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Property Acquisitions" sheetId="15" state="visible" r:id="rId15"/>
    <sheet xmlns:r="http://schemas.openxmlformats.org/officeDocument/2006/relationships" name="Properties Held for Sale and Pr" sheetId="16" state="visible" r:id="rId16"/>
    <sheet xmlns:r="http://schemas.openxmlformats.org/officeDocument/2006/relationships" name="Debt and Preferred Equity Inves" sheetId="17" state="visible" r:id="rId17"/>
    <sheet xmlns:r="http://schemas.openxmlformats.org/officeDocument/2006/relationships" name="Investments in Unconsolidated J" sheetId="18" state="visible" r:id="rId18"/>
    <sheet xmlns:r="http://schemas.openxmlformats.org/officeDocument/2006/relationships" name="Deferred Costs" sheetId="19" state="visible" r:id="rId19"/>
    <sheet xmlns:r="http://schemas.openxmlformats.org/officeDocument/2006/relationships" name="Mortgages and Other Loans Payab" sheetId="20" state="visible" r:id="rId20"/>
    <sheet xmlns:r="http://schemas.openxmlformats.org/officeDocument/2006/relationships" name="Corporate Indebtedness" sheetId="21" state="visible" r:id="rId21"/>
    <sheet xmlns:r="http://schemas.openxmlformats.org/officeDocument/2006/relationships" name="Related Party Transactions" sheetId="22" state="visible" r:id="rId22"/>
    <sheet xmlns:r="http://schemas.openxmlformats.org/officeDocument/2006/relationships" name="Noncontrolling Interests on the" sheetId="23" state="visible" r:id="rId23"/>
    <sheet xmlns:r="http://schemas.openxmlformats.org/officeDocument/2006/relationships" name="Stockholders' Equity of the Com" sheetId="24" state="visible" r:id="rId24"/>
    <sheet xmlns:r="http://schemas.openxmlformats.org/officeDocument/2006/relationships" name="Partners' Capital of the Operat"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Financial Instruments_ Derivati" sheetId="29" state="visible" r:id="rId29"/>
    <sheet xmlns:r="http://schemas.openxmlformats.org/officeDocument/2006/relationships" name="Lease Income" sheetId="30" state="visible" r:id="rId30"/>
    <sheet xmlns:r="http://schemas.openxmlformats.org/officeDocument/2006/relationships" name="Benefit Pla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Schedule III - Real Estate and " sheetId="34" state="visible" r:id="rId34"/>
    <sheet xmlns:r="http://schemas.openxmlformats.org/officeDocument/2006/relationships" name="Significant Accounting Polici_2"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Property Acquisitions (Tables)" sheetId="38" state="visible" r:id="rId38"/>
    <sheet xmlns:r="http://schemas.openxmlformats.org/officeDocument/2006/relationships" name="Properties Held for Sale and _2" sheetId="39" state="visible" r:id="rId39"/>
    <sheet xmlns:r="http://schemas.openxmlformats.org/officeDocument/2006/relationships" name="Debt and Preferred Equity Inv_2" sheetId="40" state="visible" r:id="rId40"/>
    <sheet xmlns:r="http://schemas.openxmlformats.org/officeDocument/2006/relationships" name="Investments in Unconsolidated_2" sheetId="41" state="visible" r:id="rId41"/>
    <sheet xmlns:r="http://schemas.openxmlformats.org/officeDocument/2006/relationships" name="Deferred Costs (Tables)" sheetId="42" state="visible" r:id="rId42"/>
    <sheet xmlns:r="http://schemas.openxmlformats.org/officeDocument/2006/relationships" name="Mortgages and Other Loans Pay_2" sheetId="43" state="visible" r:id="rId43"/>
    <sheet xmlns:r="http://schemas.openxmlformats.org/officeDocument/2006/relationships" name="Corporate Indebtedness (Tables)" sheetId="44" state="visible" r:id="rId44"/>
    <sheet xmlns:r="http://schemas.openxmlformats.org/officeDocument/2006/relationships" name="Related Party Transactions (Tab" sheetId="45" state="visible" r:id="rId45"/>
    <sheet xmlns:r="http://schemas.openxmlformats.org/officeDocument/2006/relationships" name="Noncontrolling Interests on t_2" sheetId="46" state="visible" r:id="rId46"/>
    <sheet xmlns:r="http://schemas.openxmlformats.org/officeDocument/2006/relationships" name="Stockholders' Equity of the C_2" sheetId="47" state="visible" r:id="rId47"/>
    <sheet xmlns:r="http://schemas.openxmlformats.org/officeDocument/2006/relationships" name="Partners' Capital of the Oper_2"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Fair Value Measurements (Tables" sheetId="51" state="visible" r:id="rId51"/>
    <sheet xmlns:r="http://schemas.openxmlformats.org/officeDocument/2006/relationships" name="Financial Instruments_ Deriva_2" sheetId="52" state="visible" r:id="rId52"/>
    <sheet xmlns:r="http://schemas.openxmlformats.org/officeDocument/2006/relationships" name="Lease Income (Tables)" sheetId="53" state="visible" r:id="rId53"/>
    <sheet xmlns:r="http://schemas.openxmlformats.org/officeDocument/2006/relationships" name="Benefit Plans (Tables)"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Organization and Basis of Pre_3" sheetId="57" state="visible" r:id="rId57"/>
    <sheet xmlns:r="http://schemas.openxmlformats.org/officeDocument/2006/relationships" name="Organization and Basis of Pre_4" sheetId="58" state="visible" r:id="rId58"/>
    <sheet xmlns:r="http://schemas.openxmlformats.org/officeDocument/2006/relationships" name="Organization and Basis of Pre_5"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Property Acquisitions - 2020 Ac" sheetId="65" state="visible" r:id="rId65"/>
    <sheet xmlns:r="http://schemas.openxmlformats.org/officeDocument/2006/relationships" name="Property Acquisitions - 2019 Ac" sheetId="66" state="visible" r:id="rId66"/>
    <sheet xmlns:r="http://schemas.openxmlformats.org/officeDocument/2006/relationships" name="Property Acquisitions - 2018 Ac" sheetId="67" state="visible" r:id="rId67"/>
    <sheet xmlns:r="http://schemas.openxmlformats.org/officeDocument/2006/relationships" name="Properties Held for Sale and _3" sheetId="68" state="visible" r:id="rId68"/>
    <sheet xmlns:r="http://schemas.openxmlformats.org/officeDocument/2006/relationships" name="Debt and Preferred Equity Inv_3" sheetId="69" state="visible" r:id="rId69"/>
    <sheet xmlns:r="http://schemas.openxmlformats.org/officeDocument/2006/relationships" name="Debt and Preferred Equity Inv_4" sheetId="70" state="visible" r:id="rId70"/>
    <sheet xmlns:r="http://schemas.openxmlformats.org/officeDocument/2006/relationships" name="Debt and Preferred Equity Inv_5" sheetId="71" state="visible" r:id="rId71"/>
    <sheet xmlns:r="http://schemas.openxmlformats.org/officeDocument/2006/relationships" name="Debt and Preferred Equity Inv_6" sheetId="72" state="visible" r:id="rId72"/>
    <sheet xmlns:r="http://schemas.openxmlformats.org/officeDocument/2006/relationships" name="Debt and Preferred Equity Inv_7" sheetId="73" state="visible" r:id="rId73"/>
    <sheet xmlns:r="http://schemas.openxmlformats.org/officeDocument/2006/relationships" name="Debt and Preferred Equity Inv_8" sheetId="74" state="visible" r:id="rId74"/>
    <sheet xmlns:r="http://schemas.openxmlformats.org/officeDocument/2006/relationships" name="Debt and Preferred Equity Inv_9"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Investments in Unconsolidated_5" sheetId="78" state="visible" r:id="rId78"/>
    <sheet xmlns:r="http://schemas.openxmlformats.org/officeDocument/2006/relationships" name="Investments in Unconsolidated_6" sheetId="79" state="visible" r:id="rId79"/>
    <sheet xmlns:r="http://schemas.openxmlformats.org/officeDocument/2006/relationships" name="Deferred Costs (Details)" sheetId="80" state="visible" r:id="rId80"/>
    <sheet xmlns:r="http://schemas.openxmlformats.org/officeDocument/2006/relationships" name="Mortgages and Other Loans Pay_3" sheetId="81" state="visible" r:id="rId81"/>
    <sheet xmlns:r="http://schemas.openxmlformats.org/officeDocument/2006/relationships" name="Corporate Indebtedness - Additi" sheetId="82" state="visible" r:id="rId82"/>
    <sheet xmlns:r="http://schemas.openxmlformats.org/officeDocument/2006/relationships" name="Corporate Indebtedness - Senior" sheetId="83" state="visible" r:id="rId83"/>
    <sheet xmlns:r="http://schemas.openxmlformats.org/officeDocument/2006/relationships" name="Corporate Indebtedness - Junior" sheetId="84" state="visible" r:id="rId84"/>
    <sheet xmlns:r="http://schemas.openxmlformats.org/officeDocument/2006/relationships" name="Corporate Indebtedness - Schedu" sheetId="85" state="visible" r:id="rId85"/>
    <sheet xmlns:r="http://schemas.openxmlformats.org/officeDocument/2006/relationships" name="Related Party Transactions (Det" sheetId="86" state="visible" r:id="rId86"/>
    <sheet xmlns:r="http://schemas.openxmlformats.org/officeDocument/2006/relationships" name="Noncontrolling Interests on t_3" sheetId="87" state="visible" r:id="rId87"/>
    <sheet xmlns:r="http://schemas.openxmlformats.org/officeDocument/2006/relationships" name="Noncontrolling Interests on t_4" sheetId="88" state="visible" r:id="rId88"/>
    <sheet xmlns:r="http://schemas.openxmlformats.org/officeDocument/2006/relationships" name="Stockholders' Equity of the C_3" sheetId="89" state="visible" r:id="rId89"/>
    <sheet xmlns:r="http://schemas.openxmlformats.org/officeDocument/2006/relationships" name="Stockholders' Equity of the C_4" sheetId="90" state="visible" r:id="rId90"/>
    <sheet xmlns:r="http://schemas.openxmlformats.org/officeDocument/2006/relationships" name="Stockholders' Equity of the C_5" sheetId="91" state="visible" r:id="rId91"/>
    <sheet xmlns:r="http://schemas.openxmlformats.org/officeDocument/2006/relationships" name="Stockholders' Equity of the C_6" sheetId="92" state="visible" r:id="rId92"/>
    <sheet xmlns:r="http://schemas.openxmlformats.org/officeDocument/2006/relationships" name="Stockholders' Equity of the C_7" sheetId="93" state="visible" r:id="rId93"/>
    <sheet xmlns:r="http://schemas.openxmlformats.org/officeDocument/2006/relationships" name="Partners' Capital of the Oper_3" sheetId="94" state="visible" r:id="rId94"/>
    <sheet xmlns:r="http://schemas.openxmlformats.org/officeDocument/2006/relationships" name="Partners' Capital of the Oper_4" sheetId="95" state="visible" r:id="rId95"/>
    <sheet xmlns:r="http://schemas.openxmlformats.org/officeDocument/2006/relationships" name="Share-based Compensation - Addi" sheetId="96" state="visible" r:id="rId96"/>
    <sheet xmlns:r="http://schemas.openxmlformats.org/officeDocument/2006/relationships" name="Share-based Compensation - Acti" sheetId="97" state="visible" r:id="rId97"/>
    <sheet xmlns:r="http://schemas.openxmlformats.org/officeDocument/2006/relationships" name="Accumulated Other Comprehensi_3" sheetId="98" state="visible" r:id="rId98"/>
    <sheet xmlns:r="http://schemas.openxmlformats.org/officeDocument/2006/relationships" name="Fair Value Measurements (Detail" sheetId="99" state="visible" r:id="rId99"/>
    <sheet xmlns:r="http://schemas.openxmlformats.org/officeDocument/2006/relationships" name="Financial Instruments_ Deriva_3" sheetId="100" state="visible" r:id="rId100"/>
    <sheet xmlns:r="http://schemas.openxmlformats.org/officeDocument/2006/relationships" name="Lease Income - Future Minimum R" sheetId="101" state="visible" r:id="rId101"/>
    <sheet xmlns:r="http://schemas.openxmlformats.org/officeDocument/2006/relationships" name="Lease Income - Lease Income (De" sheetId="102" state="visible" r:id="rId102"/>
    <sheet xmlns:r="http://schemas.openxmlformats.org/officeDocument/2006/relationships" name="Lease Income - Sales Type Lease" sheetId="103" state="visible" r:id="rId103"/>
    <sheet xmlns:r="http://schemas.openxmlformats.org/officeDocument/2006/relationships" name="Benefit Plans (Details)"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Segment Information - Additiona" sheetId="107" state="visible" r:id="rId107"/>
    <sheet xmlns:r="http://schemas.openxmlformats.org/officeDocument/2006/relationships" name="Schedule III - Real Estate an_2" sheetId="108" state="visible" r:id="rId108"/>
    <sheet xmlns:r="http://schemas.openxmlformats.org/officeDocument/2006/relationships" name="Schedule III - Real Estate an_3"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0_);(#,##0.0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13199</t>
        </is>
      </c>
    </row>
    <row r="10">
      <c r="A10" s="4" t="inlineStr">
        <is>
          <t>Entity Registrant Name</t>
        </is>
      </c>
      <c r="B10" s="4" t="inlineStr">
        <is>
          <t>SL GREEN REALTY CORP</t>
        </is>
      </c>
    </row>
    <row r="11">
      <c r="A11" s="4" t="inlineStr">
        <is>
          <t>Entity Incorporation, State or Country Code</t>
        </is>
      </c>
      <c r="B11" s="4" t="inlineStr">
        <is>
          <t>MD</t>
        </is>
      </c>
    </row>
    <row r="12">
      <c r="A12" s="4" t="inlineStr">
        <is>
          <t>Entity Tax Identification Number</t>
        </is>
      </c>
      <c r="B12" s="4" t="inlineStr">
        <is>
          <t>13-3956775</t>
        </is>
      </c>
    </row>
    <row r="13">
      <c r="A13" s="4" t="inlineStr">
        <is>
          <t>Entity Address, Address Line One</t>
        </is>
      </c>
      <c r="B13" s="4" t="inlineStr">
        <is>
          <t>420 Lexington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70</t>
        </is>
      </c>
    </row>
    <row r="17">
      <c r="A17" s="4" t="inlineStr">
        <is>
          <t>City Area Code</t>
        </is>
      </c>
      <c r="B17" s="4" t="inlineStr">
        <is>
          <t>212</t>
        </is>
      </c>
    </row>
    <row r="18">
      <c r="A18" s="4" t="inlineStr">
        <is>
          <t>Local Phone Number</t>
        </is>
      </c>
      <c r="B18" s="4" t="inlineStr">
        <is>
          <t>594-2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69350829</v>
      </c>
    </row>
    <row r="29">
      <c r="A29" s="4" t="inlineStr">
        <is>
          <t>Entity Public Float</t>
        </is>
      </c>
      <c r="D29" s="6" t="n">
        <v>3.3</v>
      </c>
    </row>
    <row r="30">
      <c r="A30" s="4" t="inlineStr">
        <is>
          <t>Entity Central Index Key</t>
        </is>
      </c>
      <c r="B30" s="4" t="inlineStr">
        <is>
          <t>000104097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DOCUMENTS INCORPORATED BY REFERENCE Portions of the SL Green Realty Corp.'s Proxy Statement for its 2021 Annual Stockholders' Meeting to be filed within 120 days after the end of the Registrant's fiscal year are incorporated by reference into Part III of this Annual Report on Form 10-K.</t>
        </is>
      </c>
    </row>
    <row r="35">
      <c r="A35" s="4" t="inlineStr">
        <is>
          <t>Common Stock</t>
        </is>
      </c>
    </row>
    <row r="36">
      <c r="A36" s="3" t="inlineStr">
        <is>
          <t>Document Information [Line Items]</t>
        </is>
      </c>
    </row>
    <row r="37">
      <c r="A37" s="4" t="inlineStr">
        <is>
          <t>Trading Symbol</t>
        </is>
      </c>
      <c r="B37" s="4" t="inlineStr">
        <is>
          <t>SLG</t>
        </is>
      </c>
    </row>
    <row r="38">
      <c r="A38" s="4" t="inlineStr">
        <is>
          <t>Title of 12(b) Security</t>
        </is>
      </c>
      <c r="B38" s="4" t="inlineStr">
        <is>
          <t>Common Stock, $0.01 par value</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rading Symbol</t>
        </is>
      </c>
      <c r="B42" s="4" t="inlineStr">
        <is>
          <t>SLG.PRI</t>
        </is>
      </c>
    </row>
    <row r="43">
      <c r="A43" s="4" t="inlineStr">
        <is>
          <t>Title of 12(b) Security</t>
        </is>
      </c>
      <c r="B43" s="4" t="inlineStr">
        <is>
          <t>6.500% Series I Cumulative Redeemable Preferred Stock, $0.01 par value</t>
        </is>
      </c>
    </row>
    <row r="44">
      <c r="A44" s="4" t="inlineStr">
        <is>
          <t>Security Exchange Name</t>
        </is>
      </c>
      <c r="B44" s="4" t="inlineStr">
        <is>
          <t>NYSE</t>
        </is>
      </c>
    </row>
    <row r="45">
      <c r="A45" s="4" t="inlineStr">
        <is>
          <t>SL Green Operating Partnership</t>
        </is>
      </c>
    </row>
    <row r="46">
      <c r="A46" s="3" t="inlineStr">
        <is>
          <t>Document Information [Line Items]</t>
        </is>
      </c>
    </row>
    <row r="47">
      <c r="A47" s="4" t="inlineStr">
        <is>
          <t>Current Fiscal Year End Date</t>
        </is>
      </c>
      <c r="B47" s="4" t="inlineStr">
        <is>
          <t>--12-31</t>
        </is>
      </c>
    </row>
    <row r="48">
      <c r="A48" s="4" t="inlineStr">
        <is>
          <t>Entity File Number</t>
        </is>
      </c>
      <c r="B48" s="4" t="inlineStr">
        <is>
          <t>33-167793-02</t>
        </is>
      </c>
    </row>
    <row r="49">
      <c r="A49" s="4" t="inlineStr">
        <is>
          <t>Entity Registrant Name</t>
        </is>
      </c>
      <c r="B49" s="4" t="inlineStr">
        <is>
          <t>SL GREEN OPERATING PARTNERSHIP, L.P.</t>
        </is>
      </c>
    </row>
    <row r="50">
      <c r="A50" s="4" t="inlineStr">
        <is>
          <t>Entity Incorporation, State or Country Code</t>
        </is>
      </c>
      <c r="B50" s="4" t="inlineStr">
        <is>
          <t>DE</t>
        </is>
      </c>
    </row>
    <row r="51">
      <c r="A51" s="4" t="inlineStr">
        <is>
          <t>Entity Tax Identification Number</t>
        </is>
      </c>
      <c r="B51" s="4" t="inlineStr">
        <is>
          <t>13-3960938</t>
        </is>
      </c>
    </row>
    <row r="52">
      <c r="A52" s="4" t="inlineStr">
        <is>
          <t>Entity Well-known Seasoned Issuer</t>
        </is>
      </c>
      <c r="B52" s="4" t="inlineStr">
        <is>
          <t>No</t>
        </is>
      </c>
    </row>
    <row r="53">
      <c r="A53" s="4" t="inlineStr">
        <is>
          <t>Entity Voluntary Filers</t>
        </is>
      </c>
      <c r="B53" s="4" t="inlineStr">
        <is>
          <t>No</t>
        </is>
      </c>
    </row>
    <row r="54">
      <c r="A54" s="4" t="inlineStr">
        <is>
          <t>Entity Current Reporting Status</t>
        </is>
      </c>
      <c r="B54" s="4" t="inlineStr">
        <is>
          <t>Yes</t>
        </is>
      </c>
    </row>
    <row r="55">
      <c r="A55" s="4" t="inlineStr">
        <is>
          <t>Entity Interactive Data Current</t>
        </is>
      </c>
      <c r="B55" s="4" t="inlineStr">
        <is>
          <t>Yes</t>
        </is>
      </c>
    </row>
    <row r="56">
      <c r="A56" s="4" t="inlineStr">
        <is>
          <t>Entity Filer Category</t>
        </is>
      </c>
      <c r="B56" s="4" t="inlineStr">
        <is>
          <t>Non-accelerated Filer</t>
        </is>
      </c>
    </row>
    <row r="57">
      <c r="A57" s="4" t="inlineStr">
        <is>
          <t>Entity Small Business</t>
        </is>
      </c>
      <c r="B57" s="4" t="inlineStr">
        <is>
          <t>false</t>
        </is>
      </c>
    </row>
    <row r="58">
      <c r="A58" s="4" t="inlineStr">
        <is>
          <t>Entity Emerging Growth Company</t>
        </is>
      </c>
      <c r="B58" s="4" t="inlineStr">
        <is>
          <t>false</t>
        </is>
      </c>
    </row>
    <row r="59">
      <c r="A59" s="4" t="inlineStr">
        <is>
          <t>ICFR Auditor Attestation Flag</t>
        </is>
      </c>
      <c r="B59" s="4" t="inlineStr">
        <is>
          <t>true</t>
        </is>
      </c>
    </row>
    <row r="60">
      <c r="A60" s="4" t="inlineStr">
        <is>
          <t>Entity Shell Company</t>
        </is>
      </c>
      <c r="B60" s="4" t="inlineStr">
        <is>
          <t>false</t>
        </is>
      </c>
    </row>
    <row r="61">
      <c r="A61" s="4" t="inlineStr">
        <is>
          <t>Entity Common Stock, Shares Outstanding</t>
        </is>
      </c>
      <c r="C61" s="5" t="n">
        <v>1025366</v>
      </c>
    </row>
    <row r="62">
      <c r="A62" s="4" t="inlineStr">
        <is>
          <t>Entity Central Index Key</t>
        </is>
      </c>
      <c r="B62" s="4" t="inlineStr">
        <is>
          <t>0001492869</t>
        </is>
      </c>
    </row>
    <row r="63">
      <c r="A63" s="4" t="inlineStr">
        <is>
          <t>Document Fiscal Year Focus</t>
        </is>
      </c>
      <c r="B63" s="4" t="inlineStr">
        <is>
          <t>2020</t>
        </is>
      </c>
    </row>
    <row r="64">
      <c r="A64" s="4" t="inlineStr">
        <is>
          <t>Document Fiscal Period Focus</t>
        </is>
      </c>
      <c r="B64" s="4" t="inlineStr">
        <is>
          <t>FY</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 of Capital (Parenthetical) - $ / share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4" t="inlineStr">
        <is>
          <t>Cash distribution declared, per common share (in dollars per share)</t>
        </is>
      </c>
      <c r="B3" s="10" t="n">
        <v>0.3122</v>
      </c>
      <c r="C3" s="10" t="n">
        <v>0.9108000000000001</v>
      </c>
      <c r="D3" s="10" t="n">
        <v>0.8748</v>
      </c>
      <c r="E3" s="10" t="n">
        <v>4.7908</v>
      </c>
      <c r="F3" s="10" t="n">
        <v>3.5352</v>
      </c>
      <c r="G3" s="10" t="n">
        <v>3.3834</v>
      </c>
    </row>
    <row r="4">
      <c r="A4" s="4" t="inlineStr">
        <is>
          <t>SL Green Operating Partnership</t>
        </is>
      </c>
    </row>
    <row r="5">
      <c r="A5" s="4" t="inlineStr">
        <is>
          <t>Cash distribution declared, per common share (in dollars per share)</t>
        </is>
      </c>
      <c r="E5" s="10" t="n">
        <v>4.7908</v>
      </c>
      <c r="F5" s="10" t="n">
        <v>3.5352</v>
      </c>
      <c r="G5" s="10" t="n">
        <v>3.3834</v>
      </c>
    </row>
  </sheetData>
  <mergeCells count="3">
    <mergeCell ref="A1:A2"/>
    <mergeCell ref="B1:D1"/>
    <mergeCell ref="E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Details) - USD ($) $ in Thousands</t>
        </is>
      </c>
      <c r="B1" s="2" t="inlineStr">
        <is>
          <t>12 Months Ended</t>
        </is>
      </c>
    </row>
    <row r="2">
      <c r="B2" s="2" t="inlineStr">
        <is>
          <t>Dec. 31, 2020</t>
        </is>
      </c>
      <c r="C2" s="2" t="inlineStr">
        <is>
          <t>Dec. 31, 2019</t>
        </is>
      </c>
      <c r="D2" s="2" t="inlineStr">
        <is>
          <t>Dec. 31, 2018</t>
        </is>
      </c>
    </row>
    <row r="3">
      <c r="A3" s="3" t="inlineStr">
        <is>
          <t>Financial Instruments: Derivatives and Hedging</t>
        </is>
      </c>
    </row>
    <row r="4">
      <c r="A4" s="4" t="inlineStr">
        <is>
          <t>Fair Value</t>
        </is>
      </c>
      <c r="B4" s="7" t="n">
        <v>28</v>
      </c>
      <c r="C4" s="7" t="n">
        <v>4419</v>
      </c>
    </row>
    <row r="5">
      <c r="A5" s="4" t="inlineStr">
        <is>
          <t>Gain (loss) from changes in fair value</t>
        </is>
      </c>
      <c r="B5" s="5" t="n">
        <v>100</v>
      </c>
      <c r="C5" s="5" t="n">
        <v>100</v>
      </c>
      <c r="D5" s="7" t="n">
        <v>200</v>
      </c>
    </row>
    <row r="6">
      <c r="A6" s="4" t="inlineStr">
        <is>
          <t>Fair value of derivatives in a net liability position</t>
        </is>
      </c>
      <c r="B6" s="5" t="n">
        <v>62500</v>
      </c>
    </row>
    <row r="7">
      <c r="A7" s="4" t="inlineStr">
        <is>
          <t>Aggregate termination value</t>
        </is>
      </c>
      <c r="B7" s="5" t="n">
        <v>63600</v>
      </c>
    </row>
    <row r="8">
      <c r="A8" s="4" t="inlineStr">
        <is>
          <t>Amount of Loss Recognized in Other Comprehensive Loss</t>
        </is>
      </c>
      <c r="B8" s="5" t="n">
        <v>-59221</v>
      </c>
      <c r="C8" s="5" t="n">
        <v>-44229</v>
      </c>
      <c r="D8" s="5" t="n">
        <v>-4072</v>
      </c>
    </row>
    <row r="9">
      <c r="A9" s="4" t="inlineStr">
        <is>
          <t>Amount of (Loss) Gain Reclassified from Accumulated Other Comprehensive Loss into Income</t>
        </is>
      </c>
      <c r="B9" s="5" t="n">
        <v>-19480</v>
      </c>
      <c r="C9" s="5" t="n">
        <v>-5</v>
      </c>
      <c r="D9" s="5" t="n">
        <v>2265</v>
      </c>
    </row>
    <row r="10">
      <c r="A10" s="4" t="inlineStr">
        <is>
          <t>Interest Rate Cap Expiring March 2021</t>
        </is>
      </c>
    </row>
    <row r="11">
      <c r="A11" s="3" t="inlineStr">
        <is>
          <t>Financial Instruments: Derivatives and Hedging</t>
        </is>
      </c>
    </row>
    <row r="12">
      <c r="A12" s="4" t="inlineStr">
        <is>
          <t>Notional Value</t>
        </is>
      </c>
      <c r="B12" s="7" t="n">
        <v>85000</v>
      </c>
    </row>
    <row r="13">
      <c r="A13" s="4" t="inlineStr">
        <is>
          <t>Strike Rate</t>
        </is>
      </c>
      <c r="B13" s="4" t="inlineStr">
        <is>
          <t>4.00%</t>
        </is>
      </c>
    </row>
    <row r="14">
      <c r="A14" s="4" t="inlineStr">
        <is>
          <t>Fair Value</t>
        </is>
      </c>
      <c r="B14" s="7" t="n">
        <v>0</v>
      </c>
    </row>
    <row r="15">
      <c r="A15" s="4" t="inlineStr">
        <is>
          <t>Interest Rate Swap Expiring August 2021</t>
        </is>
      </c>
    </row>
    <row r="16">
      <c r="A16" s="3" t="inlineStr">
        <is>
          <t>Financial Instruments: Derivatives and Hedging</t>
        </is>
      </c>
    </row>
    <row r="17">
      <c r="A17" s="4" t="inlineStr">
        <is>
          <t>Notional Value</t>
        </is>
      </c>
      <c r="B17" s="7" t="n">
        <v>350000</v>
      </c>
    </row>
    <row r="18">
      <c r="A18" s="4" t="inlineStr">
        <is>
          <t>Strike Rate</t>
        </is>
      </c>
      <c r="B18" s="4" t="inlineStr">
        <is>
          <t>0.544%</t>
        </is>
      </c>
    </row>
    <row r="19">
      <c r="A19" s="4" t="inlineStr">
        <is>
          <t>Fair Value</t>
        </is>
      </c>
      <c r="B19" s="7" t="n">
        <v>-771</v>
      </c>
    </row>
    <row r="20">
      <c r="A20" s="4" t="inlineStr">
        <is>
          <t>Interest Rate Cap Expiring November 2021</t>
        </is>
      </c>
    </row>
    <row r="21">
      <c r="A21" s="3" t="inlineStr">
        <is>
          <t>Financial Instruments: Derivatives and Hedging</t>
        </is>
      </c>
    </row>
    <row r="22">
      <c r="A22" s="4" t="inlineStr">
        <is>
          <t>Notional Value</t>
        </is>
      </c>
      <c r="B22" s="7" t="n">
        <v>111869</v>
      </c>
    </row>
    <row r="23">
      <c r="A23" s="4" t="inlineStr">
        <is>
          <t>Strike Rate</t>
        </is>
      </c>
      <c r="B23" s="4" t="inlineStr">
        <is>
          <t>3.50%</t>
        </is>
      </c>
    </row>
    <row r="24">
      <c r="A24" s="4" t="inlineStr">
        <is>
          <t>Fair Value</t>
        </is>
      </c>
      <c r="B24" s="7" t="n">
        <v>0</v>
      </c>
    </row>
    <row r="25">
      <c r="A25" s="4" t="inlineStr">
        <is>
          <t>Interest Rate Cap Expiring December 2021</t>
        </is>
      </c>
    </row>
    <row r="26">
      <c r="A26" s="3" t="inlineStr">
        <is>
          <t>Financial Instruments: Derivatives and Hedging</t>
        </is>
      </c>
    </row>
    <row r="27">
      <c r="A27" s="4" t="inlineStr">
        <is>
          <t>Notional Value</t>
        </is>
      </c>
      <c r="B27" s="7" t="n">
        <v>510000</v>
      </c>
    </row>
    <row r="28">
      <c r="A28" s="4" t="inlineStr">
        <is>
          <t>Strike Rate</t>
        </is>
      </c>
      <c r="B28" s="4" t="inlineStr">
        <is>
          <t>3.00%</t>
        </is>
      </c>
    </row>
    <row r="29">
      <c r="A29" s="4" t="inlineStr">
        <is>
          <t>Fair Value</t>
        </is>
      </c>
      <c r="B29" s="7" t="n">
        <v>0</v>
      </c>
    </row>
    <row r="30">
      <c r="A30" s="4" t="inlineStr">
        <is>
          <t>Interest Rate Swap Expiring in July 2023</t>
        </is>
      </c>
    </row>
    <row r="31">
      <c r="A31" s="3" t="inlineStr">
        <is>
          <t>Financial Instruments: Derivatives and Hedging</t>
        </is>
      </c>
    </row>
    <row r="32">
      <c r="A32" s="4" t="inlineStr">
        <is>
          <t>Notional Value</t>
        </is>
      </c>
      <c r="B32" s="7" t="n">
        <v>200000</v>
      </c>
    </row>
    <row r="33">
      <c r="A33" s="4" t="inlineStr">
        <is>
          <t>Strike Rate</t>
        </is>
      </c>
      <c r="B33" s="4" t="inlineStr">
        <is>
          <t>1.131%</t>
        </is>
      </c>
    </row>
    <row r="34">
      <c r="A34" s="4" t="inlineStr">
        <is>
          <t>Fair Value</t>
        </is>
      </c>
      <c r="B34" s="7" t="n">
        <v>-5004</v>
      </c>
    </row>
    <row r="35">
      <c r="A35" s="4" t="inlineStr">
        <is>
          <t>Interest Rate Swap Expiring in July 2023, 2</t>
        </is>
      </c>
    </row>
    <row r="36">
      <c r="A36" s="3" t="inlineStr">
        <is>
          <t>Financial Instruments: Derivatives and Hedging</t>
        </is>
      </c>
    </row>
    <row r="37">
      <c r="A37" s="4" t="inlineStr">
        <is>
          <t>Notional Value</t>
        </is>
      </c>
      <c r="B37" s="7" t="n">
        <v>100000</v>
      </c>
    </row>
    <row r="38">
      <c r="A38" s="4" t="inlineStr">
        <is>
          <t>Strike Rate</t>
        </is>
      </c>
      <c r="B38" s="4" t="inlineStr">
        <is>
          <t>1.161%</t>
        </is>
      </c>
    </row>
    <row r="39">
      <c r="A39" s="4" t="inlineStr">
        <is>
          <t>Fair Value</t>
        </is>
      </c>
      <c r="B39" s="7" t="n">
        <v>-2578</v>
      </c>
    </row>
    <row r="40">
      <c r="A40" s="4" t="inlineStr">
        <is>
          <t>Interest Rate Cap Expiring September 2023</t>
        </is>
      </c>
    </row>
    <row r="41">
      <c r="A41" s="3" t="inlineStr">
        <is>
          <t>Financial Instruments: Derivatives and Hedging</t>
        </is>
      </c>
    </row>
    <row r="42">
      <c r="A42" s="4" t="inlineStr">
        <is>
          <t>Notional Value</t>
        </is>
      </c>
      <c r="B42" s="7" t="n">
        <v>600000</v>
      </c>
    </row>
    <row r="43">
      <c r="A43" s="4" t="inlineStr">
        <is>
          <t>Strike Rate</t>
        </is>
      </c>
      <c r="B43" s="4" t="inlineStr">
        <is>
          <t>4.00%</t>
        </is>
      </c>
    </row>
    <row r="44">
      <c r="A44" s="4" t="inlineStr">
        <is>
          <t>Fair Value</t>
        </is>
      </c>
      <c r="B44" s="7" t="n">
        <v>28</v>
      </c>
    </row>
    <row r="45">
      <c r="A45" s="4" t="inlineStr">
        <is>
          <t>Interest Rate Swap Expiring January 2024</t>
        </is>
      </c>
    </row>
    <row r="46">
      <c r="A46" s="3" t="inlineStr">
        <is>
          <t>Financial Instruments: Derivatives and Hedging</t>
        </is>
      </c>
    </row>
    <row r="47">
      <c r="A47" s="4" t="inlineStr">
        <is>
          <t>Notional Value</t>
        </is>
      </c>
      <c r="B47" s="7" t="n">
        <v>150000</v>
      </c>
    </row>
    <row r="48">
      <c r="A48" s="4" t="inlineStr">
        <is>
          <t>Strike Rate</t>
        </is>
      </c>
      <c r="B48" s="4" t="inlineStr">
        <is>
          <t>2.696%</t>
        </is>
      </c>
    </row>
    <row r="49">
      <c r="A49" s="4" t="inlineStr">
        <is>
          <t>Fair Value</t>
        </is>
      </c>
      <c r="B49" s="7" t="n">
        <v>-11344</v>
      </c>
    </row>
    <row r="50">
      <c r="A50" s="4" t="inlineStr">
        <is>
          <t>Interest Rate Swap Expiring January 2026</t>
        </is>
      </c>
    </row>
    <row r="51">
      <c r="A51" s="3" t="inlineStr">
        <is>
          <t>Financial Instruments: Derivatives and Hedging</t>
        </is>
      </c>
    </row>
    <row r="52">
      <c r="A52" s="4" t="inlineStr">
        <is>
          <t>Notional Value</t>
        </is>
      </c>
      <c r="B52" s="7" t="n">
        <v>150000</v>
      </c>
    </row>
    <row r="53">
      <c r="A53" s="4" t="inlineStr">
        <is>
          <t>Strike Rate</t>
        </is>
      </c>
      <c r="B53" s="4" t="inlineStr">
        <is>
          <t>2.721%</t>
        </is>
      </c>
    </row>
    <row r="54">
      <c r="A54" s="4" t="inlineStr">
        <is>
          <t>Fair Value</t>
        </is>
      </c>
      <c r="B54" s="7" t="n">
        <v>-17714</v>
      </c>
    </row>
    <row r="55">
      <c r="A55" s="4" t="inlineStr">
        <is>
          <t>Interest Rate Swap Expiring January 2026, 2</t>
        </is>
      </c>
    </row>
    <row r="56">
      <c r="A56" s="3" t="inlineStr">
        <is>
          <t>Financial Instruments: Derivatives and Hedging</t>
        </is>
      </c>
    </row>
    <row r="57">
      <c r="A57" s="4" t="inlineStr">
        <is>
          <t>Notional Value</t>
        </is>
      </c>
      <c r="B57" s="7" t="n">
        <v>200000</v>
      </c>
    </row>
    <row r="58">
      <c r="A58" s="4" t="inlineStr">
        <is>
          <t>Strike Rate</t>
        </is>
      </c>
      <c r="B58" s="4" t="inlineStr">
        <is>
          <t>2.74%</t>
        </is>
      </c>
    </row>
    <row r="59">
      <c r="A59" s="4" t="inlineStr">
        <is>
          <t>Fair Value</t>
        </is>
      </c>
      <c r="B59" s="7" t="n">
        <v>-23806</v>
      </c>
    </row>
    <row r="60">
      <c r="A60" s="4" t="inlineStr">
        <is>
          <t>Interest Rate Swap</t>
        </is>
      </c>
    </row>
    <row r="61">
      <c r="A61" s="3" t="inlineStr">
        <is>
          <t>Financial Instruments: Derivatives and Hedging</t>
        </is>
      </c>
    </row>
    <row r="62">
      <c r="A62" s="4" t="inlineStr">
        <is>
          <t>Fair Value</t>
        </is>
      </c>
      <c r="B62" s="5" t="n">
        <v>-61189</v>
      </c>
    </row>
    <row r="63">
      <c r="A63" s="4" t="inlineStr">
        <is>
          <t>Amount of Loss Recognized in Other Comprehensive Loss</t>
        </is>
      </c>
      <c r="B63" s="5" t="n">
        <v>-51244</v>
      </c>
      <c r="C63" s="5" t="n">
        <v>-33907</v>
      </c>
      <c r="D63" s="5" t="n">
        <v>-2284</v>
      </c>
    </row>
    <row r="64">
      <c r="A64" s="4" t="inlineStr">
        <is>
          <t>Amount of (Loss) Gain Reclassified from Accumulated Other Comprehensive Loss into Income</t>
        </is>
      </c>
      <c r="B64" s="5" t="n">
        <v>-14569</v>
      </c>
      <c r="C64" s="5" t="n">
        <v>-261</v>
      </c>
      <c r="D64" s="5" t="n">
        <v>1168</v>
      </c>
    </row>
    <row r="65">
      <c r="A65" s="4" t="inlineStr">
        <is>
          <t>Interest Expense</t>
        </is>
      </c>
    </row>
    <row r="66">
      <c r="A66" s="3" t="inlineStr">
        <is>
          <t>Financial Instruments: Derivatives and Hedging</t>
        </is>
      </c>
    </row>
    <row r="67">
      <c r="A67" s="4" t="inlineStr">
        <is>
          <t>Estimated current balance held in accumulated other comprehensive loss to be reclassified into earnings within the next 12 months</t>
        </is>
      </c>
      <c r="B67" s="5" t="n">
        <v>17000</v>
      </c>
    </row>
    <row r="68">
      <c r="A68" s="4" t="inlineStr">
        <is>
          <t>Income Loss From Equity Method Investments</t>
        </is>
      </c>
    </row>
    <row r="69">
      <c r="A69" s="3" t="inlineStr">
        <is>
          <t>Financial Instruments: Derivatives and Hedging</t>
        </is>
      </c>
    </row>
    <row r="70">
      <c r="A70" s="4" t="inlineStr">
        <is>
          <t>Estimated current balance held in accumulated other comprehensive loss to be reclassified into earnings within the next 12 months</t>
        </is>
      </c>
      <c r="B70" s="5" t="n">
        <v>6200</v>
      </c>
    </row>
    <row r="71">
      <c r="A71" s="4" t="inlineStr">
        <is>
          <t>Joint venture</t>
        </is>
      </c>
    </row>
    <row r="72">
      <c r="A72" s="3" t="inlineStr">
        <is>
          <t>Financial Instruments: Derivatives and Hedging</t>
        </is>
      </c>
    </row>
    <row r="73">
      <c r="A73" s="4" t="inlineStr">
        <is>
          <t>Amount of Loss Recognized in Other Comprehensive Loss</t>
        </is>
      </c>
      <c r="B73" s="5" t="n">
        <v>-7977</v>
      </c>
      <c r="C73" s="5" t="n">
        <v>-10322</v>
      </c>
      <c r="D73" s="5" t="n">
        <v>-1788</v>
      </c>
    </row>
    <row r="74">
      <c r="A74" s="4" t="inlineStr">
        <is>
          <t>Amount of (Loss) Gain Reclassified from Accumulated Other Comprehensive Loss into Income</t>
        </is>
      </c>
      <c r="B74" s="7" t="n">
        <v>-4911</v>
      </c>
      <c r="C74" s="7" t="n">
        <v>256</v>
      </c>
      <c r="D74" s="7" t="n">
        <v>10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 Income - Future Minimum Rents (Details) $ in Thousands</t>
        </is>
      </c>
      <c r="B1" s="2" t="inlineStr">
        <is>
          <t>Dec. 31, 2020USD ($)</t>
        </is>
      </c>
    </row>
    <row r="2">
      <c r="A2" s="3" t="inlineStr">
        <is>
          <t>Leases [Abstract]</t>
        </is>
      </c>
    </row>
    <row r="3">
      <c r="A3" s="4" t="inlineStr">
        <is>
          <t>2021</t>
        </is>
      </c>
      <c r="B3" s="7" t="n">
        <v>631775</v>
      </c>
    </row>
    <row r="4">
      <c r="A4" s="4" t="inlineStr">
        <is>
          <t>2022</t>
        </is>
      </c>
      <c r="B4" s="5" t="n">
        <v>598226</v>
      </c>
    </row>
    <row r="5">
      <c r="A5" s="4" t="inlineStr">
        <is>
          <t>2023</t>
        </is>
      </c>
      <c r="B5" s="5" t="n">
        <v>546803</v>
      </c>
    </row>
    <row r="6">
      <c r="A6" s="4" t="inlineStr">
        <is>
          <t>2024</t>
        </is>
      </c>
      <c r="B6" s="5" t="n">
        <v>511087</v>
      </c>
    </row>
    <row r="7">
      <c r="A7" s="4" t="inlineStr">
        <is>
          <t>2025</t>
        </is>
      </c>
      <c r="B7" s="5" t="n">
        <v>465398</v>
      </c>
    </row>
    <row r="8">
      <c r="A8" s="4" t="inlineStr">
        <is>
          <t>Thereafter</t>
        </is>
      </c>
      <c r="B8" s="5" t="n">
        <v>2658793</v>
      </c>
    </row>
    <row r="9">
      <c r="A9" s="4" t="inlineStr">
        <is>
          <t>Total payments to be received</t>
        </is>
      </c>
      <c r="B9" s="7" t="n">
        <v>54120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Income -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payments</t>
        </is>
      </c>
      <c r="B4" s="7" t="n">
        <v>702482</v>
      </c>
      <c r="C4" s="7" t="n">
        <v>858587</v>
      </c>
    </row>
    <row r="5">
      <c r="A5" s="4" t="inlineStr">
        <is>
          <t>Variable lease payments</t>
        </is>
      </c>
      <c r="B5" s="5" t="n">
        <v>96040</v>
      </c>
      <c r="C5" s="5" t="n">
        <v>120496</v>
      </c>
    </row>
    <row r="6">
      <c r="A6" s="4" t="inlineStr">
        <is>
          <t>Total lease payments</t>
        </is>
      </c>
      <c r="B6" s="5" t="n">
        <v>798522</v>
      </c>
      <c r="C6" s="5" t="n">
        <v>979083</v>
      </c>
    </row>
    <row r="7">
      <c r="A7" s="4" t="inlineStr">
        <is>
          <t>Amortization of acquired above and below-market leases</t>
        </is>
      </c>
      <c r="B7" s="5" t="n">
        <v>5901</v>
      </c>
      <c r="C7" s="5" t="n">
        <v>4474</v>
      </c>
    </row>
    <row r="8">
      <c r="A8" s="4" t="inlineStr">
        <is>
          <t>Total rental revenue</t>
        </is>
      </c>
      <c r="B8" s="5" t="n">
        <v>804423</v>
      </c>
      <c r="C8" s="5" t="n">
        <v>983557</v>
      </c>
      <c r="D8" s="7" t="n">
        <v>978574</v>
      </c>
    </row>
    <row r="9">
      <c r="A9" s="4" t="inlineStr">
        <is>
          <t>Loss recognized at commencement, net(1)</t>
        </is>
      </c>
      <c r="B9" s="5" t="n">
        <v>-6237</v>
      </c>
      <c r="C9" s="5" t="n">
        <v>0</v>
      </c>
    </row>
    <row r="10">
      <c r="A10" s="4" t="inlineStr">
        <is>
          <t>Interest income(2)</t>
        </is>
      </c>
      <c r="B10" s="7" t="n">
        <v>1817</v>
      </c>
      <c r="C10"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 Income - Sales Type Lease (Details) $ in Thousands</t>
        </is>
      </c>
      <c r="B1" s="2" t="inlineStr">
        <is>
          <t>Dec. 31, 2020USD ($)</t>
        </is>
      </c>
    </row>
    <row r="2">
      <c r="A2" s="3" t="inlineStr">
        <is>
          <t>Leases [Abstract]</t>
        </is>
      </c>
    </row>
    <row r="3">
      <c r="A3" s="4" t="inlineStr">
        <is>
          <t>2021</t>
        </is>
      </c>
      <c r="B3" s="7" t="n">
        <v>46326</v>
      </c>
    </row>
    <row r="4">
      <c r="A4" s="4" t="inlineStr">
        <is>
          <t>2022</t>
        </is>
      </c>
      <c r="B4" s="5" t="n">
        <v>3375</v>
      </c>
    </row>
    <row r="5">
      <c r="A5" s="4" t="inlineStr">
        <is>
          <t>2023</t>
        </is>
      </c>
      <c r="B5" s="5" t="n">
        <v>3424</v>
      </c>
    </row>
    <row r="6">
      <c r="A6" s="4" t="inlineStr">
        <is>
          <t>2024</t>
        </is>
      </c>
      <c r="B6" s="5" t="n">
        <v>3474</v>
      </c>
    </row>
    <row r="7">
      <c r="A7" s="4" t="inlineStr">
        <is>
          <t>2025</t>
        </is>
      </c>
      <c r="B7" s="5" t="n">
        <v>3525</v>
      </c>
    </row>
    <row r="8">
      <c r="A8" s="4" t="inlineStr">
        <is>
          <t>Thereafter</t>
        </is>
      </c>
      <c r="B8" s="5" t="n">
        <v>223199</v>
      </c>
    </row>
    <row r="9">
      <c r="A9" s="4" t="inlineStr">
        <is>
          <t>Total minimum lease payments</t>
        </is>
      </c>
      <c r="B9" s="5" t="n">
        <v>283323</v>
      </c>
    </row>
    <row r="10">
      <c r="A10" s="4" t="inlineStr">
        <is>
          <t>Amount representing interest</t>
        </is>
      </c>
      <c r="B10" s="5" t="n">
        <v>-133924</v>
      </c>
    </row>
    <row r="11">
      <c r="A11" s="4" t="inlineStr">
        <is>
          <t>Investment in sales-type leases</t>
        </is>
      </c>
      <c r="B11" s="7" t="n">
        <v>1493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enefit Plans (Details) - USD ($) $ in Thousands</t>
        </is>
      </c>
      <c r="B1" s="2" t="inlineStr">
        <is>
          <t>12 Months Ended</t>
        </is>
      </c>
    </row>
    <row r="2">
      <c r="B2" s="2" t="inlineStr">
        <is>
          <t>Dec. 31, 2020</t>
        </is>
      </c>
      <c r="C2" s="2" t="inlineStr">
        <is>
          <t>Jun. 30, 2020</t>
        </is>
      </c>
      <c r="D2" s="2" t="inlineStr">
        <is>
          <t>Dec. 31, 2019</t>
        </is>
      </c>
      <c r="E2" s="2" t="inlineStr">
        <is>
          <t>Jun. 30, 2019</t>
        </is>
      </c>
      <c r="F2" s="2" t="inlineStr">
        <is>
          <t>Dec. 31, 2018</t>
        </is>
      </c>
      <c r="G2" s="2" t="inlineStr">
        <is>
          <t>Jun. 30, 2018</t>
        </is>
      </c>
    </row>
    <row r="3">
      <c r="A3" s="3" t="inlineStr">
        <is>
          <t>Multiemployer Plans [Line Items]</t>
        </is>
      </c>
    </row>
    <row r="4">
      <c r="A4" s="4" t="inlineStr">
        <is>
          <t>Plan contributions</t>
        </is>
      </c>
      <c r="B4" s="7" t="n">
        <v>11097</v>
      </c>
      <c r="D4" s="7" t="n">
        <v>14160</v>
      </c>
      <c r="F4" s="7" t="n">
        <v>13433</v>
      </c>
    </row>
    <row r="5">
      <c r="A5" s="4" t="inlineStr">
        <is>
          <t>Employee contribution limit per calendar year</t>
        </is>
      </c>
      <c r="B5" s="4" t="inlineStr">
        <is>
          <t>15.00%</t>
        </is>
      </c>
    </row>
    <row r="6">
      <c r="A6" s="4" t="inlineStr">
        <is>
          <t>Employer matching contribution, percent of match</t>
        </is>
      </c>
      <c r="B6" s="4" t="inlineStr">
        <is>
          <t>100.00%</t>
        </is>
      </c>
      <c r="D6" s="4" t="inlineStr">
        <is>
          <t>100.00%</t>
        </is>
      </c>
    </row>
    <row r="7">
      <c r="A7" s="4" t="inlineStr">
        <is>
          <t>Percentage of eligible compensation matched by employer</t>
        </is>
      </c>
      <c r="B7" s="4" t="inlineStr">
        <is>
          <t>4.00%</t>
        </is>
      </c>
      <c r="D7" s="4" t="inlineStr">
        <is>
          <t>4.00%</t>
        </is>
      </c>
    </row>
    <row r="8">
      <c r="A8" s="4" t="inlineStr">
        <is>
          <t>Matching contribution</t>
        </is>
      </c>
      <c r="B8" s="7" t="n">
        <v>1700</v>
      </c>
      <c r="D8" s="7" t="n">
        <v>1600</v>
      </c>
      <c r="F8" s="5" t="n">
        <v>1100</v>
      </c>
    </row>
    <row r="9">
      <c r="A9" s="4" t="inlineStr">
        <is>
          <t>Pension Plan</t>
        </is>
      </c>
    </row>
    <row r="10">
      <c r="A10" s="3" t="inlineStr">
        <is>
          <t>Multiemployer Plans [Line Items]</t>
        </is>
      </c>
    </row>
    <row r="11">
      <c r="A11" s="4" t="inlineStr">
        <is>
          <t>Multiemployer plans, surcharge</t>
        </is>
      </c>
      <c r="B11" s="4" t="inlineStr">
        <is>
          <t>No</t>
        </is>
      </c>
    </row>
    <row r="12">
      <c r="A12" s="4" t="inlineStr">
        <is>
          <t>Plan contributions</t>
        </is>
      </c>
      <c r="B12" s="7" t="n">
        <v>2480</v>
      </c>
      <c r="C12" s="7" t="n">
        <v>291300</v>
      </c>
      <c r="D12" s="5" t="n">
        <v>3103</v>
      </c>
      <c r="E12" s="7" t="n">
        <v>290100</v>
      </c>
      <c r="F12" s="5" t="n">
        <v>3017</v>
      </c>
      <c r="G12" s="7" t="n">
        <v>272300</v>
      </c>
    </row>
    <row r="13">
      <c r="A13" s="4" t="inlineStr">
        <is>
          <t>Multiemployer plans, contributions by employer, percent</t>
        </is>
      </c>
      <c r="B13" s="4" t="inlineStr">
        <is>
          <t>5.00%</t>
        </is>
      </c>
    </row>
    <row r="14">
      <c r="A14" s="4" t="inlineStr">
        <is>
          <t>Health Plan</t>
        </is>
      </c>
    </row>
    <row r="15">
      <c r="A15" s="3" t="inlineStr">
        <is>
          <t>Multiemployer Plans [Line Items]</t>
        </is>
      </c>
    </row>
    <row r="16">
      <c r="A16" s="4" t="inlineStr">
        <is>
          <t>Plan contributions</t>
        </is>
      </c>
      <c r="B16" s="7" t="n">
        <v>7688</v>
      </c>
      <c r="C16" s="7" t="n">
        <v>1600000</v>
      </c>
      <c r="D16" s="5" t="n">
        <v>9949</v>
      </c>
      <c r="E16" s="7" t="n">
        <v>1500000</v>
      </c>
      <c r="F16" s="5" t="n">
        <v>9310</v>
      </c>
      <c r="G16" s="7" t="n">
        <v>1400000</v>
      </c>
    </row>
    <row r="17">
      <c r="A17" s="4" t="inlineStr">
        <is>
          <t>Multiemployer plans, contributions by employer, percent</t>
        </is>
      </c>
      <c r="B17" s="4" t="inlineStr">
        <is>
          <t>5.00%</t>
        </is>
      </c>
    </row>
    <row r="18">
      <c r="A18" s="4" t="inlineStr">
        <is>
          <t>Other plans</t>
        </is>
      </c>
    </row>
    <row r="19">
      <c r="A19" s="3" t="inlineStr">
        <is>
          <t>Multiemployer Plans [Line Items]</t>
        </is>
      </c>
    </row>
    <row r="20">
      <c r="A20" s="4" t="inlineStr">
        <is>
          <t>Plan contributions</t>
        </is>
      </c>
      <c r="B20" s="7" t="n">
        <v>929</v>
      </c>
      <c r="D20" s="7" t="n">
        <v>1108</v>
      </c>
      <c r="F20" s="7" t="n">
        <v>1106</v>
      </c>
    </row>
  </sheetData>
  <mergeCells count="2">
    <mergeCell ref="A1:A2"/>
    <mergeCell ref="B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Other Commitments [Line Items]</t>
        </is>
      </c>
    </row>
    <row r="4">
      <c r="A4" s="4" t="inlineStr">
        <is>
          <t>Employment agreements with certain executives, minimum cash-based compensation for next fiscal year</t>
        </is>
      </c>
      <c r="B4" s="7" t="n">
        <v>3400000</v>
      </c>
    </row>
    <row r="5">
      <c r="A5" s="4" t="inlineStr">
        <is>
          <t>Initial term of non cancellable operating leases, minimum (in years)</t>
        </is>
      </c>
      <c r="B5" s="4" t="inlineStr">
        <is>
          <t>1 year</t>
        </is>
      </c>
    </row>
    <row r="6">
      <c r="A6" s="3" t="inlineStr">
        <is>
          <t>Financing leases</t>
        </is>
      </c>
    </row>
    <row r="7">
      <c r="A7" s="4" t="inlineStr">
        <is>
          <t>2021</t>
        </is>
      </c>
      <c r="B7" s="7" t="n">
        <v>32527000</v>
      </c>
    </row>
    <row r="8">
      <c r="A8" s="4" t="inlineStr">
        <is>
          <t>2022</t>
        </is>
      </c>
      <c r="B8" s="5" t="n">
        <v>3523000</v>
      </c>
    </row>
    <row r="9">
      <c r="A9" s="4" t="inlineStr">
        <is>
          <t>2023</t>
        </is>
      </c>
      <c r="B9" s="5" t="n">
        <v>3570000</v>
      </c>
    </row>
    <row r="10">
      <c r="A10" s="4" t="inlineStr">
        <is>
          <t>2024</t>
        </is>
      </c>
      <c r="B10" s="5" t="n">
        <v>3641000</v>
      </c>
    </row>
    <row r="11">
      <c r="A11" s="4" t="inlineStr">
        <is>
          <t>2025</t>
        </is>
      </c>
      <c r="B11" s="5" t="n">
        <v>3810000</v>
      </c>
    </row>
    <row r="12">
      <c r="A12" s="4" t="inlineStr">
        <is>
          <t>Thereafter</t>
        </is>
      </c>
      <c r="B12" s="5" t="n">
        <v>260550000</v>
      </c>
    </row>
    <row r="13">
      <c r="A13" s="4" t="inlineStr">
        <is>
          <t>Total minimum lease payments</t>
        </is>
      </c>
      <c r="B13" s="5" t="n">
        <v>307621000</v>
      </c>
    </row>
    <row r="14">
      <c r="A14" s="4" t="inlineStr">
        <is>
          <t>Amount representing interest</t>
        </is>
      </c>
      <c r="B14" s="5" t="n">
        <v>-155100000</v>
      </c>
    </row>
    <row r="15">
      <c r="A15" s="4" t="inlineStr">
        <is>
          <t>Lease liability - financing leases</t>
        </is>
      </c>
      <c r="B15" s="5" t="n">
        <v>152521000</v>
      </c>
      <c r="C15" s="7" t="n">
        <v>44448000</v>
      </c>
    </row>
    <row r="16">
      <c r="A16" s="3" t="inlineStr">
        <is>
          <t>Non-cancellable operating leases</t>
        </is>
      </c>
    </row>
    <row r="17">
      <c r="A17" s="4" t="inlineStr">
        <is>
          <t>2021</t>
        </is>
      </c>
      <c r="B17" s="5" t="n">
        <v>28534000</v>
      </c>
    </row>
    <row r="18">
      <c r="A18" s="4" t="inlineStr">
        <is>
          <t>2022</t>
        </is>
      </c>
      <c r="B18" s="5" t="n">
        <v>26228000</v>
      </c>
    </row>
    <row r="19">
      <c r="A19" s="4" t="inlineStr">
        <is>
          <t>2023</t>
        </is>
      </c>
      <c r="B19" s="5" t="n">
        <v>23921000</v>
      </c>
    </row>
    <row r="20">
      <c r="A20" s="4" t="inlineStr">
        <is>
          <t>2024</t>
        </is>
      </c>
      <c r="B20" s="5" t="n">
        <v>23939000</v>
      </c>
    </row>
    <row r="21">
      <c r="A21" s="4" t="inlineStr">
        <is>
          <t>2025</t>
        </is>
      </c>
      <c r="B21" s="5" t="n">
        <v>24026000</v>
      </c>
    </row>
    <row r="22">
      <c r="A22" s="4" t="inlineStr">
        <is>
          <t>Thereafter</t>
        </is>
      </c>
      <c r="B22" s="5" t="n">
        <v>504360000</v>
      </c>
    </row>
    <row r="23">
      <c r="A23" s="4" t="inlineStr">
        <is>
          <t>Total minimum lease payments</t>
        </is>
      </c>
      <c r="B23" s="5" t="n">
        <v>631008000</v>
      </c>
    </row>
    <row r="24">
      <c r="A24" s="4" t="inlineStr">
        <is>
          <t>Amount discounted using incremental borrowing rate</t>
        </is>
      </c>
      <c r="B24" s="5" t="n">
        <v>-291550000</v>
      </c>
    </row>
    <row r="25">
      <c r="A25" s="4" t="inlineStr">
        <is>
          <t>Lease liability - operating leases</t>
        </is>
      </c>
      <c r="B25" s="5" t="n">
        <v>339458000</v>
      </c>
      <c r="C25" s="5" t="n">
        <v>381671000</v>
      </c>
    </row>
    <row r="26">
      <c r="A26" s="4" t="inlineStr">
        <is>
          <t>Minimum sublease rentals to be received in the future</t>
        </is>
      </c>
      <c r="B26" s="5" t="n">
        <v>5412082000</v>
      </c>
    </row>
    <row r="27">
      <c r="A27" s="4" t="inlineStr">
        <is>
          <t>Noncancelable Sublease</t>
        </is>
      </c>
    </row>
    <row r="28">
      <c r="A28" s="3" t="inlineStr">
        <is>
          <t>Non-cancellable operating leases</t>
        </is>
      </c>
    </row>
    <row r="29">
      <c r="A29" s="4" t="inlineStr">
        <is>
          <t>Minimum sublease rentals to be received in the future</t>
        </is>
      </c>
      <c r="B29" s="7" t="n">
        <v>1700000000</v>
      </c>
    </row>
    <row r="30">
      <c r="A30" s="4" t="inlineStr">
        <is>
          <t>711 Third Avenue</t>
        </is>
      </c>
    </row>
    <row r="31">
      <c r="A31" s="3" t="inlineStr">
        <is>
          <t>Other Commitments [Line Items]</t>
        </is>
      </c>
    </row>
    <row r="32">
      <c r="A32" s="4" t="inlineStr">
        <is>
          <t>Ownership percentage</t>
        </is>
      </c>
      <c r="B32" s="4" t="inlineStr">
        <is>
          <t>50.00%</t>
        </is>
      </c>
    </row>
    <row r="33">
      <c r="A33" s="4" t="inlineStr">
        <is>
          <t>Belmont</t>
        </is>
      </c>
    </row>
    <row r="34">
      <c r="A34" s="3" t="inlineStr">
        <is>
          <t>Other Commitments [Line Items]</t>
        </is>
      </c>
    </row>
    <row r="35">
      <c r="A35" s="4" t="inlineStr">
        <is>
          <t>Loss reserves</t>
        </is>
      </c>
      <c r="B35" s="7" t="n">
        <v>2900000</v>
      </c>
      <c r="C35" s="7" t="n">
        <v>3300000</v>
      </c>
    </row>
    <row r="36">
      <c r="A36" s="4" t="inlineStr">
        <is>
          <t>Ticonderoga</t>
        </is>
      </c>
    </row>
    <row r="37">
      <c r="A37" s="3" t="inlineStr">
        <is>
          <t>Other Commitments [Line Items]</t>
        </is>
      </c>
    </row>
    <row r="38">
      <c r="A38" s="4" t="inlineStr">
        <is>
          <t>Loss reserves</t>
        </is>
      </c>
      <c r="B38"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0</t>
        </is>
      </c>
      <c r="C2" s="2" t="inlineStr">
        <is>
          <t>Dec. 31, 2019</t>
        </is>
      </c>
      <c r="D2" s="2" t="inlineStr">
        <is>
          <t>Dec. 31, 2018</t>
        </is>
      </c>
    </row>
    <row r="3">
      <c r="A3" s="3" t="inlineStr">
        <is>
          <t>Operating Lease Costs</t>
        </is>
      </c>
    </row>
    <row r="4">
      <c r="A4" s="4" t="inlineStr">
        <is>
          <t>Operating lease costs before capitalized operating lease costs</t>
        </is>
      </c>
      <c r="B4" s="7" t="n">
        <v>32169</v>
      </c>
      <c r="C4" s="7" t="n">
        <v>33235</v>
      </c>
    </row>
    <row r="5">
      <c r="A5" s="4" t="inlineStr">
        <is>
          <t>Operating lease costs capitalized</t>
        </is>
      </c>
      <c r="B5" s="5" t="n">
        <v>-3127</v>
      </c>
      <c r="C5" s="5" t="n">
        <v>-47</v>
      </c>
    </row>
    <row r="6">
      <c r="A6" s="4" t="inlineStr">
        <is>
          <t>Operating lease costs, net</t>
        </is>
      </c>
      <c r="B6" s="5" t="n">
        <v>29043</v>
      </c>
      <c r="C6" s="5" t="n">
        <v>33188</v>
      </c>
      <c r="D6" s="7" t="n">
        <v>32965</v>
      </c>
    </row>
    <row r="7">
      <c r="A7" s="3" t="inlineStr">
        <is>
          <t>Finance Lease, Costs [Abstract]</t>
        </is>
      </c>
    </row>
    <row r="8">
      <c r="A8" s="4" t="inlineStr">
        <is>
          <t>Interest on financing leases</t>
        </is>
      </c>
      <c r="B8" s="5" t="n">
        <v>8091</v>
      </c>
      <c r="C8" s="5" t="n">
        <v>3243</v>
      </c>
      <c r="D8" s="7" t="n">
        <v>8069</v>
      </c>
    </row>
    <row r="9">
      <c r="A9" s="4" t="inlineStr">
        <is>
          <t>Interest on financing leases capitalized</t>
        </is>
      </c>
      <c r="B9" s="5" t="n">
        <v>-2378</v>
      </c>
      <c r="C9" s="5" t="n">
        <v>0</v>
      </c>
    </row>
    <row r="10">
      <c r="A10" s="4" t="inlineStr">
        <is>
          <t>Interest on financing leases, net</t>
        </is>
      </c>
      <c r="B10" s="5" t="n">
        <v>5713</v>
      </c>
      <c r="C10" s="5" t="n">
        <v>3243</v>
      </c>
    </row>
    <row r="11">
      <c r="A11" s="4" t="inlineStr">
        <is>
          <t>Finance lease, right-of-use asset, amortization</t>
        </is>
      </c>
      <c r="B11" s="5" t="n">
        <v>1200</v>
      </c>
      <c r="C11" s="5" t="n">
        <v>1219</v>
      </c>
    </row>
    <row r="12">
      <c r="A12" s="4" t="inlineStr">
        <is>
          <t>Financing lease costs, net</t>
        </is>
      </c>
      <c r="B12" s="7" t="n">
        <v>6913</v>
      </c>
      <c r="C12" s="7" t="n">
        <v>4462</v>
      </c>
    </row>
    <row r="13">
      <c r="A13" s="4" t="inlineStr">
        <is>
          <t>Operating lease, weighted average discount rate, percent</t>
        </is>
      </c>
      <c r="B13" s="4" t="inlineStr">
        <is>
          <t>4.71%</t>
        </is>
      </c>
    </row>
    <row r="14">
      <c r="A14" s="4" t="inlineStr">
        <is>
          <t>Operating lease, weighted average remaining lease term</t>
        </is>
      </c>
      <c r="B14" s="4" t="inlineStr">
        <is>
          <t>27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80" customWidth="1" min="2" max="2"/>
    <col width="28" customWidth="1" min="3" max="3"/>
    <col width="21" customWidth="1" min="4" max="4"/>
    <col width="21" customWidth="1" min="5" max="5"/>
  </cols>
  <sheetData>
    <row r="1">
      <c r="A1" s="1" t="inlineStr">
        <is>
          <t>Segment Information - Additional Information (Details) $ in Thousands</t>
        </is>
      </c>
      <c r="C1" s="2" t="inlineStr">
        <is>
          <t>12 Months Ended</t>
        </is>
      </c>
    </row>
    <row r="2">
      <c r="C2" s="2" t="inlineStr">
        <is>
          <t>Dec. 31, 2020USD ($)segment</t>
        </is>
      </c>
      <c r="D2" s="2" t="inlineStr">
        <is>
          <t>Dec. 31, 2019USD ($)</t>
        </is>
      </c>
      <c r="E2" s="2" t="inlineStr">
        <is>
          <t>Dec. 31, 2018USD ($)</t>
        </is>
      </c>
    </row>
    <row r="3">
      <c r="A3" s="3" t="inlineStr">
        <is>
          <t>Segment information</t>
        </is>
      </c>
    </row>
    <row r="4">
      <c r="A4" s="4" t="inlineStr">
        <is>
          <t>Number of reportable segments (segment) | segment</t>
        </is>
      </c>
      <c r="C4" s="5" t="n">
        <v>2</v>
      </c>
    </row>
    <row r="5">
      <c r="A5" s="4" t="inlineStr">
        <is>
          <t>Total revenues</t>
        </is>
      </c>
      <c r="C5" s="7" t="n">
        <v>1052744</v>
      </c>
      <c r="D5" s="7" t="n">
        <v>1238995</v>
      </c>
      <c r="E5" s="7" t="n">
        <v>1227392</v>
      </c>
    </row>
    <row r="6">
      <c r="A6" s="4" t="inlineStr">
        <is>
          <t>Net Income</t>
        </is>
      </c>
      <c r="C6" s="5" t="n">
        <v>414758</v>
      </c>
      <c r="D6" s="5" t="n">
        <v>291487</v>
      </c>
      <c r="E6" s="5" t="n">
        <v>270856</v>
      </c>
    </row>
    <row r="7">
      <c r="A7" s="4" t="inlineStr">
        <is>
          <t>Total assets</t>
        </is>
      </c>
      <c r="B7" s="4" t="inlineStr">
        <is>
          <t>[1]</t>
        </is>
      </c>
      <c r="C7" s="5" t="n">
        <v>11707567</v>
      </c>
      <c r="D7" s="5" t="n">
        <v>12766320</v>
      </c>
    </row>
    <row r="8">
      <c r="A8" s="4" t="inlineStr">
        <is>
          <t>Marketing, general and administrative</t>
        </is>
      </c>
      <c r="C8" s="5" t="n">
        <v>91826</v>
      </c>
      <c r="D8" s="5" t="n">
        <v>100875</v>
      </c>
      <c r="E8" s="5" t="n">
        <v>92631</v>
      </c>
    </row>
    <row r="9">
      <c r="A9" s="4" t="inlineStr">
        <is>
          <t>Operating Segments | Real Estate Segment</t>
        </is>
      </c>
    </row>
    <row r="10">
      <c r="A10" s="3" t="inlineStr">
        <is>
          <t>Segment information</t>
        </is>
      </c>
    </row>
    <row r="11">
      <c r="A11" s="4" t="inlineStr">
        <is>
          <t>Total revenues</t>
        </is>
      </c>
      <c r="C11" s="5" t="n">
        <v>932581</v>
      </c>
      <c r="D11" s="5" t="n">
        <v>1043405</v>
      </c>
      <c r="E11" s="5" t="n">
        <v>1025900</v>
      </c>
    </row>
    <row r="12">
      <c r="A12" s="4" t="inlineStr">
        <is>
          <t>Net Income</t>
        </is>
      </c>
      <c r="C12" s="5" t="n">
        <v>354353</v>
      </c>
      <c r="D12" s="5" t="n">
        <v>158972</v>
      </c>
      <c r="E12" s="5" t="n">
        <v>129253</v>
      </c>
    </row>
    <row r="13">
      <c r="A13" s="4" t="inlineStr">
        <is>
          <t>Total assets</t>
        </is>
      </c>
      <c r="C13" s="5" t="n">
        <v>10579899</v>
      </c>
      <c r="D13" s="5" t="n">
        <v>11063155</v>
      </c>
    </row>
    <row r="14">
      <c r="A14" s="4" t="inlineStr">
        <is>
          <t>Operating Segments | Debt and Preferred Equity Segment</t>
        </is>
      </c>
    </row>
    <row r="15">
      <c r="A15" s="3" t="inlineStr">
        <is>
          <t>Segment information</t>
        </is>
      </c>
    </row>
    <row r="16">
      <c r="A16" s="4" t="inlineStr">
        <is>
          <t>Total revenues</t>
        </is>
      </c>
      <c r="C16" s="5" t="n">
        <v>120163</v>
      </c>
      <c r="D16" s="5" t="n">
        <v>195590</v>
      </c>
      <c r="E16" s="5" t="n">
        <v>201492</v>
      </c>
    </row>
    <row r="17">
      <c r="A17" s="4" t="inlineStr">
        <is>
          <t>Net Income</t>
        </is>
      </c>
      <c r="C17" s="5" t="n">
        <v>60405</v>
      </c>
      <c r="D17" s="5" t="n">
        <v>132515</v>
      </c>
      <c r="E17" s="7" t="n">
        <v>141603</v>
      </c>
    </row>
    <row r="18">
      <c r="A18" s="4" t="inlineStr">
        <is>
          <t>Total assets</t>
        </is>
      </c>
      <c r="C18" s="7" t="n">
        <v>1127668</v>
      </c>
      <c r="D18" s="7" t="n">
        <v>1703165</v>
      </c>
    </row>
    <row r="19"/>
    <row r="20">
      <c r="A20" s="4" t="inlineStr">
        <is>
          <t>[1]</t>
        </is>
      </c>
      <c r="B20" s="4" t="inlineStr">
        <is>
          <t xml:space="preserve">(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205.2 million of land, $57.9 million and $481.9 million of building and improvements, $2.0 million and $2.0 million of building and leasehold improvements, $37.8 million and $61.7 million of right of use assets, $10.3 million and $17.6 million of accumulated depreciation, $289.5 million and $169.5 million of other assets included in other line items, $94.0 million and $457.1 million of real estate debt, net, $0.7 million and $1.2 million of accrued interest payable, $29.9 million and $57.7 million of lease liabilities, and $56.6 million and $43.7 million of other liabilities included in other line items as of December 31, 2020 and December 31, 2019, respectively. </t>
        </is>
      </c>
    </row>
  </sheetData>
  <mergeCells count="4">
    <mergeCell ref="A1:B2"/>
    <mergeCell ref="C1:E1"/>
    <mergeCell ref="A19:D19"/>
    <mergeCell ref="B20:D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Encumbrances</t>
        </is>
      </c>
      <c r="B3" s="7" t="n">
        <v>1941360</v>
      </c>
    </row>
    <row r="4">
      <c r="A4" s="3" t="inlineStr">
        <is>
          <t>Initial Cost</t>
        </is>
      </c>
    </row>
    <row r="5">
      <c r="A5" s="4" t="inlineStr">
        <is>
          <t>Land</t>
        </is>
      </c>
      <c r="B5" s="5" t="n">
        <v>1336041</v>
      </c>
    </row>
    <row r="6">
      <c r="A6" s="4" t="inlineStr">
        <is>
          <t>Building &amp; Improvements</t>
        </is>
      </c>
      <c r="B6" s="5" t="n">
        <v>5305161</v>
      </c>
    </row>
    <row r="7">
      <c r="A7" s="3" t="inlineStr">
        <is>
          <t>Cost Capitalized Subsequent To Acquisition</t>
        </is>
      </c>
    </row>
    <row r="8">
      <c r="A8" s="4" t="inlineStr">
        <is>
          <t>Land</t>
        </is>
      </c>
      <c r="B8" s="5" t="n">
        <v>-20207</v>
      </c>
    </row>
    <row r="9">
      <c r="A9" s="4" t="inlineStr">
        <is>
          <t>Building &amp; Improvements</t>
        </is>
      </c>
      <c r="B9" s="5" t="n">
        <v>734086</v>
      </c>
    </row>
    <row r="10">
      <c r="A10" s="3" t="inlineStr">
        <is>
          <t>Gross Amount at Which Carried at Close of Period</t>
        </is>
      </c>
    </row>
    <row r="11">
      <c r="A11" s="4" t="inlineStr">
        <is>
          <t>Land</t>
        </is>
      </c>
      <c r="B11" s="5" t="n">
        <v>1315832</v>
      </c>
    </row>
    <row r="12">
      <c r="A12" s="4" t="inlineStr">
        <is>
          <t>Building &amp; Improvements (3)</t>
        </is>
      </c>
      <c r="B12" s="5" t="n">
        <v>6039247</v>
      </c>
    </row>
    <row r="13">
      <c r="A13" s="4" t="inlineStr">
        <is>
          <t>Total</t>
        </is>
      </c>
      <c r="B13" s="5" t="n">
        <v>7355079</v>
      </c>
      <c r="C13" s="7" t="n">
        <v>8784567</v>
      </c>
      <c r="D13" s="7" t="n">
        <v>8513935</v>
      </c>
      <c r="E13" s="7" t="n">
        <v>10206122</v>
      </c>
    </row>
    <row r="14">
      <c r="A14" s="4" t="inlineStr">
        <is>
          <t>Accumulated Depreciation</t>
        </is>
      </c>
      <c r="B14" s="5" t="n">
        <v>1956077</v>
      </c>
      <c r="C14" s="7" t="n">
        <v>2060560</v>
      </c>
      <c r="D14" s="7" t="n">
        <v>2099137</v>
      </c>
      <c r="E14" s="7" t="n">
        <v>2300116</v>
      </c>
    </row>
    <row r="15">
      <c r="A15" s="4" t="inlineStr">
        <is>
          <t>420 Lexington Avenue</t>
        </is>
      </c>
    </row>
    <row r="16">
      <c r="A16" s="3" t="inlineStr">
        <is>
          <t>SEC Schedule, 12-28, Real Estate Companies, Investment in Real Estate and Accumulated Depreciation [Line Items]</t>
        </is>
      </c>
    </row>
    <row r="17">
      <c r="A17" s="4" t="inlineStr">
        <is>
          <t>Encumbrances</t>
        </is>
      </c>
      <c r="B17" s="5" t="n">
        <v>294035</v>
      </c>
    </row>
    <row r="18">
      <c r="A18" s="3" t="inlineStr">
        <is>
          <t>Initial Cost</t>
        </is>
      </c>
    </row>
    <row r="19">
      <c r="A19" s="4" t="inlineStr">
        <is>
          <t>Land</t>
        </is>
      </c>
      <c r="B19" s="5" t="n">
        <v>0</v>
      </c>
    </row>
    <row r="20">
      <c r="A20" s="4" t="inlineStr">
        <is>
          <t>Building &amp; Improvements</t>
        </is>
      </c>
      <c r="B20" s="5" t="n">
        <v>333499</v>
      </c>
    </row>
    <row r="21">
      <c r="A21" s="3" t="inlineStr">
        <is>
          <t>Cost Capitalized Subsequent To Acquisition</t>
        </is>
      </c>
    </row>
    <row r="22">
      <c r="A22" s="4" t="inlineStr">
        <is>
          <t>Land</t>
        </is>
      </c>
      <c r="B22" s="5" t="n">
        <v>0</v>
      </c>
    </row>
    <row r="23">
      <c r="A23" s="4" t="inlineStr">
        <is>
          <t>Building &amp; Improvements</t>
        </is>
      </c>
      <c r="B23" s="5" t="n">
        <v>201776</v>
      </c>
    </row>
    <row r="24">
      <c r="A24" s="3" t="inlineStr">
        <is>
          <t>Gross Amount at Which Carried at Close of Period</t>
        </is>
      </c>
    </row>
    <row r="25">
      <c r="A25" s="4" t="inlineStr">
        <is>
          <t>Land</t>
        </is>
      </c>
      <c r="B25" s="5" t="n">
        <v>0</v>
      </c>
    </row>
    <row r="26">
      <c r="A26" s="4" t="inlineStr">
        <is>
          <t>Building &amp; Improvements (3)</t>
        </is>
      </c>
      <c r="B26" s="5" t="n">
        <v>535275</v>
      </c>
    </row>
    <row r="27">
      <c r="A27" s="4" t="inlineStr">
        <is>
          <t>Total</t>
        </is>
      </c>
      <c r="B27" s="5" t="n">
        <v>535275</v>
      </c>
    </row>
    <row r="28">
      <c r="A28" s="4" t="inlineStr">
        <is>
          <t>Accumulated Depreciation</t>
        </is>
      </c>
      <c r="B28" s="5" t="n">
        <v>166886</v>
      </c>
    </row>
    <row r="29">
      <c r="A29" s="4" t="inlineStr">
        <is>
          <t>711 Third Avenue</t>
        </is>
      </c>
    </row>
    <row r="30">
      <c r="A30" s="3" t="inlineStr">
        <is>
          <t>SEC Schedule, 12-28, Real Estate Companies, Investment in Real Estate and Accumulated Depreciation [Line Items]</t>
        </is>
      </c>
    </row>
    <row r="31">
      <c r="A31" s="4" t="inlineStr">
        <is>
          <t>Encumbrances</t>
        </is>
      </c>
      <c r="B31" s="5" t="n">
        <v>0</v>
      </c>
    </row>
    <row r="32">
      <c r="A32" s="3" t="inlineStr">
        <is>
          <t>Initial Cost</t>
        </is>
      </c>
    </row>
    <row r="33">
      <c r="A33" s="4" t="inlineStr">
        <is>
          <t>Land</t>
        </is>
      </c>
      <c r="B33" s="5" t="n">
        <v>19844</v>
      </c>
    </row>
    <row r="34">
      <c r="A34" s="4" t="inlineStr">
        <is>
          <t>Building &amp; Improvements</t>
        </is>
      </c>
      <c r="B34" s="5" t="n">
        <v>115769</v>
      </c>
    </row>
    <row r="35">
      <c r="A35" s="3" t="inlineStr">
        <is>
          <t>Cost Capitalized Subsequent To Acquisition</t>
        </is>
      </c>
    </row>
    <row r="36">
      <c r="A36" s="4" t="inlineStr">
        <is>
          <t>Land</t>
        </is>
      </c>
      <c r="B36" s="5" t="n">
        <v>0</v>
      </c>
    </row>
    <row r="37">
      <c r="A37" s="4" t="inlineStr">
        <is>
          <t>Building &amp; Improvements</t>
        </is>
      </c>
      <c r="B37" s="5" t="n">
        <v>69098</v>
      </c>
    </row>
    <row r="38">
      <c r="A38" s="3" t="inlineStr">
        <is>
          <t>Gross Amount at Which Carried at Close of Period</t>
        </is>
      </c>
    </row>
    <row r="39">
      <c r="A39" s="4" t="inlineStr">
        <is>
          <t>Land</t>
        </is>
      </c>
      <c r="B39" s="5" t="n">
        <v>19844</v>
      </c>
    </row>
    <row r="40">
      <c r="A40" s="4" t="inlineStr">
        <is>
          <t>Building &amp; Improvements (3)</t>
        </is>
      </c>
      <c r="B40" s="5" t="n">
        <v>184867</v>
      </c>
    </row>
    <row r="41">
      <c r="A41" s="4" t="inlineStr">
        <is>
          <t>Total</t>
        </is>
      </c>
      <c r="B41" s="5" t="n">
        <v>204711</v>
      </c>
    </row>
    <row r="42">
      <c r="A42" s="4" t="inlineStr">
        <is>
          <t>Accumulated Depreciation</t>
        </is>
      </c>
      <c r="B42" s="5" t="n">
        <v>61237</v>
      </c>
    </row>
    <row r="43">
      <c r="A43" s="4" t="inlineStr">
        <is>
          <t>555 W. 57th Street</t>
        </is>
      </c>
    </row>
    <row r="44">
      <c r="A44" s="3" t="inlineStr">
        <is>
          <t>SEC Schedule, 12-28, Real Estate Companies, Investment in Real Estate and Accumulated Depreciation [Line Items]</t>
        </is>
      </c>
    </row>
    <row r="45">
      <c r="A45" s="4" t="inlineStr">
        <is>
          <t>Encumbrances</t>
        </is>
      </c>
      <c r="B45" s="5" t="n">
        <v>0</v>
      </c>
    </row>
    <row r="46">
      <c r="A46" s="3" t="inlineStr">
        <is>
          <t>Initial Cost</t>
        </is>
      </c>
    </row>
    <row r="47">
      <c r="A47" s="4" t="inlineStr">
        <is>
          <t>Land</t>
        </is>
      </c>
      <c r="B47" s="5" t="n">
        <v>18846</v>
      </c>
    </row>
    <row r="48">
      <c r="A48" s="4" t="inlineStr">
        <is>
          <t>Building &amp; Improvements</t>
        </is>
      </c>
      <c r="B48" s="5" t="n">
        <v>140946</v>
      </c>
    </row>
    <row r="49">
      <c r="A49" s="3" t="inlineStr">
        <is>
          <t>Cost Capitalized Subsequent To Acquisition</t>
        </is>
      </c>
    </row>
    <row r="50">
      <c r="A50" s="4" t="inlineStr">
        <is>
          <t>Land</t>
        </is>
      </c>
      <c r="B50" s="5" t="n">
        <v>0</v>
      </c>
    </row>
    <row r="51">
      <c r="A51" s="4" t="inlineStr">
        <is>
          <t>Building &amp; Improvements</t>
        </is>
      </c>
      <c r="B51" s="5" t="n">
        <v>1600</v>
      </c>
    </row>
    <row r="52">
      <c r="A52" s="3" t="inlineStr">
        <is>
          <t>Gross Amount at Which Carried at Close of Period</t>
        </is>
      </c>
    </row>
    <row r="53">
      <c r="A53" s="4" t="inlineStr">
        <is>
          <t>Land</t>
        </is>
      </c>
      <c r="B53" s="5" t="n">
        <v>18846</v>
      </c>
    </row>
    <row r="54">
      <c r="A54" s="4" t="inlineStr">
        <is>
          <t>Building &amp; Improvements (3)</t>
        </is>
      </c>
      <c r="B54" s="5" t="n">
        <v>142546</v>
      </c>
    </row>
    <row r="55">
      <c r="A55" s="4" t="inlineStr">
        <is>
          <t>Total</t>
        </is>
      </c>
      <c r="B55" s="5" t="n">
        <v>161392</v>
      </c>
    </row>
    <row r="56">
      <c r="A56" s="4" t="inlineStr">
        <is>
          <t>Accumulated Depreciation</t>
        </is>
      </c>
      <c r="B56" s="5" t="n">
        <v>81420</v>
      </c>
    </row>
    <row r="57">
      <c r="A57" s="4" t="inlineStr">
        <is>
          <t>East 220 Street 42</t>
        </is>
      </c>
    </row>
    <row r="58">
      <c r="A58" s="3" t="inlineStr">
        <is>
          <t>SEC Schedule, 12-28, Real Estate Companies, Investment in Real Estate and Accumulated Depreciation [Line Items]</t>
        </is>
      </c>
    </row>
    <row r="59">
      <c r="A59" s="4" t="inlineStr">
        <is>
          <t>Encumbrances</t>
        </is>
      </c>
      <c r="B59" s="5" t="n">
        <v>510000</v>
      </c>
    </row>
    <row r="60">
      <c r="A60" s="3" t="inlineStr">
        <is>
          <t>Initial Cost</t>
        </is>
      </c>
    </row>
    <row r="61">
      <c r="A61" s="4" t="inlineStr">
        <is>
          <t>Land</t>
        </is>
      </c>
      <c r="B61" s="5" t="n">
        <v>51008</v>
      </c>
    </row>
    <row r="62">
      <c r="A62" s="4" t="inlineStr">
        <is>
          <t>Building &amp; Improvements</t>
        </is>
      </c>
      <c r="B62" s="5" t="n">
        <v>203727</v>
      </c>
    </row>
    <row r="63">
      <c r="A63" s="3" t="inlineStr">
        <is>
          <t>Cost Capitalized Subsequent To Acquisition</t>
        </is>
      </c>
    </row>
    <row r="64">
      <c r="A64" s="4" t="inlineStr">
        <is>
          <t>Land</t>
        </is>
      </c>
      <c r="B64" s="5" t="n">
        <v>0</v>
      </c>
    </row>
    <row r="65">
      <c r="A65" s="4" t="inlineStr">
        <is>
          <t>Building &amp; Improvements</t>
        </is>
      </c>
      <c r="B65" s="5" t="n">
        <v>183461</v>
      </c>
    </row>
    <row r="66">
      <c r="A66" s="3" t="inlineStr">
        <is>
          <t>Gross Amount at Which Carried at Close of Period</t>
        </is>
      </c>
    </row>
    <row r="67">
      <c r="A67" s="4" t="inlineStr">
        <is>
          <t>Land</t>
        </is>
      </c>
      <c r="B67" s="5" t="n">
        <v>51008</v>
      </c>
    </row>
    <row r="68">
      <c r="A68" s="4" t="inlineStr">
        <is>
          <t>Building &amp; Improvements (3)</t>
        </is>
      </c>
      <c r="B68" s="5" t="n">
        <v>387188</v>
      </c>
    </row>
    <row r="69">
      <c r="A69" s="4" t="inlineStr">
        <is>
          <t>Total</t>
        </is>
      </c>
      <c r="B69" s="5" t="n">
        <v>438196</v>
      </c>
    </row>
    <row r="70">
      <c r="A70" s="4" t="inlineStr">
        <is>
          <t>Accumulated Depreciation</t>
        </is>
      </c>
      <c r="B70" s="5" t="n">
        <v>137153</v>
      </c>
    </row>
    <row r="71">
      <c r="A71" s="4" t="inlineStr">
        <is>
          <t>461 Fifth Avenue</t>
        </is>
      </c>
    </row>
    <row r="72">
      <c r="A72" s="3" t="inlineStr">
        <is>
          <t>SEC Schedule, 12-28, Real Estate Companies, Investment in Real Estate and Accumulated Depreciation [Line Items]</t>
        </is>
      </c>
    </row>
    <row r="73">
      <c r="A73" s="4" t="inlineStr">
        <is>
          <t>Encumbrances</t>
        </is>
      </c>
      <c r="B73" s="5" t="n">
        <v>0</v>
      </c>
    </row>
    <row r="74">
      <c r="A74" s="3" t="inlineStr">
        <is>
          <t>Initial Cost</t>
        </is>
      </c>
    </row>
    <row r="75">
      <c r="A75" s="4" t="inlineStr">
        <is>
          <t>Land</t>
        </is>
      </c>
      <c r="B75" s="5" t="n">
        <v>0</v>
      </c>
    </row>
    <row r="76">
      <c r="A76" s="4" t="inlineStr">
        <is>
          <t>Building &amp; Improvements</t>
        </is>
      </c>
      <c r="B76" s="5" t="n">
        <v>88276</v>
      </c>
    </row>
    <row r="77">
      <c r="A77" s="3" t="inlineStr">
        <is>
          <t>Cost Capitalized Subsequent To Acquisition</t>
        </is>
      </c>
    </row>
    <row r="78">
      <c r="A78" s="4" t="inlineStr">
        <is>
          <t>Land</t>
        </is>
      </c>
      <c r="B78" s="5" t="n">
        <v>0</v>
      </c>
    </row>
    <row r="79">
      <c r="A79" s="4" t="inlineStr">
        <is>
          <t>Building &amp; Improvements</t>
        </is>
      </c>
      <c r="B79" s="5" t="n">
        <v>35988</v>
      </c>
    </row>
    <row r="80">
      <c r="A80" s="3" t="inlineStr">
        <is>
          <t>Gross Amount at Which Carried at Close of Period</t>
        </is>
      </c>
    </row>
    <row r="81">
      <c r="A81" s="4" t="inlineStr">
        <is>
          <t>Land</t>
        </is>
      </c>
      <c r="B81" s="5" t="n">
        <v>0</v>
      </c>
    </row>
    <row r="82">
      <c r="A82" s="4" t="inlineStr">
        <is>
          <t>Building &amp; Improvements (3)</t>
        </is>
      </c>
      <c r="B82" s="5" t="n">
        <v>124264</v>
      </c>
    </row>
    <row r="83">
      <c r="A83" s="4" t="inlineStr">
        <is>
          <t>Total</t>
        </is>
      </c>
      <c r="B83" s="5" t="n">
        <v>124264</v>
      </c>
    </row>
    <row r="84">
      <c r="A84" s="4" t="inlineStr">
        <is>
          <t>Accumulated Depreciation</t>
        </is>
      </c>
      <c r="B84" s="5" t="n">
        <v>36758</v>
      </c>
    </row>
    <row r="85">
      <c r="A85" s="4" t="inlineStr">
        <is>
          <t>750 Third Avenue</t>
        </is>
      </c>
    </row>
    <row r="86">
      <c r="A86" s="3" t="inlineStr">
        <is>
          <t>SEC Schedule, 12-28, Real Estate Companies, Investment in Real Estate and Accumulated Depreciation [Line Items]</t>
        </is>
      </c>
    </row>
    <row r="87">
      <c r="A87" s="4" t="inlineStr">
        <is>
          <t>Encumbrances</t>
        </is>
      </c>
      <c r="B87" s="5" t="n">
        <v>0</v>
      </c>
    </row>
    <row r="88">
      <c r="A88" s="3" t="inlineStr">
        <is>
          <t>Initial Cost</t>
        </is>
      </c>
    </row>
    <row r="89">
      <c r="A89" s="4" t="inlineStr">
        <is>
          <t>Land</t>
        </is>
      </c>
      <c r="B89" s="5" t="n">
        <v>51093</v>
      </c>
    </row>
    <row r="90">
      <c r="A90" s="4" t="inlineStr">
        <is>
          <t>Building &amp; Improvements</t>
        </is>
      </c>
      <c r="B90" s="5" t="n">
        <v>251523</v>
      </c>
    </row>
    <row r="91">
      <c r="A91" s="3" t="inlineStr">
        <is>
          <t>Cost Capitalized Subsequent To Acquisition</t>
        </is>
      </c>
    </row>
    <row r="92">
      <c r="A92" s="4" t="inlineStr">
        <is>
          <t>Land</t>
        </is>
      </c>
      <c r="B92" s="5" t="n">
        <v>0</v>
      </c>
    </row>
    <row r="93">
      <c r="A93" s="4" t="inlineStr">
        <is>
          <t>Building &amp; Improvements</t>
        </is>
      </c>
      <c r="B93" s="5" t="n">
        <v>-2288</v>
      </c>
    </row>
    <row r="94">
      <c r="A94" s="3" t="inlineStr">
        <is>
          <t>Gross Amount at Which Carried at Close of Period</t>
        </is>
      </c>
    </row>
    <row r="95">
      <c r="A95" s="4" t="inlineStr">
        <is>
          <t>Land</t>
        </is>
      </c>
      <c r="B95" s="5" t="n">
        <v>51093</v>
      </c>
    </row>
    <row r="96">
      <c r="A96" s="4" t="inlineStr">
        <is>
          <t>Building &amp; Improvements (3)</t>
        </is>
      </c>
      <c r="B96" s="5" t="n">
        <v>249235</v>
      </c>
    </row>
    <row r="97">
      <c r="A97" s="4" t="inlineStr">
        <is>
          <t>Total</t>
        </is>
      </c>
      <c r="B97" s="5" t="n">
        <v>300328</v>
      </c>
    </row>
    <row r="98">
      <c r="A98" s="4" t="inlineStr">
        <is>
          <t>Accumulated Depreciation</t>
        </is>
      </c>
      <c r="B98" s="5" t="n">
        <v>109824</v>
      </c>
    </row>
    <row r="99">
      <c r="A99" s="4" t="inlineStr">
        <is>
          <t>625 Madison Avenue</t>
        </is>
      </c>
    </row>
    <row r="100">
      <c r="A100" s="3" t="inlineStr">
        <is>
          <t>SEC Schedule, 12-28, Real Estate Companies, Investment in Real Estate and Accumulated Depreciation [Line Items]</t>
        </is>
      </c>
    </row>
    <row r="101">
      <c r="A101" s="4" t="inlineStr">
        <is>
          <t>Encumbrances</t>
        </is>
      </c>
      <c r="B101" s="5" t="n">
        <v>0</v>
      </c>
    </row>
    <row r="102">
      <c r="A102" s="3" t="inlineStr">
        <is>
          <t>Initial Cost</t>
        </is>
      </c>
    </row>
    <row r="103">
      <c r="A103" s="4" t="inlineStr">
        <is>
          <t>Land</t>
        </is>
      </c>
      <c r="B103" s="5" t="n">
        <v>0</v>
      </c>
    </row>
    <row r="104">
      <c r="A104" s="4" t="inlineStr">
        <is>
          <t>Building &amp; Improvements</t>
        </is>
      </c>
      <c r="B104" s="5" t="n">
        <v>291319</v>
      </c>
    </row>
    <row r="105">
      <c r="A105" s="3" t="inlineStr">
        <is>
          <t>Cost Capitalized Subsequent To Acquisition</t>
        </is>
      </c>
    </row>
    <row r="106">
      <c r="A106" s="4" t="inlineStr">
        <is>
          <t>Land</t>
        </is>
      </c>
      <c r="B106" s="5" t="n">
        <v>0</v>
      </c>
    </row>
    <row r="107">
      <c r="A107" s="4" t="inlineStr">
        <is>
          <t>Building &amp; Improvements</t>
        </is>
      </c>
      <c r="B107" s="5" t="n">
        <v>37997</v>
      </c>
    </row>
    <row r="108">
      <c r="A108" s="3" t="inlineStr">
        <is>
          <t>Gross Amount at Which Carried at Close of Period</t>
        </is>
      </c>
    </row>
    <row r="109">
      <c r="A109" s="4" t="inlineStr">
        <is>
          <t>Land</t>
        </is>
      </c>
      <c r="B109" s="5" t="n">
        <v>0</v>
      </c>
    </row>
    <row r="110">
      <c r="A110" s="4" t="inlineStr">
        <is>
          <t>Building &amp; Improvements (3)</t>
        </is>
      </c>
      <c r="B110" s="5" t="n">
        <v>329316</v>
      </c>
    </row>
    <row r="111">
      <c r="A111" s="4" t="inlineStr">
        <is>
          <t>Total</t>
        </is>
      </c>
      <c r="B111" s="5" t="n">
        <v>329316</v>
      </c>
    </row>
    <row r="112">
      <c r="A112" s="4" t="inlineStr">
        <is>
          <t>Accumulated Depreciation</t>
        </is>
      </c>
      <c r="B112" s="5" t="n">
        <v>139403</v>
      </c>
    </row>
    <row r="113">
      <c r="A113" s="4" t="inlineStr">
        <is>
          <t>485 Lexington Avenue</t>
        </is>
      </c>
    </row>
    <row r="114">
      <c r="A114" s="3" t="inlineStr">
        <is>
          <t>SEC Schedule, 12-28, Real Estate Companies, Investment in Real Estate and Accumulated Depreciation [Line Items]</t>
        </is>
      </c>
    </row>
    <row r="115">
      <c r="A115" s="4" t="inlineStr">
        <is>
          <t>Encumbrances</t>
        </is>
      </c>
      <c r="B115" s="5" t="n">
        <v>450000</v>
      </c>
    </row>
    <row r="116">
      <c r="A116" s="3" t="inlineStr">
        <is>
          <t>Initial Cost</t>
        </is>
      </c>
    </row>
    <row r="117">
      <c r="A117" s="4" t="inlineStr">
        <is>
          <t>Land</t>
        </is>
      </c>
      <c r="B117" s="5" t="n">
        <v>78282</v>
      </c>
    </row>
    <row r="118">
      <c r="A118" s="4" t="inlineStr">
        <is>
          <t>Building &amp; Improvements</t>
        </is>
      </c>
      <c r="B118" s="5" t="n">
        <v>452631</v>
      </c>
    </row>
    <row r="119">
      <c r="A119" s="3" t="inlineStr">
        <is>
          <t>Cost Capitalized Subsequent To Acquisition</t>
        </is>
      </c>
    </row>
    <row r="120">
      <c r="A120" s="4" t="inlineStr">
        <is>
          <t>Land</t>
        </is>
      </c>
      <c r="B120" s="5" t="n">
        <v>0</v>
      </c>
    </row>
    <row r="121">
      <c r="A121" s="4" t="inlineStr">
        <is>
          <t>Building &amp; Improvements</t>
        </is>
      </c>
      <c r="B121" s="5" t="n">
        <v>-22346</v>
      </c>
    </row>
    <row r="122">
      <c r="A122" s="3" t="inlineStr">
        <is>
          <t>Gross Amount at Which Carried at Close of Period</t>
        </is>
      </c>
    </row>
    <row r="123">
      <c r="A123" s="4" t="inlineStr">
        <is>
          <t>Land</t>
        </is>
      </c>
      <c r="B123" s="5" t="n">
        <v>78282</v>
      </c>
    </row>
    <row r="124">
      <c r="A124" s="4" t="inlineStr">
        <is>
          <t>Building &amp; Improvements (3)</t>
        </is>
      </c>
      <c r="B124" s="5" t="n">
        <v>430285</v>
      </c>
    </row>
    <row r="125">
      <c r="A125" s="4" t="inlineStr">
        <is>
          <t>Total</t>
        </is>
      </c>
      <c r="B125" s="5" t="n">
        <v>508567</v>
      </c>
    </row>
    <row r="126">
      <c r="A126" s="4" t="inlineStr">
        <is>
          <t>Accumulated Depreciation</t>
        </is>
      </c>
      <c r="B126" s="5" t="n">
        <v>173769</v>
      </c>
    </row>
    <row r="127">
      <c r="A127" s="4" t="inlineStr">
        <is>
          <t>609 Fifth Avenue</t>
        </is>
      </c>
    </row>
    <row r="128">
      <c r="A128" s="3" t="inlineStr">
        <is>
          <t>SEC Schedule, 12-28, Real Estate Companies, Investment in Real Estate and Accumulated Depreciation [Line Items]</t>
        </is>
      </c>
    </row>
    <row r="129">
      <c r="A129" s="4" t="inlineStr">
        <is>
          <t>Encumbrances</t>
        </is>
      </c>
      <c r="B129" s="5" t="n">
        <v>57651</v>
      </c>
    </row>
    <row r="130">
      <c r="A130" s="3" t="inlineStr">
        <is>
          <t>Initial Cost</t>
        </is>
      </c>
    </row>
    <row r="131">
      <c r="A131" s="4" t="inlineStr">
        <is>
          <t>Land</t>
        </is>
      </c>
      <c r="B131" s="5" t="n">
        <v>16869</v>
      </c>
    </row>
    <row r="132">
      <c r="A132" s="4" t="inlineStr">
        <is>
          <t>Building &amp; Improvements</t>
        </is>
      </c>
      <c r="B132" s="5" t="n">
        <v>107185</v>
      </c>
    </row>
    <row r="133">
      <c r="A133" s="3" t="inlineStr">
        <is>
          <t>Cost Capitalized Subsequent To Acquisition</t>
        </is>
      </c>
    </row>
    <row r="134">
      <c r="A134" s="4" t="inlineStr">
        <is>
          <t>Land</t>
        </is>
      </c>
      <c r="B134" s="5" t="n">
        <v>0</v>
      </c>
    </row>
    <row r="135">
      <c r="A135" s="4" t="inlineStr">
        <is>
          <t>Building &amp; Improvements</t>
        </is>
      </c>
      <c r="B135" s="5" t="n">
        <v>53002</v>
      </c>
    </row>
    <row r="136">
      <c r="A136" s="3" t="inlineStr">
        <is>
          <t>Gross Amount at Which Carried at Close of Period</t>
        </is>
      </c>
    </row>
    <row r="137">
      <c r="A137" s="4" t="inlineStr">
        <is>
          <t>Land</t>
        </is>
      </c>
      <c r="B137" s="5" t="n">
        <v>16869</v>
      </c>
    </row>
    <row r="138">
      <c r="A138" s="4" t="inlineStr">
        <is>
          <t>Building &amp; Improvements (3)</t>
        </is>
      </c>
      <c r="B138" s="5" t="n">
        <v>160187</v>
      </c>
    </row>
    <row r="139">
      <c r="A139" s="4" t="inlineStr">
        <is>
          <t>Total</t>
        </is>
      </c>
      <c r="B139" s="5" t="n">
        <v>177056</v>
      </c>
    </row>
    <row r="140">
      <c r="A140" s="4" t="inlineStr">
        <is>
          <t>Accumulated Depreciation</t>
        </is>
      </c>
      <c r="B140" s="5" t="n">
        <v>19881</v>
      </c>
    </row>
    <row r="141">
      <c r="A141" s="4" t="inlineStr">
        <is>
          <t>810 Seventh Avenue</t>
        </is>
      </c>
    </row>
    <row r="142">
      <c r="A142" s="3" t="inlineStr">
        <is>
          <t>SEC Schedule, 12-28, Real Estate Companies, Investment in Real Estate and Accumulated Depreciation [Line Items]</t>
        </is>
      </c>
    </row>
    <row r="143">
      <c r="A143" s="4" t="inlineStr">
        <is>
          <t>Encumbrances</t>
        </is>
      </c>
      <c r="B143" s="5" t="n">
        <v>0</v>
      </c>
    </row>
    <row r="144">
      <c r="A144" s="3" t="inlineStr">
        <is>
          <t>Initial Cost</t>
        </is>
      </c>
    </row>
    <row r="145">
      <c r="A145" s="4" t="inlineStr">
        <is>
          <t>Land</t>
        </is>
      </c>
      <c r="B145" s="5" t="n">
        <v>114077</v>
      </c>
    </row>
    <row r="146">
      <c r="A146" s="4" t="inlineStr">
        <is>
          <t>Building &amp; Improvements</t>
        </is>
      </c>
      <c r="B146" s="5" t="n">
        <v>550819</v>
      </c>
    </row>
    <row r="147">
      <c r="A147" s="3" t="inlineStr">
        <is>
          <t>Cost Capitalized Subsequent To Acquisition</t>
        </is>
      </c>
    </row>
    <row r="148">
      <c r="A148" s="4" t="inlineStr">
        <is>
          <t>Land</t>
        </is>
      </c>
      <c r="B148" s="5" t="n">
        <v>0</v>
      </c>
    </row>
    <row r="149">
      <c r="A149" s="4" t="inlineStr">
        <is>
          <t>Building &amp; Improvements</t>
        </is>
      </c>
      <c r="B149" s="5" t="n">
        <v>3390</v>
      </c>
    </row>
    <row r="150">
      <c r="A150" s="3" t="inlineStr">
        <is>
          <t>Gross Amount at Which Carried at Close of Period</t>
        </is>
      </c>
    </row>
    <row r="151">
      <c r="A151" s="4" t="inlineStr">
        <is>
          <t>Land</t>
        </is>
      </c>
      <c r="B151" s="5" t="n">
        <v>114077</v>
      </c>
    </row>
    <row r="152">
      <c r="A152" s="4" t="inlineStr">
        <is>
          <t>Building &amp; Improvements (3)</t>
        </is>
      </c>
      <c r="B152" s="5" t="n">
        <v>554209</v>
      </c>
    </row>
    <row r="153">
      <c r="A153" s="4" t="inlineStr">
        <is>
          <t>Total</t>
        </is>
      </c>
      <c r="B153" s="5" t="n">
        <v>668286</v>
      </c>
    </row>
    <row r="154">
      <c r="A154" s="4" t="inlineStr">
        <is>
          <t>Accumulated Depreciation</t>
        </is>
      </c>
      <c r="B154" s="5" t="n">
        <v>205774</v>
      </c>
    </row>
    <row r="155">
      <c r="A155" s="4" t="inlineStr">
        <is>
          <t>1185 Avenue of the Americas</t>
        </is>
      </c>
    </row>
    <row r="156">
      <c r="A156" s="3" t="inlineStr">
        <is>
          <t>SEC Schedule, 12-28, Real Estate Companies, Investment in Real Estate and Accumulated Depreciation [Line Items]</t>
        </is>
      </c>
    </row>
    <row r="157">
      <c r="A157" s="4" t="inlineStr">
        <is>
          <t>Encumbrances</t>
        </is>
      </c>
      <c r="B157" s="5" t="n">
        <v>0</v>
      </c>
    </row>
    <row r="158">
      <c r="A158" s="3" t="inlineStr">
        <is>
          <t>Initial Cost</t>
        </is>
      </c>
    </row>
    <row r="159">
      <c r="A159" s="4" t="inlineStr">
        <is>
          <t>Land</t>
        </is>
      </c>
      <c r="B159" s="5" t="n">
        <v>0</v>
      </c>
    </row>
    <row r="160">
      <c r="A160" s="4" t="inlineStr">
        <is>
          <t>Building &amp; Improvements</t>
        </is>
      </c>
      <c r="B160" s="5" t="n">
        <v>791106</v>
      </c>
    </row>
    <row r="161">
      <c r="A161" s="3" t="inlineStr">
        <is>
          <t>Cost Capitalized Subsequent To Acquisition</t>
        </is>
      </c>
    </row>
    <row r="162">
      <c r="A162" s="4" t="inlineStr">
        <is>
          <t>Land</t>
        </is>
      </c>
      <c r="B162" s="5" t="n">
        <v>0</v>
      </c>
    </row>
    <row r="163">
      <c r="A163" s="4" t="inlineStr">
        <is>
          <t>Building &amp; Improvements</t>
        </is>
      </c>
      <c r="B163" s="5" t="n">
        <v>123470</v>
      </c>
    </row>
    <row r="164">
      <c r="A164" s="3" t="inlineStr">
        <is>
          <t>Gross Amount at Which Carried at Close of Period</t>
        </is>
      </c>
    </row>
    <row r="165">
      <c r="A165" s="4" t="inlineStr">
        <is>
          <t>Land</t>
        </is>
      </c>
      <c r="B165" s="5" t="n">
        <v>0</v>
      </c>
    </row>
    <row r="166">
      <c r="A166" s="4" t="inlineStr">
        <is>
          <t>Building &amp; Improvements (3)</t>
        </is>
      </c>
      <c r="B166" s="5" t="n">
        <v>914576</v>
      </c>
    </row>
    <row r="167">
      <c r="A167" s="4" t="inlineStr">
        <is>
          <t>Total</t>
        </is>
      </c>
      <c r="B167" s="5" t="n">
        <v>914576</v>
      </c>
    </row>
    <row r="168">
      <c r="A168" s="4" t="inlineStr">
        <is>
          <t>Accumulated Depreciation</t>
        </is>
      </c>
      <c r="B168" s="5" t="n">
        <v>320735</v>
      </c>
    </row>
    <row r="169">
      <c r="A169" s="4" t="inlineStr">
        <is>
          <t>1350 Avenue of the Americas</t>
        </is>
      </c>
    </row>
    <row r="170">
      <c r="A170" s="3" t="inlineStr">
        <is>
          <t>SEC Schedule, 12-28, Real Estate Companies, Investment in Real Estate and Accumulated Depreciation [Line Items]</t>
        </is>
      </c>
    </row>
    <row r="171">
      <c r="A171" s="4" t="inlineStr">
        <is>
          <t>Encumbrances</t>
        </is>
      </c>
      <c r="B171" s="5" t="n">
        <v>0</v>
      </c>
    </row>
    <row r="172">
      <c r="A172" s="3" t="inlineStr">
        <is>
          <t>Initial Cost</t>
        </is>
      </c>
    </row>
    <row r="173">
      <c r="A173" s="4" t="inlineStr">
        <is>
          <t>Land</t>
        </is>
      </c>
      <c r="B173" s="5" t="n">
        <v>90941</v>
      </c>
    </row>
    <row r="174">
      <c r="A174" s="4" t="inlineStr">
        <is>
          <t>Building &amp; Improvements</t>
        </is>
      </c>
      <c r="B174" s="5" t="n">
        <v>431517</v>
      </c>
    </row>
    <row r="175">
      <c r="A175" s="3" t="inlineStr">
        <is>
          <t>Cost Capitalized Subsequent To Acquisition</t>
        </is>
      </c>
    </row>
    <row r="176">
      <c r="A176" s="4" t="inlineStr">
        <is>
          <t>Land</t>
        </is>
      </c>
      <c r="B176" s="5" t="n">
        <v>0</v>
      </c>
    </row>
    <row r="177">
      <c r="A177" s="4" t="inlineStr">
        <is>
          <t>Building &amp; Improvements</t>
        </is>
      </c>
      <c r="B177" s="5" t="n">
        <v>-2431</v>
      </c>
    </row>
    <row r="178">
      <c r="A178" s="3" t="inlineStr">
        <is>
          <t>Gross Amount at Which Carried at Close of Period</t>
        </is>
      </c>
    </row>
    <row r="179">
      <c r="A179" s="4" t="inlineStr">
        <is>
          <t>Land</t>
        </is>
      </c>
      <c r="B179" s="5" t="n">
        <v>90941</v>
      </c>
    </row>
    <row r="180">
      <c r="A180" s="4" t="inlineStr">
        <is>
          <t>Building &amp; Improvements (3)</t>
        </is>
      </c>
      <c r="B180" s="5" t="n">
        <v>429086</v>
      </c>
    </row>
    <row r="181">
      <c r="A181" s="4" t="inlineStr">
        <is>
          <t>Total</t>
        </is>
      </c>
      <c r="B181" s="5" t="n">
        <v>520027</v>
      </c>
    </row>
    <row r="182">
      <c r="A182" s="4" t="inlineStr">
        <is>
          <t>Accumulated Depreciation</t>
        </is>
      </c>
      <c r="B182" s="5" t="n">
        <v>155186</v>
      </c>
    </row>
    <row r="183">
      <c r="A183" s="4" t="inlineStr">
        <is>
          <t>1-6 Landmark Square</t>
        </is>
      </c>
    </row>
    <row r="184">
      <c r="A184" s="3" t="inlineStr">
        <is>
          <t>SEC Schedule, 12-28, Real Estate Companies, Investment in Real Estate and Accumulated Depreciation [Line Items]</t>
        </is>
      </c>
    </row>
    <row r="185">
      <c r="A185" s="4" t="inlineStr">
        <is>
          <t>Encumbrances</t>
        </is>
      </c>
      <c r="B185" s="5" t="n">
        <v>100000</v>
      </c>
    </row>
    <row r="186">
      <c r="A186" s="3" t="inlineStr">
        <is>
          <t>Initial Cost</t>
        </is>
      </c>
    </row>
    <row r="187">
      <c r="A187" s="4" t="inlineStr">
        <is>
          <t>Land</t>
        </is>
      </c>
      <c r="B187" s="5" t="n">
        <v>27852</v>
      </c>
    </row>
    <row r="188">
      <c r="A188" s="4" t="inlineStr">
        <is>
          <t>Building &amp; Improvements</t>
        </is>
      </c>
      <c r="B188" s="5" t="n">
        <v>161343</v>
      </c>
    </row>
    <row r="189">
      <c r="A189" s="3" t="inlineStr">
        <is>
          <t>Cost Capitalized Subsequent To Acquisition</t>
        </is>
      </c>
    </row>
    <row r="190">
      <c r="A190" s="4" t="inlineStr">
        <is>
          <t>Land</t>
        </is>
      </c>
      <c r="B190" s="5" t="n">
        <v>-6939</v>
      </c>
    </row>
    <row r="191">
      <c r="A191" s="4" t="inlineStr">
        <is>
          <t>Building &amp; Improvements</t>
        </is>
      </c>
      <c r="B191" s="5" t="n">
        <v>-40256</v>
      </c>
    </row>
    <row r="192">
      <c r="A192" s="3" t="inlineStr">
        <is>
          <t>Gross Amount at Which Carried at Close of Period</t>
        </is>
      </c>
    </row>
    <row r="193">
      <c r="A193" s="4" t="inlineStr">
        <is>
          <t>Land</t>
        </is>
      </c>
      <c r="B193" s="5" t="n">
        <v>20913</v>
      </c>
    </row>
    <row r="194">
      <c r="A194" s="4" t="inlineStr">
        <is>
          <t>Building &amp; Improvements (3)</t>
        </is>
      </c>
      <c r="B194" s="5" t="n">
        <v>121087</v>
      </c>
    </row>
    <row r="195">
      <c r="A195" s="4" t="inlineStr">
        <is>
          <t>Total</t>
        </is>
      </c>
      <c r="B195" s="5" t="n">
        <v>142000</v>
      </c>
    </row>
    <row r="196">
      <c r="A196" s="4" t="inlineStr">
        <is>
          <t>Accumulated Depreciation</t>
        </is>
      </c>
      <c r="B196" s="5" t="n">
        <v>32099</v>
      </c>
    </row>
    <row r="197">
      <c r="A197" s="4" t="inlineStr">
        <is>
          <t>7 Landmark Square</t>
        </is>
      </c>
    </row>
    <row r="198">
      <c r="A198" s="3" t="inlineStr">
        <is>
          <t>SEC Schedule, 12-28, Real Estate Companies, Investment in Real Estate and Accumulated Depreciation [Line Items]</t>
        </is>
      </c>
    </row>
    <row r="199">
      <c r="A199" s="4" t="inlineStr">
        <is>
          <t>Encumbrances</t>
        </is>
      </c>
      <c r="B199" s="5" t="n">
        <v>0</v>
      </c>
    </row>
    <row r="200">
      <c r="A200" s="3" t="inlineStr">
        <is>
          <t>Initial Cost</t>
        </is>
      </c>
    </row>
    <row r="201">
      <c r="A201" s="4" t="inlineStr">
        <is>
          <t>Land</t>
        </is>
      </c>
      <c r="B201" s="5" t="n">
        <v>1721</v>
      </c>
    </row>
    <row r="202">
      <c r="A202" s="4" t="inlineStr">
        <is>
          <t>Building &amp; Improvements</t>
        </is>
      </c>
      <c r="B202" s="5" t="n">
        <v>8417</v>
      </c>
    </row>
    <row r="203">
      <c r="A203" s="3" t="inlineStr">
        <is>
          <t>Cost Capitalized Subsequent To Acquisition</t>
        </is>
      </c>
    </row>
    <row r="204">
      <c r="A204" s="4" t="inlineStr">
        <is>
          <t>Land</t>
        </is>
      </c>
      <c r="B204" s="5" t="n">
        <v>-1338</v>
      </c>
    </row>
    <row r="205">
      <c r="A205" s="4" t="inlineStr">
        <is>
          <t>Building &amp; Improvements</t>
        </is>
      </c>
      <c r="B205" s="5" t="n">
        <v>-6240</v>
      </c>
    </row>
    <row r="206">
      <c r="A206" s="3" t="inlineStr">
        <is>
          <t>Gross Amount at Which Carried at Close of Period</t>
        </is>
      </c>
    </row>
    <row r="207">
      <c r="A207" s="4" t="inlineStr">
        <is>
          <t>Land</t>
        </is>
      </c>
      <c r="B207" s="5" t="n">
        <v>383</v>
      </c>
    </row>
    <row r="208">
      <c r="A208" s="4" t="inlineStr">
        <is>
          <t>Building &amp; Improvements (3)</t>
        </is>
      </c>
      <c r="B208" s="5" t="n">
        <v>2177</v>
      </c>
    </row>
    <row r="209">
      <c r="A209" s="4" t="inlineStr">
        <is>
          <t>Total</t>
        </is>
      </c>
      <c r="B209" s="5" t="n">
        <v>2560</v>
      </c>
    </row>
    <row r="210">
      <c r="A210" s="4" t="inlineStr">
        <is>
          <t>Accumulated Depreciation</t>
        </is>
      </c>
      <c r="B210" s="5" t="n">
        <v>426</v>
      </c>
    </row>
    <row r="211">
      <c r="A211" s="4" t="inlineStr">
        <is>
          <t>100 Church Street</t>
        </is>
      </c>
    </row>
    <row r="212">
      <c r="A212" s="3" t="inlineStr">
        <is>
          <t>SEC Schedule, 12-28, Real Estate Companies, Investment in Real Estate and Accumulated Depreciation [Line Items]</t>
        </is>
      </c>
    </row>
    <row r="213">
      <c r="A213" s="4" t="inlineStr">
        <is>
          <t>Encumbrances</t>
        </is>
      </c>
      <c r="B213" s="5" t="n">
        <v>204875</v>
      </c>
    </row>
    <row r="214">
      <c r="A214" s="3" t="inlineStr">
        <is>
          <t>Initial Cost</t>
        </is>
      </c>
    </row>
    <row r="215">
      <c r="A215" s="4" t="inlineStr">
        <is>
          <t>Land</t>
        </is>
      </c>
      <c r="B215" s="5" t="n">
        <v>34994</v>
      </c>
    </row>
    <row r="216">
      <c r="A216" s="4" t="inlineStr">
        <is>
          <t>Building &amp; Improvements</t>
        </is>
      </c>
      <c r="B216" s="5" t="n">
        <v>183932</v>
      </c>
    </row>
    <row r="217">
      <c r="A217" s="3" t="inlineStr">
        <is>
          <t>Cost Capitalized Subsequent To Acquisition</t>
        </is>
      </c>
    </row>
    <row r="218">
      <c r="A218" s="4" t="inlineStr">
        <is>
          <t>Land</t>
        </is>
      </c>
      <c r="B218" s="5" t="n">
        <v>0</v>
      </c>
    </row>
    <row r="219">
      <c r="A219" s="4" t="inlineStr">
        <is>
          <t>Building &amp; Improvements</t>
        </is>
      </c>
      <c r="B219" s="5" t="n">
        <v>11391</v>
      </c>
    </row>
    <row r="220">
      <c r="A220" s="3" t="inlineStr">
        <is>
          <t>Gross Amount at Which Carried at Close of Period</t>
        </is>
      </c>
    </row>
    <row r="221">
      <c r="A221" s="4" t="inlineStr">
        <is>
          <t>Land</t>
        </is>
      </c>
      <c r="B221" s="5" t="n">
        <v>34994</v>
      </c>
    </row>
    <row r="222">
      <c r="A222" s="4" t="inlineStr">
        <is>
          <t>Building &amp; Improvements (3)</t>
        </is>
      </c>
      <c r="B222" s="5" t="n">
        <v>195323</v>
      </c>
    </row>
    <row r="223">
      <c r="A223" s="4" t="inlineStr">
        <is>
          <t>Total</t>
        </is>
      </c>
      <c r="B223" s="5" t="n">
        <v>230317</v>
      </c>
    </row>
    <row r="224">
      <c r="A224" s="4" t="inlineStr">
        <is>
          <t>Accumulated Depreciation</t>
        </is>
      </c>
      <c r="B224" s="5" t="n">
        <v>65763</v>
      </c>
    </row>
    <row r="225">
      <c r="A225" s="4" t="inlineStr">
        <is>
          <t>125 Park Avenue</t>
        </is>
      </c>
    </row>
    <row r="226">
      <c r="A226" s="3" t="inlineStr">
        <is>
          <t>SEC Schedule, 12-28, Real Estate Companies, Investment in Real Estate and Accumulated Depreciation [Line Items]</t>
        </is>
      </c>
    </row>
    <row r="227">
      <c r="A227" s="4" t="inlineStr">
        <is>
          <t>Encumbrances</t>
        </is>
      </c>
      <c r="B227" s="5" t="n">
        <v>0</v>
      </c>
    </row>
    <row r="228">
      <c r="A228" s="3" t="inlineStr">
        <is>
          <t>Initial Cost</t>
        </is>
      </c>
    </row>
    <row r="229">
      <c r="A229" s="4" t="inlineStr">
        <is>
          <t>Land</t>
        </is>
      </c>
      <c r="B229" s="5" t="n">
        <v>120900</v>
      </c>
    </row>
    <row r="230">
      <c r="A230" s="4" t="inlineStr">
        <is>
          <t>Building &amp; Improvements</t>
        </is>
      </c>
      <c r="B230" s="5" t="n">
        <v>270598</v>
      </c>
    </row>
    <row r="231">
      <c r="A231" s="3" t="inlineStr">
        <is>
          <t>Cost Capitalized Subsequent To Acquisition</t>
        </is>
      </c>
    </row>
    <row r="232">
      <c r="A232" s="4" t="inlineStr">
        <is>
          <t>Land</t>
        </is>
      </c>
      <c r="B232" s="5" t="n">
        <v>0</v>
      </c>
    </row>
    <row r="233">
      <c r="A233" s="4" t="inlineStr">
        <is>
          <t>Building &amp; Improvements</t>
        </is>
      </c>
      <c r="B233" s="5" t="n">
        <v>12499</v>
      </c>
    </row>
    <row r="234">
      <c r="A234" s="3" t="inlineStr">
        <is>
          <t>Gross Amount at Which Carried at Close of Period</t>
        </is>
      </c>
    </row>
    <row r="235">
      <c r="A235" s="4" t="inlineStr">
        <is>
          <t>Land</t>
        </is>
      </c>
      <c r="B235" s="5" t="n">
        <v>120900</v>
      </c>
    </row>
    <row r="236">
      <c r="A236" s="4" t="inlineStr">
        <is>
          <t>Building &amp; Improvements (3)</t>
        </is>
      </c>
      <c r="B236" s="5" t="n">
        <v>283097</v>
      </c>
    </row>
    <row r="237">
      <c r="A237" s="4" t="inlineStr">
        <is>
          <t>Total</t>
        </is>
      </c>
      <c r="B237" s="5" t="n">
        <v>403997</v>
      </c>
    </row>
    <row r="238">
      <c r="A238" s="4" t="inlineStr">
        <is>
          <t>Accumulated Depreciation</t>
        </is>
      </c>
      <c r="B238" s="5" t="n">
        <v>99736</v>
      </c>
    </row>
    <row r="239">
      <c r="A239" s="4" t="inlineStr">
        <is>
          <t>110 East 42nd Street</t>
        </is>
      </c>
    </row>
    <row r="240">
      <c r="A240" s="3" t="inlineStr">
        <is>
          <t>SEC Schedule, 12-28, Real Estate Companies, Investment in Real Estate and Accumulated Depreciation [Line Items]</t>
        </is>
      </c>
    </row>
    <row r="241">
      <c r="A241" s="4" t="inlineStr">
        <is>
          <t>Encumbrances</t>
        </is>
      </c>
      <c r="B241" s="5" t="n">
        <v>0</v>
      </c>
    </row>
    <row r="242">
      <c r="A242" s="3" t="inlineStr">
        <is>
          <t>Initial Cost</t>
        </is>
      </c>
    </row>
    <row r="243">
      <c r="A243" s="4" t="inlineStr">
        <is>
          <t>Land</t>
        </is>
      </c>
      <c r="B243" s="5" t="n">
        <v>36196</v>
      </c>
    </row>
    <row r="244">
      <c r="A244" s="4" t="inlineStr">
        <is>
          <t>Building &amp; Improvements</t>
        </is>
      </c>
      <c r="B244" s="5" t="n">
        <v>78353</v>
      </c>
    </row>
    <row r="245">
      <c r="A245" s="3" t="inlineStr">
        <is>
          <t>Cost Capitalized Subsequent To Acquisition</t>
        </is>
      </c>
    </row>
    <row r="246">
      <c r="A246" s="4" t="inlineStr">
        <is>
          <t>Land</t>
        </is>
      </c>
      <c r="B246" s="5" t="n">
        <v>-2334</v>
      </c>
    </row>
    <row r="247">
      <c r="A247" s="4" t="inlineStr">
        <is>
          <t>Building &amp; Improvements</t>
        </is>
      </c>
      <c r="B247" s="5" t="n">
        <v>1068</v>
      </c>
    </row>
    <row r="248">
      <c r="A248" s="3" t="inlineStr">
        <is>
          <t>Gross Amount at Which Carried at Close of Period</t>
        </is>
      </c>
    </row>
    <row r="249">
      <c r="A249" s="4" t="inlineStr">
        <is>
          <t>Land</t>
        </is>
      </c>
      <c r="B249" s="5" t="n">
        <v>33862</v>
      </c>
    </row>
    <row r="250">
      <c r="A250" s="4" t="inlineStr">
        <is>
          <t>Building &amp; Improvements (3)</t>
        </is>
      </c>
      <c r="B250" s="5" t="n">
        <v>79421</v>
      </c>
    </row>
    <row r="251">
      <c r="A251" s="4" t="inlineStr">
        <is>
          <t>Total</t>
        </is>
      </c>
      <c r="B251" s="5" t="n">
        <v>113283</v>
      </c>
    </row>
    <row r="252">
      <c r="A252" s="4" t="inlineStr">
        <is>
          <t>Accumulated Depreciation</t>
        </is>
      </c>
      <c r="B252" s="5" t="n">
        <v>24330</v>
      </c>
    </row>
    <row r="253">
      <c r="A253" s="4" t="inlineStr">
        <is>
          <t>304 Park Avenue</t>
        </is>
      </c>
    </row>
    <row r="254">
      <c r="A254" s="3" t="inlineStr">
        <is>
          <t>SEC Schedule, 12-28, Real Estate Companies, Investment in Real Estate and Accumulated Depreciation [Line Items]</t>
        </is>
      </c>
    </row>
    <row r="255">
      <c r="A255" s="4" t="inlineStr">
        <is>
          <t>Encumbrances</t>
        </is>
      </c>
      <c r="B255" s="5" t="n">
        <v>0</v>
      </c>
    </row>
    <row r="256">
      <c r="A256" s="3" t="inlineStr">
        <is>
          <t>Initial Cost</t>
        </is>
      </c>
    </row>
    <row r="257">
      <c r="A257" s="4" t="inlineStr">
        <is>
          <t>Land</t>
        </is>
      </c>
      <c r="B257" s="5" t="n">
        <v>54489</v>
      </c>
    </row>
    <row r="258">
      <c r="A258" s="4" t="inlineStr">
        <is>
          <t>Building &amp; Improvements</t>
        </is>
      </c>
      <c r="B258" s="5" t="n">
        <v>90643</v>
      </c>
    </row>
    <row r="259">
      <c r="A259" s="3" t="inlineStr">
        <is>
          <t>Cost Capitalized Subsequent To Acquisition</t>
        </is>
      </c>
    </row>
    <row r="260">
      <c r="A260" s="4" t="inlineStr">
        <is>
          <t>Land</t>
        </is>
      </c>
      <c r="B260" s="5" t="n">
        <v>0</v>
      </c>
    </row>
    <row r="261">
      <c r="A261" s="4" t="inlineStr">
        <is>
          <t>Building &amp; Improvements</t>
        </is>
      </c>
      <c r="B261" s="5" t="n">
        <v>1484</v>
      </c>
    </row>
    <row r="262">
      <c r="A262" s="3" t="inlineStr">
        <is>
          <t>Gross Amount at Which Carried at Close of Period</t>
        </is>
      </c>
    </row>
    <row r="263">
      <c r="A263" s="4" t="inlineStr">
        <is>
          <t>Land</t>
        </is>
      </c>
      <c r="B263" s="5" t="n">
        <v>54489</v>
      </c>
    </row>
    <row r="264">
      <c r="A264" s="4" t="inlineStr">
        <is>
          <t>Building &amp; Improvements (3)</t>
        </is>
      </c>
      <c r="B264" s="5" t="n">
        <v>92127</v>
      </c>
    </row>
    <row r="265">
      <c r="A265" s="4" t="inlineStr">
        <is>
          <t>Total</t>
        </is>
      </c>
      <c r="B265" s="5" t="n">
        <v>146616</v>
      </c>
    </row>
    <row r="266">
      <c r="A266" s="4" t="inlineStr">
        <is>
          <t>Accumulated Depreciation</t>
        </is>
      </c>
      <c r="B266" s="5" t="n">
        <v>23428</v>
      </c>
    </row>
    <row r="267">
      <c r="A267" s="4" t="inlineStr">
        <is>
          <t>635 Sixth Avenue</t>
        </is>
      </c>
    </row>
    <row r="268">
      <c r="A268" s="3" t="inlineStr">
        <is>
          <t>SEC Schedule, 12-28, Real Estate Companies, Investment in Real Estate and Accumulated Depreciation [Line Items]</t>
        </is>
      </c>
    </row>
    <row r="269">
      <c r="A269" s="4" t="inlineStr">
        <is>
          <t>Encumbrances</t>
        </is>
      </c>
      <c r="B269" s="5" t="n">
        <v>0</v>
      </c>
    </row>
    <row r="270">
      <c r="A270" s="3" t="inlineStr">
        <is>
          <t>Initial Cost</t>
        </is>
      </c>
    </row>
    <row r="271">
      <c r="A271" s="4" t="inlineStr">
        <is>
          <t>Land</t>
        </is>
      </c>
      <c r="B271" s="5" t="n">
        <v>24343</v>
      </c>
    </row>
    <row r="272">
      <c r="A272" s="4" t="inlineStr">
        <is>
          <t>Building &amp; Improvements</t>
        </is>
      </c>
      <c r="B272" s="5" t="n">
        <v>88261</v>
      </c>
    </row>
    <row r="273">
      <c r="A273" s="3" t="inlineStr">
        <is>
          <t>Cost Capitalized Subsequent To Acquisition</t>
        </is>
      </c>
    </row>
    <row r="274">
      <c r="A274" s="4" t="inlineStr">
        <is>
          <t>Land</t>
        </is>
      </c>
      <c r="B274" s="5" t="n">
        <v>0</v>
      </c>
    </row>
    <row r="275">
      <c r="A275" s="4" t="inlineStr">
        <is>
          <t>Building &amp; Improvements</t>
        </is>
      </c>
      <c r="B275" s="5" t="n">
        <v>95</v>
      </c>
    </row>
    <row r="276">
      <c r="A276" s="3" t="inlineStr">
        <is>
          <t>Gross Amount at Which Carried at Close of Period</t>
        </is>
      </c>
    </row>
    <row r="277">
      <c r="A277" s="4" t="inlineStr">
        <is>
          <t>Land</t>
        </is>
      </c>
      <c r="B277" s="5" t="n">
        <v>24343</v>
      </c>
    </row>
    <row r="278">
      <c r="A278" s="4" t="inlineStr">
        <is>
          <t>Building &amp; Improvements (3)</t>
        </is>
      </c>
      <c r="B278" s="5" t="n">
        <v>88356</v>
      </c>
    </row>
    <row r="279">
      <c r="A279" s="4" t="inlineStr">
        <is>
          <t>Total</t>
        </is>
      </c>
      <c r="B279" s="5" t="n">
        <v>112699</v>
      </c>
    </row>
    <row r="280">
      <c r="A280" s="4" t="inlineStr">
        <is>
          <t>Accumulated Depreciation</t>
        </is>
      </c>
      <c r="B280" s="5" t="n">
        <v>17412</v>
      </c>
    </row>
    <row r="281">
      <c r="A281" s="4" t="inlineStr">
        <is>
          <t>641 Sixth Avenue</t>
        </is>
      </c>
    </row>
    <row r="282">
      <c r="A282" s="3" t="inlineStr">
        <is>
          <t>SEC Schedule, 12-28, Real Estate Companies, Investment in Real Estate and Accumulated Depreciation [Line Items]</t>
        </is>
      </c>
    </row>
    <row r="283">
      <c r="A283" s="4" t="inlineStr">
        <is>
          <t>Encumbrances</t>
        </is>
      </c>
      <c r="B283" s="5" t="n">
        <v>0</v>
      </c>
    </row>
    <row r="284">
      <c r="A284" s="3" t="inlineStr">
        <is>
          <t>Initial Cost</t>
        </is>
      </c>
    </row>
    <row r="285">
      <c r="A285" s="4" t="inlineStr">
        <is>
          <t>Land</t>
        </is>
      </c>
      <c r="B285" s="5" t="n">
        <v>45976</v>
      </c>
    </row>
    <row r="286">
      <c r="A286" s="4" t="inlineStr">
        <is>
          <t>Building &amp; Improvements</t>
        </is>
      </c>
      <c r="B286" s="5" t="n">
        <v>77076</v>
      </c>
    </row>
    <row r="287">
      <c r="A287" s="3" t="inlineStr">
        <is>
          <t>Cost Capitalized Subsequent To Acquisition</t>
        </is>
      </c>
    </row>
    <row r="288">
      <c r="A288" s="4" t="inlineStr">
        <is>
          <t>Land</t>
        </is>
      </c>
      <c r="B288" s="5" t="n">
        <v>0</v>
      </c>
    </row>
    <row r="289">
      <c r="A289" s="4" t="inlineStr">
        <is>
          <t>Building &amp; Improvements</t>
        </is>
      </c>
      <c r="B289" s="5" t="n">
        <v>355</v>
      </c>
    </row>
    <row r="290">
      <c r="A290" s="3" t="inlineStr">
        <is>
          <t>Gross Amount at Which Carried at Close of Period</t>
        </is>
      </c>
    </row>
    <row r="291">
      <c r="A291" s="4" t="inlineStr">
        <is>
          <t>Land</t>
        </is>
      </c>
      <c r="B291" s="5" t="n">
        <v>45976</v>
      </c>
    </row>
    <row r="292">
      <c r="A292" s="4" t="inlineStr">
        <is>
          <t>Building &amp; Improvements (3)</t>
        </is>
      </c>
      <c r="B292" s="5" t="n">
        <v>77431</v>
      </c>
    </row>
    <row r="293">
      <c r="A293" s="4" t="inlineStr">
        <is>
          <t>Total</t>
        </is>
      </c>
      <c r="B293" s="5" t="n">
        <v>123407</v>
      </c>
    </row>
    <row r="294">
      <c r="A294" s="4" t="inlineStr">
        <is>
          <t>Accumulated Depreciation</t>
        </is>
      </c>
      <c r="B294" s="5" t="n">
        <v>21231</v>
      </c>
    </row>
    <row r="295">
      <c r="A295" s="4" t="inlineStr">
        <is>
          <t>1080 Amsterdam</t>
        </is>
      </c>
    </row>
    <row r="296">
      <c r="A296" s="3" t="inlineStr">
        <is>
          <t>SEC Schedule, 12-28, Real Estate Companies, Investment in Real Estate and Accumulated Depreciation [Line Items]</t>
        </is>
      </c>
    </row>
    <row r="297">
      <c r="A297" s="4" t="inlineStr">
        <is>
          <t>Encumbrances</t>
        </is>
      </c>
      <c r="B297" s="5" t="n">
        <v>34773</v>
      </c>
    </row>
    <row r="298">
      <c r="A298" s="3" t="inlineStr">
        <is>
          <t>Initial Cost</t>
        </is>
      </c>
    </row>
    <row r="299">
      <c r="A299" s="4" t="inlineStr">
        <is>
          <t>Land</t>
        </is>
      </c>
      <c r="B299" s="5" t="n">
        <v>0</v>
      </c>
    </row>
    <row r="300">
      <c r="A300" s="4" t="inlineStr">
        <is>
          <t>Building &amp; Improvements</t>
        </is>
      </c>
      <c r="B300" s="5" t="n">
        <v>47948</v>
      </c>
    </row>
    <row r="301">
      <c r="A301" s="3" t="inlineStr">
        <is>
          <t>Cost Capitalized Subsequent To Acquisition</t>
        </is>
      </c>
    </row>
    <row r="302">
      <c r="A302" s="4" t="inlineStr">
        <is>
          <t>Land</t>
        </is>
      </c>
      <c r="B302" s="5" t="n">
        <v>0</v>
      </c>
    </row>
    <row r="303">
      <c r="A303" s="4" t="inlineStr">
        <is>
          <t>Building &amp; Improvements</t>
        </is>
      </c>
      <c r="B303" s="5" t="n">
        <v>10327</v>
      </c>
    </row>
    <row r="304">
      <c r="A304" s="3" t="inlineStr">
        <is>
          <t>Gross Amount at Which Carried at Close of Period</t>
        </is>
      </c>
    </row>
    <row r="305">
      <c r="A305" s="4" t="inlineStr">
        <is>
          <t>Land</t>
        </is>
      </c>
      <c r="B305" s="5" t="n">
        <v>0</v>
      </c>
    </row>
    <row r="306">
      <c r="A306" s="4" t="inlineStr">
        <is>
          <t>Building &amp; Improvements (3)</t>
        </is>
      </c>
      <c r="B306" s="5" t="n">
        <v>58275</v>
      </c>
    </row>
    <row r="307">
      <c r="A307" s="4" t="inlineStr">
        <is>
          <t>Total</t>
        </is>
      </c>
      <c r="B307" s="5" t="n">
        <v>58275</v>
      </c>
    </row>
    <row r="308">
      <c r="A308" s="4" t="inlineStr">
        <is>
          <t>Accumulated Depreciation</t>
        </is>
      </c>
      <c r="B308" s="7" t="n">
        <v>7937</v>
      </c>
    </row>
    <row r="309">
      <c r="A309" s="4" t="inlineStr">
        <is>
          <t>1080 Amsterdam | 1080 Amsterdam</t>
        </is>
      </c>
    </row>
    <row r="310">
      <c r="A310" s="3" t="inlineStr">
        <is>
          <t>Gross Amount at Which Carried at Close of Period</t>
        </is>
      </c>
    </row>
    <row r="311">
      <c r="A311" s="4" t="inlineStr">
        <is>
          <t>Interest in property (as a percent)</t>
        </is>
      </c>
      <c r="B311" s="4" t="inlineStr">
        <is>
          <t>92.50%</t>
        </is>
      </c>
    </row>
    <row r="312">
      <c r="A312" s="4" t="inlineStr">
        <is>
          <t>752-760 Madison Avenue</t>
        </is>
      </c>
    </row>
    <row r="313">
      <c r="A313" s="3" t="inlineStr">
        <is>
          <t>SEC Schedule, 12-28, Real Estate Companies, Investment in Real Estate and Accumulated Depreciation [Line Items]</t>
        </is>
      </c>
    </row>
    <row r="314">
      <c r="A314" s="4" t="inlineStr">
        <is>
          <t>Encumbrances</t>
        </is>
      </c>
      <c r="B314" s="7" t="n">
        <v>0</v>
      </c>
    </row>
    <row r="315">
      <c r="A315" s="3" t="inlineStr">
        <is>
          <t>Initial Cost</t>
        </is>
      </c>
    </row>
    <row r="316">
      <c r="A316" s="4" t="inlineStr">
        <is>
          <t>Land</t>
        </is>
      </c>
      <c r="B316" s="5" t="n">
        <v>284286</v>
      </c>
    </row>
    <row r="317">
      <c r="A317" s="4" t="inlineStr">
        <is>
          <t>Building &amp; Improvements</t>
        </is>
      </c>
      <c r="B317" s="5" t="n">
        <v>8314</v>
      </c>
    </row>
    <row r="318">
      <c r="A318" s="3" t="inlineStr">
        <is>
          <t>Cost Capitalized Subsequent To Acquisition</t>
        </is>
      </c>
    </row>
    <row r="319">
      <c r="A319" s="4" t="inlineStr">
        <is>
          <t>Land</t>
        </is>
      </c>
      <c r="B319" s="5" t="n">
        <v>6153</v>
      </c>
    </row>
    <row r="320">
      <c r="A320" s="4" t="inlineStr">
        <is>
          <t>Building &amp; Improvements</t>
        </is>
      </c>
      <c r="B320" s="5" t="n">
        <v>29133</v>
      </c>
    </row>
    <row r="321">
      <c r="A321" s="3" t="inlineStr">
        <is>
          <t>Gross Amount at Which Carried at Close of Period</t>
        </is>
      </c>
    </row>
    <row r="322">
      <c r="A322" s="4" t="inlineStr">
        <is>
          <t>Land</t>
        </is>
      </c>
      <c r="B322" s="5" t="n">
        <v>290439</v>
      </c>
    </row>
    <row r="323">
      <c r="A323" s="4" t="inlineStr">
        <is>
          <t>Building &amp; Improvements (3)</t>
        </is>
      </c>
      <c r="B323" s="5" t="n">
        <v>37447</v>
      </c>
    </row>
    <row r="324">
      <c r="A324" s="4" t="inlineStr">
        <is>
          <t>Total</t>
        </is>
      </c>
      <c r="B324" s="5" t="n">
        <v>327886</v>
      </c>
    </row>
    <row r="325">
      <c r="A325" s="4" t="inlineStr">
        <is>
          <t>Accumulated Depreciation</t>
        </is>
      </c>
      <c r="B325" s="5" t="n">
        <v>5392</v>
      </c>
    </row>
    <row r="326">
      <c r="A326" s="4" t="inlineStr">
        <is>
          <t>719 Seventh Avenue</t>
        </is>
      </c>
    </row>
    <row r="327">
      <c r="A327" s="3" t="inlineStr">
        <is>
          <t>SEC Schedule, 12-28, Real Estate Companies, Investment in Real Estate and Accumulated Depreciation [Line Items]</t>
        </is>
      </c>
    </row>
    <row r="328">
      <c r="A328" s="4" t="inlineStr">
        <is>
          <t>Encumbrances</t>
        </is>
      </c>
      <c r="B328" s="5" t="n">
        <v>50000</v>
      </c>
    </row>
    <row r="329">
      <c r="A329" s="3" t="inlineStr">
        <is>
          <t>Initial Cost</t>
        </is>
      </c>
    </row>
    <row r="330">
      <c r="A330" s="4" t="inlineStr">
        <is>
          <t>Land</t>
        </is>
      </c>
      <c r="B330" s="5" t="n">
        <v>41180</v>
      </c>
    </row>
    <row r="331">
      <c r="A331" s="4" t="inlineStr">
        <is>
          <t>Building &amp; Improvements</t>
        </is>
      </c>
      <c r="B331" s="5" t="n">
        <v>46232</v>
      </c>
    </row>
    <row r="332">
      <c r="A332" s="3" t="inlineStr">
        <is>
          <t>Cost Capitalized Subsequent To Acquisition</t>
        </is>
      </c>
    </row>
    <row r="333">
      <c r="A333" s="4" t="inlineStr">
        <is>
          <t>Land</t>
        </is>
      </c>
      <c r="B333" s="5" t="n">
        <v>0</v>
      </c>
    </row>
    <row r="334">
      <c r="A334" s="4" t="inlineStr">
        <is>
          <t>Building &amp; Improvements</t>
        </is>
      </c>
      <c r="B334" s="5" t="n">
        <v>-4750</v>
      </c>
    </row>
    <row r="335">
      <c r="A335" s="3" t="inlineStr">
        <is>
          <t>Gross Amount at Which Carried at Close of Period</t>
        </is>
      </c>
    </row>
    <row r="336">
      <c r="A336" s="4" t="inlineStr">
        <is>
          <t>Land</t>
        </is>
      </c>
      <c r="B336" s="5" t="n">
        <v>41180</v>
      </c>
    </row>
    <row r="337">
      <c r="A337" s="4" t="inlineStr">
        <is>
          <t>Building &amp; Improvements (3)</t>
        </is>
      </c>
      <c r="B337" s="5" t="n">
        <v>41482</v>
      </c>
    </row>
    <row r="338">
      <c r="A338" s="4" t="inlineStr">
        <is>
          <t>Total</t>
        </is>
      </c>
      <c r="B338" s="5" t="n">
        <v>82662</v>
      </c>
    </row>
    <row r="339">
      <c r="A339" s="4" t="inlineStr">
        <is>
          <t>Accumulated Depreciation</t>
        </is>
      </c>
      <c r="B339" s="7" t="n">
        <v>2323</v>
      </c>
    </row>
    <row r="340">
      <c r="A340" s="4" t="inlineStr">
        <is>
          <t>719 Seventh Avenue | 719 Seventh Avenue</t>
        </is>
      </c>
    </row>
    <row r="341">
      <c r="A341" s="3" t="inlineStr">
        <is>
          <t>Gross Amount at Which Carried at Close of Period</t>
        </is>
      </c>
    </row>
    <row r="342">
      <c r="A342" s="4" t="inlineStr">
        <is>
          <t>Interest in property (as a percent)</t>
        </is>
      </c>
      <c r="B342" s="4" t="inlineStr">
        <is>
          <t>75.00%</t>
        </is>
      </c>
    </row>
    <row r="343">
      <c r="A343" s="4" t="inlineStr">
        <is>
          <t>110 Greene Street</t>
        </is>
      </c>
    </row>
    <row r="344">
      <c r="A344" s="3" t="inlineStr">
        <is>
          <t>SEC Schedule, 12-28, Real Estate Companies, Investment in Real Estate and Accumulated Depreciation [Line Items]</t>
        </is>
      </c>
    </row>
    <row r="345">
      <c r="A345" s="4" t="inlineStr">
        <is>
          <t>Encumbrances</t>
        </is>
      </c>
      <c r="B345" s="7" t="n">
        <v>0</v>
      </c>
    </row>
    <row r="346">
      <c r="A346" s="3" t="inlineStr">
        <is>
          <t>Initial Cost</t>
        </is>
      </c>
    </row>
    <row r="347">
      <c r="A347" s="4" t="inlineStr">
        <is>
          <t>Land</t>
        </is>
      </c>
      <c r="B347" s="5" t="n">
        <v>45120</v>
      </c>
    </row>
    <row r="348">
      <c r="A348" s="4" t="inlineStr">
        <is>
          <t>Building &amp; Improvements</t>
        </is>
      </c>
      <c r="B348" s="5" t="n">
        <v>228393</v>
      </c>
    </row>
    <row r="349">
      <c r="A349" s="3" t="inlineStr">
        <is>
          <t>Cost Capitalized Subsequent To Acquisition</t>
        </is>
      </c>
    </row>
    <row r="350">
      <c r="A350" s="4" t="inlineStr">
        <is>
          <t>Land</t>
        </is>
      </c>
      <c r="B350" s="5" t="n">
        <v>0</v>
      </c>
    </row>
    <row r="351">
      <c r="A351" s="4" t="inlineStr">
        <is>
          <t>Building &amp; Improvements</t>
        </is>
      </c>
      <c r="B351" s="5" t="n">
        <v>3034</v>
      </c>
    </row>
    <row r="352">
      <c r="A352" s="3" t="inlineStr">
        <is>
          <t>Gross Amount at Which Carried at Close of Period</t>
        </is>
      </c>
    </row>
    <row r="353">
      <c r="A353" s="4" t="inlineStr">
        <is>
          <t>Land</t>
        </is>
      </c>
      <c r="B353" s="5" t="n">
        <v>45120</v>
      </c>
    </row>
    <row r="354">
      <c r="A354" s="4" t="inlineStr">
        <is>
          <t>Building &amp; Improvements (3)</t>
        </is>
      </c>
      <c r="B354" s="5" t="n">
        <v>231427</v>
      </c>
    </row>
    <row r="355">
      <c r="A355" s="4" t="inlineStr">
        <is>
          <t>Total</t>
        </is>
      </c>
      <c r="B355" s="5" t="n">
        <v>276547</v>
      </c>
    </row>
    <row r="356">
      <c r="A356" s="4" t="inlineStr">
        <is>
          <t>Accumulated Depreciation</t>
        </is>
      </c>
      <c r="B356" s="5" t="n">
        <v>36767</v>
      </c>
    </row>
    <row r="357">
      <c r="A357" s="4" t="inlineStr">
        <is>
          <t>185 Broadway</t>
        </is>
      </c>
    </row>
    <row r="358">
      <c r="A358" s="3" t="inlineStr">
        <is>
          <t>SEC Schedule, 12-28, Real Estate Companies, Investment in Real Estate and Accumulated Depreciation [Line Items]</t>
        </is>
      </c>
    </row>
    <row r="359">
      <c r="A359" s="4" t="inlineStr">
        <is>
          <t>Encumbrances</t>
        </is>
      </c>
      <c r="B359" s="5" t="n">
        <v>158478</v>
      </c>
    </row>
    <row r="360">
      <c r="A360" s="3" t="inlineStr">
        <is>
          <t>Initial Cost</t>
        </is>
      </c>
    </row>
    <row r="361">
      <c r="A361" s="4" t="inlineStr">
        <is>
          <t>Land</t>
        </is>
      </c>
      <c r="B361" s="5" t="n">
        <v>45540</v>
      </c>
    </row>
    <row r="362">
      <c r="A362" s="4" t="inlineStr">
        <is>
          <t>Building &amp; Improvements</t>
        </is>
      </c>
      <c r="B362" s="5" t="n">
        <v>27865</v>
      </c>
    </row>
    <row r="363">
      <c r="A363" s="3" t="inlineStr">
        <is>
          <t>Cost Capitalized Subsequent To Acquisition</t>
        </is>
      </c>
    </row>
    <row r="364">
      <c r="A364" s="4" t="inlineStr">
        <is>
          <t>Land</t>
        </is>
      </c>
      <c r="B364" s="5" t="n">
        <v>0</v>
      </c>
    </row>
    <row r="365">
      <c r="A365" s="4" t="inlineStr">
        <is>
          <t>Building &amp; Improvements</t>
        </is>
      </c>
      <c r="B365" s="5" t="n">
        <v>111462</v>
      </c>
    </row>
    <row r="366">
      <c r="A366" s="3" t="inlineStr">
        <is>
          <t>Gross Amount at Which Carried at Close of Period</t>
        </is>
      </c>
    </row>
    <row r="367">
      <c r="A367" s="4" t="inlineStr">
        <is>
          <t>Land</t>
        </is>
      </c>
      <c r="B367" s="5" t="n">
        <v>45540</v>
      </c>
    </row>
    <row r="368">
      <c r="A368" s="4" t="inlineStr">
        <is>
          <t>Building &amp; Improvements (3)</t>
        </is>
      </c>
      <c r="B368" s="5" t="n">
        <v>139327</v>
      </c>
    </row>
    <row r="369">
      <c r="A369" s="4" t="inlineStr">
        <is>
          <t>Total</t>
        </is>
      </c>
      <c r="B369" s="5" t="n">
        <v>184867</v>
      </c>
    </row>
    <row r="370">
      <c r="A370" s="4" t="inlineStr">
        <is>
          <t>Accumulated Depreciation</t>
        </is>
      </c>
      <c r="B370" s="5" t="n">
        <v>419</v>
      </c>
    </row>
    <row r="371">
      <c r="A371" s="4" t="inlineStr">
        <is>
          <t>113 Greene Street</t>
        </is>
      </c>
    </row>
    <row r="372">
      <c r="A372" s="3" t="inlineStr">
        <is>
          <t>SEC Schedule, 12-28, Real Estate Companies, Investment in Real Estate and Accumulated Depreciation [Line Items]</t>
        </is>
      </c>
    </row>
    <row r="373">
      <c r="A373" s="4" t="inlineStr">
        <is>
          <t>Encumbrances</t>
        </is>
      </c>
      <c r="B373" s="5" t="n">
        <v>15523</v>
      </c>
    </row>
    <row r="374">
      <c r="A374" s="3" t="inlineStr">
        <is>
          <t>Initial Cost</t>
        </is>
      </c>
    </row>
    <row r="375">
      <c r="A375" s="4" t="inlineStr">
        <is>
          <t>Land</t>
        </is>
      </c>
      <c r="B375" s="5" t="n">
        <v>3446</v>
      </c>
    </row>
    <row r="376">
      <c r="A376" s="4" t="inlineStr">
        <is>
          <t>Building &amp; Improvements</t>
        </is>
      </c>
      <c r="B376" s="5" t="n">
        <v>27542</v>
      </c>
    </row>
    <row r="377">
      <c r="A377" s="3" t="inlineStr">
        <is>
          <t>Cost Capitalized Subsequent To Acquisition</t>
        </is>
      </c>
    </row>
    <row r="378">
      <c r="A378" s="4" t="inlineStr">
        <is>
          <t>Land</t>
        </is>
      </c>
      <c r="B378" s="5" t="n">
        <v>-1563</v>
      </c>
    </row>
    <row r="379">
      <c r="A379" s="4" t="inlineStr">
        <is>
          <t>Building &amp; Improvements</t>
        </is>
      </c>
      <c r="B379" s="5" t="n">
        <v>-12377</v>
      </c>
    </row>
    <row r="380">
      <c r="A380" s="3" t="inlineStr">
        <is>
          <t>Gross Amount at Which Carried at Close of Period</t>
        </is>
      </c>
    </row>
    <row r="381">
      <c r="A381" s="4" t="inlineStr">
        <is>
          <t>Land</t>
        </is>
      </c>
      <c r="B381" s="5" t="n">
        <v>1883</v>
      </c>
    </row>
    <row r="382">
      <c r="A382" s="4" t="inlineStr">
        <is>
          <t>Building &amp; Improvements (3)</t>
        </is>
      </c>
      <c r="B382" s="5" t="n">
        <v>15165</v>
      </c>
    </row>
    <row r="383">
      <c r="A383" s="4" t="inlineStr">
        <is>
          <t>Total</t>
        </is>
      </c>
      <c r="B383" s="5" t="n">
        <v>17048</v>
      </c>
    </row>
    <row r="384">
      <c r="A384" s="4" t="inlineStr">
        <is>
          <t>Accumulated Depreciation</t>
        </is>
      </c>
      <c r="B384" s="5" t="n">
        <v>1526</v>
      </c>
    </row>
    <row r="385">
      <c r="A385" s="4" t="inlineStr">
        <is>
          <t>712 Madison Avenue</t>
        </is>
      </c>
    </row>
    <row r="386">
      <c r="A386" s="3" t="inlineStr">
        <is>
          <t>SEC Schedule, 12-28, Real Estate Companies, Investment in Real Estate and Accumulated Depreciation [Line Items]</t>
        </is>
      </c>
    </row>
    <row r="387">
      <c r="A387" s="4" t="inlineStr">
        <is>
          <t>Encumbrances</t>
        </is>
      </c>
      <c r="B387" s="5" t="n">
        <v>28000</v>
      </c>
    </row>
    <row r="388">
      <c r="A388" s="3" t="inlineStr">
        <is>
          <t>Initial Cost</t>
        </is>
      </c>
    </row>
    <row r="389">
      <c r="A389" s="4" t="inlineStr">
        <is>
          <t>Land</t>
        </is>
      </c>
      <c r="B389" s="5" t="n">
        <v>7207</v>
      </c>
    </row>
    <row r="390">
      <c r="A390" s="4" t="inlineStr">
        <is>
          <t>Building &amp; Improvements</t>
        </is>
      </c>
      <c r="B390" s="5" t="n">
        <v>47397</v>
      </c>
    </row>
    <row r="391">
      <c r="A391" s="3" t="inlineStr">
        <is>
          <t>Cost Capitalized Subsequent To Acquisition</t>
        </is>
      </c>
    </row>
    <row r="392">
      <c r="A392" s="4" t="inlineStr">
        <is>
          <t>Land</t>
        </is>
      </c>
      <c r="B392" s="5" t="n">
        <v>-7207</v>
      </c>
    </row>
    <row r="393">
      <c r="A393" s="4" t="inlineStr">
        <is>
          <t>Building &amp; Improvements</t>
        </is>
      </c>
      <c r="B393" s="5" t="n">
        <v>-47397</v>
      </c>
    </row>
    <row r="394">
      <c r="A394" s="3" t="inlineStr">
        <is>
          <t>Gross Amount at Which Carried at Close of Period</t>
        </is>
      </c>
    </row>
    <row r="395">
      <c r="A395" s="4" t="inlineStr">
        <is>
          <t>Land</t>
        </is>
      </c>
      <c r="B395" s="5" t="n">
        <v>0</v>
      </c>
    </row>
    <row r="396">
      <c r="A396" s="4" t="inlineStr">
        <is>
          <t>Building &amp; Improvements (3)</t>
        </is>
      </c>
      <c r="B396" s="5" t="n">
        <v>0</v>
      </c>
    </row>
    <row r="397">
      <c r="A397" s="4" t="inlineStr">
        <is>
          <t>Total</t>
        </is>
      </c>
      <c r="B397" s="5" t="n">
        <v>0</v>
      </c>
    </row>
    <row r="398">
      <c r="A398" s="4" t="inlineStr">
        <is>
          <t>Accumulated Depreciation</t>
        </is>
      </c>
      <c r="B398" s="5" t="n">
        <v>0</v>
      </c>
    </row>
    <row r="399">
      <c r="A399" s="4" t="inlineStr">
        <is>
          <t>106 Spring Street</t>
        </is>
      </c>
    </row>
    <row r="400">
      <c r="A400" s="3" t="inlineStr">
        <is>
          <t>SEC Schedule, 12-28, Real Estate Companies, Investment in Real Estate and Accumulated Depreciation [Line Items]</t>
        </is>
      </c>
    </row>
    <row r="401">
      <c r="A401" s="4" t="inlineStr">
        <is>
          <t>Encumbrances</t>
        </is>
      </c>
      <c r="B401" s="5" t="n">
        <v>38025</v>
      </c>
    </row>
    <row r="402">
      <c r="A402" s="3" t="inlineStr">
        <is>
          <t>Initial Cost</t>
        </is>
      </c>
    </row>
    <row r="403">
      <c r="A403" s="4" t="inlineStr">
        <is>
          <t>Land</t>
        </is>
      </c>
      <c r="B403" s="5" t="n">
        <v>14173</v>
      </c>
    </row>
    <row r="404">
      <c r="A404" s="4" t="inlineStr">
        <is>
          <t>Building &amp; Improvements</t>
        </is>
      </c>
      <c r="B404" s="5" t="n">
        <v>66052</v>
      </c>
    </row>
    <row r="405">
      <c r="A405" s="3" t="inlineStr">
        <is>
          <t>Cost Capitalized Subsequent To Acquisition</t>
        </is>
      </c>
    </row>
    <row r="406">
      <c r="A406" s="4" t="inlineStr">
        <is>
          <t>Land</t>
        </is>
      </c>
      <c r="B406" s="5" t="n">
        <v>-6979</v>
      </c>
    </row>
    <row r="407">
      <c r="A407" s="4" t="inlineStr">
        <is>
          <t>Building &amp; Improvements</t>
        </is>
      </c>
      <c r="B407" s="5" t="n">
        <v>-32335</v>
      </c>
    </row>
    <row r="408">
      <c r="A408" s="3" t="inlineStr">
        <is>
          <t>Gross Amount at Which Carried at Close of Period</t>
        </is>
      </c>
    </row>
    <row r="409">
      <c r="A409" s="4" t="inlineStr">
        <is>
          <t>Land</t>
        </is>
      </c>
      <c r="B409" s="5" t="n">
        <v>7194</v>
      </c>
    </row>
    <row r="410">
      <c r="A410" s="4" t="inlineStr">
        <is>
          <t>Building &amp; Improvements (3)</t>
        </is>
      </c>
      <c r="B410" s="5" t="n">
        <v>33717</v>
      </c>
    </row>
    <row r="411">
      <c r="A411" s="4" t="inlineStr">
        <is>
          <t>Total</t>
        </is>
      </c>
      <c r="B411" s="5" t="n">
        <v>40911</v>
      </c>
    </row>
    <row r="412">
      <c r="A412" s="4" t="inlineStr">
        <is>
          <t>Accumulated Depreciation</t>
        </is>
      </c>
      <c r="B412" s="5" t="n">
        <v>2911</v>
      </c>
    </row>
    <row r="413">
      <c r="A413" s="4" t="inlineStr">
        <is>
          <t>707 Eleventh Avenue</t>
        </is>
      </c>
    </row>
    <row r="414">
      <c r="A414" s="3" t="inlineStr">
        <is>
          <t>SEC Schedule, 12-28, Real Estate Companies, Investment in Real Estate and Accumulated Depreciation [Line Items]</t>
        </is>
      </c>
    </row>
    <row r="415">
      <c r="A415" s="4" t="inlineStr">
        <is>
          <t>Encumbrances</t>
        </is>
      </c>
      <c r="B415" s="5" t="n">
        <v>0</v>
      </c>
    </row>
    <row r="416">
      <c r="A416" s="3" t="inlineStr">
        <is>
          <t>Initial Cost</t>
        </is>
      </c>
    </row>
    <row r="417">
      <c r="A417" s="4" t="inlineStr">
        <is>
          <t>Land</t>
        </is>
      </c>
      <c r="B417" s="5" t="n">
        <v>66237</v>
      </c>
    </row>
    <row r="418">
      <c r="A418" s="4" t="inlineStr">
        <is>
          <t>Building &amp; Improvements</t>
        </is>
      </c>
      <c r="B418" s="5" t="n">
        <v>20874</v>
      </c>
    </row>
    <row r="419">
      <c r="A419" s="3" t="inlineStr">
        <is>
          <t>Cost Capitalized Subsequent To Acquisition</t>
        </is>
      </c>
    </row>
    <row r="420">
      <c r="A420" s="4" t="inlineStr">
        <is>
          <t>Land</t>
        </is>
      </c>
      <c r="B420" s="5" t="n">
        <v>0</v>
      </c>
    </row>
    <row r="421">
      <c r="A421" s="4" t="inlineStr">
        <is>
          <t>Building &amp; Improvements</t>
        </is>
      </c>
      <c r="B421" s="5" t="n">
        <v>10442</v>
      </c>
    </row>
    <row r="422">
      <c r="A422" s="3" t="inlineStr">
        <is>
          <t>Gross Amount at Which Carried at Close of Period</t>
        </is>
      </c>
    </row>
    <row r="423">
      <c r="A423" s="4" t="inlineStr">
        <is>
          <t>Land</t>
        </is>
      </c>
      <c r="B423" s="5" t="n">
        <v>66237</v>
      </c>
    </row>
    <row r="424">
      <c r="A424" s="4" t="inlineStr">
        <is>
          <t>Building &amp; Improvements (3)</t>
        </is>
      </c>
      <c r="B424" s="5" t="n">
        <v>31316</v>
      </c>
    </row>
    <row r="425">
      <c r="A425" s="4" t="inlineStr">
        <is>
          <t>Total</t>
        </is>
      </c>
      <c r="B425" s="5" t="n">
        <v>97553</v>
      </c>
    </row>
    <row r="426">
      <c r="A426" s="4" t="inlineStr">
        <is>
          <t>Accumulated Depreciation</t>
        </is>
      </c>
      <c r="B426" s="5" t="n">
        <v>0</v>
      </c>
    </row>
    <row r="427">
      <c r="A427" s="4" t="inlineStr">
        <is>
          <t>590 Fifth Avenue</t>
        </is>
      </c>
    </row>
    <row r="428">
      <c r="A428" s="3" t="inlineStr">
        <is>
          <t>SEC Schedule, 12-28, Real Estate Companies, Investment in Real Estate and Accumulated Depreciation [Line Items]</t>
        </is>
      </c>
    </row>
    <row r="429">
      <c r="A429" s="4" t="inlineStr">
        <is>
          <t>Encumbrances</t>
        </is>
      </c>
      <c r="B429" s="5" t="n">
        <v>0</v>
      </c>
    </row>
    <row r="430">
      <c r="A430" s="3" t="inlineStr">
        <is>
          <t>Initial Cost</t>
        </is>
      </c>
    </row>
    <row r="431">
      <c r="A431" s="4" t="inlineStr">
        <is>
          <t>Land</t>
        </is>
      </c>
      <c r="B431" s="5" t="n">
        <v>39685</v>
      </c>
    </row>
    <row r="432">
      <c r="A432" s="4" t="inlineStr">
        <is>
          <t>Building &amp; Improvements</t>
        </is>
      </c>
      <c r="B432" s="5" t="n">
        <v>51380</v>
      </c>
    </row>
    <row r="433">
      <c r="A433" s="3" t="inlineStr">
        <is>
          <t>Cost Capitalized Subsequent To Acquisition</t>
        </is>
      </c>
    </row>
    <row r="434">
      <c r="A434" s="4" t="inlineStr">
        <is>
          <t>Land</t>
        </is>
      </c>
      <c r="B434" s="5" t="n">
        <v>0</v>
      </c>
    </row>
    <row r="435">
      <c r="A435" s="4" t="inlineStr">
        <is>
          <t>Building &amp; Improvements</t>
        </is>
      </c>
      <c r="B435" s="5" t="n">
        <v>3193</v>
      </c>
    </row>
    <row r="436">
      <c r="A436" s="3" t="inlineStr">
        <is>
          <t>Gross Amount at Which Carried at Close of Period</t>
        </is>
      </c>
    </row>
    <row r="437">
      <c r="A437" s="4" t="inlineStr">
        <is>
          <t>Land</t>
        </is>
      </c>
      <c r="B437" s="5" t="n">
        <v>39685</v>
      </c>
    </row>
    <row r="438">
      <c r="A438" s="4" t="inlineStr">
        <is>
          <t>Building &amp; Improvements (3)</t>
        </is>
      </c>
      <c r="B438" s="5" t="n">
        <v>54573</v>
      </c>
    </row>
    <row r="439">
      <c r="A439" s="4" t="inlineStr">
        <is>
          <t>Total</t>
        </is>
      </c>
      <c r="B439" s="5" t="n">
        <v>94258</v>
      </c>
    </row>
    <row r="440">
      <c r="A440" s="4" t="inlineStr">
        <is>
          <t>Accumulated Depreciation</t>
        </is>
      </c>
      <c r="B440" s="5" t="n">
        <v>657</v>
      </c>
    </row>
    <row r="441">
      <c r="A441" s="4" t="inlineStr">
        <is>
          <t>Other</t>
        </is>
      </c>
    </row>
    <row r="442">
      <c r="A442" s="3" t="inlineStr">
        <is>
          <t>SEC Schedule, 12-28, Real Estate Companies, Investment in Real Estate and Accumulated Depreciation [Line Items]</t>
        </is>
      </c>
    </row>
    <row r="443">
      <c r="A443" s="4" t="inlineStr">
        <is>
          <t>Encumbrances</t>
        </is>
      </c>
      <c r="B443" s="5" t="n">
        <v>0</v>
      </c>
    </row>
    <row r="444">
      <c r="A444" s="3" t="inlineStr">
        <is>
          <t>Initial Cost</t>
        </is>
      </c>
    </row>
    <row r="445">
      <c r="A445" s="4" t="inlineStr">
        <is>
          <t>Land</t>
        </is>
      </c>
      <c r="B445" s="5" t="n">
        <v>1734</v>
      </c>
    </row>
    <row r="446">
      <c r="A446" s="4" t="inlineStr">
        <is>
          <t>Building &amp; Improvements</t>
        </is>
      </c>
      <c r="B446" s="5" t="n">
        <v>16224</v>
      </c>
    </row>
    <row r="447">
      <c r="A447" s="3" t="inlineStr">
        <is>
          <t>Cost Capitalized Subsequent To Acquisition</t>
        </is>
      </c>
    </row>
    <row r="448">
      <c r="A448" s="4" t="inlineStr">
        <is>
          <t>Land</t>
        </is>
      </c>
      <c r="B448" s="5" t="n">
        <v>0</v>
      </c>
    </row>
    <row r="449">
      <c r="A449" s="4" t="inlineStr">
        <is>
          <t>Building &amp; Improvements</t>
        </is>
      </c>
      <c r="B449" s="5" t="n">
        <v>241</v>
      </c>
    </row>
    <row r="450">
      <c r="A450" s="3" t="inlineStr">
        <is>
          <t>Gross Amount at Which Carried at Close of Period</t>
        </is>
      </c>
    </row>
    <row r="451">
      <c r="A451" s="4" t="inlineStr">
        <is>
          <t>Land</t>
        </is>
      </c>
      <c r="B451" s="5" t="n">
        <v>1734</v>
      </c>
    </row>
    <row r="452">
      <c r="A452" s="4" t="inlineStr">
        <is>
          <t>Building &amp; Improvements (3)</t>
        </is>
      </c>
      <c r="B452" s="5" t="n">
        <v>16465</v>
      </c>
    </row>
    <row r="453">
      <c r="A453" s="4" t="inlineStr">
        <is>
          <t>Total</t>
        </is>
      </c>
      <c r="B453" s="5" t="n">
        <v>18199</v>
      </c>
    </row>
    <row r="454">
      <c r="A454" s="4" t="inlineStr">
        <is>
          <t>Accumulated Depreciation</t>
        </is>
      </c>
      <c r="B454" s="7" t="n">
        <v>56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tivity in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Changes in real estate</t>
        </is>
      </c>
    </row>
    <row r="4">
      <c r="A4" s="4" t="inlineStr">
        <is>
          <t>Balance at beginning of year</t>
        </is>
      </c>
      <c r="B4" s="7" t="n">
        <v>8784567</v>
      </c>
      <c r="C4" s="7" t="n">
        <v>8513935</v>
      </c>
      <c r="D4" s="7" t="n">
        <v>10206122</v>
      </c>
    </row>
    <row r="5">
      <c r="A5" s="4" t="inlineStr">
        <is>
          <t>Property acquisitions</t>
        </is>
      </c>
      <c r="B5" s="5" t="n">
        <v>178635</v>
      </c>
      <c r="C5" s="5" t="n">
        <v>0</v>
      </c>
      <c r="D5" s="5" t="n">
        <v>52939</v>
      </c>
    </row>
    <row r="6">
      <c r="A6" s="4" t="inlineStr">
        <is>
          <t>Improvements</t>
        </is>
      </c>
      <c r="B6" s="5" t="n">
        <v>481327</v>
      </c>
      <c r="C6" s="5" t="n">
        <v>251674</v>
      </c>
      <c r="D6" s="5" t="n">
        <v>267726</v>
      </c>
    </row>
    <row r="7">
      <c r="A7" s="4" t="inlineStr">
        <is>
          <t>Retirements/disposals/deconsolidation</t>
        </is>
      </c>
      <c r="B7" s="5" t="n">
        <v>-2089450</v>
      </c>
      <c r="C7" s="5" t="n">
        <v>18958</v>
      </c>
      <c r="D7" s="5" t="n">
        <v>-2012852</v>
      </c>
    </row>
    <row r="8">
      <c r="A8" s="4" t="inlineStr">
        <is>
          <t>Balance at end of year</t>
        </is>
      </c>
      <c r="B8" s="5" t="n">
        <v>7355079</v>
      </c>
      <c r="C8" s="5" t="n">
        <v>8784567</v>
      </c>
      <c r="D8" s="5" t="n">
        <v>8513935</v>
      </c>
    </row>
    <row r="9">
      <c r="A9" s="4" t="inlineStr">
        <is>
          <t>Aggregate cost of land, buildings and improvements before depreciation</t>
        </is>
      </c>
      <c r="B9" s="5" t="n">
        <v>9700000</v>
      </c>
    </row>
    <row r="10">
      <c r="A10" s="3" t="inlineStr">
        <is>
          <t>Changes in accumulated depreciation</t>
        </is>
      </c>
    </row>
    <row r="11">
      <c r="A11" s="4" t="inlineStr">
        <is>
          <t>Balance at beginning of year</t>
        </is>
      </c>
      <c r="B11" s="5" t="n">
        <v>2060560</v>
      </c>
      <c r="C11" s="5" t="n">
        <v>2099137</v>
      </c>
      <c r="D11" s="5" t="n">
        <v>2300116</v>
      </c>
    </row>
    <row r="12">
      <c r="A12" s="4" t="inlineStr">
        <is>
          <t>Depreciation for year</t>
        </is>
      </c>
      <c r="B12" s="5" t="n">
        <v>270843</v>
      </c>
      <c r="C12" s="5" t="n">
        <v>222867</v>
      </c>
      <c r="D12" s="5" t="n">
        <v>245033</v>
      </c>
    </row>
    <row r="13">
      <c r="A13" s="4" t="inlineStr">
        <is>
          <t>Retirements/disposals/deconsolidation</t>
        </is>
      </c>
      <c r="B13" s="5" t="n">
        <v>-375326</v>
      </c>
      <c r="C13" s="5" t="n">
        <v>-261444</v>
      </c>
      <c r="D13" s="5" t="n">
        <v>-446012</v>
      </c>
    </row>
    <row r="14">
      <c r="A14" s="4" t="inlineStr">
        <is>
          <t>Balance at end of year</t>
        </is>
      </c>
      <c r="B14" s="7" t="n">
        <v>1956077</v>
      </c>
      <c r="C14" s="7" t="n">
        <v>2060560</v>
      </c>
      <c r="D14" s="7" t="n">
        <v>20991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414758</v>
      </c>
      <c r="C4" s="7" t="n">
        <v>291487</v>
      </c>
      <c r="D4" s="7" t="n">
        <v>270856</v>
      </c>
    </row>
    <row r="5">
      <c r="A5" s="3" t="inlineStr">
        <is>
          <t>Adjustments to reconcile net income to net cash provided by operating activities:</t>
        </is>
      </c>
    </row>
    <row r="6">
      <c r="A6" s="4" t="inlineStr">
        <is>
          <t>Depreciation and amortization</t>
        </is>
      </c>
      <c r="B6" s="5" t="n">
        <v>325462</v>
      </c>
      <c r="C6" s="5" t="n">
        <v>284011</v>
      </c>
      <c r="D6" s="5" t="n">
        <v>289899</v>
      </c>
    </row>
    <row r="7">
      <c r="A7" s="4" t="inlineStr">
        <is>
          <t>Equity in net loss (income) from unconsolidated joint ventures</t>
        </is>
      </c>
      <c r="B7" s="5" t="n">
        <v>25195</v>
      </c>
      <c r="C7" s="5" t="n">
        <v>34518</v>
      </c>
      <c r="D7" s="5" t="n">
        <v>-7311</v>
      </c>
    </row>
    <row r="8">
      <c r="A8" s="4" t="inlineStr">
        <is>
          <t>Distributions of cumulative earnings from unconsolidated joint ventures</t>
        </is>
      </c>
      <c r="B8" s="5" t="n">
        <v>679</v>
      </c>
      <c r="C8" s="5" t="n">
        <v>864</v>
      </c>
      <c r="D8" s="5" t="n">
        <v>10277</v>
      </c>
    </row>
    <row r="9">
      <c r="A9" s="4" t="inlineStr">
        <is>
          <t>Equity in net gain on sale of interest in unconsolidated joint venture interest/real estate</t>
        </is>
      </c>
      <c r="B9" s="5" t="n">
        <v>-2961</v>
      </c>
      <c r="C9" s="5" t="n">
        <v>-76181</v>
      </c>
      <c r="D9" s="5" t="n">
        <v>-303967</v>
      </c>
    </row>
    <row r="10">
      <c r="A10" s="4" t="inlineStr">
        <is>
          <t>Purchase price and other fair value adjustments</t>
        </is>
      </c>
      <c r="B10" s="5" t="n">
        <v>-187522</v>
      </c>
      <c r="C10" s="5" t="n">
        <v>-69389</v>
      </c>
      <c r="D10" s="5" t="n">
        <v>-57385</v>
      </c>
    </row>
    <row r="11">
      <c r="A11" s="4" t="inlineStr">
        <is>
          <t>Depreciable real estate reserves and impairments</t>
        </is>
      </c>
      <c r="B11" s="5" t="n">
        <v>60454</v>
      </c>
      <c r="C11" s="5" t="n">
        <v>7047</v>
      </c>
      <c r="D11" s="5" t="n">
        <v>227543</v>
      </c>
    </row>
    <row r="12">
      <c r="A12" s="4" t="inlineStr">
        <is>
          <t>(Gain) loss on sale of real estate, net</t>
        </is>
      </c>
      <c r="B12" s="5" t="n">
        <v>-215506</v>
      </c>
      <c r="C12" s="5" t="n">
        <v>16749</v>
      </c>
      <c r="D12" s="5" t="n">
        <v>30757</v>
      </c>
    </row>
    <row r="13">
      <c r="A13" s="4" t="inlineStr">
        <is>
          <t>Loan loss reserves and other investment reserves, net of recoveries</t>
        </is>
      </c>
      <c r="B13" s="5" t="n">
        <v>35298</v>
      </c>
      <c r="C13" s="5" t="n">
        <v>0</v>
      </c>
      <c r="D13" s="5" t="n">
        <v>6839</v>
      </c>
    </row>
    <row r="14">
      <c r="A14" s="4" t="inlineStr">
        <is>
          <t>Loss on early extinguishment of debt</t>
        </is>
      </c>
      <c r="B14" s="5" t="n">
        <v>0</v>
      </c>
      <c r="C14" s="5" t="n">
        <v>0</v>
      </c>
      <c r="D14" s="5" t="n">
        <v>17083</v>
      </c>
    </row>
    <row r="15">
      <c r="A15" s="4" t="inlineStr">
        <is>
          <t>Deferred rents receivable</t>
        </is>
      </c>
      <c r="B15" s="5" t="n">
        <v>-7582</v>
      </c>
      <c r="C15" s="5" t="n">
        <v>-13941</v>
      </c>
      <c r="D15" s="5" t="n">
        <v>-18216</v>
      </c>
    </row>
    <row r="16">
      <c r="A16" s="4" t="inlineStr">
        <is>
          <t>Non-cash lease expense</t>
        </is>
      </c>
      <c r="B16" s="5" t="n">
        <v>11984</v>
      </c>
      <c r="C16" s="5" t="n">
        <v>13744</v>
      </c>
      <c r="D16" s="5" t="n">
        <v>2016</v>
      </c>
    </row>
    <row r="17">
      <c r="A17" s="4" t="inlineStr">
        <is>
          <t>Other non-cash adjustments</t>
        </is>
      </c>
      <c r="B17" s="5" t="n">
        <v>15178</v>
      </c>
      <c r="C17" s="5" t="n">
        <v>271</v>
      </c>
      <c r="D17" s="5" t="n">
        <v>2932</v>
      </c>
    </row>
    <row r="18">
      <c r="A18" s="3" t="inlineStr">
        <is>
          <t>Changes in operating assets and liabilities:</t>
        </is>
      </c>
    </row>
    <row r="19">
      <c r="A19" s="4" t="inlineStr">
        <is>
          <t>Tenant and other receivables</t>
        </is>
      </c>
      <c r="B19" s="5" t="n">
        <v>-17074</v>
      </c>
      <c r="C19" s="5" t="n">
        <v>-4968</v>
      </c>
      <c r="D19" s="5" t="n">
        <v>6968</v>
      </c>
    </row>
    <row r="20">
      <c r="A20" s="4" t="inlineStr">
        <is>
          <t>Related party receivables</t>
        </is>
      </c>
      <c r="B20" s="5" t="n">
        <v>1451</v>
      </c>
      <c r="C20" s="5" t="n">
        <v>7802</v>
      </c>
      <c r="D20" s="5" t="n">
        <v>-1044</v>
      </c>
    </row>
    <row r="21">
      <c r="A21" s="4" t="inlineStr">
        <is>
          <t>Deferred lease costs</t>
        </is>
      </c>
      <c r="B21" s="5" t="n">
        <v>-20900</v>
      </c>
      <c r="C21" s="5" t="n">
        <v>-70938</v>
      </c>
      <c r="D21" s="5" t="n">
        <v>-44158</v>
      </c>
    </row>
    <row r="22">
      <c r="A22" s="4" t="inlineStr">
        <is>
          <t>Other assets</t>
        </is>
      </c>
      <c r="B22" s="5" t="n">
        <v>-26137</v>
      </c>
      <c r="C22" s="5" t="n">
        <v>-18630</v>
      </c>
      <c r="D22" s="5" t="n">
        <v>-8310</v>
      </c>
    </row>
    <row r="23">
      <c r="A23" s="4" t="inlineStr">
        <is>
          <t>Accounts payable, accrued expenses, other liabilities and security deposits</t>
        </is>
      </c>
      <c r="B23" s="5" t="n">
        <v>132171</v>
      </c>
      <c r="C23" s="5" t="n">
        <v>-25597</v>
      </c>
      <c r="D23" s="5" t="n">
        <v>4410</v>
      </c>
    </row>
    <row r="24">
      <c r="A24" s="4" t="inlineStr">
        <is>
          <t>Deferred revenue</t>
        </is>
      </c>
      <c r="B24" s="5" t="n">
        <v>20657</v>
      </c>
      <c r="C24" s="5" t="n">
        <v>10824</v>
      </c>
      <c r="D24" s="5" t="n">
        <v>12348</v>
      </c>
    </row>
    <row r="25">
      <c r="A25" s="4" t="inlineStr">
        <is>
          <t>Change in lease liability - operating leases</t>
        </is>
      </c>
      <c r="B25" s="5" t="n">
        <v>-11369</v>
      </c>
      <c r="C25" s="5" t="n">
        <v>-11200</v>
      </c>
      <c r="D25" s="5" t="n">
        <v>0</v>
      </c>
    </row>
    <row r="26">
      <c r="A26" s="4" t="inlineStr">
        <is>
          <t>Net cash provided by operating activities</t>
        </is>
      </c>
      <c r="B26" s="5" t="n">
        <v>554236</v>
      </c>
      <c r="C26" s="5" t="n">
        <v>376473</v>
      </c>
      <c r="D26" s="5" t="n">
        <v>441537</v>
      </c>
    </row>
    <row r="27">
      <c r="A27" s="3" t="inlineStr">
        <is>
          <t>Investing Activities</t>
        </is>
      </c>
    </row>
    <row r="28">
      <c r="A28" s="4" t="inlineStr">
        <is>
          <t>Acquisitions of real estate property</t>
        </is>
      </c>
      <c r="B28" s="5" t="n">
        <v>-86846</v>
      </c>
      <c r="C28" s="5" t="n">
        <v>-262591</v>
      </c>
      <c r="D28" s="5" t="n">
        <v>-60486</v>
      </c>
    </row>
    <row r="29">
      <c r="A29" s="4" t="inlineStr">
        <is>
          <t>Additions to land, buildings and improvements</t>
        </is>
      </c>
      <c r="B29" s="5" t="n">
        <v>-458140</v>
      </c>
      <c r="C29" s="5" t="n">
        <v>-252986</v>
      </c>
      <c r="D29" s="5" t="n">
        <v>-254460</v>
      </c>
    </row>
    <row r="30">
      <c r="A30" s="4" t="inlineStr">
        <is>
          <t>Acquisition deposits and deferred purchase price</t>
        </is>
      </c>
      <c r="B30" s="5" t="n">
        <v>0</v>
      </c>
      <c r="C30" s="5" t="n">
        <v>-5239</v>
      </c>
      <c r="D30" s="5" t="n">
        <v>0</v>
      </c>
    </row>
    <row r="31">
      <c r="A31" s="4" t="inlineStr">
        <is>
          <t>Investments in unconsolidated joint ventures</t>
        </is>
      </c>
      <c r="B31" s="5" t="n">
        <v>-70315</v>
      </c>
      <c r="C31" s="5" t="n">
        <v>-128682</v>
      </c>
      <c r="D31" s="5" t="n">
        <v>-400429</v>
      </c>
    </row>
    <row r="32">
      <c r="A32" s="4" t="inlineStr">
        <is>
          <t>Distributions in excess of cumulative earnings from unconsolidated joint ventures</t>
        </is>
      </c>
      <c r="B32" s="5" t="n">
        <v>124572</v>
      </c>
      <c r="C32" s="5" t="n">
        <v>79020</v>
      </c>
      <c r="D32" s="5" t="n">
        <v>233118</v>
      </c>
    </row>
    <row r="33">
      <c r="A33" s="4" t="inlineStr">
        <is>
          <t>Net proceeds from disposition of real estate/joint venture interest</t>
        </is>
      </c>
      <c r="B33" s="5" t="n">
        <v>1112382</v>
      </c>
      <c r="C33" s="5" t="n">
        <v>208302</v>
      </c>
      <c r="D33" s="5" t="n">
        <v>1231004</v>
      </c>
    </row>
    <row r="34">
      <c r="A34" s="4" t="inlineStr">
        <is>
          <t>Other investments</t>
        </is>
      </c>
      <c r="B34" s="5" t="n">
        <v>32479</v>
      </c>
      <c r="C34" s="5" t="n">
        <v>-7869</v>
      </c>
      <c r="D34" s="5" t="n">
        <v>-38912</v>
      </c>
    </row>
    <row r="35">
      <c r="A35" s="4" t="inlineStr">
        <is>
          <t>Origination of debt and preferred equity investments</t>
        </is>
      </c>
      <c r="B35" s="5" t="n">
        <v>-360953</v>
      </c>
      <c r="C35" s="5" t="n">
        <v>-607844</v>
      </c>
      <c r="D35" s="5" t="n">
        <v>-731216</v>
      </c>
    </row>
    <row r="36">
      <c r="A36" s="4" t="inlineStr">
        <is>
          <t>Repayments or redemption of debt and preferred equity investments</t>
        </is>
      </c>
      <c r="B36" s="5" t="n">
        <v>763251</v>
      </c>
      <c r="C36" s="5" t="n">
        <v>1092383</v>
      </c>
      <c r="D36" s="5" t="n">
        <v>703043</v>
      </c>
    </row>
    <row r="37">
      <c r="A37" s="4" t="inlineStr">
        <is>
          <t>Net cash provided by investing activities</t>
        </is>
      </c>
      <c r="B37" s="5" t="n">
        <v>1056430</v>
      </c>
      <c r="C37" s="5" t="n">
        <v>114494</v>
      </c>
      <c r="D37" s="5" t="n">
        <v>681662</v>
      </c>
    </row>
    <row r="38">
      <c r="A38" s="3" t="inlineStr">
        <is>
          <t>Financing Activities</t>
        </is>
      </c>
    </row>
    <row r="39">
      <c r="A39" s="4" t="inlineStr">
        <is>
          <t>Proceeds from mortgages and other loans payable</t>
        </is>
      </c>
      <c r="B39" s="5" t="n">
        <v>1181892</v>
      </c>
      <c r="C39" s="5" t="n">
        <v>752984</v>
      </c>
      <c r="D39" s="5" t="n">
        <v>564391</v>
      </c>
    </row>
    <row r="40">
      <c r="A40" s="4" t="inlineStr">
        <is>
          <t>Repayments of mortgages and other loans payable</t>
        </is>
      </c>
      <c r="B40" s="5" t="n">
        <v>-1186828</v>
      </c>
      <c r="C40" s="5" t="n">
        <v>-230076</v>
      </c>
      <c r="D40" s="5" t="n">
        <v>-868842</v>
      </c>
    </row>
    <row r="41">
      <c r="A41" s="4" t="inlineStr">
        <is>
          <t>Proceeds from revolving credit facility and senior unsecured notes</t>
        </is>
      </c>
      <c r="B41" s="5" t="n">
        <v>1495000</v>
      </c>
      <c r="C41" s="5" t="n">
        <v>1310000</v>
      </c>
      <c r="D41" s="5" t="n">
        <v>3120000</v>
      </c>
    </row>
    <row r="42">
      <c r="A42" s="4" t="inlineStr">
        <is>
          <t>Repayments of revolving credit facility and senior unsecured notes</t>
        </is>
      </c>
      <c r="B42" s="5" t="n">
        <v>-1875000</v>
      </c>
      <c r="C42" s="5" t="n">
        <v>-1570000</v>
      </c>
      <c r="D42" s="5" t="n">
        <v>-2560000</v>
      </c>
    </row>
    <row r="43">
      <c r="A43" s="4" t="inlineStr">
        <is>
          <t>Payment of debt extinguishment costs</t>
        </is>
      </c>
      <c r="B43" s="5" t="n">
        <v>0</v>
      </c>
      <c r="C43" s="5" t="n">
        <v>0</v>
      </c>
      <c r="D43" s="5" t="n">
        <v>-13918</v>
      </c>
    </row>
    <row r="44">
      <c r="A44" s="4" t="inlineStr">
        <is>
          <t>Proceeds from stock options exercised and DRSPP issuance</t>
        </is>
      </c>
      <c r="B44" s="5" t="n">
        <v>1006</v>
      </c>
      <c r="C44" s="5" t="n">
        <v>334</v>
      </c>
      <c r="D44" s="5" t="n">
        <v>29048</v>
      </c>
    </row>
    <row r="45">
      <c r="A45" s="4" t="inlineStr">
        <is>
          <t>Repurchase of common stock</t>
        </is>
      </c>
      <c r="B45" s="5" t="n">
        <v>-528483</v>
      </c>
      <c r="C45" s="5" t="n">
        <v>-384399</v>
      </c>
      <c r="D45" s="5" t="n">
        <v>-979541</v>
      </c>
    </row>
    <row r="46">
      <c r="A46" s="4" t="inlineStr">
        <is>
          <t>Redemption of preferred stock</t>
        </is>
      </c>
      <c r="B46" s="5" t="n">
        <v>-82750</v>
      </c>
      <c r="C46" s="5" t="n">
        <v>-18142</v>
      </c>
      <c r="D46" s="5" t="n">
        <v>-1208</v>
      </c>
    </row>
    <row r="47">
      <c r="A47" s="4" t="inlineStr">
        <is>
          <t>Redemption of OP units</t>
        </is>
      </c>
      <c r="B47" s="5" t="n">
        <v>-27342</v>
      </c>
      <c r="C47" s="5" t="n">
        <v>-27495</v>
      </c>
      <c r="D47" s="5" t="n">
        <v>-33972</v>
      </c>
    </row>
    <row r="48">
      <c r="A48" s="4" t="inlineStr">
        <is>
          <t>Distributions to noncontrolling interests in other partnerships</t>
        </is>
      </c>
      <c r="B48" s="5" t="n">
        <v>-85468</v>
      </c>
      <c r="C48" s="5" t="n">
        <v>-478</v>
      </c>
      <c r="D48" s="5" t="n">
        <v>-8364</v>
      </c>
    </row>
    <row r="49">
      <c r="A49" s="4" t="inlineStr">
        <is>
          <t>Contributions from noncontrolling interests in other partnerships</t>
        </is>
      </c>
      <c r="B49" s="5" t="n">
        <v>12477</v>
      </c>
      <c r="C49" s="5" t="n">
        <v>10239</v>
      </c>
      <c r="D49" s="5" t="n">
        <v>5459</v>
      </c>
    </row>
    <row r="50">
      <c r="A50" s="4" t="inlineStr">
        <is>
          <t>Acquisition of subsidiary interest from noncontrolling interest</t>
        </is>
      </c>
      <c r="B50" s="5" t="n">
        <v>-1536</v>
      </c>
      <c r="C50" s="5" t="n">
        <v>-25845</v>
      </c>
      <c r="D50" s="5" t="n">
        <v>0</v>
      </c>
    </row>
    <row r="51">
      <c r="A51" s="4" t="inlineStr">
        <is>
          <t>Distributions to noncontrolling interests in the Operating Partnership</t>
        </is>
      </c>
      <c r="B51" s="5" t="n">
        <v>-12652</v>
      </c>
      <c r="C51" s="5" t="n">
        <v>-14729</v>
      </c>
      <c r="D51" s="5" t="n">
        <v>-15000</v>
      </c>
    </row>
    <row r="52">
      <c r="A52" s="4" t="inlineStr">
        <is>
          <t>Dividends/Distributions paid on common and preferred stock/units</t>
        </is>
      </c>
      <c r="B52" s="5" t="n">
        <v>-293996</v>
      </c>
      <c r="C52" s="5" t="n">
        <v>-306386</v>
      </c>
      <c r="D52" s="5" t="n">
        <v>-313230</v>
      </c>
    </row>
    <row r="53">
      <c r="A53" s="4" t="inlineStr">
        <is>
          <t>Other obligations related to loan participations</t>
        </is>
      </c>
      <c r="B53" s="5" t="n">
        <v>0</v>
      </c>
      <c r="C53" s="5" t="n">
        <v>0</v>
      </c>
      <c r="D53" s="5" t="n">
        <v>16</v>
      </c>
    </row>
    <row r="54">
      <c r="A54" s="4" t="inlineStr">
        <is>
          <t>Tax withholdings related to restricted share awards</t>
        </is>
      </c>
      <c r="B54" s="5" t="n">
        <v>-4752</v>
      </c>
      <c r="C54" s="5" t="n">
        <v>-3495</v>
      </c>
      <c r="D54" s="5" t="n">
        <v>-3842</v>
      </c>
    </row>
    <row r="55">
      <c r="A55" s="4" t="inlineStr">
        <is>
          <t>Deferred loan costs</t>
        </is>
      </c>
      <c r="B55" s="5" t="n">
        <v>-70036</v>
      </c>
      <c r="C55" s="5" t="n">
        <v>-21162</v>
      </c>
      <c r="D55" s="5" t="n">
        <v>-15109</v>
      </c>
    </row>
    <row r="56">
      <c r="A56" s="4" t="inlineStr">
        <is>
          <t>Principal payments of on financing lease liabilities</t>
        </is>
      </c>
      <c r="B56" s="5" t="n">
        <v>-833</v>
      </c>
      <c r="C56" s="5" t="n">
        <v>0</v>
      </c>
      <c r="D56" s="5" t="n">
        <v>0</v>
      </c>
    </row>
    <row r="57">
      <c r="A57" s="4" t="inlineStr">
        <is>
          <t>Net cash used in financing activities</t>
        </is>
      </c>
      <c r="B57" s="5" t="n">
        <v>-1479301</v>
      </c>
      <c r="C57" s="5" t="n">
        <v>-528650</v>
      </c>
      <c r="D57" s="5" t="n">
        <v>-1094112</v>
      </c>
    </row>
    <row r="58">
      <c r="A58" s="4" t="inlineStr">
        <is>
          <t>Net increase (decrease) in cash, cash equivalents, and restricted cash</t>
        </is>
      </c>
      <c r="B58" s="5" t="n">
        <v>131365</v>
      </c>
      <c r="C58" s="5" t="n">
        <v>-37683</v>
      </c>
      <c r="D58" s="5" t="n">
        <v>29087</v>
      </c>
    </row>
    <row r="59">
      <c r="A59" s="4" t="inlineStr">
        <is>
          <t>Cash, cash equivalents, and restricted cash at beginning of year</t>
        </is>
      </c>
      <c r="B59" s="5" t="n">
        <v>241430</v>
      </c>
      <c r="C59" s="5" t="n">
        <v>279113</v>
      </c>
      <c r="D59" s="5" t="n">
        <v>250026</v>
      </c>
    </row>
    <row r="60">
      <c r="A60" s="4" t="inlineStr">
        <is>
          <t>Cash, cash equivalents, and restricted cash at end of period</t>
        </is>
      </c>
      <c r="B60" s="5" t="n">
        <v>372795</v>
      </c>
      <c r="C60" s="5" t="n">
        <v>241430</v>
      </c>
      <c r="D60" s="5" t="n">
        <v>279113</v>
      </c>
    </row>
    <row r="61">
      <c r="A61" s="3" t="inlineStr">
        <is>
          <t>Supplemental Cash Flow Information [Abstract]</t>
        </is>
      </c>
    </row>
    <row r="62">
      <c r="A62" s="4" t="inlineStr">
        <is>
          <t>Interest paid</t>
        </is>
      </c>
      <c r="B62" s="5" t="n">
        <v>201348</v>
      </c>
      <c r="C62" s="5" t="n">
        <v>248684</v>
      </c>
      <c r="D62" s="5" t="n">
        <v>259776</v>
      </c>
    </row>
    <row r="63">
      <c r="A63" s="4" t="inlineStr">
        <is>
          <t>Income taxes paid</t>
        </is>
      </c>
      <c r="B63" s="5" t="n">
        <v>2296</v>
      </c>
      <c r="C63" s="5" t="n">
        <v>1489</v>
      </c>
      <c r="D63" s="5" t="n">
        <v>1418</v>
      </c>
    </row>
    <row r="64">
      <c r="A64" s="3" t="inlineStr">
        <is>
          <t>Supplemental Disclosure of Non-Cash Investing and Financing Activities:</t>
        </is>
      </c>
    </row>
    <row r="65">
      <c r="A65" s="4" t="inlineStr">
        <is>
          <t>Conversion of units in the Operating Partnership</t>
        </is>
      </c>
      <c r="B65" s="5" t="n">
        <v>8744</v>
      </c>
      <c r="C65" s="5" t="n">
        <v>471</v>
      </c>
      <c r="D65" s="5" t="n">
        <v>16303</v>
      </c>
    </row>
    <row r="66">
      <c r="A66" s="4" t="inlineStr">
        <is>
          <t>Redemption of units in the Operating Partnership for a joint venture sale</t>
        </is>
      </c>
      <c r="B66" s="5" t="n">
        <v>0</v>
      </c>
      <c r="C66" s="5" t="n">
        <v>0</v>
      </c>
      <c r="D66" s="5" t="n">
        <v>10445</v>
      </c>
    </row>
    <row r="67">
      <c r="A67" s="4" t="inlineStr">
        <is>
          <t>Exchange of preferred equity investment for real estate or equity in joint venture</t>
        </is>
      </c>
      <c r="B67" s="5" t="n">
        <v>119497</v>
      </c>
      <c r="C67" s="5" t="n">
        <v>0</v>
      </c>
      <c r="D67" s="5" t="n">
        <v>0</v>
      </c>
    </row>
    <row r="68">
      <c r="A68" s="4" t="inlineStr">
        <is>
          <t>Exchange of debt investment for real estate or equity in joint venture</t>
        </is>
      </c>
      <c r="B68" s="5" t="n">
        <v>122796</v>
      </c>
      <c r="C68" s="5" t="n">
        <v>34498</v>
      </c>
      <c r="D68" s="5" t="n">
        <v>298956</v>
      </c>
    </row>
    <row r="69">
      <c r="A69" s="4" t="inlineStr">
        <is>
          <t>Tenant improvements and capital expenditures payable</t>
        </is>
      </c>
      <c r="B69" s="5" t="n">
        <v>1665</v>
      </c>
      <c r="C69" s="5" t="n">
        <v>6056</v>
      </c>
      <c r="D69" s="5" t="n">
        <v>0</v>
      </c>
    </row>
    <row r="70">
      <c r="A70" s="4" t="inlineStr">
        <is>
          <t>Fair value adjustment to noncontrolling interest in the Operating Partnership</t>
        </is>
      </c>
      <c r="B70" s="5" t="n">
        <v>32598</v>
      </c>
      <c r="C70" s="5" t="n">
        <v>34320</v>
      </c>
      <c r="D70" s="5" t="n">
        <v>34236</v>
      </c>
    </row>
    <row r="71">
      <c r="A71" s="4" t="inlineStr">
        <is>
          <t>Deconsolidation of a subsidiary</t>
        </is>
      </c>
      <c r="B71" s="5" t="n">
        <v>854437</v>
      </c>
      <c r="C71" s="5" t="n">
        <v>395</v>
      </c>
      <c r="D71" s="5" t="n">
        <v>298404</v>
      </c>
    </row>
    <row r="72">
      <c r="A72" s="4" t="inlineStr">
        <is>
          <t>Deconsolidation of a subsidiary mortgage</t>
        </is>
      </c>
      <c r="B72" s="5" t="n">
        <v>5593</v>
      </c>
      <c r="C72" s="5" t="n">
        <v>0</v>
      </c>
      <c r="D72" s="5" t="n">
        <v>0</v>
      </c>
    </row>
    <row r="73">
      <c r="A73" s="4" t="inlineStr">
        <is>
          <t>Mortgages assumed in connection with sale of real estate</t>
        </is>
      </c>
      <c r="B73" s="5" t="n">
        <v>250000</v>
      </c>
      <c r="C73" s="5" t="n">
        <v>0</v>
      </c>
      <c r="D73" s="5" t="n">
        <v>0</v>
      </c>
    </row>
    <row r="74">
      <c r="A74" s="4" t="inlineStr">
        <is>
          <t>Seller financed purchases</t>
        </is>
      </c>
      <c r="B74" s="5" t="n">
        <v>100000</v>
      </c>
      <c r="C74" s="5" t="n">
        <v>0</v>
      </c>
      <c r="D74" s="5" t="n">
        <v>0</v>
      </c>
    </row>
    <row r="75">
      <c r="A75" s="4" t="inlineStr">
        <is>
          <t>Debt and preferred equity investments</t>
        </is>
      </c>
      <c r="B75" s="5" t="n">
        <v>9014</v>
      </c>
      <c r="C75" s="5" t="n">
        <v>0</v>
      </c>
      <c r="D75" s="5" t="n">
        <v>0</v>
      </c>
    </row>
    <row r="76">
      <c r="A76" s="4" t="inlineStr">
        <is>
          <t>Transfer of assets related to assets held for sale</t>
        </is>
      </c>
      <c r="B76" s="5" t="n">
        <v>0</v>
      </c>
      <c r="C76" s="5" t="n">
        <v>391664</v>
      </c>
      <c r="D76" s="5" t="n">
        <v>0</v>
      </c>
    </row>
    <row r="77">
      <c r="A77" s="4" t="inlineStr">
        <is>
          <t>Reversal of assets held for sale</t>
        </is>
      </c>
      <c r="B77" s="5" t="n">
        <v>391664</v>
      </c>
      <c r="C77" s="5" t="n">
        <v>0</v>
      </c>
      <c r="D77" s="5" t="n">
        <v>0</v>
      </c>
    </row>
    <row r="78">
      <c r="A78" s="4" t="inlineStr">
        <is>
          <t>Transfer of liabilities related to assets held for sale</t>
        </is>
      </c>
      <c r="B78" s="5" t="n">
        <v>0</v>
      </c>
      <c r="C78" s="5" t="n">
        <v>0</v>
      </c>
      <c r="D78" s="5" t="n">
        <v>0</v>
      </c>
    </row>
    <row r="79">
      <c r="A79" s="4" t="inlineStr">
        <is>
          <t>Removal of fully depreciated commercial real estate properties</t>
        </is>
      </c>
      <c r="B79" s="5" t="n">
        <v>66169</v>
      </c>
      <c r="C79" s="5" t="n">
        <v>19577</v>
      </c>
      <c r="D79" s="5" t="n">
        <v>124249</v>
      </c>
    </row>
    <row r="80">
      <c r="A80" s="4" t="inlineStr">
        <is>
          <t>Contribution to consolidated joint venture by noncontrolling interest</t>
        </is>
      </c>
      <c r="B80" s="5" t="n">
        <v>0</v>
      </c>
      <c r="C80" s="5" t="n">
        <v>48223</v>
      </c>
      <c r="D80" s="5" t="n">
        <v>0</v>
      </c>
    </row>
    <row r="81">
      <c r="A81" s="4" t="inlineStr">
        <is>
          <t>Share repurchase payable</t>
        </is>
      </c>
      <c r="B81" s="5" t="n">
        <v>3779</v>
      </c>
      <c r="C81" s="5" t="n">
        <v>0</v>
      </c>
      <c r="D81" s="5" t="n">
        <v>0</v>
      </c>
    </row>
    <row r="82">
      <c r="A82" s="4" t="inlineStr">
        <is>
          <t>Recognition of sales-type leases and related lease liabilities</t>
        </is>
      </c>
      <c r="B82" s="5" t="n">
        <v>119725</v>
      </c>
      <c r="C82" s="5" t="n">
        <v>0</v>
      </c>
      <c r="D82" s="5" t="n">
        <v>0</v>
      </c>
    </row>
    <row r="83">
      <c r="A83" s="4" t="inlineStr">
        <is>
          <t>Recognition of right of use assets and related lease liabilities</t>
        </is>
      </c>
      <c r="B83" s="5" t="n">
        <v>61990</v>
      </c>
      <c r="C83" s="5" t="n">
        <v>389120</v>
      </c>
      <c r="D83" s="5" t="n">
        <v>0</v>
      </c>
    </row>
    <row r="84">
      <c r="A84" s="4" t="inlineStr">
        <is>
          <t>Total cash, cash equivalents, and restricted cash</t>
        </is>
      </c>
      <c r="B84" s="5" t="n">
        <v>241430</v>
      </c>
      <c r="C84" s="5" t="n">
        <v>241430</v>
      </c>
      <c r="D84" s="5" t="n">
        <v>250026</v>
      </c>
    </row>
    <row r="85">
      <c r="A85" s="4" t="inlineStr">
        <is>
          <t>SL Green Operating Partnership</t>
        </is>
      </c>
    </row>
    <row r="86">
      <c r="A86" s="3" t="inlineStr">
        <is>
          <t>Operating Activities</t>
        </is>
      </c>
    </row>
    <row r="87">
      <c r="A87" s="4" t="inlineStr">
        <is>
          <t>Net income</t>
        </is>
      </c>
      <c r="B87" s="5" t="n">
        <v>414758</v>
      </c>
      <c r="C87" s="5" t="n">
        <v>291487</v>
      </c>
      <c r="D87" s="5" t="n">
        <v>270856</v>
      </c>
    </row>
    <row r="88">
      <c r="A88" s="3" t="inlineStr">
        <is>
          <t>Adjustments to reconcile net income to net cash provided by operating activities:</t>
        </is>
      </c>
    </row>
    <row r="89">
      <c r="A89" s="4" t="inlineStr">
        <is>
          <t>Depreciation and amortization</t>
        </is>
      </c>
      <c r="B89" s="5" t="n">
        <v>325462</v>
      </c>
      <c r="C89" s="5" t="n">
        <v>284011</v>
      </c>
      <c r="D89" s="5" t="n">
        <v>289899</v>
      </c>
    </row>
    <row r="90">
      <c r="A90" s="4" t="inlineStr">
        <is>
          <t>Equity in net loss (income) from unconsolidated joint ventures</t>
        </is>
      </c>
      <c r="B90" s="5" t="n">
        <v>25195</v>
      </c>
      <c r="C90" s="5" t="n">
        <v>34518</v>
      </c>
      <c r="D90" s="5" t="n">
        <v>-7311</v>
      </c>
    </row>
    <row r="91">
      <c r="A91" s="4" t="inlineStr">
        <is>
          <t>Distributions of cumulative earnings from unconsolidated joint ventures</t>
        </is>
      </c>
      <c r="B91" s="5" t="n">
        <v>679</v>
      </c>
      <c r="C91" s="5" t="n">
        <v>864</v>
      </c>
      <c r="D91" s="5" t="n">
        <v>10277</v>
      </c>
    </row>
    <row r="92">
      <c r="A92" s="4" t="inlineStr">
        <is>
          <t>Equity in net gain on sale of interest in unconsolidated joint venture interest/real estate</t>
        </is>
      </c>
      <c r="B92" s="5" t="n">
        <v>-2961</v>
      </c>
      <c r="C92" s="5" t="n">
        <v>-76181</v>
      </c>
      <c r="D92" s="5" t="n">
        <v>-303967</v>
      </c>
    </row>
    <row r="93">
      <c r="A93" s="4" t="inlineStr">
        <is>
          <t>Purchase price and other fair value adjustments</t>
        </is>
      </c>
      <c r="B93" s="5" t="n">
        <v>-187522</v>
      </c>
      <c r="C93" s="5" t="n">
        <v>-69389</v>
      </c>
      <c r="D93" s="5" t="n">
        <v>-57385</v>
      </c>
    </row>
    <row r="94">
      <c r="A94" s="4" t="inlineStr">
        <is>
          <t>Depreciable real estate reserves and impairments</t>
        </is>
      </c>
      <c r="B94" s="5" t="n">
        <v>60454</v>
      </c>
      <c r="C94" s="5" t="n">
        <v>7047</v>
      </c>
      <c r="D94" s="5" t="n">
        <v>227543</v>
      </c>
    </row>
    <row r="95">
      <c r="A95" s="4" t="inlineStr">
        <is>
          <t>(Gain) loss on sale of real estate, net</t>
        </is>
      </c>
      <c r="B95" s="5" t="n">
        <v>-215506</v>
      </c>
      <c r="C95" s="5" t="n">
        <v>16749</v>
      </c>
      <c r="D95" s="5" t="n">
        <v>30757</v>
      </c>
    </row>
    <row r="96">
      <c r="A96" s="4" t="inlineStr">
        <is>
          <t>Loan loss reserves and other investment reserves, net of recoveries</t>
        </is>
      </c>
      <c r="B96" s="5" t="n">
        <v>35298</v>
      </c>
      <c r="C96" s="5" t="n">
        <v>0</v>
      </c>
      <c r="D96" s="5" t="n">
        <v>6839</v>
      </c>
    </row>
    <row r="97">
      <c r="A97" s="4" t="inlineStr">
        <is>
          <t>Loss on early extinguishment of debt</t>
        </is>
      </c>
      <c r="B97" s="5" t="n">
        <v>0</v>
      </c>
      <c r="C97" s="5" t="n">
        <v>0</v>
      </c>
      <c r="D97" s="5" t="n">
        <v>17083</v>
      </c>
    </row>
    <row r="98">
      <c r="A98" s="4" t="inlineStr">
        <is>
          <t>Deferred rents receivable</t>
        </is>
      </c>
      <c r="B98" s="5" t="n">
        <v>-7582</v>
      </c>
      <c r="C98" s="5" t="n">
        <v>-13941</v>
      </c>
      <c r="D98" s="5" t="n">
        <v>-18216</v>
      </c>
    </row>
    <row r="99">
      <c r="A99" s="4" t="inlineStr">
        <is>
          <t>Non-cash lease expense</t>
        </is>
      </c>
      <c r="B99" s="5" t="n">
        <v>11984</v>
      </c>
      <c r="C99" s="5" t="n">
        <v>13744</v>
      </c>
      <c r="D99" s="5" t="n">
        <v>2016</v>
      </c>
    </row>
    <row r="100">
      <c r="A100" s="4" t="inlineStr">
        <is>
          <t>Other non-cash adjustments</t>
        </is>
      </c>
      <c r="B100" s="5" t="n">
        <v>15178</v>
      </c>
      <c r="C100" s="5" t="n">
        <v>271</v>
      </c>
      <c r="D100" s="5" t="n">
        <v>2932</v>
      </c>
    </row>
    <row r="101">
      <c r="A101" s="3" t="inlineStr">
        <is>
          <t>Changes in operating assets and liabilities:</t>
        </is>
      </c>
    </row>
    <row r="102">
      <c r="A102" s="4" t="inlineStr">
        <is>
          <t>Tenant and other receivables</t>
        </is>
      </c>
      <c r="B102" s="5" t="n">
        <v>-17074</v>
      </c>
      <c r="C102" s="5" t="n">
        <v>-4968</v>
      </c>
      <c r="D102" s="5" t="n">
        <v>6968</v>
      </c>
    </row>
    <row r="103">
      <c r="A103" s="4" t="inlineStr">
        <is>
          <t>Related party receivables</t>
        </is>
      </c>
      <c r="B103" s="5" t="n">
        <v>1451</v>
      </c>
      <c r="C103" s="5" t="n">
        <v>7802</v>
      </c>
      <c r="D103" s="5" t="n">
        <v>-1044</v>
      </c>
    </row>
    <row r="104">
      <c r="A104" s="4" t="inlineStr">
        <is>
          <t>Deferred lease costs</t>
        </is>
      </c>
      <c r="B104" s="5" t="n">
        <v>-20900</v>
      </c>
      <c r="C104" s="5" t="n">
        <v>-70938</v>
      </c>
      <c r="D104" s="5" t="n">
        <v>-44158</v>
      </c>
    </row>
    <row r="105">
      <c r="A105" s="4" t="inlineStr">
        <is>
          <t>Other assets</t>
        </is>
      </c>
      <c r="B105" s="5" t="n">
        <v>-26137</v>
      </c>
      <c r="C105" s="5" t="n">
        <v>-18630</v>
      </c>
      <c r="D105" s="5" t="n">
        <v>-8310</v>
      </c>
    </row>
    <row r="106">
      <c r="A106" s="4" t="inlineStr">
        <is>
          <t>Accounts payable, accrued expenses, other liabilities and security deposits</t>
        </is>
      </c>
      <c r="B106" s="5" t="n">
        <v>132171</v>
      </c>
      <c r="C106" s="5" t="n">
        <v>-25597</v>
      </c>
      <c r="D106" s="5" t="n">
        <v>4410</v>
      </c>
    </row>
    <row r="107">
      <c r="A107" s="4" t="inlineStr">
        <is>
          <t>Deferred revenue</t>
        </is>
      </c>
      <c r="B107" s="5" t="n">
        <v>20657</v>
      </c>
      <c r="C107" s="5" t="n">
        <v>10824</v>
      </c>
      <c r="D107" s="5" t="n">
        <v>12348</v>
      </c>
    </row>
    <row r="108">
      <c r="A108" s="4" t="inlineStr">
        <is>
          <t>Change in lease liability - operating leases</t>
        </is>
      </c>
      <c r="B108" s="5" t="n">
        <v>-11369</v>
      </c>
      <c r="C108" s="5" t="n">
        <v>-11200</v>
      </c>
      <c r="D108" s="5" t="n">
        <v>0</v>
      </c>
    </row>
    <row r="109">
      <c r="A109" s="4" t="inlineStr">
        <is>
          <t>Net cash provided by operating activities</t>
        </is>
      </c>
      <c r="B109" s="5" t="n">
        <v>554236</v>
      </c>
      <c r="C109" s="5" t="n">
        <v>376473</v>
      </c>
      <c r="D109" s="5" t="n">
        <v>441537</v>
      </c>
    </row>
    <row r="110">
      <c r="A110" s="3" t="inlineStr">
        <is>
          <t>Investing Activities</t>
        </is>
      </c>
    </row>
    <row r="111">
      <c r="A111" s="4" t="inlineStr">
        <is>
          <t>Acquisitions of real estate property</t>
        </is>
      </c>
      <c r="B111" s="5" t="n">
        <v>-86846</v>
      </c>
      <c r="C111" s="5" t="n">
        <v>-262591</v>
      </c>
      <c r="D111" s="5" t="n">
        <v>-60486</v>
      </c>
    </row>
    <row r="112">
      <c r="A112" s="4" t="inlineStr">
        <is>
          <t>Additions to land, buildings and improvements</t>
        </is>
      </c>
      <c r="B112" s="5" t="n">
        <v>-458140</v>
      </c>
      <c r="C112" s="5" t="n">
        <v>-252986</v>
      </c>
      <c r="D112" s="5" t="n">
        <v>-254460</v>
      </c>
    </row>
    <row r="113">
      <c r="A113" s="4" t="inlineStr">
        <is>
          <t>Acquisition deposits and deferred purchase price</t>
        </is>
      </c>
      <c r="B113" s="5" t="n">
        <v>0</v>
      </c>
      <c r="C113" s="5" t="n">
        <v>-5239</v>
      </c>
      <c r="D113" s="5" t="n">
        <v>0</v>
      </c>
    </row>
    <row r="114">
      <c r="A114" s="4" t="inlineStr">
        <is>
          <t>Investments in unconsolidated joint ventures</t>
        </is>
      </c>
      <c r="B114" s="5" t="n">
        <v>-70315</v>
      </c>
      <c r="C114" s="5" t="n">
        <v>-128682</v>
      </c>
      <c r="D114" s="5" t="n">
        <v>-400429</v>
      </c>
    </row>
    <row r="115">
      <c r="A115" s="4" t="inlineStr">
        <is>
          <t>Distributions in excess of cumulative earnings from unconsolidated joint ventures</t>
        </is>
      </c>
      <c r="B115" s="5" t="n">
        <v>124572</v>
      </c>
      <c r="C115" s="5" t="n">
        <v>79020</v>
      </c>
      <c r="D115" s="5" t="n">
        <v>233118</v>
      </c>
    </row>
    <row r="116">
      <c r="A116" s="4" t="inlineStr">
        <is>
          <t>Net proceeds from disposition of real estate/joint venture interest</t>
        </is>
      </c>
      <c r="B116" s="5" t="n">
        <v>1112382</v>
      </c>
      <c r="C116" s="5" t="n">
        <v>208302</v>
      </c>
      <c r="D116" s="5" t="n">
        <v>1231004</v>
      </c>
    </row>
    <row r="117">
      <c r="A117" s="4" t="inlineStr">
        <is>
          <t>Other investments</t>
        </is>
      </c>
      <c r="B117" s="5" t="n">
        <v>32479</v>
      </c>
      <c r="C117" s="5" t="n">
        <v>-7869</v>
      </c>
      <c r="D117" s="5" t="n">
        <v>-38912</v>
      </c>
    </row>
    <row r="118">
      <c r="A118" s="4" t="inlineStr">
        <is>
          <t>Origination of debt and preferred equity investments</t>
        </is>
      </c>
      <c r="B118" s="5" t="n">
        <v>-360953</v>
      </c>
      <c r="C118" s="5" t="n">
        <v>-607844</v>
      </c>
      <c r="D118" s="5" t="n">
        <v>-731216</v>
      </c>
    </row>
    <row r="119">
      <c r="A119" s="4" t="inlineStr">
        <is>
          <t>Repayments or redemption of debt and preferred equity investments</t>
        </is>
      </c>
      <c r="B119" s="5" t="n">
        <v>763251</v>
      </c>
      <c r="C119" s="5" t="n">
        <v>1092383</v>
      </c>
      <c r="D119" s="5" t="n">
        <v>703043</v>
      </c>
    </row>
    <row r="120">
      <c r="A120" s="4" t="inlineStr">
        <is>
          <t>Net cash provided by investing activities</t>
        </is>
      </c>
      <c r="B120" s="5" t="n">
        <v>1056430</v>
      </c>
      <c r="C120" s="5" t="n">
        <v>114494</v>
      </c>
      <c r="D120" s="5" t="n">
        <v>681662</v>
      </c>
    </row>
    <row r="121">
      <c r="A121" s="3" t="inlineStr">
        <is>
          <t>Financing Activities</t>
        </is>
      </c>
    </row>
    <row r="122">
      <c r="A122" s="4" t="inlineStr">
        <is>
          <t>Proceeds from mortgages and other loans payable</t>
        </is>
      </c>
      <c r="B122" s="5" t="n">
        <v>1181892</v>
      </c>
      <c r="C122" s="5" t="n">
        <v>752984</v>
      </c>
      <c r="D122" s="5" t="n">
        <v>564391</v>
      </c>
    </row>
    <row r="123">
      <c r="A123" s="4" t="inlineStr">
        <is>
          <t>Repayments of mortgages and other loans payable</t>
        </is>
      </c>
      <c r="B123" s="5" t="n">
        <v>-1186828</v>
      </c>
      <c r="C123" s="5" t="n">
        <v>-230076</v>
      </c>
      <c r="D123" s="5" t="n">
        <v>-868842</v>
      </c>
    </row>
    <row r="124">
      <c r="A124" s="4" t="inlineStr">
        <is>
          <t>Proceeds from revolving credit facility and senior unsecured notes</t>
        </is>
      </c>
      <c r="B124" s="5" t="n">
        <v>1495000</v>
      </c>
      <c r="C124" s="5" t="n">
        <v>1310000</v>
      </c>
      <c r="D124" s="5" t="n">
        <v>3120000</v>
      </c>
    </row>
    <row r="125">
      <c r="A125" s="4" t="inlineStr">
        <is>
          <t>Repayments of revolving credit facility and senior unsecured notes</t>
        </is>
      </c>
      <c r="B125" s="5" t="n">
        <v>-1875000</v>
      </c>
      <c r="C125" s="5" t="n">
        <v>-1570000</v>
      </c>
      <c r="D125" s="5" t="n">
        <v>-2560000</v>
      </c>
    </row>
    <row r="126">
      <c r="A126" s="4" t="inlineStr">
        <is>
          <t>Payment of debt extinguishment costs</t>
        </is>
      </c>
      <c r="B126" s="5" t="n">
        <v>0</v>
      </c>
      <c r="C126" s="5" t="n">
        <v>0</v>
      </c>
      <c r="D126" s="5" t="n">
        <v>-13918</v>
      </c>
    </row>
    <row r="127">
      <c r="A127" s="4" t="inlineStr">
        <is>
          <t>Proceeds from stock options exercised and DRSPP issuance</t>
        </is>
      </c>
      <c r="B127" s="5" t="n">
        <v>1006</v>
      </c>
      <c r="C127" s="5" t="n">
        <v>334</v>
      </c>
      <c r="D127" s="5" t="n">
        <v>29048</v>
      </c>
    </row>
    <row r="128">
      <c r="A128" s="4" t="inlineStr">
        <is>
          <t>Repurchase of common stock</t>
        </is>
      </c>
      <c r="B128" s="5" t="n">
        <v>-528483</v>
      </c>
      <c r="C128" s="5" t="n">
        <v>-384399</v>
      </c>
      <c r="D128" s="5" t="n">
        <v>-979541</v>
      </c>
    </row>
    <row r="129">
      <c r="A129" s="4" t="inlineStr">
        <is>
          <t>Redemption of preferred stock</t>
        </is>
      </c>
      <c r="B129" s="5" t="n">
        <v>-82750</v>
      </c>
      <c r="C129" s="5" t="n">
        <v>-18142</v>
      </c>
      <c r="D129" s="5" t="n">
        <v>-1208</v>
      </c>
    </row>
    <row r="130">
      <c r="A130" s="4" t="inlineStr">
        <is>
          <t>Redemption of OP units</t>
        </is>
      </c>
      <c r="B130" s="5" t="n">
        <v>-27342</v>
      </c>
      <c r="C130" s="5" t="n">
        <v>-27495</v>
      </c>
      <c r="D130" s="5" t="n">
        <v>-33972</v>
      </c>
    </row>
    <row r="131">
      <c r="A131" s="4" t="inlineStr">
        <is>
          <t>Distributions to noncontrolling interests in other partnerships</t>
        </is>
      </c>
      <c r="B131" s="5" t="n">
        <v>-85468</v>
      </c>
      <c r="C131" s="5" t="n">
        <v>-478</v>
      </c>
      <c r="D131" s="5" t="n">
        <v>-8364</v>
      </c>
    </row>
    <row r="132">
      <c r="A132" s="4" t="inlineStr">
        <is>
          <t>Contributions from noncontrolling interests in other partnerships</t>
        </is>
      </c>
      <c r="B132" s="5" t="n">
        <v>12477</v>
      </c>
      <c r="C132" s="5" t="n">
        <v>10239</v>
      </c>
      <c r="D132" s="5" t="n">
        <v>5459</v>
      </c>
    </row>
    <row r="133">
      <c r="A133" s="4" t="inlineStr">
        <is>
          <t>Acquisition of subsidiary interest from noncontrolling interest</t>
        </is>
      </c>
      <c r="B133" s="5" t="n">
        <v>-1536</v>
      </c>
      <c r="C133" s="5" t="n">
        <v>-25845</v>
      </c>
      <c r="D133" s="5" t="n">
        <v>0</v>
      </c>
    </row>
    <row r="134">
      <c r="A134" s="4" t="inlineStr">
        <is>
          <t>Dividends/Distributions paid on common and preferred stock/units</t>
        </is>
      </c>
      <c r="B134" s="5" t="n">
        <v>-306648</v>
      </c>
      <c r="C134" s="5" t="n">
        <v>-321115</v>
      </c>
      <c r="D134" s="5" t="n">
        <v>-328230</v>
      </c>
    </row>
    <row r="135">
      <c r="A135" s="4" t="inlineStr">
        <is>
          <t>Other obligations related to loan participations</t>
        </is>
      </c>
      <c r="B135" s="5" t="n">
        <v>0</v>
      </c>
      <c r="C135" s="5" t="n">
        <v>0</v>
      </c>
      <c r="D135" s="5" t="n">
        <v>16</v>
      </c>
    </row>
    <row r="136">
      <c r="A136" s="4" t="inlineStr">
        <is>
          <t>Tax withholdings related to restricted share awards</t>
        </is>
      </c>
      <c r="B136" s="5" t="n">
        <v>-4752</v>
      </c>
      <c r="C136" s="5" t="n">
        <v>-3495</v>
      </c>
      <c r="D136" s="5" t="n">
        <v>-3842</v>
      </c>
    </row>
    <row r="137">
      <c r="A137" s="4" t="inlineStr">
        <is>
          <t>Deferred loan costs</t>
        </is>
      </c>
      <c r="B137" s="5" t="n">
        <v>-70036</v>
      </c>
      <c r="C137" s="5" t="n">
        <v>-21162</v>
      </c>
      <c r="D137" s="5" t="n">
        <v>-15109</v>
      </c>
    </row>
    <row r="138">
      <c r="A138" s="4" t="inlineStr">
        <is>
          <t>Principal payments of on financing lease liabilities</t>
        </is>
      </c>
      <c r="B138" s="5" t="n">
        <v>-833</v>
      </c>
      <c r="C138" s="5" t="n">
        <v>0</v>
      </c>
      <c r="D138" s="5" t="n">
        <v>0</v>
      </c>
    </row>
    <row r="139">
      <c r="A139" s="4" t="inlineStr">
        <is>
          <t>Net cash used in financing activities</t>
        </is>
      </c>
      <c r="B139" s="5" t="n">
        <v>-1479301</v>
      </c>
      <c r="C139" s="5" t="n">
        <v>-528650</v>
      </c>
      <c r="D139" s="5" t="n">
        <v>-1094112</v>
      </c>
    </row>
    <row r="140">
      <c r="A140" s="4" t="inlineStr">
        <is>
          <t>Net increase (decrease) in cash, cash equivalents, and restricted cash</t>
        </is>
      </c>
      <c r="B140" s="5" t="n">
        <v>131365</v>
      </c>
      <c r="C140" s="5" t="n">
        <v>-37683</v>
      </c>
      <c r="D140" s="5" t="n">
        <v>29087</v>
      </c>
    </row>
    <row r="141">
      <c r="A141" s="4" t="inlineStr">
        <is>
          <t>Cash, cash equivalents, and restricted cash at beginning of year</t>
        </is>
      </c>
      <c r="B141" s="5" t="n">
        <v>241430</v>
      </c>
      <c r="C141" s="5" t="n">
        <v>279113</v>
      </c>
      <c r="D141" s="5" t="n">
        <v>250026</v>
      </c>
    </row>
    <row r="142">
      <c r="A142" s="4" t="inlineStr">
        <is>
          <t>Cash, cash equivalents, and restricted cash at end of period</t>
        </is>
      </c>
      <c r="B142" s="5" t="n">
        <v>372795</v>
      </c>
      <c r="C142" s="5" t="n">
        <v>241430</v>
      </c>
      <c r="D142" s="5" t="n">
        <v>279113</v>
      </c>
    </row>
    <row r="143">
      <c r="A143" s="3" t="inlineStr">
        <is>
          <t>Supplemental Cash Flow Information [Abstract]</t>
        </is>
      </c>
    </row>
    <row r="144">
      <c r="A144" s="4" t="inlineStr">
        <is>
          <t>Interest paid</t>
        </is>
      </c>
      <c r="B144" s="5" t="n">
        <v>201348</v>
      </c>
      <c r="C144" s="5" t="n">
        <v>248684</v>
      </c>
      <c r="D144" s="5" t="n">
        <v>259776</v>
      </c>
    </row>
    <row r="145">
      <c r="A145" s="4" t="inlineStr">
        <is>
          <t>Income taxes paid</t>
        </is>
      </c>
      <c r="B145" s="5" t="n">
        <v>2296</v>
      </c>
      <c r="C145" s="5" t="n">
        <v>1489</v>
      </c>
      <c r="D145" s="5" t="n">
        <v>1418</v>
      </c>
    </row>
    <row r="146">
      <c r="A146" s="3" t="inlineStr">
        <is>
          <t>Supplemental Disclosure of Non-Cash Investing and Financing Activities:</t>
        </is>
      </c>
    </row>
    <row r="147">
      <c r="A147" s="4" t="inlineStr">
        <is>
          <t>Conversion of units in the Operating Partnership</t>
        </is>
      </c>
      <c r="B147" s="5" t="n">
        <v>8744</v>
      </c>
      <c r="C147" s="5" t="n">
        <v>471</v>
      </c>
      <c r="D147" s="5" t="n">
        <v>16303</v>
      </c>
    </row>
    <row r="148">
      <c r="A148" s="4" t="inlineStr">
        <is>
          <t>Redemption of units in the Operating Partnership for a joint venture sale</t>
        </is>
      </c>
      <c r="B148" s="5" t="n">
        <v>0</v>
      </c>
      <c r="C148" s="5" t="n">
        <v>0</v>
      </c>
      <c r="D148" s="5" t="n">
        <v>10445</v>
      </c>
    </row>
    <row r="149">
      <c r="A149" s="4" t="inlineStr">
        <is>
          <t>Exchange of preferred equity investment for real estate or equity in joint venture</t>
        </is>
      </c>
      <c r="B149" s="5" t="n">
        <v>119497</v>
      </c>
      <c r="C149" s="5" t="n">
        <v>0</v>
      </c>
      <c r="D149" s="5" t="n">
        <v>0</v>
      </c>
    </row>
    <row r="150">
      <c r="A150" s="4" t="inlineStr">
        <is>
          <t>Exchange of debt investment for real estate or equity in joint venture</t>
        </is>
      </c>
      <c r="B150" s="5" t="n">
        <v>122796</v>
      </c>
      <c r="C150" s="5" t="n">
        <v>34498</v>
      </c>
      <c r="D150" s="5" t="n">
        <v>298956</v>
      </c>
    </row>
    <row r="151">
      <c r="A151" s="4" t="inlineStr">
        <is>
          <t>Tenant improvements and capital expenditures payable</t>
        </is>
      </c>
      <c r="B151" s="5" t="n">
        <v>1665</v>
      </c>
      <c r="C151" s="5" t="n">
        <v>6056</v>
      </c>
      <c r="D151" s="5" t="n">
        <v>0</v>
      </c>
    </row>
    <row r="152">
      <c r="A152" s="4" t="inlineStr">
        <is>
          <t>Fair value adjustment to noncontrolling interest in the Operating Partnership</t>
        </is>
      </c>
      <c r="B152" s="5" t="n">
        <v>32598</v>
      </c>
      <c r="C152" s="5" t="n">
        <v>34320</v>
      </c>
      <c r="D152" s="5" t="n">
        <v>34236</v>
      </c>
    </row>
    <row r="153">
      <c r="A153" s="4" t="inlineStr">
        <is>
          <t>Deconsolidation of a subsidiary</t>
        </is>
      </c>
      <c r="B153" s="5" t="n">
        <v>854437</v>
      </c>
      <c r="C153" s="5" t="n">
        <v>395</v>
      </c>
      <c r="D153" s="5" t="n">
        <v>298404</v>
      </c>
    </row>
    <row r="154">
      <c r="A154" s="4" t="inlineStr">
        <is>
          <t>Deconsolidation of a subsidiary mortgage</t>
        </is>
      </c>
      <c r="B154" s="5" t="n">
        <v>5593</v>
      </c>
      <c r="C154" s="5" t="n">
        <v>0</v>
      </c>
      <c r="D154" s="5" t="n">
        <v>0</v>
      </c>
    </row>
    <row r="155">
      <c r="A155" s="4" t="inlineStr">
        <is>
          <t>Mortgages assumed in connection with sale of real estate</t>
        </is>
      </c>
      <c r="B155" s="5" t="n">
        <v>250000</v>
      </c>
      <c r="C155" s="5" t="n">
        <v>0</v>
      </c>
      <c r="D155" s="5" t="n">
        <v>0</v>
      </c>
    </row>
    <row r="156">
      <c r="A156" s="4" t="inlineStr">
        <is>
          <t>Seller financed purchases</t>
        </is>
      </c>
      <c r="B156" s="5" t="n">
        <v>100000</v>
      </c>
      <c r="C156" s="5" t="n">
        <v>0</v>
      </c>
      <c r="D156" s="5" t="n">
        <v>0</v>
      </c>
    </row>
    <row r="157">
      <c r="A157" s="4" t="inlineStr">
        <is>
          <t>Debt and preferred equity investments</t>
        </is>
      </c>
      <c r="B157" s="5" t="n">
        <v>9014</v>
      </c>
      <c r="C157" s="5" t="n">
        <v>0</v>
      </c>
      <c r="D157" s="5" t="n">
        <v>0</v>
      </c>
    </row>
    <row r="158">
      <c r="A158" s="4" t="inlineStr">
        <is>
          <t>Transfer of assets related to assets held for sale</t>
        </is>
      </c>
      <c r="B158" s="5" t="n">
        <v>0</v>
      </c>
      <c r="C158" s="5" t="n">
        <v>391664</v>
      </c>
      <c r="D158" s="5" t="n">
        <v>0</v>
      </c>
    </row>
    <row r="159">
      <c r="A159" s="4" t="inlineStr">
        <is>
          <t>Reversal of assets held for sale</t>
        </is>
      </c>
      <c r="B159" s="5" t="n">
        <v>391664</v>
      </c>
      <c r="C159" s="5" t="n">
        <v>0</v>
      </c>
      <c r="D159" s="5" t="n">
        <v>0</v>
      </c>
    </row>
    <row r="160">
      <c r="A160" s="4" t="inlineStr">
        <is>
          <t>Transfer of liabilities related to assets held for sale</t>
        </is>
      </c>
      <c r="B160" s="5" t="n">
        <v>0</v>
      </c>
      <c r="C160" s="5" t="n">
        <v>0</v>
      </c>
      <c r="D160" s="5" t="n">
        <v>0</v>
      </c>
    </row>
    <row r="161">
      <c r="A161" s="4" t="inlineStr">
        <is>
          <t>Removal of fully depreciated commercial real estate properties</t>
        </is>
      </c>
      <c r="B161" s="5" t="n">
        <v>66169</v>
      </c>
      <c r="C161" s="5" t="n">
        <v>19577</v>
      </c>
      <c r="D161" s="5" t="n">
        <v>124249</v>
      </c>
    </row>
    <row r="162">
      <c r="A162" s="4" t="inlineStr">
        <is>
          <t>Contribution to consolidated joint venture by noncontrolling interest</t>
        </is>
      </c>
      <c r="B162" s="5" t="n">
        <v>0</v>
      </c>
      <c r="C162" s="5" t="n">
        <v>48223</v>
      </c>
      <c r="D162" s="5" t="n">
        <v>0</v>
      </c>
    </row>
    <row r="163">
      <c r="A163" s="4" t="inlineStr">
        <is>
          <t>Share repurchase payable</t>
        </is>
      </c>
      <c r="B163" s="5" t="n">
        <v>3779</v>
      </c>
      <c r="C163" s="5" t="n">
        <v>0</v>
      </c>
      <c r="D163" s="5" t="n">
        <v>0</v>
      </c>
    </row>
    <row r="164">
      <c r="A164" s="4" t="inlineStr">
        <is>
          <t>Recognition of sales-type leases and related lease liabilities</t>
        </is>
      </c>
      <c r="B164" s="5" t="n">
        <v>119725</v>
      </c>
      <c r="C164" s="5" t="n">
        <v>0</v>
      </c>
      <c r="D164" s="5" t="n">
        <v>0</v>
      </c>
    </row>
    <row r="165">
      <c r="A165" s="4" t="inlineStr">
        <is>
          <t>Recognition of right of use assets and related lease liabilities</t>
        </is>
      </c>
      <c r="B165" s="5" t="n">
        <v>61990</v>
      </c>
      <c r="C165" s="5" t="n">
        <v>389120</v>
      </c>
      <c r="D165" s="5" t="n">
        <v>0</v>
      </c>
    </row>
    <row r="166">
      <c r="A166" s="4" t="inlineStr">
        <is>
          <t>Total cash, cash equivalents, and restricted cash</t>
        </is>
      </c>
      <c r="B166" s="5" t="n">
        <v>372795</v>
      </c>
      <c r="C166" s="5" t="n">
        <v>279113</v>
      </c>
      <c r="D166" s="5" t="n">
        <v>250026</v>
      </c>
    </row>
    <row r="167">
      <c r="A167" s="4" t="inlineStr">
        <is>
          <t>Preferred Units</t>
        </is>
      </c>
    </row>
    <row r="168">
      <c r="A168" s="3" t="inlineStr">
        <is>
          <t>Supplemental Disclosure of Non-Cash Investing and Financing Activities:</t>
        </is>
      </c>
    </row>
    <row r="169">
      <c r="A169" s="4" t="inlineStr">
        <is>
          <t>Issuance of preferred units relating to a real estate acquisition</t>
        </is>
      </c>
      <c r="B169" s="5" t="n">
        <v>0</v>
      </c>
      <c r="C169" s="5" t="n">
        <v>1000</v>
      </c>
      <c r="D169" s="5" t="n">
        <v>0</v>
      </c>
    </row>
    <row r="170">
      <c r="A170" s="4" t="inlineStr">
        <is>
          <t>Preferred Units | SL Green Operating Partnership</t>
        </is>
      </c>
    </row>
    <row r="171">
      <c r="A171" s="3" t="inlineStr">
        <is>
          <t>Supplemental Disclosure of Non-Cash Investing and Financing Activities:</t>
        </is>
      </c>
    </row>
    <row r="172">
      <c r="A172" s="4" t="inlineStr">
        <is>
          <t>Issuance of preferred units relating to a real estate acquisition</t>
        </is>
      </c>
      <c r="B172" s="7" t="n">
        <v>0</v>
      </c>
      <c r="C172" s="7" t="n">
        <v>1000</v>
      </c>
      <c r="D172"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4" customWidth="1" min="2" max="2"/>
  </cols>
  <sheetData>
    <row r="1">
      <c r="A1" s="1" t="inlineStr">
        <is>
          <t>Consolidated Statements of Cash Flows (Parenthetical) $ in Thousands</t>
        </is>
      </c>
      <c r="B1" s="2" t="inlineStr">
        <is>
          <t>1 Months Ended</t>
        </is>
      </c>
    </row>
    <row r="2">
      <c r="B2" s="2" t="inlineStr">
        <is>
          <t>Dec. 31, 2020$ / shares</t>
        </is>
      </c>
    </row>
    <row r="3">
      <c r="A3" s="4" t="inlineStr">
        <is>
          <t>Cash distribution declared, per common share (in dollars per share)</t>
        </is>
      </c>
      <c r="B3" s="10" t="n">
        <v>0.3122</v>
      </c>
    </row>
    <row r="4">
      <c r="A4" s="4" t="inlineStr">
        <is>
          <t>Stock Distribution</t>
        </is>
      </c>
    </row>
    <row r="5">
      <c r="A5" s="4" t="inlineStr">
        <is>
          <t>Cash distribution declared, per common share (in dollars per share)</t>
        </is>
      </c>
      <c r="B5" s="10" t="n">
        <v>1.746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December 31, 2020, noncontrolling investors held, in the aggregate, a 5.44% limited partnership interest in the Operating Partnership, inclusive of retroactive adjustments to reflect the reverse stock split effectuated by SL Green in January 2021.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As of December 31, 2020,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18 10,681,045 11 11,841,483 29 22,522,528 92.4 % Retail 4 44,189 9 301,996 13 346,185 94.2 % Development/Redevelopment (1) 8 1,095,418 3 2,927,782 11 4,023,200 N/A 30 11,820,652 23 15,071,261 53 26,891,913 92.5 % Suburban Office 7 862,800 — — 7 862,800 83.3 % Total commercial properties 37 12,683,452 23 15,071,261 60 27,754,713 92.1 % Residential: Manhattan Residential 1 82,250 8 1,663,774 9 1,746,024 75.7 % Total portfolio 38 12,765,702 31 16,735,035 69 29,500,737 91.2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As of December 31, 2020, we also managed two office buildings owned by third parties encompassing approximately 2.1 million square feet (unaudited) and held debt and preferred equity investments with a book value of $1.1 billion, excluding $0.1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one basis. Subsequent Events On December 4, 2020 our Board of Directors declared an ordinary dividend and a special dividend (together, "the Total Dividend"). The Total Dividend was paid on January 15, 2021 to shareholders of record at the close of business on December 15, 2020 ("the Record Date"). Shareholders had the opportunity to elect to receive the Total Dividend in the form of all cash or all stock, subject to proration if either option was oversubscribed. To mitigate the dilutive impact of the common stock issued in the special dividend, the board of directors also authorized a reverse stock split, which was effective after markets closed on January 20, 2021. On January 8, 2021, a committee of the Board of Directors calculated the ratio for the reverse stock split of our issued and outstanding shares of common stock as 1.02918-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Annual Report on Form 10-K. In January 2021, the Company closed on the sale of 712 Madison Avenue for a gross sales price of $43.0 million, pursuant to the exercise of a purchase option by the ground lessee of th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20, the weighted average amortization period for above-market leases, below-market leases, and in-place lease costs is 6.3 years, 5.6 years, and 5.3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4 to 7 years Tenant improvements shorter of remaining term of the lease or useful life Right of use assets - operating leases are amortized over the remaining lease term. The amortization is made up of the principal amortization under the lease liability plus or minus the straight line adjustment of the operating lease rent under ASC 840. Depreciation expense (including amortization of right of use assets - financing leases) totaled $277.5 million, $233.5 million, and $242.8 million for the years ended December 31, 2020, 2019 and 2018, respectively.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fair value of the property as calculated in accordance with ASC 820. We also evaluate our real estate properties for impairment when a property has been classified as held for sale. Real estate assets held for sale are valued at the lower of their carrying value or fair value less costs to sell and depreciation expense is no longer recorded. We recognized $5.9 million, $4.5 million, and $6.8 million of rental revenue for the years ended December 31, 2020, 2019, and 2018, respectively, for the amortization of aggregate below-market leases in excess of above-market leases, resulting from the allocation of the purchase price of the applicable properties. The following summarizes our identified intangible assets (acquired above-market leases and in-place leases) and intangible liabilities (acquired below-market leases) as of December 31, 2020 and 2019 (in thousands): December 31, 2020 2019 Identified intangible assets (included in other assets): Gross amount $ 215,673 $ 255,198 Accumulated amortization (190,523) (228,223) Net (1) $ 25,150 $ 26,975 Identified intangible liabilities (included in deferred revenue): Gross amount $ 241,409 $ 282,048 Accumulated amortization (230,479) (249,514) Net (1) $ 10,930 $ 32,534 (1) As of December 31, 2020, no net intangible assets and no net intangible liabilities were reclassified to assets held for sale and liabilities related to assets held for sale. As of December 31, 2019, no net intangible assets and no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21 (1,403) 2022 (119) 2023 91 2024 258 2025 781 The estimated annual amortization of all other identifiable assets (a component of depreciation and amortization expense) including tenant improvements for each of the five succeeding years is as follows (in thousands): 2021 4,899 2022 3,456 2023 2,841 2024 2,520 2025 1,427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security as held-to-maturity, available-for-sale, or trading. As of December 31, 2020,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Credit losses are recognized in accordance with ASC 326. At December 31, 2020 and 2019, we held the following marketable securities (in thousands): December 31, 2020 2019 Commercial mortgage-backed securities $ 28,570 $ 29,887 Total marketable securities available-for-sale $ 28,570 $ 29,887 The cost basis of the commercial mortgage-backed securities was $27.5 million at both December 31, 2020 and 2019. These securities mature at various times through 2035. All were in an unrealized gain position at December 31, 2020 except for 1 security, which had an unrealized loss of $0.7 million, had been in a continuous unrealized loss position for less than 12 months, and had a fair value of $7.0 million. All were in an unrealized gain position at December 31, 2019. We held no equity marketable securities at December 31, 2020 and 2019. During the years ended December 31, 2020, 2019 and 2018, we did not dispose of any marketable securities.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ariable interest entities (each, a "VIE")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We generally finance our joint ventures with non-recourse debt. In certain cases we may provide guarantees or master leases for tenant space, which terminate upon the satisfaction of specified circumstances or repayment of the underlying loan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We do not believe that the values of any of our equity investments were impaired at December 31, 2020.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 Deferred Lease Costs Deferred lease costs consist of incremental fees and direct costs that would not have been incurred if the lease had not been obtained and are amortized on a straight-line basis over the related lease term. Certain of our employees provide leasing services to the wholly-owned properties. For the years ended December 31, 2020, 2019 and 2018, $5.4 million, $6.3 million, and $15.7 million of their compensation, respectively, was capitalized and is amortized over an estimated average lease term of eight years.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We recognize lease concessions related to COVID-19,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hen total cash flows resulting from the modified lease are not substantially similar to the cash flows in the original lease, we account for the concession agreement as a new leas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Prior to the adoption of ASC 842, we maintained allowances for estimated losses on tenant receivables and deferred rent receivables under our lease agreements. During the year ended December 31, 2018 we had $4.2 million of additions to these allowances charged against operations and $8.9 million of uncollectible accounts written off or recovered within the period. The combined ending balance of the allowances was $31.2 million as of December 31, 2018.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the be collected. Accrued interest receivable amounts related to these debt and preferred equity investment and other financing receivables are recorded at the net amount expected to be collected within Other assets in the consolidated balance sheets. Write offs of accrued interest receivables are recognized as an expense for loan loss and other investment reserves. Rent Expense Rent expense is recognized on a straight-line basis over the initial term of the lease. The excess of the rent expense recognized over the amounts contractually due pursuant to the underlying lease is included in the lease liability - operating leases on the consolidated balance sheets. Underwriting Commissions and Costs Underwriting commissions and costs incurred in connection with our sto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cquisitions</t>
        </is>
      </c>
      <c r="B1" s="2" t="inlineStr">
        <is>
          <t>12 Months Ended</t>
        </is>
      </c>
    </row>
    <row r="2">
      <c r="B2" s="2" t="inlineStr">
        <is>
          <t>Dec. 31, 2020</t>
        </is>
      </c>
    </row>
    <row r="3">
      <c r="A3" s="3" t="inlineStr">
        <is>
          <t>Business Combinations [Abstract]</t>
        </is>
      </c>
    </row>
    <row r="4">
      <c r="A4" s="4" t="inlineStr">
        <is>
          <t>Property Acquisitions</t>
        </is>
      </c>
      <c r="B4" s="4" t="inlineStr">
        <is>
          <t>Property Acquisitions 2020 Acquisitions The following table summarizes the properties acquired during the year ended December 31, 2020: Property Acquisition Date Property Type Approximate Square Feet Gross Asset Valuation 762 Madison Avenue (1) January 2020 Fee Interest 6,109 $ 29.3 707 Eleventh Avenue January 2020 Fee Interest 159,720 90.0 15 Beekman (2) January 2020 Leasehold Interest 98,412 — 590 Fifth Avenue (3) October 2020 Fee Interest 103,300 107.2 (1) The Company acquired from our joint venture partner the remaining 10% interest in this property that the Company did not already own. (2) In January 2020, the Company entered into a 99-year ground lease of 126 Nassau Street and subsequently renamed the property 15 Beekman. In August 2020, we entered into a partnership with a real estate fund managed by Meritz Alternative Investment as part of the capitalization of this development project. See note 6, “Investment in Unconsolidated Joint Ventures.” (3) The property previously served as collateral for a debt and preferred equity investment and was acquired through a negotiated transaction with the sponsor. 2019 Acquisitions The following table summarizes the properties acquired during the year ended December 31, 2019: Property Acquisition Date Property Type Approximate Square Feet Gross Asset Valuation 106 Spring Street (1) April 2019 Fee Interest 5,928 $ 80.2 410 Tenth Avenue (2) May 2019 Fee Interest 638,000 440.0 110 Greene Street (3) May 2019 Fee Interest 223,600 256.5 (1) In April 2019, the Company accepted an assignment of the equity interests in the property in lieu of repayment of the Company's debt investment and marked the assets received and liabilities assumed to fair value. (2) In May 2019, the Company closed on the acquisition of a majority and controlling 70.87% interest in 460 West 34th Street and subsequently renamed the property 410 Tenth Avenue. The Company had previously made a loan to the entity that was accounted for as an Acquisition, Development, and Construction (“ADC”) arrangement. Upon consolidating the entity in which it acquired the controlling equity interest, the Company and the Partnership removed the ADC arrangement and recorded the assets and liabilities of the entity at fair value, which resulted in the recognition of a fair value adjustment of $67.6 million, which was reflected in the Company's consolidated statement of operations within purchase price and other fair value adjustments, and $18.3 million of net intangible lease liabilities. (3) In May 2019, the Company acquired from our joint venture partner the remaining 10% interest in this property that the Company did not already own. 2018 Acquisitions The following table summarizes the properties acquired during the year ended December 31, 2018: Property Acquisition Date Property Type Approximate Square Feet Acquisition Price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at the foreclosure of the asset. We recorded the assets acquired and liabilities assumed at fair value. This resulted in the recognition of a fair value adjustment of $8.1 million,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ies Held for Sale and Property Dispositions</t>
        </is>
      </c>
      <c r="B1" s="2" t="inlineStr">
        <is>
          <t>12 Months Ended</t>
        </is>
      </c>
    </row>
    <row r="2">
      <c r="B2" s="2" t="inlineStr">
        <is>
          <t>Dec. 31, 2020</t>
        </is>
      </c>
    </row>
    <row r="3">
      <c r="A3" s="3" t="inlineStr">
        <is>
          <t>Discontinued Operations and Disposal Groups [Abstract]</t>
        </is>
      </c>
    </row>
    <row r="4">
      <c r="A4" s="4" t="inlineStr">
        <is>
          <t>Properties Held for Sale and Property Dispositions</t>
        </is>
      </c>
      <c r="B4" s="4" t="inlineStr">
        <is>
          <t>Properties Held for Sale As of December 31, 2020, no properties were classified as held for sale. Property Dispositions The following table summarizes the properties sold during the years ended December 31, 2020, 2019, and 2018: Property Disposition Date Property Type Unaudited Approximate Usable Square Feet Sales Price (1) (in millions) Gain (Loss) on Sale (2) (in millions) 30 East 40th Street December 2020 Leasehold Interest 69,446 $ 5.2 $ (1.6) 1055 Washington Boulevard December 2020 Leasehold Interest 182,000 23.8 (11.5) Williamsburg Terrace December 2020 Fee Interest 52,000 32.0 11.8 410 Tenth Avenue December 2020 Fee Interest 638,000 952.5 56.4 400 East 58th Street September 2020 Fee Interest 140,000 62.0 8.3 609 Fifth Avenue - Retail Condominium May 2020 Fee Interest 21,437 168.0 63.3 315 West 33rd Street - The Olivia March 2020 Fee Interest 492,987 446.5 71.8 Suburban Properties (3) December 2019 Fee Interest 1,107,000 229.2 1.8 1640 Flatbush Avenue December 2019 Fee Interest 1,000 16.2 5.5 562 Fifth Avenue December 2019 Fee Interest 42,635 52.4 (26.6) 1010 Washington Boulevard (4) November 2019 Fee Interest 143,400 23.1 (7.1) 115 Spring Street (5) August 2019 Fee Interest 5,218 66.6 3.6 2 Herald Square (6) November 2018 Office/Retail 369,000 265.0 — 400 Summit Lake Drive November 2018 Land 39.5 acres 3.0 (36.2) Upper East Side Assemblage (7)(8) October 2018 Development 70,142 143.8 (6.3) 1-6 International Drive July 2018 Office 540,000 55.0 (2.6) 635 Madison Avenue June 2018 Retail 176,530 153.0 (14.1) 115-117 Stevens Avenue May 2018 Office 178,000 12.0 (0.7) 600 Lexington Avenue January 2018 Office 303,515 305.0 23.8 (1) Sales price represents the gross sales price for a property or the gross asset valuation for interests in a property. (2) The gain on sale is net of $10.5 million, $2.0 million, and $1.3 million of employee compensation accrued in connection with the realization of these investment gains in the years ended December 31, 2020, 2019, and 2018, respectively. Additionally, amounts do not include adjustments for expenses recorded in subsequent periods. (3) Suburban Properties consists of 360 Hamilton Avenue, 100 Summit Lake Drive, 200 Summit Lake Drive, and 500 Summit Lake Drive. (4) The Company recorded a $7.1 million charge in 2019 that is included in depreciable real estate reserves and impairments in the consolidated statement of operations. (5) The Company sold a 49% interest, which resulted in the deconsolidation of our remaining 51% interest. We recorded our investment at fair value which resulted in the recognition of a fair value adjustment of $3.8 million, which is reflected in the Company's consolidated statements of operations within purchase price and other fair value adjustments. See Note 6, "Investments in Unconsolidated Joint Ventures." (6) In November 2018, the Company sold a 49% interest in 2 Herald Square to an Israeli institutional investor. See Note 6, "Investments in Unconsolidated Joint Ventures." (7) Upper East Side Assemblage consists of 260 East 72nd Street, 31,076 square feet of development rights, 252-254 East 72nd Street, 257 East 71st Street, 259 East 71st Street, and 1231 Third Avenue. (8) The Company recorded a $5.8 million charge in 2018 that is included in depreciable real estate reserves and impairments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12 Months Ended</t>
        </is>
      </c>
    </row>
    <row r="2">
      <c r="B2" s="2" t="inlineStr">
        <is>
          <t>Dec. 31, 2020</t>
        </is>
      </c>
    </row>
    <row r="3">
      <c r="A3" s="3" t="inlineStr">
        <is>
          <t>Investments, Debt and Equity Securities [Abstract]</t>
        </is>
      </c>
    </row>
    <row r="4">
      <c r="A4" s="4" t="inlineStr">
        <is>
          <t>Debt and Preferred Equity Investments</t>
        </is>
      </c>
      <c r="B4" s="4" t="inlineStr">
        <is>
          <t>Debt and Preferred Equity Investments Below is a summary of the activity in our debt and preferred equity investments for the twelve months ended December 31, 2020 and 2019 (in thousands): December 31, 2020 December 31, 2019 Balance at beginning of year (1) $ 1,580,306 $ 2,099,393 Debt investment originations/accretion (2) 389,300 652,866 Preferred equity investment originations/accretion (2) 167,042 14,736 Redemptions/sales/syndications/equity ownership/amortization (3) (1,048,643) (1,190,689) Net change in loan loss reserves (11,463) 4,000 Balance at end of period (1) $ 1,076,542 $ 1,580,306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 Below is a summary of our debt and preferred equity investments as of December 31, 2020 (dollars in thousands): Floating Rate Fixed Rate Total Carrying Value Senior Financing Maturity (1) Type Carrying Value Face Value Interest Rate Carrying Value Face Value Interest Rate Senior Mortgage Debt $ 62,751 $ 63,425 L + 2.00 - 3.50% $ 1,249 $ 1,250 3.50% $ 64,000 $ — 2021 - 2022 Junior Mortgage Debt 7,200 12,000 L + 7.25 - 7.25% 32,888 33,000 6.00% 40,088 127,000 2021 Mezzanine Debt 275,926 280,119 L + 4.95 - 14.07% 436,742 448,938 2.90 - 14.30% 712,668 4,459,287 2021 - 2029 Preferred Equity — — — 259,786 262,254 6.50 - 11.00% 259,786 1,962,750 2022 - 2027 Balance at end of period $ 345,877 $ 355,544 $ 730,665 $ 745,442 $ 1,076,542 $ 6,549,037 (1) Excludes available extension options to the extent they have not been exercised as of the date of this filing. The following table is a rollforward of our total allowance for loan losses for the years ended December 31, 2020, 2019 and 2018 (in thousands): December 31, 2020 2019 2018 Balance at beginning of year $ 1,750 $ 5,750 $ — Cumulative adjustment upon adoption of ASC 326 27,803 — — Current period provision for loan loss 20,693 — 6,839 Write-offs charged against the allowance (1) (37,033) (4,000) (1,089) Balance at end of period (2) $ 13,213 $ 1,750 $ 5,750 (1) Includes $19.0 million of charges recorded against investments that were sold during the year ended December 31, 2020. These charges are included in loan loss and other investment reserves, net of recoveries, in our consolidated statements of operations. (2) As of December 31, 2020, we had recorded an allowance for loan loss on all financing receivables on non-accrual except for one financing receivable with a carrying value of $225.2 million. At December 31, 2020, all debt and preferred equity investments were performing in accordance with their respective terms, with the exception of one investment with a carrying value, net of reserves, of $6.8 million, as discussed in subnote 6 of the Debt Investments table below. At December 31, 2019, all debt and preferred equity investments were performing in accordance with their respective terms. The following table sets forth the net book value of our debt and preferred equity investment portfolio by risk rating as of December 31, 2020 and 2019 ($ in thousands): Risk Rating December 31, 2020 December 31, 2019 1 - Low Risk Assets - Low probability of loss $ 695,035 $ 1,180,831 2 - Watch List Assets - Higher potential for loss 365,167 399,475 3 - High Risk Assets - Loss more likely than not 16,340 — $ 1,076,542 $ 1,580,306 The following table sets forth the net book value of our debt and preferred equity investment portfolio by year of origination and risk rating as of December 31, 2020 ($ in thousands): As of December 31, 2020 Risk Rating 2020 (1) 2019 (1) 2018 (1) Prior (1) Total 1 - Low Risk Assets - Low probability of loss $ 346,320 $ 55,318 $ 209,941 $ 83,456 $ 695,035 2 - Watch List Assets - Higher potential for loss — 239,215 56,244 69,708 365,167 3 - High Risk Assets - Loss more likely than not — — — 16,340 16,340 $ 346,320 $ 294,533 $ 266,185 $ 169,504 $ 1,076,542 (1) Year in which the investment was originated or acquired by us or in which a material modification occurred. We have determined that we have one portfolio segment of financing receivables at December 31, 2020 and 2019 comprising commercial real estate which is primarily recorded in debt and preferred equity investments. Included in other assets is an additional amount of financing receivables totaling $66.2 million and $131.1 million at December 31, 2020 and 2019, respectively, for which the Company recorded adjustments upon adoption of ASC 326 of $11.4 million and provisions for loan losses of $14.6 million for the twelve months ended December 31, 2020. All of these loans have a risk rating of 2 and were performing in accordance with their respective terms with the exception of one financing receivable, which was put on nonaccrual in August 2018, that has a risk rating of 3 and a carrying value at December 31, 2020 of $2.5 million. Debt Investments As of December 31, 2020 and 2019, we held the following debt investments with an aggregate weighted average current yield of 5.80%, at December 31, 2020 (dollars in thousands): Loan Type December 31, 2020 December 31, 2020 December 31, 2020 Carrying Value (1) December 31, 2019 Carrying Value (1) Maturity Date (2) Fixed Rate Investments: Junior Mortgage (3b)(4) $ 10,000 $ 67,000 $ 32,888 $ — January 2021 Mezzanine Loan — 15,000 3,500 3,500 September 2021 Mortgage/Mezzanine Loan — 63,750 56,244 55,573 October 2021 Mezzanine Loan — 280,000 41,057 38,734 August 2022 Mezzanine Loan (5) — 353,772 225,204 215,737 June 2023 Mezzanine Loan (3a)(6) — 105,000 13,366 12,950 June 2024 Mezzanine Loan — 95,000 30,000 30,000 January 2025 Mezzanine Loan — 1,712,750 55,250 55,250 June 2027 Mezzanine Loan — 85,000 20,000 20,000 December 2029 Mezzanine Loan — — — 24,952 Mezzanine Loan — — — 30,000 Mezzanine Loan — — — 12,714 Total fixed rate $ 10,000 $ 2,777,272 $ 477,509 $ 499,410 Floating Rate Investments: Mezzanine Loan $ — $ 275,000 $ 49,956 $ 49,809 April 2021 Junior Mortgage Participation/Mezzanine Loan — 60,000 15,733 15,698 July 2021 Mezzanine Loan 7,031 172,809 35,318 41,395 July 2021 Mezzanine Loan — 61,744 29,106 15,743 July 2021 Mezzanine Loan (3c) — 1,115,000 127,915 222,775 March 2022 Mortgage and Mezzanine Loan 7,085 — 60,532 — May 2022 Mortgage and Mezzanine Loan 44,000 — 14,011 13,918 December 2022 Mezzanine Loan 53,845 64,462 19,889 69,839 May 2023 Mortgage and Mezzanine Loan — — — 35,386 Junior Mortgage (7) — — — 20,000 Mortgage Loan — — — 19,971 Mortgage Loan — — — 106,473 Mezzanine Loan — — — 51,387 Mortgage/Mezzanine Loan — — — 96,570 Mortgage/Mezzanine Loan — — — 82,696 Total floating rate $ 111,961 $ 1,749,015 $ 352,460 $ 841,660 Allowance for loan loss $ — $ — $ (13,213) $ — Total $ 121,961 $ 4,526,287 $ 816,756 $ 1,341,070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2.0 million, (b) $66.6 million and (c) $0.4 million (4) In January 2021, this loan was extended six months to July 2021. (5) This loan was put on non-accrual in July 2020 and remains on non-accrual at December 31, 2020. No investment income has been recognized subsequent to it being put on non-accrual. (6) This loan went into default and was put on non-accrual in June 2020 and remains on non-accrual at December 31, 2020. No investment income has been recognized subsequent to it being put on non-accrual. The Company is in discussions with the borrower. (7) In October 2020, the Company accepted a purchase in lieu of repayment and marked the assets received and liabilities assumed to fair value. Preferred Equity Investments As of December 31, 2020 and 2019, we held the following preferred equity investments with an aggregate weighted average current yield of 9.96% at December 31, 2020 (dollars in thousands): Type December 31, 2020 December 31, 2020 December 31, 2020 (1) December 31, 2019 (1) Mandatory Redemption (2) Preferred Equity $ — $ 1,712,750 $ 154,691 $ 98,065 June 2022 Preferred Equity — 250,000 105,095 — February 2027 Preferred Equity (3) — — 141,171 Total Preferred Equity $ — $ 1,962,750 $ 259,786 $ 239,236 Allowance for loan loss $ — $ — $ — $ (1,750) Total $ — $ 1,962,750 $ 259,786 $ 240,986 (1) Carrying value is net of deferred origination fees. (2) Represents contractual maturity, excluding any unexercised extension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Investments in Unconsolidated Joint Ventures We have investments in several real estate joint ventures with various partners. As of December 31, 2020, the book value of these investments was $3.8 billion, net of investments with negative book values totaling $89.6 million for which we have an implicit commitment to fund future capital needs. As of December 31, 2020, 800 Third Avenue, 21 East 66th Street, 605 West 42nd Street, and certain properties within the Stonehenge Portfolio are VIEs in which we are not the primary beneficiary. As of December 31, 2019, 800 Third Avenue, 21 East 66th Street, 605 West 42nd Street, 333 East 22nd Street, and certain properties within the Stonehenge Portfolio were VIEs in which we are not the primary beneficiary. Our net equity investment in these VIEs was $134.0 million as of December 31, 2020 and $145.9 million as of December 31, 2019.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December 31, 2020: Property Partner Ownership Interest (1) Economic Interest (1) Unaudited Approximate Square Feet 100 Park Avenue Prudential Real Estate Investors 49.90% 49.90% 834,000 717 Fifth Avenue Wharton Properties/Private Investor 10.92% 10.92% 119,500 800 Third Avenue Private Investors 60.52% 60.52% 526,000 919 Third Avenue New York State Teacher's Retirement System 51.00% 51.00% 1,454,000 11 West 34th Street Private Investor/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55 West 46th Street (5) Prudential Real Estate Investors 25.00% 25.00% 347,000 Stonehenge Portfolio Various Various Various 1,439,016 605 West 42nd Street The Moinian Group 20.00% 20.00% 927,358 11 Madison Avenue PGIM Real Estate 60.00% 60.00% 2,314,000 400 East 57th Street (6) BlackRock, Inc and Stonehenge Partners 51.00% 41.00% 290,482 One Vanderbilt National Pension Service of Korea/Hines Interest LP 71.01% 71.01% 1,657,198 Worldwide Plaza RXR Realty / New York REIT / Private Investor 24.35% 24.35% 2,048,725 1515 Broadway Allianz Real Estate of America 56.87% 56.87% 1,750,000 2 Herald Square Israeli Institutional Investor 51.00% 51.00% 369,000 115 Spring Street Private Investor 51.00% 51.00% 5,218 885 Third Avenue (7) Private Investor (6) 100.00% 625,300 15 Beekman (8) A fund managed by Meritz Alternative Investment Management 20.00% 20.00% 221,884 85 Fifth Avenue Wells Fargo 36.30% 36.30% 12,946 One Madison Avenue (9) National Pension Service of Korea/Hines Interest LP 50.50% 50.50% 1,048,700 (1) Ownership interest and economic interest represent the Company's interests in the joint venture as of December 31, 2020. Changes in ownership or economic interests within the current year are disclosed in the notes below. (2)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3) We hold a 32.28% interest in three retail units and one residential unit at the property and a 16.14% interest in three residential units at the property. (4) The joint venture owns a long-term leasehold interest in the retail space at 650 Fifth Avenue. (5) In February 2021, along with our joint venture partner, we entered into contract to sell the property. This transaction is expected to close in the first quarter of 2021. If the transaction closes in accordance with the terms of the contract, we expect to recognize a loss on sale of approximately $17.8 million. (6) In October 2016, we sold a 49% interest in this property. Our interest in the property was sold within a consolidated joint venture owned 90% by the Company and 10%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 (7) We hold 100% of the preferred equity interest in the property and believe there is no value to the common equity. (8) In August 2020, the Company formed a joint venture, which then entered into a long-term sublease with the Company for the building at 126 Nassau Street. As a result of this transaction, we recognized a gain of $17.7 million, which is included in Gain on sale of real estate, net, in our consolidated statements of operations. This gain was calculated in accordance with ASC 842, as the Company identified the lease and non-lease components included in the sublease agreement and allocated the consideration in the agreement to each lease and non-lease component based on each components' standalone selling price, which was estimated utilizing a combination of the adjusted market assessment and residual approaches as provided for in ASC 606. In the fourth quarter of 2020, the project was renamed 15 Beekman and this name has subsequently been used in all public statements and marketing materials. (9)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The partners have committed aggregate equity to the project totaling no less than $492.2 million and their ownership interest in the joint venture is based on their capital contributions, up to an aggregate maximum of 49.5%. At December 31, 2020, the total of the two partners' ownership interests based on equity contributed was 9.6%. Disposition of Joint Venture Interests or Properties The following table summarizes the investments in unconsolidated joint ventures sold during the years ended December 31, 2020, 2019, and 2018: Property Ownership Interest Sold Disposition Date Gross Asset Valuation (in thousands) (1) Gain (Loss) on Sale (in thousands) (2) 333 East 22nd Street 33.33% December 2020 $ 1,640 $ 2,968 21 East 66th Street (3) 1 residential unit December 2019 2,900 279 521 Fifth Avenue 50.50% May 2019 381,000 57,874 131-137 Spring Street 20.00% January 2019 216,000 17,660 Stonehenge Portfolio (partial) Various Various - 2019 468,800 (2,408) 3 Columbus Circle 48.90% November 2018 851,000 160,368 Mezzanine Loan (4) 33.33% August 2018 15,000 N/A 724 Fifth Avenue 49.90% July 2018 365,000 64,587 Jericho Plaza 11.67% June 2018 117,400 147 1745 Broadway 56.87% May 2018 633,000 52,038 175-225 Third Street Brooklyn, New York 95.00% April 2018 115,000 19,483 1515 Broadway (5) 13.00% February 2018 1,950,000 — Stonehenge Portfolio (partial) Various Various - 2018 331,100 (6,063) (1) Represents implied gross valuation for the joint venture or sales price of the property. (2) Represents the Company's share of the gain or (loss). The gain on sale is net of $0.0 million, $4.0 million, and $11.7 million of employee compensation accrued in connection with the realization of these investment gains in the years ended December 31, 2020, 2019, and 2018, respectively. Additionally, gain (loss) amounts do not include adjustments for expenses recorded in subsequent periods. (3) We, together with our joint venture partner, closed on the sale of one residential unit at the property. (4) Our investment in a joint venture that owned a mezzanine loan secured by a commercial property in midtown Manhattan was repaid after the joint venture received repayment of the underlying loan. (5) Our investment in 1515 Broadway was marked to fair value on January 1, 2018 upon adoption of ASC 610-20. Joint Venture Mortgages and Other Loans Payable We generally finance our joint ventures with non-recourse debt. In certain cases we may provide guarantees or master leases for tenant space, which terminate upon the satisfaction of specified circumstances or repayment of the underlying loans. The mortgage notes and other loans payable collateralized by the respective joint venture properties and assignment of leases at December 31, 2020 and 2019, respectively, are as follows (dollars in thousands): Property Economic Interest (1) Initial Maturity Date Final Maturity Date (2) Interest Rate (3) December 31, 2020 December 31, 2019 Fixed Rate Debt: 885 Third Avenue (4) 100.00 % April 2021 April 2021 3.35% $ 272,000 $ — 717 Fifth Avenue (mortgage) 10.92 % July 2022 July 2022 4.45% 300,000 300,000 717 Fifth Avenue (mezzanine) 10.92 % July 2022 July 2022 5.50% 355,328 355,328 650 Fifth Avenue (mortgage) 50.00 % October 2022 October 2022 4.46% 210,000 210,000 650 Fifth Avenue (mezzanine) 50.00 % October 2022 October 2022 5.45% 65,000 65,000 21 East 66th Street 32.28 % April 2023 April 2028 3.60% 12,000 12,000 919 Third Avenue 51.00 % June 2023 June 2023 5.12% 500,000 500,000 1515 Broadway 56.87 % March 2025 March 2025 3.93% 820,607 838,546 11 Madison Avenue 60.00 % September 2025 September 2025 3.84% 1,400,000 1,400,000 800 Third Avenue 60.52 % February 2026 February 2026 3.37% 177,000 177,000 400 East 57th Street 41.00 % November 2026 November 2026 3.00% 97,024 97,735 Worldwide Plaza 24.35 % November 2027 November 2027 3.98% 1,200,000 1,200,000 Stonehenge Portfolio (5) Various Various Various 3.50% 195,899 196,112 Total fixed rate debt $ 5,604,858 $ 5,351,721 Floating Rate Debt: 121 Greene Street 50.00 % (6) (6) L+ 1.50% $ 15,000 $ 15,000 280 Park Avenue 50.00 % September 2021 September 2024 L+ 1.73% 1,200,000 1,200,000 One Vanderbilt (7) 71.01 % September 2021 September 2023 L+ 2.50% 1,210,329 732,928 1552 Broadway 50.00 % October 2021 October 2022 L+ 2.65% 195,000 195,000 2 Herald Square 51.00 % November 2021 November 2023 L+ 1.45% 214,500 190,000 11 West 34th Street 30.00 % January 2022 January 2023 L+ 1.45% 23,000 23,000 55 West 46th Street (8) 25.00 % August 2022 August 2024 L+ 1.25% 192,524 192,524 115 Spring Street 51.00 % September 2023 September 2023 L+ 3.40% 65,550 65,550 100 Park Avenue 49.90 % December 2023 December 2025 L+ 2.25% 360,000 356,972 15 Beekman (9) 20.00 % January 2024 July 2025 L+ 1.50% 11,212 — 10 East 53rd Street 55.00 % February 2025 February 2025 L+ 1.35% 220,000 170,000 One Madison Avenue (10) 50.50 % November 2025 November 2026 L+ 3.35% — — 605 West 42nd Street 20.00 % August 2027 August 2027 L+ 1.44% 550,000 550,000 21 East 66th Street 32.28 % June 2033 June 2033 T+ 2.75% 677 712 Total floating rate debt $ 4,257,792 $ 3,691,686 Total joint venture mortgages and other loans payable $ 9,862,650 $ 9,043,407 Deferred financing costs, net (113,446) (91,538) Total joint venture mortgages and other loans payable, net $ 9,749,204 $ 8,951,869 (1) Economic interest represents the Company's interests in the joint venture as of December 31, 2020. Changes in ownership or economic interests, if any, within the current year are disclosed in the notes to the investment in unconsolidated joint ventures table above. (2) Reflects exercise of all available options. The ability to exercise extension options may be subject to certain tests based on the operating performance of the property. (3) Interest rates as of December 31, 2020, taking into account interest rate hedges in effect during the period. Floating rate debt is presented with the stated spread over the 30-day LIBOR ("L") or 1-year Treasury ("T"). (4) The Company holds 100% of the preferred equity interest in the property and believes that there is no value to the common equity. (5) Comprised of three mortgages totaling $132.4 million that mature in April 2028 and two mortgages totaling $63.5 million that mature in July 2029. (6) This loan matured in November 2020. The Company is in discussions with the lender on resolution. (7) This loan is a $1.75 billion construction facility with reductions in interest cost based on meeting conditions, the first of which has been satisfied, and has an initial term of three years with two one year extension options. Advances under the loan are subject to costs incurred. In conjunction with the loan, we provided partial guarantees for interest and principal payments, the amounts of which are based on certain construction milestones and operating metrics. (8) This loan has a committed amount of $198.0 million, of which $5.5 million was unfunded as of December 31, 2020. In February 2021, along with our joint venture partner, we entered into contract to sell the property. This transaction is expected to close in the first quarter of 2021. (9) This loan is a $125.0 million construction facility. Advances under the loan are subject to costs incurred. (10) The loan is a $1.25 billion construction facility with an initial term of five years with one one year extension option. Advances under the loan are subject to costs incurred. As of December 31, 2020 no draws have been made under this facility. In conjunction with the loan, we provided partial guarantees for interest and principal payments, the amounts of which are based on certain construction milestones and operating metrics. We are entitled to receive fees for providing management, leasing, construction supervision and asset management services to certain of our joint ventures. We earned $15.8 million, $13.0 million and $14.2 million from these services, net of our ownership share of the joint ventures, for the years ended December 31, 2020, 2019, and 2018, respectively. In addition, we have the ability to earn incentive fees based on the ultimate financial performance of certain of the joint venture properties. The combined balance sheets for the unconsolidated joint ventures, at December 31, 2020 and 2019, are as follows (in thousands): December 31, 2020 December 31, 2019 Assets (1) Commercial real estate property, net $ 16,143,880 $ 14,349,628 Cash and restricted cash 357,076 336,189 Tenant and other receivables, related party receivables, and deferred rents receivable 403,883 371,065 Other assets 2,001,612 2,039,429 Total assets $ 18,906,451 $ 17,096,311 Liabilities and equity (1) Mortgages and other loans payable, net $ 9,749,204 $ 8,951,869 Deferred revenue/gain 1,341,571 1,501,616 Lease liabilities 1,002,563 897,380 Other liabilities 464,107 308,304 Equity 6,349,006 5,437,142 Total liabilities and equity $ 18,906,451 $ 17,096,311 Company's investments in unconsolidated joint ventures $ 3,823,322 $ 2,912,842 (1) The combined assets, liabilities and equity for the unconsolidated joint ventures reflects the effect of step ups in basis on the retained non-controlling interests in deconsolidated investments as a result of the adoption of ASC 610-20 in January 2018. In addition, at December 31, 2020, $170.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years ended December 31, 2020, 2019, and 2018 are as follows (unaudited, in thousands): Year Ended December 31, 2020 2019 2018 Total revenues $ 1,133,217 $ 1,163,534 $ 1,244,804 Operating expenses 180,201 202,881 219,440 Real estate taxes 220,633 212,355 226,961 Operating lease rent 24,134 24,816 18,697 Interest expense, net of interest income 325,500 372,408 363,055 Amortization of deferred financing costs 20,427 19,336 21,634 Transaction related costs — — — Depreciation and amortization 407,834 407,697 421,458 Total expenses $ 1,178,729 $ 1,239,493 $ 1,271,245 Loss on early extinguishment of debt (194) (1,031) — Net loss before gain on sale (1) $ (45,706) $ (76,990) $ (26,441) Company's equity in net loss income from unconsolidated joint ventures (1) $ (25,195) $ (34,518) $ 7,311 (1) The combined statements of operations and the Company's equity in net (loss) income for the unconsolidated joint ventures reflects the effect of step ups in basis on the retained non-controlling interests in deconsolidated investments as a result of the adoption of ASC 610-20 in January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0</t>
        </is>
      </c>
    </row>
    <row r="3">
      <c r="A3" s="3" t="inlineStr">
        <is>
          <t>Deferred Costs, Capitalized, Prepaid, and Other Assets Disclosure [Abstract]</t>
        </is>
      </c>
    </row>
    <row r="4">
      <c r="A4" s="4" t="inlineStr">
        <is>
          <t>Deferred Costs</t>
        </is>
      </c>
      <c r="B4" s="4" t="inlineStr">
        <is>
          <t xml:space="preserve">Deferred Costs Deferred costs at December 31, 2020 and 2019 consisted of the following (in thousands): December 31, 2020 2019 Deferred leasing costs $ 447,002 $ 466,136 Less: accumulated amortization (269,834) (260,853) Deferred costs, net $ 177,168 $ 205,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Thousands, $ in Thousands</t>
        </is>
      </c>
      <c r="C1" s="2" t="inlineStr">
        <is>
          <t>Dec. 31, 2020</t>
        </is>
      </c>
      <c r="D1" s="2" t="inlineStr">
        <is>
          <t>Dec. 31, 2019</t>
        </is>
      </c>
    </row>
    <row r="2">
      <c r="A2" s="3" t="inlineStr">
        <is>
          <t>Commercial real estate properties, at cost:</t>
        </is>
      </c>
    </row>
    <row r="3">
      <c r="A3" s="4" t="inlineStr">
        <is>
          <t>Land and land interests</t>
        </is>
      </c>
      <c r="C3" s="7" t="n">
        <v>1315832</v>
      </c>
      <c r="D3" s="7" t="n">
        <v>1751544</v>
      </c>
    </row>
    <row r="4">
      <c r="A4" s="4" t="inlineStr">
        <is>
          <t>Building and improvements</t>
        </is>
      </c>
      <c r="C4" s="5" t="n">
        <v>4168193</v>
      </c>
      <c r="D4" s="5" t="n">
        <v>5154990</v>
      </c>
    </row>
    <row r="5">
      <c r="A5" s="4" t="inlineStr">
        <is>
          <t>Building leasehold and improvements</t>
        </is>
      </c>
      <c r="C5" s="5" t="n">
        <v>1448134</v>
      </c>
      <c r="D5" s="5" t="n">
        <v>1433793</v>
      </c>
    </row>
    <row r="6">
      <c r="A6" s="4" t="inlineStr">
        <is>
          <t>Right of use asset - financing leases</t>
        </is>
      </c>
      <c r="C6" s="5" t="n">
        <v>55711</v>
      </c>
      <c r="D6" s="5" t="n">
        <v>47445</v>
      </c>
    </row>
    <row r="7">
      <c r="A7" s="4" t="inlineStr">
        <is>
          <t>Right of use asset - operating leases</t>
        </is>
      </c>
      <c r="C7" s="5" t="n">
        <v>367209</v>
      </c>
      <c r="D7" s="5" t="n">
        <v>396795</v>
      </c>
    </row>
    <row r="8">
      <c r="A8" s="4" t="inlineStr">
        <is>
          <t>Total commercial real estate properties, at cost</t>
        </is>
      </c>
      <c r="C8" s="5" t="n">
        <v>7355079</v>
      </c>
      <c r="D8" s="5" t="n">
        <v>8784567</v>
      </c>
    </row>
    <row r="9">
      <c r="A9" s="4" t="inlineStr">
        <is>
          <t>Less: accumulated depreciation</t>
        </is>
      </c>
      <c r="C9" s="5" t="n">
        <v>-1956077</v>
      </c>
      <c r="D9" s="5" t="n">
        <v>-2060560</v>
      </c>
    </row>
    <row r="10">
      <c r="A10" s="4" t="inlineStr">
        <is>
          <t>Total commercial real estate properties, net</t>
        </is>
      </c>
      <c r="C10" s="5" t="n">
        <v>5399002</v>
      </c>
      <c r="D10" s="5" t="n">
        <v>6724007</v>
      </c>
    </row>
    <row r="11">
      <c r="A11" s="4" t="inlineStr">
        <is>
          <t>Assets held for sale</t>
        </is>
      </c>
      <c r="C11" s="5" t="n">
        <v>0</v>
      </c>
      <c r="D11" s="5" t="n">
        <v>391664</v>
      </c>
    </row>
    <row r="12">
      <c r="A12" s="4" t="inlineStr">
        <is>
          <t>Cash and cash equivalents</t>
        </is>
      </c>
      <c r="C12" s="5" t="n">
        <v>266059</v>
      </c>
      <c r="D12" s="5" t="n">
        <v>166070</v>
      </c>
    </row>
    <row r="13">
      <c r="A13" s="4" t="inlineStr">
        <is>
          <t>Restricted cash</t>
        </is>
      </c>
      <c r="C13" s="5" t="n">
        <v>106736</v>
      </c>
      <c r="D13" s="5" t="n">
        <v>75360</v>
      </c>
    </row>
    <row r="14">
      <c r="A14" s="4" t="inlineStr">
        <is>
          <t>Investments in marketable securities</t>
        </is>
      </c>
      <c r="C14" s="5" t="n">
        <v>28570</v>
      </c>
      <c r="D14" s="5" t="n">
        <v>29887</v>
      </c>
    </row>
    <row r="15">
      <c r="A15" s="4" t="inlineStr">
        <is>
          <t>Tenant and other receivables</t>
        </is>
      </c>
      <c r="C15" s="5" t="n">
        <v>44507</v>
      </c>
      <c r="D15" s="5" t="n">
        <v>43968</v>
      </c>
    </row>
    <row r="16">
      <c r="A16" s="4" t="inlineStr">
        <is>
          <t>Related party receivables</t>
        </is>
      </c>
      <c r="C16" s="5" t="n">
        <v>34657</v>
      </c>
      <c r="D16" s="5" t="n">
        <v>21121</v>
      </c>
    </row>
    <row r="17">
      <c r="A17" s="4" t="inlineStr">
        <is>
          <t>Deferred rents receivable</t>
        </is>
      </c>
      <c r="C17" s="5" t="n">
        <v>302791</v>
      </c>
      <c r="D17" s="5" t="n">
        <v>283011</v>
      </c>
    </row>
    <row r="18">
      <c r="A18" s="4" t="inlineStr">
        <is>
          <t>Debt and preferred equity investments, net of discounts and deferred origination fees of $11,232 and $14,562 and allowances of $13,213 and $1,750 in 2020 and 2019, respectively</t>
        </is>
      </c>
      <c r="C18" s="5" t="n">
        <v>1076542</v>
      </c>
      <c r="D18" s="5" t="n">
        <v>1580306</v>
      </c>
    </row>
    <row r="19">
      <c r="A19" s="4" t="inlineStr">
        <is>
          <t>Investments in unconsolidated joint ventures</t>
        </is>
      </c>
      <c r="C19" s="5" t="n">
        <v>3823322</v>
      </c>
      <c r="D19" s="5" t="n">
        <v>2912842</v>
      </c>
    </row>
    <row r="20">
      <c r="A20" s="4" t="inlineStr">
        <is>
          <t>Deferred costs, net</t>
        </is>
      </c>
      <c r="C20" s="5" t="n">
        <v>177168</v>
      </c>
      <c r="D20" s="5" t="n">
        <v>205283</v>
      </c>
    </row>
    <row r="21">
      <c r="A21" s="4" t="inlineStr">
        <is>
          <t>Other assets</t>
        </is>
      </c>
      <c r="C21" s="5" t="n">
        <v>448213</v>
      </c>
      <c r="D21" s="5" t="n">
        <v>332801</v>
      </c>
    </row>
    <row r="22">
      <c r="A22" s="4" t="inlineStr">
        <is>
          <t>Total assets</t>
        </is>
      </c>
      <c r="B22" s="4" t="inlineStr">
        <is>
          <t>[1]</t>
        </is>
      </c>
      <c r="C22" s="5" t="n">
        <v>11707567</v>
      </c>
      <c r="D22" s="5" t="n">
        <v>12766320</v>
      </c>
    </row>
    <row r="23">
      <c r="A23" s="3" t="inlineStr">
        <is>
          <t>Liabilities</t>
        </is>
      </c>
    </row>
    <row r="24">
      <c r="A24" s="4" t="inlineStr">
        <is>
          <t>Mortgages and other loans payable, net</t>
        </is>
      </c>
      <c r="C24" s="5" t="n">
        <v>1979972</v>
      </c>
      <c r="D24" s="5" t="n">
        <v>2183253</v>
      </c>
    </row>
    <row r="25">
      <c r="A25" s="4" t="inlineStr">
        <is>
          <t>Revolving credit facility, net</t>
        </is>
      </c>
      <c r="C25" s="5" t="n">
        <v>105262</v>
      </c>
      <c r="D25" s="5" t="n">
        <v>234013</v>
      </c>
    </row>
    <row r="26">
      <c r="A26" s="4" t="inlineStr">
        <is>
          <t>Unsecured term loans, net</t>
        </is>
      </c>
      <c r="C26" s="5" t="n">
        <v>1495275</v>
      </c>
      <c r="D26" s="5" t="n">
        <v>1494024</v>
      </c>
    </row>
    <row r="27">
      <c r="A27" s="4" t="inlineStr">
        <is>
          <t>Unsecured notes, net</t>
        </is>
      </c>
      <c r="C27" s="5" t="n">
        <v>1248219</v>
      </c>
      <c r="D27" s="5" t="n">
        <v>1496847</v>
      </c>
    </row>
    <row r="28">
      <c r="A28" s="4" t="inlineStr">
        <is>
          <t>Accrued interest payable</t>
        </is>
      </c>
      <c r="C28" s="5" t="n">
        <v>14825</v>
      </c>
      <c r="D28" s="5" t="n">
        <v>22148</v>
      </c>
    </row>
    <row r="29">
      <c r="A29" s="4" t="inlineStr">
        <is>
          <t>Other liabilities</t>
        </is>
      </c>
      <c r="C29" s="5" t="n">
        <v>302798</v>
      </c>
      <c r="D29" s="5" t="n">
        <v>177080</v>
      </c>
    </row>
    <row r="30">
      <c r="A30" s="4" t="inlineStr">
        <is>
          <t>Accounts payable and accrued expenses</t>
        </is>
      </c>
      <c r="C30" s="5" t="n">
        <v>151309</v>
      </c>
      <c r="D30" s="5" t="n">
        <v>166905</v>
      </c>
    </row>
    <row r="31">
      <c r="A31" s="4" t="inlineStr">
        <is>
          <t>Deferred revenue</t>
        </is>
      </c>
      <c r="C31" s="5" t="n">
        <v>118572</v>
      </c>
      <c r="D31" s="5" t="n">
        <v>114052</v>
      </c>
    </row>
    <row r="32">
      <c r="A32" s="4" t="inlineStr">
        <is>
          <t>Lease liability - financing leases</t>
        </is>
      </c>
      <c r="C32" s="5" t="n">
        <v>152521</v>
      </c>
      <c r="D32" s="5" t="n">
        <v>44448</v>
      </c>
    </row>
    <row r="33">
      <c r="A33" s="4" t="inlineStr">
        <is>
          <t>Lease liability - operating leases</t>
        </is>
      </c>
      <c r="C33" s="5" t="n">
        <v>339458</v>
      </c>
      <c r="D33" s="5" t="n">
        <v>381671</v>
      </c>
    </row>
    <row r="34">
      <c r="A34" s="4" t="inlineStr">
        <is>
          <t>Dividend and distributions payable</t>
        </is>
      </c>
      <c r="C34" s="5" t="n">
        <v>149294</v>
      </c>
      <c r="D34" s="5" t="n">
        <v>79282</v>
      </c>
    </row>
    <row r="35">
      <c r="A35" s="4" t="inlineStr">
        <is>
          <t>Security deposits</t>
        </is>
      </c>
      <c r="C35" s="5" t="n">
        <v>53836</v>
      </c>
      <c r="D35" s="5" t="n">
        <v>62252</v>
      </c>
    </row>
    <row r="36">
      <c r="A36" s="4" t="inlineStr">
        <is>
          <t>Liabilities related to assets held for sale</t>
        </is>
      </c>
      <c r="C36" s="5" t="n">
        <v>0</v>
      </c>
      <c r="D36" s="5" t="n">
        <v>0</v>
      </c>
    </row>
    <row r="37">
      <c r="A37" s="4" t="inlineStr">
        <is>
          <t>Junior subordinated deferrable interest debentures held by trusts that issued trust preferred securities</t>
        </is>
      </c>
      <c r="C37" s="5" t="n">
        <v>100000</v>
      </c>
      <c r="D37" s="5" t="n">
        <v>100000</v>
      </c>
    </row>
    <row r="38">
      <c r="A38" s="4" t="inlineStr">
        <is>
          <t>Total liabilities</t>
        </is>
      </c>
      <c r="B38" s="4" t="inlineStr">
        <is>
          <t>[1]</t>
        </is>
      </c>
      <c r="C38" s="5" t="n">
        <v>6211341</v>
      </c>
      <c r="D38" s="5" t="n">
        <v>6555975</v>
      </c>
    </row>
    <row r="39">
      <c r="A39" s="4" t="inlineStr">
        <is>
          <t>Commitments and contingencies</t>
        </is>
      </c>
      <c r="C39" s="4" t="inlineStr">
        <is>
          <t xml:space="preserve"> </t>
        </is>
      </c>
      <c r="D39" s="4" t="inlineStr">
        <is>
          <t xml:space="preserve"> </t>
        </is>
      </c>
    </row>
    <row r="40">
      <c r="A40" s="4" t="inlineStr">
        <is>
          <t>Noncontrolling interests in Operating Partnership</t>
        </is>
      </c>
      <c r="C40" s="5" t="n">
        <v>358262</v>
      </c>
      <c r="D40" s="5" t="n">
        <v>409862</v>
      </c>
    </row>
    <row r="41">
      <c r="A41" s="4" t="inlineStr">
        <is>
          <t>Preferred units</t>
        </is>
      </c>
      <c r="C41" s="5" t="n">
        <v>202169</v>
      </c>
      <c r="D41" s="5" t="n">
        <v>283285</v>
      </c>
    </row>
    <row r="42">
      <c r="A42" s="3" t="inlineStr">
        <is>
          <t>Equity</t>
        </is>
      </c>
    </row>
    <row r="43">
      <c r="A43" s="4" t="inlineStr">
        <is>
          <t>Series I Preferred Stock, $0.01 par value, $25.00 liquidation preference, 9,200 issued and outstanding at both December 31, 2020 and 2019</t>
        </is>
      </c>
      <c r="C43" s="5" t="n">
        <v>221932</v>
      </c>
      <c r="D43" s="5" t="n">
        <v>221932</v>
      </c>
    </row>
    <row r="44">
      <c r="A44" s="4" t="inlineStr">
        <is>
          <t>Common stock, $0.01 par value, 160,000 shares authorized and 69,534 and 77,981 issued and outstanding at December 31, 2020 and 2019, respectively (including 1,026 and 1,026 shares held in treasury at December 31, 2020 and 2019, respectively)</t>
        </is>
      </c>
      <c r="C44" s="5" t="n">
        <v>716</v>
      </c>
      <c r="D44" s="5" t="n">
        <v>803</v>
      </c>
    </row>
    <row r="45">
      <c r="A45" s="4" t="inlineStr">
        <is>
          <t>Additional paid-in-capital</t>
        </is>
      </c>
      <c r="C45" s="5" t="n">
        <v>3862949</v>
      </c>
      <c r="D45" s="5" t="n">
        <v>4286395</v>
      </c>
    </row>
    <row r="46">
      <c r="A46" s="4" t="inlineStr">
        <is>
          <t>Treasury stock at cost</t>
        </is>
      </c>
      <c r="C46" s="5" t="n">
        <v>-124049</v>
      </c>
      <c r="D46" s="5" t="n">
        <v>-124049</v>
      </c>
    </row>
    <row r="47">
      <c r="A47" s="4" t="inlineStr">
        <is>
          <t>Accumulated other comprehensive loss</t>
        </is>
      </c>
      <c r="C47" s="5" t="n">
        <v>-67247</v>
      </c>
      <c r="D47" s="5" t="n">
        <v>-28485</v>
      </c>
    </row>
    <row r="48">
      <c r="A48" s="4" t="inlineStr">
        <is>
          <t>Retained earnings</t>
        </is>
      </c>
      <c r="C48" s="5" t="n">
        <v>1015462</v>
      </c>
      <c r="D48" s="5" t="n">
        <v>1084719</v>
      </c>
    </row>
    <row r="49">
      <c r="A49" s="4" t="inlineStr">
        <is>
          <t>Total SL Green stockholders' equity</t>
        </is>
      </c>
      <c r="C49" s="5" t="n">
        <v>4909763</v>
      </c>
      <c r="D49" s="5" t="n">
        <v>5441315</v>
      </c>
    </row>
    <row r="50">
      <c r="A50" s="4" t="inlineStr">
        <is>
          <t>Noncontrolling interests in other partnerships</t>
        </is>
      </c>
      <c r="C50" s="5" t="n">
        <v>26032</v>
      </c>
      <c r="D50" s="5" t="n">
        <v>75883</v>
      </c>
    </row>
    <row r="51">
      <c r="A51" s="4" t="inlineStr">
        <is>
          <t>Total equity</t>
        </is>
      </c>
      <c r="C51" s="5" t="n">
        <v>4935795</v>
      </c>
      <c r="D51" s="5" t="n">
        <v>5517198</v>
      </c>
    </row>
    <row r="52">
      <c r="A52" s="3" t="inlineStr">
        <is>
          <t>SL Green stockholders equity:</t>
        </is>
      </c>
    </row>
    <row r="53">
      <c r="A53" s="4" t="inlineStr">
        <is>
          <t>Total liabilities and equity/capital</t>
        </is>
      </c>
      <c r="C53" s="7" t="n">
        <v>11707567</v>
      </c>
      <c r="D53" s="7" t="n">
        <v>12766320</v>
      </c>
    </row>
    <row r="54">
      <c r="A54" s="4" t="inlineStr">
        <is>
          <t>Preferred stock, par (in dollars per share)</t>
        </is>
      </c>
      <c r="C54" s="8" t="n">
        <v>0.01</v>
      </c>
    </row>
    <row r="55">
      <c r="A55" s="4" t="inlineStr">
        <is>
          <t>Series I Preferred Stock</t>
        </is>
      </c>
    </row>
    <row r="56">
      <c r="A56" s="3" t="inlineStr">
        <is>
          <t>SL Green stockholders equity:</t>
        </is>
      </c>
    </row>
    <row r="57">
      <c r="A57" s="4" t="inlineStr">
        <is>
          <t>Preferred stock, par (in dollars per share)</t>
        </is>
      </c>
      <c r="C57" s="9" t="n">
        <v>0.01</v>
      </c>
      <c r="D57" s="8" t="n">
        <v>0.01</v>
      </c>
    </row>
    <row r="58">
      <c r="A58" s="4" t="inlineStr">
        <is>
          <t>Preferred stock, liquidation preference (in dollars per share)</t>
        </is>
      </c>
      <c r="C58" s="7" t="n">
        <v>25</v>
      </c>
      <c r="D58" s="7" t="n">
        <v>25</v>
      </c>
    </row>
    <row r="59">
      <c r="A59" s="4" t="inlineStr">
        <is>
          <t>SL Green Operating Partnership</t>
        </is>
      </c>
    </row>
    <row r="60">
      <c r="A60" s="3" t="inlineStr">
        <is>
          <t>Commercial real estate properties, at cost:</t>
        </is>
      </c>
    </row>
    <row r="61">
      <c r="A61" s="4" t="inlineStr">
        <is>
          <t>Land and land interests</t>
        </is>
      </c>
      <c r="C61" s="7" t="n">
        <v>1315832</v>
      </c>
      <c r="D61" s="7" t="n">
        <v>1751544</v>
      </c>
    </row>
    <row r="62">
      <c r="A62" s="4" t="inlineStr">
        <is>
          <t>Building and improvements</t>
        </is>
      </c>
      <c r="C62" s="5" t="n">
        <v>4168193</v>
      </c>
      <c r="D62" s="5" t="n">
        <v>5154990</v>
      </c>
    </row>
    <row r="63">
      <c r="A63" s="4" t="inlineStr">
        <is>
          <t>Building leasehold and improvements</t>
        </is>
      </c>
      <c r="C63" s="5" t="n">
        <v>1448134</v>
      </c>
      <c r="D63" s="5" t="n">
        <v>1433793</v>
      </c>
    </row>
    <row r="64">
      <c r="A64" s="4" t="inlineStr">
        <is>
          <t>Right of use asset - financing leases</t>
        </is>
      </c>
      <c r="C64" s="5" t="n">
        <v>55711</v>
      </c>
      <c r="D64" s="5" t="n">
        <v>47445</v>
      </c>
    </row>
    <row r="65">
      <c r="A65" s="4" t="inlineStr">
        <is>
          <t>Right of use asset - operating leases</t>
        </is>
      </c>
      <c r="C65" s="5" t="n">
        <v>367209</v>
      </c>
      <c r="D65" s="5" t="n">
        <v>396795</v>
      </c>
    </row>
    <row r="66">
      <c r="A66" s="4" t="inlineStr">
        <is>
          <t>Total commercial real estate properties, at cost</t>
        </is>
      </c>
      <c r="C66" s="5" t="n">
        <v>7355079</v>
      </c>
      <c r="D66" s="5" t="n">
        <v>8784567</v>
      </c>
    </row>
    <row r="67">
      <c r="A67" s="4" t="inlineStr">
        <is>
          <t>Less: accumulated depreciation</t>
        </is>
      </c>
      <c r="C67" s="5" t="n">
        <v>-1956077</v>
      </c>
      <c r="D67" s="5" t="n">
        <v>-2060560</v>
      </c>
    </row>
    <row r="68">
      <c r="A68" s="4" t="inlineStr">
        <is>
          <t>Total commercial real estate properties, net</t>
        </is>
      </c>
      <c r="C68" s="5" t="n">
        <v>5399002</v>
      </c>
      <c r="D68" s="5" t="n">
        <v>6724007</v>
      </c>
    </row>
    <row r="69">
      <c r="A69" s="4" t="inlineStr">
        <is>
          <t>Assets held for sale</t>
        </is>
      </c>
      <c r="C69" s="5" t="n">
        <v>0</v>
      </c>
      <c r="D69" s="5" t="n">
        <v>391664</v>
      </c>
    </row>
    <row r="70">
      <c r="A70" s="4" t="inlineStr">
        <is>
          <t>Cash and cash equivalents</t>
        </is>
      </c>
      <c r="C70" s="5" t="n">
        <v>266059</v>
      </c>
      <c r="D70" s="5" t="n">
        <v>166070</v>
      </c>
    </row>
    <row r="71">
      <c r="A71" s="4" t="inlineStr">
        <is>
          <t>Restricted cash</t>
        </is>
      </c>
      <c r="C71" s="5" t="n">
        <v>106736</v>
      </c>
      <c r="D71" s="5" t="n">
        <v>75360</v>
      </c>
    </row>
    <row r="72">
      <c r="A72" s="4" t="inlineStr">
        <is>
          <t>Investments in marketable securities</t>
        </is>
      </c>
      <c r="C72" s="5" t="n">
        <v>28570</v>
      </c>
      <c r="D72" s="5" t="n">
        <v>29887</v>
      </c>
    </row>
    <row r="73">
      <c r="A73" s="4" t="inlineStr">
        <is>
          <t>Tenant and other receivables</t>
        </is>
      </c>
      <c r="C73" s="5" t="n">
        <v>44507</v>
      </c>
      <c r="D73" s="5" t="n">
        <v>43968</v>
      </c>
    </row>
    <row r="74">
      <c r="A74" s="4" t="inlineStr">
        <is>
          <t>Related party receivables</t>
        </is>
      </c>
      <c r="C74" s="5" t="n">
        <v>34657</v>
      </c>
      <c r="D74" s="5" t="n">
        <v>21121</v>
      </c>
    </row>
    <row r="75">
      <c r="A75" s="4" t="inlineStr">
        <is>
          <t>Deferred rents receivable</t>
        </is>
      </c>
      <c r="C75" s="5" t="n">
        <v>302791</v>
      </c>
      <c r="D75" s="5" t="n">
        <v>283011</v>
      </c>
    </row>
    <row r="76">
      <c r="A76" s="4" t="inlineStr">
        <is>
          <t>Debt and preferred equity investments, net of discounts and deferred origination fees of $11,232 and $14,562 and allowances of $13,213 and $1,750 in 2020 and 2019, respectively</t>
        </is>
      </c>
      <c r="C76" s="5" t="n">
        <v>1076542</v>
      </c>
      <c r="D76" s="5" t="n">
        <v>1580306</v>
      </c>
    </row>
    <row r="77">
      <c r="A77" s="4" t="inlineStr">
        <is>
          <t>Investments in unconsolidated joint ventures</t>
        </is>
      </c>
      <c r="D77" s="5" t="n">
        <v>2912842</v>
      </c>
    </row>
    <row r="78">
      <c r="A78" s="4" t="inlineStr">
        <is>
          <t>Deferred costs, net</t>
        </is>
      </c>
      <c r="C78" s="5" t="n">
        <v>177168</v>
      </c>
      <c r="D78" s="5" t="n">
        <v>205283</v>
      </c>
    </row>
    <row r="79">
      <c r="A79" s="4" t="inlineStr">
        <is>
          <t>Other assets</t>
        </is>
      </c>
      <c r="C79" s="5" t="n">
        <v>448213</v>
      </c>
      <c r="D79" s="5" t="n">
        <v>332801</v>
      </c>
    </row>
    <row r="80">
      <c r="A80" s="4" t="inlineStr">
        <is>
          <t>Total assets</t>
        </is>
      </c>
      <c r="B80" s="4" t="inlineStr">
        <is>
          <t>[2]</t>
        </is>
      </c>
      <c r="C80" s="5" t="n">
        <v>11707567</v>
      </c>
      <c r="D80" s="5" t="n">
        <v>12766320</v>
      </c>
    </row>
    <row r="81">
      <c r="A81" s="3" t="inlineStr">
        <is>
          <t>Liabilities</t>
        </is>
      </c>
    </row>
    <row r="82">
      <c r="A82" s="4" t="inlineStr">
        <is>
          <t>Mortgages and other loans payable, net</t>
        </is>
      </c>
      <c r="C82" s="5" t="n">
        <v>1979972</v>
      </c>
      <c r="D82" s="5" t="n">
        <v>2183253</v>
      </c>
    </row>
    <row r="83">
      <c r="A83" s="4" t="inlineStr">
        <is>
          <t>Revolving credit facility, net</t>
        </is>
      </c>
      <c r="C83" s="5" t="n">
        <v>105262</v>
      </c>
      <c r="D83" s="5" t="n">
        <v>234013</v>
      </c>
    </row>
    <row r="84">
      <c r="A84" s="4" t="inlineStr">
        <is>
          <t>Unsecured term loans, net</t>
        </is>
      </c>
      <c r="C84" s="5" t="n">
        <v>1495275</v>
      </c>
      <c r="D84" s="5" t="n">
        <v>1494024</v>
      </c>
    </row>
    <row r="85">
      <c r="A85" s="4" t="inlineStr">
        <is>
          <t>Unsecured notes, net</t>
        </is>
      </c>
      <c r="C85" s="5" t="n">
        <v>1248219</v>
      </c>
      <c r="D85" s="5" t="n">
        <v>1496847</v>
      </c>
    </row>
    <row r="86">
      <c r="A86" s="4" t="inlineStr">
        <is>
          <t>Accrued interest payable</t>
        </is>
      </c>
      <c r="C86" s="5" t="n">
        <v>14825</v>
      </c>
      <c r="D86" s="5" t="n">
        <v>22148</v>
      </c>
    </row>
    <row r="87">
      <c r="A87" s="4" t="inlineStr">
        <is>
          <t>Other liabilities</t>
        </is>
      </c>
      <c r="C87" s="5" t="n">
        <v>302798</v>
      </c>
      <c r="D87" s="5" t="n">
        <v>177080</v>
      </c>
    </row>
    <row r="88">
      <c r="A88" s="4" t="inlineStr">
        <is>
          <t>Accounts payable and accrued expenses</t>
        </is>
      </c>
      <c r="C88" s="5" t="n">
        <v>151309</v>
      </c>
      <c r="D88" s="5" t="n">
        <v>166905</v>
      </c>
    </row>
    <row r="89">
      <c r="A89" s="4" t="inlineStr">
        <is>
          <t>Deferred revenue</t>
        </is>
      </c>
      <c r="C89" s="5" t="n">
        <v>118572</v>
      </c>
      <c r="D89" s="5" t="n">
        <v>114052</v>
      </c>
    </row>
    <row r="90">
      <c r="A90" s="4" t="inlineStr">
        <is>
          <t>Lease liability - financing leases</t>
        </is>
      </c>
      <c r="C90" s="5" t="n">
        <v>152521</v>
      </c>
      <c r="D90" s="5" t="n">
        <v>44448</v>
      </c>
    </row>
    <row r="91">
      <c r="A91" s="4" t="inlineStr">
        <is>
          <t>Lease liability - operating leases</t>
        </is>
      </c>
      <c r="C91" s="5" t="n">
        <v>339458</v>
      </c>
      <c r="D91" s="5" t="n">
        <v>381671</v>
      </c>
    </row>
    <row r="92">
      <c r="A92" s="4" t="inlineStr">
        <is>
          <t>Dividend and distributions payable</t>
        </is>
      </c>
      <c r="C92" s="5" t="n">
        <v>149294</v>
      </c>
      <c r="D92" s="5" t="n">
        <v>79282</v>
      </c>
    </row>
    <row r="93">
      <c r="A93" s="4" t="inlineStr">
        <is>
          <t>Security deposits</t>
        </is>
      </c>
      <c r="C93" s="5" t="n">
        <v>53836</v>
      </c>
      <c r="D93" s="5" t="n">
        <v>62252</v>
      </c>
    </row>
    <row r="94">
      <c r="A94" s="4" t="inlineStr">
        <is>
          <t>Liabilities related to assets held for sale</t>
        </is>
      </c>
      <c r="C94" s="5" t="n">
        <v>0</v>
      </c>
      <c r="D94" s="5" t="n">
        <v>0</v>
      </c>
    </row>
    <row r="95">
      <c r="A95" s="4" t="inlineStr">
        <is>
          <t>Junior subordinated deferrable interest debentures held by trusts that issued trust preferred securities</t>
        </is>
      </c>
      <c r="C95" s="5" t="n">
        <v>100000</v>
      </c>
      <c r="D95" s="5" t="n">
        <v>100000</v>
      </c>
    </row>
    <row r="96">
      <c r="A96" s="4" t="inlineStr">
        <is>
          <t>Total liabilities</t>
        </is>
      </c>
      <c r="B96" s="4" t="inlineStr">
        <is>
          <t>[2]</t>
        </is>
      </c>
      <c r="C96" s="5" t="n">
        <v>6211341</v>
      </c>
      <c r="D96" s="5" t="n">
        <v>6555975</v>
      </c>
    </row>
    <row r="97">
      <c r="A97" s="4" t="inlineStr">
        <is>
          <t>Commitments and contingencies</t>
        </is>
      </c>
      <c r="C97" s="4" t="inlineStr">
        <is>
          <t xml:space="preserve"> </t>
        </is>
      </c>
      <c r="D97" s="4" t="inlineStr">
        <is>
          <t xml:space="preserve"> </t>
        </is>
      </c>
    </row>
    <row r="98">
      <c r="A98" s="4" t="inlineStr">
        <is>
          <t>Limited partner interests in SLGOP (3,939 and 4,196 limited partner common units outstanding at December 31, 2020 and 2019, respectively)</t>
        </is>
      </c>
      <c r="C98" s="5" t="n">
        <v>358262</v>
      </c>
      <c r="D98" s="5" t="n">
        <v>409862</v>
      </c>
    </row>
    <row r="99">
      <c r="A99" s="4" t="inlineStr">
        <is>
          <t>Preferred units</t>
        </is>
      </c>
      <c r="C99" s="5" t="n">
        <v>202169</v>
      </c>
      <c r="D99" s="5" t="n">
        <v>283285</v>
      </c>
    </row>
    <row r="100">
      <c r="A100" s="3" t="inlineStr">
        <is>
          <t>Equity</t>
        </is>
      </c>
    </row>
    <row r="101">
      <c r="A101" s="4" t="inlineStr">
        <is>
          <t>Accumulated other comprehensive loss</t>
        </is>
      </c>
      <c r="C101" s="5" t="n">
        <v>-67247</v>
      </c>
      <c r="D101" s="5" t="n">
        <v>-28485</v>
      </c>
    </row>
    <row r="102">
      <c r="A102" s="3" t="inlineStr">
        <is>
          <t>SL Green stockholders equity:</t>
        </is>
      </c>
    </row>
    <row r="103">
      <c r="A103" s="4" t="inlineStr">
        <is>
          <t>Series I Preferred Units, $25.00 liquidation preference, 9,200 issued and outstanding at both December 31, 2020 and 2019</t>
        </is>
      </c>
      <c r="C103" s="5" t="n">
        <v>221932</v>
      </c>
      <c r="D103" s="5" t="n">
        <v>221932</v>
      </c>
    </row>
    <row r="104">
      <c r="A104" s="4" t="inlineStr">
        <is>
          <t>SL Green partners' capital (724 and 812 general partner common units, and 67,784 and 76,145 limited partner common units outstanding at December 31, 2020 and 2019, respectively)</t>
        </is>
      </c>
      <c r="C104" s="5" t="n">
        <v>4755078</v>
      </c>
      <c r="D104" s="5" t="n">
        <v>5247868</v>
      </c>
    </row>
    <row r="105">
      <c r="A105" s="4" t="inlineStr">
        <is>
          <t>Total SLGOP partners' capital</t>
        </is>
      </c>
      <c r="C105" s="5" t="n">
        <v>4909763</v>
      </c>
      <c r="D105" s="5" t="n">
        <v>5441315</v>
      </c>
    </row>
    <row r="106">
      <c r="A106" s="4" t="inlineStr">
        <is>
          <t>Noncontrolling interests in other partnerships</t>
        </is>
      </c>
      <c r="C106" s="5" t="n">
        <v>26032</v>
      </c>
      <c r="D106" s="5" t="n">
        <v>75883</v>
      </c>
    </row>
    <row r="107">
      <c r="A107" s="4" t="inlineStr">
        <is>
          <t>Total capital</t>
        </is>
      </c>
      <c r="C107" s="5" t="n">
        <v>4935795</v>
      </c>
      <c r="D107" s="5" t="n">
        <v>5517198</v>
      </c>
    </row>
    <row r="108">
      <c r="A108" s="4" t="inlineStr">
        <is>
          <t>Total liabilities and equity/capital</t>
        </is>
      </c>
      <c r="C108" s="7" t="n">
        <v>11707567</v>
      </c>
      <c r="D108" s="7" t="n">
        <v>12766320</v>
      </c>
    </row>
    <row r="109">
      <c r="A109" s="4" t="inlineStr">
        <is>
          <t>SL Green Operating Partnership | Series I Preferred Stock</t>
        </is>
      </c>
    </row>
    <row r="110">
      <c r="A110" s="3" t="inlineStr">
        <is>
          <t>SL Green stockholders equity:</t>
        </is>
      </c>
    </row>
    <row r="111">
      <c r="A111" s="4" t="inlineStr">
        <is>
          <t>Preferred units, shares issued (in shares)</t>
        </is>
      </c>
      <c r="C111" s="5" t="n">
        <v>9200</v>
      </c>
      <c r="D111" s="5" t="n">
        <v>9200</v>
      </c>
    </row>
    <row r="112">
      <c r="A112" s="4" t="inlineStr">
        <is>
          <t>Service Corporation</t>
        </is>
      </c>
    </row>
    <row r="113">
      <c r="A113" s="3" t="inlineStr">
        <is>
          <t>Commercial real estate properties, at cost:</t>
        </is>
      </c>
    </row>
    <row r="114">
      <c r="A114" s="4" t="inlineStr">
        <is>
          <t>Land and land interests</t>
        </is>
      </c>
      <c r="C114" s="7" t="n">
        <v>41200</v>
      </c>
      <c r="D114" s="7" t="n">
        <v>205200</v>
      </c>
    </row>
    <row r="115">
      <c r="A115" s="4" t="inlineStr">
        <is>
          <t>Building and improvements</t>
        </is>
      </c>
      <c r="C115" s="5" t="n">
        <v>57900</v>
      </c>
      <c r="D115" s="5" t="n">
        <v>481900</v>
      </c>
    </row>
    <row r="116">
      <c r="A116" s="4" t="inlineStr">
        <is>
          <t>Building leasehold and improvements</t>
        </is>
      </c>
      <c r="C116" s="5" t="n">
        <v>2000</v>
      </c>
      <c r="D116" s="5" t="n">
        <v>2000</v>
      </c>
    </row>
    <row r="117">
      <c r="A117" s="4" t="inlineStr">
        <is>
          <t>Right of use asset - financing leases</t>
        </is>
      </c>
      <c r="C117" s="5" t="n">
        <v>37800</v>
      </c>
      <c r="D117" s="5" t="n">
        <v>61700</v>
      </c>
    </row>
    <row r="118">
      <c r="A118" s="4" t="inlineStr">
        <is>
          <t>Less: accumulated depreciation</t>
        </is>
      </c>
      <c r="C118" s="5" t="n">
        <v>-10300</v>
      </c>
      <c r="D118" s="5" t="n">
        <v>-17600</v>
      </c>
    </row>
    <row r="119">
      <c r="A119" s="4" t="inlineStr">
        <is>
          <t>Other assets</t>
        </is>
      </c>
      <c r="C119" s="5" t="n">
        <v>289500</v>
      </c>
      <c r="D119" s="5" t="n">
        <v>169500</v>
      </c>
    </row>
    <row r="120">
      <c r="A120" s="3" t="inlineStr">
        <is>
          <t>Liabilities</t>
        </is>
      </c>
    </row>
    <row r="121">
      <c r="A121" s="4" t="inlineStr">
        <is>
          <t>Mortgages and other loans payable, net</t>
        </is>
      </c>
      <c r="C121" s="5" t="n">
        <v>94000</v>
      </c>
      <c r="D121" s="5" t="n">
        <v>457100</v>
      </c>
    </row>
    <row r="122">
      <c r="A122" s="4" t="inlineStr">
        <is>
          <t>Accrued interest payable</t>
        </is>
      </c>
      <c r="C122" s="5" t="n">
        <v>700</v>
      </c>
      <c r="D122" s="5" t="n">
        <v>1200</v>
      </c>
    </row>
    <row r="123">
      <c r="A123" s="4" t="inlineStr">
        <is>
          <t>Other liabilities</t>
        </is>
      </c>
      <c r="C123" s="5" t="n">
        <v>56600</v>
      </c>
      <c r="D123" s="5" t="n">
        <v>43700</v>
      </c>
    </row>
    <row r="124">
      <c r="A124" s="4" t="inlineStr">
        <is>
          <t>Lease liability - financing leases</t>
        </is>
      </c>
      <c r="C124" s="7" t="n">
        <v>29900</v>
      </c>
      <c r="D124" s="7" t="n">
        <v>57700</v>
      </c>
    </row>
    <row r="125"/>
    <row r="126">
      <c r="A126" s="4" t="inlineStr">
        <is>
          <t>[1]</t>
        </is>
      </c>
      <c r="B126" s="4" t="inlineStr">
        <is>
          <t xml:space="preserve">(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205.2 million of land, $57.9 million and $481.9 million of building and improvements, $2.0 million and $2.0 million of building and leasehold improvements, $37.8 million and $61.7 million of right of use assets, $10.3 million and $17.6 million of accumulated depreciation, $289.5 million and $169.5 million of other assets included in other line items, $94.0 million and $457.1 million of real estate debt, net, $0.7 million and $1.2 million of accrued interest payable, $29.9 million and $57.7 million of lease liabilities, and $56.6 million and $43.7 million of other liabilities included in other line items as of December 31, 2020 and December 31, 2019, respectively. </t>
        </is>
      </c>
    </row>
    <row r="127">
      <c r="A127" s="4" t="inlineStr">
        <is>
          <t>[2]</t>
        </is>
      </c>
      <c r="B127" s="4" t="inlineStr">
        <is>
          <t>(1) The Operating Partnership's consolidated balance sheets include assets and liabilities of consolidated variable interest entities ("VIEs"). See Note 2. The consolidated balance sheets include the following amounts related to our consolidated VIEs, excluding the Operating Partnership: $41.2 million and $205.2 million of land, $57.9 million and $481.9 million of building and improvements, $2.0 million and $2.0 million of building and leasehold improvements, $37.8 million and $61.7 million of right of use assets, $10.3 million and $17.6 million of accumulated depreciation, $289.5 million and $169.5 million of other assets included in other line items, $94.0 million and $457.1 million of real estate debt, net, $0.7 million and $1.2 million of accrued interest payable, $29.9 million and $57.7 million of lease liabilities, and $56.6 million and $43.7 million of other liabilities included in other line items as of December 31, 2020 and December 31, 2019, respectively.</t>
        </is>
      </c>
    </row>
  </sheetData>
  <mergeCells count="4">
    <mergeCell ref="A1:B1"/>
    <mergeCell ref="A125:C125"/>
    <mergeCell ref="B126:C126"/>
    <mergeCell ref="B127:C1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Loans Payable</t>
        </is>
      </c>
      <c r="B1" s="2" t="inlineStr">
        <is>
          <t>12 Months Ended</t>
        </is>
      </c>
    </row>
    <row r="2">
      <c r="B2" s="2" t="inlineStr">
        <is>
          <t>Dec. 31, 2020</t>
        </is>
      </c>
    </row>
    <row r="3">
      <c r="A3" s="3" t="inlineStr">
        <is>
          <t>Mortgages and Other Loans Payable</t>
        </is>
      </c>
    </row>
    <row r="4">
      <c r="A4" s="4" t="inlineStr">
        <is>
          <t>Mortgages and Other Loans Payable</t>
        </is>
      </c>
      <c r="B4" s="4" t="inlineStr">
        <is>
          <t xml:space="preserve">Mortgages and Other Loans Payable The mortgages and other loans payable collateralized by the respective properties and assignment of leases or debt investments at December 31, 2020 and 2019, respectively, were as follows (dollars in thousands): Property Initial Maturity Date Final Maturity Date (1) Interest Rate (2) December 31, 2020 December 31, 2019 Fixed Rate Debt: 100 Church Street July 2022 July 2022 4.68% $ 204,875 $ 209,296 420 Lexington Avenue October 2024 October 2040 3.99% 294,035 299,165 Landmark Square January 2027 January 2027 4.90% 100,000 100,000 485 Lexington Avenue February 2027 February 2027 4.25% 450,000 450,000 1080 Amsterdam (3) February 2027 February 2027 3.59% 34,773 35,123 400 East 58th Street — 39,094 762 Madison Avenue (4) — 771 315 West 33rd Street (5) 250,000 Total fixed rate debt $ 1,083,683 $ 1,383,449 Floating Rate Debt: 133 Greene Street (6) (6) L+ 2.00% $ 15,523 $ 15,523 106 Spring Street (7) (7) L+ 2.50% 38,025 38,025 FHLB Facility (8) January 2021 January 2021 L+ 0.28% 10,000 — FHLB Facility (8) January 2021 January 2021 L+ 0.23% 15,000 — FHLB Facility (8) January 2021 January 2021 L+ 0.18% 35,000 — 609 Fifth Avenue March 2021 March 2024 L+ 2.40% 57,651 53,773 185 Broadway (9) November 2021 November 2023 L+ 2.85% 158,478 120,110 712 Madison Avenue December 2021 December 2022 L+ 1.85% 28,000 28,000 220 East 42nd Street June 2023 June 2025 L+ 2.75% 510,000 — 719 Seventh Avenue September 2023 September 2023 L+ 1.20% 50,000 50,000 2017 Master Repurchase Agreement (10) — 152,684 FHLB Facility — 10,000 FHLB Facility — 15,000 FHLB Facility — 14,500 410 Tenth Avenue — 330,819 Total floating rate debt $ 917,677 $ 828,434 Total mortgages and other loans payable $ 2,001,360 $ 2,211,883 Deferred financing costs, net of amortization (21,388) (28,630) Total mortgages and other loans payable, net $ 1,979,972 $ 2,183,253 (1) Reflects exercise of all available options. The ability to exercise extension options may be subject to certain tests based on the operating performance of the property. (2) Interest rate as of December 31, 2020, taking into account interest rate hedges in effect during the period. Floating rate debt is presented with the stated spread over the 30-day LIBOR, unless otherwise specified. (3) The loan is comprised of a $33.9 million mortgage loan and $0.9 million mezzanine loan with a fixed interest rate of 350 basis points and 700 basis points, respectively, for the first five years and is prepayable without penalty at the end of the fifth year. (4) In January 2020, the Company closed on the acquisition of the remaining 10% interest in this property from our joint venture partner. As part of this transaction, the loan was repaid. (5) In March 2020, the loan was assumed by the buyer in connection with the sale of the property. (6) In February 2021, this debt was extinguished after the lender was the winning bidder in a foreclosure auction for the property. (7) This loan matured in January 2021. The Company is in discussions with the lender on resolution. (8) In January 2021, these loans were extended one month from their respective maturity dates to February 2021 without penalty. The interest rate for the extension period was a fixed rate of 39 basis points. In February 2021, all advances were repaid. (9) This loan is a $225.0 million construction facility, with reductions in interest cost based on meeting certain conditions, and has an initial three year term with two one year extension options. Advances under the loan are subject to incurred costs and funded equity requirements. (10) In June 2020, we exercised a one year extension option which extended the maturity date to June 2021. At December 31, 2020, there was no outstanding balance on the $400.0 million facility. At December 31, 2020 and 2019, the gross book value of the properties and debt and preferred equity investments collateralizing the mortgages and other loans payable was approximately $2.5 billion and $3.3 billion, respectively. Federal Home Loan Bank of New York ("FHLB") Facility As of December 31, 2020, the Company’s wholly-owned subsidiary, Ticonderoga Insurance Company, or Ticonderoga, a Vermont licensed captive insurance company, was a member of the Federal Home Loan Bank of New York, or FHLBNY. As a member, Ticonderoga was able to borrow funds from the FHLBNY in the form of secured advances that bore interest at a floating rate. In February 2021, Ticonderoga's membership in FHLB New York was terminated and all advances were repaid. As of December 31, 2020, Ticonderoga had a total of $60.0 million in outstanding secured advances with an average spread of 21 basis points over 30-day LIBOR.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December 31, 2020, there have been no margin calls on the 2017 MRA. In April 2018, we increased the maximum facility capacity from $300.0 million to $400.0 million. The facility bears interest on a floating rate basis at a spread to 30-day LIBOR based on the pledged collateral and advance rate and is scheduled to mature in June 2021, with a one-year extension option. At December 31, 2020, the facility had no outstanding balance. 2017 Credit Facility In November 2017, we entered into an amendment to the credit facility, referred to as the 2017 credit facility, that was originally entered into by the Company in November 2012, or the 2012 credit facility. As of December 31, 2020,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6-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20, the 2017 credit facility bore interest at a spread over 30-day LIBOR ranging from (i) 82.5 basis points to 155 basis points for loans under the revolving credit facility, (ii) 90 basis points to 175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t December 31, 2020, the applicable spread was 100 basis points for the revolving credit facility, 110 basis points for Term Loan A, and 100 basis points for Term Loan B. We are required to pay quarterly in arrears a 12.5 to 30 basis point facility fee on the total commitments under the revolving credit facility based on the credit rating assigned to the senior unsecured long term indebtedness of the Company. As of December 31, 2020, the facility fee was 20 basis points. As of December 31, 2020, we had $26.0 million of outstanding letters of credit, $110.0 million drawn under the revolving credit facility and $1.5 billion outstanding under the term loan facilities, with total undrawn capacity of $1.4 billion under the 2017 credit facility. At December 31, 2020 and December 31, 2019, the revolving credit facility had a carrying value of $105.3 million and $234.0 million, respectively, net of deferred financing costs. At December 31, 2020 and December 31, 2019, the term loan facilities had a carrying value of $1.5 billion and $1.5 billion,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December 31, 2020 and 2019, respectively, by scheduled maturity date (dollars in thousands): Issuance December 31, December 31, December 31, Interest Rate (1) Initial Term Maturity Date August 7, 2018 (2)(3) $ 350,000 $ 350,000 $ 350,000 1.52 % 3 August 2021 October 5, 2017 (2) 500,000 499,803 499,695 3.25 % 5 October 2022 November 15, 2012 (4) 300,000 302,086 303,142 4.50 % 10 December 2022 December 17, 2015 (5) 100,000 100,000 100,000 4.27 % 10 December 2025 March 16, 2010 (6) — — 250,000 $ 1,250,000 $ 1,251,889 $ 1,502,837 Deferred financing costs, net (3,670) (5,990) $ 1,250,000 $ 1,248,219 $ 1,496,847 (1) Interest rate as of December 31, 2020,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20 and 2019,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17 credit facility, trust preferred securities, senior unsecured notes and our share of joint venture debt as of December 31, 2020, including as-of-right extension options, were as follows (in thousands): Scheduled Principal Revolving Unsecured Term Loans Trust Senior Total Joint 2021 $ 10,700 $ 300,027 $ — $ — $ — $ 350,000 $ 660,727 $ 1,085,279 2022 8,767 255,435 — — — 800,000 1,064,202 540,947 2023 6,599 560,000 110,000 1,300,000 — — 1,976,599 491,066 2024 5,285 272,749 — 200,000 — — 478,034 617,010 2025 829 — — — — 100,000 100,829 1,385,256 Thereafter 930 580,039 — — 100,000 — 680,969 552,813 $ 33,110 $ 1,968,250 $ 110,000 $ 1,500,000 $ 100,000 $ 1,250,000 $ 4,961,360 $ 4,672,371 Consolidated interest expense, excluding capitalized interest, was comprised of the following (in thousands): Year Ended December 31, 2020 2019 2018 Interest expense before capitalized interest $ 185,934 $ 246,848 $ 236,719 Interest on financing leases 8,091 3,243 8,069 Interest capitalized (75,167) (55,446) (34,162) Interest income (2,179) (4,124) (1,957) Interest expense, net $ 116,679 $ 190,521 $ 208,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Indebtedness</t>
        </is>
      </c>
      <c r="B1" s="2" t="inlineStr">
        <is>
          <t>12 Months Ended</t>
        </is>
      </c>
    </row>
    <row r="2">
      <c r="B2" s="2" t="inlineStr">
        <is>
          <t>Dec. 31, 2020</t>
        </is>
      </c>
    </row>
    <row r="3">
      <c r="A3" s="3" t="inlineStr">
        <is>
          <t>Debt Disclosure [Abstract]</t>
        </is>
      </c>
    </row>
    <row r="4">
      <c r="A4" s="4" t="inlineStr">
        <is>
          <t>Corporate Indebtedness</t>
        </is>
      </c>
      <c r="B4" s="4" t="inlineStr">
        <is>
          <t xml:space="preserve">Mortgages and Other Loans Payable The mortgages and other loans payable collateralized by the respective properties and assignment of leases or debt investments at December 31, 2020 and 2019, respectively, were as follows (dollars in thousands): Property Initial Maturity Date Final Maturity Date (1) Interest Rate (2) December 31, 2020 December 31, 2019 Fixed Rate Debt: 100 Church Street July 2022 July 2022 4.68% $ 204,875 $ 209,296 420 Lexington Avenue October 2024 October 2040 3.99% 294,035 299,165 Landmark Square January 2027 January 2027 4.90% 100,000 100,000 485 Lexington Avenue February 2027 February 2027 4.25% 450,000 450,000 1080 Amsterdam (3) February 2027 February 2027 3.59% 34,773 35,123 400 East 58th Street — 39,094 762 Madison Avenue (4) — 771 315 West 33rd Street (5) 250,000 Total fixed rate debt $ 1,083,683 $ 1,383,449 Floating Rate Debt: 133 Greene Street (6) (6) L+ 2.00% $ 15,523 $ 15,523 106 Spring Street (7) (7) L+ 2.50% 38,025 38,025 FHLB Facility (8) January 2021 January 2021 L+ 0.28% 10,000 — FHLB Facility (8) January 2021 January 2021 L+ 0.23% 15,000 — FHLB Facility (8) January 2021 January 2021 L+ 0.18% 35,000 — 609 Fifth Avenue March 2021 March 2024 L+ 2.40% 57,651 53,773 185 Broadway (9) November 2021 November 2023 L+ 2.85% 158,478 120,110 712 Madison Avenue December 2021 December 2022 L+ 1.85% 28,000 28,000 220 East 42nd Street June 2023 June 2025 L+ 2.75% 510,000 — 719 Seventh Avenue September 2023 September 2023 L+ 1.20% 50,000 50,000 2017 Master Repurchase Agreement (10) — 152,684 FHLB Facility — 10,000 FHLB Facility — 15,000 FHLB Facility — 14,500 410 Tenth Avenue — 330,819 Total floating rate debt $ 917,677 $ 828,434 Total mortgages and other loans payable $ 2,001,360 $ 2,211,883 Deferred financing costs, net of amortization (21,388) (28,630) Total mortgages and other loans payable, net $ 1,979,972 $ 2,183,253 (1) Reflects exercise of all available options. The ability to exercise extension options may be subject to certain tests based on the operating performance of the property. (2) Interest rate as of December 31, 2020, taking into account interest rate hedges in effect during the period. Floating rate debt is presented with the stated spread over the 30-day LIBOR, unless otherwise specified. (3) The loan is comprised of a $33.9 million mortgage loan and $0.9 million mezzanine loan with a fixed interest rate of 350 basis points and 700 basis points, respectively, for the first five years and is prepayable without penalty at the end of the fifth year. (4) In January 2020, the Company closed on the acquisition of the remaining 10% interest in this property from our joint venture partner. As part of this transaction, the loan was repaid. (5) In March 2020, the loan was assumed by the buyer in connection with the sale of the property. (6) In February 2021, this debt was extinguished after the lender was the winning bidder in a foreclosure auction for the property. (7) This loan matured in January 2021. The Company is in discussions with the lender on resolution. (8) In January 2021, these loans were extended one month from their respective maturity dates to February 2021 without penalty. The interest rate for the extension period was a fixed rate of 39 basis points. In February 2021, all advances were repaid. (9) This loan is a $225.0 million construction facility, with reductions in interest cost based on meeting certain conditions, and has an initial three year term with two one year extension options. Advances under the loan are subject to incurred costs and funded equity requirements. (10) In June 2020, we exercised a one year extension option which extended the maturity date to June 2021. At December 31, 2020, there was no outstanding balance on the $400.0 million facility. At December 31, 2020 and 2019, the gross book value of the properties and debt and preferred equity investments collateralizing the mortgages and other loans payable was approximately $2.5 billion and $3.3 billion, respectively. Federal Home Loan Bank of New York ("FHLB") Facility As of December 31, 2020, the Company’s wholly-owned subsidiary, Ticonderoga Insurance Company, or Ticonderoga, a Vermont licensed captive insurance company, was a member of the Federal Home Loan Bank of New York, or FHLBNY. As a member, Ticonderoga was able to borrow funds from the FHLBNY in the form of secured advances that bore interest at a floating rate. In February 2021, Ticonderoga's membership in FHLB New York was terminated and all advances were repaid. As of December 31, 2020, Ticonderoga had a total of $60.0 million in outstanding secured advances with an average spread of 21 basis points over 30-day LIBOR.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December 31, 2020, there have been no margin calls on the 2017 MRA. In April 2018, we increased the maximum facility capacity from $300.0 million to $400.0 million. The facility bears interest on a floating rate basis at a spread to 30-day LIBOR based on the pledged collateral and advance rate and is scheduled to mature in June 2021, with a one-year extension option. At December 31, 2020, the facility had no outstanding balance. 2017 Credit Facility In November 2017, we entered into an amendment to the credit facility, referred to as the 2017 credit facility, that was originally entered into by the Company in November 2012, or the 2012 credit facility. As of December 31, 2020,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6-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20, the 2017 credit facility bore interest at a spread over 30-day LIBOR ranging from (i) 82.5 basis points to 155 basis points for loans under the revolving credit facility, (ii) 90 basis points to 175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t December 31, 2020, the applicable spread was 100 basis points for the revolving credit facility, 110 basis points for Term Loan A, and 100 basis points for Term Loan B. We are required to pay quarterly in arrears a 12.5 to 30 basis point facility fee on the total commitments under the revolving credit facility based on the credit rating assigned to the senior unsecured long term indebtedness of the Company. As of December 31, 2020, the facility fee was 20 basis points. As of December 31, 2020, we had $26.0 million of outstanding letters of credit, $110.0 million drawn under the revolving credit facility and $1.5 billion outstanding under the term loan facilities, with total undrawn capacity of $1.4 billion under the 2017 credit facility. At December 31, 2020 and December 31, 2019, the revolving credit facility had a carrying value of $105.3 million and $234.0 million, respectively, net of deferred financing costs. At December 31, 2020 and December 31, 2019, the term loan facilities had a carrying value of $1.5 billion and $1.5 billion,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December 31, 2020 and 2019, respectively, by scheduled maturity date (dollars in thousands): Issuance December 31, December 31, December 31, Interest Rate (1) Initial Term Maturity Date August 7, 2018 (2)(3) $ 350,000 $ 350,000 $ 350,000 1.52 % 3 August 2021 October 5, 2017 (2) 500,000 499,803 499,695 3.25 % 5 October 2022 November 15, 2012 (4) 300,000 302,086 303,142 4.50 % 10 December 2022 December 17, 2015 (5) 100,000 100,000 100,000 4.27 % 10 December 2025 March 16, 2010 (6) — — 250,000 $ 1,250,000 $ 1,251,889 $ 1,502,837 Deferred financing costs, net (3,670) (5,990) $ 1,250,000 $ 1,248,219 $ 1,496,847 (1) Interest rate as of December 31, 2020,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20 and 2019,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17 credit facility, trust preferred securities, senior unsecured notes and our share of joint venture debt as of December 31, 2020, including as-of-right extension options, were as follows (in thousands): Scheduled Principal Revolving Unsecured Term Loans Trust Senior Total Joint 2021 $ 10,700 $ 300,027 $ — $ — $ — $ 350,000 $ 660,727 $ 1,085,279 2022 8,767 255,435 — — — 800,000 1,064,202 540,947 2023 6,599 560,000 110,000 1,300,000 — — 1,976,599 491,066 2024 5,285 272,749 — 200,000 — — 478,034 617,010 2025 829 — — — — 100,000 100,829 1,385,256 Thereafter 930 580,039 — — 100,000 — 680,969 552,813 $ 33,110 $ 1,968,250 $ 110,000 $ 1,500,000 $ 100,000 $ 1,250,000 $ 4,961,360 $ 4,672,371 Consolidated interest expense, excluding capitalized interest, was comprised of the following (in thousands): Year Ended December 31, 2020 2019 2018 Interest expense before capitalized interest $ 185,934 $ 246,848 $ 236,719 Interest on financing leases 8,091 3,243 8,069 Interest capitalized (75,167) (55,446) (34,162) Interest income (2,179) (4,124) (1,957) Interest expense, net $ 116,679 $ 190,521 $ 208,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Cleaning/ Security/ Messenger and Restoration Services Alliance Building Services, or Alliance, and its affiliates are partially owned by Gary Green, a son of Stephen L. Green, who serves as a member and as the chairman emeritus of our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1.4 million, $3.9 million and $3.9 million for the years ended December 31, 2020, 2019 and 2018, respectively. We also recorded expenses, inclusive of capitalized expenses, of $13.3 million, $18.8 million and $18.8 million for the years ended December 31, 2020, 2019 and 2018,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6 million, $0.6 million and $0.6 million for the years ended December 31, 2020, 2019, and 2018 respectively. One Vanderbilt Investment In December 2016, we entered into agreements with entities owned and controlled by our Chairman and CEO, Marc Holliday, and our President, Andrew Mathias, pursuant to which they agreed to make an investment in our One Vanderbilt project at the appraised fair market value for the interests acquired. This investment entitles these entities to receive approximately 1.50% - 1.80% and 1.00% - 1.20%,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respectively, which equal the fair market value of the interests acquired as of the date the investment agreements were entered into as determined by an independent third party appraisal that we obtained. Messrs. Holliday and Mathias cannot monetize their interests until after stabilization of the property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seven-year anniversary of the stabilization of the project or upon the occurrence of certain separation events prior to the stabilization of the project relating to each of Messrs. Holliday’s and Mathias’s continued service with us. The price paid upon monetization of the interests will equal the liquidation value of the interests at the time, with the value of One Vanderbilt being based on its sale price, if applicable, or fair market value as determined by an independent third party appraiser.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t December 31, 2020 and 2019 consisted of the following (in thousands): December 31, 2020 2019 Due from joint ventures $ 27,006 $ 9,352 Other 7,651 11,769 Related party receivables $ 34,657 $ 21,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12 Months Ended</t>
        </is>
      </c>
    </row>
    <row r="2">
      <c r="B2" s="2" t="inlineStr">
        <is>
          <t>Dec. 31, 2020</t>
        </is>
      </c>
    </row>
    <row r="3">
      <c r="A3" s="3" t="inlineStr">
        <is>
          <t>Noncontrolling Interest [Abstract]</t>
        </is>
      </c>
    </row>
    <row r="4">
      <c r="A4" s="4" t="inlineStr">
        <is>
          <t>Noncontrolling Interests on the Company's Consolidated Financial Statements</t>
        </is>
      </c>
      <c r="B4" s="4" t="inlineStr">
        <is>
          <t xml:space="preserve">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December 31, 2020 and 2019, the noncontrolling interest unit holders owned 5.44%, or 3,938,823 units, and 5.17%, or 4,195,875 units, of the Operating Partnership, respectively, inclusive of retroactive adjustments to reflect the reverse stock split effectuated by SL Green in January 2021. As of December 31, 2020, 3,938,823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as of December 31, 2020 and 2019 (in thousands): December 31, 2020 2019 Balance at beginning of period $ 409,862 $ 387,805 Distributions (12,652) (14,729) Issuance of common units 12,018 19,403 Redemption and conversion of common units (36,085) (27,962) Net income 20,016 13,301 Accumulated other comprehensive loss allocation (2,299) (2,276) Fair value adjustment (32,598) 34,320 Balance at end of period $ 358,262 $ 409,862 Preferred Units of Limited Partnership Interest in the Operating Partnership Below is a summary of the preferred units of limited partnership interest in the Operating Partnership as of December 31, 2020: Issuance Stated Distribution Rate Number of Units Authorized Number of Units Issued Number of Units Outstanding Dividends Per Unit (1) Liquidation Preference Per Unit (2) Conversion Price Per Unit (3) Date of Issuance Series A (4) 3.50 % 109,161 109,161 109,161 $ 35.0000 $ 1,000.00 — August 2015 Series F 7.00 % 60 60 60 $ 70.0000 $ 1,000.00 $ 29.12 January 2007 Series G (4) 4.50 % 1,902,000 1,902,000 863,972 $ 1.1250 $ 25.00 $ 88.50 January 2012 Series K 3.50 % 700,000 563,954 341,677 $ 0.8750 $ 25.00 $ 134.67 August 2014 Series L 4.00 % 500,000 378,634 372,634 $ 1.0000 $ 25.00 — August 2014 Series M 3.75 % 1,600,000 1,600,000 96,357 $ 0.9375 $ 25.00 — February 2015 Series P 4.00 % 200,000 200,000 200,000 $ 1.0000 $ 25.00 — July 2015 Series Q 3.50 % 268,000 268,000 268,000 $ 0.8750 $ 25.00 $ 148.95 July 2015 Series R 3.50 % 400,000 400,000 400,000 $ 0.8750 $ 25.00 $ 154.89 August 2015 Series S 4.00 % 1,077,280 1,077,280 1,077,280 $ 1.0000 $ 25.00 — August 2015 Series V 3.50 % 40,000 40,000 40,000 $ 0.8750 $ 25.00 — May 2019 Series W (6) (6) 1 1 1 (6) (6) (6) January 2020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20, no Subsidiary Series B Preferred Units have been issued. (5) Common units of limited partnership interest in the Operating Partnership issued in a conversion may be redeemed in exchange for our common stock on a 1-to-1 basis. The Series G Preferred Units also provide the holder with the right to require the Operating Partnership to repurchase the Series G Preferred Units for cash before January 31, 2022.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as of December 31, 2020 and 2019 (in thousands): December 31, 2020 2019 Balance at beginning of period $ 283,285 $ 300,427 Issuance of preferred units — 1,000 Redemption of preferred units (82,750) (18,142) Accrued dividends on preferred units 1,634 — Balance at end of period $ 202,169 $ 283,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of the Company</t>
        </is>
      </c>
      <c r="B1" s="2" t="inlineStr">
        <is>
          <t>12 Months Ended</t>
        </is>
      </c>
    </row>
    <row r="2">
      <c r="B2" s="2" t="inlineStr">
        <is>
          <t>Dec. 31, 2020</t>
        </is>
      </c>
    </row>
    <row r="3">
      <c r="A3" s="3" t="inlineStr">
        <is>
          <t>Stockholders' Equity Note [Abstract]</t>
        </is>
      </c>
    </row>
    <row r="4">
      <c r="A4" s="4" t="inlineStr">
        <is>
          <t>Stockholders' Equity of the Company</t>
        </is>
      </c>
      <c r="B4" s="4" t="inlineStr">
        <is>
          <t xml:space="preserve">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20, 68,508,127 shares of common stock and no shares of excess stock were issued and outstanding. On December 4, 2020 our Board of Directors declared an ordinary dividend and a special dividend (together, "the Total Dividend"). The Total Dividend was paid on January 15, 2021 to shareholders of record at the close of business on December 15, 2020 ("the Record Date"). Shareholders had the opportunity to elect to receive the Total Dividend in the form of all cash or all stock, subject to proration if either option was oversubscribed. To mitigate the dilutive impact of the common stock issued in the special dividend, the board of directors also authorized a reverse stock split, which was effective after markets closed on January 20, 2021. On January 8, 2021, a committee of the Board of Directors calculated the ratio for the reverse stock split of our issued and outstanding shares of common stock as 1.02918-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Annual Report on Form 10-K. Share Repurchase Program In August 2016, our Board of Directors approved a share repurchase program under which we can buy up to $1.0 billion of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At December 31, 2020, repurchases executed under the program were as follows: Period Shares repurchased Average price paid per share Cumulative number of shares repurchased as part of the repurchase plan or programs Year ended 2017 8,105,881 $104.61 8,105,881 Year ended 2018 9,468,617 $99.03 17,574,498 Year ended 2019 4,465,857 $86.06 22,040,355 Year ended 2020 (1) 8,538,995 $62.39 30,579,350 (1) Includes 63,374 shares of common stock repurchased by the Company in December 2020 that were settled in January 2021.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20, 2019, and 2018, respectively (dollars in thousands): Year Ended December 31, 2020 2019 2018 Shares of common stock issued 16,676 3,757 1,359 Dividend reinvestments/stock purchases under the DRSPP $ 1,006 $ 334 $ 136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20, 2019, and 2018 are computed as follows (in thousands): Year Ended December 31, Numerator 2020 2019 2018 Basic Earnings: Income attributable to SL Green common stockholders $ 356,105 $ 255,484 $ 232,312 Less: distributed earnings allocated to participating securities (1,687) $ (1,702) $ (1,042) Less: undistributed earnings allocated to participating securities (83) — — Net income attributable to SL Green common stockholders (numerator for basic earnings per share) $ 354,335 $ 253,782 $ 231,270 Add back: Dilutive effect of earnings allocated to participating securities 1,770 1,702 1,042 Add back: Effect of dilutive securities (redemption of units to common shares) 20,016 13,301 12,216 Income attributable to SL Green common stockholders (numerator for diluted earnings per share) $ 376,121 $ 268,785 $ 244,528 Year Ended December 31, Denominator 2020 2019 2018 Basic Shares: Weighted average common stock outstanding 72,552 79,415 84,090 Effect of Dilutive Securities: Operating Partnership units redeemable for common shares 4,096 4,275 4,562 Stock-based compensation plans 440 544 419 Contingently issuable shares from special dividend declared December 4, 2020 155 — — Diluted weighted average common stock outstanding 77,243 84,234 89,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12 Months Ended</t>
        </is>
      </c>
    </row>
    <row r="2">
      <c r="B2" s="2" t="inlineStr">
        <is>
          <t>Dec. 31, 2020</t>
        </is>
      </c>
    </row>
    <row r="3">
      <c r="A3" s="3" t="inlineStr">
        <is>
          <t>Stockholders' Equity</t>
        </is>
      </c>
    </row>
    <row r="4">
      <c r="A4" s="4" t="inlineStr">
        <is>
          <t>Partners' Capital of the Operating Partnership</t>
        </is>
      </c>
      <c r="B4" s="4" t="inlineStr">
        <is>
          <t xml:space="preserve">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20, 68,508,127 shares of common stock and no shares of excess stock were issued and outstanding. On December 4, 2020 our Board of Directors declared an ordinary dividend and a special dividend (together, "the Total Dividend"). The Total Dividend was paid on January 15, 2021 to shareholders of record at the close of business on December 15, 2020 ("the Record Date"). Shareholders had the opportunity to elect to receive the Total Dividend in the form of all cash or all stock, subject to proration if either option was oversubscribed. To mitigate the dilutive impact of the common stock issued in the special dividend, the board of directors also authorized a reverse stock split, which was effective after markets closed on January 20, 2021. On January 8, 2021, a committee of the Board of Directors calculated the ratio for the reverse stock split of our issued and outstanding shares of common stock as 1.02918-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Annual Report on Form 10-K. Share Repurchase Program In August 2016, our Board of Directors approved a share repurchase program under which we can buy up to $1.0 billion of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At December 31, 2020, repurchases executed under the program were as follows: Period Shares repurchased Average price paid per share Cumulative number of shares repurchased as part of the repurchase plan or programs Year ended 2017 8,105,881 $104.61 8,105,881 Year ended 2018 9,468,617 $99.03 17,574,498 Year ended 2019 4,465,857 $86.06 22,040,355 Year ended 2020 (1) 8,538,995 $62.39 30,579,350 (1) Includes 63,374 shares of common stock repurchased by the Company in December 2020 that were settled in January 2021.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20, 2019, and 2018, respectively (dollars in thousands): Year Ended December 31, 2020 2019 2018 Shares of common stock issued 16,676 3,757 1,359 Dividend reinvestments/stock purchases under the DRSPP $ 1,006 $ 334 $ 136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20, 2019, and 2018 are computed as follows (in thousands): Year Ended December 31, Numerator 2020 2019 2018 Basic Earnings: Income attributable to SL Green common stockholders $ 356,105 $ 255,484 $ 232,312 Less: distributed earnings allocated to participating securities (1,687) $ (1,702) $ (1,042) Less: undistributed earnings allocated to participating securities (83) — — Net income attributable to SL Green common stockholders (numerator for basic earnings per share) $ 354,335 $ 253,782 $ 231,270 Add back: Dilutive effect of earnings allocated to participating securities 1,770 1,702 1,042 Add back: Effect of dilutive securities (redemption of units to common shares) 20,016 13,301 12,216 Income attributable to SL Green common stockholders (numerator for diluted earnings per share) $ 376,121 $ 268,785 $ 244,528 Year Ended December 31, Denominator 2020 2019 2018 Basic Shares: Weighted average common stock outstanding 72,552 79,415 84,090 Effect of Dilutive Securities: Operating Partnership units redeemable for common shares 4,096 4,275 4,562 Stock-based compensation plans 440 544 419 Contingently issuable shares from special dividend declared December 4, 2020 155 — — Diluted weighted average common stock outstanding 77,243 84,234 89,071 </t>
        </is>
      </c>
    </row>
    <row r="5">
      <c r="A5" s="4" t="inlineStr">
        <is>
          <t>SL Green Operating Partnership</t>
        </is>
      </c>
    </row>
    <row r="6">
      <c r="A6" s="3" t="inlineStr">
        <is>
          <t>Stockholders' Equity</t>
        </is>
      </c>
    </row>
    <row r="7">
      <c r="A7" s="4" t="inlineStr">
        <is>
          <t>Partners' Capital of the Operating Partnership</t>
        </is>
      </c>
      <c r="B7" s="4" t="inlineStr">
        <is>
          <t xml:space="preserve">Partners' Capital of the Operating Partnership The Company is the sole managing general partner of the Operating Partnership and at December 31, 2020 owned 68,508,127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All unit-related references and measurements including the number of units outstanding and earnings per unit have been retroactively adjusted to reflect the reverse stock split effectuated by SL Green’s board of directors in January 2021 for all periods presented in this Annual Report on Form 10-K. Limited Partner Units As of December 31, 2020, limited partners other than SL Green owned 3,938,823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20, 2019, and 2018 respectively are computed as follows (in thousands): Year Ended December 31, Numerator 2020 2019 2018 Basic Earnings: Income attributable to SLGOP common unitholders $ 376,121 $ 268,785 $ 244,528 Less: distributed earnings allocated to participating securities (1,687) $ (1,702) $ (1,042) Less: undistributed earnings allocated to participating securities (83) — — Net Income attributable to SLGOP common unitholders (numerator for basic earnings per unit) $ 374,351 $ 267,083 $ 243,486 Add back: Dilutive effect of earnings allocated to participating securities 1,770 1,702 1,042 Income attributable to SLGOP common unitholders $ 376,121 $ 268,785 $ 244,528 Year Ended December 31, Denominator 2020 2019 2018 Basic units: Weighted average common units outstanding 76,647 83,690 88,652 Effect of Dilutive Securities: Stock-based compensation plans 441 544 419 Contingently issuable units from special dividend declared December 4, 2020 155 — — Diluted weighted average common units outstanding 77,243 84,234 89,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10-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December 31, 2020, 3.1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years or ten years from the date of grant, are not transferable other than on death, and generally vest in one year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with the following weighted average assumptions for grants during the year ended December 31, 2018. There were no grants during the years ended December 31, 2019 and 2020. 2020 2019 2018 Dividend yield N/A N/A 2.85 % Expected life N/A N/A 3.5 years Risk-free interest rate N/A N/A 2.48 % Expected stock price volatility N/A N/A 22.00 % A summary of the status of the Company's stock options as of December 31, 2020, 2019, and 2018 and changes during the years ended December 31, 2020, 2019, and 2018 are as follows: 2020 2019 2018 Options Outstanding Weighted Average Options Outstanding Weighted Average Options Weighted Balance at beginning of year $ 1,007,665 $ 105.35 $ 1,104,780 $ 106.56 $ 1,504,809 $ 104.44 Granted — — — — 5,830 100.77 Exercised — — — — (307,334) 92.85 Lapsed or canceled (222,670) 114.97 (97,115) 119.19 (98,525) 116.52 Balance at end of year $ 784,995 $ 102.62 $ 1,007,665 $ 105.35 $ 1,104,780 $ 106.56 Options exercisable at end of year 784,022 $ 102.62 888,988 $ 104.66 760,834 $ 104.24 Weighted average fair value of options granted during the year $ — $ — $ 84,068 The remaining weighted average contractual life of the options outstanding was 2.2 years and the remaining weighted average contractual life of the options exercisable was 2.2 years. During the years ended December 31, 2020, 2019, and 2018, we recognized compensation expense for these options of $0.0 million, $2.5 million, and $5.4 million, respectively. As of December 31, 2020, there was no unrecognized compensation cost related to unvested stock options. Restricted Shares Shares a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December 31, 2020, 2019, and 2018 and charges during the years ended December 31, 2020, 2019, and 2018 are as follows: 2020 2019 2018 Balance at beginning of year 3,465,347 3,354,142 3,204,703 Granted 8,959 122,768 158,281 Canceled (34,632) (11,563) (8,842) Balance at end of year 3,439,674 3,465,347 3,354,142 Vested during the year 128,891 110,048 89,502 Compensation expense recorded $ 10,895,459 $ 12,892,249 $ 12,757,704 Total fair value of restricted stock granted during the year $ 734,315 $ 11,131,181 $ 13,440,503 The fair value of restricted stock that vested during the years ended December 31, 2020, 2019, and 2018 was $12.5 million, $12.1 million and $9.8 million, respectively. As of December 31, 2020, there was $7.9 million of total unrecognized compensation cost related to restricted stock, which is expected to be recognized over a weighted average period of 1.4 years. For the years ended December 31, 2020, 2019, and 2018, $2.2 million, $2.1 million, and $6.3 million, respectively, was capitalized to assets associated with compensation expense related to our long-term compensation plans, restricted stock and stock options. We granted LTIP Units, which include bonus, time-based and performance based awards, with a fair value of $37.0 million and $58.3 million during the years ended December 31, 2020 and 2019, respectively. The grant date fair value of the LTIP Unit awards was calculated in accordance with ASC 718. A third party consultant determined the fair value of the LTIP Units to have a discount from our common stock price. The discount was calculated by considering the inherent uncertainty that the LTIP Units will reach parity with other common partnership units and the illiquidity due to transfer restrictions. As of December 31, 2020, there was $36.0 million of total unrecognized compensation expense related to the time-based and performance based LTIP Unit awards, which is expected to be recognized over a weighted average period of 1.8 years. During the years ended December 31, 2020, 2019, and 2018, we recorded compensation expense related to bonus, time-based and performance based LTIP Unit awards of $29.4 million, $22.2 million, and $24.4 million, respectively.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year ended December 31, 2020, 20,753 phantom stock units and 8,417 shares of common stock were issued to our board of directors. We recorded compensation expense of $2.3 million during the year ended December 31, 2020 related to the Deferred Compensation Plan. As of December 31, 2020, there were 140,775 phantom stock units outstanding pursuant to our Non-Employee Director's Deferral Program. Employee Stock Purchase Plan In 2007, the Company's board of directors adopted the 2008 Employee Stock Purchase Plan, or ESPP, to encourage our employee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20, 156,780 shares of our common stock had been issued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Loss) Income The following tables set forth the changes in accumulated other comprehensive (loss) income by component as of December 31, 2020, 2019 and 2018 (in thousands): Net unrealized (loss) gain on derivative instruments ( 1 ) SL Green’s share of joint venture net unrealized (loss) gain on derivative instruments ( 2 ) Net unrealized gain on marketable securities Total Balance at December 31, 2017 $ 12,542 $ 5,020 $ 1,042 $ 18,604 Other comprehensive (loss) income before reclassifications (2,252) (103) 51 (2,304) Amounts reclassified from accumulated other comprehensive income (574) (618) — (1,192) Balance at December 31, 2018 9,716 4,299 1,093 15,108 Other comprehensive (loss) income before reclassifications (32,723) (11,956) 1,184 (43,495) Amounts reclassified from accumulated other comprehensive loss 227 (325) — (98) Balance at December 31, 2019 (22,780) (7,982) 2,277 (28,485) Other comprehensive loss before reclassifications (48,532) (7,573) (1,256) (57,361) Amounts reclassified from accumulated other comprehensive loss 13,897 4,702 — 18,599 Balance at December 31, 2020 $ (57,415) $ (10,853) $ 1,021 $ (67,247) (1) Amount reclassified from accumulated other comprehensive (loss) income is included in interest expense in the respective consolidated statements of operations. As of December 31, 2020 and 2019, the deferred net (gains) losses from these terminated hedges, which is included in accumulated other comprehensive loss relating to net unrealized gain (loss) on derivative instrument, was $(0.5) million and $(0.7)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20 and 2019 (in thousands): December 31, 2020 Total Level 1 Level 2 Level 3 Assets: Marketable securities $ 28,570 $ — $ 28,570 $ — Interest rate cap and swap agreements (included in other assets) $ 28 $ — $ 28 $ — Liabilities: Interest rate cap and swap agreements (included in other liabilities) $ 61,217 $ — $ 61,217 $ — December 31, 2019 Total Level 1 Level 2 Level 3 Assets: Marketable securities $ 29,887 $ — $ 29,887 $ — Interest rate cap and swap agreements (included in other assets) $ 4,419 $ — $ 4,419 $ — Liabilities: Interest rate cap and swap agreements (included in other liabilities) $ 29,110 $ — $ 29,110 $ —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20, the Company determined there were indicators of impairment in two of its retail assets, 106 Spring Street and 133 Greene Street. The Company tested the recoverability of the assets and, as a result of the carrying amount of the assets being deemed not recoverable, recorded impairments of $39.7 million and $14.1 million, respectively. These charges are included in depreciable real estate reserves and impairments in the consolidated statements of operations. The fair value of the assets were determined primarily us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s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were credited to our equity investment in the property. We recorded the assets acquired and liabilities assumed at fair value. This resulted in the recognition of a fair value adjustment of $8.1 million, which is reflected on the Company's consolidated statements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s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20 and December 31, 2019 (in thousands): December 31, 2020 December 31, 2019 Carrying Value (1) Fair Value Carrying Value (1) Fair Value Debt and preferred equity investments $ 1,076,542 (2) $ 1,580,306 (2) Fixed rate debt $ 3,135,572 $ 3,237,075 $ 3,536,286 $ 3,642,770 Variable rate debt 1,827,677 1,822,740 2,018,434 2,018,714 $ 4,963,249 $ 5,059,815 $ 5,554,720 $ 5,661,484 (1) Amounts exclude net deferred financing costs. (2) At December 31, 2020, debt and preferred equity investments had an estimated fair value ranging between $1.0 billion and $1.1 billion. At December 31, 2019, debt and preferred equity investments had an estimated fair value ranging between $1.6 billion and $1.7 billion. Disclosure about fair value of financial instruments was based on pertinent information available to us as of December 31, 2020 and 2019.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t>
        </is>
      </c>
      <c r="B1" s="2" t="inlineStr">
        <is>
          <t>12 Months Ended</t>
        </is>
      </c>
    </row>
    <row r="2">
      <c r="B2" s="2" t="inlineStr">
        <is>
          <t>Dec. 31, 2020</t>
        </is>
      </c>
    </row>
    <row r="3">
      <c r="A3" s="3" t="inlineStr">
        <is>
          <t>Derivative Instruments and Hedging Activities Disclosure [Abstract]</t>
        </is>
      </c>
    </row>
    <row r="4">
      <c r="A4" s="4" t="inlineStr">
        <is>
          <t>Financial Instruments: Derivatives and Hedging</t>
        </is>
      </c>
      <c r="B4" s="4" t="inlineStr">
        <is>
          <t xml:space="preserve">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December 31, 2020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85,000 4.000 % March 2019 March 2021 Other Assets $ — Interest Rate Swap 350,000 0.544 % April 2020 August 2021 Other Liabilities (771) Interest Rate Swap 111,869 3.500 % December 2020 November 2021 Other Assets — Interest Rate Cap 510,000 3.000 % June 2020 December 2021 Other Assets — Interest Rate Swap 200,000 1.131 % July 2016 July 2023 Other Liabilities (5,004) Interest Rate Swap 100,000 1.161 % July 2016 July 2023 Other Liabilities (2,578) Interest Rate Cap 600,000 4.000 % August 2020 September 2023 Other Assets 28 Interest Rate Swap 150,000 2.696 % January 2019 January 2024 Other Liabilities (11,344) Interest Rate Swap 150,000 2.721 % January 2019 January 2026 Other Liabilities (17,714) Interest Rate Swap 200,000 2.740 % January 2019 January 2026 Other Liabilities (23,806) $ (61,189) During the years ended December 31, 2020, 2019, and 2018, we recorded a $0.1 million loss, a $0.1 million loss, and a $0.2 million loss, respectively, on the changes in the fair value, which is included in interest expense in the consolidated statements of operations. The Company has agreements with each of its derivative counterparties that contain a provision where if the Company defaults on certain of its indebtedness, then the Company could also be declared in default on its derivative obligations. As of December 31, 2020, the fair value of derivatives in a net liability position, including accrued interest but excluding any adjustment for nonperformance risk related to these agreements, was $62.5 million. As of December 31, 2020,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63.6 million at December 31, 2020. Gains and losses on terminated hedges are included in accumulated other comprehensive incom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17.0 million of the current balance held in accumulated other comprehensive loss will be reclassified into interest expense and $6.2 million of the portion related to our share of joint venture accumulated other comprehensive loss will be reclassified into equity in net (loss)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20, 2019, and 2018, respectively (in thousands): Amount of Loss Location of (Loss) Gain Reclassified from Accumulated Other Comprehensive Loss into Income Amount of (Loss) Gain Year Ended Year Ended Derivative 2020 2019 2018 2020 2019 2018 Interest Rate Swaps/Caps $ (51,244) $ (33,907) $ (2,284) Interest expense $ (14,569) $ (261) $ 1,168 Share of unconsolidated joint ventures' derivative instruments (7,977) (10,322) (1,788) Equity in net (loss) income from unconsolidated joint ventures (4,911) 256 1,097 $ (59,221) $ (44,229) $ (4,072) $ (19,480) $ (5) $ 2,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Debt and preferred equity investments, net of discounts and deferred origination fees</t>
        </is>
      </c>
      <c r="B2" s="7" t="n">
        <v>11232</v>
      </c>
      <c r="C2" s="7" t="n">
        <v>14562</v>
      </c>
    </row>
    <row r="3">
      <c r="A3" s="4" t="inlineStr">
        <is>
          <t>Allowance for loan and lease losses</t>
        </is>
      </c>
      <c r="B3" s="7" t="n">
        <v>13213</v>
      </c>
      <c r="C3" s="7" t="n">
        <v>1750</v>
      </c>
    </row>
    <row r="4">
      <c r="A4" s="4" t="inlineStr">
        <is>
          <t>Preferred stock, par (in dollars per share)</t>
        </is>
      </c>
      <c r="B4" s="8" t="n">
        <v>0.01</v>
      </c>
    </row>
    <row r="5">
      <c r="A5" s="4" t="inlineStr">
        <is>
          <t>Common stock, par value (in dollars per share)</t>
        </is>
      </c>
      <c r="B5" s="8" t="n">
        <v>0.01</v>
      </c>
      <c r="C5" s="8" t="n">
        <v>0.01</v>
      </c>
    </row>
    <row r="6">
      <c r="A6" s="4" t="inlineStr">
        <is>
          <t>Common stock, shares authorized (in shares)</t>
        </is>
      </c>
      <c r="B6" s="5" t="n">
        <v>160000000</v>
      </c>
      <c r="C6" s="5" t="n">
        <v>160000000</v>
      </c>
    </row>
    <row r="7">
      <c r="A7" s="4" t="inlineStr">
        <is>
          <t>Common stock, shares issued (in shares)</t>
        </is>
      </c>
      <c r="B7" s="5" t="n">
        <v>69534000</v>
      </c>
      <c r="C7" s="5" t="n">
        <v>77981000</v>
      </c>
    </row>
    <row r="8">
      <c r="A8" s="4" t="inlineStr">
        <is>
          <t>Common stock, shares outstanding (in shares)</t>
        </is>
      </c>
      <c r="B8" s="5" t="n">
        <v>69534000</v>
      </c>
      <c r="C8" s="5" t="n">
        <v>77981000</v>
      </c>
    </row>
    <row r="9">
      <c r="A9" s="4" t="inlineStr">
        <is>
          <t>Treasury stock, shares (in shares)</t>
        </is>
      </c>
      <c r="B9" s="5" t="n">
        <v>1026000</v>
      </c>
      <c r="C9" s="5" t="n">
        <v>1026000</v>
      </c>
    </row>
    <row r="10">
      <c r="A10" s="4" t="inlineStr">
        <is>
          <t>Land</t>
        </is>
      </c>
      <c r="B10" s="7" t="n">
        <v>1315832</v>
      </c>
      <c r="C10" s="7" t="n">
        <v>1751544</v>
      </c>
    </row>
    <row r="11">
      <c r="A11" s="4" t="inlineStr">
        <is>
          <t>Building and improvements</t>
        </is>
      </c>
      <c r="B11" s="5" t="n">
        <v>4168193</v>
      </c>
      <c r="C11" s="5" t="n">
        <v>5154990</v>
      </c>
    </row>
    <row r="12">
      <c r="A12" s="4" t="inlineStr">
        <is>
          <t>Building leasehold and improvements</t>
        </is>
      </c>
      <c r="B12" s="5" t="n">
        <v>1448134</v>
      </c>
      <c r="C12" s="5" t="n">
        <v>1433793</v>
      </c>
    </row>
    <row r="13">
      <c r="A13" s="4" t="inlineStr">
        <is>
          <t>Right of use asset - financing leases</t>
        </is>
      </c>
      <c r="B13" s="5" t="n">
        <v>55711</v>
      </c>
      <c r="C13" s="5" t="n">
        <v>47445</v>
      </c>
    </row>
    <row r="14">
      <c r="A14" s="4" t="inlineStr">
        <is>
          <t>Accumulated depreciation</t>
        </is>
      </c>
      <c r="B14" s="5" t="n">
        <v>1956077</v>
      </c>
      <c r="C14" s="5" t="n">
        <v>2060560</v>
      </c>
    </row>
    <row r="15">
      <c r="A15" s="4" t="inlineStr">
        <is>
          <t>Other assets</t>
        </is>
      </c>
      <c r="B15" s="5" t="n">
        <v>448213</v>
      </c>
      <c r="C15" s="5" t="n">
        <v>332801</v>
      </c>
    </row>
    <row r="16">
      <c r="A16" s="4" t="inlineStr">
        <is>
          <t>Real estate debt</t>
        </is>
      </c>
      <c r="B16" s="5" t="n">
        <v>1979972</v>
      </c>
      <c r="C16" s="5" t="n">
        <v>2183253</v>
      </c>
    </row>
    <row r="17">
      <c r="A17" s="4" t="inlineStr">
        <is>
          <t>Accrued interest payable</t>
        </is>
      </c>
      <c r="B17" s="5" t="n">
        <v>14825</v>
      </c>
      <c r="C17" s="5" t="n">
        <v>22148</v>
      </c>
    </row>
    <row r="18">
      <c r="A18" s="4" t="inlineStr">
        <is>
          <t>Lease liabilities</t>
        </is>
      </c>
      <c r="B18" s="5" t="n">
        <v>152521</v>
      </c>
      <c r="C18" s="5" t="n">
        <v>44448</v>
      </c>
    </row>
    <row r="19">
      <c r="A19" s="4" t="inlineStr">
        <is>
          <t>Other liabilities</t>
        </is>
      </c>
      <c r="B19" s="5" t="n">
        <v>302798</v>
      </c>
      <c r="C19" s="5" t="n">
        <v>177080</v>
      </c>
    </row>
    <row r="20">
      <c r="A20" s="4" t="inlineStr">
        <is>
          <t>SL Green Operating Partnership</t>
        </is>
      </c>
    </row>
    <row r="21">
      <c r="A21" s="4" t="inlineStr">
        <is>
          <t>Debt and preferred equity investments, net of discounts and deferred origination fees</t>
        </is>
      </c>
      <c r="B21" s="5" t="n">
        <v>11232</v>
      </c>
      <c r="C21" s="5" t="n">
        <v>14562</v>
      </c>
    </row>
    <row r="22">
      <c r="A22" s="4" t="inlineStr">
        <is>
          <t>Allowance for loan and lease losses</t>
        </is>
      </c>
      <c r="B22" s="7" t="n">
        <v>13213</v>
      </c>
      <c r="C22" s="7" t="n">
        <v>1750</v>
      </c>
    </row>
    <row r="23">
      <c r="A23" s="4" t="inlineStr">
        <is>
          <t>Limited partner interests in Operating Partnership, limited partner common units outstanding (shares)</t>
        </is>
      </c>
      <c r="B23" s="5" t="n">
        <v>3939000</v>
      </c>
      <c r="C23" s="5" t="n">
        <v>4196000</v>
      </c>
    </row>
    <row r="24">
      <c r="A24" s="4" t="inlineStr">
        <is>
          <t>SL Green partner's capital, general partner common units outstanding (shares)</t>
        </is>
      </c>
      <c r="B24" s="5" t="n">
        <v>724000</v>
      </c>
      <c r="C24" s="5" t="n">
        <v>812000</v>
      </c>
    </row>
    <row r="25">
      <c r="A25" s="4" t="inlineStr">
        <is>
          <t>SL Green partners' capital, limited partner common units outstanding (shares)</t>
        </is>
      </c>
      <c r="B25" s="5" t="n">
        <v>67784000</v>
      </c>
      <c r="C25" s="5" t="n">
        <v>76145000</v>
      </c>
    </row>
    <row r="26">
      <c r="A26" s="4" t="inlineStr">
        <is>
          <t>Land</t>
        </is>
      </c>
      <c r="B26" s="7" t="n">
        <v>1315832</v>
      </c>
      <c r="C26" s="7" t="n">
        <v>1751544</v>
      </c>
    </row>
    <row r="27">
      <c r="A27" s="4" t="inlineStr">
        <is>
          <t>Building and improvements</t>
        </is>
      </c>
      <c r="B27" s="5" t="n">
        <v>4168193</v>
      </c>
      <c r="C27" s="5" t="n">
        <v>5154990</v>
      </c>
    </row>
    <row r="28">
      <c r="A28" s="4" t="inlineStr">
        <is>
          <t>Building leasehold and improvements</t>
        </is>
      </c>
      <c r="B28" s="5" t="n">
        <v>1448134</v>
      </c>
      <c r="C28" s="5" t="n">
        <v>1433793</v>
      </c>
    </row>
    <row r="29">
      <c r="A29" s="4" t="inlineStr">
        <is>
          <t>Right of use asset - financing leases</t>
        </is>
      </c>
      <c r="B29" s="5" t="n">
        <v>55711</v>
      </c>
      <c r="C29" s="5" t="n">
        <v>47445</v>
      </c>
    </row>
    <row r="30">
      <c r="A30" s="4" t="inlineStr">
        <is>
          <t>Accumulated depreciation</t>
        </is>
      </c>
      <c r="B30" s="5" t="n">
        <v>1956077</v>
      </c>
      <c r="C30" s="5" t="n">
        <v>2060560</v>
      </c>
    </row>
    <row r="31">
      <c r="A31" s="4" t="inlineStr">
        <is>
          <t>Other assets</t>
        </is>
      </c>
      <c r="B31" s="5" t="n">
        <v>448213</v>
      </c>
      <c r="C31" s="5" t="n">
        <v>332801</v>
      </c>
    </row>
    <row r="32">
      <c r="A32" s="4" t="inlineStr">
        <is>
          <t>Real estate debt</t>
        </is>
      </c>
      <c r="B32" s="5" t="n">
        <v>1979972</v>
      </c>
      <c r="C32" s="5" t="n">
        <v>2183253</v>
      </c>
    </row>
    <row r="33">
      <c r="A33" s="4" t="inlineStr">
        <is>
          <t>Accrued interest payable</t>
        </is>
      </c>
      <c r="B33" s="5" t="n">
        <v>14825</v>
      </c>
      <c r="C33" s="5" t="n">
        <v>22148</v>
      </c>
    </row>
    <row r="34">
      <c r="A34" s="4" t="inlineStr">
        <is>
          <t>Lease liabilities</t>
        </is>
      </c>
      <c r="B34" s="5" t="n">
        <v>152521</v>
      </c>
      <c r="C34" s="5" t="n">
        <v>44448</v>
      </c>
    </row>
    <row r="35">
      <c r="A35" s="4" t="inlineStr">
        <is>
          <t>Other liabilities</t>
        </is>
      </c>
      <c r="B35" s="7" t="n">
        <v>302798</v>
      </c>
      <c r="C35" s="7" t="n">
        <v>177080</v>
      </c>
    </row>
    <row r="36">
      <c r="A36" s="4" t="inlineStr">
        <is>
          <t>Series I Preferred Stock</t>
        </is>
      </c>
    </row>
    <row r="37">
      <c r="A37" s="4" t="inlineStr">
        <is>
          <t>Preferred stock, par (in dollars per share)</t>
        </is>
      </c>
      <c r="B37" s="8" t="n">
        <v>0.01</v>
      </c>
      <c r="C37" s="8" t="n">
        <v>0.01</v>
      </c>
    </row>
    <row r="38">
      <c r="A38" s="4" t="inlineStr">
        <is>
          <t>Preferred stock, liquidation preference (in dollars per share)</t>
        </is>
      </c>
      <c r="B38" s="7" t="n">
        <v>25</v>
      </c>
      <c r="C38" s="7" t="n">
        <v>25</v>
      </c>
    </row>
    <row r="39">
      <c r="A39" s="4" t="inlineStr">
        <is>
          <t>Preferred stock, shares issued (in shares)</t>
        </is>
      </c>
      <c r="B39" s="5" t="n">
        <v>9200000</v>
      </c>
      <c r="C39" s="5" t="n">
        <v>9200000</v>
      </c>
    </row>
    <row r="40">
      <c r="A40" s="4" t="inlineStr">
        <is>
          <t>Preferred stock, shares outstanding (in shares)</t>
        </is>
      </c>
      <c r="B40" s="5" t="n">
        <v>9200000</v>
      </c>
      <c r="C40" s="5" t="n">
        <v>9200000</v>
      </c>
    </row>
    <row r="41">
      <c r="A41" s="4" t="inlineStr">
        <is>
          <t>Series I Preferred Stock | SL Green Operating Partnership</t>
        </is>
      </c>
    </row>
    <row r="42">
      <c r="A42" s="4" t="inlineStr">
        <is>
          <t>Preferred units, liquidation preference (in dollars per share)</t>
        </is>
      </c>
      <c r="B42" s="7" t="n">
        <v>25</v>
      </c>
      <c r="C42" s="7" t="n">
        <v>25</v>
      </c>
    </row>
    <row r="43">
      <c r="A43" s="4" t="inlineStr">
        <is>
          <t>Preferred units, shares issued (in shares)</t>
        </is>
      </c>
      <c r="B43" s="5" t="n">
        <v>9200000</v>
      </c>
      <c r="C43" s="5" t="n">
        <v>9200000</v>
      </c>
    </row>
    <row r="44">
      <c r="A44" s="4" t="inlineStr">
        <is>
          <t>Preferred units, shares outstanding (in shares)</t>
        </is>
      </c>
      <c r="B44" s="5" t="n">
        <v>9200000</v>
      </c>
      <c r="C44" s="5" t="n">
        <v>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come</t>
        </is>
      </c>
      <c r="B1" s="2" t="inlineStr">
        <is>
          <t>12 Months Ended</t>
        </is>
      </c>
    </row>
    <row r="2">
      <c r="B2" s="2" t="inlineStr">
        <is>
          <t>Dec. 31, 2020</t>
        </is>
      </c>
    </row>
    <row r="3">
      <c r="A3" s="3" t="inlineStr">
        <is>
          <t>Leases [Abstract]</t>
        </is>
      </c>
    </row>
    <row r="4">
      <c r="A4" s="4" t="inlineStr">
        <is>
          <t>Lease Income</t>
        </is>
      </c>
      <c r="B4"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Future minimum rents to be received over the next five years and thereafter for operating leases in effect at December 31, 2020 are as follows (in thousands): 2021 $ 631,775 2022 598,226 2023 546,803 2024 511,087 2025 465,398 Thereafter 2,658,793 5,412,082 The components of lease income from operating leases during the years ended December 31, 2020 and 2019 were as follows (in thousands): Twelve Months Ended December 31, 2020 2019 Fixed lease payments $ 702,482 $ 858,587 Variable lease payments 96,040 120,496 Total lease payments $ 798,522 $ 979,083 Amortization of acquired above and below-market leases 5,901 4,474 Total rental revenue $ 804,423 $ 983,557 The table below summarizes our investment in sales-type leases as of December 31, 2020: Property Year of Current Expiration Year of Final Expiration (1) 712 Madison Avenue (2) 2021 2021 110 East 42nd Street Garage (3) 2069 2069 15 Beekman (4) 2089 2089 (1) Reflects exercise of all available renewal options. (2) In January 2021, the Company closed on the sale of 712 Madison Avenue for a gross sales price of $43.0 million, pursuant to the exercise of a purchase option by the ground lessee of the property. (3) In December 2020, the Company entered into a lease with its One Vanderbilt joint venture for use of the garage at 110 East 42nd Street. (4) In August 2020, the Company formed a joint venture, which then entered into a long-term sublease with the Company for the building at 15 Beekman. See Note 6, "Investments in Unconsolidated Joint Ventures." Future minimum lease payments to be received over the next five years and thereafter for our sales-type leases with initial terms in excess of one year as of December 31, 2020 are as follows (in thousands): Sales-type leases 2021 $ 46,326 2022 3,375 2023 3,424 2024 3,474 2025 3,525 Thereafter 223,199 Total minimum lease payments $ 283,323 Amount representing interest (133,924) Investment in sales-type leases (1) $ 149,399 (1) This amount is included in other assets in our consolidated balance sheets. The components of lease income from sales-type leases during the years ended December 31, 2020 and 2019 were as follows (in thousands): Twelve Months Ended December 31, 2020 2019 Loss recognized at commencement, net (1) $ (6,237) $ — Interest income (2) $ 1,817 $ — (1) These amounts are included in gain on sale of real estate, net and depreciable real estate reserves and impairments in our consolidated statements of operations. (2) These amounts are included in other income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8, September 28, 2019, and September 27, 2020, the actuary certified that for the plan years beginning July 1, 2018, July 1, 2019, and July 1, 2020, the Pension Plan was in critical status under the Pension Protection Act of 2006. The Pension Plan trustees adopted a rehabilitation plan consistent with this requirement. No surcharges have been paid to the Pension Plan as of December 31, 2020. For the Pension Plan years ended June 30, 2020, 2019, and 2018, the plan received contributions from employers totaling $291.3 million, $290.1 million, and $272.3 million.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20, 2019, and 2018, the plan received contributions from employers totaling $1.6 billion, $1.5 billion and $1.4 billion, respectively. Our contributions to the Health Plan represent less than 5.0% of total contributions to the plan. Contributions we made to the multi-employer plans for the years ended December 31, 2020, 2019 and 2018 are included in the table below (in thousands): Benefit Plan 2020 2019 2018 Pension Plan $ 2,480 $ 3,103 $ 3,017 Health Plan 7,688 9,949 9,310 Other plans 929 1,108 1,106 Total plan contributions $ 11,097 $ 14,160 $ 13,433 401(K) Plan 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3, we amended our 401(K) Plan to provide for discretionary matching contributions only. For 2020, 2019 and 2018, a matching contribution equal to 100% of the first 4% of annual compensation was made. For the years ended December 31, 2020, December 31, 2019, and December 31, 2018 we made matching contributions of $1.7 million, $1.6 million, and $1.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As of December 31, 2020,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Employment Agreements We have entered into employment agreements with certain executives, which expire between December 2021 and December 2022. The minimum cash-based compensation, including base salary and guaranteed bonus payments, associated with these employment agreements total $3.4 million for 2021. Insurance We maintain “all-risk” property and rental value coverage (including coverage regarding the perils of flood, earthquake and terrorism, excluding nuclear, biological, chemical, and radiological terrorism ("NBCR"), within three property insurance programs and liability insurance. Separate property and liability coverage may be purchased on a stand-alone basis for certain assets, such as the development of One Vanderbilt. Additionally, one of our captive insurance companies, Belmont Insurance Company, or Belmont, provides coverage for NBCR terrorist acts above a specified trigger. Belmont's retention is reinsured by our other captive insurance company, Ticonderoga Insurance Company ("Ticonderoga"). If Belmont or Ticonderoga are required to pay a claim under our insurance policies, we would ultimately record the loss to the extent of required payments. However, there is no assurance that in the future we will be able to procure coverage at a reasonable cost. Further, if we experience losses that are uninsured or that exceed policy limits, we could lose the capital invested in the damaged properties as well as the anticipated future cash flows from those properties. Additionally, our debt instruments contain customary covenants requiring us to maintain insurance and we could default under our debt instruments if the cost and/or availability of certain types of insurance make it impractical or impossible to comply with such covenants relating to insurance. Belmont and Ticonderoga provide coverage solely on properties owned by the Company or its affiliates. Furthermore, with respect to certain of our properties, including properties held by joint ventures or subject to triple net leases, insurance coverage is obtained by a third-party and we do not control the coverage. While we may have agreements with such third parties to maintain adequate coverage and we monitor these policies, such coverage ultimately may not be maintained or adequately cover our risk of loss. Belmont had loss reserves of $2.9 million and $3.3 million as of December 31, 2020 and 2019, respectively. Ticonderoga had no loss reserves as of December 31, 2020. Ground Lease Arrangements We are a tenant under ground leases for certain properties. These leases have expirations from 2022 to 2119, or 2043 to 2119 as fully extended. Certain leases offer extension options which we assess against relevant economic factors to determine whether we are reasonably certain of exercising or not exercising the option. Lease payments associated with renewal periods that we are reasonably certain will be exercised, if any, are included in the measurement of the corresponding lease liability and right of use asset. Certain of our ground leases are subject to rent resets, generally based on a percentage of the then fair market value, a fixed amount, or a percentage of the preceding rent at specified future dates. Rent resets will be recognized in the periods in which they are incurred. The table below summarizes our current ground lease arrangements as of December 31, 2020: Property (1) Year of Current Expiration Year of Final Expiration (2) 1185 Avenue of the Americas 2043 2043 625 Madison Avenue 2022 2054 420 Lexington Avenue 2050 2080 711 Third Avenue (3) 2033 2083 461 Fifth Avenue (4) 2027 2084 1080 Amsterdam Avenue (5) 2111 2111 15 Beekman (4)(6) 2119 2119 (1) All leases are classified as operating leases unless otherwise specified. (2) Reflects exercise of all available renewal options. (3) The Company owns 50% of the fee interest. (4) The Company has an option to purchase the ground lease for a fixed price on a specific date. The lease is classified as a financing lease. (5) A portion of the lease is classified as a financing lease. (6) In August 2020, the Company entered into a long-term sublease with an unconsolidated joint venture as part of the capitalization of the 15 Beekman development project. See Note 6, "Investments in Unconsolidated Joint Ventures." The following is a schedule of future minimum lease payments as evaluated in accordance with ASC 842 for our financing leases and operating leases with initial terms in excess of one year as of December 31, 2020 (in thousands): Financing leases Operating leases (1) 2021 $ 32,527 $ 28,534 2022 3,523 26,228 2023 3,570 23,921 2024 3,641 23,939 2025 3,810 24,026 Thereafter 260,550 504,360 Total minimum lease payments $ 307,621 $ 631,008 Amount representing interest (155,100) Amount discounted using incremental borrowing rate (291,550) Lease liabilities $ 152,521 $ 339,458 (1) As of December 31, 2020, the total future minimum payments to be received under non-cancelable subleases is $1.7 billion. The following table provides lease cost information for the Company's operating leases for the twelve months ended December 31, 2020 and 2019 (in thousands): Twelve Months Ended December 31, Operating Lease Costs 2020 2019 Operating lease costs before capitalized operating lease costs $ 32,169 $ 33,235 Operating lease costs capitalized (3,127) (47) Operating lease costs, net (1) $ 29,043 $ 33,188 (1) This amount is included in operating lease rent in our consolidated statements of operations. The following table provides lease cost information for the Company's financing leases for the twelve months ended December 31, 2020 and 2019 (in thousands): Twelve Months Ended December 31, Financing Lease Costs 2020 2019 Interest on financing leases before capitalized interest $ 8,091 $ 3,243 Interest on financing leases capitalized (2,378) — Interest on financing leases, net (1) 5,713 3,243 Amortization of right-of-use assets (2) 1,200 1,219 Financing lease costs, net $ 6,913 $ 4,462 (1) These amounts are included in interest expense, net of interest income in our consolidated statements of operations. (2) These amounts are included in depreciation and amortization in our consolidated statements of operations. As of December 31, 2020, the weighted-average discount rate used to calculate the lease liabilities was 4.71%. As of December 31, 2020, the weighted-average remaining lease term was 27 years, inclusive of purchase options expected to be exerc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two reportable segments, real estate and debt and preferred equity investments. We evaluate real estate performance and allocate resources based on earnings contribu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years ended December 31, 2020, 2019, and 2018, and selected asset information as of December 31, 2020 and 2019, regarding our operating segments are as follows (in thousands): Real Estate Segment Debt and Preferred Equity Segment Total Company Total revenues Years ended: December 31, 2020 $ 932,581 $ 120,163 $ 1,052,744 December 31, 2019 1,043,405 195,590 1,238,995 December 31, 2018 1,025,900 201,492 1,227,392 Net Income Years ended: December 31, 2020 $ 354,353 $ 60,405 $ 414,758 December 31, 2019 158,972 132,515 291,487 December 31, 2018 129,253 141,603 270,856 Total assets As of: December 31, 2020 $ 10,579,899 $ 1,127,668 $ 11,707,567 December 31, 2019 11,063,155 1,703,165 12,766,320 Interest costs for the debt and preferred equity segment include actual costs incurred for borrowings on the 2017 MRA and the FHLB Facility. Interest is imputed on the investments that do not collateralize the 2017 MRA and the FHLB Facility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because the use of personnel and resources is dependent on transaction volume between the two segments and varies period over period. In addition, we base performance on the individual segments prior to allocating marketing, general and administrative expenses. For the years ended, December 31, 2020, 2019, and 2018 marketing, general and administrative expenses totaled $91.8 million, $100.9 million, and $92.6 million respectively. All other expenses, except interest, relate entirely to the real estate assets. There were no transactions between the above two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Column A Column B Column C Column D Cost Capitalized Subsequent To Acquisition (1) Column E Gross Amount at Which Column F Column G Column H Column I Description (2) Encumbrances Land Building &amp; Land Building &amp; Land Building &amp; Total Accumulated Depreciation Date of Date Life on 420 Lexington Ave $ 294,035 $ — $ 333,499 $ — $ 201,776 $ — $ 535,275 $ 535,275 $ 166,886 1927 3/1998 Various 711 Third Avenue — 19,844 115,769 — 69,098 19,844 184,867 204,711 61,237 1955 5/1998 Various 555 W. 57th Street — 18,846 140,946 — 1,600 18,846 142,546 161,392 81,420 1971 1/1999 Various 220 East 42nd Street 510,000 51,008 203,727 — 183,461 51,008 387,188 438,196 137,153 1929 2/2003 Various 461 Fifth Avenue — — 88,276 — 35,988 — 124,264 124,264 36,758 1988 10/2003 Various 750 Third Avenue — 51,093 251,523 — (2,288) 51,093 249,235 300,328 109,824 1958 7/2004 Various 625 Madison Avenue — — 291,319 — 37,997 — 329,316 329,316 139,403 1956 10/2004 Various 485 Lexington Avenue 450,000 78,282 452,631 — (22,346) 78,282 430,285 508,567 173,769 1956 12/2004 Various 609 Fifth Avenue (4) 57,651 16,869 107,185 — 53,002 16,869 160,187 177,056 19,881 1925 6/2006 Various 810 Seventh Avenue — 114,077 550,819 — 3,390 114,077 554,209 668,286 205,774 1970 1/2007 Various 1185 Avenue of the Americas — — 791,106 — 123,470 — 914,576 914,576 320,735 1969 1/2007 Various 1350 Avenue of the Americas — 90,941 431,517 — (2,431) 90,941 429,086 520,027 155,186 1966 1/2007 Various 1-6 Landmark Square (5) 100,000 27,852 161,343 (6,939) (40,256) 20,913 121,087 142,000 32,099 1973-1984 1/2007 Various 7 Landmark Square (5) — 1,721 8,417 (1,338) (6,240) 383 2,177 2,560 426 2007 1/2007 Various 100 Church Street 204,875 34,994 183,932 — 11,391 34,994 195,323 230,317 65,763 1959 1/2010 Various 125 Park Avenue — 120,900 270,598 — 12,499 120,900 283,097 403,997 99,736 1923 10/2010 Various 110 East 42nd Street (6) — 36,196 78,353 (2,334) 1,068 33,862 79,421 113,283 24,330 1921 5/2011 Various 304 Park Avenue — 54,489 90,643 — 1,484 54,489 92,127 146,616 23,428 1930 6/2012 Various 635 Sixth Avenue — 24,343 88,261 — 95 24,343 88,356 112,699 17,412 1902 9/2012 Various 641 Sixth Avenue — 45,976 77,076 — 355 45,976 77,431 123,407 21,231 1902 9/2012 Various 1080 Amsterdam (7) 34,773 — 47,948 — 10,327 — 58,275 58,275 7,937 1932 10/2012 Various 760 Madison Avenue (8) — 284,286 8,314 6,153 29,133 290,439 37,447 327,886 5,392 1996/2012 7/2014 Various 719 Seventh Avenue (9) 50,000 41,180 46,232 — (4,750) 41,180 41,482 82,662 2,323 1927 7/2014 Various 110 Greene Street — 45,120 228,393 — 3,034 45,120 231,427 276,547 36,767 1910 7/2015 Various 185 Broadway (10) 158,478 45,540 27,865 — 111,462 45,540 139,327 184,867 419 1921 8/2015 Various 133 Greene Street (11) 15,523 3,446 27,542 (1,563) (12,377) 1,883 15,165 17,048 1,526 1900 10/2018 Various 712 Madison Avenue (12) 28,000 7,207 47,397 (7,207) (47,397) — — — — 1900/1980 12/2018 Various 106 Spring Street 38,025 14,173 66,052 (6,979) (32,335) 7,194 33,717 40,911 2,911 1900 4/2019 Various 707 Eleventh Avenue — 66,237 20,874 — 10,442 66,237 31,316 97,553 — 1901 1/2020 Various 590 Fifth Avenue — 39,685 51,380 — 3,193 39,685 54,573 94,258 657 1987 10/2020 Various Other (13) — 1,734 16,224 — 241 1,734 16,465 18,199 5,694 Total $ 1,941,360 $ 1,336,041 $ 5,305,161 $ (20,207) $ 734,086 $ 1,315,832 $ 6,039,247 $ 7,355,079 $ 1,956,077 (1) Includes depreciable real estate reserves and impairments recorded subsequent to acquisition. (2) All properties located in New York, New York unless otherwise noted. (3) Includes right of use lease assets. (4) In 2020, we sold the retail condominium at this property. The amounts presented here relate to the office condominium, which we retained. (5) Property located in Connecticut. (6) In December 2020, the Company entered into a lease with its One Vanderbilt joint venture for use of the garage at 110 East 42nd Street. This lease is accounted for as a sales-type lease. (7) We own a 92.5% interest in this property. (8) Includes amounts attributable to the property at 762 Madison Avenue, which is part of this development project. (9) We own a 75.0% interest in this property. (10) Properties at 5-7 Dey Street, 183 Broadway, and 185 Broadway were demolished in preparation of the development site for the 185 Broadway project. (11) In February 2021, this debt was extinguished after the lender was the winning bidder in a foreclosure auction for the property. (12) In 2020, the lease to the ground lessee of the property was reclassified as a sales-type lease. In January 2021, the Company closed on the sale of the property pursuant to the exercise of a purchase option by the ground lessee. (13) Other includes tenant improvements of eEmerge, capitalized interest and corporate improvements. The changes in real estate for the years ended December 31, 2020, 2019 and 2018 are as follows (in thousands): 2020 2019 2018 Balance at beginning of year $ 8,784,567 $ 8,513,935 $ 10,206,122 Property acquisitions 178,635 — 52,939 Improvements 481,327 251,674 267,726 Retirements/disposals/deconsolidation (2,089,450) 18,958 (2,012,852) Balance at end of year $ 7,355,079 $ 8,784,567 $ 8,513,935 The aggregate cost of land, buildings and improvements, before depreciation, for Federal income tax purposes at December 31, 2020 was $9.7 billion (unaudited). The changes in accumulated depreciation, exclusive of amounts relating to equipment, autos, and furniture and fixtures, for the years ended December 31, 2020, 2019 and 2018 are as follows (in thousands): 2020 2019 2018 Balance at beginning of year $ 2,060,560 $ 2,099,137 $ 2,300,116 Depreciation for year 270,843 222,867 245,033 Retirements/disposals/deconsolidation (375,326) (261,444) (446,012) Balance at end of year $ 1,956,077 $ 2,060,560 $ 2,099,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t>
        </is>
      </c>
    </row>
    <row r="5">
      <c r="A5" s="4" t="inlineStr">
        <is>
          <t>Investment in Commercial Real Estate Properties</t>
        </is>
      </c>
      <c r="B5" s="4" t="inlineStr">
        <is>
          <t xml:space="preserve">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20, the weighted average amortization period for above-market leases, below-market leases, and in-place lease costs is 6.3 years, 5.6 years, and 5.3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t>
        </is>
      </c>
    </row>
    <row r="6">
      <c r="A6" s="4" t="inlineStr">
        <is>
          <t>Cash and Cash Equivalents</t>
        </is>
      </c>
      <c r="B6" s="4" t="inlineStr">
        <is>
          <t>Cash and Cash Equivalents We consider all highly liquid investments with maturity of three months or less when purchased to be cash equivalents.</t>
        </is>
      </c>
    </row>
    <row r="7">
      <c r="A7" s="4" t="inlineStr">
        <is>
          <t>Restricted Cash</t>
        </is>
      </c>
      <c r="B7" s="4" t="inlineStr">
        <is>
          <t>Restricted Cash Restricted cash primarily consists of security deposits held on behalf of our tenants, interest reserves, as well as capital improvement and real estate tax escrows required under certain loan agreements.</t>
        </is>
      </c>
    </row>
    <row r="8">
      <c r="A8" s="4" t="inlineStr">
        <is>
          <t>Fair Value Measurements</t>
        </is>
      </c>
      <c r="B8" s="4" t="inlineStr">
        <is>
          <t>Fair Value Measurements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20, the Company determined there were indicators of impairment in two of its retail assets, 106 Spring Street and 133 Greene Street. The Company tested the recoverability of the assets and, as a result of the carrying amount of the assets being deemed not recoverable, recorded impairments of $39.7 million and $14.1 million, respectively. These charges are included in depreciable real estate reserves and impairments in the consolidated statements of operations. The fair value of the assets were determined primarily us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s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were credited to our equity investment in the property. We recorded the assets acquired and liabilities assumed at fair value. This resulted in the recognition of a fair value adjustment of $8.1 million, which is reflected on the Company's consolidated statements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s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is>
      </c>
    </row>
    <row r="9">
      <c r="A9" s="4" t="inlineStr">
        <is>
          <t>Investment in Marketable Securities</t>
        </is>
      </c>
      <c r="B9" s="4" t="inlineStr">
        <is>
          <t>Investment in Marketable Securities At acquisition, we designate a security as held-to-maturity, available-for-sale, or trading. As of December 31, 2020,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Credit losses are recognized in accordance with ASC 326.</t>
        </is>
      </c>
    </row>
    <row r="10">
      <c r="A10" s="4" t="inlineStr">
        <is>
          <t>Investments in Unconsolidated Joint Ventures</t>
        </is>
      </c>
      <c r="B10" s="4" t="inlineStr">
        <is>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ariable interest entities (each, a "VIE")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We generally finance our joint ventures with non-recourse debt. In certain cases we may provide guarantees or master leases for tenant space, which terminate upon the satisfaction of specified circumstances or repayment of the underlying loan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We do not believe that the values of any of our equity investments were impaired at December 31, 2020.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t>
        </is>
      </c>
    </row>
    <row r="11">
      <c r="A11" s="4" t="inlineStr">
        <is>
          <t>Deferred Lease Costs</t>
        </is>
      </c>
      <c r="B11" s="4" t="inlineStr">
        <is>
          <t>Deferred Lease CostsDeferred lease costs consist of incremental fees and direct costs that would not have been incurred if the lease had not been obtained and are amortized on a straight-line basis over the related lease term. Certain of our employees provide leasing services to the wholly-owned properties.</t>
        </is>
      </c>
    </row>
    <row r="12">
      <c r="A12" s="4" t="inlineStr">
        <is>
          <t>Deferred Financing Costs</t>
        </is>
      </c>
      <c r="B12" s="4" t="inlineStr">
        <is>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13">
      <c r="A13" s="4" t="inlineStr">
        <is>
          <t>Revenue Recognition</t>
        </is>
      </c>
      <c r="B13" s="4" t="inlineStr">
        <is>
          <t>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We recognize lease concessions related to COVID-19,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hen total cash flows resulting from the modified lease are not substantially similar to the cash flows in the original lease, we account for the concession agreement as a new leas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Prior to the adoption of ASC 842, we maintained allowances for estimated losses on tenant receivables and deferred rent receivables under our lease agreements. During the year ended December 31, 2018 we had $4.2 million of additions to these allowances charged against operations and $8.9 million of uncollectible accounts written off or recovered within the period. The combined ending balance of the allowances was $31.2 million as of December 31, 2018.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is>
      </c>
    </row>
    <row r="14">
      <c r="A14" s="4" t="inlineStr">
        <is>
          <t>Debt And Preferred Equity Investments</t>
        </is>
      </c>
      <c r="B14" s="4" t="inlineStr">
        <is>
          <t>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the be collected. Accrued interest receivable amounts related to these debt and preferred equity investment and other financing receivables are recorded at the net amount expected to be collected within Other assets in the consolidated balance sheets. Write offs of accrued interest receivables are recognized as an expense for loan loss and other investment reserves.</t>
        </is>
      </c>
    </row>
    <row r="15">
      <c r="A15" s="4" t="inlineStr">
        <is>
          <t>Rent Expense</t>
        </is>
      </c>
      <c r="B15" s="4" t="inlineStr">
        <is>
          <t>Rent Expense Rent expense is recognized on a straight-line basis over the initial term of the lease. The excess of the rent expense recognized over the amounts contractually due pursuant to the underlying lease is included in the lease liability - operating leases on the consolidated balance sheets.</t>
        </is>
      </c>
    </row>
    <row r="16">
      <c r="A16" s="4" t="inlineStr">
        <is>
          <t>Underwriting Commissions and Costs</t>
        </is>
      </c>
      <c r="B16" s="4" t="inlineStr">
        <is>
          <t>Underwriting Commissions and Costs Underwriting commissions and costs incurred in connection with our stock offerings are reflected as a reduction of additional paid-in-capital.</t>
        </is>
      </c>
    </row>
    <row r="17">
      <c r="A17" s="4" t="inlineStr">
        <is>
          <t>Transaction cost</t>
        </is>
      </c>
      <c r="B17" s="4" t="inlineStr">
        <is>
          <t>Transaction Costs Transaction costs for asset acquisitions are capitalized to the investment basis, which is then subject to a purchase price allocation based on relative fair value. Transaction costs for business combinations or costs incurred on potential transactions that are not consummated are expensed as incurred.</t>
        </is>
      </c>
    </row>
    <row r="18">
      <c r="A18" s="4" t="inlineStr">
        <is>
          <t>Income Taxes</t>
        </is>
      </c>
      <c r="B18" s="4" t="inlineStr">
        <is>
          <t xml:space="preserve">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years ended December 31, 2020, 2019 and 2018, we recorded Federal, state and local tax provisions of $1.2 million, $1.5 million, and $2.8 million, respectively. For the year ended December 31, 2020, the Company paid distributions on its common stock of $5.54 per share which represented $1.84 per share of ordinary income and $3.06 per share of capital gains. For the year ended December 31, 2019, the Company paid distributions on its common stock of $3.40 per share which represented $2.59 per share of ordinary income, and $0.81 per share of capital gains. For the year ended December 31, 2018, the Company paid distributions on its common stock of $3.25 per share which represented $1.46 per share of ordinary income and $1.79 per share of capital gains. In order to present information that is consistent with the tax forms issued with respect to these tax years, these per-share numbers have not been retroactively adjusted to reflect the reverse stock split that was effectuated in January 2021.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t>
        </is>
      </c>
    </row>
    <row r="19">
      <c r="A19" s="4" t="inlineStr">
        <is>
          <t>Stock-Based Employee Compensation Plans</t>
        </is>
      </c>
      <c r="B19" s="4" t="inlineStr">
        <is>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either the grant date or the date immediately preceding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our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award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is>
      </c>
    </row>
    <row r="20">
      <c r="A20" s="4" t="inlineStr">
        <is>
          <t>Derivative Instruments</t>
        </is>
      </c>
      <c r="B20" s="4" t="inlineStr">
        <is>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that meet the hedging objectives established by our corporate policy governing interest rate risk management, no net gains or losses were reported in earnings. The changes in fair value of derivative instruments designated as hedge instruments are reflected in accumulated other comprehensive income (loss). For derivative instruments not designated as hedging instruments, the gain or loss, resulting from the change in the estimated fair value of the derivative instruments, is recognized in current earnings during the period of change.</t>
        </is>
      </c>
    </row>
    <row r="21">
      <c r="A21" s="4" t="inlineStr">
        <is>
          <t>Earnings per Share of the Company</t>
        </is>
      </c>
      <c r="B21" s="4" t="inlineStr">
        <is>
          <t>Earnings per Share of the Company The Company presents both basic and diluted earnings per share ("EPS") using the two-class method,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Earnings per share has been retroactively adjusted to reflect the reverse stock split effectuated in January 2021 for all periods presented in this Annual Report on Form 10-K.</t>
        </is>
      </c>
    </row>
    <row r="22">
      <c r="A22" s="4" t="inlineStr">
        <is>
          <t>Earnings per Unit of the Operating Partnership</t>
        </is>
      </c>
      <c r="B22" s="4" t="inlineStr">
        <is>
          <t>Earnings per Unit of the Operating Partnership The Operating Partnership presents both basic and diluted earnings per unit ("EPU") using the two-class method, which is an earnings allocation formula that determines EPU for common units and any participating securities according to dividends declared (whether paid or unpaid). Under the two-class method, basic EPU is computed by dividing the income available to common unitholders by the weighted-average number of common units outstanding for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Earnings per unit has been retroactively adjusted for all periods presented in this Annual Report on Form 10-K to reflect the reverse stock split effectuated in January 2021</t>
        </is>
      </c>
    </row>
    <row r="23">
      <c r="A23" s="4" t="inlineStr">
        <is>
          <t>Use of Estimates</t>
        </is>
      </c>
      <c r="B23"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24">
      <c r="A24" s="4" t="inlineStr">
        <is>
          <t>Concentrations of Credit Risk</t>
        </is>
      </c>
      <c r="B24" s="4" t="inlineStr">
        <is>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t>
        </is>
      </c>
    </row>
    <row r="25">
      <c r="A25" s="4" t="inlineStr">
        <is>
          <t>Reclassification</t>
        </is>
      </c>
      <c r="B25" s="4" t="inlineStr">
        <is>
          <t>Reclassification Certain prior year balances have been reclassified to conform to our current year presentation.</t>
        </is>
      </c>
    </row>
    <row r="26">
      <c r="A26" s="4" t="inlineStr">
        <is>
          <t>Accounting Standards Updates</t>
        </is>
      </c>
      <c r="B26" s="4" t="inlineStr">
        <is>
          <t>Accounting Standards Updates In August 2020, the FASB issued Accounting Standard Update, or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In April 2020, the FASB staff issued a question and answer document (the “Lease Modification Q&amp;A”)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The Lease Modification Q&amp;A did not have a material impact on the Company’s consolidated financial statements as of and for the year ended December 31, 2020, however, its future impact to the Company is dependent upon the extent of lease concessions granted to tenants as a result of the COVID-19 pandemic in future periods and the elections made by the Company at the time of entering into such concessions. In March 2020, the FASB issued ASU No. 2020-04 Reference Rate Reform (Topic 848) Facilitation of the Effects of Reference Rate Reform on Financial Reporting and then in January 2021, the FASB issued ASU No 2021-01.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anuary 2020, the FASB issued ASU No. 2020-01, Investments - Equity Securities (Topic 321), Investments - Equity Method and Joint Ventures (Topic 323), and Derivatives and Hedging (Topic 815) Clarifying the Interactions between Topic 321, Topic 323, and Topic 815. The amendment most relevant to the Company is how to apply the fair value measurement alternative in Topic 321 when an investor must apply the fair value to an investment under the equity method in Topic 323. The amendment clarifies that an entity should consider observable transactions when considering the fair value of an investment. The guidance is effective for the Company for fiscal years beginning after December 15, 2020. Early adoption is permitted. The Company adopted this guidance on January 1, 2020 and it did not have a material impact on the Company’s consolidated financial statements. In August 2018, the FASB issued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Company adopted this guidance on January 1, 2020 and it did not have a material impact on the Company’s consolidated financial statement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adopted this guidance on January 1, 2020 and it did not have a material impact on the Company’s consolidated financial statements. In June 2016, the FASB issued ASU No. 2016-13, Financial Instruments-Credit Losses (Topic 326): Measurement of Credit Losses on Financial Instruments; in November 2018 issued ASU No. 2018-19, Codification Improvements to Topic 326, Financial Instruments - Credit Losses, in April, May and November 2019, issued ASU No. 2019-04, 2019-05 and 2019-11, which provide codification improvements and targeted transition relief; and in 2020 issued ASU 2020-02 Financial Instruments-Credit Losses (Topic 326) and Leases (Topic 842), which updates SEC guidance in those Topics. The guidance changes how entities will measure credit losses for most financial assets and certain other instruments that are not measured at fair value through net income. The guidance replaces the current ‘incurred loss’ model with an ‘expected loss’ approach. The Company’s DPE portfolio and financing lease assets are subject to this guidance. ASU No. 2018-19 excludes operating lease receivables from the scope of this guidance. The Company adopted this guidance on January 1, 2020 and recorded a $39.2 million cumulative adjustment to retained earning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mmercial office properties</t>
        </is>
      </c>
      <c r="B4" s="4" t="inlineStr">
        <is>
          <t>As of December 31, 2020,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18 10,681,045 11 11,841,483 29 22,522,528 92.4 % Retail 4 44,189 9 301,996 13 346,185 94.2 % Development/Redevelopment (1) 8 1,095,418 3 2,927,782 11 4,023,200 N/A 30 11,820,652 23 15,071,261 53 26,891,913 92.5 % Suburban Office 7 862,800 — — 7 862,800 83.3 % Total commercial properties 37 12,683,452 23 15,071,261 60 27,754,713 92.1 % Residential: Manhattan Residential 1 82,250 8 1,663,774 9 1,746,024 75.7 % Total portfolio 38 12,765,702 31 16,735,035 69 29,500,737 91.2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4 to 7 years Tenant improvements shorter of remaining term of the lease or useful life</t>
        </is>
      </c>
    </row>
    <row r="5">
      <c r="A5" s="4" t="inlineStr">
        <is>
          <t>Summary of identified intangible assets (acquired above-market leases and in-place leases) and intangible liabilities (acquired below-market leases)</t>
        </is>
      </c>
      <c r="B5" s="4" t="inlineStr">
        <is>
          <t>The following summarizes our identified intangible assets (acquired above-market leases and in-place leases) and intangible liabilities (acquired below-market leases) as of December 31, 2020 and 2019 (in thousands): December 31, 2020 2019 Identified intangible assets (included in other assets): Gross amount $ 215,673 $ 255,198 Accumulated amortization (190,523) (228,223) Net (1) $ 25,150 $ 26,975 Identified intangible liabilities (included in deferred revenue): Gross amount $ 241,409 $ 282,048 Accumulated amortization (230,479) (249,514) Net (1) $ 10,930 $ 32,534 (1) As of December 31, 2020, no net intangible assets and no net intangible liabilities were reclassified to assets held for sale and liabilities related to assets held for sale. As of December 31, 2019, no net intangible assets and no net intangible liabilities were reclassified to assets held for sale and liabilities related to assets held for sale.</t>
        </is>
      </c>
    </row>
    <row r="6">
      <c r="A6" s="4" t="inlineStr">
        <is>
          <t>Schedule of estimated annual amortization of acquired above-market leases, net of acquired below-market leases</t>
        </is>
      </c>
      <c r="B6" s="4" t="inlineStr">
        <is>
          <t xml:space="preserve">The estimated annual amortization of acquired above-market leases, net of acquired (below-market) leases (a component of rental revenue), for each of the five succeeding years is as follows (in thousands): 2021 (1,403) 2022 (119) 2023 91 2024 258 2025 781 </t>
        </is>
      </c>
    </row>
    <row r="7">
      <c r="A7" s="4" t="inlineStr">
        <is>
          <t>Schedule of estimated annual amortization of all other identifiable assets</t>
        </is>
      </c>
      <c r="B7" s="4" t="inlineStr">
        <is>
          <t xml:space="preserve">The estimated annual amortization of all other identifiable assets (a component of depreciation and amortization expense) including tenant improvements for each of the five succeeding years is as follows (in thousands): 2021 4,899 2022 3,456 2023 2,841 2024 2,520 2025 1,427 </t>
        </is>
      </c>
    </row>
    <row r="8">
      <c r="A8" s="4" t="inlineStr">
        <is>
          <t>Schedule of marketable securities</t>
        </is>
      </c>
      <c r="B8" s="4" t="inlineStr">
        <is>
          <t xml:space="preserve">At December 31, 2020 and 2019, we held the following marketable securities (in thousands): December 31, 2020 2019 Commercial mortgage-backed securities $ 28,570 $ 29,887 Total marketable securities available-for-sale $ 28,570 $ 29,887 </t>
        </is>
      </c>
    </row>
    <row r="9">
      <c r="A9" s="4" t="inlineStr">
        <is>
          <t>Schedules of concentration of risk, by risk factor</t>
        </is>
      </c>
      <c r="B9" s="4" t="inlineStr">
        <is>
          <t>For the years ended December 31, 2020, 2019, and 2018, the following properties contributed more than 5.0% of our annualized cash rent from office properties, including our share of annualized cash rent from joint venture office properties: Property 2020 Property 2019 Property 2018 11 Madison Avenue 8.2% 1185 Avenue of the Americas 7.6% 11 Madison Avenue 7.4% 420 Lexington Ave (Graybar) 7.5% 11 Madison Avenue 7.4% 1185 Avenue of the Americas 6.7% 1185 Avenue of the Americas 6.9% 420 Lexington Avenue 6.6% 420 Lexington Avenue 6.5% 1515 Broadway 6.6% 1515 Broadway 6.1% 1515 Broadway 6.0% 220 East 42nd Street 5.9% One Madison Avenue 6.0% One Madison Avenue 5.8% 280 Park Avenue 5.4% 220 East 42 nd Street 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2020 Acquisitions The following table summarizes the properties acquired during the year ended December 31, 2020: Property Acquisition Date Property Type Approximate Square Feet Gross Asset Valuation 762 Madison Avenue (1) January 2020 Fee Interest 6,109 $ 29.3 707 Eleventh Avenue January 2020 Fee Interest 159,720 90.0 15 Beekman (2) January 2020 Leasehold Interest 98,412 — 590 Fifth Avenue (3) October 2020 Fee Interest 103,300 107.2 (1) The Company acquired from our joint venture partner the remaining 10% interest in this property that the Company did not already own. (2) In January 2020, the Company entered into a 99-year ground lease of 126 Nassau Street and subsequently renamed the property 15 Beekman. In August 2020, we entered into a partnership with a real estate fund managed by Meritz Alternative Investment as part of the capitalization of this development project. See note 6, “Investment in Unconsolidated Joint Ventures.” (3) The property previously served as collateral for a debt and preferred equity investment and was acquired through a negotiated transaction with the sponsor. 2019 Acquisitions The following table summarizes the properties acquired during the year ended December 31, 2019: Property Acquisition Date Property Type Approximate Square Feet Gross Asset Valuation 106 Spring Street (1) April 2019 Fee Interest 5,928 $ 80.2 410 Tenth Avenue (2) May 2019 Fee Interest 638,000 440.0 110 Greene Street (3) May 2019 Fee Interest 223,600 256.5 (1) In April 2019, the Company accepted an assignment of the equity interests in the property in lieu of repayment of the Company's debt investment and marked the assets received and liabilities assumed to fair value. (2) In May 2019, the Company closed on the acquisition of a majority and controlling 70.87% interest in 460 West 34th Street and subsequently renamed the property 410 Tenth Avenue. The Company had previously made a loan to the entity that was accounted for as an Acquisition, Development, and Construction (“ADC”) arrangement. Upon consolidating the entity in which it acquired the controlling equity interest, the Company and the Partnership removed the ADC arrangement and recorded the assets and liabilities of the entity at fair value, which resulted in the recognition of a fair value adjustment of $67.6 million, which was reflected in the Company's consolidated statement of operations within purchase price and other fair value adjustments, and $18.3 million of net intangible lease liabilities. (3) In May 2019, the Company acquired from our joint venture partner the remaining 10% interest in this property that the Company did not already own. 2018 Acquisitions The following table summarizes the properties acquired during the year ended December 31, 2018: Property Acquisition Date Property Type Approximate Square Feet Acquisition Price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at the foreclosure of the asset. We recorded the assets acquired and liabilities assumed at fair value. This resulted in the recognition of a fair value adjustment of $8.1 million,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ies Held for Sale and Property Dispositions (Tables)</t>
        </is>
      </c>
      <c r="B1" s="2" t="inlineStr">
        <is>
          <t>12 Months Ended</t>
        </is>
      </c>
    </row>
    <row r="2">
      <c r="B2" s="2" t="inlineStr">
        <is>
          <t>Dec. 31, 2020</t>
        </is>
      </c>
    </row>
    <row r="3">
      <c r="A3" s="3" t="inlineStr">
        <is>
          <t>Discontinued Operations and Disposal Groups [Abstract]</t>
        </is>
      </c>
    </row>
    <row r="4">
      <c r="A4" s="4" t="inlineStr">
        <is>
          <t>Summary of properties sold and income from discontinued operations</t>
        </is>
      </c>
      <c r="B4" s="4" t="inlineStr">
        <is>
          <t>The following table summarizes the properties sold during the years ended December 31, 2020, 2019, and 2018: Property Disposition Date Property Type Unaudited Approximate Usable Square Feet Sales Price (1) (in millions) Gain (Loss) on Sale (2) (in millions) 30 East 40th Street December 2020 Leasehold Interest 69,446 $ 5.2 $ (1.6) 1055 Washington Boulevard December 2020 Leasehold Interest 182,000 23.8 (11.5) Williamsburg Terrace December 2020 Fee Interest 52,000 32.0 11.8 410 Tenth Avenue December 2020 Fee Interest 638,000 952.5 56.4 400 East 58th Street September 2020 Fee Interest 140,000 62.0 8.3 609 Fifth Avenue - Retail Condominium May 2020 Fee Interest 21,437 168.0 63.3 315 West 33rd Street - The Olivia March 2020 Fee Interest 492,987 446.5 71.8 Suburban Properties (3) December 2019 Fee Interest 1,107,000 229.2 1.8 1640 Flatbush Avenue December 2019 Fee Interest 1,000 16.2 5.5 562 Fifth Avenue December 2019 Fee Interest 42,635 52.4 (26.6) 1010 Washington Boulevard (4) November 2019 Fee Interest 143,400 23.1 (7.1) 115 Spring Street (5) August 2019 Fee Interest 5,218 66.6 3.6 2 Herald Square (6) November 2018 Office/Retail 369,000 265.0 — 400 Summit Lake Drive November 2018 Land 39.5 acres 3.0 (36.2) Upper East Side Assemblage (7)(8) October 2018 Development 70,142 143.8 (6.3) 1-6 International Drive July 2018 Office 540,000 55.0 (2.6) 635 Madison Avenue June 2018 Retail 176,530 153.0 (14.1) 115-117 Stevens Avenue May 2018 Office 178,000 12.0 (0.7) 600 Lexington Avenue January 2018 Office 303,515 305.0 23.8 (1) Sales price represents the gross sales price for a property or the gross asset valuation for interests in a property. (2) The gain on sale is net of $10.5 million, $2.0 million, and $1.3 million of employee compensation accrued in connection with the realization of these investment gains in the years ended December 31, 2020, 2019, and 2018, respectively. Additionally, amounts do not include adjustments for expenses recorded in subsequent periods. (3) Suburban Properties consists of 360 Hamilton Avenue, 100 Summit Lake Drive, 200 Summit Lake Drive, and 500 Summit Lake Drive. (4) The Company recorded a $7.1 million charge in 2019 that is included in depreciable real estate reserves and impairments in the consolidated statement of operations. (5) The Company sold a 49% interest, which resulted in the deconsolidation of our remaining 51% interest. We recorded our investment at fair value which resulted in the recognition of a fair value adjustment of $3.8 million, which is reflected in the Company's consolidated statements of operations within purchase price and other fair value adjustments. See Note 6, "Investments in Unconsolidated Joint Ventures." (6) In November 2018, the Company sold a 49% interest in 2 Herald Square to an Israeli institutional investor. See Note 6, "Investments in Unconsolidated Joint Ventures." (7) Upper East Side Assemblage consists of 260 East 72nd Street, 31,076 square feet of development rights, 252-254 East 72nd Street, 257 East 71st Street, 259 East 71st Street, and 1231 Third Avenue. (8) The Company recorded a $5.8 million charge in 2018 that is included in depreciable real estate reserves and impairments in the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 net</t>
        </is>
      </c>
      <c r="B4" s="7" t="n">
        <v>804423</v>
      </c>
      <c r="C4" s="7" t="n">
        <v>983557</v>
      </c>
      <c r="D4" s="7" t="n">
        <v>978574</v>
      </c>
    </row>
    <row r="5">
      <c r="A5" s="4" t="inlineStr">
        <is>
          <t>Investment income</t>
        </is>
      </c>
      <c r="B5" s="5" t="n">
        <v>120163</v>
      </c>
      <c r="C5" s="5" t="n">
        <v>195590</v>
      </c>
      <c r="D5" s="5" t="n">
        <v>201492</v>
      </c>
    </row>
    <row r="6">
      <c r="A6" s="4" t="inlineStr">
        <is>
          <t>Other income</t>
        </is>
      </c>
      <c r="B6" s="5" t="n">
        <v>128158</v>
      </c>
      <c r="C6" s="5" t="n">
        <v>59848</v>
      </c>
      <c r="D6" s="5" t="n">
        <v>47326</v>
      </c>
    </row>
    <row r="7">
      <c r="A7" s="4" t="inlineStr">
        <is>
          <t>Total revenues</t>
        </is>
      </c>
      <c r="B7" s="5" t="n">
        <v>1052744</v>
      </c>
      <c r="C7" s="5" t="n">
        <v>1238995</v>
      </c>
      <c r="D7" s="5" t="n">
        <v>1227392</v>
      </c>
    </row>
    <row r="8">
      <c r="A8" s="3" t="inlineStr">
        <is>
          <t>Expenses</t>
        </is>
      </c>
    </row>
    <row r="9">
      <c r="A9" s="4" t="inlineStr">
        <is>
          <t>Operating expenses, including $12,643 in 2020, $18,106 in 2019, $17,823 in 2018 of related party expenses</t>
        </is>
      </c>
      <c r="B9" s="5" t="n">
        <v>183200</v>
      </c>
      <c r="C9" s="5" t="n">
        <v>234676</v>
      </c>
      <c r="D9" s="5" t="n">
        <v>229347</v>
      </c>
    </row>
    <row r="10">
      <c r="A10" s="4" t="inlineStr">
        <is>
          <t>Real estate taxes</t>
        </is>
      </c>
      <c r="B10" s="5" t="n">
        <v>176315</v>
      </c>
      <c r="C10" s="5" t="n">
        <v>190764</v>
      </c>
      <c r="D10" s="5" t="n">
        <v>186351</v>
      </c>
    </row>
    <row r="11">
      <c r="A11" s="4" t="inlineStr">
        <is>
          <t>Operating lease rent</t>
        </is>
      </c>
      <c r="B11" s="5" t="n">
        <v>29043</v>
      </c>
      <c r="C11" s="5" t="n">
        <v>33188</v>
      </c>
      <c r="D11" s="5" t="n">
        <v>32965</v>
      </c>
    </row>
    <row r="12">
      <c r="A12" s="4" t="inlineStr">
        <is>
          <t>Interest expense, net of interest income</t>
        </is>
      </c>
      <c r="B12" s="5" t="n">
        <v>116679</v>
      </c>
      <c r="C12" s="5" t="n">
        <v>190521</v>
      </c>
      <c r="D12" s="5" t="n">
        <v>208669</v>
      </c>
    </row>
    <row r="13">
      <c r="A13" s="4" t="inlineStr">
        <is>
          <t>Amortization of deferred financing costs</t>
        </is>
      </c>
      <c r="B13" s="5" t="n">
        <v>11794</v>
      </c>
      <c r="C13" s="5" t="n">
        <v>11653</v>
      </c>
      <c r="D13" s="5" t="n">
        <v>12408</v>
      </c>
    </row>
    <row r="14">
      <c r="A14" s="4" t="inlineStr">
        <is>
          <t>Depreciation and amortization</t>
        </is>
      </c>
      <c r="B14" s="5" t="n">
        <v>313668</v>
      </c>
      <c r="C14" s="5" t="n">
        <v>272358</v>
      </c>
      <c r="D14" s="5" t="n">
        <v>279507</v>
      </c>
    </row>
    <row r="15">
      <c r="A15" s="4" t="inlineStr">
        <is>
          <t>Loan loss and other investment reserves, net of recoveries</t>
        </is>
      </c>
      <c r="B15" s="5" t="n">
        <v>35298</v>
      </c>
      <c r="C15" s="5" t="n">
        <v>0</v>
      </c>
      <c r="D15" s="5" t="n">
        <v>6839</v>
      </c>
    </row>
    <row r="16">
      <c r="A16" s="4" t="inlineStr">
        <is>
          <t>Transaction related costs</t>
        </is>
      </c>
      <c r="B16" s="5" t="n">
        <v>503</v>
      </c>
      <c r="C16" s="5" t="n">
        <v>729</v>
      </c>
      <c r="D16" s="5" t="n">
        <v>1099</v>
      </c>
    </row>
    <row r="17">
      <c r="A17" s="4" t="inlineStr">
        <is>
          <t>Marketing, general and administrative</t>
        </is>
      </c>
      <c r="B17" s="5" t="n">
        <v>91826</v>
      </c>
      <c r="C17" s="5" t="n">
        <v>100875</v>
      </c>
      <c r="D17" s="5" t="n">
        <v>92631</v>
      </c>
    </row>
    <row r="18">
      <c r="A18" s="4" t="inlineStr">
        <is>
          <t>Total expenses</t>
        </is>
      </c>
      <c r="B18" s="5" t="n">
        <v>958326</v>
      </c>
      <c r="C18" s="5" t="n">
        <v>1034764</v>
      </c>
      <c r="D18" s="5" t="n">
        <v>1049816</v>
      </c>
    </row>
    <row r="19">
      <c r="A19" s="4" t="inlineStr">
        <is>
          <t>Equity in net (loss) income from unconsolidated joint ventures</t>
        </is>
      </c>
      <c r="B19" s="5" t="n">
        <v>-25195</v>
      </c>
      <c r="C19" s="5" t="n">
        <v>-34518</v>
      </c>
      <c r="D19" s="5" t="n">
        <v>7311</v>
      </c>
    </row>
    <row r="20">
      <c r="A20" s="4" t="inlineStr">
        <is>
          <t>Equity in net gain on sale of interest in unconsolidated joint venture/real estate</t>
        </is>
      </c>
      <c r="B20" s="5" t="n">
        <v>2961</v>
      </c>
      <c r="C20" s="5" t="n">
        <v>76181</v>
      </c>
      <c r="D20" s="5" t="n">
        <v>303967</v>
      </c>
    </row>
    <row r="21">
      <c r="A21" s="4" t="inlineStr">
        <is>
          <t>Purchase price and other fair value adjustment</t>
        </is>
      </c>
      <c r="B21" s="5" t="n">
        <v>187522</v>
      </c>
      <c r="C21" s="5" t="n">
        <v>69389</v>
      </c>
      <c r="D21" s="5" t="n">
        <v>57385</v>
      </c>
    </row>
    <row r="22">
      <c r="A22" s="4" t="inlineStr">
        <is>
          <t>Gain (loss) on sale of real estate, net</t>
        </is>
      </c>
      <c r="B22" s="5" t="n">
        <v>215506</v>
      </c>
      <c r="C22" s="5" t="n">
        <v>-16749</v>
      </c>
      <c r="D22" s="5" t="n">
        <v>-30757</v>
      </c>
    </row>
    <row r="23">
      <c r="A23" s="4" t="inlineStr">
        <is>
          <t>Depreciable real estate reserves and impairments</t>
        </is>
      </c>
      <c r="B23" s="5" t="n">
        <v>-60454</v>
      </c>
      <c r="C23" s="5" t="n">
        <v>-7047</v>
      </c>
      <c r="D23" s="5" t="n">
        <v>-227543</v>
      </c>
    </row>
    <row r="24">
      <c r="A24" s="4" t="inlineStr">
        <is>
          <t>Loss on early extinguishment of debt</t>
        </is>
      </c>
      <c r="B24" s="5" t="n">
        <v>0</v>
      </c>
      <c r="C24" s="5" t="n">
        <v>0</v>
      </c>
      <c r="D24" s="5" t="n">
        <v>-17083</v>
      </c>
    </row>
    <row r="25">
      <c r="A25" s="4" t="inlineStr">
        <is>
          <t>Net income</t>
        </is>
      </c>
      <c r="B25" s="5" t="n">
        <v>414758</v>
      </c>
      <c r="C25" s="5" t="n">
        <v>291487</v>
      </c>
      <c r="D25" s="5" t="n">
        <v>270856</v>
      </c>
    </row>
    <row r="26">
      <c r="A26" s="3" t="inlineStr">
        <is>
          <t>Net income attributable to noncontrolling interests:</t>
        </is>
      </c>
    </row>
    <row r="27">
      <c r="A27" s="4" t="inlineStr">
        <is>
          <t>Noncontrolling interests in the Operating Partnership</t>
        </is>
      </c>
      <c r="B27" s="5" t="n">
        <v>-20016</v>
      </c>
      <c r="C27" s="5" t="n">
        <v>-13301</v>
      </c>
      <c r="D27" s="5" t="n">
        <v>-12216</v>
      </c>
    </row>
    <row r="28">
      <c r="A28" s="4" t="inlineStr">
        <is>
          <t>Net loss attributable to noncontrolling interests in other partnerships</t>
        </is>
      </c>
      <c r="B28" s="5" t="n">
        <v>-14940</v>
      </c>
      <c r="C28" s="5" t="n">
        <v>3159</v>
      </c>
      <c r="D28" s="5" t="n">
        <v>6</v>
      </c>
    </row>
    <row r="29">
      <c r="A29" s="4" t="inlineStr">
        <is>
          <t>Preferred unit distributions</t>
        </is>
      </c>
      <c r="B29" s="5" t="n">
        <v>-8747</v>
      </c>
      <c r="C29" s="5" t="n">
        <v>-10911</v>
      </c>
      <c r="D29" s="5" t="n">
        <v>-11384</v>
      </c>
    </row>
    <row r="30">
      <c r="A30" s="4" t="inlineStr">
        <is>
          <t>Net income (loss) attributable to SL Green/SLGOP</t>
        </is>
      </c>
      <c r="B30" s="5" t="n">
        <v>371055</v>
      </c>
      <c r="C30" s="5" t="n">
        <v>270434</v>
      </c>
      <c r="D30" s="5" t="n">
        <v>247262</v>
      </c>
    </row>
    <row r="31">
      <c r="A31" s="4" t="inlineStr">
        <is>
          <t>Perpetual preferred stock dividends</t>
        </is>
      </c>
      <c r="B31" s="5" t="n">
        <v>-14950</v>
      </c>
      <c r="C31" s="5" t="n">
        <v>-14950</v>
      </c>
      <c r="D31" s="5" t="n">
        <v>-14950</v>
      </c>
    </row>
    <row r="32">
      <c r="A32" s="4" t="inlineStr">
        <is>
          <t>Net income attributable to SL Green common stockholders</t>
        </is>
      </c>
      <c r="B32" s="7" t="n">
        <v>356105</v>
      </c>
      <c r="C32" s="7" t="n">
        <v>255484</v>
      </c>
      <c r="D32" s="7" t="n">
        <v>232312</v>
      </c>
    </row>
    <row r="33">
      <c r="A33" s="4" t="inlineStr">
        <is>
          <t>Basic earnings per share (in dollars per share)</t>
        </is>
      </c>
      <c r="B33" s="8" t="n">
        <v>4.88</v>
      </c>
      <c r="C33" s="8" t="n">
        <v>3.2</v>
      </c>
      <c r="D33" s="8" t="n">
        <v>2.75</v>
      </c>
    </row>
    <row r="34">
      <c r="A34" s="4" t="inlineStr">
        <is>
          <t>Diluted earnings per share (in dollars per share)</t>
        </is>
      </c>
      <c r="B34" s="8" t="n">
        <v>4.87</v>
      </c>
      <c r="C34" s="8" t="n">
        <v>3.19</v>
      </c>
      <c r="D34" s="8" t="n">
        <v>2.75</v>
      </c>
    </row>
    <row r="35">
      <c r="A35" s="4" t="inlineStr">
        <is>
          <t>Basic weighted average common shares outstanding (in shares)</t>
        </is>
      </c>
      <c r="B35" s="5" t="n">
        <v>72552</v>
      </c>
      <c r="C35" s="5" t="n">
        <v>79415</v>
      </c>
      <c r="D35" s="5" t="n">
        <v>84090</v>
      </c>
    </row>
    <row r="36">
      <c r="A36" s="4" t="inlineStr">
        <is>
          <t>Diluted weighted average common shares and common share equivalents outstanding (in shares)</t>
        </is>
      </c>
      <c r="B36" s="5" t="n">
        <v>77243</v>
      </c>
      <c r="C36" s="5" t="n">
        <v>84234</v>
      </c>
      <c r="D36" s="5" t="n">
        <v>89071</v>
      </c>
    </row>
    <row r="37">
      <c r="A37" s="4" t="inlineStr">
        <is>
          <t>SL Green Operating Partnership</t>
        </is>
      </c>
    </row>
    <row r="38">
      <c r="A38" s="3" t="inlineStr">
        <is>
          <t>Revenues</t>
        </is>
      </c>
    </row>
    <row r="39">
      <c r="A39" s="4" t="inlineStr">
        <is>
          <t>Rental revenue, net</t>
        </is>
      </c>
      <c r="B39" s="7" t="n">
        <v>804423</v>
      </c>
      <c r="C39" s="7" t="n">
        <v>983557</v>
      </c>
      <c r="D39" s="7" t="n">
        <v>978574</v>
      </c>
    </row>
    <row r="40">
      <c r="A40" s="4" t="inlineStr">
        <is>
          <t>Investment income</t>
        </is>
      </c>
      <c r="B40" s="5" t="n">
        <v>120163</v>
      </c>
      <c r="C40" s="5" t="n">
        <v>195590</v>
      </c>
      <c r="D40" s="5" t="n">
        <v>201492</v>
      </c>
    </row>
    <row r="41">
      <c r="A41" s="4" t="inlineStr">
        <is>
          <t>Other income</t>
        </is>
      </c>
      <c r="B41" s="5" t="n">
        <v>128158</v>
      </c>
      <c r="C41" s="5" t="n">
        <v>59848</v>
      </c>
      <c r="D41" s="5" t="n">
        <v>47326</v>
      </c>
    </row>
    <row r="42">
      <c r="A42" s="4" t="inlineStr">
        <is>
          <t>Total revenues</t>
        </is>
      </c>
      <c r="B42" s="5" t="n">
        <v>1052744</v>
      </c>
      <c r="C42" s="5" t="n">
        <v>1238995</v>
      </c>
      <c r="D42" s="5" t="n">
        <v>1227392</v>
      </c>
    </row>
    <row r="43">
      <c r="A43" s="3" t="inlineStr">
        <is>
          <t>Expenses</t>
        </is>
      </c>
    </row>
    <row r="44">
      <c r="A44" s="4" t="inlineStr">
        <is>
          <t>Operating expenses, including $12,643 in 2020, $18,106 in 2019, $17,823 in 2018 of related party expenses</t>
        </is>
      </c>
      <c r="B44" s="5" t="n">
        <v>183200</v>
      </c>
      <c r="C44" s="5" t="n">
        <v>234676</v>
      </c>
      <c r="D44" s="5" t="n">
        <v>229347</v>
      </c>
    </row>
    <row r="45">
      <c r="A45" s="4" t="inlineStr">
        <is>
          <t>Real estate taxes</t>
        </is>
      </c>
      <c r="B45" s="5" t="n">
        <v>176315</v>
      </c>
      <c r="C45" s="5" t="n">
        <v>190764</v>
      </c>
      <c r="D45" s="5" t="n">
        <v>186351</v>
      </c>
    </row>
    <row r="46">
      <c r="A46" s="4" t="inlineStr">
        <is>
          <t>Operating lease rent</t>
        </is>
      </c>
      <c r="B46" s="5" t="n">
        <v>29043</v>
      </c>
      <c r="C46" s="5" t="n">
        <v>33188</v>
      </c>
      <c r="D46" s="5" t="n">
        <v>32965</v>
      </c>
    </row>
    <row r="47">
      <c r="A47" s="4" t="inlineStr">
        <is>
          <t>Interest expense, net of interest income</t>
        </is>
      </c>
      <c r="B47" s="5" t="n">
        <v>116679</v>
      </c>
      <c r="C47" s="5" t="n">
        <v>190521</v>
      </c>
      <c r="D47" s="5" t="n">
        <v>208669</v>
      </c>
    </row>
    <row r="48">
      <c r="A48" s="4" t="inlineStr">
        <is>
          <t>Amortization of deferred financing costs</t>
        </is>
      </c>
      <c r="B48" s="5" t="n">
        <v>11794</v>
      </c>
      <c r="C48" s="5" t="n">
        <v>11653</v>
      </c>
      <c r="D48" s="5" t="n">
        <v>12408</v>
      </c>
    </row>
    <row r="49">
      <c r="A49" s="4" t="inlineStr">
        <is>
          <t>Depreciation and amortization</t>
        </is>
      </c>
      <c r="B49" s="5" t="n">
        <v>313668</v>
      </c>
      <c r="C49" s="5" t="n">
        <v>272358</v>
      </c>
      <c r="D49" s="5" t="n">
        <v>279507</v>
      </c>
    </row>
    <row r="50">
      <c r="A50" s="4" t="inlineStr">
        <is>
          <t>Loan loss and other investment reserves, net of recoveries</t>
        </is>
      </c>
      <c r="B50" s="5" t="n">
        <v>35298</v>
      </c>
      <c r="C50" s="5" t="n">
        <v>0</v>
      </c>
      <c r="D50" s="5" t="n">
        <v>6839</v>
      </c>
    </row>
    <row r="51">
      <c r="A51" s="4" t="inlineStr">
        <is>
          <t>Transaction related costs</t>
        </is>
      </c>
      <c r="B51" s="5" t="n">
        <v>503</v>
      </c>
      <c r="C51" s="5" t="n">
        <v>729</v>
      </c>
      <c r="D51" s="5" t="n">
        <v>1099</v>
      </c>
    </row>
    <row r="52">
      <c r="A52" s="4" t="inlineStr">
        <is>
          <t>Marketing, general and administrative</t>
        </is>
      </c>
      <c r="B52" s="5" t="n">
        <v>91826</v>
      </c>
      <c r="C52" s="5" t="n">
        <v>100875</v>
      </c>
      <c r="D52" s="5" t="n">
        <v>92631</v>
      </c>
    </row>
    <row r="53">
      <c r="A53" s="4" t="inlineStr">
        <is>
          <t>Total expenses</t>
        </is>
      </c>
      <c r="B53" s="5" t="n">
        <v>958326</v>
      </c>
      <c r="C53" s="5" t="n">
        <v>1034764</v>
      </c>
      <c r="D53" s="5" t="n">
        <v>1049816</v>
      </c>
    </row>
    <row r="54">
      <c r="A54" s="4" t="inlineStr">
        <is>
          <t>Equity in net (loss) income from unconsolidated joint ventures</t>
        </is>
      </c>
      <c r="B54" s="5" t="n">
        <v>-25195</v>
      </c>
      <c r="C54" s="5" t="n">
        <v>-34518</v>
      </c>
      <c r="D54" s="5" t="n">
        <v>7311</v>
      </c>
    </row>
    <row r="55">
      <c r="A55" s="4" t="inlineStr">
        <is>
          <t>Equity in net gain on sale of interest in unconsolidated joint venture/real estate</t>
        </is>
      </c>
      <c r="B55" s="5" t="n">
        <v>2961</v>
      </c>
      <c r="C55" s="5" t="n">
        <v>76181</v>
      </c>
      <c r="D55" s="5" t="n">
        <v>303967</v>
      </c>
    </row>
    <row r="56">
      <c r="A56" s="4" t="inlineStr">
        <is>
          <t>Purchase price and other fair value adjustment</t>
        </is>
      </c>
      <c r="B56" s="5" t="n">
        <v>187522</v>
      </c>
      <c r="C56" s="5" t="n">
        <v>69389</v>
      </c>
      <c r="D56" s="5" t="n">
        <v>57385</v>
      </c>
    </row>
    <row r="57">
      <c r="A57" s="4" t="inlineStr">
        <is>
          <t>Gain (loss) on sale of real estate, net</t>
        </is>
      </c>
      <c r="B57" s="5" t="n">
        <v>215506</v>
      </c>
      <c r="C57" s="5" t="n">
        <v>-16749</v>
      </c>
      <c r="D57" s="5" t="n">
        <v>-30757</v>
      </c>
    </row>
    <row r="58">
      <c r="A58" s="4" t="inlineStr">
        <is>
          <t>Depreciable real estate reserves and impairments</t>
        </is>
      </c>
      <c r="B58" s="5" t="n">
        <v>-60454</v>
      </c>
      <c r="C58" s="5" t="n">
        <v>-7047</v>
      </c>
      <c r="D58" s="5" t="n">
        <v>-227543</v>
      </c>
    </row>
    <row r="59">
      <c r="A59" s="4" t="inlineStr">
        <is>
          <t>Loss on early extinguishment of debt</t>
        </is>
      </c>
      <c r="B59" s="5" t="n">
        <v>0</v>
      </c>
      <c r="C59" s="5" t="n">
        <v>0</v>
      </c>
      <c r="D59" s="5" t="n">
        <v>-17083</v>
      </c>
    </row>
    <row r="60">
      <c r="A60" s="4" t="inlineStr">
        <is>
          <t>Net income</t>
        </is>
      </c>
      <c r="B60" s="5" t="n">
        <v>414758</v>
      </c>
      <c r="C60" s="5" t="n">
        <v>291487</v>
      </c>
      <c r="D60" s="5" t="n">
        <v>270856</v>
      </c>
    </row>
    <row r="61">
      <c r="A61" s="3" t="inlineStr">
        <is>
          <t>Net income attributable to noncontrolling interests:</t>
        </is>
      </c>
    </row>
    <row r="62">
      <c r="A62" s="4" t="inlineStr">
        <is>
          <t>Net loss attributable to noncontrolling interests in other partnerships</t>
        </is>
      </c>
      <c r="B62" s="5" t="n">
        <v>-14940</v>
      </c>
      <c r="C62" s="5" t="n">
        <v>3159</v>
      </c>
      <c r="D62" s="5" t="n">
        <v>6</v>
      </c>
    </row>
    <row r="63">
      <c r="A63" s="4" t="inlineStr">
        <is>
          <t>Preferred unit distributions</t>
        </is>
      </c>
      <c r="B63" s="5" t="n">
        <v>-8747</v>
      </c>
      <c r="C63" s="5" t="n">
        <v>-10911</v>
      </c>
      <c r="D63" s="5" t="n">
        <v>-11384</v>
      </c>
    </row>
    <row r="64">
      <c r="A64" s="4" t="inlineStr">
        <is>
          <t>Net income (loss) attributable to SL Green/SLGOP</t>
        </is>
      </c>
      <c r="B64" s="5" t="n">
        <v>391071</v>
      </c>
      <c r="C64" s="5" t="n">
        <v>283735</v>
      </c>
      <c r="D64" s="5" t="n">
        <v>259478</v>
      </c>
    </row>
    <row r="65">
      <c r="A65" s="4" t="inlineStr">
        <is>
          <t>Perpetual preferred stock dividends</t>
        </is>
      </c>
      <c r="B65" s="5" t="n">
        <v>-14950</v>
      </c>
      <c r="C65" s="5" t="n">
        <v>-14950</v>
      </c>
      <c r="D65" s="5" t="n">
        <v>-14950</v>
      </c>
    </row>
    <row r="66">
      <c r="A66" s="4" t="inlineStr">
        <is>
          <t>Net income attributable to SLGOP common unitholders</t>
        </is>
      </c>
      <c r="B66" s="7" t="n">
        <v>376121</v>
      </c>
      <c r="C66" s="7" t="n">
        <v>268785</v>
      </c>
      <c r="D66" s="7" t="n">
        <v>244528</v>
      </c>
    </row>
    <row r="67">
      <c r="A67" s="4" t="inlineStr">
        <is>
          <t>Basic earnings per unit (in dollars per share)</t>
        </is>
      </c>
      <c r="B67" s="8" t="n">
        <v>4.88</v>
      </c>
      <c r="C67" s="8" t="n">
        <v>3.19</v>
      </c>
      <c r="D67" s="8" t="n">
        <v>2.75</v>
      </c>
    </row>
    <row r="68">
      <c r="A68" s="4" t="inlineStr">
        <is>
          <t>Diluted earnings per unit (in dollars per share)</t>
        </is>
      </c>
      <c r="B68" s="8" t="n">
        <v>4.87</v>
      </c>
      <c r="C68" s="8" t="n">
        <v>3.19</v>
      </c>
      <c r="D68" s="8" t="n">
        <v>2.75</v>
      </c>
    </row>
    <row r="69">
      <c r="A69" s="4" t="inlineStr">
        <is>
          <t>Basic weighted average common shares outstanding (in shares)</t>
        </is>
      </c>
      <c r="B69" s="5" t="n">
        <v>76647</v>
      </c>
      <c r="C69" s="5" t="n">
        <v>83690</v>
      </c>
      <c r="D69" s="5" t="n">
        <v>88652</v>
      </c>
    </row>
    <row r="70">
      <c r="A70" s="4" t="inlineStr">
        <is>
          <t>Basic weighted average common units outstanding (in shares)</t>
        </is>
      </c>
      <c r="B70" s="5" t="n">
        <v>76647</v>
      </c>
      <c r="C70" s="5" t="n">
        <v>83690</v>
      </c>
      <c r="D70" s="5" t="n">
        <v>88652</v>
      </c>
    </row>
    <row r="71">
      <c r="A71" s="4" t="inlineStr">
        <is>
          <t>Diluted weighted average common shares and common share equivalents outstanding (in shares)</t>
        </is>
      </c>
      <c r="B71" s="5" t="n">
        <v>77243</v>
      </c>
      <c r="C71" s="5" t="n">
        <v>84234</v>
      </c>
      <c r="D71" s="5" t="n">
        <v>89071</v>
      </c>
    </row>
    <row r="72">
      <c r="A72" s="4" t="inlineStr">
        <is>
          <t>Diluted weighted average common units and common unit equivalents outstanding (in shares)</t>
        </is>
      </c>
      <c r="B72" s="5" t="n">
        <v>77243</v>
      </c>
      <c r="C72" s="5" t="n">
        <v>84234</v>
      </c>
      <c r="D72" s="5" t="n">
        <v>890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and Preferred Equity Investments (Tables)</t>
        </is>
      </c>
      <c r="B1" s="2" t="inlineStr">
        <is>
          <t>12 Months Ended</t>
        </is>
      </c>
    </row>
    <row r="2">
      <c r="B2" s="2" t="inlineStr">
        <is>
          <t>Dec. 31, 2020</t>
        </is>
      </c>
    </row>
    <row r="3">
      <c r="A3" s="3" t="inlineStr">
        <is>
          <t>Investments, Debt and Equity Securities [Abstract]</t>
        </is>
      </c>
    </row>
    <row r="4">
      <c r="A4" s="4" t="inlineStr">
        <is>
          <t>Schedule of debt and preferred equity book balance roll forward</t>
        </is>
      </c>
      <c r="B4" s="4" t="inlineStr">
        <is>
          <t>Below is a summary of the activity in our debt and preferred equity investments for the twelve months ended December 31, 2020 and 2019 (in thousands): December 31, 2020 December 31, 2019 Balance at beginning of year (1) $ 1,580,306 $ 2,099,393 Debt investment originations/accretion (2) 389,300 652,866 Preferred equity investment originations/accretion (2) 167,042 14,736 Redemptions/sales/syndications/equity ownership/amortization (3) (1,048,643) (1,190,689) Net change in loan loss reserves (11,463) 4,000 Balance at end of period (1) $ 1,076,542 $ 1,580,306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t>
        </is>
      </c>
    </row>
    <row r="5">
      <c r="A5" s="4" t="inlineStr">
        <is>
          <t>Schedule of Debt</t>
        </is>
      </c>
      <c r="B5" s="4" t="inlineStr">
        <is>
          <t>Below is a summary of our debt and preferred equity investments as of December 31, 2020 (dollars in thousands): Floating Rate Fixed Rate Total Carrying Value Senior Financing Maturity (1) Type Carrying Value Face Value Interest Rate Carrying Value Face Value Interest Rate Senior Mortgage Debt $ 62,751 $ 63,425 L + 2.00 - 3.50% $ 1,249 $ 1,250 3.50% $ 64,000 $ — 2021 - 2022 Junior Mortgage Debt 7,200 12,000 L + 7.25 - 7.25% 32,888 33,000 6.00% 40,088 127,000 2021 Mezzanine Debt 275,926 280,119 L + 4.95 - 14.07% 436,742 448,938 2.90 - 14.30% 712,668 4,459,287 2021 - 2029 Preferred Equity — — — 259,786 262,254 6.50 - 11.00% 259,786 1,962,750 2022 - 2027 Balance at end of period $ 345,877 $ 355,544 $ 730,665 $ 745,442 $ 1,076,542 $ 6,549,037 (1) Excludes available extension options to the extent they have not been exercised as of the date of this filing.</t>
        </is>
      </c>
    </row>
    <row r="6">
      <c r="A6" s="4" t="inlineStr">
        <is>
          <t>Allowance for credit losses on financing receivables</t>
        </is>
      </c>
      <c r="B6" s="4" t="inlineStr">
        <is>
          <t>The following table is a rollforward of our total allowance for loan losses for the years ended December 31, 2020, 2019 and 2018 (in thousands): December 31, 2020 2019 2018 Balance at beginning of year $ 1,750 $ 5,750 $ — Cumulative adjustment upon adoption of ASC 326 27,803 — — Current period provision for loan loss 20,693 — 6,839 Write-offs charged against the allowance (1) (37,033) (4,000) (1,089) Balance at end of period (2) $ 13,213 $ 1,750 $ 5,750 (1) Includes $19.0 million of charges recorded against investments that were sold during the year ended December 31, 2020. These charges are included in loan loss and other investment reserves, net of recoveries, in our consolidated statements of operations. (2) As of December 31, 2020, we had recorded an allowance for loan loss on all financing receivables on non-accrual except for one financing receivable with a carrying value of $225.2 million.</t>
        </is>
      </c>
    </row>
    <row r="7">
      <c r="A7" s="4" t="inlineStr">
        <is>
          <t>Summary of debt investments</t>
        </is>
      </c>
      <c r="B7" s="4" t="inlineStr">
        <is>
          <t>As of December 31, 2020 and 2019, we held the following debt investments with an aggregate weighted average current yield of 5.80%, at December 31, 2020 (dollars in thousands): Loan Type December 31, 2020 December 31, 2020 December 31, 2020 Carrying Value (1) December 31, 2019 Carrying Value (1) Maturity Date (2) Fixed Rate Investments: Junior Mortgage (3b)(4) $ 10,000 $ 67,000 $ 32,888 $ — January 2021 Mezzanine Loan — 15,000 3,500 3,500 September 2021 Mortgage/Mezzanine Loan — 63,750 56,244 55,573 October 2021 Mezzanine Loan — 280,000 41,057 38,734 August 2022 Mezzanine Loan (5) — 353,772 225,204 215,737 June 2023 Mezzanine Loan (3a)(6) — 105,000 13,366 12,950 June 2024 Mezzanine Loan — 95,000 30,000 30,000 January 2025 Mezzanine Loan — 1,712,750 55,250 55,250 June 2027 Mezzanine Loan — 85,000 20,000 20,000 December 2029 Mezzanine Loan — — — 24,952 Mezzanine Loan — — — 30,000 Mezzanine Loan — — — 12,714 Total fixed rate $ 10,000 $ 2,777,272 $ 477,509 $ 499,410 Floating Rate Investments: Mezzanine Loan $ — $ 275,000 $ 49,956 $ 49,809 April 2021 Junior Mortgage Participation/Mezzanine Loan — 60,000 15,733 15,698 July 2021 Mezzanine Loan 7,031 172,809 35,318 41,395 July 2021 Mezzanine Loan — 61,744 29,106 15,743 July 2021 Mezzanine Loan (3c) — 1,115,000 127,915 222,775 March 2022 Mortgage and Mezzanine Loan 7,085 — 60,532 — May 2022 Mortgage and Mezzanine Loan 44,000 — 14,011 13,918 December 2022 Mezzanine Loan 53,845 64,462 19,889 69,839 May 2023 Mortgage and Mezzanine Loan — — — 35,386 Junior Mortgage (7) — — — 20,000 Mortgage Loan — — — 19,971 Mortgage Loan — — — 106,473 Mezzanine Loan — — — 51,387 Mortgage/Mezzanine Loan — — — 96,570 Mortgage/Mezzanine Loan — — — 82,696 Total floating rate $ 111,961 $ 1,749,015 $ 352,460 $ 841,660 Allowance for loan loss $ — $ — $ (13,213) $ — Total $ 121,961 $ 4,526,287 $ 816,756 $ 1,341,070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2.0 million, (b) $66.6 million and (c) $0.4 million (4) In January 2021, this loan was extended six months to July 2021. (5) This loan was put on non-accrual in July 2020 and remains on non-accrual at December 31, 2020. No investment income has been recognized subsequent to it being put on non-accrual. (6) This loan went into default and was put on non-accrual in June 2020 and remains on non-accrual at December 31, 2020. No investment income has been recognized subsequent to it being put on non-accrual. The Company is in discussions with the borrower.</t>
        </is>
      </c>
    </row>
    <row r="8">
      <c r="A8" s="4" t="inlineStr">
        <is>
          <t>Summary of preferred equity investments</t>
        </is>
      </c>
      <c r="B8" s="4" t="inlineStr">
        <is>
          <t>As of December 31, 2020 and 2019, we held the following preferred equity investments with an aggregate weighted average current yield of 9.96% at December 31, 2020 (dollars in thousands): Type December 31, 2020 December 31, 2020 December 31, 2020 (1) December 31, 2019 (1) Mandatory Redemption (2) Preferred Equity $ — $ 1,712,750 $ 154,691 $ 98,065 June 2022 Preferred Equity — 250,000 105,095 — February 2027 Preferred Equity (3) — — 141,171 Total Preferred Equity $ — $ 1,962,750 $ 259,786 $ 239,236 Allowance for loan loss $ — $ — $ — $ (1,750) Total $ — $ 1,962,750 $ 259,786 $ 240,986 (1) Carrying value is net of deferred origination fees. (2) Represents contractual maturity, excluding any unexercised extension options.</t>
        </is>
      </c>
    </row>
    <row r="9">
      <c r="A9" s="4" t="inlineStr">
        <is>
          <t>Schedule Of Investment In Financing Receivables And Risk Rating</t>
        </is>
      </c>
      <c r="B9" s="4" t="inlineStr">
        <is>
          <t>The following table sets forth the net book value of our debt and preferred equity investment portfolio by risk rating as of December 31, 2020 and 2019 ($ in thousands): Risk Rating December 31, 2020 December 31, 2019 1 - Low Risk Assets - Low probability of loss $ 695,035 $ 1,180,831 2 - Watch List Assets - Higher potential for loss 365,167 399,475 3 - High Risk Assets - Loss more likely than not 16,340 — $ 1,076,542 $ 1,580,306 The following table sets forth the net book value of our debt and preferred equity investment portfolio by year of origination and risk rating as of December 31, 2020 ($ in thousands): As of December 31, 2020 Risk Rating 2020 (1) 2019 (1) 2018 (1) Prior (1) Total 1 - Low Risk Assets - Low probability of loss $ 346,320 $ 55,318 $ 209,941 $ 83,456 $ 695,035 2 - Watch List Assets - Higher potential for loss — 239,215 56,244 69,708 365,167 3 - High Risk Assets - Loss more likely than not — — — 16,340 16,340 $ 346,320 $ 294,533 $ 266,185 $ 169,504 $ 1,076,542 (1) Year in which the investment was originated or acquired by us or in which a material modification occur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 of general information on joint ventures</t>
        </is>
      </c>
      <c r="B4" s="4" t="inlineStr">
        <is>
          <t>The table below provides general information on each of our joint ventures as of December 31, 2020: Property Partner Ownership Interest (1) Economic Interest (1) Unaudited Approximate Square Feet 100 Park Avenue Prudential Real Estate Investors 49.90% 49.90% 834,000 717 Fifth Avenue Wharton Properties/Private Investor 10.92% 10.92% 119,500 800 Third Avenue Private Investors 60.52% 60.52% 526,000 919 Third Avenue New York State Teacher's Retirement System 51.00% 51.00% 1,454,000 11 West 34th Street Private Investor/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55 West 46th Street (5) Prudential Real Estate Investors 25.00% 25.00% 347,000 Stonehenge Portfolio Various Various Various 1,439,016 605 West 42nd Street The Moinian Group 20.00% 20.00% 927,358 11 Madison Avenue PGIM Real Estate 60.00% 60.00% 2,314,000 400 East 57th Street (6) BlackRock, Inc and Stonehenge Partners 51.00% 41.00% 290,482 One Vanderbilt National Pension Service of Korea/Hines Interest LP 71.01% 71.01% 1,657,198 Worldwide Plaza RXR Realty / New York REIT / Private Investor 24.35% 24.35% 2,048,725 1515 Broadway Allianz Real Estate of America 56.87% 56.87% 1,750,000 2 Herald Square Israeli Institutional Investor 51.00% 51.00% 369,000 115 Spring Street Private Investor 51.00% 51.00% 5,218 885 Third Avenue (7) Private Investor (6) 100.00% 625,300 15 Beekman (8) A fund managed by Meritz Alternative Investment Management 20.00% 20.00% 221,884 85 Fifth Avenue Wells Fargo 36.30% 36.30% 12,946 One Madison Avenue (9) National Pension Service of Korea/Hines Interest LP 50.50% 50.50% 1,048,700 (1) Ownership interest and economic interest represent the Company's interests in the joint venture as of December 31, 2020. Changes in ownership or economic interests within the current year are disclosed in the notes below. (2)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3) We hold a 32.28% interest in three retail units and one residential unit at the property and a 16.14% interest in three residential units at the property. (4) The joint venture owns a long-term leasehold interest in the retail space at 650 Fifth Avenue. (5) In February 2021, along with our joint venture partner, we entered into contract to sell the property. This transaction is expected to close in the first quarter of 2021. If the transaction closes in accordance with the terms of the contract, we expect to recognize a loss on sale of approximately $17.8 million. (6) In October 2016, we sold a 49% interest in this property. Our interest in the property was sold within a consolidated joint venture owned 90% by the Company and 10%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 (7) We hold 100% of the preferred equity interest in the property and believe there is no value to the common equity. (8) In August 2020, the Company formed a joint venture, which then entered into a long-term sublease with the Company for the building at 126 Nassau Street. As a result of this transaction, we recognized a gain of $17.7 million, which is included in Gain on sale of real estate, net, in our consolidated statements of operations. This gain was calculated in accordance with ASC 842, as the Company identified the lease and non-lease components included in the sublease agreement and allocated the consideration in the agreement to each lease and non-lease component based on each components' standalone selling price, which was estimated utilizing a combination of the adjusted market assessment and residual approaches as provided for in ASC 606. In the fourth quarter of 2020, the project was renamed 15 Beekman and this name has subsequently been used in all public statements and marketing materials. (9)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The fair value of our investment was determined by the terms of the joint venture agreement governing the capitalization of the project. The partners have committed aggregate equity to the project totaling no less than $492.2 million and their ownership interest in the joint venture is based on their capital contributions, up to an aggregate maximum of 49.5%. At December 31, 2020, the total of the two partners' ownership interests based on equity contributed was 9.6%. The following table summarizes the investments in unconsolidated joint ventures sold during the years ended December 31, 2020, 2019, and 2018: Property Ownership Interest Sold Disposition Date Gross Asset Valuation (in thousands) (1) Gain (Loss) on Sale (in thousands) (2) 333 East 22nd Street 33.33% December 2020 $ 1,640 $ 2,968 21 East 66th Street (3) 1 residential unit December 2019 2,900 279 521 Fifth Avenue 50.50% May 2019 381,000 57,874 131-137 Spring Street 20.00% January 2019 216,000 17,660 Stonehenge Portfolio (partial) Various Various - 2019 468,800 (2,408) 3 Columbus Circle 48.90% November 2018 851,000 160,368 Mezzanine Loan (4) 33.33% August 2018 15,000 N/A 724 Fifth Avenue 49.90% July 2018 365,000 64,587 Jericho Plaza 11.67% June 2018 117,400 147 1745 Broadway 56.87% May 2018 633,000 52,038 175-225 Third Street Brooklyn, New York 95.00% April 2018 115,000 19,483 1515 Broadway (5) 13.00% February 2018 1,950,000 — Stonehenge Portfolio (partial) Various Various - 2018 331,100 (6,063) (1) Represents implied gross valuation for the joint venture or sales price of the property. (2) Represents the Company's share of the gain or (loss). The gain on sale is net of $0.0 million, $4.0 million, and $11.7 million of employee compensation accrued in connection with the realization of these investment gains in the years ended December 31, 2020, 2019, and 2018, respectively. Additionally, gain (loss) amounts do not include adjustments for expenses recorded in subsequent periods. (3) We, together with our joint venture partner, closed on the sale of one residential unit at the property. (4) Our investment in a joint venture that owned a mezzanine loan secured by a commercial property in midtown Manhattan was repaid after the joint venture received repayment of the underlying loan. (5) Our investment in 1515 Broadway was marked to fair value on January 1, 2018 upon adoption of ASC 610-20.</t>
        </is>
      </c>
    </row>
    <row r="5">
      <c r="A5" s="4" t="inlineStr">
        <is>
          <t>Schedule of first mortgage notes payable collateralized by the respective joint venture properties and assignment of leases</t>
        </is>
      </c>
      <c r="B5" s="4" t="inlineStr">
        <is>
          <t>The mortgage notes and other loans payable collateralized by the respective joint venture properties and assignment of leases at December 31, 2020 and 2019, respectively, are as follows (dollars in thousands): Property Economic Interest (1) Initial Maturity Date Final Maturity Date (2) Interest Rate (3) December 31, 2020 December 31, 2019 Fixed Rate Debt: 885 Third Avenue (4) 100.00 % April 2021 April 2021 3.35% $ 272,000 $ — 717 Fifth Avenue (mortgage) 10.92 % July 2022 July 2022 4.45% 300,000 300,000 717 Fifth Avenue (mezzanine) 10.92 % July 2022 July 2022 5.50% 355,328 355,328 650 Fifth Avenue (mortgage) 50.00 % October 2022 October 2022 4.46% 210,000 210,000 650 Fifth Avenue (mezzanine) 50.00 % October 2022 October 2022 5.45% 65,000 65,000 21 East 66th Street 32.28 % April 2023 April 2028 3.60% 12,000 12,000 919 Third Avenue 51.00 % June 2023 June 2023 5.12% 500,000 500,000 1515 Broadway 56.87 % March 2025 March 2025 3.93% 820,607 838,546 11 Madison Avenue 60.00 % September 2025 September 2025 3.84% 1,400,000 1,400,000 800 Third Avenue 60.52 % February 2026 February 2026 3.37% 177,000 177,000 400 East 57th Street 41.00 % November 2026 November 2026 3.00% 97,024 97,735 Worldwide Plaza 24.35 % November 2027 November 2027 3.98% 1,200,000 1,200,000 Stonehenge Portfolio (5) Various Various Various 3.50% 195,899 196,112 Total fixed rate debt $ 5,604,858 $ 5,351,721 Floating Rate Debt: 121 Greene Street 50.00 % (6) (6) L+ 1.50% $ 15,000 $ 15,000 280 Park Avenue 50.00 % September 2021 September 2024 L+ 1.73% 1,200,000 1,200,000 One Vanderbilt (7) 71.01 % September 2021 September 2023 L+ 2.50% 1,210,329 732,928 1552 Broadway 50.00 % October 2021 October 2022 L+ 2.65% 195,000 195,000 2 Herald Square 51.00 % November 2021 November 2023 L+ 1.45% 214,500 190,000 11 West 34th Street 30.00 % January 2022 January 2023 L+ 1.45% 23,000 23,000 55 West 46th Street (8) 25.00 % August 2022 August 2024 L+ 1.25% 192,524 192,524 115 Spring Street 51.00 % September 2023 September 2023 L+ 3.40% 65,550 65,550 100 Park Avenue 49.90 % December 2023 December 2025 L+ 2.25% 360,000 356,972 15 Beekman (9) 20.00 % January 2024 July 2025 L+ 1.50% 11,212 — 10 East 53rd Street 55.00 % February 2025 February 2025 L+ 1.35% 220,000 170,000 One Madison Avenue (10) 50.50 % November 2025 November 2026 L+ 3.35% — — 605 West 42nd Street 20.00 % August 2027 August 2027 L+ 1.44% 550,000 550,000 21 East 66th Street 32.28 % June 2033 June 2033 T+ 2.75% 677 712 Total floating rate debt $ 4,257,792 $ 3,691,686 Total joint venture mortgages and other loans payable $ 9,862,650 $ 9,043,407 Deferred financing costs, net (113,446) (91,538) Total joint venture mortgages and other loans payable, net $ 9,749,204 $ 8,951,869 (1) Economic interest represents the Company's interests in the joint venture as of December 31, 2020. Changes in ownership or economic interests, if any, within the current year are disclosed in the notes to the investment in unconsolidated joint ventures table above. (2) Reflects exercise of all available options. The ability to exercise extension options may be subject to certain tests based on the operating performance of the property. (3) Interest rates as of December 31, 2020, taking into account interest rate hedges in effect during the period. Floating rate debt is presented with the stated spread over the 30-day LIBOR ("L") or 1-year Treasury ("T"). (4) The Company holds 100% of the preferred equity interest in the property and believes that there is no value to the common equity. (5) Comprised of three mortgages totaling $132.4 million that mature in April 2028 and two mortgages totaling $63.5 million that mature in July 2029. (6) This loan matured in November 2020. The Company is in discussions with the lender on resolution. (7) This loan is a $1.75 billion construction facility with reductions in interest cost based on meeting conditions, the first of which has been satisfied, and has an initial term of three years with two one year extension options. Advances under the loan are subject to costs incurred. In conjunction with the loan, we provided partial guarantees for interest and principal payments, the amounts of which are based on certain construction milestones and operating metrics. (8) This loan has a committed amount of $198.0 million, of which $5.5 million was unfunded as of December 31, 2020. In February 2021, along with our joint venture partner, we entered into contract to sell the property. This transaction is expected to close in the first quarter of 2021. (9) This loan is a $125.0 million construction facility. Advances under the loan are subject to costs incurred. (10) The loan is a $1.25 billion construction facility with an initial term of five years with one one year extension option. Advances under the loan are subject to costs incurred. As of December 31, 2020 no draws have been made under this facility. In conjunction with the loan, we provided partial guarantees for interest and principal payments, the amounts of which are based on certain construction milestones and operating metrics.</t>
        </is>
      </c>
    </row>
    <row r="6">
      <c r="A6" s="4" t="inlineStr">
        <is>
          <t>Schedule of combined balance sheets for the unconsolidated joint ventures</t>
        </is>
      </c>
      <c r="B6" s="4" t="inlineStr">
        <is>
          <t>The combined balance sheets for the unconsolidated joint ventures, at December 31, 2020 and 2019, are as follows (in thousands): December 31, 2020 December 31, 2019 Assets (1) Commercial real estate property, net $ 16,143,880 $ 14,349,628 Cash and restricted cash 357,076 336,189 Tenant and other receivables, related party receivables, and deferred rents receivable 403,883 371,065 Other assets 2,001,612 2,039,429 Total assets $ 18,906,451 $ 17,096,311 Liabilities and equity (1) Mortgages and other loans payable, net $ 9,749,204 $ 8,951,869 Deferred revenue/gain 1,341,571 1,501,616 Lease liabilities 1,002,563 897,380 Other liabilities 464,107 308,304 Equity 6,349,006 5,437,142 Total liabilities and equity $ 18,906,451 $ 17,096,311 Company's investments in unconsolidated joint ventures $ 3,823,322 $ 2,912,842 (1) The combined assets, liabilities and equity for the unconsolidated joint ventures reflects the effect of step ups in basis on the retained non-controlling interests in deconsolidated investments as a result of the adoption of ASC 610-20 in January 2018. In addition, at December 31, 2020, $170.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is>
      </c>
    </row>
    <row r="7">
      <c r="A7" s="4" t="inlineStr">
        <is>
          <t>Schedule of combined statements of income for the unconsolidated joint ventures</t>
        </is>
      </c>
      <c r="B7" s="4" t="inlineStr">
        <is>
          <t>The combined statements of operations for the unconsolidated joint ventures, from acquisition date through the years ended December 31, 2020, 2019, and 2018 are as follows (unaudited, in thousands): Year Ended December 31, 2020 2019 2018 Total revenues $ 1,133,217 $ 1,163,534 $ 1,244,804 Operating expenses 180,201 202,881 219,440 Real estate taxes 220,633 212,355 226,961 Operating lease rent 24,134 24,816 18,697 Interest expense, net of interest income 325,500 372,408 363,055 Amortization of deferred financing costs 20,427 19,336 21,634 Transaction related costs — — — Depreciation and amortization 407,834 407,697 421,458 Total expenses $ 1,178,729 $ 1,239,493 $ 1,271,245 Loss on early extinguishment of debt (194) (1,031) — Net loss before gain on sale (1) $ (45,706) $ (76,990) $ (26,441) Company's equity in net loss income from unconsolidated joint ventures (1) $ (25,195) $ (34,518) $ 7,311 (1) The combined statements of operations and the Company's equity in net (loss) income for the unconsolidated joint ventures reflects the effect of step ups in basis on the retained non-controlling interests in deconsolidated investments as a result of the adoption of ASC 610-20 in January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Costs</t>
        </is>
      </c>
      <c r="B4" s="4" t="inlineStr">
        <is>
          <t xml:space="preserve">Deferred costs at December 31, 2020 and 2019 consisted of the following (in thousands): December 31, 2020 2019 Deferred leasing costs $ 447,002 $ 466,136 Less: accumulated amortization (269,834) (260,853) Deferred costs, net $ 177,168 $ 205,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and Other Loans Payable (Tables)</t>
        </is>
      </c>
      <c r="B1" s="2" t="inlineStr">
        <is>
          <t>12 Months Ended</t>
        </is>
      </c>
    </row>
    <row r="2">
      <c r="B2" s="2" t="inlineStr">
        <is>
          <t>Dec. 31, 2020</t>
        </is>
      </c>
    </row>
    <row r="3">
      <c r="A3" s="3" t="inlineStr">
        <is>
          <t>Mortgages and Other Loans Payable</t>
        </is>
      </c>
    </row>
    <row r="4">
      <c r="A4" s="4" t="inlineStr">
        <is>
          <t>Schedule of first mortgages and other loans payable collateralized by the respective properties and assignment of leases</t>
        </is>
      </c>
      <c r="B4" s="4" t="inlineStr">
        <is>
          <t>The mortgages and other loans payable collateralized by the respective properties and assignment of leases or debt investments at December 31, 2020 and 2019, respectively, were as follows (dollars in thousands): Property Initial Maturity Date Final Maturity Date (1) Interest Rate (2) December 31, 2020 December 31, 2019 Fixed Rate Debt: 100 Church Street July 2022 July 2022 4.68% $ 204,875 $ 209,296 420 Lexington Avenue October 2024 October 2040 3.99% 294,035 299,165 Landmark Square January 2027 January 2027 4.90% 100,000 100,000 485 Lexington Avenue February 2027 February 2027 4.25% 450,000 450,000 1080 Amsterdam (3) February 2027 February 2027 3.59% 34,773 35,123 400 East 58th Street — 39,094 762 Madison Avenue (4) — 771 315 West 33rd Street (5) 250,000 Total fixed rate debt $ 1,083,683 $ 1,383,449 Floating Rate Debt: 133 Greene Street (6) (6) L+ 2.00% $ 15,523 $ 15,523 106 Spring Street (7) (7) L+ 2.50% 38,025 38,025 FHLB Facility (8) January 2021 January 2021 L+ 0.28% 10,000 — FHLB Facility (8) January 2021 January 2021 L+ 0.23% 15,000 — FHLB Facility (8) January 2021 January 2021 L+ 0.18% 35,000 — 609 Fifth Avenue March 2021 March 2024 L+ 2.40% 57,651 53,773 185 Broadway (9) November 2021 November 2023 L+ 2.85% 158,478 120,110 712 Madison Avenue December 2021 December 2022 L+ 1.85% 28,000 28,000 220 East 42nd Street June 2023 June 2025 L+ 2.75% 510,000 — 719 Seventh Avenue September 2023 September 2023 L+ 1.20% 50,000 50,000 2017 Master Repurchase Agreement (10) — 152,684 FHLB Facility — 10,000 FHLB Facility — 15,000 FHLB Facility — 14,500 410 Tenth Avenue — 330,819 Total floating rate debt $ 917,677 $ 828,434 Total mortgages and other loans payable $ 2,001,360 $ 2,211,883 Deferred financing costs, net of amortization (21,388) (28,630) Total mortgages and other loans payable, net $ 1,979,972 $ 2,183,253 (1) Reflects exercise of all available options. The ability to exercise extension options may be subject to certain tests based on the operating performance of the property. (2) Interest rate as of December 31, 2020, taking into account interest rate hedges in effect during the period. Floating rate debt is presented with the stated spread over the 30-day LIBOR, unless otherwise specified. (3) The loan is comprised of a $33.9 million mortgage loan and $0.9 million mezzanine loan with a fixed interest rate of 350 basis points and 700 basis points, respectively, for the first five years and is prepayable without penalty at the end of the fifth year. (4) In January 2020, the Company closed on the acquisition of the remaining 10% interest in this property from our joint venture partner. As part of this transaction, the loan was repaid. (5) In March 2020, the loan was assumed by the buyer in connection with the sale of the property. (6) In February 2021, this debt was extinguished after the lender was the winning bidder in a foreclosure auction for the property. (7) This loan matured in January 2021. The Company is in discussions with the lender on resolution. (8) In January 2021, these loans were extended one month from their respective maturity dates to February 2021 without penalty. The interest rate for the extension period was a fixed rate of 39 basis points. In February 2021, all advances were repaid. (9) This loan is a $225.0 million construction facility, with reductions in interest cost based on meeting certain conditions, and has an initial three year term with two one year extension options. Advances under the loan are subject to incurred costs and funded equity requirements. (10) In June 2020, we exercised a one year extension option which extended the maturity date to June 2021. At December 31, 2020, there was no outstanding balance on the $400.0 million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debtedness (Tables)</t>
        </is>
      </c>
      <c r="B1" s="2" t="inlineStr">
        <is>
          <t>12 Months Ended</t>
        </is>
      </c>
    </row>
    <row r="2">
      <c r="B2" s="2" t="inlineStr">
        <is>
          <t>Dec. 31, 2020</t>
        </is>
      </c>
    </row>
    <row r="3">
      <c r="A3" s="3" t="inlineStr">
        <is>
          <t>Debt Disclosure [Abstract]</t>
        </is>
      </c>
    </row>
    <row r="4">
      <c r="A4" s="4" t="inlineStr">
        <is>
          <t>Schedule of senior unsecured notes and other related disclosures by scheduled maturity date</t>
        </is>
      </c>
      <c r="B4" s="4" t="inlineStr">
        <is>
          <t>The following table sets forth our senior unsecured notes and other related disclosures as of December 31, 2020 and 2019, respectively, by scheduled maturity date (dollars in thousands): Issuance December 31, December 31, December 31, Interest Rate (1) Initial Term Maturity Date August 7, 2018 (2)(3) $ 350,000 $ 350,000 $ 350,000 1.52 % 3 August 2021 October 5, 2017 (2) 500,000 499,803 499,695 3.25 % 5 October 2022 November 15, 2012 (4) 300,000 302,086 303,142 4.50 % 10 December 2022 December 17, 2015 (5) 100,000 100,000 100,000 4.27 % 10 December 2025 March 16, 2010 (6) — — 250,000 $ 1,250,000 $ 1,251,889 $ 1,502,837 Deferred financing costs, net (3,670) (5,990) $ 1,250,000 $ 1,248,219 $ 1,496,847 (1) Interest rate as of December 31, 2020,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t>
        </is>
      </c>
    </row>
    <row r="5">
      <c r="A5" s="4" t="inlineStr">
        <is>
          <t>Schedule of combined aggregate principal maturities</t>
        </is>
      </c>
      <c r="B5" s="4" t="inlineStr">
        <is>
          <t xml:space="preserve">Combined aggregate principal maturities of mortgages and other loans payable, the 2017 credit facility, trust preferred securities, senior unsecured notes and our share of joint venture debt as of December 31, 2020, including as-of-right extension options, were as follows (in thousands): Scheduled Principal Revolving Unsecured Term Loans Trust Senior Total Joint 2021 $ 10,700 $ 300,027 $ — $ — $ — $ 350,000 $ 660,727 $ 1,085,279 2022 8,767 255,435 — — — 800,000 1,064,202 540,947 2023 6,599 560,000 110,000 1,300,000 — — 1,976,599 491,066 2024 5,285 272,749 — 200,000 — — 478,034 617,010 2025 829 — — — — 100,000 100,829 1,385,256 Thereafter 930 580,039 — — 100,000 — 680,969 552,813 $ 33,110 $ 1,968,250 $ 110,000 $ 1,500,000 $ 100,000 $ 1,250,000 $ 4,961,360 $ 4,672,371 </t>
        </is>
      </c>
    </row>
    <row r="6">
      <c r="A6" s="4" t="inlineStr">
        <is>
          <t>Schedule of consolidated interest expense, excluding capitalized interest</t>
        </is>
      </c>
      <c r="B6" s="4" t="inlineStr">
        <is>
          <t xml:space="preserve">Consolidated interest expense, excluding capitalized interest, was comprised of the following (in thousands): Year Ended December 31, 2020 2019 2018 Interest expense before capitalized interest $ 185,934 $ 246,848 $ 236,719 Interest on financing leases 8,091 3,243 8,069 Interest capitalized (75,167) (55,446) (34,162) Interest income (2,179) (4,124) (1,957) Interest expense, net $ 116,679 $ 190,521 $ 208,6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mounts due from/to related parties</t>
        </is>
      </c>
      <c r="B4" s="4" t="inlineStr">
        <is>
          <t xml:space="preserve">Amounts due from joint ventures and related parties at December 31, 2020 and 2019 consisted of the following (in thousands): December 31, 2020 2019 Due from joint ventures $ 27,006 $ 9,352 Other 7,651 11,769 Related party receivables $ 34,657 $ 21,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Company's Consolidated Financial Statements (Tables)</t>
        </is>
      </c>
      <c r="B1" s="2" t="inlineStr">
        <is>
          <t>12 Months Ended</t>
        </is>
      </c>
    </row>
    <row r="2">
      <c r="B2" s="2" t="inlineStr">
        <is>
          <t>Dec. 31, 2020</t>
        </is>
      </c>
    </row>
    <row r="3">
      <c r="A3" s="3" t="inlineStr">
        <is>
          <t>Noncontrolling Interest [Abstract]</t>
        </is>
      </c>
    </row>
    <row r="4">
      <c r="A4" s="4" t="inlineStr">
        <is>
          <t>Schedule of Noncontrolling Interest</t>
        </is>
      </c>
      <c r="B4" s="4" t="inlineStr">
        <is>
          <t xml:space="preserve">Below is a summary of the activity relating to the noncontrolling interests in the Operating Partnership as of December 31, 2020 and 2019 (in thousands): December 31, 2020 2019 Balance at beginning of period $ 409,862 $ 387,805 Distributions (12,652) (14,729) Issuance of common units 12,018 19,403 Redemption and conversion of common units (36,085) (27,962) Net income 20,016 13,301 Accumulated other comprehensive loss allocation (2,299) (2,276) Fair value adjustment (32,598) 34,320 Balance at end of period $ 358,262 $ 409,862 </t>
        </is>
      </c>
    </row>
    <row r="5">
      <c r="A5" s="4" t="inlineStr">
        <is>
          <t>Schedule of Preferred Unit Activity</t>
        </is>
      </c>
      <c r="B5" s="4" t="inlineStr">
        <is>
          <t xml:space="preserve">Below is a summary of the preferred units of limited partnership interest in the Operating Partnership as of December 31, 2020: Issuance Stated Distribution Rate Number of Units Authorized Number of Units Issued Number of Units Outstanding Dividends Per Unit (1) Liquidation Preference Per Unit (2) Conversion Price Per Unit (3) Date of Issuance Series A (4) 3.50 % 109,161 109,161 109,161 $ 35.0000 $ 1,000.00 — August 2015 Series F 7.00 % 60 60 60 $ 70.0000 $ 1,000.00 $ 29.12 January 2007 Series G (4) 4.50 % 1,902,000 1,902,000 863,972 $ 1.1250 $ 25.00 $ 88.50 January 2012 Series K 3.50 % 700,000 563,954 341,677 $ 0.8750 $ 25.00 $ 134.67 August 2014 Series L 4.00 % 500,000 378,634 372,634 $ 1.0000 $ 25.00 — August 2014 Series M 3.75 % 1,600,000 1,600,000 96,357 $ 0.9375 $ 25.00 — February 2015 Series P 4.00 % 200,000 200,000 200,000 $ 1.0000 $ 25.00 — July 2015 Series Q 3.50 % 268,000 268,000 268,000 $ 0.8750 $ 25.00 $ 148.95 July 2015 Series R 3.50 % 400,000 400,000 400,000 $ 0.8750 $ 25.00 $ 154.89 August 2015 Series S 4.00 % 1,077,280 1,077,280 1,077,280 $ 1.0000 $ 25.00 — August 2015 Series V 3.50 % 40,000 40,000 40,000 $ 0.8750 $ 25.00 — May 2019 Series W (6) (6) 1 1 1 (6) (6) (6) January 2020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20, no Subsidiary Series B Preferred Units have been issued. (5) Common units of limited partnership interest in the Operating Partnership issued in a conversion may be redeemed in exchange for our common stock on a 1-to-1 basis. The Series G Preferred Units also provide the holder with the right to require the Operating Partnership to repurchase the Series G Preferred Units for cash before January 31, 2022.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as of December 31, 2020 and 2019 (in thousands): December 31, 2020 2019 Balance at beginning of period $ 283,285 $ 300,427 Issuance of preferred units — 1,000 Redemption of preferred units (82,750) (18,142) Accrued dividends on preferred units 1,634 — Balance at end of period $ 202,169 $ 283,2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of the Company (Tables)</t>
        </is>
      </c>
      <c r="B1" s="2" t="inlineStr">
        <is>
          <t>12 Months Ended</t>
        </is>
      </c>
    </row>
    <row r="2">
      <c r="B2" s="2" t="inlineStr">
        <is>
          <t>Dec. 31, 2020</t>
        </is>
      </c>
    </row>
    <row r="3">
      <c r="A3" s="3" t="inlineStr">
        <is>
          <t>Stockholders' Equity Note [Abstract]</t>
        </is>
      </c>
    </row>
    <row r="4">
      <c r="A4" s="4" t="inlineStr">
        <is>
          <t>Class of Treasury Stock</t>
        </is>
      </c>
      <c r="B4" s="4" t="inlineStr">
        <is>
          <t>At December 31, 2020, repurchases executed under the program were as follows: Period Shares repurchased Average price paid per share Cumulative number of shares repurchased as part of the repurchase plan or programs Year ended 2017 8,105,881 $104.61 8,105,881 Year ended 2018 9,468,617 $99.03 17,574,498 Year ended 2019 4,465,857 $86.06 22,040,355 Year ended 2020 (1) 8,538,995 $62.39 30,579,350 (1) Includes 63,374 shares of common stock repurchased by the Company in December 2020 that were settled in January 2021.</t>
        </is>
      </c>
    </row>
    <row r="5">
      <c r="A5" s="4" t="inlineStr">
        <is>
          <t>Schedule of Common Stock Issued and Proceeds Received Dividend Reinvestments</t>
        </is>
      </c>
      <c r="B5" s="4" t="inlineStr">
        <is>
          <t xml:space="preserve">The following table summarizes SL Green common stock issued, and proceeds received from dividend reinvestments and/or stock purchases under the DRSPP for the years ended December 31, 2020, 2019, and 2018, respectively (dollars in thousands): Year Ended December 31, 2020 2019 2018 Shares of common stock issued 16,676 3,757 1,359 Dividend reinvestments/stock purchases under the DRSPP $ 1,006 $ 334 $ 136 </t>
        </is>
      </c>
    </row>
    <row r="6">
      <c r="A6" s="4" t="inlineStr">
        <is>
          <t>Schedule of Earnings Per Share</t>
        </is>
      </c>
      <c r="B6" s="4" t="inlineStr">
        <is>
          <t xml:space="preserve">SL Green's earnings per share for the years ended December 31, 2020, 2019, and 2018 are computed as follows (in thousands): Year Ended December 31, Numerator 2020 2019 2018 Basic Earnings: Income attributable to SL Green common stockholders $ 356,105 $ 255,484 $ 232,312 Less: distributed earnings allocated to participating securities (1,687) $ (1,702) $ (1,042) Less: undistributed earnings allocated to participating securities (83) — — Net income attributable to SL Green common stockholders (numerator for basic earnings per share) $ 354,335 $ 253,782 $ 231,270 Add back: Dilutive effect of earnings allocated to participating securities 1,770 1,702 1,042 Add back: Effect of dilutive securities (redemption of units to common shares) 20,016 13,301 12,216 Income attributable to SL Green common stockholders (numerator for diluted earnings per share) $ 376,121 $ 268,785 $ 244,528 Year Ended December 31, Denominator 2020 2019 2018 Basic Shares: Weighted average common stock outstanding 72,552 79,415 84,090 Effect of Dilutive Securities: Operating Partnership units redeemable for common shares 4,096 4,275 4,562 Stock-based compensation plans 440 544 419 Contingently issuable shares from special dividend declared December 4, 2020 155 — — Diluted weighted average common stock outstanding 77,243 84,234 89,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rtners' Capital of the Operating Partnership (Tables)</t>
        </is>
      </c>
      <c r="B1" s="2" t="inlineStr">
        <is>
          <t>12 Months Ended</t>
        </is>
      </c>
    </row>
    <row r="2">
      <c r="B2" s="2" t="inlineStr">
        <is>
          <t>Dec. 31, 2020</t>
        </is>
      </c>
    </row>
    <row r="3">
      <c r="A3" s="3" t="inlineStr">
        <is>
          <t>Equity [Abstract]</t>
        </is>
      </c>
    </row>
    <row r="4">
      <c r="A4" s="4" t="inlineStr">
        <is>
          <t>Schedule of Calculation of Numerator and Denominator in Earnings Per Unit</t>
        </is>
      </c>
      <c r="B4" s="4" t="inlineStr">
        <is>
          <t xml:space="preserve">The Operating Partnership's earnings per unit for the years ended December 31, 2020, 2019, and 2018 respectively are computed as follows (in thousands): Year Ended December 31, Numerator 2020 2019 2018 Basic Earnings: Income attributable to SLGOP common unitholders $ 376,121 $ 268,785 $ 244,528 Less: distributed earnings allocated to participating securities (1,687) $ (1,702) $ (1,042) Less: undistributed earnings allocated to participating securities (83) — — Net Income attributable to SLGOP common unitholders (numerator for basic earnings per unit) $ 374,351 $ 267,083 $ 243,486 Add back: Dilutive effect of earnings allocated to participating securities 1,770 1,702 1,042 Income attributable to SLGOP common unitholders $ 376,121 $ 268,785 $ 244,528 Year Ended December 31, Denominator 2020 2019 2018 Basic units: Weighted average common units outstanding 76,647 83,690 88,652 Effect of Dilutive Securities: Stock-based compensation plans 441 544 419 Contingently issuable units from special dividend declared December 4, 2020 155 — — Diluted weighted average common units outstanding 77,243 84,234 89,0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weighted average assumptions used to estimate the grant date fair value of options granted</t>
        </is>
      </c>
      <c r="B4" s="4" t="inlineStr">
        <is>
          <t>The fair value of each stock option or LTIP Unit granted is estimated on the date of grant using the Black-Scholes option pricing model based on historical information with the following weighted average assumptions for grants during the year ended December 31, 2018. There were no grants during the years ended December 31, 2019 and 2020. 2020 2019 2018 Dividend yield N/A N/A 2.85 % Expected life N/A N/A 3.5 years Risk-free interest rate N/A N/A 2.48 % Expected stock price volatility N/A N/A 22.00 %</t>
        </is>
      </c>
    </row>
    <row r="5">
      <c r="A5" s="4" t="inlineStr">
        <is>
          <t>Summary of the status of stock options and changes during the period</t>
        </is>
      </c>
      <c r="B5" s="4" t="inlineStr">
        <is>
          <t xml:space="preserve">A summary of the status of the Company's stock options as of December 31, 2020, 2019, and 2018 and changes during the years ended December 31, 2020, 2019, and 2018 are as follows: 2020 2019 2018 Options Outstanding Weighted Average Options Outstanding Weighted Average Options Weighted Balance at beginning of year $ 1,007,665 $ 105.35 $ 1,104,780 $ 106.56 $ 1,504,809 $ 104.44 Granted — — — — 5,830 100.77 Exercised — — — — (307,334) 92.85 Lapsed or canceled (222,670) 114.97 (97,115) 119.19 (98,525) 116.52 Balance at end of year $ 784,995 $ 102.62 $ 1,007,665 $ 105.35 $ 1,104,780 $ 106.56 Options exercisable at end of year 784,022 $ 102.62 888,988 $ 104.66 760,834 $ 104.24 Weighted average fair value of options granted during the year $ — $ — $ 84,068 </t>
        </is>
      </c>
    </row>
    <row r="6">
      <c r="A6" s="4" t="inlineStr">
        <is>
          <t>Schedule of other share-based compensation, activity</t>
        </is>
      </c>
      <c r="B6" s="4" t="inlineStr">
        <is>
          <t xml:space="preserve">A summary of the Company's restricted stock as of December 31, 2020, 2019, and 2018 and charges during the years ended December 31, 2020, 2019, and 2018 are as follows: 2020 2019 2018 Balance at beginning of year 3,465,347 3,354,142 3,204,703 Granted 8,959 122,768 158,281 Canceled (34,632) (11,563) (8,842) Balance at end of year 3,439,674 3,465,347 3,354,142 Vested during the year 128,891 110,048 89,502 Compensation expense recorded $ 10,895,459 $ 12,892,249 $ 12,757,704 Total fair value of restricted stock granted during the year $ 734,315 $ 11,131,181 $ 13,440,5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Operating expenses, paid to related parties</t>
        </is>
      </c>
      <c r="B3" s="7" t="n">
        <v>12643</v>
      </c>
      <c r="C3" s="7" t="n">
        <v>18106</v>
      </c>
      <c r="D3" s="7" t="n">
        <v>17823</v>
      </c>
    </row>
    <row r="4">
      <c r="A4" s="4" t="inlineStr">
        <is>
          <t>SL Green Operating Partnership</t>
        </is>
      </c>
    </row>
    <row r="5">
      <c r="A5" s="4" t="inlineStr">
        <is>
          <t>Operating expenses, paid to related parties</t>
        </is>
      </c>
      <c r="B5" s="7" t="n">
        <v>12643</v>
      </c>
      <c r="C5" s="7" t="n">
        <v>18106</v>
      </c>
      <c r="D5" s="7" t="n">
        <v>17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The following tables set forth the changes in accumulated other comprehensive (loss) income by component as of December 31, 2020, 2019 and 2018 (in thousands): Net unrealized (loss) gain on derivative instruments ( 1 ) SL Green’s share of joint venture net unrealized (loss) gain on derivative instruments ( 2 ) Net unrealized gain on marketable securities Total Balance at December 31, 2017 $ 12,542 $ 5,020 $ 1,042 $ 18,604 Other comprehensive (loss) income before reclassifications (2,252) (103) 51 (2,304) Amounts reclassified from accumulated other comprehensive income (574) (618) — (1,192) Balance at December 31, 2018 9,716 4,299 1,093 15,108 Other comprehensive (loss) income before reclassifications (32,723) (11,956) 1,184 (43,495) Amounts reclassified from accumulated other comprehensive loss 227 (325) — (98) Balance at December 31, 2019 (22,780) (7,982) 2,277 (28,485) Other comprehensive loss before reclassifications (48,532) (7,573) (1,256) (57,361) Amounts reclassified from accumulated other comprehensive loss 13,897 4,702 — 18,599 Balance at December 31, 2020 $ (57,415) $ (10,853) $ 1,021 $ (67,247) (1) Amount reclassified from accumulated other comprehensive (loss) income is included in interest expense in the respective consolidated statements of operations. As of December 31, 2020 and 2019, the deferred net (gains) losses from these terminated hedges, which is included in accumulated other comprehensive loss relating to net unrealized gain (loss) on derivative instrument, was $(0.5) million and $(0.7) million, respectively. (2) Amount reclassified from accumulated other comprehensive (loss) income is included in equity in net (loss) income from unconsolidated joint ventures in the respectiv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following tables set forth the assets and liabilities that we measure at fair value on a recurring and non-recurring basis by their levels in the fair value hierarchy at December 31, 2020 and 2019 (in thousands): December 31, 2020 Total Level 1 Level 2 Level 3 Assets: Marketable securities $ 28,570 $ — $ 28,570 $ — Interest rate cap and swap agreements (included in other assets) $ 28 $ — $ 28 $ — Liabilities: Interest rate cap and swap agreements (included in other liabilities) $ 61,217 $ — $ 61,217 $ — December 31, 2019 Total Level 1 Level 2 Level 3 Assets: Marketable securities $ 29,887 $ — $ 29,887 $ — Interest rate cap and swap agreements (included in other assets) $ 4,419 $ — $ 4,419 $ — Liabilities: Interest rate cap and swap agreements (included in other liabilities) $ 29,110 $ — $ 29,110 $ — </t>
        </is>
      </c>
    </row>
    <row r="5">
      <c r="A5" s="4" t="inlineStr">
        <is>
          <t>Fair Value, by Balance Sheet Grouping</t>
        </is>
      </c>
      <c r="B5" s="4" t="inlineStr">
        <is>
          <t>The following table provides the carrying value and fair value of these financial instruments as of December 31, 2020 and December 31, 2019 (in thousands): December 31, 2020 December 31, 2019 Carrying Value (1) Fair Value Carrying Value (1) Fair Value Debt and preferred equity investments $ 1,076,542 (2) $ 1,580,306 (2) Fixed rate debt $ 3,135,572 $ 3,237,075 $ 3,536,286 $ 3,642,770 Variable rate debt 1,827,677 1,822,740 2,018,434 2,018,714 $ 4,963,249 $ 5,059,815 $ 5,554,720 $ 5,661,484 (1) Amounts exclude net deferred financing costs. (2) At December 31, 2020, debt and preferred equity investments had an estimated fair value ranging between $1.0 billion and $1.1 billion. At December 31, 2019, debt and preferred equity investments had an estimated fair value ranging between $1.6 billion and $1.7 b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 of derivative financial instruments and foreign currency hedges</t>
        </is>
      </c>
      <c r="B4" s="4" t="inlineStr">
        <is>
          <t>The following table summarizes the notional value at inception and fair value of our consolidated derivative financial instruments at December 31, 2020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85,000 4.000 % March 2019 March 2021 Other Assets $ — Interest Rate Swap 350,000 0.544 % April 2020 August 2021 Other Liabilities (771) Interest Rate Swap 111,869 3.500 % December 2020 November 2021 Other Assets — Interest Rate Cap 510,000 3.000 % June 2020 December 2021 Other Assets — Interest Rate Swap 200,000 1.131 % July 2016 July 2023 Other Liabilities (5,004) Interest Rate Swap 100,000 1.161 % July 2016 July 2023 Other Liabilities (2,578) Interest Rate Cap 600,000 4.000 % August 2020 September 2023 Other Assets 28 Interest Rate Swap 150,000 2.696 % January 2019 January 2024 Other Liabilities (11,344) Interest Rate Swap 150,000 2.721 % January 2019 January 2026 Other Liabilities (17,714) Interest Rate Swap 200,000 2.740 % January 2019 January 2026 Other Liabilities (23,806) $ (61,189)</t>
        </is>
      </c>
    </row>
    <row r="5">
      <c r="A5" s="4" t="inlineStr">
        <is>
          <t>Schedule of effect of derivative financial instruments on consolidated statements of income</t>
        </is>
      </c>
      <c r="B5" s="4" t="inlineStr">
        <is>
          <t xml:space="preserve">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20, 2019, and 2018, respectively (in thousands): Amount of Loss Location of (Loss) Gain Reclassified from Accumulated Other Comprehensive Loss into Income Amount of (Loss) Gain Year Ended Year Ended Derivative 2020 2019 2018 2020 2019 2018 Interest Rate Swaps/Caps $ (51,244) $ (33,907) $ (2,284) Interest expense $ (14,569) $ (261) $ 1,168 Share of unconsolidated joint ventures' derivative instruments (7,977) (10,322) (1,788) Equity in net (loss) income from unconsolidated joint ventures (4,911) 256 1,097 $ (59,221) $ (44,229) $ (4,072) $ (19,480) $ (5) $ 2,2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 Income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Future minimum rents to be received over the next five years and thereafter for operating leases in effect at December 31, 2020 are as follows (in thousands): 2021 $ 631,775 2022 598,226 2023 546,803 2024 511,087 2025 465,398 Thereafter 2,658,793 5,412,082 </t>
        </is>
      </c>
    </row>
    <row r="5">
      <c r="A5" s="4" t="inlineStr">
        <is>
          <t>Operating Lease, Lease Income</t>
        </is>
      </c>
      <c r="B5" s="4" t="inlineStr">
        <is>
          <t xml:space="preserve">The components of lease income from operating leases during the years ended December 31, 2020 and 2019 were as follows (in thousands): Twelve Months Ended December 31, 2020 2019 Fixed lease payments $ 702,482 $ 858,587 Variable lease payments 96,040 120,496 Total lease payments $ 798,522 $ 979,083 Amortization of acquired above and below-market leases 5,901 4,474 Total rental revenue $ 804,423 $ 983,557 </t>
        </is>
      </c>
    </row>
    <row r="6">
      <c r="A6" s="4" t="inlineStr">
        <is>
          <t>Schedule Of Sales Type Leases</t>
        </is>
      </c>
      <c r="B6" s="4" t="inlineStr">
        <is>
          <t>The table below summarizes our investment in sales-type leases as of December 31, 2020: Property Year of Current Expiration Year of Final Expiration (1) 712 Madison Avenue (2) 2021 2021 110 East 42nd Street Garage (3) 2069 2069 15 Beekman (4) 2089 2089 (1) Reflects exercise of all available renewal options. (2) In January 2021, the Company closed on the sale of 712 Madison Avenue for a gross sales price of $43.0 million, pursuant to the exercise of a purchase option by the ground lessee of the property. (3) In December 2020, the Company entered into a lease with its One Vanderbilt joint venture for use of the garage at 110 East 42nd Street. (4) In August 2020, the Company formed a joint venture, which then entered into a long-term sublease with the Company for the building at 15 Beekman. See Note 6, "Investments in Unconsolidated Joint Ventures."</t>
        </is>
      </c>
    </row>
    <row r="7">
      <c r="A7" s="4" t="inlineStr">
        <is>
          <t>Sales-type Lease, Lease Income</t>
        </is>
      </c>
      <c r="B7" s="4" t="inlineStr">
        <is>
          <t>ease income from sales-type leases during the years ended December 31, 2020 and 2019 were as follows (in thousands): Twelve Months Ended December 31, 2020 2019 Loss recognized at commencement, net (1) $ (6,237) $ — Interest income (2) $ 1,817 $ — (1) These amounts are included in gain on sale of real estate, net and depreciable real estate reserves and impairments in our consolidated statements of operations. (2) These amounts are included in other income in our consolidated statements of operations.</t>
        </is>
      </c>
    </row>
    <row r="8">
      <c r="A8" s="4" t="inlineStr">
        <is>
          <t>Sales-type and Direct Financing Leases, Lease Receivable, Maturity</t>
        </is>
      </c>
      <c r="B8" s="4" t="inlineStr">
        <is>
          <t>uture minimum lease payments to be received over the next five years and thereafter for our sales-type leases with initial terms in excess of one year as of December 31, 2020 are as follows (in thousands): Sales-type leases 2021 $ 46,326 2022 3,375 2023 3,424 2024 3,474 2025 3,525 Thereafter 223,199 Total minimum lease payments $ 283,323 Amount representing interest (133,924) Investment in sales-type leases (1) $ 149,399 (1) This amount is included in other assets in our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Contributions made to Multi-Employer Plans</t>
        </is>
      </c>
      <c r="B4" s="4" t="inlineStr">
        <is>
          <t xml:space="preserve">Contributions we made to the multi-employer plans for the years ended December 31, 2020, 2019 and 2018 are included in the table below (in thousands): Benefit Plan 2020 2019 2018 Pension Plan $ 2,480 $ 3,103 $ 3,017 Health Plan 7,688 9,949 9,310 Other plans 929 1,108 1,106 Total plan contributions $ 11,097 $ 14,160 $ 13,4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round Lease Arrangements</t>
        </is>
      </c>
      <c r="B4" s="4" t="inlineStr">
        <is>
          <t>December 31, 2020: Property (1) Year of Current Expiration Year of Final Expiration (2) 1185 Avenue of the Americas 2043 2043 625 Madison Avenue 2022 2054 420 Lexington Avenue 2050 2080 711 Third Avenue (3) 2033 2083 461 Fifth Avenue (4) 2027 2084 1080 Amsterdam Avenue (5) 2111 2111 15 Beekman (4)(6) 2119 2119 (1) All leases are classified as operating leases unless otherwise specified. (2) Reflects exercise of all available renewal options. (3) The Company owns 50% of the fee interest. (4) The Company has an option to purchase the ground lease for a fixed price on a specific date. The lease is classified as a financing lease. (5) A portion of the lease is classified as a financing lease. (6) In August 2020, the Company entered into a long-term sublease with an unconsolidated joint venture as part of the capitalization of the 15 Beekman development project. See Note 6, "Investments in Unconsolidated Joint Ventures."</t>
        </is>
      </c>
    </row>
    <row r="5">
      <c r="A5" s="4" t="inlineStr">
        <is>
          <t>Finance lease, liability, maturity</t>
        </is>
      </c>
      <c r="B5" s="4" t="inlineStr">
        <is>
          <t>one year as of December 31, 2020 (in thousands): Financing leases Operating leases (1) 2021 $ 32,527 $ 28,534 2022 3,523 26,228 2023 3,570 23,921 2024 3,641 23,939 2025 3,810 24,026 Thereafter 260,550 504,360 Total minimum lease payments $ 307,621 $ 631,008 Amount representing interest (155,100) Amount discounted using incremental borrowing rate (291,550) Lease liabilities $ 152,521 $ 339,458 (1) As of December 31, 2020, the total future minimum payments to be received under non-cancelable subleases is $1.7 billion.</t>
        </is>
      </c>
    </row>
    <row r="6">
      <c r="A6" s="4" t="inlineStr">
        <is>
          <t>Schedule of future minimum rental payments for opeating leases</t>
        </is>
      </c>
      <c r="B6" s="4" t="inlineStr">
        <is>
          <t>one year as of December 31, 2020 (in thousands): Financing leases Operating leases (1) 2021 $ 32,527 $ 28,534 2022 3,523 26,228 2023 3,570 23,921 2024 3,641 23,939 2025 3,810 24,026 Thereafter 260,550 504,360 Total minimum lease payments $ 307,621 $ 631,008 Amount representing interest (155,100) Amount discounted using incremental borrowing rate (291,550) Lease liabilities $ 152,521 $ 339,458 (1) As of December 31, 2020, the total future minimum payments to be received under non-cancelable subleases is $1.7 billion.</t>
        </is>
      </c>
    </row>
    <row r="7">
      <c r="A7" s="4" t="inlineStr">
        <is>
          <t>Lease, Cost</t>
        </is>
      </c>
      <c r="B7" s="4" t="inlineStr">
        <is>
          <t>The following table provides lease cost information for the Company's operating leases for the twelve months ended December 31, 2020 and 2019 (in thousands): Twelve Months Ended December 31, Operating Lease Costs 2020 2019 Operating lease costs before capitalized operating lease costs $ 32,169 $ 33,235 Operating lease costs capitalized (3,127) (47) Operating lease costs, net (1) $ 29,043 $ 33,188 (1) This amount is included in operating lease rent in our consolidated statements of operations. The following table provides lease cost information for the Company's financing leases for the twelve months ended December 31, 2020 and 2019 (in thousands): Twelve Months Ended December 31, Financing Lease Costs 2020 2019 Interest on financing leases before capitalized interest $ 8,091 $ 3,243 Interest on financing leases capitalized (2,378) — Interest on financing leases, net (1) 5,713 3,243 Amortization of right-of-use assets (2) 1,200 1,219 Financing lease costs, net $ 6,913 $ 4,462 (1) These amounts are included in interest expense, net of interest income in our consolidated statements of operations. (2) These amounts are included in depreciation and amortization in our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lected results of operations and selected asset information</t>
        </is>
      </c>
      <c r="B4" s="4" t="inlineStr">
        <is>
          <t xml:space="preserve">Selected consolidated results of operations for the years ended December 31, 2020, 2019, and 2018, and selected asset information as of December 31, 2020 and 2019, regarding our operating segments are as follows (in thousands): Real Estate Segment Debt and Preferred Equity Segment Total Company Total revenues Years ended: December 31, 2020 $ 932,581 $ 120,163 $ 1,052,744 December 31, 2019 1,043,405 195,590 1,238,995 December 31, 2018 1,025,900 201,492 1,227,392 Net Income Years ended: December 31, 2020 $ 354,353 $ 60,405 $ 414,758 December 31, 2019 158,972 132,515 291,487 December 31, 2018 129,253 141,603 270,856 Total assets As of: December 31, 2020 $ 10,579,899 $ 1,127,668 $ 11,707,567 December 31, 2019 11,063,155 1,703,165 12,766,3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Additional Information (Details)</t>
        </is>
      </c>
      <c r="B1" s="2" t="inlineStr">
        <is>
          <t>12 Months Ended</t>
        </is>
      </c>
    </row>
    <row r="2">
      <c r="B2" s="2" t="inlineStr">
        <is>
          <t>Dec. 31, 2020</t>
        </is>
      </c>
    </row>
    <row r="3">
      <c r="A3" s="4" t="inlineStr">
        <is>
          <t>SLG Management LLC | SL Green Management</t>
        </is>
      </c>
    </row>
    <row r="4">
      <c r="A4" s="3" t="inlineStr">
        <is>
          <t>Organization</t>
        </is>
      </c>
    </row>
    <row r="5">
      <c r="A5" s="4" t="inlineStr">
        <is>
          <t>Percentage of ownership in SL Green Management LLC owned by operating partnership (percent)</t>
        </is>
      </c>
      <c r="B5" s="4" t="inlineStr">
        <is>
          <t>100.00%</t>
        </is>
      </c>
    </row>
    <row r="6">
      <c r="A6" s="4" t="inlineStr">
        <is>
          <t>Service Corporation</t>
        </is>
      </c>
    </row>
    <row r="7">
      <c r="A7" s="3" t="inlineStr">
        <is>
          <t>Organization</t>
        </is>
      </c>
    </row>
    <row r="8">
      <c r="A8" s="4" t="inlineStr">
        <is>
          <t>Percentage of ownership in SL Green Management LLC owned by operating partnership (percent)</t>
        </is>
      </c>
      <c r="B8" s="4" t="inlineStr">
        <is>
          <t>9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Organization and Basis of Presentation - Schedule of Commercial Office Properties (Details) $ in Thousands</t>
        </is>
      </c>
      <c r="B1" s="2" t="inlineStr">
        <is>
          <t>12 Months Ended</t>
        </is>
      </c>
    </row>
    <row r="2">
      <c r="B2" s="2" t="inlineStr">
        <is>
          <t>Dec. 31, 2020USD ($)ft²buildingshares</t>
        </is>
      </c>
      <c r="C2" s="2" t="inlineStr">
        <is>
          <t>Dec. 31, 2019USD ($)</t>
        </is>
      </c>
      <c r="D2" s="2" t="inlineStr">
        <is>
          <t>Dec. 31, 2018USD ($)</t>
        </is>
      </c>
    </row>
    <row r="3">
      <c r="A3" s="3" t="inlineStr">
        <is>
          <t>Real estate properties</t>
        </is>
      </c>
    </row>
    <row r="4">
      <c r="A4" s="4" t="inlineStr">
        <is>
          <t>Number of Properties | building</t>
        </is>
      </c>
      <c r="B4" s="5" t="n">
        <v>69</v>
      </c>
    </row>
    <row r="5">
      <c r="A5" s="4" t="inlineStr">
        <is>
          <t>Approximate Square Feet | ft²</t>
        </is>
      </c>
      <c r="B5" s="5" t="n">
        <v>29500737</v>
      </c>
    </row>
    <row r="6">
      <c r="A6" s="4" t="inlineStr">
        <is>
          <t>Weighted Average Occupancy unaudited (as a percent)</t>
        </is>
      </c>
      <c r="B6" s="4" t="inlineStr">
        <is>
          <t>91.20%</t>
        </is>
      </c>
    </row>
    <row r="7">
      <c r="A7" s="4" t="inlineStr">
        <is>
          <t>Debt and preferred equity investments including investments held by unconsolidated joint ventures | $</t>
        </is>
      </c>
      <c r="B7" s="7" t="n">
        <v>1076542</v>
      </c>
      <c r="C7" s="7" t="n">
        <v>1580306</v>
      </c>
      <c r="D7" s="7" t="n">
        <v>2099393</v>
      </c>
    </row>
    <row r="8">
      <c r="A8" s="4" t="inlineStr">
        <is>
          <t>Number of shares to be received on redemption of one unit of limited partnership interests (shares) | shares</t>
        </is>
      </c>
      <c r="B8" s="5" t="n">
        <v>1</v>
      </c>
    </row>
    <row r="9">
      <c r="A9" s="4" t="inlineStr">
        <is>
          <t>Commercial properties</t>
        </is>
      </c>
    </row>
    <row r="10">
      <c r="A10" s="3" t="inlineStr">
        <is>
          <t>Real estate properties</t>
        </is>
      </c>
    </row>
    <row r="11">
      <c r="A11" s="4" t="inlineStr">
        <is>
          <t>Number of Properties | building</t>
        </is>
      </c>
      <c r="B11" s="5" t="n">
        <v>60</v>
      </c>
    </row>
    <row r="12">
      <c r="A12" s="4" t="inlineStr">
        <is>
          <t>Approximate Square Feet | ft²</t>
        </is>
      </c>
      <c r="B12" s="5" t="n">
        <v>27754713</v>
      </c>
    </row>
    <row r="13">
      <c r="A13" s="4" t="inlineStr">
        <is>
          <t>Weighted Average Occupancy unaudited (as a percent)</t>
        </is>
      </c>
      <c r="B13" s="4" t="inlineStr">
        <is>
          <t>92.10%</t>
        </is>
      </c>
    </row>
    <row r="14">
      <c r="A14" s="4" t="inlineStr">
        <is>
          <t>Managed office properties</t>
        </is>
      </c>
    </row>
    <row r="15">
      <c r="A15" s="3" t="inlineStr">
        <is>
          <t>Real estate properties</t>
        </is>
      </c>
    </row>
    <row r="16">
      <c r="A16" s="4" t="inlineStr">
        <is>
          <t>Number of Properties | building</t>
        </is>
      </c>
      <c r="B16" s="5" t="n">
        <v>2</v>
      </c>
    </row>
    <row r="17">
      <c r="A17" s="4" t="inlineStr">
        <is>
          <t>Approximate Square Feet | ft²</t>
        </is>
      </c>
      <c r="B17" s="5" t="n">
        <v>2100000</v>
      </c>
    </row>
    <row r="18">
      <c r="A18" s="4" t="inlineStr">
        <is>
          <t>Debt and preferred equity investments including investments held by unconsolidated joint ventures | $</t>
        </is>
      </c>
      <c r="B18" s="7" t="n">
        <v>1100000</v>
      </c>
    </row>
    <row r="19">
      <c r="A19" s="4" t="inlineStr">
        <is>
          <t>Debt and preferred equity investments and other financing receivables included in other balance sheet items | $</t>
        </is>
      </c>
      <c r="B19" s="7" t="n">
        <v>100000</v>
      </c>
    </row>
    <row r="20">
      <c r="A20" s="4" t="inlineStr">
        <is>
          <t>Consolidated properties</t>
        </is>
      </c>
    </row>
    <row r="21">
      <c r="A21" s="3" t="inlineStr">
        <is>
          <t>Real estate properties</t>
        </is>
      </c>
    </row>
    <row r="22">
      <c r="A22" s="4" t="inlineStr">
        <is>
          <t>Number of Properties | building</t>
        </is>
      </c>
      <c r="B22" s="5" t="n">
        <v>38</v>
      </c>
    </row>
    <row r="23">
      <c r="A23" s="4" t="inlineStr">
        <is>
          <t>Approximate Square Feet | ft²</t>
        </is>
      </c>
      <c r="B23" s="5" t="n">
        <v>12765702</v>
      </c>
    </row>
    <row r="24">
      <c r="A24" s="4" t="inlineStr">
        <is>
          <t>Consolidated properties | Commercial properties</t>
        </is>
      </c>
    </row>
    <row r="25">
      <c r="A25" s="3" t="inlineStr">
        <is>
          <t>Real estate properties</t>
        </is>
      </c>
    </row>
    <row r="26">
      <c r="A26" s="4" t="inlineStr">
        <is>
          <t>Number of Properties | building</t>
        </is>
      </c>
      <c r="B26" s="5" t="n">
        <v>37</v>
      </c>
    </row>
    <row r="27">
      <c r="A27" s="4" t="inlineStr">
        <is>
          <t>Approximate Square Feet | ft²</t>
        </is>
      </c>
      <c r="B27" s="5" t="n">
        <v>12683452</v>
      </c>
    </row>
    <row r="28">
      <c r="A28" s="4" t="inlineStr">
        <is>
          <t>Unconsolidated properties</t>
        </is>
      </c>
    </row>
    <row r="29">
      <c r="A29" s="3" t="inlineStr">
        <is>
          <t>Real estate properties</t>
        </is>
      </c>
    </row>
    <row r="30">
      <c r="A30" s="4" t="inlineStr">
        <is>
          <t>Number of Properties | building</t>
        </is>
      </c>
      <c r="B30" s="5" t="n">
        <v>31</v>
      </c>
    </row>
    <row r="31">
      <c r="A31" s="4" t="inlineStr">
        <is>
          <t>Approximate Square Feet | ft²</t>
        </is>
      </c>
      <c r="B31" s="5" t="n">
        <v>16735035</v>
      </c>
    </row>
    <row r="32">
      <c r="A32" s="4" t="inlineStr">
        <is>
          <t>Unconsolidated properties | Commercial properties</t>
        </is>
      </c>
    </row>
    <row r="33">
      <c r="A33" s="3" t="inlineStr">
        <is>
          <t>Real estate properties</t>
        </is>
      </c>
    </row>
    <row r="34">
      <c r="A34" s="4" t="inlineStr">
        <is>
          <t>Number of Properties | building</t>
        </is>
      </c>
      <c r="B34" s="5" t="n">
        <v>23</v>
      </c>
    </row>
    <row r="35">
      <c r="A35" s="4" t="inlineStr">
        <is>
          <t>Approximate Square Feet | ft²</t>
        </is>
      </c>
      <c r="B35" s="5" t="n">
        <v>15071261</v>
      </c>
    </row>
    <row r="36">
      <c r="A36" s="4" t="inlineStr">
        <is>
          <t>Manhattan</t>
        </is>
      </c>
    </row>
    <row r="37">
      <c r="A37" s="3" t="inlineStr">
        <is>
          <t>Real estate properties</t>
        </is>
      </c>
    </row>
    <row r="38">
      <c r="A38" s="4" t="inlineStr">
        <is>
          <t>Number of Properties | building</t>
        </is>
      </c>
      <c r="B38" s="5" t="n">
        <v>53</v>
      </c>
    </row>
    <row r="39">
      <c r="A39" s="4" t="inlineStr">
        <is>
          <t>Approximate Square Feet | ft²</t>
        </is>
      </c>
      <c r="B39" s="5" t="n">
        <v>26891913</v>
      </c>
    </row>
    <row r="40">
      <c r="A40" s="4" t="inlineStr">
        <is>
          <t>Weighted Average Occupancy unaudited (as a percent)</t>
        </is>
      </c>
      <c r="B40" s="4" t="inlineStr">
        <is>
          <t>92.50%</t>
        </is>
      </c>
    </row>
    <row r="41">
      <c r="A41" s="4" t="inlineStr">
        <is>
          <t>Manhattan | Office</t>
        </is>
      </c>
    </row>
    <row r="42">
      <c r="A42" s="3" t="inlineStr">
        <is>
          <t>Real estate properties</t>
        </is>
      </c>
    </row>
    <row r="43">
      <c r="A43" s="4" t="inlineStr">
        <is>
          <t>Number of Properties | building</t>
        </is>
      </c>
      <c r="B43" s="5" t="n">
        <v>29</v>
      </c>
    </row>
    <row r="44">
      <c r="A44" s="4" t="inlineStr">
        <is>
          <t>Approximate Square Feet | ft²</t>
        </is>
      </c>
      <c r="B44" s="5" t="n">
        <v>22522528</v>
      </c>
    </row>
    <row r="45">
      <c r="A45" s="4" t="inlineStr">
        <is>
          <t>Weighted Average Occupancy unaudited (as a percent)</t>
        </is>
      </c>
      <c r="B45" s="4" t="inlineStr">
        <is>
          <t>92.40%</t>
        </is>
      </c>
    </row>
    <row r="46">
      <c r="A46" s="4" t="inlineStr">
        <is>
          <t>Manhattan | Retail</t>
        </is>
      </c>
    </row>
    <row r="47">
      <c r="A47" s="3" t="inlineStr">
        <is>
          <t>Real estate properties</t>
        </is>
      </c>
    </row>
    <row r="48">
      <c r="A48" s="4" t="inlineStr">
        <is>
          <t>Number of Properties | building</t>
        </is>
      </c>
      <c r="B48" s="5" t="n">
        <v>13</v>
      </c>
    </row>
    <row r="49">
      <c r="A49" s="4" t="inlineStr">
        <is>
          <t>Approximate Square Feet | ft²</t>
        </is>
      </c>
      <c r="B49" s="5" t="n">
        <v>346185</v>
      </c>
    </row>
    <row r="50">
      <c r="A50" s="4" t="inlineStr">
        <is>
          <t>Weighted Average Occupancy unaudited (as a percent)</t>
        </is>
      </c>
      <c r="B50" s="4" t="inlineStr">
        <is>
          <t>94.20%</t>
        </is>
      </c>
    </row>
    <row r="51">
      <c r="A51" s="4" t="inlineStr">
        <is>
          <t>Manhattan | Development/Redevelopment</t>
        </is>
      </c>
    </row>
    <row r="52">
      <c r="A52" s="3" t="inlineStr">
        <is>
          <t>Real estate properties</t>
        </is>
      </c>
    </row>
    <row r="53">
      <c r="A53" s="4" t="inlineStr">
        <is>
          <t>Number of Properties | building</t>
        </is>
      </c>
      <c r="B53" s="5" t="n">
        <v>11</v>
      </c>
    </row>
    <row r="54">
      <c r="A54" s="4" t="inlineStr">
        <is>
          <t>Approximate Square Feet | ft²</t>
        </is>
      </c>
      <c r="B54" s="5" t="n">
        <v>4023200</v>
      </c>
    </row>
    <row r="55">
      <c r="A55" s="4" t="inlineStr">
        <is>
          <t>Manhattan | Residential</t>
        </is>
      </c>
    </row>
    <row r="56">
      <c r="A56" s="3" t="inlineStr">
        <is>
          <t>Real estate properties</t>
        </is>
      </c>
    </row>
    <row r="57">
      <c r="A57" s="4" t="inlineStr">
        <is>
          <t>Number of Properties | building</t>
        </is>
      </c>
      <c r="B57" s="5" t="n">
        <v>9</v>
      </c>
    </row>
    <row r="58">
      <c r="A58" s="4" t="inlineStr">
        <is>
          <t>Approximate Square Feet | ft²</t>
        </is>
      </c>
      <c r="B58" s="5" t="n">
        <v>1746024</v>
      </c>
    </row>
    <row r="59">
      <c r="A59" s="4" t="inlineStr">
        <is>
          <t>Weighted Average Occupancy unaudited (as a percent)</t>
        </is>
      </c>
      <c r="B59" s="4" t="inlineStr">
        <is>
          <t>75.70%</t>
        </is>
      </c>
    </row>
    <row r="60">
      <c r="A60" s="4" t="inlineStr">
        <is>
          <t>Manhattan | Consolidated properties</t>
        </is>
      </c>
    </row>
    <row r="61">
      <c r="A61" s="3" t="inlineStr">
        <is>
          <t>Real estate properties</t>
        </is>
      </c>
    </row>
    <row r="62">
      <c r="A62" s="4" t="inlineStr">
        <is>
          <t>Number of Properties | building</t>
        </is>
      </c>
      <c r="B62" s="5" t="n">
        <v>30</v>
      </c>
    </row>
    <row r="63">
      <c r="A63" s="4" t="inlineStr">
        <is>
          <t>Approximate Square Feet | ft²</t>
        </is>
      </c>
      <c r="B63" s="5" t="n">
        <v>11820652</v>
      </c>
    </row>
    <row r="64">
      <c r="A64" s="4" t="inlineStr">
        <is>
          <t>Manhattan | Consolidated properties | Office</t>
        </is>
      </c>
    </row>
    <row r="65">
      <c r="A65" s="3" t="inlineStr">
        <is>
          <t>Real estate properties</t>
        </is>
      </c>
    </row>
    <row r="66">
      <c r="A66" s="4" t="inlineStr">
        <is>
          <t>Number of Properties | building</t>
        </is>
      </c>
      <c r="B66" s="5" t="n">
        <v>18</v>
      </c>
    </row>
    <row r="67">
      <c r="A67" s="4" t="inlineStr">
        <is>
          <t>Approximate Square Feet | ft²</t>
        </is>
      </c>
      <c r="B67" s="5" t="n">
        <v>10681045</v>
      </c>
    </row>
    <row r="68">
      <c r="A68" s="4" t="inlineStr">
        <is>
          <t>Manhattan | Consolidated properties | Retail</t>
        </is>
      </c>
    </row>
    <row r="69">
      <c r="A69" s="3" t="inlineStr">
        <is>
          <t>Real estate properties</t>
        </is>
      </c>
    </row>
    <row r="70">
      <c r="A70" s="4" t="inlineStr">
        <is>
          <t>Number of Properties | building</t>
        </is>
      </c>
      <c r="B70" s="5" t="n">
        <v>4</v>
      </c>
    </row>
    <row r="71">
      <c r="A71" s="4" t="inlineStr">
        <is>
          <t>Approximate Square Feet | ft²</t>
        </is>
      </c>
      <c r="B71" s="5" t="n">
        <v>44189</v>
      </c>
    </row>
    <row r="72">
      <c r="A72" s="4" t="inlineStr">
        <is>
          <t>Manhattan | Consolidated properties | Development/Redevelopment</t>
        </is>
      </c>
    </row>
    <row r="73">
      <c r="A73" s="3" t="inlineStr">
        <is>
          <t>Real estate properties</t>
        </is>
      </c>
    </row>
    <row r="74">
      <c r="A74" s="4" t="inlineStr">
        <is>
          <t>Number of Properties | building</t>
        </is>
      </c>
      <c r="B74" s="5" t="n">
        <v>8</v>
      </c>
    </row>
    <row r="75">
      <c r="A75" s="4" t="inlineStr">
        <is>
          <t>Approximate Square Feet | ft²</t>
        </is>
      </c>
      <c r="B75" s="5" t="n">
        <v>1095418</v>
      </c>
    </row>
    <row r="76">
      <c r="A76" s="4" t="inlineStr">
        <is>
          <t>Manhattan | Consolidated properties | Residential</t>
        </is>
      </c>
    </row>
    <row r="77">
      <c r="A77" s="3" t="inlineStr">
        <is>
          <t>Real estate properties</t>
        </is>
      </c>
    </row>
    <row r="78">
      <c r="A78" s="4" t="inlineStr">
        <is>
          <t>Number of Properties | building</t>
        </is>
      </c>
      <c r="B78" s="5" t="n">
        <v>1</v>
      </c>
    </row>
    <row r="79">
      <c r="A79" s="4" t="inlineStr">
        <is>
          <t>Approximate Square Feet | ft²</t>
        </is>
      </c>
      <c r="B79" s="5" t="n">
        <v>82250</v>
      </c>
    </row>
    <row r="80">
      <c r="A80" s="4" t="inlineStr">
        <is>
          <t>Manhattan | Unconsolidated properties</t>
        </is>
      </c>
    </row>
    <row r="81">
      <c r="A81" s="3" t="inlineStr">
        <is>
          <t>Real estate properties</t>
        </is>
      </c>
    </row>
    <row r="82">
      <c r="A82" s="4" t="inlineStr">
        <is>
          <t>Number of Properties | building</t>
        </is>
      </c>
      <c r="B82" s="5" t="n">
        <v>23</v>
      </c>
    </row>
    <row r="83">
      <c r="A83" s="4" t="inlineStr">
        <is>
          <t>Approximate Square Feet | ft²</t>
        </is>
      </c>
      <c r="B83" s="5" t="n">
        <v>15071261</v>
      </c>
    </row>
    <row r="84">
      <c r="A84" s="4" t="inlineStr">
        <is>
          <t>Manhattan | Unconsolidated properties | Office</t>
        </is>
      </c>
    </row>
    <row r="85">
      <c r="A85" s="3" t="inlineStr">
        <is>
          <t>Real estate properties</t>
        </is>
      </c>
    </row>
    <row r="86">
      <c r="A86" s="4" t="inlineStr">
        <is>
          <t>Number of Properties | building</t>
        </is>
      </c>
      <c r="B86" s="5" t="n">
        <v>11</v>
      </c>
    </row>
    <row r="87">
      <c r="A87" s="4" t="inlineStr">
        <is>
          <t>Approximate Square Feet | ft²</t>
        </is>
      </c>
      <c r="B87" s="5" t="n">
        <v>11841483</v>
      </c>
    </row>
    <row r="88">
      <c r="A88" s="4" t="inlineStr">
        <is>
          <t>Manhattan | Unconsolidated properties | Retail</t>
        </is>
      </c>
    </row>
    <row r="89">
      <c r="A89" s="3" t="inlineStr">
        <is>
          <t>Real estate properties</t>
        </is>
      </c>
    </row>
    <row r="90">
      <c r="A90" s="4" t="inlineStr">
        <is>
          <t>Number of Properties | building</t>
        </is>
      </c>
      <c r="B90" s="5" t="n">
        <v>9</v>
      </c>
    </row>
    <row r="91">
      <c r="A91" s="4" t="inlineStr">
        <is>
          <t>Approximate Square Feet | ft²</t>
        </is>
      </c>
      <c r="B91" s="5" t="n">
        <v>301996</v>
      </c>
    </row>
    <row r="92">
      <c r="A92" s="4" t="inlineStr">
        <is>
          <t>Manhattan | Unconsolidated properties | Development/Redevelopment</t>
        </is>
      </c>
    </row>
    <row r="93">
      <c r="A93" s="3" t="inlineStr">
        <is>
          <t>Real estate properties</t>
        </is>
      </c>
    </row>
    <row r="94">
      <c r="A94" s="4" t="inlineStr">
        <is>
          <t>Number of Properties | building</t>
        </is>
      </c>
      <c r="B94" s="5" t="n">
        <v>3</v>
      </c>
    </row>
    <row r="95">
      <c r="A95" s="4" t="inlineStr">
        <is>
          <t>Approximate Square Feet | ft²</t>
        </is>
      </c>
      <c r="B95" s="5" t="n">
        <v>2927782</v>
      </c>
    </row>
    <row r="96">
      <c r="A96" s="4" t="inlineStr">
        <is>
          <t>Manhattan | Unconsolidated properties | Residential</t>
        </is>
      </c>
    </row>
    <row r="97">
      <c r="A97" s="3" t="inlineStr">
        <is>
          <t>Real estate properties</t>
        </is>
      </c>
    </row>
    <row r="98">
      <c r="A98" s="4" t="inlineStr">
        <is>
          <t>Number of Properties | building</t>
        </is>
      </c>
      <c r="B98" s="5" t="n">
        <v>8</v>
      </c>
    </row>
    <row r="99">
      <c r="A99" s="4" t="inlineStr">
        <is>
          <t>Approximate Square Feet | ft²</t>
        </is>
      </c>
      <c r="B99" s="5" t="n">
        <v>1663774</v>
      </c>
    </row>
    <row r="100">
      <c r="A100" s="4" t="inlineStr">
        <is>
          <t>Suburban | Office</t>
        </is>
      </c>
    </row>
    <row r="101">
      <c r="A101" s="3" t="inlineStr">
        <is>
          <t>Real estate properties</t>
        </is>
      </c>
    </row>
    <row r="102">
      <c r="A102" s="4" t="inlineStr">
        <is>
          <t>Number of Properties | building</t>
        </is>
      </c>
      <c r="B102" s="5" t="n">
        <v>7</v>
      </c>
    </row>
    <row r="103">
      <c r="A103" s="4" t="inlineStr">
        <is>
          <t>Approximate Square Feet | ft²</t>
        </is>
      </c>
      <c r="B103" s="5" t="n">
        <v>862800</v>
      </c>
    </row>
    <row r="104">
      <c r="A104" s="4" t="inlineStr">
        <is>
          <t>Weighted Average Occupancy unaudited (as a percent)</t>
        </is>
      </c>
      <c r="B104" s="4" t="inlineStr">
        <is>
          <t>83.30%</t>
        </is>
      </c>
    </row>
    <row r="105">
      <c r="A105" s="4" t="inlineStr">
        <is>
          <t>Suburban | Consolidated properties | Office</t>
        </is>
      </c>
    </row>
    <row r="106">
      <c r="A106" s="3" t="inlineStr">
        <is>
          <t>Real estate properties</t>
        </is>
      </c>
    </row>
    <row r="107">
      <c r="A107" s="4" t="inlineStr">
        <is>
          <t>Number of Properties | building</t>
        </is>
      </c>
      <c r="B107" s="5" t="n">
        <v>7</v>
      </c>
    </row>
    <row r="108">
      <c r="A108" s="4" t="inlineStr">
        <is>
          <t>Approximate Square Feet | ft²</t>
        </is>
      </c>
      <c r="B108" s="5" t="n">
        <v>862800</v>
      </c>
    </row>
    <row r="109">
      <c r="A109" s="4" t="inlineStr">
        <is>
          <t>Suburban | Unconsolidated properties | Office</t>
        </is>
      </c>
    </row>
    <row r="110">
      <c r="A110" s="3" t="inlineStr">
        <is>
          <t>Real estate properties</t>
        </is>
      </c>
    </row>
    <row r="111">
      <c r="A111" s="4" t="inlineStr">
        <is>
          <t>Number of Properties | building</t>
        </is>
      </c>
      <c r="B111" s="5" t="n">
        <v>0</v>
      </c>
    </row>
    <row r="112">
      <c r="A112" s="4" t="inlineStr">
        <is>
          <t>Approximate Square Feet | ft²</t>
        </is>
      </c>
      <c r="B11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ubsequent Event (Details) $ in Millions</t>
        </is>
      </c>
      <c r="B1" s="2" t="inlineStr">
        <is>
          <t>Jan. 31, 2021USD ($)</t>
        </is>
      </c>
    </row>
    <row r="2">
      <c r="A2" s="4" t="inlineStr">
        <is>
          <t>712 Madison Avenue | Subsequent Event</t>
        </is>
      </c>
    </row>
    <row r="3">
      <c r="A3" s="3" t="inlineStr">
        <is>
          <t>Subsequent Event [Line Items]</t>
        </is>
      </c>
    </row>
    <row r="4">
      <c r="A4" s="4" t="inlineStr">
        <is>
          <t>Gross asset valuation of property to be sold</t>
        </is>
      </c>
      <c r="B4" s="7"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7" t="n">
        <v>414758</v>
      </c>
      <c r="C3" s="7" t="n">
        <v>291487</v>
      </c>
      <c r="D3" s="7" t="n">
        <v>270856</v>
      </c>
    </row>
    <row r="4">
      <c r="A4" s="3" t="inlineStr">
        <is>
          <t>Other comprehensive loss:</t>
        </is>
      </c>
    </row>
    <row r="5">
      <c r="A5" s="4" t="inlineStr">
        <is>
          <t>(Decrease) increase in unrealized value of derivative instruments, including SLGOP's share of joint venture derivative instruments</t>
        </is>
      </c>
      <c r="B5" s="5" t="n">
        <v>-39743</v>
      </c>
      <c r="C5" s="5" t="n">
        <v>-47118</v>
      </c>
      <c r="D5" s="5" t="n">
        <v>-3622</v>
      </c>
    </row>
    <row r="6">
      <c r="A6" s="4" t="inlineStr">
        <is>
          <t>(Decrease) increase in unrealized value of marketable securities</t>
        </is>
      </c>
      <c r="B6" s="5" t="n">
        <v>-1318</v>
      </c>
      <c r="C6" s="5" t="n">
        <v>1249</v>
      </c>
      <c r="D6" s="5" t="n">
        <v>60</v>
      </c>
    </row>
    <row r="7">
      <c r="A7" s="4" t="inlineStr">
        <is>
          <t>Other comprehensive loss</t>
        </is>
      </c>
      <c r="B7" s="5" t="n">
        <v>-41061</v>
      </c>
      <c r="C7" s="5" t="n">
        <v>-45869</v>
      </c>
      <c r="D7" s="5" t="n">
        <v>-3562</v>
      </c>
    </row>
    <row r="8">
      <c r="A8" s="4" t="inlineStr">
        <is>
          <t>Comprehensive income</t>
        </is>
      </c>
      <c r="B8" s="5" t="n">
        <v>373697</v>
      </c>
      <c r="C8" s="5" t="n">
        <v>245618</v>
      </c>
      <c r="D8" s="5" t="n">
        <v>267294</v>
      </c>
    </row>
    <row r="9">
      <c r="A9" s="4" t="inlineStr">
        <is>
          <t>Net income attributable to noncontrolling interests and preferred units distributions</t>
        </is>
      </c>
      <c r="B9" s="5" t="n">
        <v>-43703</v>
      </c>
      <c r="C9" s="5" t="n">
        <v>-21053</v>
      </c>
      <c r="D9" s="5" t="n">
        <v>-23594</v>
      </c>
    </row>
    <row r="10">
      <c r="A10" s="4" t="inlineStr">
        <is>
          <t>Net loss attributable to noncontrolling interests</t>
        </is>
      </c>
      <c r="B10" s="5" t="n">
        <v>-14940</v>
      </c>
      <c r="C10" s="5" t="n">
        <v>3159</v>
      </c>
      <c r="D10" s="5" t="n">
        <v>6</v>
      </c>
    </row>
    <row r="11">
      <c r="A11" s="4" t="inlineStr">
        <is>
          <t>Other comprehensive loss attributable to noncontrolling interests</t>
        </is>
      </c>
      <c r="B11" s="5" t="n">
        <v>2299</v>
      </c>
      <c r="C11" s="5" t="n">
        <v>2276</v>
      </c>
      <c r="D11" s="5" t="n">
        <v>66</v>
      </c>
    </row>
    <row r="12">
      <c r="A12" s="4" t="inlineStr">
        <is>
          <t>Comprehensive income attributable to SL Green/SLGOP</t>
        </is>
      </c>
      <c r="B12" s="5" t="n">
        <v>332293</v>
      </c>
      <c r="C12" s="5" t="n">
        <v>226841</v>
      </c>
      <c r="D12" s="5" t="n">
        <v>243766</v>
      </c>
    </row>
    <row r="13">
      <c r="A13" s="4" t="inlineStr">
        <is>
          <t>SL Green Operating Partnership</t>
        </is>
      </c>
    </row>
    <row r="14">
      <c r="A14" s="4" t="inlineStr">
        <is>
          <t>Net income</t>
        </is>
      </c>
      <c r="B14" s="5" t="n">
        <v>414758</v>
      </c>
      <c r="C14" s="5" t="n">
        <v>291487</v>
      </c>
      <c r="D14" s="5" t="n">
        <v>270856</v>
      </c>
    </row>
    <row r="15">
      <c r="A15" s="3" t="inlineStr">
        <is>
          <t>Other comprehensive loss:</t>
        </is>
      </c>
    </row>
    <row r="16">
      <c r="A16" s="4" t="inlineStr">
        <is>
          <t>(Decrease) increase in unrealized value of derivative instruments, including SLGOP's share of joint venture derivative instruments</t>
        </is>
      </c>
      <c r="B16" s="5" t="n">
        <v>-39743</v>
      </c>
      <c r="C16" s="5" t="n">
        <v>-47118</v>
      </c>
      <c r="D16" s="5" t="n">
        <v>-3622</v>
      </c>
    </row>
    <row r="17">
      <c r="A17" s="4" t="inlineStr">
        <is>
          <t>(Decrease) increase in unrealized value of marketable securities</t>
        </is>
      </c>
      <c r="B17" s="5" t="n">
        <v>-1318</v>
      </c>
      <c r="C17" s="5" t="n">
        <v>1249</v>
      </c>
      <c r="D17" s="5" t="n">
        <v>60</v>
      </c>
    </row>
    <row r="18">
      <c r="A18" s="4" t="inlineStr">
        <is>
          <t>Other comprehensive loss</t>
        </is>
      </c>
      <c r="B18" s="5" t="n">
        <v>-41061</v>
      </c>
      <c r="C18" s="5" t="n">
        <v>-45869</v>
      </c>
      <c r="D18" s="5" t="n">
        <v>-3562</v>
      </c>
    </row>
    <row r="19">
      <c r="A19" s="4" t="inlineStr">
        <is>
          <t>Comprehensive income</t>
        </is>
      </c>
      <c r="B19" s="5" t="n">
        <v>373697</v>
      </c>
      <c r="C19" s="5" t="n">
        <v>245618</v>
      </c>
      <c r="D19" s="5" t="n">
        <v>267294</v>
      </c>
    </row>
    <row r="20">
      <c r="A20" s="4" t="inlineStr">
        <is>
          <t>Net loss attributable to noncontrolling interests</t>
        </is>
      </c>
      <c r="B20" s="5" t="n">
        <v>-14940</v>
      </c>
      <c r="C20" s="5" t="n">
        <v>3159</v>
      </c>
      <c r="D20" s="5" t="n">
        <v>6</v>
      </c>
    </row>
    <row r="21">
      <c r="A21" s="4" t="inlineStr">
        <is>
          <t>Other comprehensive loss attributable to noncontrolling interests</t>
        </is>
      </c>
      <c r="B21" s="5" t="n">
        <v>2299</v>
      </c>
      <c r="C21" s="5" t="n">
        <v>2276</v>
      </c>
      <c r="D21" s="5" t="n">
        <v>66</v>
      </c>
    </row>
    <row r="22">
      <c r="A22" s="4" t="inlineStr">
        <is>
          <t>Comprehensive income attributable to SL Green/SLGOP</t>
        </is>
      </c>
      <c r="B22" s="7" t="n">
        <v>361056</v>
      </c>
      <c r="C22" s="7" t="n">
        <v>251053</v>
      </c>
      <c r="D22" s="7" t="n">
        <v>2673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 Investments in Commercial Real Estate Properties (Details) - USD ($)</t>
        </is>
      </c>
      <c r="B1" s="2" t="inlineStr">
        <is>
          <t>12 Months Ended</t>
        </is>
      </c>
    </row>
    <row r="2">
      <c r="B2" s="2" t="inlineStr">
        <is>
          <t>Dec. 31, 2020</t>
        </is>
      </c>
      <c r="C2" s="2" t="inlineStr">
        <is>
          <t>Dec. 31, 2019</t>
        </is>
      </c>
      <c r="D2" s="2" t="inlineStr">
        <is>
          <t>Dec. 31, 2018</t>
        </is>
      </c>
    </row>
    <row r="3">
      <c r="A3" s="3" t="inlineStr">
        <is>
          <t>Real Estate [Line Items]</t>
        </is>
      </c>
    </row>
    <row r="4">
      <c r="A4" s="4" t="inlineStr">
        <is>
          <t>Weighted average amortization period, above-market lease costs</t>
        </is>
      </c>
      <c r="B4" s="4" t="inlineStr">
        <is>
          <t>6 years 3 months 18 days</t>
        </is>
      </c>
    </row>
    <row r="5">
      <c r="A5" s="4" t="inlineStr">
        <is>
          <t>Weighted average amortization period, below-market lease costs</t>
        </is>
      </c>
      <c r="B5" s="4" t="inlineStr">
        <is>
          <t>5 years 7 months 6 days</t>
        </is>
      </c>
    </row>
    <row r="6">
      <c r="A6" s="4" t="inlineStr">
        <is>
          <t>Weighted average amortization period, in-place lease costs</t>
        </is>
      </c>
      <c r="B6" s="4" t="inlineStr">
        <is>
          <t>5 years 3 months 18 days</t>
        </is>
      </c>
    </row>
    <row r="7">
      <c r="A7" s="4" t="inlineStr">
        <is>
          <t>Period from cessation of major construction activity to completion of construction project, maximum</t>
        </is>
      </c>
      <c r="B7" s="4" t="inlineStr">
        <is>
          <t>1 year</t>
        </is>
      </c>
    </row>
    <row r="8">
      <c r="A8" s="4" t="inlineStr">
        <is>
          <t>Depreciation expense (including amortization of the capital lease asset)</t>
        </is>
      </c>
      <c r="B8" s="7" t="n">
        <v>277500000</v>
      </c>
      <c r="C8" s="7" t="n">
        <v>233500000</v>
      </c>
      <c r="D8" s="7" t="n">
        <v>242800000</v>
      </c>
    </row>
    <row r="9">
      <c r="A9" s="4" t="inlineStr">
        <is>
          <t>Amortization of above and below Market Leases</t>
        </is>
      </c>
      <c r="B9" s="5" t="n">
        <v>5900000</v>
      </c>
      <c r="C9" s="5" t="n">
        <v>4500000</v>
      </c>
      <c r="D9" s="7" t="n">
        <v>6800000</v>
      </c>
    </row>
    <row r="10">
      <c r="A10" s="3" t="inlineStr">
        <is>
          <t>Identified intangible assets (included in other assets):</t>
        </is>
      </c>
    </row>
    <row r="11">
      <c r="A11" s="4" t="inlineStr">
        <is>
          <t>Gross amount</t>
        </is>
      </c>
      <c r="B11" s="5" t="n">
        <v>215673000</v>
      </c>
      <c r="C11" s="5" t="n">
        <v>255198000</v>
      </c>
    </row>
    <row r="12">
      <c r="A12" s="4" t="inlineStr">
        <is>
          <t>Accumulated amortization</t>
        </is>
      </c>
      <c r="B12" s="5" t="n">
        <v>-190523000</v>
      </c>
      <c r="C12" s="5" t="n">
        <v>-228223000</v>
      </c>
    </row>
    <row r="13">
      <c r="A13" s="4" t="inlineStr">
        <is>
          <t>Net</t>
        </is>
      </c>
      <c r="B13" s="5" t="n">
        <v>25150000</v>
      </c>
      <c r="C13" s="5" t="n">
        <v>26975000</v>
      </c>
    </row>
    <row r="14">
      <c r="A14" s="3" t="inlineStr">
        <is>
          <t>Identified intangible liabilities (included in deferred revenue):</t>
        </is>
      </c>
    </row>
    <row r="15">
      <c r="A15" s="4" t="inlineStr">
        <is>
          <t>Gross amount</t>
        </is>
      </c>
      <c r="B15" s="5" t="n">
        <v>241409000</v>
      </c>
      <c r="C15" s="5" t="n">
        <v>282048000</v>
      </c>
    </row>
    <row r="16">
      <c r="A16" s="4" t="inlineStr">
        <is>
          <t>Accumulated amortization</t>
        </is>
      </c>
      <c r="B16" s="5" t="n">
        <v>-230479000</v>
      </c>
      <c r="C16" s="5" t="n">
        <v>-249514000</v>
      </c>
    </row>
    <row r="17">
      <c r="A17" s="4" t="inlineStr">
        <is>
          <t>Net</t>
        </is>
      </c>
      <c r="B17" s="5" t="n">
        <v>10930000</v>
      </c>
      <c r="C17" s="5" t="n">
        <v>32534000</v>
      </c>
    </row>
    <row r="18">
      <c r="A18" s="4" t="inlineStr">
        <is>
          <t>Net intangible assets reclassed to assets held for sale</t>
        </is>
      </c>
      <c r="B18" s="5" t="n">
        <v>0</v>
      </c>
      <c r="C18" s="5" t="n">
        <v>0</v>
      </c>
    </row>
    <row r="19">
      <c r="A19" s="4" t="inlineStr">
        <is>
          <t>Net intangible liabilities reclassed to liabilities relates to assets held for sale</t>
        </is>
      </c>
      <c r="B19" s="5" t="n">
        <v>0</v>
      </c>
      <c r="C19" s="7" t="n">
        <v>0</v>
      </c>
    </row>
    <row r="20">
      <c r="A20" s="4" t="inlineStr">
        <is>
          <t>Other Identifiable Assets</t>
        </is>
      </c>
    </row>
    <row r="21">
      <c r="A21" s="3" t="inlineStr">
        <is>
          <t>Estimated annual amortization</t>
        </is>
      </c>
    </row>
    <row r="22">
      <c r="A22" s="4" t="inlineStr">
        <is>
          <t>2021</t>
        </is>
      </c>
      <c r="B22" s="5" t="n">
        <v>4899000</v>
      </c>
    </row>
    <row r="23">
      <c r="A23" s="4" t="inlineStr">
        <is>
          <t>2022</t>
        </is>
      </c>
      <c r="B23" s="5" t="n">
        <v>3456000</v>
      </c>
    </row>
    <row r="24">
      <c r="A24" s="4" t="inlineStr">
        <is>
          <t>2023</t>
        </is>
      </c>
      <c r="B24" s="5" t="n">
        <v>2841000</v>
      </c>
    </row>
    <row r="25">
      <c r="A25" s="4" t="inlineStr">
        <is>
          <t>2024</t>
        </is>
      </c>
      <c r="B25" s="5" t="n">
        <v>2520000</v>
      </c>
    </row>
    <row r="26">
      <c r="A26" s="4" t="inlineStr">
        <is>
          <t>2025</t>
        </is>
      </c>
      <c r="B26" s="5" t="n">
        <v>1427000</v>
      </c>
    </row>
    <row r="27">
      <c r="A27" s="4" t="inlineStr">
        <is>
          <t>Acquired above-market leases, net of acquired below-market leases</t>
        </is>
      </c>
    </row>
    <row r="28">
      <c r="A28" s="3" t="inlineStr">
        <is>
          <t>Below Market Lease, Net, Amortization Income, Fiscal Year Maturity [Abstract]</t>
        </is>
      </c>
    </row>
    <row r="29">
      <c r="A29" s="4" t="inlineStr">
        <is>
          <t>2021</t>
        </is>
      </c>
      <c r="B29" s="5" t="n">
        <v>-1403000</v>
      </c>
    </row>
    <row r="30">
      <c r="A30" s="4" t="inlineStr">
        <is>
          <t>2022</t>
        </is>
      </c>
      <c r="B30" s="5" t="n">
        <v>-119000</v>
      </c>
    </row>
    <row r="31">
      <c r="A31" s="4" t="inlineStr">
        <is>
          <t>2023</t>
        </is>
      </c>
      <c r="B31" s="5" t="n">
        <v>91000</v>
      </c>
    </row>
    <row r="32">
      <c r="A32" s="4" t="inlineStr">
        <is>
          <t>2024</t>
        </is>
      </c>
      <c r="B32" s="5" t="n">
        <v>258000</v>
      </c>
    </row>
    <row r="33">
      <c r="A33" s="4" t="inlineStr">
        <is>
          <t>2025</t>
        </is>
      </c>
      <c r="B33" s="7" t="n">
        <v>781000</v>
      </c>
    </row>
    <row r="34">
      <c r="A34" s="4" t="inlineStr">
        <is>
          <t>Minimum | Above Market Leases</t>
        </is>
      </c>
    </row>
    <row r="35">
      <c r="A35" s="3" t="inlineStr">
        <is>
          <t>Real Estate [Line Items]</t>
        </is>
      </c>
    </row>
    <row r="36">
      <c r="A36" s="4" t="inlineStr">
        <is>
          <t>Estimated useful life of other intangible assets (in years)</t>
        </is>
      </c>
      <c r="B36" s="4" t="inlineStr">
        <is>
          <t>1 year</t>
        </is>
      </c>
    </row>
    <row r="37">
      <c r="A37" s="4" t="inlineStr">
        <is>
          <t>Minimum | Below Market Leases</t>
        </is>
      </c>
    </row>
    <row r="38">
      <c r="A38" s="3" t="inlineStr">
        <is>
          <t>Real Estate [Line Items]</t>
        </is>
      </c>
    </row>
    <row r="39">
      <c r="A39" s="4" t="inlineStr">
        <is>
          <t>Estimated useful life of other intangible assets (in years)</t>
        </is>
      </c>
      <c r="B39" s="4" t="inlineStr">
        <is>
          <t>1 year</t>
        </is>
      </c>
    </row>
    <row r="40">
      <c r="A40" s="4" t="inlineStr">
        <is>
          <t>Minimum | In Place Leases</t>
        </is>
      </c>
    </row>
    <row r="41">
      <c r="A41" s="3" t="inlineStr">
        <is>
          <t>Real Estate [Line Items]</t>
        </is>
      </c>
    </row>
    <row r="42">
      <c r="A42" s="4" t="inlineStr">
        <is>
          <t>Estimated useful life of other intangible assets (in years)</t>
        </is>
      </c>
      <c r="B42" s="4" t="inlineStr">
        <is>
          <t>1 year</t>
        </is>
      </c>
    </row>
    <row r="43">
      <c r="A43" s="4" t="inlineStr">
        <is>
          <t>Maximum | Above Market Leases</t>
        </is>
      </c>
    </row>
    <row r="44">
      <c r="A44" s="3" t="inlineStr">
        <is>
          <t>Real Estate [Line Items]</t>
        </is>
      </c>
    </row>
    <row r="45">
      <c r="A45" s="4" t="inlineStr">
        <is>
          <t>Estimated useful life of other intangible assets (in years)</t>
        </is>
      </c>
      <c r="B45" s="4" t="inlineStr">
        <is>
          <t>14 years</t>
        </is>
      </c>
    </row>
    <row r="46">
      <c r="A46" s="4" t="inlineStr">
        <is>
          <t>Maximum | Below Market Leases</t>
        </is>
      </c>
    </row>
    <row r="47">
      <c r="A47" s="3" t="inlineStr">
        <is>
          <t>Real Estate [Line Items]</t>
        </is>
      </c>
    </row>
    <row r="48">
      <c r="A48" s="4" t="inlineStr">
        <is>
          <t>Estimated useful life of other intangible assets (in years)</t>
        </is>
      </c>
      <c r="B48" s="4" t="inlineStr">
        <is>
          <t>14 years</t>
        </is>
      </c>
    </row>
    <row r="49">
      <c r="A49" s="4" t="inlineStr">
        <is>
          <t>Maximum | In Place Leases</t>
        </is>
      </c>
    </row>
    <row r="50">
      <c r="A50" s="3" t="inlineStr">
        <is>
          <t>Real Estate [Line Items]</t>
        </is>
      </c>
    </row>
    <row r="51">
      <c r="A51" s="4" t="inlineStr">
        <is>
          <t>Estimated useful life of other intangible assets (in years)</t>
        </is>
      </c>
      <c r="B51" s="4" t="inlineStr">
        <is>
          <t>14 years</t>
        </is>
      </c>
    </row>
    <row r="52">
      <c r="A52" s="4" t="inlineStr">
        <is>
          <t>Building (fee ownership)</t>
        </is>
      </c>
    </row>
    <row r="53">
      <c r="A53" s="3" t="inlineStr">
        <is>
          <t>Real Estate [Line Items]</t>
        </is>
      </c>
    </row>
    <row r="54">
      <c r="A54" s="4" t="inlineStr">
        <is>
          <t>Estimated useful life (in years)</t>
        </is>
      </c>
      <c r="B54" s="4" t="inlineStr">
        <is>
          <t>40 years</t>
        </is>
      </c>
    </row>
    <row r="55">
      <c r="A55" s="4" t="inlineStr">
        <is>
          <t>Building (leasehold interest) | Maximum</t>
        </is>
      </c>
    </row>
    <row r="56">
      <c r="A56" s="3" t="inlineStr">
        <is>
          <t>Real Estate [Line Items]</t>
        </is>
      </c>
    </row>
    <row r="57">
      <c r="A57" s="4" t="inlineStr">
        <is>
          <t>Estimated useful life (in years)</t>
        </is>
      </c>
      <c r="B57" s="4" t="inlineStr">
        <is>
          <t>40 years</t>
        </is>
      </c>
    </row>
    <row r="58">
      <c r="A58" s="4" t="inlineStr">
        <is>
          <t>Right of use assets - financing leases | Maximum</t>
        </is>
      </c>
    </row>
    <row r="59">
      <c r="A59" s="3" t="inlineStr">
        <is>
          <t>Real Estate [Line Items]</t>
        </is>
      </c>
    </row>
    <row r="60">
      <c r="A60" s="4" t="inlineStr">
        <is>
          <t>Estimated useful life (in years)</t>
        </is>
      </c>
      <c r="B60" s="4" t="inlineStr">
        <is>
          <t>40 years</t>
        </is>
      </c>
    </row>
    <row r="61">
      <c r="A61" s="4" t="inlineStr">
        <is>
          <t>Furniture and fixtures | Minimum</t>
        </is>
      </c>
    </row>
    <row r="62">
      <c r="A62" s="3" t="inlineStr">
        <is>
          <t>Real Estate [Line Items]</t>
        </is>
      </c>
    </row>
    <row r="63">
      <c r="A63" s="4" t="inlineStr">
        <is>
          <t>Estimated useful life (in years)</t>
        </is>
      </c>
      <c r="B63" s="4" t="inlineStr">
        <is>
          <t>4 years</t>
        </is>
      </c>
    </row>
    <row r="64">
      <c r="A64" s="4" t="inlineStr">
        <is>
          <t>Furniture and fixtures | Maximum</t>
        </is>
      </c>
    </row>
    <row r="65">
      <c r="A65" s="3" t="inlineStr">
        <is>
          <t>Real Estate [Line Items]</t>
        </is>
      </c>
    </row>
    <row r="66">
      <c r="A66" s="4" t="inlineStr">
        <is>
          <t>Estimated useful life (in years)</t>
        </is>
      </c>
      <c r="B66" s="4" t="inlineStr">
        <is>
          <t>7 years</t>
        </is>
      </c>
    </row>
    <row r="67">
      <c r="A67" s="4" t="inlineStr">
        <is>
          <t>Building | Minimum</t>
        </is>
      </c>
    </row>
    <row r="68">
      <c r="A68" s="3" t="inlineStr">
        <is>
          <t>Real Estate [Line Items]</t>
        </is>
      </c>
    </row>
    <row r="69">
      <c r="A69" s="4" t="inlineStr">
        <is>
          <t>Estimated useful life (in years)</t>
        </is>
      </c>
      <c r="B69" s="4" t="inlineStr">
        <is>
          <t>3 years</t>
        </is>
      </c>
    </row>
    <row r="70">
      <c r="A70" s="4" t="inlineStr">
        <is>
          <t>Building | Maximum</t>
        </is>
      </c>
    </row>
    <row r="71">
      <c r="A71" s="3" t="inlineStr">
        <is>
          <t>Real Estate [Line Items]</t>
        </is>
      </c>
    </row>
    <row r="72">
      <c r="A72" s="4" t="inlineStr">
        <is>
          <t>Estimated useful life (in years)</t>
        </is>
      </c>
      <c r="B72" s="4" t="inlineStr">
        <is>
          <t>4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Accounting Policies - Investment in Marketable Securities (Details) $ in Thousands</t>
        </is>
      </c>
      <c r="B1" s="2" t="inlineStr">
        <is>
          <t>12 Months Ended</t>
        </is>
      </c>
    </row>
    <row r="2">
      <c r="B2" s="2" t="inlineStr">
        <is>
          <t>Dec. 31, 2020USD ($)security</t>
        </is>
      </c>
      <c r="C2" s="2" t="inlineStr">
        <is>
          <t>Dec. 31, 2019USD ($)</t>
        </is>
      </c>
    </row>
    <row r="3">
      <c r="A3" s="3" t="inlineStr">
        <is>
          <t>Investment in Marketable Securities</t>
        </is>
      </c>
    </row>
    <row r="4">
      <c r="A4" s="4" t="inlineStr">
        <is>
          <t>Marketable Securities</t>
        </is>
      </c>
      <c r="B4" s="7" t="n">
        <v>28570</v>
      </c>
      <c r="C4" s="7" t="n">
        <v>29887</v>
      </c>
    </row>
    <row r="5">
      <c r="A5" s="4" t="inlineStr">
        <is>
          <t>Fair Value</t>
        </is>
      </c>
    </row>
    <row r="6">
      <c r="A6" s="3" t="inlineStr">
        <is>
          <t>Investment in Marketable Securities</t>
        </is>
      </c>
    </row>
    <row r="7">
      <c r="A7" s="4" t="inlineStr">
        <is>
          <t>Marketable Securities</t>
        </is>
      </c>
      <c r="B7" s="5" t="n">
        <v>28570</v>
      </c>
      <c r="C7" s="5" t="n">
        <v>29887</v>
      </c>
    </row>
    <row r="8">
      <c r="A8" s="4" t="inlineStr">
        <is>
          <t>Commercial mortgage-backed securities</t>
        </is>
      </c>
    </row>
    <row r="9">
      <c r="A9" s="3" t="inlineStr">
        <is>
          <t>Investment in Marketable Securities</t>
        </is>
      </c>
    </row>
    <row r="10">
      <c r="A10" s="4" t="inlineStr">
        <is>
          <t>Marketable Securities</t>
        </is>
      </c>
      <c r="B10" s="5" t="n">
        <v>28570</v>
      </c>
      <c r="C10" s="5" t="n">
        <v>29887</v>
      </c>
    </row>
    <row r="11">
      <c r="A11" s="4" t="inlineStr">
        <is>
          <t>Cost basis of commercial mortgage backed securities</t>
        </is>
      </c>
      <c r="B11" s="7" t="n">
        <v>27500</v>
      </c>
      <c r="C11" s="5" t="n">
        <v>27500</v>
      </c>
    </row>
    <row r="12">
      <c r="A12" s="4" t="inlineStr">
        <is>
          <t>Number of securities in continuous unrealized loss position | security</t>
        </is>
      </c>
      <c r="B12" s="5" t="n">
        <v>1</v>
      </c>
    </row>
    <row r="13">
      <c r="A13" s="4" t="inlineStr">
        <is>
          <t>Unrealized loss</t>
        </is>
      </c>
      <c r="B13" s="7" t="n">
        <v>700</v>
      </c>
    </row>
    <row r="14">
      <c r="A14" s="4" t="inlineStr">
        <is>
          <t>Fair value of security in a continuous unrealized loss position for less than 12 months</t>
        </is>
      </c>
      <c r="B14" s="5" t="n">
        <v>7000</v>
      </c>
    </row>
    <row r="15">
      <c r="A15" s="4" t="inlineStr">
        <is>
          <t>Equity marketable securities</t>
        </is>
      </c>
    </row>
    <row r="16">
      <c r="A16" s="3" t="inlineStr">
        <is>
          <t>Investment in Marketable Securities</t>
        </is>
      </c>
    </row>
    <row r="17">
      <c r="A17" s="4" t="inlineStr">
        <is>
          <t>Cost basis of commercial mortgage backed securities</t>
        </is>
      </c>
      <c r="B17" s="7" t="n">
        <v>0</v>
      </c>
      <c r="C17"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in Unconsolidated Joint Ventures/Deferred Lease Costs/Revenue Recognition/Income Taxes (Details) - USD ($) $ / shares in Units, $ in Thousands</t>
        </is>
      </c>
      <c r="B1" s="2" t="inlineStr">
        <is>
          <t>12 Months Ended</t>
        </is>
      </c>
    </row>
    <row r="2">
      <c r="B2" s="2" t="inlineStr">
        <is>
          <t>Dec. 31, 2020</t>
        </is>
      </c>
      <c r="C2" s="2" t="inlineStr">
        <is>
          <t>Dec. 31, 2019</t>
        </is>
      </c>
      <c r="D2" s="2" t="inlineStr">
        <is>
          <t>Dec. 31, 2018</t>
        </is>
      </c>
    </row>
    <row r="3">
      <c r="A3" s="3" t="inlineStr">
        <is>
          <t>Deferred Lease Costs [Abstract]</t>
        </is>
      </c>
    </row>
    <row r="4">
      <c r="A4" s="4" t="inlineStr">
        <is>
          <t>Portion of compensation capitalized</t>
        </is>
      </c>
      <c r="B4" s="7" t="n">
        <v>5400</v>
      </c>
      <c r="C4" s="7" t="n">
        <v>6300</v>
      </c>
      <c r="D4" s="7" t="n">
        <v>15700</v>
      </c>
    </row>
    <row r="5">
      <c r="A5" s="4" t="inlineStr">
        <is>
          <t>Estimated average lease term (in years)</t>
        </is>
      </c>
      <c r="B5" s="4" t="inlineStr">
        <is>
          <t>8 years</t>
        </is>
      </c>
    </row>
    <row r="6">
      <c r="A6" s="4" t="inlineStr">
        <is>
          <t>Additions to allowances charged against operations</t>
        </is>
      </c>
      <c r="B6" s="7" t="n">
        <v>35298</v>
      </c>
      <c r="C6" s="5" t="n">
        <v>0</v>
      </c>
      <c r="D6" s="5" t="n">
        <v>6839</v>
      </c>
    </row>
    <row r="7">
      <c r="A7" s="4" t="inlineStr">
        <is>
          <t>Write-offs charged against allowance</t>
        </is>
      </c>
      <c r="B7" s="7" t="n">
        <v>37033</v>
      </c>
      <c r="C7" s="5" t="n">
        <v>4000</v>
      </c>
      <c r="D7" s="5" t="n">
        <v>1089</v>
      </c>
    </row>
    <row r="8">
      <c r="A8" s="4" t="inlineStr">
        <is>
          <t>Days past due for income recognition on debt and preferred equity investments to be suspended</t>
        </is>
      </c>
      <c r="B8" s="4" t="inlineStr">
        <is>
          <t>90 days</t>
        </is>
      </c>
    </row>
    <row r="9">
      <c r="A9" s="3" t="inlineStr">
        <is>
          <t>Income taxes</t>
        </is>
      </c>
    </row>
    <row r="10">
      <c r="A10" s="4" t="inlineStr">
        <is>
          <t>Federal, state and local tax provision</t>
        </is>
      </c>
      <c r="B10" s="7" t="n">
        <v>1200</v>
      </c>
      <c r="C10" s="7" t="n">
        <v>1500</v>
      </c>
      <c r="D10" s="7" t="n">
        <v>2800</v>
      </c>
    </row>
    <row r="11">
      <c r="A11" s="4" t="inlineStr">
        <is>
          <t>Dividends per share paid (in dollars per share)</t>
        </is>
      </c>
      <c r="B11" s="8" t="n">
        <v>5.54</v>
      </c>
      <c r="C11" s="8" t="n">
        <v>3.4</v>
      </c>
      <c r="D11" s="8" t="n">
        <v>3.25</v>
      </c>
    </row>
    <row r="12">
      <c r="A12" s="4" t="inlineStr">
        <is>
          <t>Tenant Receivables And Deferred Rent</t>
        </is>
      </c>
    </row>
    <row r="13">
      <c r="A13" s="3" t="inlineStr">
        <is>
          <t>Deferred Lease Costs [Abstract]</t>
        </is>
      </c>
    </row>
    <row r="14">
      <c r="A14" s="4" t="inlineStr">
        <is>
          <t>Additions to allowances charged against operations</t>
        </is>
      </c>
      <c r="D14" s="7" t="n">
        <v>4200</v>
      </c>
    </row>
    <row r="15">
      <c r="A15" s="4" t="inlineStr">
        <is>
          <t>Tenant and other receivables, allowance</t>
        </is>
      </c>
      <c r="D15" s="5" t="n">
        <v>31200</v>
      </c>
    </row>
    <row r="16">
      <c r="A16" s="4" t="inlineStr">
        <is>
          <t>Write-offs charged against allowance</t>
        </is>
      </c>
      <c r="D16" s="7" t="n">
        <v>8900</v>
      </c>
    </row>
    <row r="17">
      <c r="A17" s="4" t="inlineStr">
        <is>
          <t>Ordinary Income Dividend</t>
        </is>
      </c>
    </row>
    <row r="18">
      <c r="A18" s="3" t="inlineStr">
        <is>
          <t>Income taxes</t>
        </is>
      </c>
    </row>
    <row r="19">
      <c r="A19" s="4" t="inlineStr">
        <is>
          <t>Dividends per share paid (in dollars per share)</t>
        </is>
      </c>
      <c r="B19" s="9" t="n">
        <v>1.84</v>
      </c>
      <c r="C19" s="9" t="n">
        <v>2.59</v>
      </c>
      <c r="D19" s="8" t="n">
        <v>1.46</v>
      </c>
    </row>
    <row r="20">
      <c r="A20" s="4" t="inlineStr">
        <is>
          <t>Capital Gains Dividend</t>
        </is>
      </c>
    </row>
    <row r="21">
      <c r="A21" s="3" t="inlineStr">
        <is>
          <t>Income taxes</t>
        </is>
      </c>
    </row>
    <row r="22">
      <c r="A22" s="4" t="inlineStr">
        <is>
          <t>Dividends per share paid (in dollars per share)</t>
        </is>
      </c>
      <c r="B22" s="8" t="n">
        <v>3.06</v>
      </c>
      <c r="C22" s="8" t="n">
        <v>0.8100000000000001</v>
      </c>
      <c r="D22" s="8" t="n">
        <v>1.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ignificant Accounting Policies - Concentrations of Credit Risk/Reclassification (Details)</t>
        </is>
      </c>
      <c r="B1" s="2" t="inlineStr">
        <is>
          <t>12 Months Ended</t>
        </is>
      </c>
    </row>
    <row r="2">
      <c r="B2" s="2" t="inlineStr">
        <is>
          <t>Dec. 31, 2020Tenantagreement</t>
        </is>
      </c>
      <c r="C2" s="2" t="inlineStr">
        <is>
          <t>Dec. 31, 2019</t>
        </is>
      </c>
      <c r="D2" s="2" t="inlineStr">
        <is>
          <t>Dec. 31, 2018</t>
        </is>
      </c>
    </row>
    <row r="3">
      <c r="A3" s="4" t="inlineStr">
        <is>
          <t>Annualized rent | Customer concentration</t>
        </is>
      </c>
    </row>
    <row r="4">
      <c r="A4" s="3" t="inlineStr">
        <is>
          <t>Concentration of Credit Risk</t>
        </is>
      </c>
    </row>
    <row r="5">
      <c r="A5" s="4" t="inlineStr">
        <is>
          <t>Number of tenants (tenants) | Tenant</t>
        </is>
      </c>
      <c r="B5" s="5" t="n">
        <v>1</v>
      </c>
    </row>
    <row r="6">
      <c r="A6" s="4" t="inlineStr">
        <is>
          <t>Maximum percentage of annualized rent for any one tenant not individually disclosed (percent) (more than)</t>
        </is>
      </c>
      <c r="B6" s="4" t="inlineStr">
        <is>
          <t>5.00%</t>
        </is>
      </c>
    </row>
    <row r="7">
      <c r="A7" s="4" t="inlineStr">
        <is>
          <t>Annualized rent | 11 Madison Avenue | Customer concentration</t>
        </is>
      </c>
    </row>
    <row r="8">
      <c r="A8" s="3" t="inlineStr">
        <is>
          <t>Concentration of Credit Risk</t>
        </is>
      </c>
    </row>
    <row r="9">
      <c r="A9" s="4" t="inlineStr">
        <is>
          <t>Percentage of concentration (percent)</t>
        </is>
      </c>
      <c r="B9" s="4" t="inlineStr">
        <is>
          <t>8.20%</t>
        </is>
      </c>
      <c r="C9" s="4" t="inlineStr">
        <is>
          <t>7.60%</t>
        </is>
      </c>
      <c r="D9" s="4" t="inlineStr">
        <is>
          <t>6.50%</t>
        </is>
      </c>
    </row>
    <row r="10">
      <c r="A10" s="4" t="inlineStr">
        <is>
          <t>Annualized rent | 1185 Avenue of the Americas | Customer concentration</t>
        </is>
      </c>
    </row>
    <row r="11">
      <c r="A11" s="3" t="inlineStr">
        <is>
          <t>Concentration of Credit Risk</t>
        </is>
      </c>
    </row>
    <row r="12">
      <c r="A12" s="4" t="inlineStr">
        <is>
          <t>Percentage of concentration (percent)</t>
        </is>
      </c>
      <c r="B12" s="4" t="inlineStr">
        <is>
          <t>7.50%</t>
        </is>
      </c>
      <c r="C12" s="4" t="inlineStr">
        <is>
          <t>7.40%</t>
        </is>
      </c>
      <c r="D12" s="4" t="inlineStr">
        <is>
          <t>6.70%</t>
        </is>
      </c>
    </row>
    <row r="13">
      <c r="A13" s="4" t="inlineStr">
        <is>
          <t>Annualized rent | 420 Lexington Avenue | Customer concentration</t>
        </is>
      </c>
    </row>
    <row r="14">
      <c r="A14" s="3" t="inlineStr">
        <is>
          <t>Concentration of Credit Risk</t>
        </is>
      </c>
    </row>
    <row r="15">
      <c r="A15" s="4" t="inlineStr">
        <is>
          <t>Percentage of concentration (percent)</t>
        </is>
      </c>
      <c r="B15" s="4" t="inlineStr">
        <is>
          <t>6.90%</t>
        </is>
      </c>
      <c r="C15" s="4" t="inlineStr">
        <is>
          <t>6.10%</t>
        </is>
      </c>
      <c r="D15" s="4" t="inlineStr">
        <is>
          <t>6.00%</t>
        </is>
      </c>
    </row>
    <row r="16">
      <c r="A16" s="4" t="inlineStr">
        <is>
          <t>Annualized rent | 1515 Broadway | Customer concentration</t>
        </is>
      </c>
    </row>
    <row r="17">
      <c r="A17" s="3" t="inlineStr">
        <is>
          <t>Concentration of Credit Risk</t>
        </is>
      </c>
    </row>
    <row r="18">
      <c r="A18" s="4" t="inlineStr">
        <is>
          <t>Percentage of concentration (percent)</t>
        </is>
      </c>
      <c r="B18" s="4" t="inlineStr">
        <is>
          <t>6.60%</t>
        </is>
      </c>
      <c r="C18" s="4" t="inlineStr">
        <is>
          <t>6.60%</t>
        </is>
      </c>
      <c r="D18" s="4" t="inlineStr">
        <is>
          <t>7.40%</t>
        </is>
      </c>
    </row>
    <row r="19">
      <c r="A19" s="4" t="inlineStr">
        <is>
          <t>Annualized rent | One Madison Ave | Customer concentration</t>
        </is>
      </c>
    </row>
    <row r="20">
      <c r="A20" s="3" t="inlineStr">
        <is>
          <t>Concentration of Credit Risk</t>
        </is>
      </c>
    </row>
    <row r="21">
      <c r="A21" s="4" t="inlineStr">
        <is>
          <t>Percentage of concentration (percent)</t>
        </is>
      </c>
      <c r="B21" s="4" t="inlineStr">
        <is>
          <t>5.90%</t>
        </is>
      </c>
      <c r="C21" s="4" t="inlineStr">
        <is>
          <t>6.00%</t>
        </is>
      </c>
      <c r="D21" s="4" t="inlineStr">
        <is>
          <t>5.80%</t>
        </is>
      </c>
    </row>
    <row r="22">
      <c r="A22" s="4" t="inlineStr">
        <is>
          <t>Annualized rent | East 220 Street 42 | Customer concentration</t>
        </is>
      </c>
    </row>
    <row r="23">
      <c r="A23" s="3" t="inlineStr">
        <is>
          <t>Concentration of Credit Risk</t>
        </is>
      </c>
    </row>
    <row r="24">
      <c r="A24" s="4" t="inlineStr">
        <is>
          <t>Percentage of concentration (percent)</t>
        </is>
      </c>
      <c r="B24" s="4" t="inlineStr">
        <is>
          <t>5.40%</t>
        </is>
      </c>
      <c r="C24" s="4" t="inlineStr">
        <is>
          <t>5.50%</t>
        </is>
      </c>
    </row>
    <row r="25">
      <c r="A25" s="4" t="inlineStr">
        <is>
          <t>Collective bargaining arrangements | Workforce concentration</t>
        </is>
      </c>
    </row>
    <row r="26">
      <c r="A26" s="3" t="inlineStr">
        <is>
          <t>Concentration of Credit Risk</t>
        </is>
      </c>
    </row>
    <row r="27">
      <c r="A27" s="4" t="inlineStr">
        <is>
          <t>Percentage of concentration (percent)</t>
        </is>
      </c>
      <c r="B27" s="4" t="inlineStr">
        <is>
          <t>64.10%</t>
        </is>
      </c>
    </row>
    <row r="28">
      <c r="A28" s="4" t="inlineStr">
        <is>
          <t>Number of collective bargaining agreements</t>
        </is>
      </c>
      <c r="B28" s="5" t="n">
        <v>6</v>
      </c>
    </row>
    <row r="29">
      <c r="A29" s="4" t="inlineStr">
        <is>
          <t>Workforce Subject to Collective Bargaining Arrangements Expiring within One Year | Workforce concentration</t>
        </is>
      </c>
    </row>
    <row r="30">
      <c r="A30" s="3" t="inlineStr">
        <is>
          <t>Concentration of Credit Risk</t>
        </is>
      </c>
    </row>
    <row r="31">
      <c r="A31" s="4" t="inlineStr">
        <is>
          <t>Number of collective bargaining agreements</t>
        </is>
      </c>
      <c r="B31" s="5" t="n">
        <v>0</v>
      </c>
    </row>
    <row r="32">
      <c r="A32" s="4" t="inlineStr">
        <is>
          <t>Tenant 1 | Annualized rent | Customer concentration</t>
        </is>
      </c>
    </row>
    <row r="33">
      <c r="A33" s="3" t="inlineStr">
        <is>
          <t>Concentration of Credit Risk</t>
        </is>
      </c>
    </row>
    <row r="34">
      <c r="A34" s="4" t="inlineStr">
        <is>
          <t>Percentage of concentration (percent)</t>
        </is>
      </c>
      <c r="B34" s="4" t="inlineStr">
        <is>
          <t>5.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counting Standards Updat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Retained earnings</t>
        </is>
      </c>
      <c r="B3" s="7" t="n">
        <v>1015462</v>
      </c>
      <c r="D3" s="7" t="n">
        <v>1084719</v>
      </c>
    </row>
    <row r="4">
      <c r="A4" s="4" t="inlineStr">
        <is>
          <t>Accounting Standards Update 2016-13 | Cumulative Effect, Period of Adoption, Adjustment</t>
        </is>
      </c>
    </row>
    <row r="5">
      <c r="A5" s="3" t="inlineStr">
        <is>
          <t>New Accounting Pronouncements or Change in Accounting Principle [Line Items]</t>
        </is>
      </c>
    </row>
    <row r="6">
      <c r="A6" s="4" t="inlineStr">
        <is>
          <t>Retained earnings</t>
        </is>
      </c>
      <c r="C6" s="7" t="n">
        <v>39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4" customWidth="1" min="2" max="2"/>
    <col width="17" customWidth="1" min="3" max="3"/>
    <col width="24" customWidth="1" min="4" max="4"/>
  </cols>
  <sheetData>
    <row r="1">
      <c r="A1" s="1" t="inlineStr">
        <is>
          <t>Property Acquisitions - 2020 Acquisitions (Details) $ in Millions</t>
        </is>
      </c>
      <c r="B1" s="2" t="inlineStr">
        <is>
          <t>1 Months Ended</t>
        </is>
      </c>
    </row>
    <row r="2">
      <c r="B2" s="2" t="inlineStr">
        <is>
          <t>Jan. 31, 2020USD ($)ft²</t>
        </is>
      </c>
      <c r="C2" s="2" t="inlineStr">
        <is>
          <t>Dec. 31, 2020ft²</t>
        </is>
      </c>
      <c r="D2" s="2" t="inlineStr">
        <is>
          <t>Oct. 31, 2020USD ($)ft²</t>
        </is>
      </c>
    </row>
    <row r="3">
      <c r="A3" s="3" t="inlineStr">
        <is>
          <t>Business Acquisition [Line Items]</t>
        </is>
      </c>
    </row>
    <row r="4">
      <c r="A4" s="4" t="inlineStr">
        <is>
          <t>Approximate Square Feet</t>
        </is>
      </c>
      <c r="C4" s="5" t="n">
        <v>29500737</v>
      </c>
    </row>
    <row r="5">
      <c r="A5" s="4" t="inlineStr">
        <is>
          <t>762 Madison Avenue</t>
        </is>
      </c>
    </row>
    <row r="6">
      <c r="A6" s="3" t="inlineStr">
        <is>
          <t>Business Acquisition [Line Items]</t>
        </is>
      </c>
    </row>
    <row r="7">
      <c r="A7" s="4" t="inlineStr">
        <is>
          <t>Approximate Square Feet</t>
        </is>
      </c>
      <c r="B7" s="5" t="n">
        <v>6109</v>
      </c>
    </row>
    <row r="8">
      <c r="A8" s="4" t="inlineStr">
        <is>
          <t>Gross Asset Valuation (in millions) | $</t>
        </is>
      </c>
      <c r="B8" s="6" t="n">
        <v>29.3</v>
      </c>
    </row>
    <row r="9">
      <c r="A9" s="4" t="inlineStr">
        <is>
          <t>Interest acquired</t>
        </is>
      </c>
      <c r="B9" s="4" t="inlineStr">
        <is>
          <t>10.00%</t>
        </is>
      </c>
    </row>
    <row r="10">
      <c r="A10" s="4" t="inlineStr">
        <is>
          <t>707 Eleventh Avenue</t>
        </is>
      </c>
    </row>
    <row r="11">
      <c r="A11" s="3" t="inlineStr">
        <is>
          <t>Business Acquisition [Line Items]</t>
        </is>
      </c>
    </row>
    <row r="12">
      <c r="A12" s="4" t="inlineStr">
        <is>
          <t>Approximate Square Feet</t>
        </is>
      </c>
      <c r="B12" s="5" t="n">
        <v>159720</v>
      </c>
    </row>
    <row r="13">
      <c r="A13" s="4" t="inlineStr">
        <is>
          <t>Gross Asset Valuation (in millions) | $</t>
        </is>
      </c>
      <c r="B13" s="7" t="n">
        <v>90</v>
      </c>
    </row>
    <row r="14">
      <c r="A14" s="4" t="inlineStr">
        <is>
          <t>15 Beekman</t>
        </is>
      </c>
    </row>
    <row r="15">
      <c r="A15" s="3" t="inlineStr">
        <is>
          <t>Business Acquisition [Line Items]</t>
        </is>
      </c>
    </row>
    <row r="16">
      <c r="A16" s="4" t="inlineStr">
        <is>
          <t>Approximate Square Feet</t>
        </is>
      </c>
      <c r="B16" s="5" t="n">
        <v>98412</v>
      </c>
    </row>
    <row r="17">
      <c r="A17" s="4" t="inlineStr">
        <is>
          <t>Gross Asset Valuation (in millions) | $</t>
        </is>
      </c>
      <c r="B17" s="7" t="n">
        <v>0</v>
      </c>
    </row>
    <row r="18">
      <c r="A18" s="4" t="inlineStr">
        <is>
          <t>590 Fifth Avenue</t>
        </is>
      </c>
    </row>
    <row r="19">
      <c r="A19" s="3" t="inlineStr">
        <is>
          <t>Business Acquisition [Line Items]</t>
        </is>
      </c>
    </row>
    <row r="20">
      <c r="A20" s="4" t="inlineStr">
        <is>
          <t>Approximate Square Feet</t>
        </is>
      </c>
      <c r="D20" s="5" t="n">
        <v>103300</v>
      </c>
    </row>
    <row r="21">
      <c r="A21" s="4" t="inlineStr">
        <is>
          <t>Gross Asset Valuation (in millions) | $</t>
        </is>
      </c>
      <c r="D21" s="6" t="n">
        <v>107.2</v>
      </c>
    </row>
    <row r="22">
      <c r="A22" s="4" t="inlineStr">
        <is>
          <t>126-132 Nassau Street [Member]</t>
        </is>
      </c>
    </row>
    <row r="23">
      <c r="A23" s="3" t="inlineStr">
        <is>
          <t>Business Acquisition [Line Items]</t>
        </is>
      </c>
    </row>
    <row r="24">
      <c r="A24" s="4" t="inlineStr">
        <is>
          <t>Ground leases, term of contract</t>
        </is>
      </c>
      <c r="B24" s="4" t="inlineStr">
        <is>
          <t>9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0" customWidth="1" min="2" max="2"/>
    <col width="24" customWidth="1" min="3" max="3"/>
  </cols>
  <sheetData>
    <row r="1">
      <c r="A1" s="1" t="inlineStr">
        <is>
          <t>Property Acquisitions - 2019 Acquisitions (Details) $ in Millions</t>
        </is>
      </c>
      <c r="B1" s="2" t="inlineStr">
        <is>
          <t>1 Months Ended</t>
        </is>
      </c>
    </row>
    <row r="2">
      <c r="B2" s="2" t="inlineStr">
        <is>
          <t>May 31, 2019USD ($)</t>
        </is>
      </c>
      <c r="C2" s="2" t="inlineStr">
        <is>
          <t>Dec. 31, 2020USD ($)ft²</t>
        </is>
      </c>
    </row>
    <row r="3">
      <c r="A3" s="3" t="inlineStr">
        <is>
          <t>Business Acquisition [Line Items]</t>
        </is>
      </c>
    </row>
    <row r="4">
      <c r="A4" s="4" t="inlineStr">
        <is>
          <t>Approximate Square Feet | ft²</t>
        </is>
      </c>
      <c r="C4" s="5" t="n">
        <v>29500737</v>
      </c>
    </row>
    <row r="5">
      <c r="A5" s="4" t="inlineStr">
        <is>
          <t>106 Spring Street</t>
        </is>
      </c>
    </row>
    <row r="6">
      <c r="A6" s="3" t="inlineStr">
        <is>
          <t>Business Acquisition [Line Items]</t>
        </is>
      </c>
    </row>
    <row r="7">
      <c r="A7" s="4" t="inlineStr">
        <is>
          <t>Approximate Square Feet | ft²</t>
        </is>
      </c>
      <c r="C7" s="5" t="n">
        <v>5928</v>
      </c>
    </row>
    <row r="8">
      <c r="A8" s="4" t="inlineStr">
        <is>
          <t>Gross Asset Valuation (in millions)</t>
        </is>
      </c>
      <c r="C8" s="6" t="n">
        <v>80.2</v>
      </c>
    </row>
    <row r="9">
      <c r="A9" s="4" t="inlineStr">
        <is>
          <t>410 Tenth Avenue</t>
        </is>
      </c>
    </row>
    <row r="10">
      <c r="A10" s="3" t="inlineStr">
        <is>
          <t>Business Acquisition [Line Items]</t>
        </is>
      </c>
    </row>
    <row r="11">
      <c r="A11" s="4" t="inlineStr">
        <is>
          <t>Approximate Square Feet | ft²</t>
        </is>
      </c>
      <c r="C11" s="5" t="n">
        <v>638000</v>
      </c>
    </row>
    <row r="12">
      <c r="A12" s="4" t="inlineStr">
        <is>
          <t>Gross Asset Valuation (in millions)</t>
        </is>
      </c>
      <c r="C12" s="7" t="n">
        <v>440</v>
      </c>
    </row>
    <row r="13">
      <c r="A13" s="4" t="inlineStr">
        <is>
          <t>Interest acquired</t>
        </is>
      </c>
      <c r="B13" s="4" t="inlineStr">
        <is>
          <t>70.87%</t>
        </is>
      </c>
    </row>
    <row r="14">
      <c r="A14" s="4" t="inlineStr">
        <is>
          <t>Fair value adjustment</t>
        </is>
      </c>
      <c r="B14" s="6" t="n">
        <v>67.59999999999999</v>
      </c>
    </row>
    <row r="15">
      <c r="A15" s="4" t="inlineStr">
        <is>
          <t>net intangible lease liabilities recognized</t>
        </is>
      </c>
      <c r="B15" s="6" t="n">
        <v>18.3</v>
      </c>
    </row>
    <row r="16">
      <c r="A16" s="4" t="inlineStr">
        <is>
          <t>110 Greene Street</t>
        </is>
      </c>
    </row>
    <row r="17">
      <c r="A17" s="3" t="inlineStr">
        <is>
          <t>Business Acquisition [Line Items]</t>
        </is>
      </c>
    </row>
    <row r="18">
      <c r="A18" s="4" t="inlineStr">
        <is>
          <t>Approximate Square Feet | ft²</t>
        </is>
      </c>
      <c r="C18" s="5" t="n">
        <v>223600</v>
      </c>
    </row>
    <row r="19">
      <c r="A19" s="4" t="inlineStr">
        <is>
          <t>Gross Asset Valuation (in millions)</t>
        </is>
      </c>
      <c r="C19" s="6" t="n">
        <v>256.5</v>
      </c>
    </row>
    <row r="20">
      <c r="A20" s="4" t="inlineStr">
        <is>
          <t>Interest acquired</t>
        </is>
      </c>
      <c r="B20"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21" customWidth="1" min="2" max="2"/>
    <col width="17" customWidth="1" min="3" max="3"/>
    <col width="24" customWidth="1" min="4" max="4"/>
    <col width="28" customWidth="1" min="5" max="5"/>
    <col width="24" customWidth="1" min="6" max="6"/>
    <col width="23" customWidth="1" min="7" max="7"/>
    <col width="17" customWidth="1" min="8" max="8"/>
    <col width="17" customWidth="1" min="9" max="9"/>
  </cols>
  <sheetData>
    <row r="1">
      <c r="A1" s="1" t="inlineStr">
        <is>
          <t>Property Acquisitions - 2018 Acquisitions (Details) $ in Millions</t>
        </is>
      </c>
      <c r="B1" s="2" t="inlineStr">
        <is>
          <t>1 Months Ended</t>
        </is>
      </c>
    </row>
    <row r="2">
      <c r="B2" s="2" t="inlineStr">
        <is>
          <t>Dec. 31, 2018USD ($)</t>
        </is>
      </c>
      <c r="C2" s="2" t="inlineStr">
        <is>
          <t>Nov. 30, 2018ft²</t>
        </is>
      </c>
      <c r="D2" s="2" t="inlineStr">
        <is>
          <t>Oct. 31, 2018USD ($)ft²</t>
        </is>
      </c>
      <c r="E2" s="2" t="inlineStr">
        <is>
          <t>Aug. 31, 2018USD ($)aparcel</t>
        </is>
      </c>
      <c r="F2" s="2" t="inlineStr">
        <is>
          <t>Jul. 31, 2018USD ($)ft²</t>
        </is>
      </c>
      <c r="G2" s="2" t="inlineStr">
        <is>
          <t>May 31, 2018USD ($)ft²</t>
        </is>
      </c>
      <c r="H2" s="2" t="inlineStr">
        <is>
          <t>Dec. 31, 2020ft²</t>
        </is>
      </c>
      <c r="I2" s="2" t="inlineStr">
        <is>
          <t>Dec. 31, 2019ft²</t>
        </is>
      </c>
    </row>
    <row r="3">
      <c r="A3" s="3" t="inlineStr">
        <is>
          <t>Business Acquisition [Line Items]</t>
        </is>
      </c>
    </row>
    <row r="4">
      <c r="A4" s="4" t="inlineStr">
        <is>
          <t>Approximate Square Feet | ft²</t>
        </is>
      </c>
      <c r="H4" s="5" t="n">
        <v>29500737</v>
      </c>
    </row>
    <row r="5">
      <c r="A5" s="4" t="inlineStr">
        <is>
          <t>2 Herald Square</t>
        </is>
      </c>
    </row>
    <row r="6">
      <c r="A6" s="3" t="inlineStr">
        <is>
          <t>Business Acquisition [Line Items]</t>
        </is>
      </c>
    </row>
    <row r="7">
      <c r="A7" s="4" t="inlineStr">
        <is>
          <t>Approximate Square Feet | ft²</t>
        </is>
      </c>
      <c r="G7" s="5" t="n">
        <v>369000</v>
      </c>
    </row>
    <row r="8">
      <c r="A8" s="4" t="inlineStr">
        <is>
          <t>Acquisition Price (in millions) | $</t>
        </is>
      </c>
      <c r="G8" s="7" t="n">
        <v>266</v>
      </c>
    </row>
    <row r="9">
      <c r="A9" s="4" t="inlineStr">
        <is>
          <t>Purchase price fair value adjustment | $</t>
        </is>
      </c>
      <c r="G9" s="6" t="n">
        <v>8.1</v>
      </c>
    </row>
    <row r="10">
      <c r="A10" s="4" t="inlineStr">
        <is>
          <t>1231 Third Avenue</t>
        </is>
      </c>
    </row>
    <row r="11">
      <c r="A11" s="3" t="inlineStr">
        <is>
          <t>Business Acquisition [Line Items]</t>
        </is>
      </c>
    </row>
    <row r="12">
      <c r="A12" s="4" t="inlineStr">
        <is>
          <t>Approximate Square Feet | ft²</t>
        </is>
      </c>
      <c r="F12" s="5" t="n">
        <v>39000</v>
      </c>
    </row>
    <row r="13">
      <c r="A13" s="4" t="inlineStr">
        <is>
          <t>Acquisition Price (in millions) | $</t>
        </is>
      </c>
      <c r="F13" s="6" t="n">
        <v>55.4</v>
      </c>
    </row>
    <row r="14">
      <c r="A14" s="4" t="inlineStr">
        <is>
          <t>Upper East Side Residential</t>
        </is>
      </c>
    </row>
    <row r="15">
      <c r="A15" s="3" t="inlineStr">
        <is>
          <t>Business Acquisition [Line Items]</t>
        </is>
      </c>
    </row>
    <row r="16">
      <c r="A16" s="4" t="inlineStr">
        <is>
          <t>Approximate Square Feet | a</t>
        </is>
      </c>
      <c r="E16" s="11" t="n">
        <v>0.2</v>
      </c>
    </row>
    <row r="17">
      <c r="A17" s="4" t="inlineStr">
        <is>
          <t>Acquisition Price (in millions) | $</t>
        </is>
      </c>
      <c r="E17" s="6" t="n">
        <v>30.2</v>
      </c>
    </row>
    <row r="18">
      <c r="A18" s="4" t="inlineStr">
        <is>
          <t>Number of land parcels, fee interest acquired | parcel</t>
        </is>
      </c>
      <c r="E18" s="5" t="n">
        <v>3</v>
      </c>
    </row>
    <row r="19">
      <c r="A19" s="4" t="inlineStr">
        <is>
          <t>113 Greene Street</t>
        </is>
      </c>
    </row>
    <row r="20">
      <c r="A20" s="3" t="inlineStr">
        <is>
          <t>Business Acquisition [Line Items]</t>
        </is>
      </c>
    </row>
    <row r="21">
      <c r="A21" s="4" t="inlineStr">
        <is>
          <t>Approximate Square Feet | ft²</t>
        </is>
      </c>
      <c r="D21" s="5" t="n">
        <v>6425</v>
      </c>
    </row>
    <row r="22">
      <c r="A22" s="4" t="inlineStr">
        <is>
          <t>Acquisition Price (in millions) | $</t>
        </is>
      </c>
      <c r="D22" s="7" t="n">
        <v>31</v>
      </c>
    </row>
    <row r="23">
      <c r="A23" s="4" t="inlineStr">
        <is>
          <t>712 Madison Avenue</t>
        </is>
      </c>
    </row>
    <row r="24">
      <c r="A24" s="3" t="inlineStr">
        <is>
          <t>Business Acquisition [Line Items]</t>
        </is>
      </c>
    </row>
    <row r="25">
      <c r="A25" s="4" t="inlineStr">
        <is>
          <t>Approximate Square Feet | ft²</t>
        </is>
      </c>
      <c r="I25" s="5" t="n">
        <v>6600</v>
      </c>
    </row>
    <row r="26">
      <c r="A26" s="4" t="inlineStr">
        <is>
          <t>Acquisition Price (in millions) | $</t>
        </is>
      </c>
      <c r="B26" s="7" t="n">
        <v>58</v>
      </c>
    </row>
    <row r="27">
      <c r="A27" s="4" t="inlineStr">
        <is>
          <t>2 Herald Square</t>
        </is>
      </c>
    </row>
    <row r="28">
      <c r="A28" s="3" t="inlineStr">
        <is>
          <t>Business Acquisition [Line Items]</t>
        </is>
      </c>
    </row>
    <row r="29">
      <c r="A29" s="4" t="inlineStr">
        <is>
          <t>Approximate Square Feet | ft²</t>
        </is>
      </c>
      <c r="C29" s="5" t="n">
        <v>369000</v>
      </c>
    </row>
    <row r="30">
      <c r="A30" s="4" t="inlineStr">
        <is>
          <t>Ownership percentage in disposed asset</t>
        </is>
      </c>
      <c r="C30" s="4" t="inlineStr">
        <is>
          <t>49.00%</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76" customWidth="1" min="1" max="1"/>
    <col width="24" customWidth="1" min="2" max="2"/>
    <col width="24" customWidth="1" min="3" max="3"/>
    <col width="23" customWidth="1" min="4" max="4"/>
    <col width="21" customWidth="1" min="5" max="5"/>
    <col width="21" customWidth="1" min="6" max="6"/>
    <col width="24" customWidth="1" min="7" max="7"/>
    <col width="24" customWidth="1" min="8" max="8"/>
    <col width="25" customWidth="1" min="9" max="9"/>
    <col width="24" customWidth="1" min="10" max="10"/>
    <col width="24" customWidth="1" min="11" max="11"/>
    <col width="21" customWidth="1" min="12" max="12"/>
    <col width="23" customWidth="1" min="13" max="13"/>
    <col width="21" customWidth="1" min="14" max="14"/>
    <col width="24" customWidth="1" min="15" max="15"/>
    <col width="21" customWidth="1" min="16" max="16"/>
    <col width="21" customWidth="1" min="17" max="17"/>
    <col width="24" customWidth="1" min="18" max="18"/>
    <col width="24" customWidth="1" min="19" max="19"/>
    <col width="24" customWidth="1" min="20" max="20"/>
  </cols>
  <sheetData>
    <row r="1">
      <c r="A1" s="1" t="inlineStr">
        <is>
          <t>Properties Held for Sale and Property Dispositions (Details) $ in Thousands</t>
        </is>
      </c>
      <c r="B1" s="2" t="inlineStr">
        <is>
          <t>1 Months Ended</t>
        </is>
      </c>
      <c r="O1" s="2" t="inlineStr">
        <is>
          <t>12 Months Ended</t>
        </is>
      </c>
    </row>
    <row r="2">
      <c r="B2" s="2" t="inlineStr">
        <is>
          <t>Dec. 31, 2020USD ($)ft²</t>
        </is>
      </c>
      <c r="C2" s="2" t="inlineStr">
        <is>
          <t>Sep. 30, 2020USD ($)ft²</t>
        </is>
      </c>
      <c r="D2" s="2" t="inlineStr">
        <is>
          <t>May 31, 2020USD ($)ft²</t>
        </is>
      </c>
      <c r="E2" s="2" t="inlineStr">
        <is>
          <t>Mar. 30, 2020USD ($)</t>
        </is>
      </c>
      <c r="F2" s="2" t="inlineStr">
        <is>
          <t>Dec. 31, 2019USD ($)</t>
        </is>
      </c>
      <c r="G2" s="2" t="inlineStr">
        <is>
          <t>Nov. 30, 2019USD ($)ft²</t>
        </is>
      </c>
      <c r="H2" s="2" t="inlineStr">
        <is>
          <t>Aug. 31, 2019USD ($)ft²</t>
        </is>
      </c>
      <c r="I2" s="2" t="inlineStr">
        <is>
          <t>Nov. 30, 2018USD ($)ft²a</t>
        </is>
      </c>
      <c r="J2" s="2" t="inlineStr">
        <is>
          <t>Oct. 31, 2018USD ($)ft²</t>
        </is>
      </c>
      <c r="K2" s="2" t="inlineStr">
        <is>
          <t>Jul. 31, 2018USD ($)ft²</t>
        </is>
      </c>
      <c r="L2" s="2" t="inlineStr">
        <is>
          <t>Jun. 30, 2018USD ($)</t>
        </is>
      </c>
      <c r="M2" s="2" t="inlineStr">
        <is>
          <t>May 31, 2018USD ($)ft²</t>
        </is>
      </c>
      <c r="N2" s="2" t="inlineStr">
        <is>
          <t>Jan. 31, 2018USD ($)</t>
        </is>
      </c>
      <c r="O2" s="2" t="inlineStr">
        <is>
          <t>Dec. 31, 2020USD ($)ft²</t>
        </is>
      </c>
      <c r="P2" s="2" t="inlineStr">
        <is>
          <t>Dec. 31, 2019USD ($)</t>
        </is>
      </c>
      <c r="Q2" s="2" t="inlineStr">
        <is>
          <t>Dec. 31, 2018USD ($)</t>
        </is>
      </c>
      <c r="R2" s="2" t="inlineStr">
        <is>
          <t>Mar. 31, 2020USD ($)ft²</t>
        </is>
      </c>
      <c r="S2" s="2" t="inlineStr">
        <is>
          <t>Jun. 30, 2019USD ($)ft²</t>
        </is>
      </c>
      <c r="T2" s="2" t="inlineStr">
        <is>
          <t>Jan. 01, 2018USD ($)ft²</t>
        </is>
      </c>
    </row>
    <row r="3">
      <c r="A3" s="3" t="inlineStr">
        <is>
          <t>Property Dispositions and Assets Held for Sale</t>
        </is>
      </c>
    </row>
    <row r="4">
      <c r="A4" s="4" t="inlineStr">
        <is>
          <t>Unaudited Approximate Usable Square Feet | ft²</t>
        </is>
      </c>
      <c r="B4" s="5" t="n">
        <v>29500737</v>
      </c>
      <c r="O4" s="5" t="n">
        <v>29500737</v>
      </c>
    </row>
    <row r="5">
      <c r="A5" s="4" t="inlineStr">
        <is>
          <t>Employee-related liabilities</t>
        </is>
      </c>
      <c r="B5" s="7" t="n">
        <v>0</v>
      </c>
      <c r="F5" s="7" t="n">
        <v>4000</v>
      </c>
      <c r="O5" s="7" t="n">
        <v>0</v>
      </c>
      <c r="P5" s="7" t="n">
        <v>4000</v>
      </c>
      <c r="Q5" s="7" t="n">
        <v>11700</v>
      </c>
    </row>
    <row r="6">
      <c r="A6" s="4" t="inlineStr">
        <is>
          <t>Purchase price and other fair value adjustments</t>
        </is>
      </c>
      <c r="O6" s="7" t="n">
        <v>187522</v>
      </c>
      <c r="P6" s="5" t="n">
        <v>69389</v>
      </c>
      <c r="Q6" s="5" t="n">
        <v>57385</v>
      </c>
    </row>
    <row r="7">
      <c r="A7" s="4" t="inlineStr">
        <is>
          <t>30 East 40th Street</t>
        </is>
      </c>
    </row>
    <row r="8">
      <c r="A8" s="3" t="inlineStr">
        <is>
          <t>Property Dispositions and Assets Held for Sale</t>
        </is>
      </c>
    </row>
    <row r="9">
      <c r="A9" s="4" t="inlineStr">
        <is>
          <t>Unaudited Approximate Usable Square Feet | ft²</t>
        </is>
      </c>
      <c r="B9" s="5" t="n">
        <v>69446</v>
      </c>
      <c r="O9" s="5" t="n">
        <v>69446</v>
      </c>
    </row>
    <row r="10">
      <c r="A10" s="4" t="inlineStr">
        <is>
          <t>Gross asset valuation</t>
        </is>
      </c>
      <c r="B10" s="7" t="n">
        <v>5200</v>
      </c>
      <c r="O10" s="7" t="n">
        <v>5200</v>
      </c>
    </row>
    <row r="11">
      <c r="A11" s="4" t="inlineStr">
        <is>
          <t>Gain on Sale</t>
        </is>
      </c>
      <c r="B11" s="7" t="n">
        <v>-1600</v>
      </c>
    </row>
    <row r="12">
      <c r="A12" s="4" t="inlineStr">
        <is>
          <t>1055 Washington Boulevard</t>
        </is>
      </c>
    </row>
    <row r="13">
      <c r="A13" s="3" t="inlineStr">
        <is>
          <t>Property Dispositions and Assets Held for Sale</t>
        </is>
      </c>
    </row>
    <row r="14">
      <c r="A14" s="4" t="inlineStr">
        <is>
          <t>Unaudited Approximate Usable Square Feet | ft²</t>
        </is>
      </c>
      <c r="B14" s="5" t="n">
        <v>182000</v>
      </c>
      <c r="O14" s="5" t="n">
        <v>182000</v>
      </c>
    </row>
    <row r="15">
      <c r="A15" s="4" t="inlineStr">
        <is>
          <t>Gross asset valuation</t>
        </is>
      </c>
      <c r="B15" s="7" t="n">
        <v>23800</v>
      </c>
      <c r="O15" s="7" t="n">
        <v>23800</v>
      </c>
    </row>
    <row r="16">
      <c r="A16" s="4" t="inlineStr">
        <is>
          <t>Gain on Sale</t>
        </is>
      </c>
      <c r="B16" s="7" t="n">
        <v>-11500</v>
      </c>
    </row>
    <row r="17">
      <c r="A17" s="4" t="inlineStr">
        <is>
          <t>Williamsburg Terrace</t>
        </is>
      </c>
    </row>
    <row r="18">
      <c r="A18" s="3" t="inlineStr">
        <is>
          <t>Property Dispositions and Assets Held for Sale</t>
        </is>
      </c>
    </row>
    <row r="19">
      <c r="A19" s="4" t="inlineStr">
        <is>
          <t>Unaudited Approximate Usable Square Feet | ft²</t>
        </is>
      </c>
      <c r="B19" s="5" t="n">
        <v>52000</v>
      </c>
      <c r="O19" s="5" t="n">
        <v>52000</v>
      </c>
    </row>
    <row r="20">
      <c r="A20" s="4" t="inlineStr">
        <is>
          <t>Gross asset valuation</t>
        </is>
      </c>
      <c r="B20" s="7" t="n">
        <v>32000</v>
      </c>
      <c r="O20" s="7" t="n">
        <v>32000</v>
      </c>
    </row>
    <row r="21">
      <c r="A21" s="4" t="inlineStr">
        <is>
          <t>Gain on Sale</t>
        </is>
      </c>
      <c r="B21" s="7" t="n">
        <v>11800</v>
      </c>
    </row>
    <row r="22">
      <c r="A22" s="4" t="inlineStr">
        <is>
          <t>410 Tenth Avenue</t>
        </is>
      </c>
    </row>
    <row r="23">
      <c r="A23" s="3" t="inlineStr">
        <is>
          <t>Property Dispositions and Assets Held for Sale</t>
        </is>
      </c>
    </row>
    <row r="24">
      <c r="A24" s="4" t="inlineStr">
        <is>
          <t>Unaudited Approximate Usable Square Feet | ft²</t>
        </is>
      </c>
      <c r="B24" s="5" t="n">
        <v>638000</v>
      </c>
      <c r="O24" s="5" t="n">
        <v>638000</v>
      </c>
    </row>
    <row r="25">
      <c r="A25" s="4" t="inlineStr">
        <is>
          <t>Gross asset valuation</t>
        </is>
      </c>
      <c r="B25" s="7" t="n">
        <v>952500</v>
      </c>
      <c r="O25" s="7" t="n">
        <v>952500</v>
      </c>
    </row>
    <row r="26">
      <c r="A26" s="4" t="inlineStr">
        <is>
          <t>Gain on Sale</t>
        </is>
      </c>
      <c r="B26" s="7" t="n">
        <v>56400</v>
      </c>
    </row>
    <row r="27">
      <c r="A27" s="4" t="inlineStr">
        <is>
          <t>400 East 58th Street</t>
        </is>
      </c>
    </row>
    <row r="28">
      <c r="A28" s="3" t="inlineStr">
        <is>
          <t>Property Dispositions and Assets Held for Sale</t>
        </is>
      </c>
    </row>
    <row r="29">
      <c r="A29" s="4" t="inlineStr">
        <is>
          <t>Unaudited Approximate Usable Square Feet | ft²</t>
        </is>
      </c>
      <c r="C29" s="5" t="n">
        <v>140000</v>
      </c>
    </row>
    <row r="30">
      <c r="A30" s="4" t="inlineStr">
        <is>
          <t>Gross asset valuation</t>
        </is>
      </c>
      <c r="C30" s="7" t="n">
        <v>62000</v>
      </c>
    </row>
    <row r="31">
      <c r="A31" s="4" t="inlineStr">
        <is>
          <t>Gain on Sale</t>
        </is>
      </c>
      <c r="C31" s="7" t="n">
        <v>8300</v>
      </c>
    </row>
    <row r="32">
      <c r="A32" s="4" t="inlineStr">
        <is>
          <t>609 Fifth Avenue</t>
        </is>
      </c>
    </row>
    <row r="33">
      <c r="A33" s="3" t="inlineStr">
        <is>
          <t>Property Dispositions and Assets Held for Sale</t>
        </is>
      </c>
    </row>
    <row r="34">
      <c r="A34" s="4" t="inlineStr">
        <is>
          <t>Unaudited Approximate Usable Square Feet | ft²</t>
        </is>
      </c>
      <c r="D34" s="5" t="n">
        <v>21437</v>
      </c>
    </row>
    <row r="35">
      <c r="A35" s="4" t="inlineStr">
        <is>
          <t>Gross asset valuation</t>
        </is>
      </c>
      <c r="D35" s="7" t="n">
        <v>168000</v>
      </c>
    </row>
    <row r="36">
      <c r="A36" s="4" t="inlineStr">
        <is>
          <t>Gain on Sale</t>
        </is>
      </c>
      <c r="D36" s="7" t="n">
        <v>63300</v>
      </c>
    </row>
    <row r="37">
      <c r="A37" s="4" t="inlineStr">
        <is>
          <t>315 West 33rd Street - The Olivia</t>
        </is>
      </c>
    </row>
    <row r="38">
      <c r="A38" s="3" t="inlineStr">
        <is>
          <t>Property Dispositions and Assets Held for Sale</t>
        </is>
      </c>
    </row>
    <row r="39">
      <c r="A39" s="4" t="inlineStr">
        <is>
          <t>Unaudited Approximate Usable Square Feet | ft²</t>
        </is>
      </c>
      <c r="R39" s="5" t="n">
        <v>492987</v>
      </c>
    </row>
    <row r="40">
      <c r="A40" s="4" t="inlineStr">
        <is>
          <t>Gross asset valuation</t>
        </is>
      </c>
      <c r="R40" s="7" t="n">
        <v>446500</v>
      </c>
    </row>
    <row r="41">
      <c r="A41" s="4" t="inlineStr">
        <is>
          <t>Gain on Sale</t>
        </is>
      </c>
      <c r="E41" s="7" t="n">
        <v>71800</v>
      </c>
    </row>
    <row r="42">
      <c r="A42" s="4" t="inlineStr">
        <is>
          <t>Suburban</t>
        </is>
      </c>
    </row>
    <row r="43">
      <c r="A43" s="3" t="inlineStr">
        <is>
          <t>Property Dispositions and Assets Held for Sale</t>
        </is>
      </c>
    </row>
    <row r="44">
      <c r="A44" s="4" t="inlineStr">
        <is>
          <t>Unaudited Approximate Usable Square Feet | ft²</t>
        </is>
      </c>
      <c r="B44" s="5" t="n">
        <v>1107000</v>
      </c>
      <c r="O44" s="5" t="n">
        <v>1107000</v>
      </c>
    </row>
    <row r="45">
      <c r="A45" s="4" t="inlineStr">
        <is>
          <t>Gross asset valuation</t>
        </is>
      </c>
      <c r="B45" s="7" t="n">
        <v>229200</v>
      </c>
      <c r="O45" s="7" t="n">
        <v>229200</v>
      </c>
    </row>
    <row r="46">
      <c r="A46" s="4" t="inlineStr">
        <is>
          <t>Gain on Sale</t>
        </is>
      </c>
      <c r="F46" s="5" t="n">
        <v>1800</v>
      </c>
    </row>
    <row r="47">
      <c r="A47" s="4" t="inlineStr">
        <is>
          <t>1640 Flatbush Avenue</t>
        </is>
      </c>
    </row>
    <row r="48">
      <c r="A48" s="3" t="inlineStr">
        <is>
          <t>Property Dispositions and Assets Held for Sale</t>
        </is>
      </c>
    </row>
    <row r="49">
      <c r="A49" s="4" t="inlineStr">
        <is>
          <t>Unaudited Approximate Usable Square Feet | ft²</t>
        </is>
      </c>
      <c r="B49" s="5" t="n">
        <v>1000</v>
      </c>
      <c r="O49" s="5" t="n">
        <v>1000</v>
      </c>
    </row>
    <row r="50">
      <c r="A50" s="4" t="inlineStr">
        <is>
          <t>Gross asset valuation</t>
        </is>
      </c>
      <c r="B50" s="7" t="n">
        <v>16200</v>
      </c>
      <c r="O50" s="7" t="n">
        <v>16200</v>
      </c>
    </row>
    <row r="51">
      <c r="A51" s="4" t="inlineStr">
        <is>
          <t>Gain on Sale</t>
        </is>
      </c>
      <c r="F51" s="5" t="n">
        <v>5500</v>
      </c>
    </row>
    <row r="52">
      <c r="A52" s="4" t="inlineStr">
        <is>
          <t>562 Fifth Avenue</t>
        </is>
      </c>
    </row>
    <row r="53">
      <c r="A53" s="3" t="inlineStr">
        <is>
          <t>Property Dispositions and Assets Held for Sale</t>
        </is>
      </c>
    </row>
    <row r="54">
      <c r="A54" s="4" t="inlineStr">
        <is>
          <t>Unaudited Approximate Usable Square Feet | ft²</t>
        </is>
      </c>
      <c r="B54" s="5" t="n">
        <v>42635</v>
      </c>
      <c r="O54" s="5" t="n">
        <v>42635</v>
      </c>
    </row>
    <row r="55">
      <c r="A55" s="4" t="inlineStr">
        <is>
          <t>Gross asset valuation</t>
        </is>
      </c>
      <c r="B55" s="7" t="n">
        <v>52400</v>
      </c>
      <c r="O55" s="7" t="n">
        <v>52400</v>
      </c>
    </row>
    <row r="56">
      <c r="A56" s="4" t="inlineStr">
        <is>
          <t>Gain on Sale</t>
        </is>
      </c>
      <c r="F56" s="5" t="n">
        <v>-26600</v>
      </c>
    </row>
    <row r="57">
      <c r="A57" s="4" t="inlineStr">
        <is>
          <t>1010 Washington Boulevard (4)</t>
        </is>
      </c>
    </row>
    <row r="58">
      <c r="A58" s="3" t="inlineStr">
        <is>
          <t>Property Dispositions and Assets Held for Sale</t>
        </is>
      </c>
    </row>
    <row r="59">
      <c r="A59" s="4" t="inlineStr">
        <is>
          <t>Unaudited Approximate Usable Square Feet | ft²</t>
        </is>
      </c>
      <c r="G59" s="5" t="n">
        <v>143400</v>
      </c>
    </row>
    <row r="60">
      <c r="A60" s="4" t="inlineStr">
        <is>
          <t>Gross asset valuation</t>
        </is>
      </c>
      <c r="G60" s="7" t="n">
        <v>23100</v>
      </c>
    </row>
    <row r="61">
      <c r="A61" s="4" t="inlineStr">
        <is>
          <t>Gain on Sale</t>
        </is>
      </c>
      <c r="G61" s="7" t="n">
        <v>-7100</v>
      </c>
    </row>
    <row r="62">
      <c r="A62" s="4" t="inlineStr">
        <is>
          <t>Impairment charge</t>
        </is>
      </c>
      <c r="P62" s="5" t="n">
        <v>7100</v>
      </c>
    </row>
    <row r="63">
      <c r="A63" s="4" t="inlineStr">
        <is>
          <t>Spring Street 115</t>
        </is>
      </c>
    </row>
    <row r="64">
      <c r="A64" s="3" t="inlineStr">
        <is>
          <t>Property Dispositions and Assets Held for Sale</t>
        </is>
      </c>
    </row>
    <row r="65">
      <c r="A65" s="4" t="inlineStr">
        <is>
          <t>Unaudited Approximate Usable Square Feet | ft²</t>
        </is>
      </c>
      <c r="H65" s="5" t="n">
        <v>5218</v>
      </c>
    </row>
    <row r="66">
      <c r="A66" s="4" t="inlineStr">
        <is>
          <t>Gross asset valuation</t>
        </is>
      </c>
      <c r="H66" s="7" t="n">
        <v>66600</v>
      </c>
    </row>
    <row r="67">
      <c r="A67" s="4" t="inlineStr">
        <is>
          <t>Gain on Sale</t>
        </is>
      </c>
      <c r="H67" s="5" t="n">
        <v>3600</v>
      </c>
    </row>
    <row r="68">
      <c r="A68" s="4" t="inlineStr">
        <is>
          <t>Purchase price and other fair value adjustments</t>
        </is>
      </c>
      <c r="H68" s="7" t="n">
        <v>3800</v>
      </c>
    </row>
    <row r="69">
      <c r="A69" s="4" t="inlineStr">
        <is>
          <t>Ownership percentage in disposed asset</t>
        </is>
      </c>
      <c r="H69" s="4" t="inlineStr">
        <is>
          <t>49.00%</t>
        </is>
      </c>
    </row>
    <row r="70">
      <c r="A70" s="4" t="inlineStr">
        <is>
          <t>Deconsolidation of ownership interest percentage</t>
        </is>
      </c>
      <c r="H70" s="4" t="inlineStr">
        <is>
          <t>51.00%</t>
        </is>
      </c>
    </row>
    <row r="71">
      <c r="A71" s="4" t="inlineStr">
        <is>
          <t>2 Herald Square</t>
        </is>
      </c>
    </row>
    <row r="72">
      <c r="A72" s="3" t="inlineStr">
        <is>
          <t>Property Dispositions and Assets Held for Sale</t>
        </is>
      </c>
    </row>
    <row r="73">
      <c r="A73" s="4" t="inlineStr">
        <is>
          <t>Unaudited Approximate Usable Square Feet | ft²</t>
        </is>
      </c>
      <c r="I73" s="5" t="n">
        <v>369000</v>
      </c>
    </row>
    <row r="74">
      <c r="A74" s="4" t="inlineStr">
        <is>
          <t>Gross asset valuation</t>
        </is>
      </c>
      <c r="I74" s="7" t="n">
        <v>265000</v>
      </c>
    </row>
    <row r="75">
      <c r="A75" s="4" t="inlineStr">
        <is>
          <t>Gain on Sale</t>
        </is>
      </c>
      <c r="I75" s="7" t="n">
        <v>0</v>
      </c>
    </row>
    <row r="76">
      <c r="A76" s="4" t="inlineStr">
        <is>
          <t>Ownership percentage in disposed asset</t>
        </is>
      </c>
      <c r="I76" s="4" t="inlineStr">
        <is>
          <t>49.00%</t>
        </is>
      </c>
    </row>
    <row r="77">
      <c r="A77" s="4" t="inlineStr">
        <is>
          <t>400 Summit Lake Drive</t>
        </is>
      </c>
    </row>
    <row r="78">
      <c r="A78" s="3" t="inlineStr">
        <is>
          <t>Property Dispositions and Assets Held for Sale</t>
        </is>
      </c>
    </row>
    <row r="79">
      <c r="A79" s="4" t="inlineStr">
        <is>
          <t>Unaudited Approximate Usable Square Feet | a</t>
        </is>
      </c>
      <c r="I79" s="11" t="n">
        <v>39.5</v>
      </c>
    </row>
    <row r="80">
      <c r="A80" s="4" t="inlineStr">
        <is>
          <t>Gross asset valuation</t>
        </is>
      </c>
      <c r="I80" s="7" t="n">
        <v>3000</v>
      </c>
    </row>
    <row r="81">
      <c r="A81" s="4" t="inlineStr">
        <is>
          <t>Gain on Sale</t>
        </is>
      </c>
      <c r="I81" s="7" t="n">
        <v>-36200</v>
      </c>
    </row>
    <row r="82">
      <c r="A82" s="4" t="inlineStr">
        <is>
          <t>Upper East Side Assemblage</t>
        </is>
      </c>
    </row>
    <row r="83">
      <c r="A83" s="3" t="inlineStr">
        <is>
          <t>Property Dispositions and Assets Held for Sale</t>
        </is>
      </c>
    </row>
    <row r="84">
      <c r="A84" s="4" t="inlineStr">
        <is>
          <t>Unaudited Approximate Usable Square Feet | ft²</t>
        </is>
      </c>
      <c r="J84" s="5" t="n">
        <v>70142</v>
      </c>
    </row>
    <row r="85">
      <c r="A85" s="4" t="inlineStr">
        <is>
          <t>Gross asset valuation</t>
        </is>
      </c>
      <c r="J85" s="7" t="n">
        <v>143800</v>
      </c>
    </row>
    <row r="86">
      <c r="A86" s="4" t="inlineStr">
        <is>
          <t>Gain on Sale</t>
        </is>
      </c>
      <c r="J86" s="7" t="n">
        <v>-6300</v>
      </c>
    </row>
    <row r="87">
      <c r="A87" s="4" t="inlineStr">
        <is>
          <t>Impairment charge</t>
        </is>
      </c>
      <c r="Q87" s="5" t="n">
        <v>5800</v>
      </c>
    </row>
    <row r="88">
      <c r="A88" s="4" t="inlineStr">
        <is>
          <t>1-6 International Drive</t>
        </is>
      </c>
    </row>
    <row r="89">
      <c r="A89" s="3" t="inlineStr">
        <is>
          <t>Property Dispositions and Assets Held for Sale</t>
        </is>
      </c>
    </row>
    <row r="90">
      <c r="A90" s="4" t="inlineStr">
        <is>
          <t>Unaudited Approximate Usable Square Feet | ft²</t>
        </is>
      </c>
      <c r="K90" s="5" t="n">
        <v>540000</v>
      </c>
    </row>
    <row r="91">
      <c r="A91" s="4" t="inlineStr">
        <is>
          <t>Gross asset valuation</t>
        </is>
      </c>
      <c r="K91" s="7" t="n">
        <v>55000</v>
      </c>
    </row>
    <row r="92">
      <c r="A92" s="4" t="inlineStr">
        <is>
          <t>Gain on Sale</t>
        </is>
      </c>
      <c r="K92" s="7" t="n">
        <v>-2600</v>
      </c>
    </row>
    <row r="93">
      <c r="A93" s="4" t="inlineStr">
        <is>
          <t>635 Madison Avenue</t>
        </is>
      </c>
    </row>
    <row r="94">
      <c r="A94" s="3" t="inlineStr">
        <is>
          <t>Property Dispositions and Assets Held for Sale</t>
        </is>
      </c>
    </row>
    <row r="95">
      <c r="A95" s="4" t="inlineStr">
        <is>
          <t>Unaudited Approximate Usable Square Feet | ft²</t>
        </is>
      </c>
      <c r="S95" s="5" t="n">
        <v>176530</v>
      </c>
    </row>
    <row r="96">
      <c r="A96" s="4" t="inlineStr">
        <is>
          <t>Gross asset valuation</t>
        </is>
      </c>
      <c r="S96" s="7" t="n">
        <v>153000</v>
      </c>
    </row>
    <row r="97">
      <c r="A97" s="4" t="inlineStr">
        <is>
          <t>Gain on Sale</t>
        </is>
      </c>
      <c r="L97" s="7" t="n">
        <v>-14100</v>
      </c>
    </row>
    <row r="98">
      <c r="A98" s="4" t="inlineStr">
        <is>
          <t>115-117 Stevens Avenue</t>
        </is>
      </c>
    </row>
    <row r="99">
      <c r="A99" s="3" t="inlineStr">
        <is>
          <t>Property Dispositions and Assets Held for Sale</t>
        </is>
      </c>
    </row>
    <row r="100">
      <c r="A100" s="4" t="inlineStr">
        <is>
          <t>Unaudited Approximate Usable Square Feet | ft²</t>
        </is>
      </c>
      <c r="M100" s="5" t="n">
        <v>178000</v>
      </c>
    </row>
    <row r="101">
      <c r="A101" s="4" t="inlineStr">
        <is>
          <t>Gross asset valuation</t>
        </is>
      </c>
      <c r="M101" s="7" t="n">
        <v>12000</v>
      </c>
    </row>
    <row r="102">
      <c r="A102" s="4" t="inlineStr">
        <is>
          <t>Gain on Sale</t>
        </is>
      </c>
      <c r="M102" s="7" t="n">
        <v>-700</v>
      </c>
    </row>
    <row r="103">
      <c r="A103" s="4" t="inlineStr">
        <is>
          <t>600 Lexington Avenue</t>
        </is>
      </c>
    </row>
    <row r="104">
      <c r="A104" s="3" t="inlineStr">
        <is>
          <t>Property Dispositions and Assets Held for Sale</t>
        </is>
      </c>
    </row>
    <row r="105">
      <c r="A105" s="4" t="inlineStr">
        <is>
          <t>Unaudited Approximate Usable Square Feet | ft²</t>
        </is>
      </c>
      <c r="T105" s="5" t="n">
        <v>303515</v>
      </c>
    </row>
    <row r="106">
      <c r="A106" s="4" t="inlineStr">
        <is>
          <t>Gross asset valuation</t>
        </is>
      </c>
      <c r="T106" s="7" t="n">
        <v>305000</v>
      </c>
    </row>
    <row r="107">
      <c r="A107" s="4" t="inlineStr">
        <is>
          <t>Gain on Sale</t>
        </is>
      </c>
      <c r="N107" s="7" t="n">
        <v>23800</v>
      </c>
    </row>
    <row r="108">
      <c r="A108" s="4" t="inlineStr">
        <is>
          <t>Properties Sold In 2020, 2019 and 2018</t>
        </is>
      </c>
    </row>
    <row r="109">
      <c r="A109" s="3" t="inlineStr">
        <is>
          <t>Property Dispositions and Assets Held for Sale</t>
        </is>
      </c>
    </row>
    <row r="110">
      <c r="A110" s="4" t="inlineStr">
        <is>
          <t>Employee-related liabilities</t>
        </is>
      </c>
      <c r="B110" s="7" t="n">
        <v>10500</v>
      </c>
      <c r="F110" s="7" t="n">
        <v>2000</v>
      </c>
      <c r="O110" s="7" t="n">
        <v>10500</v>
      </c>
      <c r="P110" s="7" t="n">
        <v>2000</v>
      </c>
      <c r="Q110" s="7" t="n">
        <v>1300</v>
      </c>
    </row>
    <row r="111">
      <c r="A111" s="4" t="inlineStr">
        <is>
          <t>Development Rights | Upper East Side Assemblage</t>
        </is>
      </c>
    </row>
    <row r="112">
      <c r="A112" s="3" t="inlineStr">
        <is>
          <t>Property Dispositions and Assets Held for Sale</t>
        </is>
      </c>
    </row>
    <row r="113">
      <c r="A113" s="4" t="inlineStr">
        <is>
          <t>Unaudited Approximate Usable Square Feet | ft²</t>
        </is>
      </c>
      <c r="J113" s="5" t="n">
        <v>31076</v>
      </c>
    </row>
  </sheetData>
  <mergeCells count="3">
    <mergeCell ref="A1:A2"/>
    <mergeCell ref="B1:N1"/>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Preferred Equity Investments - Roll Forward of Net Book Balances (Details)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Document Period End Date</t>
        </is>
      </c>
      <c r="B4" s="4" t="inlineStr">
        <is>
          <t>Dec. 31,
		2020</t>
        </is>
      </c>
    </row>
    <row r="5">
      <c r="A5" s="3" t="inlineStr">
        <is>
          <t>SEC Schedule, 12-29, Real Estate Companies, Investment in Movement in Mortgage Loans on Real Estate [Roll Forward]</t>
        </is>
      </c>
    </row>
    <row r="6">
      <c r="A6" s="4" t="inlineStr">
        <is>
          <t>Balance at beginning of period</t>
        </is>
      </c>
      <c r="B6" s="7" t="n">
        <v>1580306</v>
      </c>
      <c r="C6" s="7" t="n">
        <v>2099393</v>
      </c>
    </row>
    <row r="7">
      <c r="A7" s="4" t="inlineStr">
        <is>
          <t>Redemptions/sales/syndications/amortization</t>
        </is>
      </c>
      <c r="B7" s="5" t="n">
        <v>-1048643</v>
      </c>
      <c r="C7" s="5" t="n">
        <v>-1190689</v>
      </c>
    </row>
    <row r="8">
      <c r="A8" s="4" t="inlineStr">
        <is>
          <t>Net change in loan loss reserves</t>
        </is>
      </c>
      <c r="B8" s="5" t="n">
        <v>-11463</v>
      </c>
      <c r="C8" s="5" t="n">
        <v>4000</v>
      </c>
    </row>
    <row r="9">
      <c r="A9" s="4" t="inlineStr">
        <is>
          <t>Balance at end of period</t>
        </is>
      </c>
      <c r="B9" s="5" t="n">
        <v>1076542</v>
      </c>
      <c r="C9" s="5" t="n">
        <v>1580306</v>
      </c>
    </row>
    <row r="10">
      <c r="A10" s="4" t="inlineStr">
        <is>
          <t>Debt investment</t>
        </is>
      </c>
    </row>
    <row r="11">
      <c r="A11" s="3" t="inlineStr">
        <is>
          <t>SEC Schedule, 12-29, Real Estate Companies, Investment in Movement in Mortgage Loans on Real Estate [Roll Forward]</t>
        </is>
      </c>
    </row>
    <row r="12">
      <c r="A12" s="4" t="inlineStr">
        <is>
          <t>Originations/accretion</t>
        </is>
      </c>
      <c r="B12" s="5" t="n">
        <v>389300</v>
      </c>
      <c r="C12" s="5" t="n">
        <v>652866</v>
      </c>
    </row>
    <row r="13">
      <c r="A13" s="4" t="inlineStr">
        <is>
          <t>Preferred equity investments</t>
        </is>
      </c>
    </row>
    <row r="14">
      <c r="A14" s="3" t="inlineStr">
        <is>
          <t>SEC Schedule, 12-29, Real Estate Companies, Investment in Movement in Mortgage Loans on Real Estate [Roll Forward]</t>
        </is>
      </c>
    </row>
    <row r="15">
      <c r="A15" s="4" t="inlineStr">
        <is>
          <t>Originations/accretion</t>
        </is>
      </c>
      <c r="B15" s="7" t="n">
        <v>167042</v>
      </c>
      <c r="C15" s="7" t="n">
        <v>14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56" customWidth="1" min="5" max="5"/>
    <col width="13" customWidth="1" min="6" max="6"/>
    <col width="68" customWidth="1" min="7" max="7"/>
    <col width="28" customWidth="1" min="8" max="8"/>
    <col width="80" customWidth="1" min="9" max="9"/>
    <col width="15" customWidth="1" min="10" max="10"/>
    <col width="70" customWidth="1" min="11" max="11"/>
    <col width="46" customWidth="1" min="12" max="12"/>
    <col width="80" customWidth="1" min="13" max="13"/>
    <col width="18" customWidth="1" min="14" max="14"/>
    <col width="67" customWidth="1" min="15" max="15"/>
    <col width="73" customWidth="1" min="16" max="16"/>
    <col width="25" customWidth="1" min="17" max="17"/>
    <col width="80" customWidth="1" min="18" max="18"/>
    <col width="40" customWidth="1" min="19" max="19"/>
    <col width="80" customWidth="1" min="20" max="20"/>
  </cols>
  <sheetData>
    <row r="1">
      <c r="A1" s="1" t="inlineStr">
        <is>
          <t>Consolidated Statement of Equity - USD ($) shares in Thousands,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Additional Paid- In-Capital</t>
        </is>
      </c>
      <c r="I1" s="2" t="inlineStr">
        <is>
          <t>Additional Paid- In-CapitalCumulative Effect, Period of Adoption, Adjusted Balance</t>
        </is>
      </c>
      <c r="J1" s="2" t="inlineStr">
        <is>
          <t>Treasury Stock</t>
        </is>
      </c>
      <c r="K1" s="2" t="inlineStr">
        <is>
          <t>Treasury Stock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Retained Earnings</t>
        </is>
      </c>
      <c r="O1" s="2" t="inlineStr">
        <is>
          <t>Retained EarningsCumulative Effect, Period of Adoption, Adjustment</t>
        </is>
      </c>
      <c r="P1" s="2" t="inlineStr">
        <is>
          <t>Retained EarningsCumulative Effect, Period of Adoption, Adjusted Balance</t>
        </is>
      </c>
      <c r="Q1" s="2" t="inlineStr">
        <is>
          <t>Noncontrolling Interests</t>
        </is>
      </c>
      <c r="R1" s="2" t="inlineStr">
        <is>
          <t>Noncontrolling InterestsCumulative Effect, Period of Adoption, Adjusted Balance</t>
        </is>
      </c>
      <c r="S1" s="2" t="inlineStr">
        <is>
          <t>Series I Preferred StockPreferred Stock</t>
        </is>
      </c>
      <c r="T1" s="2" t="inlineStr">
        <is>
          <t>Series I Preferred StockPreferred StockCumulative Effect, Period of Adoption, Adjusted Balance</t>
        </is>
      </c>
    </row>
    <row r="2">
      <c r="A2" s="4" t="inlineStr">
        <is>
          <t>Beginning Balance at Dec. 31, 2017</t>
        </is>
      </c>
      <c r="C2" s="7" t="n">
        <v>6589454</v>
      </c>
      <c r="D2" s="7" t="n">
        <v>570524</v>
      </c>
      <c r="E2" s="7" t="n">
        <v>7159978</v>
      </c>
      <c r="F2" s="7" t="n">
        <v>939</v>
      </c>
      <c r="G2" s="7" t="n">
        <v>939</v>
      </c>
      <c r="H2" s="7" t="n">
        <v>4968338</v>
      </c>
      <c r="I2" s="7" t="n">
        <v>4968338</v>
      </c>
      <c r="J2" s="7" t="n">
        <v>-124049</v>
      </c>
      <c r="K2" s="7" t="n">
        <v>-124049</v>
      </c>
      <c r="L2" s="7" t="n">
        <v>18604</v>
      </c>
      <c r="M2" s="7" t="n">
        <v>18604</v>
      </c>
      <c r="N2" s="7" t="n">
        <v>1139329</v>
      </c>
      <c r="O2" s="7" t="n">
        <v>570524</v>
      </c>
      <c r="P2" s="7" t="n">
        <v>1709853</v>
      </c>
      <c r="Q2" s="7" t="n">
        <v>364361</v>
      </c>
      <c r="R2" s="7" t="n">
        <v>364361</v>
      </c>
      <c r="S2" s="7" t="n">
        <v>221932</v>
      </c>
      <c r="T2" s="7" t="n">
        <v>221932</v>
      </c>
    </row>
    <row r="3">
      <c r="A3" s="4" t="inlineStr">
        <is>
          <t>Beginning Balance (in shares) at Dec. 31, 2017</t>
        </is>
      </c>
      <c r="B3" s="4" t="inlineStr">
        <is>
          <t>[1]</t>
        </is>
      </c>
      <c r="F3" s="5" t="n">
        <v>90172</v>
      </c>
      <c r="G3" s="5" t="n">
        <v>90172</v>
      </c>
    </row>
    <row r="4">
      <c r="A4" s="3" t="inlineStr">
        <is>
          <t>Increase (Decrease) in Stockholders' Equity</t>
        </is>
      </c>
    </row>
    <row r="5">
      <c r="A5" s="4" t="inlineStr">
        <is>
          <t>Net income</t>
        </is>
      </c>
      <c r="C5" s="5" t="n">
        <v>247256</v>
      </c>
      <c r="N5" s="5" t="n">
        <v>247262</v>
      </c>
      <c r="Q5" s="5" t="n">
        <v>-6</v>
      </c>
    </row>
    <row r="6">
      <c r="A6" s="4" t="inlineStr">
        <is>
          <t>Other comprehensive loss</t>
        </is>
      </c>
      <c r="C6" s="5" t="n">
        <v>-3496</v>
      </c>
      <c r="L6" s="5" t="n">
        <v>-3496</v>
      </c>
    </row>
    <row r="7">
      <c r="A7" s="4" t="inlineStr">
        <is>
          <t>Preferred dividends</t>
        </is>
      </c>
      <c r="C7" s="5" t="n">
        <v>-14950</v>
      </c>
      <c r="N7" s="5" t="n">
        <v>-14950</v>
      </c>
    </row>
    <row r="8">
      <c r="A8" s="4" t="inlineStr">
        <is>
          <t>DRSPP (in shares)</t>
        </is>
      </c>
      <c r="B8" s="4" t="inlineStr">
        <is>
          <t>[1]</t>
        </is>
      </c>
      <c r="F8" s="5" t="n">
        <v>1</v>
      </c>
    </row>
    <row r="9">
      <c r="A9" s="4" t="inlineStr">
        <is>
          <t>DRSPP proceeds</t>
        </is>
      </c>
      <c r="C9" s="5" t="n">
        <v>136</v>
      </c>
      <c r="F9" s="4" t="inlineStr">
        <is>
          <t xml:space="preserve"> </t>
        </is>
      </c>
      <c r="H9" s="5" t="n">
        <v>136</v>
      </c>
    </row>
    <row r="10">
      <c r="A10" s="4" t="inlineStr">
        <is>
          <t>Conversion of units of the Operating Partnership to common stock (in shares)</t>
        </is>
      </c>
      <c r="B10" s="4" t="inlineStr">
        <is>
          <t>[1]</t>
        </is>
      </c>
      <c r="F10" s="5" t="n">
        <v>155</v>
      </c>
    </row>
    <row r="11">
      <c r="A11" s="4" t="inlineStr">
        <is>
          <t>Conversion of units in the Operating Partnership to common stock</t>
        </is>
      </c>
      <c r="C11" s="5" t="n">
        <v>16303</v>
      </c>
      <c r="F11" s="7" t="n">
        <v>2</v>
      </c>
      <c r="H11" s="5" t="n">
        <v>16301</v>
      </c>
    </row>
    <row r="12">
      <c r="A12" s="4" t="inlineStr">
        <is>
          <t>Reallocation of noncontrolling interest in the Operating Partnership</t>
        </is>
      </c>
      <c r="C12" s="5" t="n">
        <v>34236</v>
      </c>
      <c r="N12" s="5" t="n">
        <v>34236</v>
      </c>
    </row>
    <row r="13">
      <c r="A13" s="4" t="inlineStr">
        <is>
          <t>Deferred compensation plan and stock awards, net of forfeitures and tax withholdings (in shares)</t>
        </is>
      </c>
      <c r="B13" s="4" t="inlineStr">
        <is>
          <t>[1]</t>
        </is>
      </c>
      <c r="F13" s="5" t="n">
        <v>145</v>
      </c>
    </row>
    <row r="14">
      <c r="A14" s="4" t="inlineStr">
        <is>
          <t>Deferred compensation plan and stock awards, net of forfeitures and tax withholdings</t>
        </is>
      </c>
      <c r="C14" s="5" t="n">
        <v>17484</v>
      </c>
      <c r="F14" s="7" t="n">
        <v>1</v>
      </c>
      <c r="H14" s="5" t="n">
        <v>17483</v>
      </c>
      <c r="N14" s="4" t="inlineStr">
        <is>
          <t xml:space="preserve"> </t>
        </is>
      </c>
    </row>
    <row r="15">
      <c r="A15" s="4" t="inlineStr">
        <is>
          <t>Repurchases of common stock (in shares)</t>
        </is>
      </c>
      <c r="B15" s="4" t="inlineStr">
        <is>
          <t>[1]</t>
        </is>
      </c>
      <c r="F15" s="5" t="n">
        <v>-9469</v>
      </c>
    </row>
    <row r="16">
      <c r="A16" s="4" t="inlineStr">
        <is>
          <t>Repurchases of common units</t>
        </is>
      </c>
      <c r="C16" s="5" t="n">
        <v>-937795</v>
      </c>
      <c r="F16" s="7" t="n">
        <v>-98</v>
      </c>
      <c r="H16" s="5" t="n">
        <v>-522482</v>
      </c>
      <c r="J16" s="4" t="inlineStr">
        <is>
          <t xml:space="preserve"> </t>
        </is>
      </c>
      <c r="N16" s="5" t="n">
        <v>-415215</v>
      </c>
    </row>
    <row r="17">
      <c r="A17" s="4" t="inlineStr">
        <is>
          <t>Proceeds from stock options exercised (in shares)</t>
        </is>
      </c>
      <c r="B17" s="4" t="inlineStr">
        <is>
          <t>[1]</t>
        </is>
      </c>
      <c r="F17" s="5" t="n">
        <v>307</v>
      </c>
    </row>
    <row r="18">
      <c r="A18" s="4" t="inlineStr">
        <is>
          <t>Proceeds from stock options exercised</t>
        </is>
      </c>
      <c r="C18" s="5" t="n">
        <v>28912</v>
      </c>
      <c r="F18" s="7" t="n">
        <v>3</v>
      </c>
      <c r="H18" s="5" t="n">
        <v>28909</v>
      </c>
    </row>
    <row r="19">
      <c r="A19" s="4" t="inlineStr">
        <is>
          <t>Contributions to consolidated joint venture interests</t>
        </is>
      </c>
      <c r="C19" s="5" t="n">
        <v>5459</v>
      </c>
      <c r="Q19" s="5" t="n">
        <v>5459</v>
      </c>
    </row>
    <row r="20">
      <c r="A20" s="4" t="inlineStr">
        <is>
          <t>Deconsolidation of partially owned entity</t>
        </is>
      </c>
      <c r="C20" s="5" t="n">
        <v>-315116</v>
      </c>
      <c r="Q20" s="5" t="n">
        <v>-315116</v>
      </c>
    </row>
    <row r="21">
      <c r="A21" s="4" t="inlineStr">
        <is>
          <t>Distributions to noncontrolling interests</t>
        </is>
      </c>
      <c r="C21" s="5" t="n">
        <v>-8364</v>
      </c>
      <c r="Q21" s="5" t="n">
        <v>-8364</v>
      </c>
    </row>
    <row r="22">
      <c r="A22" s="4" t="inlineStr">
        <is>
          <t>Cash distributions declared ( per common share, none of which represented a return of capital for federal income tax purposes)</t>
        </is>
      </c>
      <c r="C22" s="5" t="n">
        <v>-282188</v>
      </c>
      <c r="N22" s="5" t="n">
        <v>-282188</v>
      </c>
    </row>
    <row r="23">
      <c r="A23" s="4" t="inlineStr">
        <is>
          <t>Deconsolidation of partially owned entity</t>
        </is>
      </c>
      <c r="C23" s="5" t="n">
        <v>-315116</v>
      </c>
      <c r="Q23" s="5" t="n">
        <v>-315116</v>
      </c>
    </row>
    <row r="24">
      <c r="A24" s="4" t="inlineStr">
        <is>
          <t>Ending Balance at Dec. 31, 2018</t>
        </is>
      </c>
      <c r="C24" s="7" t="n">
        <v>5947855</v>
      </c>
      <c r="F24" s="7" t="n">
        <v>847</v>
      </c>
      <c r="H24" s="5" t="n">
        <v>4508685</v>
      </c>
      <c r="J24" s="5" t="n">
        <v>-124049</v>
      </c>
      <c r="L24" s="5" t="n">
        <v>15108</v>
      </c>
      <c r="N24" s="5" t="n">
        <v>1278998</v>
      </c>
      <c r="Q24" s="5" t="n">
        <v>46334</v>
      </c>
      <c r="S24" s="5" t="n">
        <v>221932</v>
      </c>
    </row>
    <row r="25">
      <c r="A25" s="4" t="inlineStr">
        <is>
          <t>Ending Balance (in shares) at Dec. 31, 2018</t>
        </is>
      </c>
      <c r="B25" s="4" t="inlineStr">
        <is>
          <t>[1]</t>
        </is>
      </c>
      <c r="F25" s="5" t="n">
        <v>81311</v>
      </c>
    </row>
    <row r="26">
      <c r="A26" s="3" t="inlineStr">
        <is>
          <t>Increase (Decrease) in Stockholders' Equity</t>
        </is>
      </c>
    </row>
    <row r="27">
      <c r="A27" s="4" t="inlineStr">
        <is>
          <t>Accounting Standards Update [Extensible List]</t>
        </is>
      </c>
      <c r="C27" s="4" t="inlineStr">
        <is>
          <t>us-gaap:AccountingStandardsUpdate201613Member</t>
        </is>
      </c>
    </row>
    <row r="28">
      <c r="A28" s="4" t="inlineStr">
        <is>
          <t>Net income</t>
        </is>
      </c>
      <c r="C28" s="7" t="n">
        <v>267275</v>
      </c>
      <c r="N28" s="5" t="n">
        <v>270434</v>
      </c>
      <c r="Q28" s="5" t="n">
        <v>-3159</v>
      </c>
    </row>
    <row r="29">
      <c r="A29" s="4" t="inlineStr">
        <is>
          <t>Acquisition of subsidiary interest from noncontrolling interest</t>
        </is>
      </c>
      <c r="C29" s="5" t="n">
        <v>-25845</v>
      </c>
      <c r="H29" s="5" t="n">
        <v>-569</v>
      </c>
      <c r="Q29" s="5" t="n">
        <v>-25276</v>
      </c>
    </row>
    <row r="30">
      <c r="A30" s="4" t="inlineStr">
        <is>
          <t>Other comprehensive loss</t>
        </is>
      </c>
      <c r="C30" s="5" t="n">
        <v>-43593</v>
      </c>
      <c r="L30" s="5" t="n">
        <v>-43593</v>
      </c>
    </row>
    <row r="31">
      <c r="A31" s="4" t="inlineStr">
        <is>
          <t>Preferred dividends</t>
        </is>
      </c>
      <c r="C31" s="5" t="n">
        <v>-14950</v>
      </c>
      <c r="N31" s="5" t="n">
        <v>-14950</v>
      </c>
    </row>
    <row r="32">
      <c r="A32" s="4" t="inlineStr">
        <is>
          <t>DRSPP (in shares)</t>
        </is>
      </c>
      <c r="B32" s="4" t="inlineStr">
        <is>
          <t>[1]</t>
        </is>
      </c>
      <c r="F32" s="5" t="n">
        <v>4</v>
      </c>
    </row>
    <row r="33">
      <c r="A33" s="4" t="inlineStr">
        <is>
          <t>DRSPP proceeds</t>
        </is>
      </c>
      <c r="C33" s="5" t="n">
        <v>334</v>
      </c>
      <c r="F33" s="4" t="inlineStr">
        <is>
          <t xml:space="preserve"> </t>
        </is>
      </c>
      <c r="H33" s="5" t="n">
        <v>334</v>
      </c>
    </row>
    <row r="34">
      <c r="A34" s="4" t="inlineStr">
        <is>
          <t>Conversion of units of the Operating Partnership to common stock (in shares)</t>
        </is>
      </c>
      <c r="B34" s="4" t="inlineStr">
        <is>
          <t>[1]</t>
        </is>
      </c>
      <c r="F34" s="5" t="n">
        <v>5</v>
      </c>
    </row>
    <row r="35">
      <c r="A35" s="4" t="inlineStr">
        <is>
          <t>Conversion of units in the Operating Partnership to common stock</t>
        </is>
      </c>
      <c r="C35" s="5" t="n">
        <v>471</v>
      </c>
      <c r="F35" s="4" t="inlineStr">
        <is>
          <t xml:space="preserve"> </t>
        </is>
      </c>
      <c r="H35" s="5" t="n">
        <v>471</v>
      </c>
    </row>
    <row r="36">
      <c r="A36" s="4" t="inlineStr">
        <is>
          <t>Reallocation of noncontrolling interest in the Operating Partnership</t>
        </is>
      </c>
      <c r="C36" s="5" t="n">
        <v>-34320</v>
      </c>
      <c r="N36" s="5" t="n">
        <v>-34320</v>
      </c>
    </row>
    <row r="37">
      <c r="A37" s="4" t="inlineStr">
        <is>
          <t>Deferred compensation plan and stock awards, net of forfeitures and tax withholdings (in shares)</t>
        </is>
      </c>
      <c r="B37" s="4" t="inlineStr">
        <is>
          <t>[1]</t>
        </is>
      </c>
      <c r="F37" s="5" t="n">
        <v>102</v>
      </c>
    </row>
    <row r="38">
      <c r="A38" s="4" t="inlineStr">
        <is>
          <t>Deferred compensation plan and stock awards, net of forfeitures and tax withholdings</t>
        </is>
      </c>
      <c r="C38" s="5" t="n">
        <v>25763</v>
      </c>
      <c r="F38" s="7" t="n">
        <v>2</v>
      </c>
      <c r="H38" s="5" t="n">
        <v>25761</v>
      </c>
    </row>
    <row r="39">
      <c r="A39" s="4" t="inlineStr">
        <is>
          <t>Repurchases of common stock (in shares)</t>
        </is>
      </c>
      <c r="B39" s="4" t="inlineStr">
        <is>
          <t>[1]</t>
        </is>
      </c>
      <c r="F39" s="5" t="n">
        <v>-4466</v>
      </c>
    </row>
    <row r="40">
      <c r="A40" s="4" t="inlineStr">
        <is>
          <t>Repurchases of common units</t>
        </is>
      </c>
      <c r="C40" s="5" t="n">
        <v>-384399</v>
      </c>
      <c r="F40" s="7" t="n">
        <v>-46</v>
      </c>
      <c r="H40" s="5" t="n">
        <v>-248287</v>
      </c>
      <c r="J40" s="4" t="inlineStr">
        <is>
          <t xml:space="preserve"> </t>
        </is>
      </c>
      <c r="N40" s="5" t="n">
        <v>-136066</v>
      </c>
    </row>
    <row r="41">
      <c r="A41" s="4" t="inlineStr">
        <is>
          <t>Contributions to consolidated joint venture interests</t>
        </is>
      </c>
      <c r="C41" s="5" t="n">
        <v>58462</v>
      </c>
      <c r="Q41" s="5" t="n">
        <v>58462</v>
      </c>
    </row>
    <row r="42">
      <c r="A42" s="4" t="inlineStr">
        <is>
          <t>Distributions to noncontrolling interests</t>
        </is>
      </c>
      <c r="C42" s="5" t="n">
        <v>-478</v>
      </c>
      <c r="Q42" s="5" t="n">
        <v>-478</v>
      </c>
    </row>
    <row r="43">
      <c r="A43" s="4" t="inlineStr">
        <is>
          <t>Cash distributions declared ( per common share, none of which represented a return of capital for federal income tax purposes)</t>
        </is>
      </c>
      <c r="C43" s="5" t="n">
        <v>-279377</v>
      </c>
      <c r="N43" s="5" t="n">
        <v>-279377</v>
      </c>
    </row>
    <row r="44">
      <c r="A44" s="4" t="inlineStr">
        <is>
          <t>Ending Balance at Dec. 31, 2019</t>
        </is>
      </c>
      <c r="C44" s="5" t="n">
        <v>5517198</v>
      </c>
      <c r="D44" s="7" t="n">
        <v>-39184</v>
      </c>
      <c r="E44" s="7" t="n">
        <v>5478014</v>
      </c>
      <c r="F44" s="7" t="n">
        <v>803</v>
      </c>
      <c r="G44" s="7" t="n">
        <v>803</v>
      </c>
      <c r="H44" s="5" t="n">
        <v>4286395</v>
      </c>
      <c r="I44" s="7" t="n">
        <v>4286395</v>
      </c>
      <c r="J44" s="5" t="n">
        <v>-124049</v>
      </c>
      <c r="K44" s="7" t="n">
        <v>-124049</v>
      </c>
      <c r="L44" s="5" t="n">
        <v>-28485</v>
      </c>
      <c r="M44" s="7" t="n">
        <v>-28485</v>
      </c>
      <c r="N44" s="5" t="n">
        <v>1084719</v>
      </c>
      <c r="O44" s="7" t="n">
        <v>-39184</v>
      </c>
      <c r="P44" s="7" t="n">
        <v>1045535</v>
      </c>
      <c r="Q44" s="5" t="n">
        <v>75883</v>
      </c>
      <c r="R44" s="7" t="n">
        <v>75883</v>
      </c>
      <c r="S44" s="5" t="n">
        <v>221932</v>
      </c>
      <c r="T44" s="7" t="n">
        <v>221932</v>
      </c>
    </row>
    <row r="45">
      <c r="A45" s="4" t="inlineStr">
        <is>
          <t>Ending Balance (in shares) at Dec. 31, 2019</t>
        </is>
      </c>
      <c r="B45" s="4" t="inlineStr">
        <is>
          <t>[1]</t>
        </is>
      </c>
      <c r="F45" s="5" t="n">
        <v>76956</v>
      </c>
      <c r="G45" s="5" t="n">
        <v>76956</v>
      </c>
    </row>
    <row r="46">
      <c r="A46" s="3" t="inlineStr">
        <is>
          <t>Increase (Decrease) in Stockholders' Equity</t>
        </is>
      </c>
    </row>
    <row r="47">
      <c r="A47" s="4" t="inlineStr">
        <is>
          <t>Net income</t>
        </is>
      </c>
      <c r="C47" s="5" t="n">
        <v>385995</v>
      </c>
      <c r="N47" s="5" t="n">
        <v>371055</v>
      </c>
      <c r="Q47" s="5" t="n">
        <v>14940</v>
      </c>
    </row>
    <row r="48">
      <c r="A48" s="4" t="inlineStr">
        <is>
          <t>Acquisition of subsidiary interest from noncontrolling interest</t>
        </is>
      </c>
      <c r="C48" s="5" t="n">
        <v>-1536</v>
      </c>
      <c r="H48" s="5" t="n">
        <v>-3123</v>
      </c>
      <c r="Q48" s="5" t="n">
        <v>1587</v>
      </c>
    </row>
    <row r="49">
      <c r="A49" s="4" t="inlineStr">
        <is>
          <t>Other comprehensive loss</t>
        </is>
      </c>
      <c r="C49" s="5" t="n">
        <v>-38762</v>
      </c>
      <c r="L49" s="5" t="n">
        <v>-38762</v>
      </c>
    </row>
    <row r="50">
      <c r="A50" s="4" t="inlineStr">
        <is>
          <t>Preferred dividends</t>
        </is>
      </c>
      <c r="C50" s="5" t="n">
        <v>-14950</v>
      </c>
      <c r="N50" s="5" t="n">
        <v>-14950</v>
      </c>
    </row>
    <row r="51">
      <c r="A51" s="4" t="inlineStr">
        <is>
          <t>DRSPP (in shares)</t>
        </is>
      </c>
      <c r="B51" s="4" t="inlineStr">
        <is>
          <t>[1]</t>
        </is>
      </c>
      <c r="F51" s="5" t="n">
        <v>17</v>
      </c>
    </row>
    <row r="52">
      <c r="A52" s="4" t="inlineStr">
        <is>
          <t>DRSPP proceeds</t>
        </is>
      </c>
      <c r="C52" s="5" t="n">
        <v>1006</v>
      </c>
      <c r="H52" s="5" t="n">
        <v>1006</v>
      </c>
    </row>
    <row r="53">
      <c r="A53" s="4" t="inlineStr">
        <is>
          <t>Conversion of units of the Operating Partnership to common stock (in shares)</t>
        </is>
      </c>
      <c r="B53" s="4" t="inlineStr">
        <is>
          <t>[1]</t>
        </is>
      </c>
      <c r="F53" s="5" t="n">
        <v>98</v>
      </c>
    </row>
    <row r="54">
      <c r="A54" s="4" t="inlineStr">
        <is>
          <t>Conversion of units in the Operating Partnership to common stock</t>
        </is>
      </c>
      <c r="C54" s="5" t="n">
        <v>8744</v>
      </c>
      <c r="F54" s="7" t="n">
        <v>1</v>
      </c>
      <c r="H54" s="5" t="n">
        <v>8743</v>
      </c>
    </row>
    <row r="55">
      <c r="A55" s="4" t="inlineStr">
        <is>
          <t>Reallocation of noncontrolling interest in the Operating Partnership</t>
        </is>
      </c>
      <c r="C55" s="5" t="n">
        <v>32598</v>
      </c>
      <c r="N55" s="5" t="n">
        <v>32598</v>
      </c>
    </row>
    <row r="56">
      <c r="A56" s="4" t="inlineStr">
        <is>
          <t>Deferred compensation plan and stock awards, net of forfeitures and tax withholdings (in shares)</t>
        </is>
      </c>
      <c r="B56" s="4" t="inlineStr">
        <is>
          <t>[1]</t>
        </is>
      </c>
      <c r="F56" s="5" t="n">
        <v>-34</v>
      </c>
    </row>
    <row r="57">
      <c r="A57" s="4" t="inlineStr">
        <is>
          <t>Deferred compensation plan and stock awards, net of forfeitures and tax withholdings</t>
        </is>
      </c>
      <c r="C57" s="5" t="n">
        <v>25271</v>
      </c>
      <c r="F57" s="7" t="n">
        <v>0</v>
      </c>
      <c r="H57" s="5" t="n">
        <v>25271</v>
      </c>
    </row>
    <row r="58">
      <c r="A58" s="4" t="inlineStr">
        <is>
          <t>Repurchases of common stock (in shares)</t>
        </is>
      </c>
      <c r="B58" s="4" t="inlineStr">
        <is>
          <t>[1]</t>
        </is>
      </c>
      <c r="F58" s="5" t="n">
        <v>-8529</v>
      </c>
    </row>
    <row r="59">
      <c r="A59" s="4" t="inlineStr">
        <is>
          <t>Repurchases of common units</t>
        </is>
      </c>
      <c r="C59" s="5" t="n">
        <v>-532262</v>
      </c>
      <c r="F59" s="7" t="n">
        <v>-88</v>
      </c>
      <c r="H59" s="5" t="n">
        <v>-455343</v>
      </c>
      <c r="N59" s="5" t="n">
        <v>-76831</v>
      </c>
    </row>
    <row r="60">
      <c r="A60" s="4" t="inlineStr">
        <is>
          <t>Contributions to consolidated joint venture interests</t>
        </is>
      </c>
      <c r="C60" s="5" t="n">
        <v>12477</v>
      </c>
      <c r="Q60" s="5" t="n">
        <v>12477</v>
      </c>
    </row>
    <row r="61">
      <c r="A61" s="4" t="inlineStr">
        <is>
          <t>Distributions to noncontrolling interests</t>
        </is>
      </c>
      <c r="C61" s="5" t="n">
        <v>-78855</v>
      </c>
      <c r="Q61" s="5" t="n">
        <v>-78855</v>
      </c>
    </row>
    <row r="62">
      <c r="A62" s="4" t="inlineStr">
        <is>
          <t>Cash distributions declared ( per common share, none of which represented a return of capital for federal income tax purposes)</t>
        </is>
      </c>
      <c r="C62" s="5" t="n">
        <v>-341945</v>
      </c>
      <c r="N62" s="5" t="n">
        <v>-341945</v>
      </c>
    </row>
    <row r="63">
      <c r="A63" s="4" t="inlineStr">
        <is>
          <t>Ending Balance at Dec. 31, 2020</t>
        </is>
      </c>
      <c r="C63" s="7" t="n">
        <v>4935795</v>
      </c>
      <c r="F63" s="7" t="n">
        <v>716</v>
      </c>
      <c r="H63" s="7" t="n">
        <v>3862949</v>
      </c>
      <c r="J63" s="7" t="n">
        <v>-124049</v>
      </c>
      <c r="L63" s="7" t="n">
        <v>-67247</v>
      </c>
      <c r="N63" s="7" t="n">
        <v>1015462</v>
      </c>
      <c r="Q63" s="7" t="n">
        <v>26032</v>
      </c>
      <c r="S63" s="7" t="n">
        <v>221932</v>
      </c>
    </row>
    <row r="64">
      <c r="A64" s="4" t="inlineStr">
        <is>
          <t>Ending Balance (in shares) at Dec. 31, 2020</t>
        </is>
      </c>
      <c r="B64" s="4" t="inlineStr">
        <is>
          <t>[1]</t>
        </is>
      </c>
      <c r="F64" s="5" t="n">
        <v>68508</v>
      </c>
    </row>
    <row r="65"/>
    <row r="66">
      <c r="A66" s="4" t="inlineStr">
        <is>
          <t>[1]</t>
        </is>
      </c>
      <c r="B66" s="4" t="inlineStr">
        <is>
          <t>On January 21, 2021, we completed a reverse stock split whereby every 1.02918 SL Green common share was combined into 1 SL Green common share. We have retroactively adjusted the outstanding share counts, share activity, cash distributions declared, and earnings per share, as if the reverse split occurred on December 31, 2017.</t>
        </is>
      </c>
    </row>
  </sheetData>
  <mergeCells count="3">
    <mergeCell ref="A1:B1"/>
    <mergeCell ref="A65:S65"/>
    <mergeCell ref="B66:S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Preferred Equity Investments - Debt and Preferred Equity Investments (Details) - USD ($) $ in Thousands</t>
        </is>
      </c>
      <c r="B1" s="2" t="inlineStr">
        <is>
          <t>Dec. 31, 2020</t>
        </is>
      </c>
      <c r="C1" s="2" t="inlineStr">
        <is>
          <t>Dec. 31, 2019</t>
        </is>
      </c>
    </row>
    <row r="2">
      <c r="A2" s="3" t="inlineStr">
        <is>
          <t>Debt Instrument [Line Items]</t>
        </is>
      </c>
    </row>
    <row r="3">
      <c r="A3" s="4" t="inlineStr">
        <is>
          <t>Carrying value</t>
        </is>
      </c>
      <c r="B3" s="7" t="n">
        <v>1076542</v>
      </c>
      <c r="C3" s="7" t="n">
        <v>1580306</v>
      </c>
    </row>
    <row r="4">
      <c r="A4" s="4" t="inlineStr">
        <is>
          <t>Senior Financing</t>
        </is>
      </c>
      <c r="B4" s="5" t="n">
        <v>6549037</v>
      </c>
    </row>
    <row r="5">
      <c r="A5" s="4" t="inlineStr">
        <is>
          <t>Senior Mortgage Debt</t>
        </is>
      </c>
    </row>
    <row r="6">
      <c r="A6" s="3" t="inlineStr">
        <is>
          <t>Debt Instrument [Line Items]</t>
        </is>
      </c>
    </row>
    <row r="7">
      <c r="A7" s="4" t="inlineStr">
        <is>
          <t>Carrying value</t>
        </is>
      </c>
      <c r="B7" s="5" t="n">
        <v>64000</v>
      </c>
    </row>
    <row r="8">
      <c r="A8" s="4" t="inlineStr">
        <is>
          <t>Senior Financing</t>
        </is>
      </c>
      <c r="B8" s="5" t="n">
        <v>0</v>
      </c>
    </row>
    <row r="9">
      <c r="A9" s="4" t="inlineStr">
        <is>
          <t>Junior Mortgage Debt</t>
        </is>
      </c>
    </row>
    <row r="10">
      <c r="A10" s="3" t="inlineStr">
        <is>
          <t>Debt Instrument [Line Items]</t>
        </is>
      </c>
    </row>
    <row r="11">
      <c r="A11" s="4" t="inlineStr">
        <is>
          <t>Carrying value</t>
        </is>
      </c>
      <c r="B11" s="5" t="n">
        <v>40088</v>
      </c>
    </row>
    <row r="12">
      <c r="A12" s="4" t="inlineStr">
        <is>
          <t>Senior Financing</t>
        </is>
      </c>
      <c r="B12" s="5" t="n">
        <v>127000</v>
      </c>
    </row>
    <row r="13">
      <c r="A13" s="4" t="inlineStr">
        <is>
          <t>Mezzanine Debt</t>
        </is>
      </c>
    </row>
    <row r="14">
      <c r="A14" s="3" t="inlineStr">
        <is>
          <t>Debt Instrument [Line Items]</t>
        </is>
      </c>
    </row>
    <row r="15">
      <c r="A15" s="4" t="inlineStr">
        <is>
          <t>Carrying value</t>
        </is>
      </c>
      <c r="B15" s="5" t="n">
        <v>712668</v>
      </c>
    </row>
    <row r="16">
      <c r="A16" s="4" t="inlineStr">
        <is>
          <t>Senior Financing</t>
        </is>
      </c>
      <c r="B16" s="5" t="n">
        <v>4459287</v>
      </c>
    </row>
    <row r="17">
      <c r="A17" s="4" t="inlineStr">
        <is>
          <t>Preferred Equity</t>
        </is>
      </c>
    </row>
    <row r="18">
      <c r="A18" s="3" t="inlineStr">
        <is>
          <t>Debt Instrument [Line Items]</t>
        </is>
      </c>
    </row>
    <row r="19">
      <c r="A19" s="4" t="inlineStr">
        <is>
          <t>Carrying value</t>
        </is>
      </c>
      <c r="B19" s="5" t="n">
        <v>259786</v>
      </c>
    </row>
    <row r="20">
      <c r="A20" s="4" t="inlineStr">
        <is>
          <t>Senior Financing</t>
        </is>
      </c>
      <c r="B20" s="5" t="n">
        <v>1962750</v>
      </c>
    </row>
    <row r="21">
      <c r="A21" s="4" t="inlineStr">
        <is>
          <t>Total floating rate</t>
        </is>
      </c>
    </row>
    <row r="22">
      <c r="A22" s="3" t="inlineStr">
        <is>
          <t>Debt Instrument [Line Items]</t>
        </is>
      </c>
    </row>
    <row r="23">
      <c r="A23" s="4" t="inlineStr">
        <is>
          <t>Carrying value</t>
        </is>
      </c>
      <c r="B23" s="5" t="n">
        <v>345877</v>
      </c>
    </row>
    <row r="24">
      <c r="A24" s="4" t="inlineStr">
        <is>
          <t>Face Value</t>
        </is>
      </c>
      <c r="B24" s="5" t="n">
        <v>355544</v>
      </c>
    </row>
    <row r="25">
      <c r="A25" s="4" t="inlineStr">
        <is>
          <t>Total floating rate | Senior Mortgage Debt</t>
        </is>
      </c>
    </row>
    <row r="26">
      <c r="A26" s="3" t="inlineStr">
        <is>
          <t>Debt Instrument [Line Items]</t>
        </is>
      </c>
    </row>
    <row r="27">
      <c r="A27" s="4" t="inlineStr">
        <is>
          <t>Carrying value</t>
        </is>
      </c>
      <c r="B27" s="5" t="n">
        <v>62751</v>
      </c>
    </row>
    <row r="28">
      <c r="A28" s="4" t="inlineStr">
        <is>
          <t>Face Value</t>
        </is>
      </c>
      <c r="B28" s="5" t="n">
        <v>63425</v>
      </c>
    </row>
    <row r="29">
      <c r="A29" s="4" t="inlineStr">
        <is>
          <t>Total floating rate | Junior Mortgage Debt</t>
        </is>
      </c>
    </row>
    <row r="30">
      <c r="A30" s="3" t="inlineStr">
        <is>
          <t>Debt Instrument [Line Items]</t>
        </is>
      </c>
    </row>
    <row r="31">
      <c r="A31" s="4" t="inlineStr">
        <is>
          <t>Carrying value</t>
        </is>
      </c>
      <c r="B31" s="5" t="n">
        <v>7200</v>
      </c>
    </row>
    <row r="32">
      <c r="A32" s="4" t="inlineStr">
        <is>
          <t>Face Value</t>
        </is>
      </c>
      <c r="B32" s="5" t="n">
        <v>12000</v>
      </c>
    </row>
    <row r="33">
      <c r="A33" s="4" t="inlineStr">
        <is>
          <t>Total floating rate | Mezzanine Debt</t>
        </is>
      </c>
    </row>
    <row r="34">
      <c r="A34" s="3" t="inlineStr">
        <is>
          <t>Debt Instrument [Line Items]</t>
        </is>
      </c>
    </row>
    <row r="35">
      <c r="A35" s="4" t="inlineStr">
        <is>
          <t>Carrying value</t>
        </is>
      </c>
      <c r="B35" s="5" t="n">
        <v>275926</v>
      </c>
    </row>
    <row r="36">
      <c r="A36" s="4" t="inlineStr">
        <is>
          <t>Face Value</t>
        </is>
      </c>
      <c r="B36" s="5" t="n">
        <v>280119</v>
      </c>
    </row>
    <row r="37">
      <c r="A37" s="4" t="inlineStr">
        <is>
          <t>Total floating rate | Preferred Equity</t>
        </is>
      </c>
    </row>
    <row r="38">
      <c r="A38" s="3" t="inlineStr">
        <is>
          <t>Debt Instrument [Line Items]</t>
        </is>
      </c>
    </row>
    <row r="39">
      <c r="A39" s="4" t="inlineStr">
        <is>
          <t>Carrying value</t>
        </is>
      </c>
      <c r="B39" s="5" t="n">
        <v>0</v>
      </c>
    </row>
    <row r="40">
      <c r="A40" s="4" t="inlineStr">
        <is>
          <t>Face Value</t>
        </is>
      </c>
      <c r="B40" s="7" t="n">
        <v>0</v>
      </c>
    </row>
    <row r="41">
      <c r="A41" s="4" t="inlineStr">
        <is>
          <t>Total floating rate | LIBOR | Minimum | Senior Mortgage Debt</t>
        </is>
      </c>
    </row>
    <row r="42">
      <c r="A42" s="3" t="inlineStr">
        <is>
          <t>Debt Instrument [Line Items]</t>
        </is>
      </c>
    </row>
    <row r="43">
      <c r="A43" s="4" t="inlineStr">
        <is>
          <t>Basis spread on variable rate</t>
        </is>
      </c>
      <c r="B43" s="4" t="inlineStr">
        <is>
          <t>2.00%</t>
        </is>
      </c>
    </row>
    <row r="44">
      <c r="A44" s="4" t="inlineStr">
        <is>
          <t>Total floating rate | LIBOR | Minimum | Junior Mortgage Debt</t>
        </is>
      </c>
    </row>
    <row r="45">
      <c r="A45" s="3" t="inlineStr">
        <is>
          <t>Debt Instrument [Line Items]</t>
        </is>
      </c>
    </row>
    <row r="46">
      <c r="A46" s="4" t="inlineStr">
        <is>
          <t>Basis spread on variable rate</t>
        </is>
      </c>
      <c r="B46" s="4" t="inlineStr">
        <is>
          <t>7.25%</t>
        </is>
      </c>
    </row>
    <row r="47">
      <c r="A47" s="4" t="inlineStr">
        <is>
          <t>Total floating rate | LIBOR | Minimum | Mezzanine Debt</t>
        </is>
      </c>
    </row>
    <row r="48">
      <c r="A48" s="3" t="inlineStr">
        <is>
          <t>Debt Instrument [Line Items]</t>
        </is>
      </c>
    </row>
    <row r="49">
      <c r="A49" s="4" t="inlineStr">
        <is>
          <t>Basis spread on variable rate</t>
        </is>
      </c>
      <c r="B49" s="4" t="inlineStr">
        <is>
          <t>4.95%</t>
        </is>
      </c>
    </row>
    <row r="50">
      <c r="A50" s="4" t="inlineStr">
        <is>
          <t>Total floating rate | LIBOR | Maximum | Senior Mortgage Debt</t>
        </is>
      </c>
    </row>
    <row r="51">
      <c r="A51" s="3" t="inlineStr">
        <is>
          <t>Debt Instrument [Line Items]</t>
        </is>
      </c>
    </row>
    <row r="52">
      <c r="A52" s="4" t="inlineStr">
        <is>
          <t>Basis spread on variable rate</t>
        </is>
      </c>
      <c r="B52" s="4" t="inlineStr">
        <is>
          <t>3.50%</t>
        </is>
      </c>
    </row>
    <row r="53">
      <c r="A53" s="4" t="inlineStr">
        <is>
          <t>Total floating rate | LIBOR | Maximum | Junior Mortgage Debt</t>
        </is>
      </c>
    </row>
    <row r="54">
      <c r="A54" s="3" t="inlineStr">
        <is>
          <t>Debt Instrument [Line Items]</t>
        </is>
      </c>
    </row>
    <row r="55">
      <c r="A55" s="4" t="inlineStr">
        <is>
          <t>Basis spread on variable rate</t>
        </is>
      </c>
      <c r="B55" s="4" t="inlineStr">
        <is>
          <t>7.25%</t>
        </is>
      </c>
    </row>
    <row r="56">
      <c r="A56" s="4" t="inlineStr">
        <is>
          <t>Total floating rate | LIBOR | Maximum | Mezzanine Debt</t>
        </is>
      </c>
    </row>
    <row r="57">
      <c r="A57" s="3" t="inlineStr">
        <is>
          <t>Debt Instrument [Line Items]</t>
        </is>
      </c>
    </row>
    <row r="58">
      <c r="A58" s="4" t="inlineStr">
        <is>
          <t>Basis spread on variable rate</t>
        </is>
      </c>
      <c r="B58" s="4" t="inlineStr">
        <is>
          <t>14.07%</t>
        </is>
      </c>
    </row>
    <row r="59">
      <c r="A59" s="4" t="inlineStr">
        <is>
          <t>Total fixed rate</t>
        </is>
      </c>
    </row>
    <row r="60">
      <c r="A60" s="3" t="inlineStr">
        <is>
          <t>Debt Instrument [Line Items]</t>
        </is>
      </c>
    </row>
    <row r="61">
      <c r="A61" s="4" t="inlineStr">
        <is>
          <t>Carrying value</t>
        </is>
      </c>
      <c r="B61" s="7" t="n">
        <v>730665</v>
      </c>
    </row>
    <row r="62">
      <c r="A62" s="4" t="inlineStr">
        <is>
          <t>Face Value</t>
        </is>
      </c>
      <c r="B62" s="5" t="n">
        <v>745442</v>
      </c>
    </row>
    <row r="63">
      <c r="A63" s="4" t="inlineStr">
        <is>
          <t>Total fixed rate | Senior Mortgage Debt</t>
        </is>
      </c>
    </row>
    <row r="64">
      <c r="A64" s="3" t="inlineStr">
        <is>
          <t>Debt Instrument [Line Items]</t>
        </is>
      </c>
    </row>
    <row r="65">
      <c r="A65" s="4" t="inlineStr">
        <is>
          <t>Carrying value</t>
        </is>
      </c>
      <c r="B65" s="5" t="n">
        <v>1249</v>
      </c>
    </row>
    <row r="66">
      <c r="A66" s="4" t="inlineStr">
        <is>
          <t>Face Value</t>
        </is>
      </c>
      <c r="B66" s="7" t="n">
        <v>1250</v>
      </c>
    </row>
    <row r="67">
      <c r="A67" s="4" t="inlineStr">
        <is>
          <t>Interest rate</t>
        </is>
      </c>
      <c r="B67" s="4" t="inlineStr">
        <is>
          <t>3.50%</t>
        </is>
      </c>
    </row>
    <row r="68">
      <c r="A68" s="4" t="inlineStr">
        <is>
          <t>Total fixed rate | Junior Mortgage Debt</t>
        </is>
      </c>
    </row>
    <row r="69">
      <c r="A69" s="3" t="inlineStr">
        <is>
          <t>Debt Instrument [Line Items]</t>
        </is>
      </c>
    </row>
    <row r="70">
      <c r="A70" s="4" t="inlineStr">
        <is>
          <t>Carrying value</t>
        </is>
      </c>
      <c r="B70" s="7" t="n">
        <v>32888</v>
      </c>
    </row>
    <row r="71">
      <c r="A71" s="4" t="inlineStr">
        <is>
          <t>Face Value</t>
        </is>
      </c>
      <c r="B71" s="7" t="n">
        <v>33000</v>
      </c>
    </row>
    <row r="72">
      <c r="A72" s="4" t="inlineStr">
        <is>
          <t>Interest rate</t>
        </is>
      </c>
      <c r="B72" s="4" t="inlineStr">
        <is>
          <t>6.00%</t>
        </is>
      </c>
    </row>
    <row r="73">
      <c r="A73" s="4" t="inlineStr">
        <is>
          <t>Total fixed rate | Mezzanine Debt</t>
        </is>
      </c>
    </row>
    <row r="74">
      <c r="A74" s="3" t="inlineStr">
        <is>
          <t>Debt Instrument [Line Items]</t>
        </is>
      </c>
    </row>
    <row r="75">
      <c r="A75" s="4" t="inlineStr">
        <is>
          <t>Carrying value</t>
        </is>
      </c>
      <c r="B75" s="7" t="n">
        <v>436742</v>
      </c>
    </row>
    <row r="76">
      <c r="A76" s="4" t="inlineStr">
        <is>
          <t>Face Value</t>
        </is>
      </c>
      <c r="B76" s="5" t="n">
        <v>448938</v>
      </c>
    </row>
    <row r="77">
      <c r="A77" s="4" t="inlineStr">
        <is>
          <t>Total fixed rate | Preferred Equity</t>
        </is>
      </c>
    </row>
    <row r="78">
      <c r="A78" s="3" t="inlineStr">
        <is>
          <t>Debt Instrument [Line Items]</t>
        </is>
      </c>
    </row>
    <row r="79">
      <c r="A79" s="4" t="inlineStr">
        <is>
          <t>Carrying value</t>
        </is>
      </c>
      <c r="B79" s="5" t="n">
        <v>259786</v>
      </c>
    </row>
    <row r="80">
      <c r="A80" s="4" t="inlineStr">
        <is>
          <t>Face Value</t>
        </is>
      </c>
      <c r="B80" s="7" t="n">
        <v>262254</v>
      </c>
    </row>
    <row r="81">
      <c r="A81" s="4" t="inlineStr">
        <is>
          <t>Total fixed rate | Minimum | Mezzanine Debt</t>
        </is>
      </c>
    </row>
    <row r="82">
      <c r="A82" s="3" t="inlineStr">
        <is>
          <t>Debt Instrument [Line Items]</t>
        </is>
      </c>
    </row>
    <row r="83">
      <c r="A83" s="4" t="inlineStr">
        <is>
          <t>Interest rate</t>
        </is>
      </c>
      <c r="B83" s="4" t="inlineStr">
        <is>
          <t>2.90%</t>
        </is>
      </c>
    </row>
    <row r="84">
      <c r="A84" s="4" t="inlineStr">
        <is>
          <t>Total fixed rate | Minimum | Preferred Equity</t>
        </is>
      </c>
    </row>
    <row r="85">
      <c r="A85" s="3" t="inlineStr">
        <is>
          <t>Debt Instrument [Line Items]</t>
        </is>
      </c>
    </row>
    <row r="86">
      <c r="A86" s="4" t="inlineStr">
        <is>
          <t>Interest rate</t>
        </is>
      </c>
      <c r="B86" s="4" t="inlineStr">
        <is>
          <t>6.50%</t>
        </is>
      </c>
    </row>
    <row r="87">
      <c r="A87" s="4" t="inlineStr">
        <is>
          <t>Total fixed rate | Maximum | Mezzanine Debt</t>
        </is>
      </c>
    </row>
    <row r="88">
      <c r="A88" s="3" t="inlineStr">
        <is>
          <t>Debt Instrument [Line Items]</t>
        </is>
      </c>
    </row>
    <row r="89">
      <c r="A89" s="4" t="inlineStr">
        <is>
          <t>Interest rate</t>
        </is>
      </c>
      <c r="B89" s="4" t="inlineStr">
        <is>
          <t>14.30%</t>
        </is>
      </c>
    </row>
    <row r="90">
      <c r="A90" s="4" t="inlineStr">
        <is>
          <t>Total fixed rate | Maximum | Preferred Equity</t>
        </is>
      </c>
    </row>
    <row r="91">
      <c r="A91" s="3" t="inlineStr">
        <is>
          <t>Debt Instrument [Line Items]</t>
        </is>
      </c>
    </row>
    <row r="92">
      <c r="A92" s="4" t="inlineStr">
        <is>
          <t>Interest rate</t>
        </is>
      </c>
      <c r="B92" s="4" t="inlineStr">
        <is>
          <t>1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Debt and Preferred Equity Investments - Rollforward of Total Allowance for Loan Loss Reserves (Details) $ in Thousands</t>
        </is>
      </c>
      <c r="B1" s="2" t="inlineStr">
        <is>
          <t>1 Months Ended</t>
        </is>
      </c>
      <c r="C1" s="2" t="inlineStr">
        <is>
          <t>3 Months Ended</t>
        </is>
      </c>
      <c r="D1" s="2" t="inlineStr">
        <is>
          <t>12 Months Ended</t>
        </is>
      </c>
    </row>
    <row r="2">
      <c r="B2" s="2" t="inlineStr">
        <is>
          <t>Dec. 31, 2020USD ($)loan</t>
        </is>
      </c>
      <c r="C2" s="2" t="inlineStr">
        <is>
          <t>Dec. 31, 2020USD ($)loan</t>
        </is>
      </c>
      <c r="D2" s="2" t="inlineStr">
        <is>
          <t>Dec. 31, 2020USD ($)loan</t>
        </is>
      </c>
      <c r="E2" s="2" t="inlineStr">
        <is>
          <t>Dec. 31, 2019USD ($)</t>
        </is>
      </c>
      <c r="F2" s="2" t="inlineStr">
        <is>
          <t>Dec. 31, 2018USD ($)</t>
        </is>
      </c>
    </row>
    <row r="3">
      <c r="A3" s="3" t="inlineStr">
        <is>
          <t>Loan loss reserve activity</t>
        </is>
      </c>
    </row>
    <row r="4">
      <c r="A4" s="4" t="inlineStr">
        <is>
          <t>Balance at beginning of year</t>
        </is>
      </c>
      <c r="D4" s="7" t="n">
        <v>1750</v>
      </c>
      <c r="E4" s="7" t="n">
        <v>5750</v>
      </c>
      <c r="F4" s="7" t="n">
        <v>0</v>
      </c>
    </row>
    <row r="5">
      <c r="A5" s="4" t="inlineStr">
        <is>
          <t>Current period provision for loan loss</t>
        </is>
      </c>
      <c r="D5" s="5" t="n">
        <v>20693</v>
      </c>
      <c r="E5" s="5" t="n">
        <v>0</v>
      </c>
      <c r="F5" s="5" t="n">
        <v>6839</v>
      </c>
    </row>
    <row r="6">
      <c r="A6" s="4" t="inlineStr">
        <is>
          <t>Write-offs charged against allowance</t>
        </is>
      </c>
      <c r="D6" s="5" t="n">
        <v>-37033</v>
      </c>
      <c r="E6" s="5" t="n">
        <v>-4000</v>
      </c>
      <c r="F6" s="5" t="n">
        <v>-1089</v>
      </c>
    </row>
    <row r="7">
      <c r="A7" s="4" t="inlineStr">
        <is>
          <t>Balance at end of year</t>
        </is>
      </c>
      <c r="B7" s="7" t="n">
        <v>13213</v>
      </c>
      <c r="C7" s="7" t="n">
        <v>13213</v>
      </c>
      <c r="D7" s="5" t="n">
        <v>13213</v>
      </c>
      <c r="E7" s="5" t="n">
        <v>1750</v>
      </c>
      <c r="F7" s="5" t="n">
        <v>5750</v>
      </c>
    </row>
    <row r="8">
      <c r="A8" s="4" t="inlineStr">
        <is>
          <t>Write-offs charged against allowance</t>
        </is>
      </c>
      <c r="D8" s="7" t="n">
        <v>37033</v>
      </c>
      <c r="E8" s="5" t="n">
        <v>4000</v>
      </c>
      <c r="F8" s="5" t="n">
        <v>1089</v>
      </c>
    </row>
    <row r="9">
      <c r="A9" s="4" t="inlineStr">
        <is>
          <t>Number of financing receivables on non-accrual without allowance for loan loss | loan</t>
        </is>
      </c>
      <c r="B9" s="5" t="n">
        <v>1</v>
      </c>
      <c r="C9" s="5" t="n">
        <v>1</v>
      </c>
      <c r="D9" s="5" t="n">
        <v>1</v>
      </c>
    </row>
    <row r="10">
      <c r="A10" s="4" t="inlineStr">
        <is>
          <t>Financing receivable on non-accrual without allowance</t>
        </is>
      </c>
      <c r="B10" s="7" t="n">
        <v>225200</v>
      </c>
      <c r="C10" s="7" t="n">
        <v>225200</v>
      </c>
      <c r="D10" s="7" t="n">
        <v>225200</v>
      </c>
    </row>
    <row r="11">
      <c r="A11" s="4" t="inlineStr">
        <is>
          <t>Investments Sold In 2020</t>
        </is>
      </c>
    </row>
    <row r="12">
      <c r="A12" s="3" t="inlineStr">
        <is>
          <t>Loan loss reserve activity</t>
        </is>
      </c>
    </row>
    <row r="13">
      <c r="A13" s="4" t="inlineStr">
        <is>
          <t>Write-offs charged against allowance</t>
        </is>
      </c>
      <c r="B13" s="5" t="n">
        <v>-19000</v>
      </c>
    </row>
    <row r="14">
      <c r="A14" s="4" t="inlineStr">
        <is>
          <t>Write-offs charged against allowance</t>
        </is>
      </c>
      <c r="B14" s="7" t="n">
        <v>19000</v>
      </c>
    </row>
    <row r="15">
      <c r="A15" s="4" t="inlineStr">
        <is>
          <t>Cumulative Effect, Period of Adoption, Adjustment</t>
        </is>
      </c>
    </row>
    <row r="16">
      <c r="A16" s="3" t="inlineStr">
        <is>
          <t>Loan loss reserve activity</t>
        </is>
      </c>
    </row>
    <row r="17">
      <c r="A17" s="4" t="inlineStr">
        <is>
          <t>Balance at beginning of year</t>
        </is>
      </c>
      <c r="D17" s="7" t="n">
        <v>27803</v>
      </c>
      <c r="E17" s="5" t="n">
        <v>0</v>
      </c>
      <c r="F17" s="5" t="n">
        <v>0</v>
      </c>
    </row>
    <row r="18">
      <c r="A18" s="4" t="inlineStr">
        <is>
          <t>Current period provision for loan loss</t>
        </is>
      </c>
      <c r="C18" s="7" t="n">
        <v>14600</v>
      </c>
    </row>
    <row r="19">
      <c r="A19" s="4" t="inlineStr">
        <is>
          <t>Balance at end of year</t>
        </is>
      </c>
      <c r="E19" s="7" t="n">
        <v>27803</v>
      </c>
      <c r="F19" s="7" t="n">
        <v>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Preferred Equity Investments - Investment In Financing Receivable (Details) - USD ($) $ in Thousands</t>
        </is>
      </c>
      <c r="B1" s="2" t="inlineStr">
        <is>
          <t>Dec. 31, 2020</t>
        </is>
      </c>
      <c r="C1" s="2" t="inlineStr">
        <is>
          <t>Dec. 31, 2019</t>
        </is>
      </c>
    </row>
    <row r="2">
      <c r="A2" s="3" t="inlineStr">
        <is>
          <t>Financing Receivable, Credit Quality Indicator [Line Items]</t>
        </is>
      </c>
    </row>
    <row r="3">
      <c r="A3" s="4" t="inlineStr">
        <is>
          <t>Carrying value</t>
        </is>
      </c>
      <c r="B3" s="7" t="n">
        <v>1076542</v>
      </c>
      <c r="C3" s="7" t="n">
        <v>1580306</v>
      </c>
    </row>
    <row r="4">
      <c r="A4" s="4" t="inlineStr">
        <is>
          <t>2020</t>
        </is>
      </c>
      <c r="B4" s="5" t="n">
        <v>346320</v>
      </c>
    </row>
    <row r="5">
      <c r="A5" s="4" t="inlineStr">
        <is>
          <t>2019</t>
        </is>
      </c>
      <c r="B5" s="5" t="n">
        <v>294533</v>
      </c>
    </row>
    <row r="6">
      <c r="A6" s="4" t="inlineStr">
        <is>
          <t>2018</t>
        </is>
      </c>
      <c r="B6" s="5" t="n">
        <v>266185</v>
      </c>
    </row>
    <row r="7">
      <c r="A7" s="4" t="inlineStr">
        <is>
          <t>Prior</t>
        </is>
      </c>
      <c r="B7" s="5" t="n">
        <v>169504</v>
      </c>
    </row>
    <row r="8">
      <c r="A8" s="4" t="inlineStr">
        <is>
          <t>1 - Low Risk Assets - Low probability of loss</t>
        </is>
      </c>
    </row>
    <row r="9">
      <c r="A9" s="3" t="inlineStr">
        <is>
          <t>Financing Receivable, Credit Quality Indicator [Line Items]</t>
        </is>
      </c>
    </row>
    <row r="10">
      <c r="A10" s="4" t="inlineStr">
        <is>
          <t>Carrying value</t>
        </is>
      </c>
      <c r="B10" s="5" t="n">
        <v>695035</v>
      </c>
      <c r="C10" s="5" t="n">
        <v>1180831</v>
      </c>
    </row>
    <row r="11">
      <c r="A11" s="4" t="inlineStr">
        <is>
          <t>2020</t>
        </is>
      </c>
      <c r="B11" s="5" t="n">
        <v>346320</v>
      </c>
    </row>
    <row r="12">
      <c r="A12" s="4" t="inlineStr">
        <is>
          <t>2019</t>
        </is>
      </c>
      <c r="B12" s="5" t="n">
        <v>55318</v>
      </c>
    </row>
    <row r="13">
      <c r="A13" s="4" t="inlineStr">
        <is>
          <t>2018</t>
        </is>
      </c>
      <c r="B13" s="5" t="n">
        <v>209941</v>
      </c>
    </row>
    <row r="14">
      <c r="A14" s="4" t="inlineStr">
        <is>
          <t>Prior</t>
        </is>
      </c>
      <c r="B14" s="5" t="n">
        <v>83456</v>
      </c>
    </row>
    <row r="15">
      <c r="A15" s="4" t="inlineStr">
        <is>
          <t>2 - Watch List Assets - Higher potential for loss</t>
        </is>
      </c>
    </row>
    <row r="16">
      <c r="A16" s="3" t="inlineStr">
        <is>
          <t>Financing Receivable, Credit Quality Indicator [Line Items]</t>
        </is>
      </c>
    </row>
    <row r="17">
      <c r="A17" s="4" t="inlineStr">
        <is>
          <t>Carrying value</t>
        </is>
      </c>
      <c r="B17" s="5" t="n">
        <v>365167</v>
      </c>
      <c r="C17" s="5" t="n">
        <v>399475</v>
      </c>
    </row>
    <row r="18">
      <c r="A18" s="4" t="inlineStr">
        <is>
          <t>2020</t>
        </is>
      </c>
      <c r="B18" s="5" t="n">
        <v>0</v>
      </c>
    </row>
    <row r="19">
      <c r="A19" s="4" t="inlineStr">
        <is>
          <t>2019</t>
        </is>
      </c>
      <c r="B19" s="5" t="n">
        <v>239215</v>
      </c>
    </row>
    <row r="20">
      <c r="A20" s="4" t="inlineStr">
        <is>
          <t>2018</t>
        </is>
      </c>
      <c r="B20" s="5" t="n">
        <v>56244</v>
      </c>
    </row>
    <row r="21">
      <c r="A21" s="4" t="inlineStr">
        <is>
          <t>Prior</t>
        </is>
      </c>
      <c r="B21" s="5" t="n">
        <v>69708</v>
      </c>
    </row>
    <row r="22">
      <c r="A22" s="4" t="inlineStr">
        <is>
          <t>3 - High Risk Assets - Loss more likely than not</t>
        </is>
      </c>
    </row>
    <row r="23">
      <c r="A23" s="3" t="inlineStr">
        <is>
          <t>Financing Receivable, Credit Quality Indicator [Line Items]</t>
        </is>
      </c>
    </row>
    <row r="24">
      <c r="A24" s="4" t="inlineStr">
        <is>
          <t>Carrying value</t>
        </is>
      </c>
      <c r="B24" s="5" t="n">
        <v>16340</v>
      </c>
      <c r="C24" s="7" t="n">
        <v>0</v>
      </c>
    </row>
    <row r="25">
      <c r="A25" s="4" t="inlineStr">
        <is>
          <t>2020</t>
        </is>
      </c>
      <c r="B25" s="5" t="n">
        <v>0</v>
      </c>
    </row>
    <row r="26">
      <c r="A26" s="4" t="inlineStr">
        <is>
          <t>2019</t>
        </is>
      </c>
      <c r="B26" s="5" t="n">
        <v>0</v>
      </c>
    </row>
    <row r="27">
      <c r="A27" s="4" t="inlineStr">
        <is>
          <t>2018</t>
        </is>
      </c>
      <c r="B27" s="5" t="n">
        <v>0</v>
      </c>
    </row>
    <row r="28">
      <c r="A28" s="4" t="inlineStr">
        <is>
          <t>Prior</t>
        </is>
      </c>
      <c r="B28" s="7" t="n">
        <v>16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Preferred Equity Investments - Debt Investments (Details) - USD ($)</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Mortgage loans on real estate, interest rate</t>
        </is>
      </c>
      <c r="B4" s="4" t="inlineStr">
        <is>
          <t>5.80%</t>
        </is>
      </c>
    </row>
    <row r="5">
      <c r="A5" s="3" t="inlineStr">
        <is>
          <t>Debt Investments Held [Abstract]</t>
        </is>
      </c>
    </row>
    <row r="6">
      <c r="A6" s="4" t="inlineStr">
        <is>
          <t>Carrying value</t>
        </is>
      </c>
      <c r="B6" s="7" t="n">
        <v>1076542000</v>
      </c>
      <c r="C6" s="7" t="n">
        <v>1580306000</v>
      </c>
    </row>
    <row r="7">
      <c r="A7" s="4" t="inlineStr">
        <is>
          <t>Carrying value</t>
        </is>
      </c>
      <c r="B7" s="5" t="n">
        <v>1076542000</v>
      </c>
      <c r="C7" s="5" t="n">
        <v>1580306000</v>
      </c>
    </row>
    <row r="8">
      <c r="A8" s="4" t="inlineStr">
        <is>
          <t>Mezzanine Loan With Initial Maturity Date Of January 2021</t>
        </is>
      </c>
    </row>
    <row r="9">
      <c r="A9" s="3" t="inlineStr">
        <is>
          <t>Debt Investments Held [Abstract]</t>
        </is>
      </c>
    </row>
    <row r="10">
      <c r="A10" s="4" t="inlineStr">
        <is>
          <t>Amount participated out</t>
        </is>
      </c>
      <c r="B10" s="5" t="n">
        <v>66600000</v>
      </c>
    </row>
    <row r="11">
      <c r="A11" s="4" t="inlineStr">
        <is>
          <t>Mezzanine Loan With Maturity June 2023</t>
        </is>
      </c>
    </row>
    <row r="12">
      <c r="A12" s="3" t="inlineStr">
        <is>
          <t>Debt Investments Held [Abstract]</t>
        </is>
      </c>
    </row>
    <row r="13">
      <c r="A13" s="4" t="inlineStr">
        <is>
          <t>Loan interest income</t>
        </is>
      </c>
      <c r="B13" s="5" t="n">
        <v>0</v>
      </c>
    </row>
    <row r="14">
      <c r="A14" s="4" t="inlineStr">
        <is>
          <t>Mezzanine Loan with an Initial Maturity Date of June 2024</t>
        </is>
      </c>
    </row>
    <row r="15">
      <c r="A15" s="3" t="inlineStr">
        <is>
          <t>Debt Investments Held [Abstract]</t>
        </is>
      </c>
    </row>
    <row r="16">
      <c r="A16" s="4" t="inlineStr">
        <is>
          <t>Amount participated out</t>
        </is>
      </c>
      <c r="B16" s="5" t="n">
        <v>12000000</v>
      </c>
    </row>
    <row r="17">
      <c r="A17" s="4" t="inlineStr">
        <is>
          <t>Loan interest income</t>
        </is>
      </c>
      <c r="B17" s="5" t="n">
        <v>0</v>
      </c>
    </row>
    <row r="18">
      <c r="A18" s="4" t="inlineStr">
        <is>
          <t>Mezzanine Loan Due March 2022</t>
        </is>
      </c>
    </row>
    <row r="19">
      <c r="A19" s="3" t="inlineStr">
        <is>
          <t>Debt Investments Held [Abstract]</t>
        </is>
      </c>
    </row>
    <row r="20">
      <c r="A20" s="4" t="inlineStr">
        <is>
          <t>Amount participated out</t>
        </is>
      </c>
      <c r="B20" s="5" t="n">
        <v>400000</v>
      </c>
    </row>
    <row r="21">
      <c r="A21" s="4" t="inlineStr">
        <is>
          <t>Debt investment</t>
        </is>
      </c>
    </row>
    <row r="22">
      <c r="A22" s="3" t="inlineStr">
        <is>
          <t>Debt Investments Held [Abstract]</t>
        </is>
      </c>
    </row>
    <row r="23">
      <c r="A23" s="4" t="inlineStr">
        <is>
          <t>Future Funding Obligations</t>
        </is>
      </c>
      <c r="B23" s="5" t="n">
        <v>121961000</v>
      </c>
    </row>
    <row r="24">
      <c r="A24" s="4" t="inlineStr">
        <is>
          <t>Senior Financing</t>
        </is>
      </c>
      <c r="B24" s="5" t="n">
        <v>4526287000</v>
      </c>
    </row>
    <row r="25">
      <c r="A25" s="4" t="inlineStr">
        <is>
          <t>Allowance for loan loss</t>
        </is>
      </c>
      <c r="B25" s="5" t="n">
        <v>-13213000</v>
      </c>
      <c r="C25" s="5" t="n">
        <v>0</v>
      </c>
    </row>
    <row r="26">
      <c r="A26" s="4" t="inlineStr">
        <is>
          <t>Carrying value</t>
        </is>
      </c>
      <c r="B26" s="5" t="n">
        <v>816756000</v>
      </c>
      <c r="C26" s="5" t="n">
        <v>1341070000</v>
      </c>
    </row>
    <row r="27">
      <c r="A27" s="4" t="inlineStr">
        <is>
          <t>Total fixed rate</t>
        </is>
      </c>
    </row>
    <row r="28">
      <c r="A28" s="3" t="inlineStr">
        <is>
          <t>Debt Investments Held [Abstract]</t>
        </is>
      </c>
    </row>
    <row r="29">
      <c r="A29" s="4" t="inlineStr">
        <is>
          <t>Future Funding Obligations</t>
        </is>
      </c>
      <c r="B29" s="5" t="n">
        <v>10000000</v>
      </c>
    </row>
    <row r="30">
      <c r="A30" s="4" t="inlineStr">
        <is>
          <t>Senior Financing</t>
        </is>
      </c>
      <c r="B30" s="5" t="n">
        <v>2777272000</v>
      </c>
    </row>
    <row r="31">
      <c r="A31" s="4" t="inlineStr">
        <is>
          <t>Carrying value</t>
        </is>
      </c>
      <c r="B31" s="5" t="n">
        <v>477509000</v>
      </c>
      <c r="C31" s="5" t="n">
        <v>499410000</v>
      </c>
    </row>
    <row r="32">
      <c r="A32" s="4" t="inlineStr">
        <is>
          <t>Total fixed rate | Mezzanine Loan With Initial Maturity Date Of January 2021</t>
        </is>
      </c>
    </row>
    <row r="33">
      <c r="A33" s="3" t="inlineStr">
        <is>
          <t>Debt Investments Held [Abstract]</t>
        </is>
      </c>
    </row>
    <row r="34">
      <c r="A34" s="4" t="inlineStr">
        <is>
          <t>Future Funding Obligations</t>
        </is>
      </c>
      <c r="B34" s="5" t="n">
        <v>10000000</v>
      </c>
    </row>
    <row r="35">
      <c r="A35" s="4" t="inlineStr">
        <is>
          <t>Senior Financing</t>
        </is>
      </c>
      <c r="B35" s="5" t="n">
        <v>67000000</v>
      </c>
    </row>
    <row r="36">
      <c r="A36" s="4" t="inlineStr">
        <is>
          <t>Carrying value</t>
        </is>
      </c>
      <c r="B36" s="5" t="n">
        <v>32888000</v>
      </c>
      <c r="C36" s="5" t="n">
        <v>0</v>
      </c>
    </row>
    <row r="37">
      <c r="A37" s="4" t="inlineStr">
        <is>
          <t>Total fixed rate | Mezzanine Loan with an Initial Maturity Date of September 2021</t>
        </is>
      </c>
    </row>
    <row r="38">
      <c r="A38" s="3" t="inlineStr">
        <is>
          <t>Debt Investments Held [Abstract]</t>
        </is>
      </c>
    </row>
    <row r="39">
      <c r="A39" s="4" t="inlineStr">
        <is>
          <t>Future Funding Obligations</t>
        </is>
      </c>
      <c r="B39" s="5" t="n">
        <v>0</v>
      </c>
    </row>
    <row r="40">
      <c r="A40" s="4" t="inlineStr">
        <is>
          <t>Senior Financing</t>
        </is>
      </c>
      <c r="B40" s="5" t="n">
        <v>15000000</v>
      </c>
    </row>
    <row r="41">
      <c r="A41" s="4" t="inlineStr">
        <is>
          <t>Carrying value</t>
        </is>
      </c>
      <c r="B41" s="5" t="n">
        <v>3500000</v>
      </c>
      <c r="C41" s="5" t="n">
        <v>3500000</v>
      </c>
    </row>
    <row r="42">
      <c r="A42" s="4" t="inlineStr">
        <is>
          <t>Total fixed rate | Mortgage/Mezzanine Loan Due October 2021</t>
        </is>
      </c>
    </row>
    <row r="43">
      <c r="A43" s="3" t="inlineStr">
        <is>
          <t>Debt Investments Held [Abstract]</t>
        </is>
      </c>
    </row>
    <row r="44">
      <c r="A44" s="4" t="inlineStr">
        <is>
          <t>Future Funding Obligations</t>
        </is>
      </c>
      <c r="B44" s="5" t="n">
        <v>0</v>
      </c>
    </row>
    <row r="45">
      <c r="A45" s="4" t="inlineStr">
        <is>
          <t>Senior Financing</t>
        </is>
      </c>
      <c r="B45" s="5" t="n">
        <v>63750000</v>
      </c>
    </row>
    <row r="46">
      <c r="A46" s="4" t="inlineStr">
        <is>
          <t>Carrying value</t>
        </is>
      </c>
      <c r="B46" s="5" t="n">
        <v>56244000</v>
      </c>
      <c r="C46" s="5" t="n">
        <v>55573000</v>
      </c>
    </row>
    <row r="47">
      <c r="A47" s="4" t="inlineStr">
        <is>
          <t>Total fixed rate | Mezzanine Loan With An Initial Maturity Of August 2022</t>
        </is>
      </c>
    </row>
    <row r="48">
      <c r="A48" s="3" t="inlineStr">
        <is>
          <t>Debt Investments Held [Abstract]</t>
        </is>
      </c>
    </row>
    <row r="49">
      <c r="A49" s="4" t="inlineStr">
        <is>
          <t>Future Funding Obligations</t>
        </is>
      </c>
      <c r="B49" s="5" t="n">
        <v>0</v>
      </c>
    </row>
    <row r="50">
      <c r="A50" s="4" t="inlineStr">
        <is>
          <t>Senior Financing</t>
        </is>
      </c>
      <c r="B50" s="5" t="n">
        <v>280000000</v>
      </c>
    </row>
    <row r="51">
      <c r="A51" s="4" t="inlineStr">
        <is>
          <t>Carrying value</t>
        </is>
      </c>
      <c r="B51" s="5" t="n">
        <v>41057000</v>
      </c>
      <c r="C51" s="5" t="n">
        <v>38734000</v>
      </c>
    </row>
    <row r="52">
      <c r="A52" s="4" t="inlineStr">
        <is>
          <t>Total fixed rate | Mezzanine Loan With Maturity June 2023</t>
        </is>
      </c>
    </row>
    <row r="53">
      <c r="A53" s="3" t="inlineStr">
        <is>
          <t>Debt Investments Held [Abstract]</t>
        </is>
      </c>
    </row>
    <row r="54">
      <c r="A54" s="4" t="inlineStr">
        <is>
          <t>Future Funding Obligations</t>
        </is>
      </c>
      <c r="B54" s="5" t="n">
        <v>0</v>
      </c>
    </row>
    <row r="55">
      <c r="A55" s="4" t="inlineStr">
        <is>
          <t>Senior Financing</t>
        </is>
      </c>
      <c r="B55" s="5" t="n">
        <v>353772000</v>
      </c>
    </row>
    <row r="56">
      <c r="A56" s="4" t="inlineStr">
        <is>
          <t>Carrying value</t>
        </is>
      </c>
      <c r="B56" s="5" t="n">
        <v>225204000</v>
      </c>
      <c r="C56" s="5" t="n">
        <v>215737000</v>
      </c>
    </row>
    <row r="57">
      <c r="A57" s="4" t="inlineStr">
        <is>
          <t>Total fixed rate | Mezzanine Loan with an Initial Maturity Date of June 2024</t>
        </is>
      </c>
    </row>
    <row r="58">
      <c r="A58" s="3" t="inlineStr">
        <is>
          <t>Debt Investments Held [Abstract]</t>
        </is>
      </c>
    </row>
    <row r="59">
      <c r="A59" s="4" t="inlineStr">
        <is>
          <t>Future Funding Obligations</t>
        </is>
      </c>
      <c r="B59" s="5" t="n">
        <v>0</v>
      </c>
    </row>
    <row r="60">
      <c r="A60" s="4" t="inlineStr">
        <is>
          <t>Senior Financing</t>
        </is>
      </c>
      <c r="B60" s="5" t="n">
        <v>105000000</v>
      </c>
    </row>
    <row r="61">
      <c r="A61" s="4" t="inlineStr">
        <is>
          <t>Carrying value</t>
        </is>
      </c>
      <c r="B61" s="5" t="n">
        <v>13366000</v>
      </c>
      <c r="C61" s="5" t="n">
        <v>12950000</v>
      </c>
    </row>
    <row r="62">
      <c r="A62" s="4" t="inlineStr">
        <is>
          <t>Total fixed rate | Mezzanine Loan, with an Initial Maturity Date of January 2025</t>
        </is>
      </c>
    </row>
    <row r="63">
      <c r="A63" s="3" t="inlineStr">
        <is>
          <t>Debt Investments Held [Abstract]</t>
        </is>
      </c>
    </row>
    <row r="64">
      <c r="A64" s="4" t="inlineStr">
        <is>
          <t>Future Funding Obligations</t>
        </is>
      </c>
      <c r="B64" s="5" t="n">
        <v>0</v>
      </c>
    </row>
    <row r="65">
      <c r="A65" s="4" t="inlineStr">
        <is>
          <t>Senior Financing</t>
        </is>
      </c>
      <c r="B65" s="5" t="n">
        <v>95000000</v>
      </c>
    </row>
    <row r="66">
      <c r="A66" s="4" t="inlineStr">
        <is>
          <t>Carrying value</t>
        </is>
      </c>
      <c r="B66" s="5" t="n">
        <v>30000000</v>
      </c>
      <c r="C66" s="5" t="n">
        <v>30000000</v>
      </c>
    </row>
    <row r="67">
      <c r="A67" s="4" t="inlineStr">
        <is>
          <t>Total fixed rate | Mezzanine Loan with an Initial Maturity Date of June 2027</t>
        </is>
      </c>
    </row>
    <row r="68">
      <c r="A68" s="3" t="inlineStr">
        <is>
          <t>Debt Investments Held [Abstract]</t>
        </is>
      </c>
    </row>
    <row r="69">
      <c r="A69" s="4" t="inlineStr">
        <is>
          <t>Future Funding Obligations</t>
        </is>
      </c>
      <c r="B69" s="5" t="n">
        <v>0</v>
      </c>
    </row>
    <row r="70">
      <c r="A70" s="4" t="inlineStr">
        <is>
          <t>Senior Financing</t>
        </is>
      </c>
      <c r="B70" s="5" t="n">
        <v>1712750000</v>
      </c>
    </row>
    <row r="71">
      <c r="A71" s="4" t="inlineStr">
        <is>
          <t>Carrying value</t>
        </is>
      </c>
      <c r="B71" s="5" t="n">
        <v>55250000</v>
      </c>
      <c r="C71" s="5" t="n">
        <v>55250000</v>
      </c>
    </row>
    <row r="72">
      <c r="A72" s="4" t="inlineStr">
        <is>
          <t>Total fixed rate | Mezzanine Loan With Initial Maturity Date Of December 2029</t>
        </is>
      </c>
    </row>
    <row r="73">
      <c r="A73" s="3" t="inlineStr">
        <is>
          <t>Debt Investments Held [Abstract]</t>
        </is>
      </c>
    </row>
    <row r="74">
      <c r="A74" s="4" t="inlineStr">
        <is>
          <t>Future Funding Obligations</t>
        </is>
      </c>
      <c r="B74" s="5" t="n">
        <v>0</v>
      </c>
    </row>
    <row r="75">
      <c r="A75" s="4" t="inlineStr">
        <is>
          <t>Senior Financing</t>
        </is>
      </c>
      <c r="B75" s="5" t="n">
        <v>85000000</v>
      </c>
    </row>
    <row r="76">
      <c r="A76" s="4" t="inlineStr">
        <is>
          <t>Carrying value</t>
        </is>
      </c>
      <c r="B76" s="5" t="n">
        <v>20000000</v>
      </c>
      <c r="C76" s="5" t="n">
        <v>20000000</v>
      </c>
    </row>
    <row r="77">
      <c r="A77" s="4" t="inlineStr">
        <is>
          <t>Total fixed rate | Mezzanine Loan Repaid In 2020, 1</t>
        </is>
      </c>
    </row>
    <row r="78">
      <c r="A78" s="3" t="inlineStr">
        <is>
          <t>Debt Investments Held [Abstract]</t>
        </is>
      </c>
    </row>
    <row r="79">
      <c r="A79" s="4" t="inlineStr">
        <is>
          <t>Future Funding Obligations</t>
        </is>
      </c>
      <c r="B79" s="5" t="n">
        <v>0</v>
      </c>
    </row>
    <row r="80">
      <c r="A80" s="4" t="inlineStr">
        <is>
          <t>Senior Financing</t>
        </is>
      </c>
      <c r="B80" s="5" t="n">
        <v>0</v>
      </c>
    </row>
    <row r="81">
      <c r="A81" s="4" t="inlineStr">
        <is>
          <t>Carrying value</t>
        </is>
      </c>
      <c r="B81" s="5" t="n">
        <v>0</v>
      </c>
      <c r="C81" s="5" t="n">
        <v>24952000</v>
      </c>
    </row>
    <row r="82">
      <c r="A82" s="4" t="inlineStr">
        <is>
          <t>Total fixed rate | Mezzanine Loan Repaid In 2020, 2</t>
        </is>
      </c>
    </row>
    <row r="83">
      <c r="A83" s="3" t="inlineStr">
        <is>
          <t>Debt Investments Held [Abstract]</t>
        </is>
      </c>
    </row>
    <row r="84">
      <c r="A84" s="4" t="inlineStr">
        <is>
          <t>Future Funding Obligations</t>
        </is>
      </c>
      <c r="B84" s="5" t="n">
        <v>0</v>
      </c>
    </row>
    <row r="85">
      <c r="A85" s="4" t="inlineStr">
        <is>
          <t>Senior Financing</t>
        </is>
      </c>
      <c r="B85" s="5" t="n">
        <v>0</v>
      </c>
    </row>
    <row r="86">
      <c r="A86" s="4" t="inlineStr">
        <is>
          <t>Carrying value</t>
        </is>
      </c>
      <c r="B86" s="5" t="n">
        <v>0</v>
      </c>
      <c r="C86" s="5" t="n">
        <v>30000000</v>
      </c>
    </row>
    <row r="87">
      <c r="A87" s="4" t="inlineStr">
        <is>
          <t>Total fixed rate | Mezzanine Loan Repaid In 2020, 3</t>
        </is>
      </c>
    </row>
    <row r="88">
      <c r="A88" s="3" t="inlineStr">
        <is>
          <t>Debt Investments Held [Abstract]</t>
        </is>
      </c>
    </row>
    <row r="89">
      <c r="A89" s="4" t="inlineStr">
        <is>
          <t>Future Funding Obligations</t>
        </is>
      </c>
      <c r="B89" s="5" t="n">
        <v>0</v>
      </c>
    </row>
    <row r="90">
      <c r="A90" s="4" t="inlineStr">
        <is>
          <t>Senior Financing</t>
        </is>
      </c>
      <c r="B90" s="5" t="n">
        <v>0</v>
      </c>
    </row>
    <row r="91">
      <c r="A91" s="4" t="inlineStr">
        <is>
          <t>Carrying value</t>
        </is>
      </c>
      <c r="B91" s="5" t="n">
        <v>0</v>
      </c>
      <c r="C91" s="5" t="n">
        <v>12714000</v>
      </c>
    </row>
    <row r="92">
      <c r="A92" s="4" t="inlineStr">
        <is>
          <t>Total floating rate</t>
        </is>
      </c>
    </row>
    <row r="93">
      <c r="A93" s="3" t="inlineStr">
        <is>
          <t>Debt Investments Held [Abstract]</t>
        </is>
      </c>
    </row>
    <row r="94">
      <c r="A94" s="4" t="inlineStr">
        <is>
          <t>Future Funding Obligations</t>
        </is>
      </c>
      <c r="B94" s="5" t="n">
        <v>111961000</v>
      </c>
    </row>
    <row r="95">
      <c r="A95" s="4" t="inlineStr">
        <is>
          <t>Senior Financing</t>
        </is>
      </c>
      <c r="B95" s="5" t="n">
        <v>1749015000</v>
      </c>
    </row>
    <row r="96">
      <c r="A96" s="4" t="inlineStr">
        <is>
          <t>Carrying value</t>
        </is>
      </c>
      <c r="B96" s="5" t="n">
        <v>352460000</v>
      </c>
      <c r="C96" s="5" t="n">
        <v>841660000</v>
      </c>
    </row>
    <row r="97">
      <c r="A97" s="4" t="inlineStr">
        <is>
          <t>Total floating rate | Mezzanine Loan Repaid In 2020, 1</t>
        </is>
      </c>
    </row>
    <row r="98">
      <c r="A98" s="3" t="inlineStr">
        <is>
          <t>Debt Investments Held [Abstract]</t>
        </is>
      </c>
    </row>
    <row r="99">
      <c r="A99" s="4" t="inlineStr">
        <is>
          <t>Future Funding Obligations</t>
        </is>
      </c>
      <c r="B99" s="5" t="n">
        <v>0</v>
      </c>
    </row>
    <row r="100">
      <c r="A100" s="4" t="inlineStr">
        <is>
          <t>Senior Financing</t>
        </is>
      </c>
      <c r="B100" s="5" t="n">
        <v>0</v>
      </c>
    </row>
    <row r="101">
      <c r="A101" s="4" t="inlineStr">
        <is>
          <t>Carrying value</t>
        </is>
      </c>
      <c r="B101" s="5" t="n">
        <v>0</v>
      </c>
      <c r="C101" s="5" t="n">
        <v>51387000</v>
      </c>
    </row>
    <row r="102">
      <c r="A102" s="4" t="inlineStr">
        <is>
          <t>Total floating rate | Mezzanine Loan With An Initial Maturity Due April 2021</t>
        </is>
      </c>
    </row>
    <row r="103">
      <c r="A103" s="3" t="inlineStr">
        <is>
          <t>Debt Investments Held [Abstract]</t>
        </is>
      </c>
    </row>
    <row r="104">
      <c r="A104" s="4" t="inlineStr">
        <is>
          <t>Future Funding Obligations</t>
        </is>
      </c>
      <c r="B104" s="5" t="n">
        <v>0</v>
      </c>
    </row>
    <row r="105">
      <c r="A105" s="4" t="inlineStr">
        <is>
          <t>Senior Financing</t>
        </is>
      </c>
      <c r="B105" s="5" t="n">
        <v>275000000</v>
      </c>
    </row>
    <row r="106">
      <c r="A106" s="4" t="inlineStr">
        <is>
          <t>Carrying value</t>
        </is>
      </c>
      <c r="B106" s="5" t="n">
        <v>49956000</v>
      </c>
      <c r="C106" s="5" t="n">
        <v>49809000</v>
      </c>
    </row>
    <row r="107">
      <c r="A107" s="4" t="inlineStr">
        <is>
          <t>Total floating rate | Jr Mortgage Participation/Mezzanine Loan with an Initial Maturity of July 2021</t>
        </is>
      </c>
    </row>
    <row r="108">
      <c r="A108" s="3" t="inlineStr">
        <is>
          <t>Debt Investments Held [Abstract]</t>
        </is>
      </c>
    </row>
    <row r="109">
      <c r="A109" s="4" t="inlineStr">
        <is>
          <t>Future Funding Obligations</t>
        </is>
      </c>
      <c r="B109" s="5" t="n">
        <v>0</v>
      </c>
    </row>
    <row r="110">
      <c r="A110" s="4" t="inlineStr">
        <is>
          <t>Senior Financing</t>
        </is>
      </c>
      <c r="B110" s="5" t="n">
        <v>60000000</v>
      </c>
    </row>
    <row r="111">
      <c r="A111" s="4" t="inlineStr">
        <is>
          <t>Carrying value</t>
        </is>
      </c>
      <c r="B111" s="5" t="n">
        <v>15733000</v>
      </c>
      <c r="C111" s="5" t="n">
        <v>15698000</v>
      </c>
    </row>
    <row r="112">
      <c r="A112" s="4" t="inlineStr">
        <is>
          <t>Total floating rate | Mezzanine Loan With An Initial Maturity Due July 2021</t>
        </is>
      </c>
    </row>
    <row r="113">
      <c r="A113" s="3" t="inlineStr">
        <is>
          <t>Debt Investments Held [Abstract]</t>
        </is>
      </c>
    </row>
    <row r="114">
      <c r="A114" s="4" t="inlineStr">
        <is>
          <t>Future Funding Obligations</t>
        </is>
      </c>
      <c r="B114" s="5" t="n">
        <v>7031000</v>
      </c>
    </row>
    <row r="115">
      <c r="A115" s="4" t="inlineStr">
        <is>
          <t>Senior Financing</t>
        </is>
      </c>
      <c r="B115" s="5" t="n">
        <v>172809000</v>
      </c>
    </row>
    <row r="116">
      <c r="A116" s="4" t="inlineStr">
        <is>
          <t>Carrying value</t>
        </is>
      </c>
      <c r="B116" s="5" t="n">
        <v>35318000</v>
      </c>
      <c r="C116" s="5" t="n">
        <v>41395000</v>
      </c>
    </row>
    <row r="117">
      <c r="A117" s="4" t="inlineStr">
        <is>
          <t>Total floating rate | Mezzanine Loan Due July 2021, 2</t>
        </is>
      </c>
    </row>
    <row r="118">
      <c r="A118" s="3" t="inlineStr">
        <is>
          <t>Debt Investments Held [Abstract]</t>
        </is>
      </c>
    </row>
    <row r="119">
      <c r="A119" s="4" t="inlineStr">
        <is>
          <t>Future Funding Obligations</t>
        </is>
      </c>
      <c r="B119" s="5" t="n">
        <v>0</v>
      </c>
    </row>
    <row r="120">
      <c r="A120" s="4" t="inlineStr">
        <is>
          <t>Senior Financing</t>
        </is>
      </c>
      <c r="B120" s="5" t="n">
        <v>61744000</v>
      </c>
    </row>
    <row r="121">
      <c r="A121" s="4" t="inlineStr">
        <is>
          <t>Carrying value</t>
        </is>
      </c>
      <c r="B121" s="5" t="n">
        <v>29106000</v>
      </c>
      <c r="C121" s="5" t="n">
        <v>15743000</v>
      </c>
    </row>
    <row r="122">
      <c r="A122" s="4" t="inlineStr">
        <is>
          <t>Total floating rate | Mezzanine Loan Due March 2022</t>
        </is>
      </c>
    </row>
    <row r="123">
      <c r="A123" s="3" t="inlineStr">
        <is>
          <t>Debt Investments Held [Abstract]</t>
        </is>
      </c>
    </row>
    <row r="124">
      <c r="A124" s="4" t="inlineStr">
        <is>
          <t>Future Funding Obligations</t>
        </is>
      </c>
      <c r="B124" s="5" t="n">
        <v>0</v>
      </c>
    </row>
    <row r="125">
      <c r="A125" s="4" t="inlineStr">
        <is>
          <t>Senior Financing</t>
        </is>
      </c>
      <c r="B125" s="5" t="n">
        <v>1115000000</v>
      </c>
    </row>
    <row r="126">
      <c r="A126" s="4" t="inlineStr">
        <is>
          <t>Carrying value</t>
        </is>
      </c>
      <c r="B126" s="5" t="n">
        <v>127915000</v>
      </c>
      <c r="C126" s="5" t="n">
        <v>222775000</v>
      </c>
    </row>
    <row r="127">
      <c r="A127" s="4" t="inlineStr">
        <is>
          <t>Total floating rate | Mortgage/Mezzanine Loan Due May 2022</t>
        </is>
      </c>
    </row>
    <row r="128">
      <c r="A128" s="3" t="inlineStr">
        <is>
          <t>Debt Investments Held [Abstract]</t>
        </is>
      </c>
    </row>
    <row r="129">
      <c r="A129" s="4" t="inlineStr">
        <is>
          <t>Future Funding Obligations</t>
        </is>
      </c>
      <c r="B129" s="5" t="n">
        <v>7085000</v>
      </c>
    </row>
    <row r="130">
      <c r="A130" s="4" t="inlineStr">
        <is>
          <t>Senior Financing</t>
        </is>
      </c>
      <c r="B130" s="5" t="n">
        <v>0</v>
      </c>
    </row>
    <row r="131">
      <c r="A131" s="4" t="inlineStr">
        <is>
          <t>Carrying value</t>
        </is>
      </c>
      <c r="B131" s="5" t="n">
        <v>60532000</v>
      </c>
      <c r="C131" s="5" t="n">
        <v>0</v>
      </c>
    </row>
    <row r="132">
      <c r="A132" s="4" t="inlineStr">
        <is>
          <t>Total floating rate | Mezzanine Loan Due December 2022</t>
        </is>
      </c>
    </row>
    <row r="133">
      <c r="A133" s="3" t="inlineStr">
        <is>
          <t>Debt Investments Held [Abstract]</t>
        </is>
      </c>
    </row>
    <row r="134">
      <c r="A134" s="4" t="inlineStr">
        <is>
          <t>Future Funding Obligations</t>
        </is>
      </c>
      <c r="B134" s="5" t="n">
        <v>44000000</v>
      </c>
    </row>
    <row r="135">
      <c r="A135" s="4" t="inlineStr">
        <is>
          <t>Senior Financing</t>
        </is>
      </c>
      <c r="B135" s="5" t="n">
        <v>0</v>
      </c>
    </row>
    <row r="136">
      <c r="A136" s="4" t="inlineStr">
        <is>
          <t>Carrying value</t>
        </is>
      </c>
      <c r="B136" s="5" t="n">
        <v>14011000</v>
      </c>
      <c r="C136" s="5" t="n">
        <v>13918000</v>
      </c>
    </row>
    <row r="137">
      <c r="A137" s="4" t="inlineStr">
        <is>
          <t>Total floating rate | Mezzanine Loan Due May 2023</t>
        </is>
      </c>
    </row>
    <row r="138">
      <c r="A138" s="3" t="inlineStr">
        <is>
          <t>Debt Investments Held [Abstract]</t>
        </is>
      </c>
    </row>
    <row r="139">
      <c r="A139" s="4" t="inlineStr">
        <is>
          <t>Future Funding Obligations</t>
        </is>
      </c>
      <c r="B139" s="5" t="n">
        <v>53845000</v>
      </c>
    </row>
    <row r="140">
      <c r="A140" s="4" t="inlineStr">
        <is>
          <t>Senior Financing</t>
        </is>
      </c>
      <c r="B140" s="5" t="n">
        <v>64462000</v>
      </c>
    </row>
    <row r="141">
      <c r="A141" s="4" t="inlineStr">
        <is>
          <t>Carrying value</t>
        </is>
      </c>
      <c r="B141" s="5" t="n">
        <v>19889000</v>
      </c>
      <c r="C141" s="5" t="n">
        <v>69839000</v>
      </c>
    </row>
    <row r="142">
      <c r="A142" s="4" t="inlineStr">
        <is>
          <t>Total floating rate | Mortgage/Mezzanine Loan Repaid In 2020, 1</t>
        </is>
      </c>
    </row>
    <row r="143">
      <c r="A143" s="3" t="inlineStr">
        <is>
          <t>Debt Investments Held [Abstract]</t>
        </is>
      </c>
    </row>
    <row r="144">
      <c r="A144" s="4" t="inlineStr">
        <is>
          <t>Future Funding Obligations</t>
        </is>
      </c>
      <c r="B144" s="5" t="n">
        <v>0</v>
      </c>
    </row>
    <row r="145">
      <c r="A145" s="4" t="inlineStr">
        <is>
          <t>Senior Financing</t>
        </is>
      </c>
      <c r="B145" s="5" t="n">
        <v>0</v>
      </c>
    </row>
    <row r="146">
      <c r="A146" s="4" t="inlineStr">
        <is>
          <t>Carrying value</t>
        </is>
      </c>
      <c r="B146" s="5" t="n">
        <v>0</v>
      </c>
      <c r="C146" s="5" t="n">
        <v>35386000</v>
      </c>
    </row>
    <row r="147">
      <c r="A147" s="4" t="inlineStr">
        <is>
          <t>Total floating rate | Junior Mortgage Repaid In 2020</t>
        </is>
      </c>
    </row>
    <row r="148">
      <c r="A148" s="3" t="inlineStr">
        <is>
          <t>Debt Investments Held [Abstract]</t>
        </is>
      </c>
    </row>
    <row r="149">
      <c r="A149" s="4" t="inlineStr">
        <is>
          <t>Future Funding Obligations</t>
        </is>
      </c>
      <c r="B149" s="5" t="n">
        <v>0</v>
      </c>
    </row>
    <row r="150">
      <c r="A150" s="4" t="inlineStr">
        <is>
          <t>Senior Financing</t>
        </is>
      </c>
      <c r="B150" s="5" t="n">
        <v>0</v>
      </c>
    </row>
    <row r="151">
      <c r="A151" s="4" t="inlineStr">
        <is>
          <t>Carrying value</t>
        </is>
      </c>
      <c r="B151" s="5" t="n">
        <v>0</v>
      </c>
      <c r="C151" s="5" t="n">
        <v>20000000</v>
      </c>
    </row>
    <row r="152">
      <c r="A152" s="4" t="inlineStr">
        <is>
          <t>Total floating rate | Mortgage Loan Repaid In 2020, 1</t>
        </is>
      </c>
    </row>
    <row r="153">
      <c r="A153" s="3" t="inlineStr">
        <is>
          <t>Debt Investments Held [Abstract]</t>
        </is>
      </c>
    </row>
    <row r="154">
      <c r="A154" s="4" t="inlineStr">
        <is>
          <t>Future Funding Obligations</t>
        </is>
      </c>
      <c r="B154" s="5" t="n">
        <v>0</v>
      </c>
    </row>
    <row r="155">
      <c r="A155" s="4" t="inlineStr">
        <is>
          <t>Senior Financing</t>
        </is>
      </c>
      <c r="B155" s="5" t="n">
        <v>0</v>
      </c>
    </row>
    <row r="156">
      <c r="A156" s="4" t="inlineStr">
        <is>
          <t>Carrying value</t>
        </is>
      </c>
      <c r="B156" s="5" t="n">
        <v>0</v>
      </c>
      <c r="C156" s="5" t="n">
        <v>19971000</v>
      </c>
    </row>
    <row r="157">
      <c r="A157" s="4" t="inlineStr">
        <is>
          <t>Total floating rate | Mortgage Loan Repaid In 2020, 2</t>
        </is>
      </c>
    </row>
    <row r="158">
      <c r="A158" s="3" t="inlineStr">
        <is>
          <t>Debt Investments Held [Abstract]</t>
        </is>
      </c>
    </row>
    <row r="159">
      <c r="A159" s="4" t="inlineStr">
        <is>
          <t>Future Funding Obligations</t>
        </is>
      </c>
      <c r="B159" s="5" t="n">
        <v>0</v>
      </c>
    </row>
    <row r="160">
      <c r="A160" s="4" t="inlineStr">
        <is>
          <t>Senior Financing</t>
        </is>
      </c>
      <c r="B160" s="5" t="n">
        <v>0</v>
      </c>
    </row>
    <row r="161">
      <c r="A161" s="4" t="inlineStr">
        <is>
          <t>Carrying value</t>
        </is>
      </c>
      <c r="B161" s="5" t="n">
        <v>0</v>
      </c>
      <c r="C161" s="5" t="n">
        <v>106473000</v>
      </c>
    </row>
    <row r="162">
      <c r="A162" s="4" t="inlineStr">
        <is>
          <t>Total floating rate | Mortgage/Mezzanine Loan Repaid In 2020, 2</t>
        </is>
      </c>
    </row>
    <row r="163">
      <c r="A163" s="3" t="inlineStr">
        <is>
          <t>Debt Investments Held [Abstract]</t>
        </is>
      </c>
    </row>
    <row r="164">
      <c r="A164" s="4" t="inlineStr">
        <is>
          <t>Future Funding Obligations</t>
        </is>
      </c>
      <c r="B164" s="5" t="n">
        <v>0</v>
      </c>
    </row>
    <row r="165">
      <c r="A165" s="4" t="inlineStr">
        <is>
          <t>Senior Financing</t>
        </is>
      </c>
      <c r="B165" s="5" t="n">
        <v>0</v>
      </c>
    </row>
    <row r="166">
      <c r="A166" s="4" t="inlineStr">
        <is>
          <t>Carrying value</t>
        </is>
      </c>
      <c r="B166" s="5" t="n">
        <v>0</v>
      </c>
      <c r="C166" s="5" t="n">
        <v>96570000</v>
      </c>
    </row>
    <row r="167">
      <c r="A167" s="4" t="inlineStr">
        <is>
          <t>Total floating rate | Mortgage/Mezzanine Loan Repaid In 2020, 3</t>
        </is>
      </c>
    </row>
    <row r="168">
      <c r="A168" s="3" t="inlineStr">
        <is>
          <t>Debt Investments Held [Abstract]</t>
        </is>
      </c>
    </row>
    <row r="169">
      <c r="A169" s="4" t="inlineStr">
        <is>
          <t>Future Funding Obligations</t>
        </is>
      </c>
      <c r="B169" s="5" t="n">
        <v>0</v>
      </c>
    </row>
    <row r="170">
      <c r="A170" s="4" t="inlineStr">
        <is>
          <t>Senior Financing</t>
        </is>
      </c>
      <c r="B170" s="5" t="n">
        <v>0</v>
      </c>
    </row>
    <row r="171">
      <c r="A171" s="4" t="inlineStr">
        <is>
          <t>Carrying value</t>
        </is>
      </c>
      <c r="B171" s="7" t="n">
        <v>0</v>
      </c>
      <c r="C171" s="7" t="n">
        <v>8269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Preferred Equity Investments - Preferred Equity Investments (Details) - USD ($) $ in Thousands</t>
        </is>
      </c>
      <c r="B1" s="2" t="inlineStr">
        <is>
          <t>12 Months Ended</t>
        </is>
      </c>
    </row>
    <row r="2">
      <c r="B2" s="2" t="inlineStr">
        <is>
          <t>Dec. 31, 2020</t>
        </is>
      </c>
      <c r="C2" s="2" t="inlineStr">
        <is>
          <t>Dec. 31, 2019</t>
        </is>
      </c>
    </row>
    <row r="3">
      <c r="A3" s="3" t="inlineStr">
        <is>
          <t>Preferred equity investment</t>
        </is>
      </c>
    </row>
    <row r="4">
      <c r="A4" s="4" t="inlineStr">
        <is>
          <t>Mortgage loans on real estate, interest rate</t>
        </is>
      </c>
      <c r="B4" s="4" t="inlineStr">
        <is>
          <t>5.80%</t>
        </is>
      </c>
    </row>
    <row r="5">
      <c r="A5" s="4" t="inlineStr">
        <is>
          <t>Carrying value</t>
        </is>
      </c>
      <c r="B5" s="7" t="n">
        <v>1076542</v>
      </c>
      <c r="C5" s="7" t="n">
        <v>1580306</v>
      </c>
    </row>
    <row r="6">
      <c r="A6" s="4" t="inlineStr">
        <is>
          <t>Preferred Equity June 2022</t>
        </is>
      </c>
    </row>
    <row r="7">
      <c r="A7" s="3" t="inlineStr">
        <is>
          <t>Preferred equity investment</t>
        </is>
      </c>
    </row>
    <row r="8">
      <c r="A8" s="4" t="inlineStr">
        <is>
          <t>Future Funding Obligations</t>
        </is>
      </c>
      <c r="B8" s="5" t="n">
        <v>0</v>
      </c>
    </row>
    <row r="9">
      <c r="A9" s="4" t="inlineStr">
        <is>
          <t>Senior Financing</t>
        </is>
      </c>
      <c r="B9" s="5" t="n">
        <v>1712750</v>
      </c>
    </row>
    <row r="10">
      <c r="A10" s="4" t="inlineStr">
        <is>
          <t>Carrying value</t>
        </is>
      </c>
      <c r="B10" s="5" t="n">
        <v>154691</v>
      </c>
      <c r="C10" s="5" t="n">
        <v>98065</v>
      </c>
    </row>
    <row r="11">
      <c r="A11" s="4" t="inlineStr">
        <is>
          <t>Preferred Equity, February 2027</t>
        </is>
      </c>
    </row>
    <row r="12">
      <c r="A12" s="3" t="inlineStr">
        <is>
          <t>Preferred equity investment</t>
        </is>
      </c>
    </row>
    <row r="13">
      <c r="A13" s="4" t="inlineStr">
        <is>
          <t>Future Funding Obligations</t>
        </is>
      </c>
      <c r="B13" s="5" t="n">
        <v>0</v>
      </c>
    </row>
    <row r="14">
      <c r="A14" s="4" t="inlineStr">
        <is>
          <t>Senior Financing</t>
        </is>
      </c>
      <c r="B14" s="5" t="n">
        <v>250000</v>
      </c>
    </row>
    <row r="15">
      <c r="A15" s="4" t="inlineStr">
        <is>
          <t>Carrying value</t>
        </is>
      </c>
      <c r="B15" s="5" t="n">
        <v>105095</v>
      </c>
      <c r="C15" s="5" t="n">
        <v>0</v>
      </c>
    </row>
    <row r="16">
      <c r="A16" s="4" t="inlineStr">
        <is>
          <t>Preferred Equity, April 2021</t>
        </is>
      </c>
    </row>
    <row r="17">
      <c r="A17" s="3" t="inlineStr">
        <is>
          <t>Preferred equity investment</t>
        </is>
      </c>
    </row>
    <row r="18">
      <c r="A18" s="4" t="inlineStr">
        <is>
          <t>Future Funding Obligations</t>
        </is>
      </c>
      <c r="B18" s="4" t="inlineStr">
        <is>
          <t xml:space="preserve"> </t>
        </is>
      </c>
    </row>
    <row r="19">
      <c r="A19" s="4" t="inlineStr">
        <is>
          <t>Senior Financing</t>
        </is>
      </c>
      <c r="B19" s="5" t="n">
        <v>0</v>
      </c>
    </row>
    <row r="20">
      <c r="A20" s="4" t="inlineStr">
        <is>
          <t>Carrying value</t>
        </is>
      </c>
      <c r="B20" s="7" t="n">
        <v>0</v>
      </c>
      <c r="C20" s="5" t="n">
        <v>141171</v>
      </c>
    </row>
    <row r="21">
      <c r="A21" s="4" t="inlineStr">
        <is>
          <t>Preferred equity investments</t>
        </is>
      </c>
    </row>
    <row r="22">
      <c r="A22" s="3" t="inlineStr">
        <is>
          <t>Preferred equity investment</t>
        </is>
      </c>
    </row>
    <row r="23">
      <c r="A23" s="4" t="inlineStr">
        <is>
          <t>Mortgage loans on real estate, interest rate</t>
        </is>
      </c>
      <c r="B23" s="4" t="inlineStr">
        <is>
          <t>9.96%</t>
        </is>
      </c>
    </row>
    <row r="24">
      <c r="A24" s="4" t="inlineStr">
        <is>
          <t>Future Funding Obligations</t>
        </is>
      </c>
      <c r="B24" s="7" t="n">
        <v>0</v>
      </c>
    </row>
    <row r="25">
      <c r="A25" s="4" t="inlineStr">
        <is>
          <t>Senior Financing</t>
        </is>
      </c>
      <c r="B25" s="5" t="n">
        <v>1962750</v>
      </c>
    </row>
    <row r="26">
      <c r="A26" s="4" t="inlineStr">
        <is>
          <t>Carrying value</t>
        </is>
      </c>
      <c r="B26" s="5" t="n">
        <v>259786</v>
      </c>
      <c r="C26" s="5" t="n">
        <v>239236</v>
      </c>
    </row>
    <row r="27">
      <c r="A27" s="4" t="inlineStr">
        <is>
          <t>Allowance for loan loss</t>
        </is>
      </c>
      <c r="B27" s="5" t="n">
        <v>0</v>
      </c>
      <c r="C27" s="5" t="n">
        <v>-1750</v>
      </c>
    </row>
    <row r="28">
      <c r="A28" s="4" t="inlineStr">
        <is>
          <t>Total after allowance for loan loss</t>
        </is>
      </c>
      <c r="B28" s="7" t="n">
        <v>259786</v>
      </c>
      <c r="C28" s="7" t="n">
        <v>2409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31" customWidth="1" min="2" max="2"/>
    <col width="38" customWidth="1" min="3" max="3"/>
    <col width="28" customWidth="1" min="4" max="4"/>
    <col width="21" customWidth="1" min="5" max="5"/>
    <col width="21" customWidth="1" min="6" max="6"/>
  </cols>
  <sheetData>
    <row r="1">
      <c r="A1" s="1" t="inlineStr">
        <is>
          <t>Debt and Preferred Equity Investments - Narrative (Details) $ in Thousands</t>
        </is>
      </c>
      <c r="B1" s="2" t="inlineStr">
        <is>
          <t>3 Months Ended</t>
        </is>
      </c>
      <c r="C1" s="2" t="inlineStr">
        <is>
          <t>12 Months Ended</t>
        </is>
      </c>
    </row>
    <row r="2">
      <c r="B2" s="2" t="inlineStr">
        <is>
          <t>Dec. 31, 2020USD ($)investment</t>
        </is>
      </c>
      <c r="C2" s="2" t="inlineStr">
        <is>
          <t>Dec. 31, 2020USD ($)investmentsegment</t>
        </is>
      </c>
      <c r="D2" s="2" t="inlineStr">
        <is>
          <t>Dec. 31, 2019USD ($)segment</t>
        </is>
      </c>
      <c r="E2" s="2" t="inlineStr">
        <is>
          <t>Dec. 31, 2018USD ($)</t>
        </is>
      </c>
      <c r="F2" s="2" t="inlineStr">
        <is>
          <t>Jan. 01, 2020USD ($)</t>
        </is>
      </c>
    </row>
    <row r="3">
      <c r="A3" s="3" t="inlineStr">
        <is>
          <t>Preferred equity investment</t>
        </is>
      </c>
    </row>
    <row r="4">
      <c r="A4" s="4" t="inlineStr">
        <is>
          <t>Number of investments, nonperforming | investment</t>
        </is>
      </c>
      <c r="B4" s="5" t="n">
        <v>1</v>
      </c>
      <c r="C4" s="5" t="n">
        <v>1</v>
      </c>
    </row>
    <row r="5">
      <c r="A5" s="4" t="inlineStr">
        <is>
          <t>Carrying value</t>
        </is>
      </c>
      <c r="B5" s="7" t="n">
        <v>1076542</v>
      </c>
      <c r="C5" s="7" t="n">
        <v>1076542</v>
      </c>
      <c r="D5" s="7" t="n">
        <v>1580306</v>
      </c>
    </row>
    <row r="6">
      <c r="A6" s="4" t="inlineStr">
        <is>
          <t>Number of portfolio segments of financial receivables (segment) | segment</t>
        </is>
      </c>
      <c r="C6" s="5" t="n">
        <v>1</v>
      </c>
      <c r="D6" s="5" t="n">
        <v>1</v>
      </c>
    </row>
    <row r="7">
      <c r="A7" s="4" t="inlineStr">
        <is>
          <t>Additional amount of financing receivables included in other assets</t>
        </is>
      </c>
      <c r="B7" s="5" t="n">
        <v>66200</v>
      </c>
      <c r="C7" s="7" t="n">
        <v>66200</v>
      </c>
      <c r="D7" s="7" t="n">
        <v>131100</v>
      </c>
    </row>
    <row r="8">
      <c r="A8" s="4" t="inlineStr">
        <is>
          <t>Current period provision for loan loss</t>
        </is>
      </c>
      <c r="C8" s="5" t="n">
        <v>20693</v>
      </c>
      <c r="D8" s="5" t="n">
        <v>0</v>
      </c>
      <c r="E8" s="7" t="n">
        <v>6839</v>
      </c>
    </row>
    <row r="9">
      <c r="A9" s="4" t="inlineStr">
        <is>
          <t>Financing receivable, nonaccrual status</t>
        </is>
      </c>
      <c r="B9" s="5" t="n">
        <v>2500</v>
      </c>
      <c r="C9" s="5" t="n">
        <v>2500</v>
      </c>
    </row>
    <row r="10">
      <c r="A10" s="4" t="inlineStr">
        <is>
          <t>Cumulative Effect, Period of Adoption, Adjustment</t>
        </is>
      </c>
    </row>
    <row r="11">
      <c r="A11" s="3" t="inlineStr">
        <is>
          <t>Preferred equity investment</t>
        </is>
      </c>
    </row>
    <row r="12">
      <c r="A12" s="4" t="inlineStr">
        <is>
          <t>Additional amount of financing receivables included in other assets</t>
        </is>
      </c>
      <c r="F12" s="7" t="n">
        <v>11400</v>
      </c>
    </row>
    <row r="13">
      <c r="A13" s="4" t="inlineStr">
        <is>
          <t>Current period provision for loan loss</t>
        </is>
      </c>
      <c r="B13" s="5" t="n">
        <v>14600</v>
      </c>
    </row>
    <row r="14">
      <c r="A14" s="4" t="inlineStr">
        <is>
          <t>Total floating rate</t>
        </is>
      </c>
    </row>
    <row r="15">
      <c r="A15" s="3" t="inlineStr">
        <is>
          <t>Preferred equity investment</t>
        </is>
      </c>
    </row>
    <row r="16">
      <c r="A16" s="4" t="inlineStr">
        <is>
          <t>Carrying value</t>
        </is>
      </c>
      <c r="B16" s="5" t="n">
        <v>352460</v>
      </c>
      <c r="C16" s="5" t="n">
        <v>352460</v>
      </c>
      <c r="D16" s="7" t="n">
        <v>841660</v>
      </c>
    </row>
    <row r="17">
      <c r="A17" s="4" t="inlineStr">
        <is>
          <t>Mortgage/Mezzanine Loan Due March 2020 | Total floating rate</t>
        </is>
      </c>
    </row>
    <row r="18">
      <c r="A18" s="3" t="inlineStr">
        <is>
          <t>Preferred equity investment</t>
        </is>
      </c>
    </row>
    <row r="19">
      <c r="A19" s="4" t="inlineStr">
        <is>
          <t>Carrying value</t>
        </is>
      </c>
      <c r="B19" s="7" t="n">
        <v>6800</v>
      </c>
      <c r="C19" s="7" t="n">
        <v>68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8" customWidth="1" min="6" max="6"/>
    <col width="21" customWidth="1" min="7" max="7"/>
    <col width="21" customWidth="1" min="8" max="8"/>
  </cols>
  <sheetData>
    <row r="1">
      <c r="A1" s="1" t="inlineStr">
        <is>
          <t>Investments in Unconsolidated Joint Ventures - Additional Information (Details) $ in Thousands</t>
        </is>
      </c>
      <c r="B1" s="2" t="inlineStr">
        <is>
          <t>1 Months Ended</t>
        </is>
      </c>
      <c r="E1" s="2" t="inlineStr">
        <is>
          <t>3 Months Ended</t>
        </is>
      </c>
      <c r="F1" s="2" t="inlineStr">
        <is>
          <t>12 Months Ended</t>
        </is>
      </c>
    </row>
    <row r="2">
      <c r="B2" s="2" t="inlineStr">
        <is>
          <t>Aug. 31, 2020USD ($)</t>
        </is>
      </c>
      <c r="C2" s="2" t="inlineStr">
        <is>
          <t>Jan. 31, 2018USD ($)</t>
        </is>
      </c>
      <c r="D2" s="2" t="inlineStr">
        <is>
          <t>Oct. 31, 2016</t>
        </is>
      </c>
      <c r="E2" s="2" t="inlineStr">
        <is>
          <t>Mar. 31, 2021USD ($)</t>
        </is>
      </c>
      <c r="F2" s="2" t="inlineStr">
        <is>
          <t>Dec. 31, 2020USD ($)ft²unit</t>
        </is>
      </c>
      <c r="G2" s="2" t="inlineStr">
        <is>
          <t>Dec. 31, 2019USD ($)</t>
        </is>
      </c>
      <c r="H2" s="2" t="inlineStr">
        <is>
          <t>Dec. 31, 2018USD ($)</t>
        </is>
      </c>
    </row>
    <row r="3">
      <c r="A3" s="3" t="inlineStr">
        <is>
          <t>General information on each joint venture</t>
        </is>
      </c>
    </row>
    <row r="4">
      <c r="A4" s="4" t="inlineStr">
        <is>
          <t>Investments in unconsolidated joint ventures | $</t>
        </is>
      </c>
      <c r="F4" s="7" t="n">
        <v>3823322</v>
      </c>
      <c r="G4" s="7" t="n">
        <v>2912842</v>
      </c>
    </row>
    <row r="5">
      <c r="A5" s="4" t="inlineStr">
        <is>
          <t>Net equity investment in VIEs in which the entity is not primary beneficiary | $</t>
        </is>
      </c>
      <c r="F5" s="7" t="n">
        <v>134000</v>
      </c>
      <c r="G5" s="5" t="n">
        <v>145900</v>
      </c>
    </row>
    <row r="6">
      <c r="A6" s="4" t="inlineStr">
        <is>
          <t>Approximate Square Feet</t>
        </is>
      </c>
      <c r="F6" s="5" t="n">
        <v>29500737</v>
      </c>
    </row>
    <row r="7">
      <c r="A7" s="4" t="inlineStr">
        <is>
          <t>Purchase price and other fair value adjustment | $</t>
        </is>
      </c>
      <c r="F7" s="7" t="n">
        <v>187522</v>
      </c>
      <c r="G7" s="5" t="n">
        <v>69389</v>
      </c>
      <c r="H7" s="7" t="n">
        <v>57385</v>
      </c>
    </row>
    <row r="8">
      <c r="A8" s="4" t="inlineStr">
        <is>
          <t>(Loss) gain on sale of real estate, net | $</t>
        </is>
      </c>
      <c r="F8" s="7" t="n">
        <v>215506</v>
      </c>
      <c r="G8" s="7" t="n">
        <v>-16749</v>
      </c>
      <c r="H8" s="7" t="n">
        <v>-30757</v>
      </c>
    </row>
    <row r="9">
      <c r="A9" s="4" t="inlineStr">
        <is>
          <t>21 East 66th Street | Three Retail and Two Residential Units</t>
        </is>
      </c>
    </row>
    <row r="10">
      <c r="A10" s="3" t="inlineStr">
        <is>
          <t>General information on each joint venture</t>
        </is>
      </c>
    </row>
    <row r="11">
      <c r="A11" s="4" t="inlineStr">
        <is>
          <t>Ownership Interest Sold</t>
        </is>
      </c>
      <c r="F11" s="4" t="inlineStr">
        <is>
          <t>32.28%</t>
        </is>
      </c>
    </row>
    <row r="12">
      <c r="A12" s="4" t="inlineStr">
        <is>
          <t>Number of Stores | unit</t>
        </is>
      </c>
      <c r="F12" s="5" t="n">
        <v>3</v>
      </c>
    </row>
    <row r="13">
      <c r="A13" s="4" t="inlineStr">
        <is>
          <t>Number of residential units | unit</t>
        </is>
      </c>
      <c r="F13" s="5" t="n">
        <v>1</v>
      </c>
    </row>
    <row r="14">
      <c r="A14" s="4" t="inlineStr">
        <is>
          <t>21 East 66th Street | Three Residential Units</t>
        </is>
      </c>
    </row>
    <row r="15">
      <c r="A15" s="3" t="inlineStr">
        <is>
          <t>General information on each joint venture</t>
        </is>
      </c>
    </row>
    <row r="16">
      <c r="A16" s="4" t="inlineStr">
        <is>
          <t>Ownership Interest Sold</t>
        </is>
      </c>
      <c r="F16" s="4" t="inlineStr">
        <is>
          <t>16.14%</t>
        </is>
      </c>
    </row>
    <row r="17">
      <c r="A17" s="4" t="inlineStr">
        <is>
          <t>Number of residential units | unit</t>
        </is>
      </c>
      <c r="F17" s="5" t="n">
        <v>3</v>
      </c>
    </row>
    <row r="18">
      <c r="A18" s="4" t="inlineStr">
        <is>
          <t>Stonehenge Portfolio</t>
        </is>
      </c>
    </row>
    <row r="19">
      <c r="A19" s="3" t="inlineStr">
        <is>
          <t>General information on each joint venture</t>
        </is>
      </c>
    </row>
    <row r="20">
      <c r="A20" s="4" t="inlineStr">
        <is>
          <t>Ownership Interest Sold</t>
        </is>
      </c>
      <c r="D20" s="4" t="inlineStr">
        <is>
          <t>90.00%</t>
        </is>
      </c>
    </row>
    <row r="21">
      <c r="A21" s="4" t="inlineStr">
        <is>
          <t>400 East 57th Street</t>
        </is>
      </c>
    </row>
    <row r="22">
      <c r="A22" s="3" t="inlineStr">
        <is>
          <t>General information on each joint venture</t>
        </is>
      </c>
    </row>
    <row r="23">
      <c r="A23" s="4" t="inlineStr">
        <is>
          <t>Ownership Interest Sold</t>
        </is>
      </c>
      <c r="D23" s="4" t="inlineStr">
        <is>
          <t>51.00%</t>
        </is>
      </c>
    </row>
    <row r="24">
      <c r="A24" s="4" t="inlineStr">
        <is>
          <t>1552 Broadway</t>
        </is>
      </c>
    </row>
    <row r="25">
      <c r="A25" s="3" t="inlineStr">
        <is>
          <t>General information on each joint venture</t>
        </is>
      </c>
    </row>
    <row r="26">
      <c r="A26" s="4" t="inlineStr">
        <is>
          <t>Approximate Square Feet</t>
        </is>
      </c>
      <c r="F26" s="5" t="n">
        <v>13045</v>
      </c>
    </row>
    <row r="27">
      <c r="A27" s="4" t="inlineStr">
        <is>
          <t>One Madison Avenue</t>
        </is>
      </c>
    </row>
    <row r="28">
      <c r="A28" s="3" t="inlineStr">
        <is>
          <t>General information on each joint venture</t>
        </is>
      </c>
    </row>
    <row r="29">
      <c r="A29" s="4" t="inlineStr">
        <is>
          <t>Investment in joint venture aggregate equity committed by partner | $</t>
        </is>
      </c>
      <c r="F29" s="7" t="n">
        <v>492200</v>
      </c>
    </row>
    <row r="30">
      <c r="A30" s="4" t="inlineStr">
        <is>
          <t>Investment in joint venture aggregate maximum ownership percentage</t>
        </is>
      </c>
      <c r="F30" s="4" t="inlineStr">
        <is>
          <t>49.50%</t>
        </is>
      </c>
    </row>
    <row r="31">
      <c r="A31" s="4" t="inlineStr">
        <is>
          <t>Investment in joint venture, ownership percentage</t>
        </is>
      </c>
      <c r="F31" s="4" t="inlineStr">
        <is>
          <t>9.60%</t>
        </is>
      </c>
    </row>
    <row r="32">
      <c r="A32" s="4" t="inlineStr">
        <is>
          <t>126 Nassau Street</t>
        </is>
      </c>
    </row>
    <row r="33">
      <c r="A33" s="3" t="inlineStr">
        <is>
          <t>General information on each joint venture</t>
        </is>
      </c>
    </row>
    <row r="34">
      <c r="A34" s="4" t="inlineStr">
        <is>
          <t>(Loss) gain on sale of real estate, net | $</t>
        </is>
      </c>
      <c r="B34" s="7" t="n">
        <v>17700</v>
      </c>
    </row>
    <row r="35">
      <c r="A35" s="4" t="inlineStr">
        <is>
          <t>Joint venture</t>
        </is>
      </c>
    </row>
    <row r="36">
      <c r="A36" s="3" t="inlineStr">
        <is>
          <t>General information on each joint venture</t>
        </is>
      </c>
    </row>
    <row r="37">
      <c r="A37" s="4" t="inlineStr">
        <is>
          <t>Investments in unconsolidated joint ventures | $</t>
        </is>
      </c>
      <c r="F37" s="7" t="n">
        <v>3823322</v>
      </c>
    </row>
    <row r="38">
      <c r="A38" s="4" t="inlineStr">
        <is>
          <t>Equity method investments with negative book value | $</t>
        </is>
      </c>
      <c r="F38" s="7" t="n">
        <v>89600</v>
      </c>
    </row>
    <row r="39">
      <c r="A39" s="4" t="inlineStr">
        <is>
          <t>Joint venture | 100 Park Avenue</t>
        </is>
      </c>
    </row>
    <row r="40">
      <c r="A40" s="3" t="inlineStr">
        <is>
          <t>General information on each joint venture</t>
        </is>
      </c>
    </row>
    <row r="41">
      <c r="A41" s="4" t="inlineStr">
        <is>
          <t>Ownership Interest Sold</t>
        </is>
      </c>
      <c r="F41" s="4" t="inlineStr">
        <is>
          <t>49.90%</t>
        </is>
      </c>
    </row>
    <row r="42">
      <c r="A42" s="4" t="inlineStr">
        <is>
          <t>Economic Interest, percent</t>
        </is>
      </c>
      <c r="F42" s="4" t="inlineStr">
        <is>
          <t>49.90%</t>
        </is>
      </c>
    </row>
    <row r="43">
      <c r="A43" s="4" t="inlineStr">
        <is>
          <t>Approximate Square Feet</t>
        </is>
      </c>
      <c r="F43" s="5" t="n">
        <v>834000</v>
      </c>
    </row>
    <row r="44">
      <c r="A44" s="4" t="inlineStr">
        <is>
          <t>Joint venture | 717 Fifth Avenue</t>
        </is>
      </c>
    </row>
    <row r="45">
      <c r="A45" s="3" t="inlineStr">
        <is>
          <t>General information on each joint venture</t>
        </is>
      </c>
    </row>
    <row r="46">
      <c r="A46" s="4" t="inlineStr">
        <is>
          <t>Ownership Interest Sold</t>
        </is>
      </c>
      <c r="F46" s="4" t="inlineStr">
        <is>
          <t>10.92%</t>
        </is>
      </c>
    </row>
    <row r="47">
      <c r="A47" s="4" t="inlineStr">
        <is>
          <t>Economic Interest, percent</t>
        </is>
      </c>
      <c r="F47" s="4" t="inlineStr">
        <is>
          <t>10.92%</t>
        </is>
      </c>
    </row>
    <row r="48">
      <c r="A48" s="4" t="inlineStr">
        <is>
          <t>Approximate Square Feet</t>
        </is>
      </c>
      <c r="F48" s="5" t="n">
        <v>119500</v>
      </c>
    </row>
    <row r="49">
      <c r="A49" s="4" t="inlineStr">
        <is>
          <t>Joint venture | 800 Third Avenue</t>
        </is>
      </c>
    </row>
    <row r="50">
      <c r="A50" s="3" t="inlineStr">
        <is>
          <t>General information on each joint venture</t>
        </is>
      </c>
    </row>
    <row r="51">
      <c r="A51" s="4" t="inlineStr">
        <is>
          <t>Ownership Interest Sold</t>
        </is>
      </c>
      <c r="F51" s="4" t="inlineStr">
        <is>
          <t>60.52%</t>
        </is>
      </c>
    </row>
    <row r="52">
      <c r="A52" s="4" t="inlineStr">
        <is>
          <t>Economic Interest, percent</t>
        </is>
      </c>
      <c r="F52" s="4" t="inlineStr">
        <is>
          <t>60.52%</t>
        </is>
      </c>
    </row>
    <row r="53">
      <c r="A53" s="4" t="inlineStr">
        <is>
          <t>Approximate Square Feet</t>
        </is>
      </c>
      <c r="F53" s="5" t="n">
        <v>526000</v>
      </c>
    </row>
    <row r="54">
      <c r="A54" s="4" t="inlineStr">
        <is>
          <t>Joint venture | 919 Third Avenue</t>
        </is>
      </c>
    </row>
    <row r="55">
      <c r="A55" s="3" t="inlineStr">
        <is>
          <t>General information on each joint venture</t>
        </is>
      </c>
    </row>
    <row r="56">
      <c r="A56" s="4" t="inlineStr">
        <is>
          <t>Ownership Interest Sold</t>
        </is>
      </c>
      <c r="F56" s="4" t="inlineStr">
        <is>
          <t>51.00%</t>
        </is>
      </c>
    </row>
    <row r="57">
      <c r="A57" s="4" t="inlineStr">
        <is>
          <t>Economic Interest, percent</t>
        </is>
      </c>
      <c r="F57" s="4" t="inlineStr">
        <is>
          <t>51.00%</t>
        </is>
      </c>
    </row>
    <row r="58">
      <c r="A58" s="4" t="inlineStr">
        <is>
          <t>Approximate Square Feet</t>
        </is>
      </c>
      <c r="F58" s="5" t="n">
        <v>1454000</v>
      </c>
    </row>
    <row r="59">
      <c r="A59" s="4" t="inlineStr">
        <is>
          <t>Joint venture | 11 West 34th Street</t>
        </is>
      </c>
    </row>
    <row r="60">
      <c r="A60" s="3" t="inlineStr">
        <is>
          <t>General information on each joint venture</t>
        </is>
      </c>
    </row>
    <row r="61">
      <c r="A61" s="4" t="inlineStr">
        <is>
          <t>Ownership Interest Sold</t>
        </is>
      </c>
      <c r="F61" s="4" t="inlineStr">
        <is>
          <t>30.00%</t>
        </is>
      </c>
    </row>
    <row r="62">
      <c r="A62" s="4" t="inlineStr">
        <is>
          <t>Economic Interest, percent</t>
        </is>
      </c>
      <c r="F62" s="4" t="inlineStr">
        <is>
          <t>30.00%</t>
        </is>
      </c>
    </row>
    <row r="63">
      <c r="A63" s="4" t="inlineStr">
        <is>
          <t>Approximate Square Feet</t>
        </is>
      </c>
      <c r="F63" s="5" t="n">
        <v>17150</v>
      </c>
    </row>
    <row r="64">
      <c r="A64" s="4" t="inlineStr">
        <is>
          <t>Joint venture | 280 Park Avenue</t>
        </is>
      </c>
    </row>
    <row r="65">
      <c r="A65" s="3" t="inlineStr">
        <is>
          <t>General information on each joint venture</t>
        </is>
      </c>
    </row>
    <row r="66">
      <c r="A66" s="4" t="inlineStr">
        <is>
          <t>Ownership Interest Sold</t>
        </is>
      </c>
      <c r="F66" s="4" t="inlineStr">
        <is>
          <t>50.00%</t>
        </is>
      </c>
    </row>
    <row r="67">
      <c r="A67" s="4" t="inlineStr">
        <is>
          <t>Economic Interest, percent</t>
        </is>
      </c>
      <c r="F67" s="4" t="inlineStr">
        <is>
          <t>50.00%</t>
        </is>
      </c>
    </row>
    <row r="68">
      <c r="A68" s="4" t="inlineStr">
        <is>
          <t>Approximate Square Feet</t>
        </is>
      </c>
      <c r="F68" s="5" t="n">
        <v>1219158</v>
      </c>
    </row>
    <row r="69">
      <c r="A69" s="4" t="inlineStr">
        <is>
          <t>Joint venture | 1552 Broadway</t>
        </is>
      </c>
    </row>
    <row r="70">
      <c r="A70" s="3" t="inlineStr">
        <is>
          <t>General information on each joint venture</t>
        </is>
      </c>
    </row>
    <row r="71">
      <c r="A71" s="4" t="inlineStr">
        <is>
          <t>Ownership Interest Sold</t>
        </is>
      </c>
      <c r="F71" s="4" t="inlineStr">
        <is>
          <t>50.00%</t>
        </is>
      </c>
    </row>
    <row r="72">
      <c r="A72" s="4" t="inlineStr">
        <is>
          <t>Economic Interest, percent</t>
        </is>
      </c>
      <c r="F72" s="4" t="inlineStr">
        <is>
          <t>50.00%</t>
        </is>
      </c>
    </row>
    <row r="73">
      <c r="A73" s="4" t="inlineStr">
        <is>
          <t>Approximate Square Feet</t>
        </is>
      </c>
      <c r="F73" s="5" t="n">
        <v>57718</v>
      </c>
    </row>
    <row r="74">
      <c r="A74" s="4" t="inlineStr">
        <is>
          <t>Joint venture | 10 East 53rd Street</t>
        </is>
      </c>
    </row>
    <row r="75">
      <c r="A75" s="3" t="inlineStr">
        <is>
          <t>General information on each joint venture</t>
        </is>
      </c>
    </row>
    <row r="76">
      <c r="A76" s="4" t="inlineStr">
        <is>
          <t>Ownership Interest Sold</t>
        </is>
      </c>
      <c r="F76" s="4" t="inlineStr">
        <is>
          <t>55.00%</t>
        </is>
      </c>
    </row>
    <row r="77">
      <c r="A77" s="4" t="inlineStr">
        <is>
          <t>Economic Interest, percent</t>
        </is>
      </c>
      <c r="F77" s="4" t="inlineStr">
        <is>
          <t>55.00%</t>
        </is>
      </c>
    </row>
    <row r="78">
      <c r="A78" s="4" t="inlineStr">
        <is>
          <t>Approximate Square Feet</t>
        </is>
      </c>
      <c r="F78" s="5" t="n">
        <v>354300</v>
      </c>
    </row>
    <row r="79">
      <c r="A79" s="4" t="inlineStr">
        <is>
          <t>Joint venture | 21 East 66th Street</t>
        </is>
      </c>
    </row>
    <row r="80">
      <c r="A80" s="3" t="inlineStr">
        <is>
          <t>General information on each joint venture</t>
        </is>
      </c>
    </row>
    <row r="81">
      <c r="A81" s="4" t="inlineStr">
        <is>
          <t>Ownership Interest Sold</t>
        </is>
      </c>
      <c r="F81" s="4" t="inlineStr">
        <is>
          <t>32.28%</t>
        </is>
      </c>
    </row>
    <row r="82">
      <c r="A82" s="4" t="inlineStr">
        <is>
          <t>Economic Interest, percent</t>
        </is>
      </c>
      <c r="F82" s="4" t="inlineStr">
        <is>
          <t>32.28%</t>
        </is>
      </c>
    </row>
    <row r="83">
      <c r="A83" s="4" t="inlineStr">
        <is>
          <t>Approximate Square Feet</t>
        </is>
      </c>
      <c r="F83" s="5" t="n">
        <v>13069</v>
      </c>
    </row>
    <row r="84">
      <c r="A84" s="4" t="inlineStr">
        <is>
          <t>Joint venture | 650 Fifth Avenue</t>
        </is>
      </c>
    </row>
    <row r="85">
      <c r="A85" s="3" t="inlineStr">
        <is>
          <t>General information on each joint venture</t>
        </is>
      </c>
    </row>
    <row r="86">
      <c r="A86" s="4" t="inlineStr">
        <is>
          <t>Ownership Interest Sold</t>
        </is>
      </c>
      <c r="F86" s="4" t="inlineStr">
        <is>
          <t>50.00%</t>
        </is>
      </c>
    </row>
    <row r="87">
      <c r="A87" s="4" t="inlineStr">
        <is>
          <t>Economic Interest, percent</t>
        </is>
      </c>
      <c r="F87" s="4" t="inlineStr">
        <is>
          <t>50.00%</t>
        </is>
      </c>
    </row>
    <row r="88">
      <c r="A88" s="4" t="inlineStr">
        <is>
          <t>Approximate Square Feet</t>
        </is>
      </c>
      <c r="F88" s="5" t="n">
        <v>69214</v>
      </c>
    </row>
    <row r="89">
      <c r="A89" s="4" t="inlineStr">
        <is>
          <t>Joint venture | 121 Greene Street</t>
        </is>
      </c>
    </row>
    <row r="90">
      <c r="A90" s="3" t="inlineStr">
        <is>
          <t>General information on each joint venture</t>
        </is>
      </c>
    </row>
    <row r="91">
      <c r="A91" s="4" t="inlineStr">
        <is>
          <t>Ownership Interest Sold</t>
        </is>
      </c>
      <c r="F91" s="4" t="inlineStr">
        <is>
          <t>50.00%</t>
        </is>
      </c>
    </row>
    <row r="92">
      <c r="A92" s="4" t="inlineStr">
        <is>
          <t>Economic Interest, percent</t>
        </is>
      </c>
      <c r="F92" s="4" t="inlineStr">
        <is>
          <t>50.00%</t>
        </is>
      </c>
    </row>
    <row r="93">
      <c r="A93" s="4" t="inlineStr">
        <is>
          <t>Approximate Square Feet</t>
        </is>
      </c>
      <c r="F93" s="5" t="n">
        <v>7131</v>
      </c>
    </row>
    <row r="94">
      <c r="A94" s="4" t="inlineStr">
        <is>
          <t>Joint venture | 55 West 46th Street (5)</t>
        </is>
      </c>
    </row>
    <row r="95">
      <c r="A95" s="3" t="inlineStr">
        <is>
          <t>General information on each joint venture</t>
        </is>
      </c>
    </row>
    <row r="96">
      <c r="A96" s="4" t="inlineStr">
        <is>
          <t>Ownership Interest Sold</t>
        </is>
      </c>
      <c r="F96" s="4" t="inlineStr">
        <is>
          <t>25.00%</t>
        </is>
      </c>
    </row>
    <row r="97">
      <c r="A97" s="4" t="inlineStr">
        <is>
          <t>Economic Interest, percent</t>
        </is>
      </c>
      <c r="F97" s="4" t="inlineStr">
        <is>
          <t>25.00%</t>
        </is>
      </c>
    </row>
    <row r="98">
      <c r="A98" s="4" t="inlineStr">
        <is>
          <t>Approximate Square Feet</t>
        </is>
      </c>
      <c r="F98" s="5" t="n">
        <v>347000</v>
      </c>
    </row>
    <row r="99">
      <c r="A99" s="4" t="inlineStr">
        <is>
          <t>Joint venture | 55 West 46th Street (5) | Forecast</t>
        </is>
      </c>
    </row>
    <row r="100">
      <c r="A100" s="3" t="inlineStr">
        <is>
          <t>General information on each joint venture</t>
        </is>
      </c>
    </row>
    <row r="101">
      <c r="A101" s="4" t="inlineStr">
        <is>
          <t>(Loss) gain on sale of real estate, net | $</t>
        </is>
      </c>
      <c r="E101" s="7" t="n">
        <v>-17800</v>
      </c>
    </row>
    <row r="102">
      <c r="A102" s="4" t="inlineStr">
        <is>
          <t>Joint venture | Stonehenge Portfolio</t>
        </is>
      </c>
    </row>
    <row r="103">
      <c r="A103" s="3" t="inlineStr">
        <is>
          <t>General information on each joint venture</t>
        </is>
      </c>
    </row>
    <row r="104">
      <c r="A104" s="4" t="inlineStr">
        <is>
          <t>Ownership Interest Sold</t>
        </is>
      </c>
      <c r="D104" s="4" t="inlineStr">
        <is>
          <t>10.00%</t>
        </is>
      </c>
    </row>
    <row r="105">
      <c r="A105" s="4" t="inlineStr">
        <is>
          <t>Approximate Square Feet</t>
        </is>
      </c>
      <c r="F105" s="5" t="n">
        <v>1439016</v>
      </c>
    </row>
    <row r="106">
      <c r="A106" s="4" t="inlineStr">
        <is>
          <t>Joint venture | 605 West 42nd Street</t>
        </is>
      </c>
    </row>
    <row r="107">
      <c r="A107" s="3" t="inlineStr">
        <is>
          <t>General information on each joint venture</t>
        </is>
      </c>
    </row>
    <row r="108">
      <c r="A108" s="4" t="inlineStr">
        <is>
          <t>Ownership Interest Sold</t>
        </is>
      </c>
      <c r="F108" s="4" t="inlineStr">
        <is>
          <t>20.00%</t>
        </is>
      </c>
    </row>
    <row r="109">
      <c r="A109" s="4" t="inlineStr">
        <is>
          <t>Economic Interest, percent</t>
        </is>
      </c>
      <c r="F109" s="4" t="inlineStr">
        <is>
          <t>20.00%</t>
        </is>
      </c>
    </row>
    <row r="110">
      <c r="A110" s="4" t="inlineStr">
        <is>
          <t>Approximate Square Feet</t>
        </is>
      </c>
      <c r="F110" s="5" t="n">
        <v>927358</v>
      </c>
    </row>
    <row r="111">
      <c r="A111" s="4" t="inlineStr">
        <is>
          <t>Joint venture | 11 Madison Avenue</t>
        </is>
      </c>
    </row>
    <row r="112">
      <c r="A112" s="3" t="inlineStr">
        <is>
          <t>General information on each joint venture</t>
        </is>
      </c>
    </row>
    <row r="113">
      <c r="A113" s="4" t="inlineStr">
        <is>
          <t>Ownership Interest Sold</t>
        </is>
      </c>
      <c r="F113" s="4" t="inlineStr">
        <is>
          <t>60.00%</t>
        </is>
      </c>
    </row>
    <row r="114">
      <c r="A114" s="4" t="inlineStr">
        <is>
          <t>Economic Interest, percent</t>
        </is>
      </c>
      <c r="F114" s="4" t="inlineStr">
        <is>
          <t>60.00%</t>
        </is>
      </c>
    </row>
    <row r="115">
      <c r="A115" s="4" t="inlineStr">
        <is>
          <t>Approximate Square Feet</t>
        </is>
      </c>
      <c r="F115" s="5" t="n">
        <v>2314000</v>
      </c>
    </row>
    <row r="116">
      <c r="A116" s="4" t="inlineStr">
        <is>
          <t>Joint venture | 400 East 57th Street</t>
        </is>
      </c>
    </row>
    <row r="117">
      <c r="A117" s="3" t="inlineStr">
        <is>
          <t>General information on each joint venture</t>
        </is>
      </c>
    </row>
    <row r="118">
      <c r="A118" s="4" t="inlineStr">
        <is>
          <t>Ownership Interest Sold</t>
        </is>
      </c>
      <c r="F118" s="4" t="inlineStr">
        <is>
          <t>51.00%</t>
        </is>
      </c>
    </row>
    <row r="119">
      <c r="A119" s="4" t="inlineStr">
        <is>
          <t>Economic Interest, percent</t>
        </is>
      </c>
      <c r="F119" s="4" t="inlineStr">
        <is>
          <t>41.00%</t>
        </is>
      </c>
    </row>
    <row r="120">
      <c r="A120" s="4" t="inlineStr">
        <is>
          <t>Approximate Square Feet</t>
        </is>
      </c>
      <c r="F120" s="5" t="n">
        <v>290482</v>
      </c>
    </row>
    <row r="121">
      <c r="A121" s="4" t="inlineStr">
        <is>
          <t>Joint venture | One Vanderbilt</t>
        </is>
      </c>
    </row>
    <row r="122">
      <c r="A122" s="3" t="inlineStr">
        <is>
          <t>General information on each joint venture</t>
        </is>
      </c>
    </row>
    <row r="123">
      <c r="A123" s="4" t="inlineStr">
        <is>
          <t>Ownership Interest Sold</t>
        </is>
      </c>
      <c r="F123" s="4" t="inlineStr">
        <is>
          <t>71.01%</t>
        </is>
      </c>
    </row>
    <row r="124">
      <c r="A124" s="4" t="inlineStr">
        <is>
          <t>Economic Interest, percent</t>
        </is>
      </c>
      <c r="F124" s="4" t="inlineStr">
        <is>
          <t>71.01%</t>
        </is>
      </c>
    </row>
    <row r="125">
      <c r="A125" s="4" t="inlineStr">
        <is>
          <t>Approximate Square Feet</t>
        </is>
      </c>
      <c r="F125" s="5" t="n">
        <v>1657198</v>
      </c>
    </row>
    <row r="126">
      <c r="A126" s="4" t="inlineStr">
        <is>
          <t>Joint venture | Worldwide Plaza</t>
        </is>
      </c>
    </row>
    <row r="127">
      <c r="A127" s="3" t="inlineStr">
        <is>
          <t>General information on each joint venture</t>
        </is>
      </c>
    </row>
    <row r="128">
      <c r="A128" s="4" t="inlineStr">
        <is>
          <t>Ownership Interest Sold</t>
        </is>
      </c>
      <c r="F128" s="4" t="inlineStr">
        <is>
          <t>24.35%</t>
        </is>
      </c>
    </row>
    <row r="129">
      <c r="A129" s="4" t="inlineStr">
        <is>
          <t>Economic Interest, percent</t>
        </is>
      </c>
      <c r="F129" s="4" t="inlineStr">
        <is>
          <t>24.35%</t>
        </is>
      </c>
    </row>
    <row r="130">
      <c r="A130" s="4" t="inlineStr">
        <is>
          <t>Approximate Square Feet</t>
        </is>
      </c>
      <c r="F130" s="5" t="n">
        <v>2048725</v>
      </c>
    </row>
    <row r="131">
      <c r="A131" s="4" t="inlineStr">
        <is>
          <t>Joint venture | 1515 Broadway</t>
        </is>
      </c>
    </row>
    <row r="132">
      <c r="A132" s="3" t="inlineStr">
        <is>
          <t>General information on each joint venture</t>
        </is>
      </c>
    </row>
    <row r="133">
      <c r="A133" s="4" t="inlineStr">
        <is>
          <t>Ownership Interest Sold</t>
        </is>
      </c>
      <c r="F133" s="4" t="inlineStr">
        <is>
          <t>56.87%</t>
        </is>
      </c>
    </row>
    <row r="134">
      <c r="A134" s="4" t="inlineStr">
        <is>
          <t>Economic Interest, percent</t>
        </is>
      </c>
      <c r="F134" s="4" t="inlineStr">
        <is>
          <t>56.87%</t>
        </is>
      </c>
    </row>
    <row r="135">
      <c r="A135" s="4" t="inlineStr">
        <is>
          <t>Approximate Square Feet</t>
        </is>
      </c>
      <c r="F135" s="5" t="n">
        <v>1750000</v>
      </c>
    </row>
    <row r="136">
      <c r="A136" s="4" t="inlineStr">
        <is>
          <t>Joint venture | 2 Herald Square</t>
        </is>
      </c>
    </row>
    <row r="137">
      <c r="A137" s="3" t="inlineStr">
        <is>
          <t>General information on each joint venture</t>
        </is>
      </c>
    </row>
    <row r="138">
      <c r="A138" s="4" t="inlineStr">
        <is>
          <t>Ownership Interest Sold</t>
        </is>
      </c>
      <c r="F138" s="4" t="inlineStr">
        <is>
          <t>51.00%</t>
        </is>
      </c>
    </row>
    <row r="139">
      <c r="A139" s="4" t="inlineStr">
        <is>
          <t>Economic Interest, percent</t>
        </is>
      </c>
      <c r="F139" s="4" t="inlineStr">
        <is>
          <t>51.00%</t>
        </is>
      </c>
    </row>
    <row r="140">
      <c r="A140" s="4" t="inlineStr">
        <is>
          <t>Approximate Square Feet</t>
        </is>
      </c>
      <c r="F140" s="5" t="n">
        <v>369000</v>
      </c>
    </row>
    <row r="141">
      <c r="A141" s="4" t="inlineStr">
        <is>
          <t>Joint venture | Spring Street 115</t>
        </is>
      </c>
    </row>
    <row r="142">
      <c r="A142" s="3" t="inlineStr">
        <is>
          <t>General information on each joint venture</t>
        </is>
      </c>
    </row>
    <row r="143">
      <c r="A143" s="4" t="inlineStr">
        <is>
          <t>Ownership Interest Sold</t>
        </is>
      </c>
      <c r="F143" s="4" t="inlineStr">
        <is>
          <t>51.00%</t>
        </is>
      </c>
    </row>
    <row r="144">
      <c r="A144" s="4" t="inlineStr">
        <is>
          <t>Economic Interest, percent</t>
        </is>
      </c>
      <c r="F144" s="4" t="inlineStr">
        <is>
          <t>51.00%</t>
        </is>
      </c>
    </row>
    <row r="145">
      <c r="A145" s="4" t="inlineStr">
        <is>
          <t>Approximate Square Feet</t>
        </is>
      </c>
      <c r="F145" s="5" t="n">
        <v>5218</v>
      </c>
    </row>
    <row r="146">
      <c r="A146" s="4" t="inlineStr">
        <is>
          <t>Joint venture | 885 Third Avenue</t>
        </is>
      </c>
    </row>
    <row r="147">
      <c r="A147" s="3" t="inlineStr">
        <is>
          <t>General information on each joint venture</t>
        </is>
      </c>
    </row>
    <row r="148">
      <c r="A148" s="4" t="inlineStr">
        <is>
          <t>Economic Interest, percent</t>
        </is>
      </c>
      <c r="F148" s="4" t="inlineStr">
        <is>
          <t>100.00%</t>
        </is>
      </c>
    </row>
    <row r="149">
      <c r="A149" s="4" t="inlineStr">
        <is>
          <t>Approximate Square Feet</t>
        </is>
      </c>
      <c r="F149" s="5" t="n">
        <v>625300</v>
      </c>
    </row>
    <row r="150">
      <c r="A150" s="4" t="inlineStr">
        <is>
          <t>Joint venture | 15 Beekman</t>
        </is>
      </c>
    </row>
    <row r="151">
      <c r="A151" s="3" t="inlineStr">
        <is>
          <t>General information on each joint venture</t>
        </is>
      </c>
    </row>
    <row r="152">
      <c r="A152" s="4" t="inlineStr">
        <is>
          <t>Ownership Interest Sold</t>
        </is>
      </c>
      <c r="F152" s="4" t="inlineStr">
        <is>
          <t>20.00%</t>
        </is>
      </c>
    </row>
    <row r="153">
      <c r="A153" s="4" t="inlineStr">
        <is>
          <t>Economic Interest, percent</t>
        </is>
      </c>
      <c r="F153" s="4" t="inlineStr">
        <is>
          <t>20.00%</t>
        </is>
      </c>
    </row>
    <row r="154">
      <c r="A154" s="4" t="inlineStr">
        <is>
          <t>Approximate Square Feet</t>
        </is>
      </c>
      <c r="F154" s="5" t="n">
        <v>221884</v>
      </c>
    </row>
    <row r="155">
      <c r="A155" s="4" t="inlineStr">
        <is>
          <t>Joint venture | 85 Fifth Avenue</t>
        </is>
      </c>
    </row>
    <row r="156">
      <c r="A156" s="3" t="inlineStr">
        <is>
          <t>General information on each joint venture</t>
        </is>
      </c>
    </row>
    <row r="157">
      <c r="A157" s="4" t="inlineStr">
        <is>
          <t>Ownership Interest Sold</t>
        </is>
      </c>
      <c r="F157" s="4" t="inlineStr">
        <is>
          <t>36.30%</t>
        </is>
      </c>
    </row>
    <row r="158">
      <c r="A158" s="4" t="inlineStr">
        <is>
          <t>Economic Interest, percent</t>
        </is>
      </c>
      <c r="F158" s="4" t="inlineStr">
        <is>
          <t>36.30%</t>
        </is>
      </c>
    </row>
    <row r="159">
      <c r="A159" s="4" t="inlineStr">
        <is>
          <t>Approximate Square Feet</t>
        </is>
      </c>
      <c r="F159" s="5" t="n">
        <v>12946</v>
      </c>
    </row>
    <row r="160">
      <c r="A160" s="4" t="inlineStr">
        <is>
          <t>Joint venture | One Madison Avenue</t>
        </is>
      </c>
    </row>
    <row r="161">
      <c r="A161" s="3" t="inlineStr">
        <is>
          <t>General information on each joint venture</t>
        </is>
      </c>
    </row>
    <row r="162">
      <c r="A162" s="4" t="inlineStr">
        <is>
          <t>Ownership Interest Sold</t>
        </is>
      </c>
      <c r="F162" s="4" t="inlineStr">
        <is>
          <t>50.50%</t>
        </is>
      </c>
    </row>
    <row r="163">
      <c r="A163" s="4" t="inlineStr">
        <is>
          <t>Economic Interest, percent</t>
        </is>
      </c>
      <c r="F163" s="4" t="inlineStr">
        <is>
          <t>50.50%</t>
        </is>
      </c>
    </row>
    <row r="164">
      <c r="A164" s="4" t="inlineStr">
        <is>
          <t>Approximate Square Feet</t>
        </is>
      </c>
      <c r="F164" s="5" t="n">
        <v>1048700</v>
      </c>
    </row>
    <row r="165">
      <c r="A165" s="4" t="inlineStr">
        <is>
          <t>919 Third Avenue</t>
        </is>
      </c>
    </row>
    <row r="166">
      <c r="A166" s="3" t="inlineStr">
        <is>
          <t>General information on each joint venture</t>
        </is>
      </c>
    </row>
    <row r="167">
      <c r="A167" s="4" t="inlineStr">
        <is>
          <t>Purchase price and other fair value adjustment | $</t>
        </is>
      </c>
      <c r="C167" s="7" t="n">
        <v>49300</v>
      </c>
    </row>
    <row r="168">
      <c r="A168" s="4" t="inlineStr">
        <is>
          <t>One Madison Avenue</t>
        </is>
      </c>
    </row>
    <row r="169">
      <c r="A169" s="3" t="inlineStr">
        <is>
          <t>General information on each joint venture</t>
        </is>
      </c>
    </row>
    <row r="170">
      <c r="A170" s="4" t="inlineStr">
        <is>
          <t>Ownership percentage deconsolidated</t>
        </is>
      </c>
      <c r="F170" s="4" t="inlineStr">
        <is>
          <t>50.50%</t>
        </is>
      </c>
    </row>
    <row r="171">
      <c r="A171" s="4" t="inlineStr">
        <is>
          <t>Investment fair value adjustment | $</t>
        </is>
      </c>
      <c r="F171" s="7" t="n">
        <v>187500</v>
      </c>
    </row>
    <row r="172">
      <c r="A172" s="4" t="inlineStr">
        <is>
          <t>400 East 57th Street</t>
        </is>
      </c>
    </row>
    <row r="173">
      <c r="A173" s="3" t="inlineStr">
        <is>
          <t>General information on each joint venture</t>
        </is>
      </c>
    </row>
    <row r="174">
      <c r="A174" s="4" t="inlineStr">
        <is>
          <t>Ownership percentage in disposed asset</t>
        </is>
      </c>
      <c r="D174" s="4" t="inlineStr">
        <is>
          <t>49.00%</t>
        </is>
      </c>
    </row>
  </sheetData>
  <mergeCells count="3">
    <mergeCell ref="A1:A2"/>
    <mergeCell ref="B1:D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Investments in Unconsolidated Joint Ventures - Acquisition, Development and Construction Arrangements/Sale of Joint Venture Interest or Property (Details) - USD ($) $ in Thousands</t>
        </is>
      </c>
      <c r="B1" s="2" t="inlineStr">
        <is>
          <t>1 Months Ended</t>
        </is>
      </c>
      <c r="L1" s="2" t="inlineStr">
        <is>
          <t>12 Months Ended</t>
        </is>
      </c>
    </row>
    <row r="2">
      <c r="B2" s="2" t="inlineStr">
        <is>
          <t>Dec. 31, 2020</t>
        </is>
      </c>
      <c r="C2" s="2" t="inlineStr">
        <is>
          <t>Dec. 31, 2019</t>
        </is>
      </c>
      <c r="D2" s="2" t="inlineStr">
        <is>
          <t>May 31, 2019</t>
        </is>
      </c>
      <c r="E2" s="2" t="inlineStr">
        <is>
          <t>Jan. 31, 2019</t>
        </is>
      </c>
      <c r="F2" s="2" t="inlineStr">
        <is>
          <t>Nov. 30, 2018</t>
        </is>
      </c>
      <c r="G2" s="2" t="inlineStr">
        <is>
          <t>Jul. 31, 2018</t>
        </is>
      </c>
      <c r="H2" s="2" t="inlineStr">
        <is>
          <t>Jun. 30, 2018</t>
        </is>
      </c>
      <c r="I2" s="2" t="inlineStr">
        <is>
          <t>May 31, 2018</t>
        </is>
      </c>
      <c r="J2" s="2" t="inlineStr">
        <is>
          <t>Apr. 30, 2018</t>
        </is>
      </c>
      <c r="K2" s="2" t="inlineStr">
        <is>
          <t>Feb. 28, 2018</t>
        </is>
      </c>
      <c r="L2" s="2" t="inlineStr">
        <is>
          <t>Dec. 31, 2020</t>
        </is>
      </c>
      <c r="M2" s="2" t="inlineStr">
        <is>
          <t>Dec. 31, 2019</t>
        </is>
      </c>
      <c r="N2" s="2" t="inlineStr">
        <is>
          <t>Dec. 31, 2018</t>
        </is>
      </c>
      <c r="O2" s="2" t="inlineStr">
        <is>
          <t>Jun. 30, 2019</t>
        </is>
      </c>
      <c r="P2" s="2" t="inlineStr">
        <is>
          <t>Aug. 31, 2018</t>
        </is>
      </c>
    </row>
    <row r="3">
      <c r="A3" s="3" t="inlineStr">
        <is>
          <t>Schedule of Equity Method Investments [Line Items]</t>
        </is>
      </c>
    </row>
    <row r="4">
      <c r="A4" s="4" t="inlineStr">
        <is>
          <t>Gain (Loss) on Sale</t>
        </is>
      </c>
      <c r="L4" s="7" t="n">
        <v>2961</v>
      </c>
      <c r="M4" s="7" t="n">
        <v>76181</v>
      </c>
      <c r="N4" s="7" t="n">
        <v>303967</v>
      </c>
    </row>
    <row r="5">
      <c r="A5" s="4" t="inlineStr">
        <is>
          <t>Employee-related liabilities</t>
        </is>
      </c>
      <c r="B5" s="7" t="n">
        <v>0</v>
      </c>
      <c r="C5" s="7" t="n">
        <v>4000</v>
      </c>
      <c r="L5" s="7" t="n">
        <v>0</v>
      </c>
      <c r="M5" s="5" t="n">
        <v>4000</v>
      </c>
      <c r="N5" s="5" t="n">
        <v>11700</v>
      </c>
    </row>
    <row r="6">
      <c r="A6" s="4" t="inlineStr">
        <is>
          <t>Joint venture | 333 East 22nd St</t>
        </is>
      </c>
    </row>
    <row r="7">
      <c r="A7" s="3" t="inlineStr">
        <is>
          <t>Schedule of Equity Method Investments [Line Items]</t>
        </is>
      </c>
    </row>
    <row r="8">
      <c r="A8" s="4" t="inlineStr">
        <is>
          <t>Ownership Interest Sold</t>
        </is>
      </c>
      <c r="B8" s="4" t="inlineStr">
        <is>
          <t>33.33%</t>
        </is>
      </c>
      <c r="L8" s="4" t="inlineStr">
        <is>
          <t>33.33%</t>
        </is>
      </c>
    </row>
    <row r="9">
      <c r="A9" s="4" t="inlineStr">
        <is>
          <t>Gross asset valuation</t>
        </is>
      </c>
      <c r="B9" s="7" t="n">
        <v>1640</v>
      </c>
      <c r="L9" s="7" t="n">
        <v>1640</v>
      </c>
    </row>
    <row r="10">
      <c r="A10" s="4" t="inlineStr">
        <is>
          <t>Gain (Loss) on Sale</t>
        </is>
      </c>
      <c r="B10" s="7" t="n">
        <v>2968</v>
      </c>
    </row>
    <row r="11">
      <c r="A11" s="4" t="inlineStr">
        <is>
          <t>Joint venture | East 21 Street 66</t>
        </is>
      </c>
    </row>
    <row r="12">
      <c r="A12" s="3" t="inlineStr">
        <is>
          <t>Schedule of Equity Method Investments [Line Items]</t>
        </is>
      </c>
    </row>
    <row r="13">
      <c r="A13" s="4" t="inlineStr">
        <is>
          <t>Gross asset valuation</t>
        </is>
      </c>
      <c r="C13" s="5" t="n">
        <v>2900</v>
      </c>
      <c r="M13" s="5" t="n">
        <v>2900</v>
      </c>
    </row>
    <row r="14">
      <c r="A14" s="4" t="inlineStr">
        <is>
          <t>Gain (Loss) on Sale</t>
        </is>
      </c>
      <c r="C14" s="5" t="n">
        <v>279</v>
      </c>
    </row>
    <row r="15">
      <c r="A15" s="4" t="inlineStr">
        <is>
          <t>Joint venture | Fifth Avenue, 521</t>
        </is>
      </c>
    </row>
    <row r="16">
      <c r="A16" s="3" t="inlineStr">
        <is>
          <t>Schedule of Equity Method Investments [Line Items]</t>
        </is>
      </c>
    </row>
    <row r="17">
      <c r="A17" s="4" t="inlineStr">
        <is>
          <t>Ownership Interest Sold</t>
        </is>
      </c>
      <c r="D17" s="4" t="inlineStr">
        <is>
          <t>50.50%</t>
        </is>
      </c>
    </row>
    <row r="18">
      <c r="A18" s="4" t="inlineStr">
        <is>
          <t>Gross asset valuation</t>
        </is>
      </c>
      <c r="D18" s="7" t="n">
        <v>381000</v>
      </c>
    </row>
    <row r="19">
      <c r="A19" s="4" t="inlineStr">
        <is>
          <t>Gain (Loss) on Sale</t>
        </is>
      </c>
      <c r="D19" s="7" t="n">
        <v>57874</v>
      </c>
    </row>
    <row r="20">
      <c r="A20" s="4" t="inlineStr">
        <is>
          <t>Joint venture | Spring Street 131 to 137</t>
        </is>
      </c>
    </row>
    <row r="21">
      <c r="A21" s="3" t="inlineStr">
        <is>
          <t>Schedule of Equity Method Investments [Line Items]</t>
        </is>
      </c>
    </row>
    <row r="22">
      <c r="A22" s="4" t="inlineStr">
        <is>
          <t>Ownership Interest Sold</t>
        </is>
      </c>
      <c r="E22" s="4" t="inlineStr">
        <is>
          <t>20.00%</t>
        </is>
      </c>
    </row>
    <row r="23">
      <c r="A23" s="4" t="inlineStr">
        <is>
          <t>Gross asset valuation</t>
        </is>
      </c>
      <c r="E23" s="7" t="n">
        <v>216000</v>
      </c>
    </row>
    <row r="24">
      <c r="A24" s="4" t="inlineStr">
        <is>
          <t>Gain (Loss) on Sale</t>
        </is>
      </c>
      <c r="E24" s="7" t="n">
        <v>17660</v>
      </c>
    </row>
    <row r="25">
      <c r="A25" s="4" t="inlineStr">
        <is>
          <t>Joint venture | Stonehenge Portfolio</t>
        </is>
      </c>
    </row>
    <row r="26">
      <c r="A26" s="3" t="inlineStr">
        <is>
          <t>Schedule of Equity Method Investments [Line Items]</t>
        </is>
      </c>
    </row>
    <row r="27">
      <c r="A27" s="4" t="inlineStr">
        <is>
          <t>Gross asset valuation</t>
        </is>
      </c>
      <c r="C27" s="7" t="n">
        <v>468800</v>
      </c>
      <c r="M27" s="5" t="n">
        <v>468800</v>
      </c>
      <c r="N27" s="5" t="n">
        <v>331100</v>
      </c>
    </row>
    <row r="28">
      <c r="A28" s="4" t="inlineStr">
        <is>
          <t>Gain (Loss) on Sale</t>
        </is>
      </c>
      <c r="M28" s="7" t="n">
        <v>-2408</v>
      </c>
      <c r="N28" s="7" t="n">
        <v>-6063</v>
      </c>
    </row>
    <row r="29">
      <c r="A29" s="4" t="inlineStr">
        <is>
          <t>Joint venture | 3 Columbus Circle</t>
        </is>
      </c>
    </row>
    <row r="30">
      <c r="A30" s="3" t="inlineStr">
        <is>
          <t>Schedule of Equity Method Investments [Line Items]</t>
        </is>
      </c>
    </row>
    <row r="31">
      <c r="A31" s="4" t="inlineStr">
        <is>
          <t>Ownership Interest Sold</t>
        </is>
      </c>
      <c r="F31" s="4" t="inlineStr">
        <is>
          <t>48.90%</t>
        </is>
      </c>
    </row>
    <row r="32">
      <c r="A32" s="4" t="inlineStr">
        <is>
          <t>Gross asset valuation</t>
        </is>
      </c>
      <c r="F32" s="7" t="n">
        <v>851000</v>
      </c>
    </row>
    <row r="33">
      <c r="A33" s="4" t="inlineStr">
        <is>
          <t>Gain (Loss) on Sale</t>
        </is>
      </c>
      <c r="F33" s="7" t="n">
        <v>160368</v>
      </c>
    </row>
    <row r="34">
      <c r="A34" s="4" t="inlineStr">
        <is>
          <t>Joint venture | Mezzanine Loan</t>
        </is>
      </c>
    </row>
    <row r="35">
      <c r="A35" s="3" t="inlineStr">
        <is>
          <t>Schedule of Equity Method Investments [Line Items]</t>
        </is>
      </c>
    </row>
    <row r="36">
      <c r="A36" s="4" t="inlineStr">
        <is>
          <t>Ownership Interest Sold</t>
        </is>
      </c>
      <c r="P36" s="4" t="inlineStr">
        <is>
          <t>33.33%</t>
        </is>
      </c>
    </row>
    <row r="37">
      <c r="A37" s="4" t="inlineStr">
        <is>
          <t>Gross asset valuation</t>
        </is>
      </c>
      <c r="P37" s="7" t="n">
        <v>15000</v>
      </c>
    </row>
    <row r="38">
      <c r="A38" s="4" t="inlineStr">
        <is>
          <t>Joint venture | 724 Fifth Avenue</t>
        </is>
      </c>
    </row>
    <row r="39">
      <c r="A39" s="3" t="inlineStr">
        <is>
          <t>Schedule of Equity Method Investments [Line Items]</t>
        </is>
      </c>
    </row>
    <row r="40">
      <c r="A40" s="4" t="inlineStr">
        <is>
          <t>Ownership Interest Sold</t>
        </is>
      </c>
      <c r="G40" s="4" t="inlineStr">
        <is>
          <t>49.90%</t>
        </is>
      </c>
    </row>
    <row r="41">
      <c r="A41" s="4" t="inlineStr">
        <is>
          <t>Gross asset valuation</t>
        </is>
      </c>
      <c r="G41" s="7" t="n">
        <v>365000</v>
      </c>
    </row>
    <row r="42">
      <c r="A42" s="4" t="inlineStr">
        <is>
          <t>Gain (Loss) on Sale</t>
        </is>
      </c>
      <c r="G42" s="7" t="n">
        <v>64587</v>
      </c>
    </row>
    <row r="43">
      <c r="A43" s="4" t="inlineStr">
        <is>
          <t>Joint venture | Jericho Plaza</t>
        </is>
      </c>
    </row>
    <row r="44">
      <c r="A44" s="3" t="inlineStr">
        <is>
          <t>Schedule of Equity Method Investments [Line Items]</t>
        </is>
      </c>
    </row>
    <row r="45">
      <c r="A45" s="4" t="inlineStr">
        <is>
          <t>Ownership Interest Sold</t>
        </is>
      </c>
      <c r="O45" s="4" t="inlineStr">
        <is>
          <t>11.67%</t>
        </is>
      </c>
    </row>
    <row r="46">
      <c r="A46" s="4" t="inlineStr">
        <is>
          <t>Gross asset valuation</t>
        </is>
      </c>
      <c r="O46" s="7" t="n">
        <v>117400</v>
      </c>
    </row>
    <row r="47">
      <c r="A47" s="4" t="inlineStr">
        <is>
          <t>Gain (Loss) on Sale</t>
        </is>
      </c>
      <c r="H47" s="7" t="n">
        <v>147</v>
      </c>
    </row>
    <row r="48">
      <c r="A48" s="4" t="inlineStr">
        <is>
          <t>Joint venture | 1745 Broadway</t>
        </is>
      </c>
    </row>
    <row r="49">
      <c r="A49" s="3" t="inlineStr">
        <is>
          <t>Schedule of Equity Method Investments [Line Items]</t>
        </is>
      </c>
    </row>
    <row r="50">
      <c r="A50" s="4" t="inlineStr">
        <is>
          <t>Ownership Interest Sold</t>
        </is>
      </c>
      <c r="I50" s="4" t="inlineStr">
        <is>
          <t>56.87%</t>
        </is>
      </c>
    </row>
    <row r="51">
      <c r="A51" s="4" t="inlineStr">
        <is>
          <t>Gross asset valuation</t>
        </is>
      </c>
      <c r="I51" s="7" t="n">
        <v>633000</v>
      </c>
    </row>
    <row r="52">
      <c r="A52" s="4" t="inlineStr">
        <is>
          <t>Gain (Loss) on Sale</t>
        </is>
      </c>
      <c r="I52" s="7" t="n">
        <v>52038</v>
      </c>
    </row>
    <row r="53">
      <c r="A53" s="4" t="inlineStr">
        <is>
          <t>Joint venture | 175-225 Third Street Brooklyn, New York</t>
        </is>
      </c>
    </row>
    <row r="54">
      <c r="A54" s="3" t="inlineStr">
        <is>
          <t>Schedule of Equity Method Investments [Line Items]</t>
        </is>
      </c>
    </row>
    <row r="55">
      <c r="A55" s="4" t="inlineStr">
        <is>
          <t>Ownership Interest Sold</t>
        </is>
      </c>
      <c r="J55" s="4" t="inlineStr">
        <is>
          <t>95.00%</t>
        </is>
      </c>
    </row>
    <row r="56">
      <c r="A56" s="4" t="inlineStr">
        <is>
          <t>Gross asset valuation</t>
        </is>
      </c>
      <c r="J56" s="7" t="n">
        <v>115000</v>
      </c>
    </row>
    <row r="57">
      <c r="A57" s="4" t="inlineStr">
        <is>
          <t>Gain (Loss) on Sale</t>
        </is>
      </c>
      <c r="J57" s="7" t="n">
        <v>19483</v>
      </c>
    </row>
    <row r="58">
      <c r="A58" s="4" t="inlineStr">
        <is>
          <t>Joint venture | 1515 Broadway</t>
        </is>
      </c>
    </row>
    <row r="59">
      <c r="A59" s="3" t="inlineStr">
        <is>
          <t>Schedule of Equity Method Investments [Line Items]</t>
        </is>
      </c>
    </row>
    <row r="60">
      <c r="A60" s="4" t="inlineStr">
        <is>
          <t>Ownership Interest Sold</t>
        </is>
      </c>
      <c r="K60" s="4" t="inlineStr">
        <is>
          <t>13.00%</t>
        </is>
      </c>
    </row>
    <row r="61">
      <c r="A61" s="4" t="inlineStr">
        <is>
          <t>Gross asset valuation</t>
        </is>
      </c>
      <c r="K61" s="7" t="n">
        <v>1950000</v>
      </c>
    </row>
    <row r="62">
      <c r="A62" s="4" t="inlineStr">
        <is>
          <t>Gain (Loss) on Sale</t>
        </is>
      </c>
      <c r="K62" s="7" t="n">
        <v>0</v>
      </c>
    </row>
  </sheetData>
  <mergeCells count="3">
    <mergeCell ref="A1:A2"/>
    <mergeCell ref="B1:K1"/>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Investments in Unconsolidated Joint Ventures - Mortgages and Other Loans Payable (Details)</t>
        </is>
      </c>
      <c r="B1" s="2" t="inlineStr">
        <is>
          <t>12 Months Ended</t>
        </is>
      </c>
    </row>
    <row r="2">
      <c r="B2" s="2" t="inlineStr">
        <is>
          <t>Dec. 31, 2020USD ($)extension</t>
        </is>
      </c>
      <c r="C2" s="2" t="inlineStr">
        <is>
          <t>Dec. 31, 2019USD ($)</t>
        </is>
      </c>
      <c r="D2" s="2" t="inlineStr">
        <is>
          <t>Aug. 31, 2019USD ($)</t>
        </is>
      </c>
    </row>
    <row r="3">
      <c r="A3" s="3" t="inlineStr">
        <is>
          <t>Debt Instrument [Line Items]</t>
        </is>
      </c>
    </row>
    <row r="4">
      <c r="A4" s="4" t="inlineStr">
        <is>
          <t>Total fixed rate debt</t>
        </is>
      </c>
      <c r="B4" s="7" t="n">
        <v>1083683000</v>
      </c>
      <c r="C4" s="7" t="n">
        <v>1383449000</v>
      </c>
    </row>
    <row r="5">
      <c r="A5" s="4" t="inlineStr">
        <is>
          <t>Total floating rate debt</t>
        </is>
      </c>
      <c r="B5" s="5" t="n">
        <v>917677000</v>
      </c>
      <c r="C5" s="5" t="n">
        <v>828434000</v>
      </c>
    </row>
    <row r="6">
      <c r="A6" s="4" t="inlineStr">
        <is>
          <t>Deferred financing costs, net</t>
        </is>
      </c>
      <c r="B6" s="5" t="n">
        <v>-21388000</v>
      </c>
      <c r="C6" s="5" t="n">
        <v>-28630000</v>
      </c>
    </row>
    <row r="7">
      <c r="A7" s="4" t="inlineStr">
        <is>
          <t>Joint venture</t>
        </is>
      </c>
    </row>
    <row r="8">
      <c r="A8" s="3" t="inlineStr">
        <is>
          <t>Debt Instrument [Line Items]</t>
        </is>
      </c>
    </row>
    <row r="9">
      <c r="A9" s="4" t="inlineStr">
        <is>
          <t>Total fixed rate debt</t>
        </is>
      </c>
      <c r="B9" s="5" t="n">
        <v>5604858000</v>
      </c>
      <c r="C9" s="5" t="n">
        <v>5351721000</v>
      </c>
    </row>
    <row r="10">
      <c r="A10" s="4" t="inlineStr">
        <is>
          <t>Total floating rate debt</t>
        </is>
      </c>
      <c r="B10" s="5" t="n">
        <v>4257792000</v>
      </c>
      <c r="C10" s="5" t="n">
        <v>3691686000</v>
      </c>
    </row>
    <row r="11">
      <c r="A11" s="4" t="inlineStr">
        <is>
          <t>Total fixed rate and floating rate debt</t>
        </is>
      </c>
      <c r="B11" s="5" t="n">
        <v>9862650000</v>
      </c>
      <c r="C11" s="5" t="n">
        <v>9043407000</v>
      </c>
    </row>
    <row r="12">
      <c r="A12" s="4" t="inlineStr">
        <is>
          <t>Deferred financing costs, net</t>
        </is>
      </c>
      <c r="B12" s="5" t="n">
        <v>-113446000</v>
      </c>
      <c r="C12" s="5" t="n">
        <v>-91538000</v>
      </c>
    </row>
    <row r="13">
      <c r="A13" s="4" t="inlineStr">
        <is>
          <t>Total joint venture mortgages and other loans payable, net</t>
        </is>
      </c>
      <c r="B13" s="7" t="n">
        <v>9749204000</v>
      </c>
      <c r="C13" s="5" t="n">
        <v>8951869000</v>
      </c>
    </row>
    <row r="14">
      <c r="A14" s="4" t="inlineStr">
        <is>
          <t>Joint venture | 885 Third Avenue</t>
        </is>
      </c>
    </row>
    <row r="15">
      <c r="A15" s="3" t="inlineStr">
        <is>
          <t>Debt Instrument [Line Items]</t>
        </is>
      </c>
    </row>
    <row r="16">
      <c r="A16" s="4" t="inlineStr">
        <is>
          <t>Economic Interest, percent</t>
        </is>
      </c>
      <c r="B16" s="4" t="inlineStr">
        <is>
          <t>100.00%</t>
        </is>
      </c>
    </row>
    <row r="17">
      <c r="A17" s="4" t="inlineStr">
        <is>
          <t>Joint venture | 885 Third Avenue | Mortgage loan</t>
        </is>
      </c>
    </row>
    <row r="18">
      <c r="A18" s="3" t="inlineStr">
        <is>
          <t>Debt Instrument [Line Items]</t>
        </is>
      </c>
    </row>
    <row r="19">
      <c r="A19" s="4" t="inlineStr">
        <is>
          <t>Interest rate, fixed rate debt (as a percent)</t>
        </is>
      </c>
      <c r="B19" s="4" t="inlineStr">
        <is>
          <t>3.35%</t>
        </is>
      </c>
    </row>
    <row r="20">
      <c r="A20" s="4" t="inlineStr">
        <is>
          <t>Total fixed rate debt</t>
        </is>
      </c>
      <c r="B20" s="7" t="n">
        <v>272000000</v>
      </c>
      <c r="C20" s="5" t="n">
        <v>0</v>
      </c>
    </row>
    <row r="21">
      <c r="A21" s="4" t="inlineStr">
        <is>
          <t>Joint venture | 717 Fifth Avenue</t>
        </is>
      </c>
    </row>
    <row r="22">
      <c r="A22" s="3" t="inlineStr">
        <is>
          <t>Debt Instrument [Line Items]</t>
        </is>
      </c>
    </row>
    <row r="23">
      <c r="A23" s="4" t="inlineStr">
        <is>
          <t>Economic Interest, percent</t>
        </is>
      </c>
      <c r="B23" s="4" t="inlineStr">
        <is>
          <t>10.92%</t>
        </is>
      </c>
    </row>
    <row r="24">
      <c r="A24" s="4" t="inlineStr">
        <is>
          <t>Joint venture | 717 Fifth Avenue | Mortgage loan</t>
        </is>
      </c>
    </row>
    <row r="25">
      <c r="A25" s="3" t="inlineStr">
        <is>
          <t>Debt Instrument [Line Items]</t>
        </is>
      </c>
    </row>
    <row r="26">
      <c r="A26" s="4" t="inlineStr">
        <is>
          <t>Interest rate, fixed rate debt (as a percent)</t>
        </is>
      </c>
      <c r="B26" s="4" t="inlineStr">
        <is>
          <t>4.45%</t>
        </is>
      </c>
    </row>
    <row r="27">
      <c r="A27" s="4" t="inlineStr">
        <is>
          <t>Total fixed rate debt</t>
        </is>
      </c>
      <c r="B27" s="7" t="n">
        <v>300000000</v>
      </c>
      <c r="C27" s="5" t="n">
        <v>300000000</v>
      </c>
    </row>
    <row r="28">
      <c r="A28" s="4" t="inlineStr">
        <is>
          <t>Joint venture | 717 Fifth Avenue | Mezzanine loans</t>
        </is>
      </c>
    </row>
    <row r="29">
      <c r="A29" s="3" t="inlineStr">
        <is>
          <t>Debt Instrument [Line Items]</t>
        </is>
      </c>
    </row>
    <row r="30">
      <c r="A30" s="4" t="inlineStr">
        <is>
          <t>Interest rate, fixed rate debt (as a percent)</t>
        </is>
      </c>
      <c r="B30" s="4" t="inlineStr">
        <is>
          <t>5.50%</t>
        </is>
      </c>
    </row>
    <row r="31">
      <c r="A31" s="4" t="inlineStr">
        <is>
          <t>Total fixed rate debt</t>
        </is>
      </c>
      <c r="B31" s="7" t="n">
        <v>355328000</v>
      </c>
      <c r="C31" s="5" t="n">
        <v>355328000</v>
      </c>
    </row>
    <row r="32">
      <c r="A32" s="4" t="inlineStr">
        <is>
          <t>Joint venture | 650 Fifth Avenue</t>
        </is>
      </c>
    </row>
    <row r="33">
      <c r="A33" s="3" t="inlineStr">
        <is>
          <t>Debt Instrument [Line Items]</t>
        </is>
      </c>
    </row>
    <row r="34">
      <c r="A34" s="4" t="inlineStr">
        <is>
          <t>Economic Interest, percent</t>
        </is>
      </c>
      <c r="B34" s="4" t="inlineStr">
        <is>
          <t>50.00%</t>
        </is>
      </c>
    </row>
    <row r="35">
      <c r="A35" s="4" t="inlineStr">
        <is>
          <t>Joint venture | 650 Fifth Avenue | Mortgage loan</t>
        </is>
      </c>
    </row>
    <row r="36">
      <c r="A36" s="3" t="inlineStr">
        <is>
          <t>Debt Instrument [Line Items]</t>
        </is>
      </c>
    </row>
    <row r="37">
      <c r="A37" s="4" t="inlineStr">
        <is>
          <t>Interest rate, fixed rate debt (as a percent)</t>
        </is>
      </c>
      <c r="B37" s="4" t="inlineStr">
        <is>
          <t>4.46%</t>
        </is>
      </c>
    </row>
    <row r="38">
      <c r="A38" s="4" t="inlineStr">
        <is>
          <t>Total fixed rate debt</t>
        </is>
      </c>
      <c r="B38" s="7" t="n">
        <v>210000000</v>
      </c>
      <c r="C38" s="5" t="n">
        <v>210000000</v>
      </c>
    </row>
    <row r="39">
      <c r="A39" s="4" t="inlineStr">
        <is>
          <t>Joint venture | 650 Fifth Avenue | Mezzanine loans</t>
        </is>
      </c>
    </row>
    <row r="40">
      <c r="A40" s="3" t="inlineStr">
        <is>
          <t>Debt Instrument [Line Items]</t>
        </is>
      </c>
    </row>
    <row r="41">
      <c r="A41" s="4" t="inlineStr">
        <is>
          <t>Interest rate, fixed rate debt (as a percent)</t>
        </is>
      </c>
      <c r="B41" s="4" t="inlineStr">
        <is>
          <t>5.45%</t>
        </is>
      </c>
    </row>
    <row r="42">
      <c r="A42" s="4" t="inlineStr">
        <is>
          <t>Total fixed rate debt</t>
        </is>
      </c>
      <c r="B42" s="7" t="n">
        <v>65000000</v>
      </c>
      <c r="C42" s="5" t="n">
        <v>65000000</v>
      </c>
    </row>
    <row r="43">
      <c r="A43" s="4" t="inlineStr">
        <is>
          <t>Joint venture | 21 East 66th Street</t>
        </is>
      </c>
    </row>
    <row r="44">
      <c r="A44" s="3" t="inlineStr">
        <is>
          <t>Debt Instrument [Line Items]</t>
        </is>
      </c>
    </row>
    <row r="45">
      <c r="A45" s="4" t="inlineStr">
        <is>
          <t>Economic Interest, percent</t>
        </is>
      </c>
      <c r="B45" s="4" t="inlineStr">
        <is>
          <t>32.28%</t>
        </is>
      </c>
    </row>
    <row r="46">
      <c r="A46" s="4" t="inlineStr">
        <is>
          <t>Interest rate, fixed rate debt (as a percent)</t>
        </is>
      </c>
      <c r="B46" s="4" t="inlineStr">
        <is>
          <t>3.60%</t>
        </is>
      </c>
    </row>
    <row r="47">
      <c r="A47" s="4" t="inlineStr">
        <is>
          <t>Interest rate, floating rate debt (as a percent)</t>
        </is>
      </c>
      <c r="B47" s="4" t="inlineStr">
        <is>
          <t>2.75%</t>
        </is>
      </c>
    </row>
    <row r="48">
      <c r="A48" s="4" t="inlineStr">
        <is>
          <t>Total fixed rate debt</t>
        </is>
      </c>
      <c r="B48" s="7" t="n">
        <v>12000000</v>
      </c>
      <c r="C48" s="5" t="n">
        <v>12000000</v>
      </c>
    </row>
    <row r="49">
      <c r="A49" s="4" t="inlineStr">
        <is>
          <t>Total floating rate debt</t>
        </is>
      </c>
      <c r="B49" s="7" t="n">
        <v>677000</v>
      </c>
      <c r="C49" s="5" t="n">
        <v>712000</v>
      </c>
    </row>
    <row r="50">
      <c r="A50" s="4" t="inlineStr">
        <is>
          <t>Joint venture | 919 Third Avenue</t>
        </is>
      </c>
    </row>
    <row r="51">
      <c r="A51" s="3" t="inlineStr">
        <is>
          <t>Debt Instrument [Line Items]</t>
        </is>
      </c>
    </row>
    <row r="52">
      <c r="A52" s="4" t="inlineStr">
        <is>
          <t>Economic Interest, percent</t>
        </is>
      </c>
      <c r="B52" s="4" t="inlineStr">
        <is>
          <t>51.00%</t>
        </is>
      </c>
    </row>
    <row r="53">
      <c r="A53" s="4" t="inlineStr">
        <is>
          <t>Interest rate, fixed rate debt (as a percent)</t>
        </is>
      </c>
      <c r="B53" s="4" t="inlineStr">
        <is>
          <t>5.12%</t>
        </is>
      </c>
    </row>
    <row r="54">
      <c r="A54" s="4" t="inlineStr">
        <is>
          <t>Total fixed rate debt</t>
        </is>
      </c>
      <c r="B54" s="7" t="n">
        <v>500000000</v>
      </c>
      <c r="C54" s="5" t="n">
        <v>500000000</v>
      </c>
    </row>
    <row r="55">
      <c r="A55" s="4" t="inlineStr">
        <is>
          <t>Joint venture | 1515 Broadway</t>
        </is>
      </c>
    </row>
    <row r="56">
      <c r="A56" s="3" t="inlineStr">
        <is>
          <t>Debt Instrument [Line Items]</t>
        </is>
      </c>
    </row>
    <row r="57">
      <c r="A57" s="4" t="inlineStr">
        <is>
          <t>Economic Interest, percent</t>
        </is>
      </c>
      <c r="B57" s="4" t="inlineStr">
        <is>
          <t>56.87%</t>
        </is>
      </c>
    </row>
    <row r="58">
      <c r="A58" s="4" t="inlineStr">
        <is>
          <t>Interest rate, fixed rate debt (as a percent)</t>
        </is>
      </c>
      <c r="B58" s="4" t="inlineStr">
        <is>
          <t>3.93%</t>
        </is>
      </c>
    </row>
    <row r="59">
      <c r="A59" s="4" t="inlineStr">
        <is>
          <t>Total fixed rate debt</t>
        </is>
      </c>
      <c r="B59" s="7" t="n">
        <v>820607000</v>
      </c>
      <c r="C59" s="5" t="n">
        <v>838546000</v>
      </c>
    </row>
    <row r="60">
      <c r="A60" s="4" t="inlineStr">
        <is>
          <t>Joint venture | 11 Madison Avenue</t>
        </is>
      </c>
    </row>
    <row r="61">
      <c r="A61" s="3" t="inlineStr">
        <is>
          <t>Debt Instrument [Line Items]</t>
        </is>
      </c>
    </row>
    <row r="62">
      <c r="A62" s="4" t="inlineStr">
        <is>
          <t>Economic Interest, percent</t>
        </is>
      </c>
      <c r="B62" s="4" t="inlineStr">
        <is>
          <t>60.00%</t>
        </is>
      </c>
    </row>
    <row r="63">
      <c r="A63" s="4" t="inlineStr">
        <is>
          <t>Interest rate, fixed rate debt (as a percent)</t>
        </is>
      </c>
      <c r="B63" s="4" t="inlineStr">
        <is>
          <t>3.84%</t>
        </is>
      </c>
    </row>
    <row r="64">
      <c r="A64" s="4" t="inlineStr">
        <is>
          <t>Total fixed rate debt</t>
        </is>
      </c>
      <c r="B64" s="7" t="n">
        <v>1400000000</v>
      </c>
      <c r="C64" s="5" t="n">
        <v>1400000000</v>
      </c>
    </row>
    <row r="65">
      <c r="A65" s="4" t="inlineStr">
        <is>
          <t>Joint venture | 800 Third Avenue</t>
        </is>
      </c>
    </row>
    <row r="66">
      <c r="A66" s="3" t="inlineStr">
        <is>
          <t>Debt Instrument [Line Items]</t>
        </is>
      </c>
    </row>
    <row r="67">
      <c r="A67" s="4" t="inlineStr">
        <is>
          <t>Economic Interest, percent</t>
        </is>
      </c>
      <c r="B67" s="4" t="inlineStr">
        <is>
          <t>60.52%</t>
        </is>
      </c>
    </row>
    <row r="68">
      <c r="A68" s="4" t="inlineStr">
        <is>
          <t>Interest rate, fixed rate debt (as a percent)</t>
        </is>
      </c>
      <c r="B68" s="4" t="inlineStr">
        <is>
          <t>3.37%</t>
        </is>
      </c>
    </row>
    <row r="69">
      <c r="A69" s="4" t="inlineStr">
        <is>
          <t>Total fixed rate debt</t>
        </is>
      </c>
      <c r="B69" s="7" t="n">
        <v>177000000</v>
      </c>
      <c r="C69" s="5" t="n">
        <v>177000000</v>
      </c>
    </row>
    <row r="70">
      <c r="A70" s="4" t="inlineStr">
        <is>
          <t>Joint venture | 400 East 57th Street</t>
        </is>
      </c>
    </row>
    <row r="71">
      <c r="A71" s="3" t="inlineStr">
        <is>
          <t>Debt Instrument [Line Items]</t>
        </is>
      </c>
    </row>
    <row r="72">
      <c r="A72" s="4" t="inlineStr">
        <is>
          <t>Economic Interest, percent</t>
        </is>
      </c>
      <c r="B72" s="4" t="inlineStr">
        <is>
          <t>41.00%</t>
        </is>
      </c>
    </row>
    <row r="73">
      <c r="A73" s="4" t="inlineStr">
        <is>
          <t>Interest rate, fixed rate debt (as a percent)</t>
        </is>
      </c>
      <c r="B73" s="4" t="inlineStr">
        <is>
          <t>3.00%</t>
        </is>
      </c>
    </row>
    <row r="74">
      <c r="A74" s="4" t="inlineStr">
        <is>
          <t>Total fixed rate debt</t>
        </is>
      </c>
      <c r="B74" s="7" t="n">
        <v>97024000</v>
      </c>
      <c r="C74" s="5" t="n">
        <v>97735000</v>
      </c>
    </row>
    <row r="75">
      <c r="A75" s="4" t="inlineStr">
        <is>
          <t>Joint venture | Worldwide Plaza</t>
        </is>
      </c>
    </row>
    <row r="76">
      <c r="A76" s="3" t="inlineStr">
        <is>
          <t>Debt Instrument [Line Items]</t>
        </is>
      </c>
    </row>
    <row r="77">
      <c r="A77" s="4" t="inlineStr">
        <is>
          <t>Economic Interest, percent</t>
        </is>
      </c>
      <c r="B77" s="4" t="inlineStr">
        <is>
          <t>24.35%</t>
        </is>
      </c>
    </row>
    <row r="78">
      <c r="A78" s="4" t="inlineStr">
        <is>
          <t>Interest rate, fixed rate debt (as a percent)</t>
        </is>
      </c>
      <c r="B78" s="4" t="inlineStr">
        <is>
          <t>3.98%</t>
        </is>
      </c>
    </row>
    <row r="79">
      <c r="A79" s="4" t="inlineStr">
        <is>
          <t>Total fixed rate debt</t>
        </is>
      </c>
      <c r="B79" s="7" t="n">
        <v>1200000000</v>
      </c>
      <c r="C79" s="5" t="n">
        <v>1200000000</v>
      </c>
    </row>
    <row r="80">
      <c r="A80" s="4" t="inlineStr">
        <is>
          <t>Joint venture | Stonehenge Portfolio</t>
        </is>
      </c>
    </row>
    <row r="81">
      <c r="A81" s="3" t="inlineStr">
        <is>
          <t>Debt Instrument [Line Items]</t>
        </is>
      </c>
    </row>
    <row r="82">
      <c r="A82" s="4" t="inlineStr">
        <is>
          <t>Interest rate, fixed rate debt (as a percent)</t>
        </is>
      </c>
      <c r="B82" s="4" t="inlineStr">
        <is>
          <t>3.50%</t>
        </is>
      </c>
    </row>
    <row r="83">
      <c r="A83" s="4" t="inlineStr">
        <is>
          <t>Total fixed rate debt</t>
        </is>
      </c>
      <c r="B83" s="7" t="n">
        <v>195899000</v>
      </c>
      <c r="C83" s="5" t="n">
        <v>196112000</v>
      </c>
    </row>
    <row r="84">
      <c r="A84" s="4" t="inlineStr">
        <is>
          <t>Joint venture | Stonehenge Portfolio | Initial Maturity August 2019</t>
        </is>
      </c>
    </row>
    <row r="85">
      <c r="A85" s="3" t="inlineStr">
        <is>
          <t>Debt Instrument [Line Items]</t>
        </is>
      </c>
    </row>
    <row r="86">
      <c r="A86" s="4" t="inlineStr">
        <is>
          <t>Total fixed rate debt</t>
        </is>
      </c>
      <c r="B86" s="5" t="n">
        <v>132400000</v>
      </c>
    </row>
    <row r="87">
      <c r="A87" s="4" t="inlineStr">
        <is>
          <t>Joint venture | Stonehenge Portfolio | Initial Maturity June 2024</t>
        </is>
      </c>
    </row>
    <row r="88">
      <c r="A88" s="3" t="inlineStr">
        <is>
          <t>Debt Instrument [Line Items]</t>
        </is>
      </c>
    </row>
    <row r="89">
      <c r="A89" s="4" t="inlineStr">
        <is>
          <t>Total fixed rate debt</t>
        </is>
      </c>
      <c r="B89" s="7" t="n">
        <v>63500000</v>
      </c>
    </row>
    <row r="90">
      <c r="A90" s="4" t="inlineStr">
        <is>
          <t>Joint venture | 121 Greene Street</t>
        </is>
      </c>
    </row>
    <row r="91">
      <c r="A91" s="3" t="inlineStr">
        <is>
          <t>Debt Instrument [Line Items]</t>
        </is>
      </c>
    </row>
    <row r="92">
      <c r="A92" s="4" t="inlineStr">
        <is>
          <t>Economic Interest, percent</t>
        </is>
      </c>
      <c r="B92" s="4" t="inlineStr">
        <is>
          <t>50.00%</t>
        </is>
      </c>
    </row>
    <row r="93">
      <c r="A93" s="4" t="inlineStr">
        <is>
          <t>Interest rate, floating rate debt (as a percent)</t>
        </is>
      </c>
      <c r="B93" s="4" t="inlineStr">
        <is>
          <t>1.50%</t>
        </is>
      </c>
    </row>
    <row r="94">
      <c r="A94" s="4" t="inlineStr">
        <is>
          <t>Total floating rate debt</t>
        </is>
      </c>
      <c r="B94" s="7" t="n">
        <v>15000000</v>
      </c>
      <c r="C94" s="5" t="n">
        <v>15000000</v>
      </c>
    </row>
    <row r="95">
      <c r="A95" s="4" t="inlineStr">
        <is>
          <t>Joint venture | 280 Park Avenue</t>
        </is>
      </c>
    </row>
    <row r="96">
      <c r="A96" s="3" t="inlineStr">
        <is>
          <t>Debt Instrument [Line Items]</t>
        </is>
      </c>
    </row>
    <row r="97">
      <c r="A97" s="4" t="inlineStr">
        <is>
          <t>Economic Interest, percent</t>
        </is>
      </c>
      <c r="B97" s="4" t="inlineStr">
        <is>
          <t>50.00%</t>
        </is>
      </c>
    </row>
    <row r="98">
      <c r="A98" s="4" t="inlineStr">
        <is>
          <t>Interest rate, floating rate debt (as a percent)</t>
        </is>
      </c>
      <c r="B98" s="4" t="inlineStr">
        <is>
          <t>1.73%</t>
        </is>
      </c>
    </row>
    <row r="99">
      <c r="A99" s="4" t="inlineStr">
        <is>
          <t>Total floating rate debt</t>
        </is>
      </c>
      <c r="B99" s="7" t="n">
        <v>1200000000</v>
      </c>
      <c r="C99" s="5" t="n">
        <v>1200000000</v>
      </c>
    </row>
    <row r="100">
      <c r="A100" s="4" t="inlineStr">
        <is>
          <t>Joint venture | One Vanderbilt</t>
        </is>
      </c>
    </row>
    <row r="101">
      <c r="A101" s="3" t="inlineStr">
        <is>
          <t>Debt Instrument [Line Items]</t>
        </is>
      </c>
    </row>
    <row r="102">
      <c r="A102" s="4" t="inlineStr">
        <is>
          <t>Economic Interest, percent</t>
        </is>
      </c>
      <c r="B102" s="4" t="inlineStr">
        <is>
          <t>71.01%</t>
        </is>
      </c>
    </row>
    <row r="103">
      <c r="A103" s="4" t="inlineStr">
        <is>
          <t>Interest rate, floating rate debt (as a percent)</t>
        </is>
      </c>
      <c r="B103" s="4" t="inlineStr">
        <is>
          <t>2.50%</t>
        </is>
      </c>
    </row>
    <row r="104">
      <c r="A104" s="4" t="inlineStr">
        <is>
          <t>Total floating rate debt</t>
        </is>
      </c>
      <c r="B104" s="7" t="n">
        <v>1210329000</v>
      </c>
      <c r="C104" s="5" t="n">
        <v>732928000</v>
      </c>
    </row>
    <row r="105">
      <c r="A105" s="4" t="inlineStr">
        <is>
          <t>Joint venture | One Vanderbilt | Construction Loans</t>
        </is>
      </c>
    </row>
    <row r="106">
      <c r="A106" s="3" t="inlineStr">
        <is>
          <t>Debt Instrument [Line Items]</t>
        </is>
      </c>
    </row>
    <row r="107">
      <c r="A107" s="4" t="inlineStr">
        <is>
          <t>Maximum facility capacity</t>
        </is>
      </c>
      <c r="B107" s="7" t="n">
        <v>1750000000</v>
      </c>
    </row>
    <row r="108">
      <c r="A108" s="4" t="inlineStr">
        <is>
          <t>Term (in Years)</t>
        </is>
      </c>
      <c r="B108" s="4" t="inlineStr">
        <is>
          <t>3 years</t>
        </is>
      </c>
    </row>
    <row r="109">
      <c r="A109" s="4" t="inlineStr">
        <is>
          <t>Number of extension options | extension</t>
        </is>
      </c>
      <c r="B109" s="5" t="n">
        <v>2</v>
      </c>
    </row>
    <row r="110">
      <c r="A110" s="4" t="inlineStr">
        <is>
          <t>Period of extension option</t>
        </is>
      </c>
      <c r="B110" s="4" t="inlineStr">
        <is>
          <t>1 year</t>
        </is>
      </c>
    </row>
    <row r="111">
      <c r="A111" s="4" t="inlineStr">
        <is>
          <t>Joint venture | 1552 Broadway</t>
        </is>
      </c>
    </row>
    <row r="112">
      <c r="A112" s="3" t="inlineStr">
        <is>
          <t>Debt Instrument [Line Items]</t>
        </is>
      </c>
    </row>
    <row r="113">
      <c r="A113" s="4" t="inlineStr">
        <is>
          <t>Economic Interest, percent</t>
        </is>
      </c>
      <c r="B113" s="4" t="inlineStr">
        <is>
          <t>50.00%</t>
        </is>
      </c>
    </row>
    <row r="114">
      <c r="A114" s="4" t="inlineStr">
        <is>
          <t>Interest rate, floating rate debt (as a percent)</t>
        </is>
      </c>
      <c r="B114" s="4" t="inlineStr">
        <is>
          <t>2.65%</t>
        </is>
      </c>
    </row>
    <row r="115">
      <c r="A115" s="4" t="inlineStr">
        <is>
          <t>Total floating rate debt</t>
        </is>
      </c>
      <c r="B115" s="7" t="n">
        <v>195000000</v>
      </c>
      <c r="C115" s="5" t="n">
        <v>195000000</v>
      </c>
    </row>
    <row r="116">
      <c r="A116" s="4" t="inlineStr">
        <is>
          <t>Joint venture | 2 Herald Square</t>
        </is>
      </c>
    </row>
    <row r="117">
      <c r="A117" s="3" t="inlineStr">
        <is>
          <t>Debt Instrument [Line Items]</t>
        </is>
      </c>
    </row>
    <row r="118">
      <c r="A118" s="4" t="inlineStr">
        <is>
          <t>Economic Interest, percent</t>
        </is>
      </c>
      <c r="B118" s="4" t="inlineStr">
        <is>
          <t>51.00%</t>
        </is>
      </c>
    </row>
    <row r="119">
      <c r="A119" s="4" t="inlineStr">
        <is>
          <t>Interest rate, floating rate debt (as a percent)</t>
        </is>
      </c>
      <c r="B119" s="4" t="inlineStr">
        <is>
          <t>1.45%</t>
        </is>
      </c>
    </row>
    <row r="120">
      <c r="A120" s="4" t="inlineStr">
        <is>
          <t>Total floating rate debt</t>
        </is>
      </c>
      <c r="B120" s="7" t="n">
        <v>214500000</v>
      </c>
      <c r="C120" s="5" t="n">
        <v>190000000</v>
      </c>
    </row>
    <row r="121">
      <c r="A121" s="4" t="inlineStr">
        <is>
          <t>Joint venture | 11 West 34th Street</t>
        </is>
      </c>
    </row>
    <row r="122">
      <c r="A122" s="3" t="inlineStr">
        <is>
          <t>Debt Instrument [Line Items]</t>
        </is>
      </c>
    </row>
    <row r="123">
      <c r="A123" s="4" t="inlineStr">
        <is>
          <t>Economic Interest, percent</t>
        </is>
      </c>
      <c r="B123" s="4" t="inlineStr">
        <is>
          <t>30.00%</t>
        </is>
      </c>
    </row>
    <row r="124">
      <c r="A124" s="4" t="inlineStr">
        <is>
          <t>Interest rate, floating rate debt (as a percent)</t>
        </is>
      </c>
      <c r="B124" s="4" t="inlineStr">
        <is>
          <t>1.45%</t>
        </is>
      </c>
    </row>
    <row r="125">
      <c r="A125" s="4" t="inlineStr">
        <is>
          <t>Total floating rate debt</t>
        </is>
      </c>
      <c r="B125" s="7" t="n">
        <v>23000000</v>
      </c>
      <c r="C125" s="5" t="n">
        <v>23000000</v>
      </c>
    </row>
    <row r="126">
      <c r="A126" s="4" t="inlineStr">
        <is>
          <t>Joint venture | 55 West 46th Street (5)</t>
        </is>
      </c>
    </row>
    <row r="127">
      <c r="A127" s="3" t="inlineStr">
        <is>
          <t>Debt Instrument [Line Items]</t>
        </is>
      </c>
    </row>
    <row r="128">
      <c r="A128" s="4" t="inlineStr">
        <is>
          <t>Economic Interest, percent</t>
        </is>
      </c>
      <c r="B128" s="4" t="inlineStr">
        <is>
          <t>25.00%</t>
        </is>
      </c>
    </row>
    <row r="129">
      <c r="A129" s="4" t="inlineStr">
        <is>
          <t>Interest rate, floating rate debt (as a percent)</t>
        </is>
      </c>
      <c r="B129" s="4" t="inlineStr">
        <is>
          <t>1.25%</t>
        </is>
      </c>
    </row>
    <row r="130">
      <c r="A130" s="4" t="inlineStr">
        <is>
          <t>Total floating rate debt</t>
        </is>
      </c>
      <c r="B130" s="7" t="n">
        <v>192524000</v>
      </c>
      <c r="C130" s="5" t="n">
        <v>192524000</v>
      </c>
    </row>
    <row r="131">
      <c r="A131" s="4" t="inlineStr">
        <is>
          <t>Joint venture | 55 West 46th Street (5) | Mortgage loan</t>
        </is>
      </c>
    </row>
    <row r="132">
      <c r="A132" s="3" t="inlineStr">
        <is>
          <t>Debt Instrument [Line Items]</t>
        </is>
      </c>
    </row>
    <row r="133">
      <c r="A133" s="4" t="inlineStr">
        <is>
          <t>Committed amount</t>
        </is>
      </c>
      <c r="D133" s="7" t="n">
        <v>198000000</v>
      </c>
    </row>
    <row r="134">
      <c r="A134" s="4" t="inlineStr">
        <is>
          <t>Debt instrument unfunded amount</t>
        </is>
      </c>
      <c r="B134" s="7" t="n">
        <v>5500000</v>
      </c>
    </row>
    <row r="135">
      <c r="A135" s="4" t="inlineStr">
        <is>
          <t>Joint venture | 115 Spring Street</t>
        </is>
      </c>
    </row>
    <row r="136">
      <c r="A136" s="3" t="inlineStr">
        <is>
          <t>Debt Instrument [Line Items]</t>
        </is>
      </c>
    </row>
    <row r="137">
      <c r="A137" s="4" t="inlineStr">
        <is>
          <t>Economic Interest, percent</t>
        </is>
      </c>
      <c r="B137" s="4" t="inlineStr">
        <is>
          <t>51.00%</t>
        </is>
      </c>
    </row>
    <row r="138">
      <c r="A138" s="4" t="inlineStr">
        <is>
          <t>Interest rate, floating rate debt (as a percent)</t>
        </is>
      </c>
      <c r="B138" s="4" t="inlineStr">
        <is>
          <t>3.40%</t>
        </is>
      </c>
    </row>
    <row r="139">
      <c r="A139" s="4" t="inlineStr">
        <is>
          <t>Total floating rate debt</t>
        </is>
      </c>
      <c r="B139" s="7" t="n">
        <v>65550000</v>
      </c>
      <c r="C139" s="5" t="n">
        <v>65550000</v>
      </c>
    </row>
    <row r="140">
      <c r="A140" s="4" t="inlineStr">
        <is>
          <t>Joint venture | 100 Park Avenue</t>
        </is>
      </c>
    </row>
    <row r="141">
      <c r="A141" s="3" t="inlineStr">
        <is>
          <t>Debt Instrument [Line Items]</t>
        </is>
      </c>
    </row>
    <row r="142">
      <c r="A142" s="4" t="inlineStr">
        <is>
          <t>Economic Interest, percent</t>
        </is>
      </c>
      <c r="B142" s="4" t="inlineStr">
        <is>
          <t>49.90%</t>
        </is>
      </c>
    </row>
    <row r="143">
      <c r="A143" s="4" t="inlineStr">
        <is>
          <t>Interest rate, floating rate debt (as a percent)</t>
        </is>
      </c>
      <c r="B143" s="4" t="inlineStr">
        <is>
          <t>2.25%</t>
        </is>
      </c>
    </row>
    <row r="144">
      <c r="A144" s="4" t="inlineStr">
        <is>
          <t>Total floating rate debt</t>
        </is>
      </c>
      <c r="B144" s="7" t="n">
        <v>360000000</v>
      </c>
      <c r="C144" s="5" t="n">
        <v>356972000</v>
      </c>
    </row>
    <row r="145">
      <c r="A145" s="4" t="inlineStr">
        <is>
          <t>Joint venture | 15 Beekman</t>
        </is>
      </c>
    </row>
    <row r="146">
      <c r="A146" s="3" t="inlineStr">
        <is>
          <t>Debt Instrument [Line Items]</t>
        </is>
      </c>
    </row>
    <row r="147">
      <c r="A147" s="4" t="inlineStr">
        <is>
          <t>Economic Interest, percent</t>
        </is>
      </c>
      <c r="B147" s="4" t="inlineStr">
        <is>
          <t>20.00%</t>
        </is>
      </c>
    </row>
    <row r="148">
      <c r="A148" s="4" t="inlineStr">
        <is>
          <t>Interest rate, floating rate debt (as a percent)</t>
        </is>
      </c>
      <c r="B148" s="4" t="inlineStr">
        <is>
          <t>1.50%</t>
        </is>
      </c>
    </row>
    <row r="149">
      <c r="A149" s="4" t="inlineStr">
        <is>
          <t>Total floating rate debt</t>
        </is>
      </c>
      <c r="B149" s="7" t="n">
        <v>11212000</v>
      </c>
      <c r="C149" s="5" t="n">
        <v>0</v>
      </c>
    </row>
    <row r="150">
      <c r="A150" s="4" t="inlineStr">
        <is>
          <t>Joint venture | 10 East 53rd Street</t>
        </is>
      </c>
    </row>
    <row r="151">
      <c r="A151" s="3" t="inlineStr">
        <is>
          <t>Debt Instrument [Line Items]</t>
        </is>
      </c>
    </row>
    <row r="152">
      <c r="A152" s="4" t="inlineStr">
        <is>
          <t>Economic Interest, percent</t>
        </is>
      </c>
      <c r="B152" s="4" t="inlineStr">
        <is>
          <t>55.00%</t>
        </is>
      </c>
    </row>
    <row r="153">
      <c r="A153" s="4" t="inlineStr">
        <is>
          <t>Interest rate, floating rate debt (as a percent)</t>
        </is>
      </c>
      <c r="B153" s="4" t="inlineStr">
        <is>
          <t>1.35%</t>
        </is>
      </c>
    </row>
    <row r="154">
      <c r="A154" s="4" t="inlineStr">
        <is>
          <t>Total floating rate debt</t>
        </is>
      </c>
      <c r="B154" s="7" t="n">
        <v>220000000</v>
      </c>
      <c r="C154" s="5" t="n">
        <v>170000000</v>
      </c>
    </row>
    <row r="155">
      <c r="A155" s="4" t="inlineStr">
        <is>
          <t>Joint venture | One Madison Avenue</t>
        </is>
      </c>
    </row>
    <row r="156">
      <c r="A156" s="3" t="inlineStr">
        <is>
          <t>Debt Instrument [Line Items]</t>
        </is>
      </c>
    </row>
    <row r="157">
      <c r="A157" s="4" t="inlineStr">
        <is>
          <t>Economic Interest, percent</t>
        </is>
      </c>
      <c r="B157" s="4" t="inlineStr">
        <is>
          <t>50.50%</t>
        </is>
      </c>
    </row>
    <row r="158">
      <c r="A158" s="4" t="inlineStr">
        <is>
          <t>Interest rate, floating rate debt (as a percent)</t>
        </is>
      </c>
      <c r="B158" s="4" t="inlineStr">
        <is>
          <t>3.35%</t>
        </is>
      </c>
    </row>
    <row r="159">
      <c r="A159" s="4" t="inlineStr">
        <is>
          <t>Total floating rate debt</t>
        </is>
      </c>
      <c r="B159" s="7" t="n">
        <v>0</v>
      </c>
      <c r="C159" s="5" t="n">
        <v>0</v>
      </c>
    </row>
    <row r="160">
      <c r="A160" s="4" t="inlineStr">
        <is>
          <t>Joint venture | One Madison Avenue | Construction Loans</t>
        </is>
      </c>
    </row>
    <row r="161">
      <c r="A161" s="3" t="inlineStr">
        <is>
          <t>Debt Instrument [Line Items]</t>
        </is>
      </c>
    </row>
    <row r="162">
      <c r="A162" s="4" t="inlineStr">
        <is>
          <t>Maximum facility capacity</t>
        </is>
      </c>
      <c r="B162" s="7" t="n">
        <v>1250000000</v>
      </c>
    </row>
    <row r="163">
      <c r="A163" s="4" t="inlineStr">
        <is>
          <t>Term (in Years)</t>
        </is>
      </c>
      <c r="B163" s="4" t="inlineStr">
        <is>
          <t>5 years</t>
        </is>
      </c>
    </row>
    <row r="164">
      <c r="A164" s="4" t="inlineStr">
        <is>
          <t>Number of extension options | extension</t>
        </is>
      </c>
      <c r="B164" s="5" t="n">
        <v>1</v>
      </c>
    </row>
    <row r="165">
      <c r="A165" s="4" t="inlineStr">
        <is>
          <t>Period of extension option</t>
        </is>
      </c>
      <c r="B165" s="4" t="inlineStr">
        <is>
          <t>1 year</t>
        </is>
      </c>
    </row>
    <row r="166">
      <c r="A166" s="4" t="inlineStr">
        <is>
          <t>Joint venture | 605 West 42nd Street</t>
        </is>
      </c>
    </row>
    <row r="167">
      <c r="A167" s="3" t="inlineStr">
        <is>
          <t>Debt Instrument [Line Items]</t>
        </is>
      </c>
    </row>
    <row r="168">
      <c r="A168" s="4" t="inlineStr">
        <is>
          <t>Economic Interest, percent</t>
        </is>
      </c>
      <c r="B168" s="4" t="inlineStr">
        <is>
          <t>20.00%</t>
        </is>
      </c>
    </row>
    <row r="169">
      <c r="A169" s="4" t="inlineStr">
        <is>
          <t>Interest rate, floating rate debt (as a percent)</t>
        </is>
      </c>
      <c r="B169" s="4" t="inlineStr">
        <is>
          <t>1.44%</t>
        </is>
      </c>
    </row>
    <row r="170">
      <c r="A170" s="4" t="inlineStr">
        <is>
          <t>Total floating rate debt</t>
        </is>
      </c>
      <c r="B170" s="7" t="n">
        <v>550000000</v>
      </c>
      <c r="C170" s="7" t="n">
        <v>550000000</v>
      </c>
    </row>
    <row r="171">
      <c r="A171" s="4" t="inlineStr">
        <is>
          <t>Joint venture | 126 Nassau Street | Construction Loans</t>
        </is>
      </c>
    </row>
    <row r="172">
      <c r="A172" s="3" t="inlineStr">
        <is>
          <t>Debt Instrument [Line Items]</t>
        </is>
      </c>
    </row>
    <row r="173">
      <c r="A173" s="4" t="inlineStr">
        <is>
          <t>Maximum facility capacity</t>
        </is>
      </c>
      <c r="B173" s="7" t="n">
        <v>125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stments in Unconsolidated Joint Ventures - Schedules of Combined Financial Statements for the Unconsolidated Joint Ventures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Assets</t>
        </is>
      </c>
    </row>
    <row r="4">
      <c r="A4" s="4" t="inlineStr">
        <is>
          <t>Commercial real estate property, net</t>
        </is>
      </c>
      <c r="C4" s="7" t="n">
        <v>5399002</v>
      </c>
      <c r="D4" s="7" t="n">
        <v>6724007</v>
      </c>
    </row>
    <row r="5">
      <c r="A5" s="4" t="inlineStr">
        <is>
          <t>Cash and restricted cash</t>
        </is>
      </c>
      <c r="C5" s="5" t="n">
        <v>266059</v>
      </c>
      <c r="D5" s="5" t="n">
        <v>166070</v>
      </c>
      <c r="E5" s="7" t="n">
        <v>129475</v>
      </c>
    </row>
    <row r="6">
      <c r="A6" s="4" t="inlineStr">
        <is>
          <t>Tenant and other receivables, related party receivables, and deferred rents receivable</t>
        </is>
      </c>
      <c r="C6" s="5" t="n">
        <v>44507</v>
      </c>
      <c r="D6" s="5" t="n">
        <v>43968</v>
      </c>
    </row>
    <row r="7">
      <c r="A7" s="4" t="inlineStr">
        <is>
          <t>Debt and preferred equity investments</t>
        </is>
      </c>
      <c r="C7" s="5" t="n">
        <v>1076542</v>
      </c>
      <c r="D7" s="5" t="n">
        <v>1580306</v>
      </c>
    </row>
    <row r="8">
      <c r="A8" s="4" t="inlineStr">
        <is>
          <t>Other assets</t>
        </is>
      </c>
      <c r="C8" s="5" t="n">
        <v>448213</v>
      </c>
      <c r="D8" s="5" t="n">
        <v>332801</v>
      </c>
    </row>
    <row r="9">
      <c r="A9" s="4" t="inlineStr">
        <is>
          <t>Total assets</t>
        </is>
      </c>
      <c r="B9" s="4" t="inlineStr">
        <is>
          <t>[1]</t>
        </is>
      </c>
      <c r="C9" s="5" t="n">
        <v>11707567</v>
      </c>
      <c r="D9" s="5" t="n">
        <v>12766320</v>
      </c>
    </row>
    <row r="10">
      <c r="A10" s="3" t="inlineStr">
        <is>
          <t>Liabilities and equity</t>
        </is>
      </c>
    </row>
    <row r="11">
      <c r="A11" s="4" t="inlineStr">
        <is>
          <t>Mortgages and other loans payable, net</t>
        </is>
      </c>
      <c r="C11" s="5" t="n">
        <v>1979972</v>
      </c>
      <c r="D11" s="5" t="n">
        <v>2183253</v>
      </c>
    </row>
    <row r="12">
      <c r="A12" s="4" t="inlineStr">
        <is>
          <t>Lease liabilities</t>
        </is>
      </c>
      <c r="C12" s="5" t="n">
        <v>339458</v>
      </c>
      <c r="D12" s="5" t="n">
        <v>381671</v>
      </c>
    </row>
    <row r="13">
      <c r="A13" s="4" t="inlineStr">
        <is>
          <t>Other liabilities</t>
        </is>
      </c>
      <c r="C13" s="5" t="n">
        <v>302798</v>
      </c>
      <c r="D13" s="5" t="n">
        <v>177080</v>
      </c>
    </row>
    <row r="14">
      <c r="A14" s="4" t="inlineStr">
        <is>
          <t>Stockholders' Equity, Including Portion Attributable to Noncontrolling Interest</t>
        </is>
      </c>
      <c r="C14" s="5" t="n">
        <v>4935795</v>
      </c>
      <c r="D14" s="5" t="n">
        <v>5517198</v>
      </c>
      <c r="E14" s="5" t="n">
        <v>5947855</v>
      </c>
      <c r="F14" s="7" t="n">
        <v>6589454</v>
      </c>
    </row>
    <row r="15">
      <c r="A15" s="4" t="inlineStr">
        <is>
          <t>Total liabilities and equity/capital</t>
        </is>
      </c>
      <c r="C15" s="5" t="n">
        <v>11707567</v>
      </c>
      <c r="D15" s="5" t="n">
        <v>12766320</v>
      </c>
    </row>
    <row r="16">
      <c r="A16" s="4" t="inlineStr">
        <is>
          <t>Company's investments in unconsolidated joint ventures</t>
        </is>
      </c>
      <c r="C16" s="5" t="n">
        <v>3823322</v>
      </c>
      <c r="D16" s="5" t="n">
        <v>2912842</v>
      </c>
    </row>
    <row r="17">
      <c r="A17" s="4" t="inlineStr">
        <is>
          <t>Investments difference between carrying amount and underlying equity</t>
        </is>
      </c>
      <c r="C17" s="5" t="n">
        <v>170600</v>
      </c>
    </row>
    <row r="18">
      <c r="A18" s="3" t="inlineStr">
        <is>
          <t>Combined statements of income for the unconsolidated joint ventures</t>
        </is>
      </c>
    </row>
    <row r="19">
      <c r="A19" s="4" t="inlineStr">
        <is>
          <t>Total revenues</t>
        </is>
      </c>
      <c r="C19" s="5" t="n">
        <v>1052744</v>
      </c>
      <c r="D19" s="5" t="n">
        <v>1238995</v>
      </c>
      <c r="E19" s="5" t="n">
        <v>1227392</v>
      </c>
    </row>
    <row r="20">
      <c r="A20" s="4" t="inlineStr">
        <is>
          <t>Real estate taxes</t>
        </is>
      </c>
      <c r="C20" s="5" t="n">
        <v>176315</v>
      </c>
      <c r="D20" s="5" t="n">
        <v>190764</v>
      </c>
      <c r="E20" s="5" t="n">
        <v>186351</v>
      </c>
    </row>
    <row r="21">
      <c r="A21" s="4" t="inlineStr">
        <is>
          <t>Interest expense before capitalized interest</t>
        </is>
      </c>
      <c r="C21" s="5" t="n">
        <v>185934</v>
      </c>
      <c r="D21" s="5" t="n">
        <v>246848</v>
      </c>
      <c r="E21" s="5" t="n">
        <v>236719</v>
      </c>
    </row>
    <row r="22">
      <c r="A22" s="4" t="inlineStr">
        <is>
          <t>Amortization of deferred financing costs</t>
        </is>
      </c>
      <c r="C22" s="5" t="n">
        <v>11794</v>
      </c>
      <c r="D22" s="5" t="n">
        <v>11653</v>
      </c>
      <c r="E22" s="5" t="n">
        <v>12408</v>
      </c>
    </row>
    <row r="23">
      <c r="A23" s="4" t="inlineStr">
        <is>
          <t>Transaction related costs</t>
        </is>
      </c>
      <c r="C23" s="5" t="n">
        <v>503</v>
      </c>
      <c r="D23" s="5" t="n">
        <v>729</v>
      </c>
      <c r="E23" s="5" t="n">
        <v>1099</v>
      </c>
    </row>
    <row r="24">
      <c r="A24" s="4" t="inlineStr">
        <is>
          <t>Depreciation and amortization</t>
        </is>
      </c>
      <c r="C24" s="5" t="n">
        <v>313668</v>
      </c>
      <c r="D24" s="5" t="n">
        <v>272358</v>
      </c>
      <c r="E24" s="5" t="n">
        <v>279507</v>
      </c>
    </row>
    <row r="25">
      <c r="A25" s="4" t="inlineStr">
        <is>
          <t>Total expenses</t>
        </is>
      </c>
      <c r="C25" s="5" t="n">
        <v>958326</v>
      </c>
      <c r="D25" s="5" t="n">
        <v>1034764</v>
      </c>
      <c r="E25" s="5" t="n">
        <v>1049816</v>
      </c>
    </row>
    <row r="26">
      <c r="A26" s="4" t="inlineStr">
        <is>
          <t>Net income</t>
        </is>
      </c>
      <c r="C26" s="5" t="n">
        <v>414758</v>
      </c>
      <c r="D26" s="5" t="n">
        <v>291487</v>
      </c>
      <c r="E26" s="5" t="n">
        <v>270856</v>
      </c>
    </row>
    <row r="27">
      <c r="A27" s="4" t="inlineStr">
        <is>
          <t>Company's equity in net (loss) income from unconsolidated joint ventures</t>
        </is>
      </c>
      <c r="C27" s="5" t="n">
        <v>-25195</v>
      </c>
      <c r="D27" s="5" t="n">
        <v>-34518</v>
      </c>
      <c r="E27" s="5" t="n">
        <v>7311</v>
      </c>
    </row>
    <row r="28">
      <c r="A28" s="4" t="inlineStr">
        <is>
          <t>Joint venture</t>
        </is>
      </c>
    </row>
    <row r="29">
      <c r="A29" s="3" t="inlineStr">
        <is>
          <t>Assets</t>
        </is>
      </c>
    </row>
    <row r="30">
      <c r="A30" s="4" t="inlineStr">
        <is>
          <t>Commercial real estate property, net</t>
        </is>
      </c>
      <c r="C30" s="5" t="n">
        <v>16143880</v>
      </c>
      <c r="D30" s="5" t="n">
        <v>14349628</v>
      </c>
    </row>
    <row r="31">
      <c r="A31" s="4" t="inlineStr">
        <is>
          <t>Cash and restricted cash</t>
        </is>
      </c>
      <c r="C31" s="5" t="n">
        <v>357076</v>
      </c>
      <c r="D31" s="5" t="n">
        <v>336189</v>
      </c>
    </row>
    <row r="32">
      <c r="A32" s="4" t="inlineStr">
        <is>
          <t>Tenant and other receivables, related party receivables, and deferred rents receivable</t>
        </is>
      </c>
      <c r="C32" s="5" t="n">
        <v>403883</v>
      </c>
      <c r="D32" s="5" t="n">
        <v>371065</v>
      </c>
    </row>
    <row r="33">
      <c r="A33" s="4" t="inlineStr">
        <is>
          <t>Other assets</t>
        </is>
      </c>
      <c r="C33" s="5" t="n">
        <v>2001612</v>
      </c>
      <c r="D33" s="5" t="n">
        <v>2039429</v>
      </c>
    </row>
    <row r="34">
      <c r="A34" s="4" t="inlineStr">
        <is>
          <t>Total assets</t>
        </is>
      </c>
      <c r="C34" s="5" t="n">
        <v>18906451</v>
      </c>
      <c r="D34" s="5" t="n">
        <v>17096311</v>
      </c>
    </row>
    <row r="35">
      <c r="A35" s="3" t="inlineStr">
        <is>
          <t>Liabilities and equity</t>
        </is>
      </c>
    </row>
    <row r="36">
      <c r="A36" s="4" t="inlineStr">
        <is>
          <t>Mortgages and other loans payable, net</t>
        </is>
      </c>
      <c r="C36" s="5" t="n">
        <v>9749204</v>
      </c>
      <c r="D36" s="5" t="n">
        <v>8951869</v>
      </c>
    </row>
    <row r="37">
      <c r="A37" s="4" t="inlineStr">
        <is>
          <t>Deferred revenue</t>
        </is>
      </c>
      <c r="C37" s="5" t="n">
        <v>1341571</v>
      </c>
      <c r="D37" s="5" t="n">
        <v>1501616</v>
      </c>
    </row>
    <row r="38">
      <c r="A38" s="4" t="inlineStr">
        <is>
          <t>Lease liabilities</t>
        </is>
      </c>
      <c r="C38" s="5" t="n">
        <v>1002563</v>
      </c>
      <c r="D38" s="5" t="n">
        <v>897380</v>
      </c>
    </row>
    <row r="39">
      <c r="A39" s="4" t="inlineStr">
        <is>
          <t>Other liabilities</t>
        </is>
      </c>
      <c r="C39" s="5" t="n">
        <v>464107</v>
      </c>
      <c r="D39" s="5" t="n">
        <v>308304</v>
      </c>
    </row>
    <row r="40">
      <c r="A40" s="4" t="inlineStr">
        <is>
          <t>Stockholders' Equity, Including Portion Attributable to Noncontrolling Interest</t>
        </is>
      </c>
      <c r="C40" s="5" t="n">
        <v>6349006</v>
      </c>
      <c r="D40" s="5" t="n">
        <v>5437142</v>
      </c>
    </row>
    <row r="41">
      <c r="A41" s="4" t="inlineStr">
        <is>
          <t>Total liabilities and equity/capital</t>
        </is>
      </c>
      <c r="C41" s="5" t="n">
        <v>18906451</v>
      </c>
      <c r="D41" s="5" t="n">
        <v>17096311</v>
      </c>
    </row>
    <row r="42">
      <c r="A42" s="4" t="inlineStr">
        <is>
          <t>Company's investments in unconsolidated joint ventures</t>
        </is>
      </c>
      <c r="C42" s="5" t="n">
        <v>3823322</v>
      </c>
    </row>
    <row r="43">
      <c r="A43" s="3" t="inlineStr">
        <is>
          <t>Combined statements of income for the unconsolidated joint ventures</t>
        </is>
      </c>
    </row>
    <row r="44">
      <c r="A44" s="4" t="inlineStr">
        <is>
          <t>Total revenues</t>
        </is>
      </c>
      <c r="C44" s="5" t="n">
        <v>1133217</v>
      </c>
      <c r="D44" s="5" t="n">
        <v>1163534</v>
      </c>
      <c r="E44" s="5" t="n">
        <v>1244804</v>
      </c>
    </row>
    <row r="45">
      <c r="A45" s="4" t="inlineStr">
        <is>
          <t>Operating expenses</t>
        </is>
      </c>
      <c r="C45" s="5" t="n">
        <v>180201</v>
      </c>
      <c r="D45" s="5" t="n">
        <v>202881</v>
      </c>
      <c r="E45" s="5" t="n">
        <v>219440</v>
      </c>
    </row>
    <row r="46">
      <c r="A46" s="4" t="inlineStr">
        <is>
          <t>Real estate taxes</t>
        </is>
      </c>
      <c r="C46" s="5" t="n">
        <v>220633</v>
      </c>
      <c r="D46" s="5" t="n">
        <v>212355</v>
      </c>
      <c r="E46" s="5" t="n">
        <v>226961</v>
      </c>
    </row>
    <row r="47">
      <c r="A47" s="4" t="inlineStr">
        <is>
          <t>Operating lease, rent</t>
        </is>
      </c>
      <c r="C47" s="5" t="n">
        <v>24134</v>
      </c>
      <c r="D47" s="5" t="n">
        <v>24816</v>
      </c>
      <c r="E47" s="5" t="n">
        <v>18697</v>
      </c>
    </row>
    <row r="48">
      <c r="A48" s="4" t="inlineStr">
        <is>
          <t>Interest expense before capitalized interest</t>
        </is>
      </c>
      <c r="C48" s="5" t="n">
        <v>325500</v>
      </c>
      <c r="D48" s="5" t="n">
        <v>372408</v>
      </c>
      <c r="E48" s="5" t="n">
        <v>363055</v>
      </c>
    </row>
    <row r="49">
      <c r="A49" s="4" t="inlineStr">
        <is>
          <t>Amortization of deferred financing costs</t>
        </is>
      </c>
      <c r="C49" s="5" t="n">
        <v>20427</v>
      </c>
      <c r="D49" s="5" t="n">
        <v>19336</v>
      </c>
      <c r="E49" s="5" t="n">
        <v>21634</v>
      </c>
    </row>
    <row r="50">
      <c r="A50" s="4" t="inlineStr">
        <is>
          <t>Transaction related costs</t>
        </is>
      </c>
      <c r="C50" s="5" t="n">
        <v>0</v>
      </c>
      <c r="D50" s="5" t="n">
        <v>0</v>
      </c>
      <c r="E50" s="5" t="n">
        <v>0</v>
      </c>
    </row>
    <row r="51">
      <c r="A51" s="4" t="inlineStr">
        <is>
          <t>Depreciation and amortization</t>
        </is>
      </c>
      <c r="C51" s="5" t="n">
        <v>407834</v>
      </c>
      <c r="D51" s="5" t="n">
        <v>407697</v>
      </c>
      <c r="E51" s="5" t="n">
        <v>421458</v>
      </c>
    </row>
    <row r="52">
      <c r="A52" s="4" t="inlineStr">
        <is>
          <t>Total expenses</t>
        </is>
      </c>
      <c r="C52" s="5" t="n">
        <v>1178729</v>
      </c>
      <c r="D52" s="5" t="n">
        <v>1239493</v>
      </c>
      <c r="E52" s="5" t="n">
        <v>1271245</v>
      </c>
    </row>
    <row r="53">
      <c r="A53" s="4" t="inlineStr">
        <is>
          <t>Loss on early extinguishment of debt</t>
        </is>
      </c>
      <c r="C53" s="5" t="n">
        <v>-194</v>
      </c>
      <c r="D53" s="5" t="n">
        <v>-1031</v>
      </c>
      <c r="E53" s="5" t="n">
        <v>0</v>
      </c>
    </row>
    <row r="54">
      <c r="A54" s="4" t="inlineStr">
        <is>
          <t>Net income</t>
        </is>
      </c>
      <c r="C54" s="5" t="n">
        <v>-45706</v>
      </c>
      <c r="D54" s="5" t="n">
        <v>-76990</v>
      </c>
      <c r="E54" s="5" t="n">
        <v>-26441</v>
      </c>
    </row>
    <row r="55">
      <c r="A55" s="4" t="inlineStr">
        <is>
          <t>Company's equity in net (loss) income from unconsolidated joint ventures</t>
        </is>
      </c>
      <c r="C55" s="5" t="n">
        <v>-25195</v>
      </c>
      <c r="D55" s="5" t="n">
        <v>-34518</v>
      </c>
      <c r="E55" s="5" t="n">
        <v>7311</v>
      </c>
    </row>
    <row r="56">
      <c r="A56" s="4" t="inlineStr">
        <is>
          <t>Management Service, Base | Joint venture</t>
        </is>
      </c>
    </row>
    <row r="57">
      <c r="A57" s="3" t="inlineStr">
        <is>
          <t>Investment in Unconsolidated Joint Ventures</t>
        </is>
      </c>
    </row>
    <row r="58">
      <c r="A58" s="4" t="inlineStr">
        <is>
          <t>Management fees, base revenue</t>
        </is>
      </c>
      <c r="C58" s="7" t="n">
        <v>15800</v>
      </c>
      <c r="D58" s="7" t="n">
        <v>13000</v>
      </c>
      <c r="E58" s="7" t="n">
        <v>14200</v>
      </c>
    </row>
    <row r="59"/>
    <row r="60">
      <c r="A60" s="4" t="inlineStr">
        <is>
          <t>[1]</t>
        </is>
      </c>
      <c r="B60" s="4" t="inlineStr">
        <is>
          <t xml:space="preserve">(1) The Company's consolidated balance sheets include assets and liabilities of consolidated variable interest entities ("VIEs"). See Note 2. The consolidated balance sheets include the following amounts related to our consolidated VIEs, excluding the Operating Partnership: $41.2 million and $205.2 million of land, $57.9 million and $481.9 million of building and improvements, $2.0 million and $2.0 million of building and leasehold improvements, $37.8 million and $61.7 million of right of use assets, $10.3 million and $17.6 million of accumulated depreciation, $289.5 million and $169.5 million of other assets included in other line items, $94.0 million and $457.1 million of real estate debt, net, $0.7 million and $1.2 million of accrued interest payable, $29.9 million and $57.7 million of lease liabilities, and $56.6 million and $43.7 million of other liabilities included in other line items as of December 31, 2020 and December 31, 2019, respectively. </t>
        </is>
      </c>
    </row>
  </sheetData>
  <mergeCells count="4">
    <mergeCell ref="A1:B2"/>
    <mergeCell ref="C1:E1"/>
    <mergeCell ref="A59:E59"/>
    <mergeCell ref="B60:E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 of Equity (Parenthetical) - $ / share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Statement of Stockholders' Equity [Abstract]</t>
        </is>
      </c>
    </row>
    <row r="4">
      <c r="A4" s="4" t="inlineStr">
        <is>
          <t>Cash distribution declared, per common share (in dollars per share)</t>
        </is>
      </c>
      <c r="B4" s="10" t="n">
        <v>0.3122</v>
      </c>
      <c r="C4" s="10" t="n">
        <v>0.9108000000000001</v>
      </c>
      <c r="D4" s="10" t="n">
        <v>0.8748</v>
      </c>
      <c r="E4" s="10" t="n">
        <v>4.7908</v>
      </c>
      <c r="F4" s="10" t="n">
        <v>3.5352</v>
      </c>
      <c r="G4" s="10" t="n">
        <v>3.3834</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Details) - USD ($) $ in Thousands</t>
        </is>
      </c>
      <c r="B1" s="2" t="inlineStr">
        <is>
          <t>Dec. 31, 2020</t>
        </is>
      </c>
      <c r="C1" s="2" t="inlineStr">
        <is>
          <t>Dec. 31, 2019</t>
        </is>
      </c>
    </row>
    <row r="2">
      <c r="A2" s="3" t="inlineStr">
        <is>
          <t>Deferred Costs, Capitalized, Prepaid, and Other Assets Disclosure [Abstract]</t>
        </is>
      </c>
    </row>
    <row r="3">
      <c r="A3" s="4" t="inlineStr">
        <is>
          <t>Deferred leasing costs</t>
        </is>
      </c>
      <c r="B3" s="7" t="n">
        <v>447002</v>
      </c>
      <c r="C3" s="7" t="n">
        <v>466136</v>
      </c>
    </row>
    <row r="4">
      <c r="A4" s="4" t="inlineStr">
        <is>
          <t>Less: accumulated amortization</t>
        </is>
      </c>
      <c r="B4" s="5" t="n">
        <v>-269834</v>
      </c>
      <c r="C4" s="5" t="n">
        <v>-260853</v>
      </c>
    </row>
    <row r="5">
      <c r="A5" s="4" t="inlineStr">
        <is>
          <t>Deferred costs, net</t>
        </is>
      </c>
      <c r="B5" s="7" t="n">
        <v>177168</v>
      </c>
      <c r="C5" s="7" t="n">
        <v>2052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30" customWidth="1" min="5" max="5"/>
    <col width="14" customWidth="1" min="6" max="6"/>
    <col width="21" customWidth="1" min="7" max="7"/>
    <col width="21" customWidth="1" min="8" max="8"/>
    <col width="21" customWidth="1" min="9" max="9"/>
  </cols>
  <sheetData>
    <row r="1">
      <c r="A1" s="1" t="inlineStr">
        <is>
          <t>Mortgages and Other Loans Payable (Details)</t>
        </is>
      </c>
      <c r="B1" s="2" t="inlineStr">
        <is>
          <t>Jan. 21, 2021</t>
        </is>
      </c>
      <c r="C1" s="2" t="inlineStr">
        <is>
          <t>Jun. 30, 2020</t>
        </is>
      </c>
      <c r="D1" s="2" t="inlineStr">
        <is>
          <t>Aug. 31, 2019</t>
        </is>
      </c>
      <c r="E1" s="2" t="inlineStr">
        <is>
          <t>Dec. 31, 2020USD ($)extension</t>
        </is>
      </c>
      <c r="F1" s="2" t="inlineStr">
        <is>
          <t>Jan. 31, 2020</t>
        </is>
      </c>
      <c r="G1" s="2" t="inlineStr">
        <is>
          <t>Dec. 31, 2019USD ($)</t>
        </is>
      </c>
      <c r="H1" s="2" t="inlineStr">
        <is>
          <t>Apr. 30, 2018USD ($)</t>
        </is>
      </c>
      <c r="I1" s="2" t="inlineStr">
        <is>
          <t>Mar. 31, 2018USD ($)</t>
        </is>
      </c>
    </row>
    <row r="2">
      <c r="A2" s="3" t="inlineStr">
        <is>
          <t>Debt Instrument [Line Items]</t>
        </is>
      </c>
    </row>
    <row r="3">
      <c r="A3" s="4" t="inlineStr">
        <is>
          <t>Total fixed rate debt</t>
        </is>
      </c>
      <c r="E3" s="7" t="n">
        <v>1083683000</v>
      </c>
      <c r="G3" s="7" t="n">
        <v>1383449000</v>
      </c>
    </row>
    <row r="4">
      <c r="A4" s="4" t="inlineStr">
        <is>
          <t>Total floating rate debt</t>
        </is>
      </c>
      <c r="E4" s="5" t="n">
        <v>917677000</v>
      </c>
      <c r="G4" s="5" t="n">
        <v>828434000</v>
      </c>
    </row>
    <row r="5">
      <c r="A5" s="4" t="inlineStr">
        <is>
          <t>Total mortgages and other loans payable</t>
        </is>
      </c>
      <c r="E5" s="5" t="n">
        <v>2001360000</v>
      </c>
      <c r="G5" s="5" t="n">
        <v>2211883000</v>
      </c>
    </row>
    <row r="6">
      <c r="A6" s="4" t="inlineStr">
        <is>
          <t>Deferred financing costs, net of amortization</t>
        </is>
      </c>
      <c r="E6" s="5" t="n">
        <v>-21388000</v>
      </c>
      <c r="G6" s="5" t="n">
        <v>-28630000</v>
      </c>
    </row>
    <row r="7">
      <c r="A7" s="4" t="inlineStr">
        <is>
          <t>Total mortgages and other loans payable</t>
        </is>
      </c>
      <c r="E7" s="5" t="n">
        <v>1979972000</v>
      </c>
      <c r="G7" s="5" t="n">
        <v>2183253000</v>
      </c>
    </row>
    <row r="8">
      <c r="A8" s="4" t="inlineStr">
        <is>
          <t>Book value of collateral</t>
        </is>
      </c>
      <c r="E8" s="5" t="n">
        <v>2500000000</v>
      </c>
      <c r="G8" s="5" t="n">
        <v>3300000000</v>
      </c>
    </row>
    <row r="9">
      <c r="A9" s="4" t="inlineStr">
        <is>
          <t>Outstanding under line of credit facility</t>
        </is>
      </c>
      <c r="E9" s="5" t="n">
        <v>105262000</v>
      </c>
      <c r="G9" s="5" t="n">
        <v>234013000</v>
      </c>
    </row>
    <row r="10">
      <c r="A10" s="4" t="inlineStr">
        <is>
          <t>762 Madison Avenue</t>
        </is>
      </c>
    </row>
    <row r="11">
      <c r="A11" s="3" t="inlineStr">
        <is>
          <t>Debt Instrument [Line Items]</t>
        </is>
      </c>
    </row>
    <row r="12">
      <c r="A12" s="4" t="inlineStr">
        <is>
          <t>Interest acquired</t>
        </is>
      </c>
      <c r="F12" s="4" t="inlineStr">
        <is>
          <t>10.00%</t>
        </is>
      </c>
    </row>
    <row r="13">
      <c r="A13" s="4" t="inlineStr">
        <is>
          <t>FHLB Facility, January 2021, 1</t>
        </is>
      </c>
    </row>
    <row r="14">
      <c r="A14" s="3" t="inlineStr">
        <is>
          <t>Debt Instrument [Line Items]</t>
        </is>
      </c>
    </row>
    <row r="15">
      <c r="A15" s="4" t="inlineStr">
        <is>
          <t>Total floating rate debt</t>
        </is>
      </c>
      <c r="E15" s="7" t="n">
        <v>10000000</v>
      </c>
      <c r="G15" s="5" t="n">
        <v>0</v>
      </c>
    </row>
    <row r="16">
      <c r="A16" s="4" t="inlineStr">
        <is>
          <t>FHLB Facility, January 2021, 1 | Weighted Average</t>
        </is>
      </c>
    </row>
    <row r="17">
      <c r="A17" s="3" t="inlineStr">
        <is>
          <t>Debt Instrument [Line Items]</t>
        </is>
      </c>
    </row>
    <row r="18">
      <c r="A18" s="4" t="inlineStr">
        <is>
          <t>Interest rate, floating rate debt (as a percent)</t>
        </is>
      </c>
      <c r="E18" s="4" t="inlineStr">
        <is>
          <t>0.28%</t>
        </is>
      </c>
    </row>
    <row r="19">
      <c r="A19" s="4" t="inlineStr">
        <is>
          <t>FHLB Facility, January 2021, 2</t>
        </is>
      </c>
    </row>
    <row r="20">
      <c r="A20" s="3" t="inlineStr">
        <is>
          <t>Debt Instrument [Line Items]</t>
        </is>
      </c>
    </row>
    <row r="21">
      <c r="A21" s="4" t="inlineStr">
        <is>
          <t>Total floating rate debt</t>
        </is>
      </c>
      <c r="E21" s="7" t="n">
        <v>15000000</v>
      </c>
      <c r="G21" s="5" t="n">
        <v>0</v>
      </c>
    </row>
    <row r="22">
      <c r="A22" s="4" t="inlineStr">
        <is>
          <t>FHLB Facility, January 2021, 2 | Weighted Average</t>
        </is>
      </c>
    </row>
    <row r="23">
      <c r="A23" s="3" t="inlineStr">
        <is>
          <t>Debt Instrument [Line Items]</t>
        </is>
      </c>
    </row>
    <row r="24">
      <c r="A24" s="4" t="inlineStr">
        <is>
          <t>Interest rate, floating rate debt (as a percent)</t>
        </is>
      </c>
      <c r="E24" s="4" t="inlineStr">
        <is>
          <t>0.23%</t>
        </is>
      </c>
    </row>
    <row r="25">
      <c r="A25" s="4" t="inlineStr">
        <is>
          <t>FHLB Facility January 2021</t>
        </is>
      </c>
    </row>
    <row r="26">
      <c r="A26" s="3" t="inlineStr">
        <is>
          <t>Debt Instrument [Line Items]</t>
        </is>
      </c>
    </row>
    <row r="27">
      <c r="A27" s="4" t="inlineStr">
        <is>
          <t>Total floating rate debt</t>
        </is>
      </c>
      <c r="E27" s="7" t="n">
        <v>35000000</v>
      </c>
      <c r="G27" s="5" t="n">
        <v>0</v>
      </c>
    </row>
    <row r="28">
      <c r="A28" s="4" t="inlineStr">
        <is>
          <t>FHLB Facility January 2021 | Weighted Average</t>
        </is>
      </c>
    </row>
    <row r="29">
      <c r="A29" s="3" t="inlineStr">
        <is>
          <t>Debt Instrument [Line Items]</t>
        </is>
      </c>
    </row>
    <row r="30">
      <c r="A30" s="4" t="inlineStr">
        <is>
          <t>Interest rate, floating rate debt (as a percent)</t>
        </is>
      </c>
      <c r="E30" s="4" t="inlineStr">
        <is>
          <t>0.18%</t>
        </is>
      </c>
    </row>
    <row r="31">
      <c r="A31" s="4" t="inlineStr">
        <is>
          <t>2017 Master Repurchase Agreement 2017</t>
        </is>
      </c>
    </row>
    <row r="32">
      <c r="A32" s="3" t="inlineStr">
        <is>
          <t>Debt Instrument [Line Items]</t>
        </is>
      </c>
    </row>
    <row r="33">
      <c r="A33" s="4" t="inlineStr">
        <is>
          <t>Total floating rate debt</t>
        </is>
      </c>
      <c r="E33" s="7" t="n">
        <v>0</v>
      </c>
      <c r="G33" s="5" t="n">
        <v>152684000</v>
      </c>
    </row>
    <row r="34">
      <c r="A34" s="4" t="inlineStr">
        <is>
          <t>Maximum facility capacity</t>
        </is>
      </c>
      <c r="E34" s="7" t="n">
        <v>400000000</v>
      </c>
      <c r="H34" s="7" t="n">
        <v>400000000</v>
      </c>
      <c r="I34" s="7" t="n">
        <v>300000000</v>
      </c>
    </row>
    <row r="35">
      <c r="A35" s="4" t="inlineStr">
        <is>
          <t>Number of extension option</t>
        </is>
      </c>
      <c r="C35" s="4" t="inlineStr">
        <is>
          <t>1 year</t>
        </is>
      </c>
      <c r="E35" s="4" t="inlineStr">
        <is>
          <t>1 year</t>
        </is>
      </c>
    </row>
    <row r="36">
      <c r="A36" s="4" t="inlineStr">
        <is>
          <t>Outstanding under line of credit facility</t>
        </is>
      </c>
      <c r="E36" s="7" t="n">
        <v>0</v>
      </c>
    </row>
    <row r="37">
      <c r="A37" s="4" t="inlineStr">
        <is>
          <t>FHLB Facility January 2020</t>
        </is>
      </c>
    </row>
    <row r="38">
      <c r="A38" s="3" t="inlineStr">
        <is>
          <t>Debt Instrument [Line Items]</t>
        </is>
      </c>
    </row>
    <row r="39">
      <c r="A39" s="4" t="inlineStr">
        <is>
          <t>Total floating rate debt</t>
        </is>
      </c>
      <c r="E39" s="5" t="n">
        <v>0</v>
      </c>
      <c r="G39" s="5" t="n">
        <v>10000000</v>
      </c>
    </row>
    <row r="40">
      <c r="A40" s="4" t="inlineStr">
        <is>
          <t>FHLB Facility June 2020</t>
        </is>
      </c>
    </row>
    <row r="41">
      <c r="A41" s="3" t="inlineStr">
        <is>
          <t>Debt Instrument [Line Items]</t>
        </is>
      </c>
    </row>
    <row r="42">
      <c r="A42" s="4" t="inlineStr">
        <is>
          <t>Total floating rate debt</t>
        </is>
      </c>
      <c r="E42" s="5" t="n">
        <v>0</v>
      </c>
      <c r="G42" s="5" t="n">
        <v>15000000</v>
      </c>
    </row>
    <row r="43">
      <c r="A43" s="4" t="inlineStr">
        <is>
          <t>FHLB Facility February 2020</t>
        </is>
      </c>
    </row>
    <row r="44">
      <c r="A44" s="3" t="inlineStr">
        <is>
          <t>Debt Instrument [Line Items]</t>
        </is>
      </c>
    </row>
    <row r="45">
      <c r="A45" s="4" t="inlineStr">
        <is>
          <t>Total floating rate debt</t>
        </is>
      </c>
      <c r="E45" s="5" t="n">
        <v>0</v>
      </c>
      <c r="G45" s="5" t="n">
        <v>14500000</v>
      </c>
    </row>
    <row r="46">
      <c r="A46" s="4" t="inlineStr">
        <is>
          <t>100 Church Street</t>
        </is>
      </c>
    </row>
    <row r="47">
      <c r="A47" s="3" t="inlineStr">
        <is>
          <t>Debt Instrument [Line Items]</t>
        </is>
      </c>
    </row>
    <row r="48">
      <c r="A48" s="4" t="inlineStr">
        <is>
          <t>Total fixed rate debt</t>
        </is>
      </c>
      <c r="E48" s="7" t="n">
        <v>204875000</v>
      </c>
      <c r="G48" s="5" t="n">
        <v>209296000</v>
      </c>
    </row>
    <row r="49">
      <c r="A49" s="4" t="inlineStr">
        <is>
          <t>100 Church Street | Weighted Average</t>
        </is>
      </c>
    </row>
    <row r="50">
      <c r="A50" s="3" t="inlineStr">
        <is>
          <t>Debt Instrument [Line Items]</t>
        </is>
      </c>
    </row>
    <row r="51">
      <c r="A51" s="4" t="inlineStr">
        <is>
          <t>Interest rate, fixed rate debt (as a percent)</t>
        </is>
      </c>
      <c r="E51" s="4" t="inlineStr">
        <is>
          <t>4.68%</t>
        </is>
      </c>
    </row>
    <row r="52">
      <c r="A52" s="4" t="inlineStr">
        <is>
          <t>420 Lexington Avenue</t>
        </is>
      </c>
    </row>
    <row r="53">
      <c r="A53" s="3" t="inlineStr">
        <is>
          <t>Debt Instrument [Line Items]</t>
        </is>
      </c>
    </row>
    <row r="54">
      <c r="A54" s="4" t="inlineStr">
        <is>
          <t>Total fixed rate debt</t>
        </is>
      </c>
      <c r="E54" s="7" t="n">
        <v>294035000</v>
      </c>
      <c r="G54" s="5" t="n">
        <v>299165000</v>
      </c>
    </row>
    <row r="55">
      <c r="A55" s="4" t="inlineStr">
        <is>
          <t>420 Lexington Avenue | Weighted Average</t>
        </is>
      </c>
    </row>
    <row r="56">
      <c r="A56" s="3" t="inlineStr">
        <is>
          <t>Debt Instrument [Line Items]</t>
        </is>
      </c>
    </row>
    <row r="57">
      <c r="A57" s="4" t="inlineStr">
        <is>
          <t>Interest rate, fixed rate debt (as a percent)</t>
        </is>
      </c>
      <c r="E57" s="4" t="inlineStr">
        <is>
          <t>3.99%</t>
        </is>
      </c>
    </row>
    <row r="58">
      <c r="A58" s="4" t="inlineStr">
        <is>
          <t>Landmark Square</t>
        </is>
      </c>
    </row>
    <row r="59">
      <c r="A59" s="3" t="inlineStr">
        <is>
          <t>Debt Instrument [Line Items]</t>
        </is>
      </c>
    </row>
    <row r="60">
      <c r="A60" s="4" t="inlineStr">
        <is>
          <t>Total fixed rate debt</t>
        </is>
      </c>
      <c r="E60" s="7" t="n">
        <v>100000000</v>
      </c>
      <c r="G60" s="5" t="n">
        <v>100000000</v>
      </c>
    </row>
    <row r="61">
      <c r="A61" s="4" t="inlineStr">
        <is>
          <t>Landmark Square | Weighted Average</t>
        </is>
      </c>
    </row>
    <row r="62">
      <c r="A62" s="3" t="inlineStr">
        <is>
          <t>Debt Instrument [Line Items]</t>
        </is>
      </c>
    </row>
    <row r="63">
      <c r="A63" s="4" t="inlineStr">
        <is>
          <t>Interest rate, fixed rate debt (as a percent)</t>
        </is>
      </c>
      <c r="E63" s="4" t="inlineStr">
        <is>
          <t>4.90%</t>
        </is>
      </c>
    </row>
    <row r="64">
      <c r="A64" s="4" t="inlineStr">
        <is>
          <t>485 Lexington Avenue</t>
        </is>
      </c>
    </row>
    <row r="65">
      <c r="A65" s="3" t="inlineStr">
        <is>
          <t>Debt Instrument [Line Items]</t>
        </is>
      </c>
    </row>
    <row r="66">
      <c r="A66" s="4" t="inlineStr">
        <is>
          <t>Total fixed rate debt</t>
        </is>
      </c>
      <c r="E66" s="7" t="n">
        <v>450000000</v>
      </c>
      <c r="G66" s="5" t="n">
        <v>450000000</v>
      </c>
    </row>
    <row r="67">
      <c r="A67" s="4" t="inlineStr">
        <is>
          <t>485 Lexington Avenue | Weighted Average</t>
        </is>
      </c>
    </row>
    <row r="68">
      <c r="A68" s="3" t="inlineStr">
        <is>
          <t>Debt Instrument [Line Items]</t>
        </is>
      </c>
    </row>
    <row r="69">
      <c r="A69" s="4" t="inlineStr">
        <is>
          <t>Interest rate, fixed rate debt (as a percent)</t>
        </is>
      </c>
      <c r="E69" s="4" t="inlineStr">
        <is>
          <t>4.25%</t>
        </is>
      </c>
    </row>
    <row r="70">
      <c r="A70" s="4" t="inlineStr">
        <is>
          <t>1080 Amsterdam Avenue</t>
        </is>
      </c>
    </row>
    <row r="71">
      <c r="A71" s="3" t="inlineStr">
        <is>
          <t>Debt Instrument [Line Items]</t>
        </is>
      </c>
    </row>
    <row r="72">
      <c r="A72" s="4" t="inlineStr">
        <is>
          <t>Total fixed rate debt</t>
        </is>
      </c>
      <c r="E72" s="7" t="n">
        <v>34773000</v>
      </c>
      <c r="G72" s="5" t="n">
        <v>35123000</v>
      </c>
    </row>
    <row r="73">
      <c r="A73" s="4" t="inlineStr">
        <is>
          <t>Total fixed rate debt</t>
        </is>
      </c>
      <c r="E73" s="5" t="n">
        <v>33900000</v>
      </c>
    </row>
    <row r="74">
      <c r="A74" s="4" t="inlineStr">
        <is>
          <t>Subordinate loan</t>
        </is>
      </c>
      <c r="E74" s="7" t="n">
        <v>900000</v>
      </c>
    </row>
    <row r="75">
      <c r="A75" s="4" t="inlineStr">
        <is>
          <t>1080 Amsterdam Avenue | Weighted Average</t>
        </is>
      </c>
    </row>
    <row r="76">
      <c r="A76" s="3" t="inlineStr">
        <is>
          <t>Debt Instrument [Line Items]</t>
        </is>
      </c>
    </row>
    <row r="77">
      <c r="A77" s="4" t="inlineStr">
        <is>
          <t>Interest rate, fixed rate debt (as a percent)</t>
        </is>
      </c>
      <c r="E77" s="4" t="inlineStr">
        <is>
          <t>3.59%</t>
        </is>
      </c>
    </row>
    <row r="78">
      <c r="A78" s="4" t="inlineStr">
        <is>
          <t>Term (in Years)</t>
        </is>
      </c>
      <c r="E78" s="4" t="inlineStr">
        <is>
          <t>5 years</t>
        </is>
      </c>
    </row>
    <row r="79">
      <c r="A79" s="4" t="inlineStr">
        <is>
          <t>1080 Amsterdam Avenue | Mortgage loan | Weighted Average</t>
        </is>
      </c>
    </row>
    <row r="80">
      <c r="A80" s="3" t="inlineStr">
        <is>
          <t>Debt Instrument [Line Items]</t>
        </is>
      </c>
    </row>
    <row r="81">
      <c r="A81" s="4" t="inlineStr">
        <is>
          <t>Interest rate, fixed rate debt (as a percent)</t>
        </is>
      </c>
      <c r="E81" s="4" t="inlineStr">
        <is>
          <t>350.00%</t>
        </is>
      </c>
    </row>
    <row r="82">
      <c r="A82" s="4" t="inlineStr">
        <is>
          <t>1080 Amsterdam Avenue | Senior Subordinated Loans | Weighted Average</t>
        </is>
      </c>
    </row>
    <row r="83">
      <c r="A83" s="3" t="inlineStr">
        <is>
          <t>Debt Instrument [Line Items]</t>
        </is>
      </c>
    </row>
    <row r="84">
      <c r="A84" s="4" t="inlineStr">
        <is>
          <t>Interest rate, fixed rate debt (as a percent)</t>
        </is>
      </c>
      <c r="E84" s="4" t="inlineStr">
        <is>
          <t>700.00%</t>
        </is>
      </c>
    </row>
    <row r="85">
      <c r="A85" s="4" t="inlineStr">
        <is>
          <t>400 East 58th Street</t>
        </is>
      </c>
    </row>
    <row r="86">
      <c r="A86" s="3" t="inlineStr">
        <is>
          <t>Debt Instrument [Line Items]</t>
        </is>
      </c>
    </row>
    <row r="87">
      <c r="A87" s="4" t="inlineStr">
        <is>
          <t>Total fixed rate debt</t>
        </is>
      </c>
      <c r="E87" s="7" t="n">
        <v>0</v>
      </c>
      <c r="G87" s="5" t="n">
        <v>39094000</v>
      </c>
    </row>
    <row r="88">
      <c r="A88" s="4" t="inlineStr">
        <is>
          <t>762 Madison Avenue</t>
        </is>
      </c>
    </row>
    <row r="89">
      <c r="A89" s="3" t="inlineStr">
        <is>
          <t>Debt Instrument [Line Items]</t>
        </is>
      </c>
    </row>
    <row r="90">
      <c r="A90" s="4" t="inlineStr">
        <is>
          <t>Total fixed rate debt</t>
        </is>
      </c>
      <c r="E90" s="5" t="n">
        <v>0</v>
      </c>
      <c r="G90" s="5" t="n">
        <v>771000</v>
      </c>
    </row>
    <row r="91">
      <c r="A91" s="4" t="inlineStr">
        <is>
          <t>315 West 33rd Street - The Olivia</t>
        </is>
      </c>
    </row>
    <row r="92">
      <c r="A92" s="3" t="inlineStr">
        <is>
          <t>Debt Instrument [Line Items]</t>
        </is>
      </c>
    </row>
    <row r="93">
      <c r="A93" s="4" t="inlineStr">
        <is>
          <t>Total fixed rate debt</t>
        </is>
      </c>
      <c r="E93" s="4" t="inlineStr">
        <is>
          <t xml:space="preserve"> </t>
        </is>
      </c>
      <c r="G93" s="5" t="n">
        <v>250000000</v>
      </c>
    </row>
    <row r="94">
      <c r="A94" s="4" t="inlineStr">
        <is>
          <t>133 Greene Street</t>
        </is>
      </c>
    </row>
    <row r="95">
      <c r="A95" s="3" t="inlineStr">
        <is>
          <t>Debt Instrument [Line Items]</t>
        </is>
      </c>
    </row>
    <row r="96">
      <c r="A96" s="4" t="inlineStr">
        <is>
          <t>Total floating rate debt</t>
        </is>
      </c>
      <c r="E96" s="7" t="n">
        <v>15523000</v>
      </c>
      <c r="G96" s="5" t="n">
        <v>15523000</v>
      </c>
    </row>
    <row r="97">
      <c r="A97" s="4" t="inlineStr">
        <is>
          <t>133 Greene Street | Weighted Average</t>
        </is>
      </c>
    </row>
    <row r="98">
      <c r="A98" s="3" t="inlineStr">
        <is>
          <t>Debt Instrument [Line Items]</t>
        </is>
      </c>
    </row>
    <row r="99">
      <c r="A99" s="4" t="inlineStr">
        <is>
          <t>Interest rate, floating rate debt (as a percent)</t>
        </is>
      </c>
      <c r="E99" s="4" t="inlineStr">
        <is>
          <t>2.00%</t>
        </is>
      </c>
    </row>
    <row r="100">
      <c r="A100" s="4" t="inlineStr">
        <is>
          <t>106 Spring Street</t>
        </is>
      </c>
    </row>
    <row r="101">
      <c r="A101" s="3" t="inlineStr">
        <is>
          <t>Debt Instrument [Line Items]</t>
        </is>
      </c>
    </row>
    <row r="102">
      <c r="A102" s="4" t="inlineStr">
        <is>
          <t>Total floating rate debt</t>
        </is>
      </c>
      <c r="E102" s="7" t="n">
        <v>38025000</v>
      </c>
      <c r="G102" s="5" t="n">
        <v>38025000</v>
      </c>
    </row>
    <row r="103">
      <c r="A103" s="4" t="inlineStr">
        <is>
          <t>106 Spring Street | Weighted Average</t>
        </is>
      </c>
    </row>
    <row r="104">
      <c r="A104" s="3" t="inlineStr">
        <is>
          <t>Debt Instrument [Line Items]</t>
        </is>
      </c>
    </row>
    <row r="105">
      <c r="A105" s="4" t="inlineStr">
        <is>
          <t>Interest rate, floating rate debt (as a percent)</t>
        </is>
      </c>
      <c r="E105" s="4" t="inlineStr">
        <is>
          <t>2.50%</t>
        </is>
      </c>
    </row>
    <row r="106">
      <c r="A106" s="4" t="inlineStr">
        <is>
          <t>609 Fifth Avenue</t>
        </is>
      </c>
    </row>
    <row r="107">
      <c r="A107" s="3" t="inlineStr">
        <is>
          <t>Debt Instrument [Line Items]</t>
        </is>
      </c>
    </row>
    <row r="108">
      <c r="A108" s="4" t="inlineStr">
        <is>
          <t>Total floating rate debt</t>
        </is>
      </c>
      <c r="E108" s="7" t="n">
        <v>57651000</v>
      </c>
      <c r="G108" s="5" t="n">
        <v>53773000</v>
      </c>
    </row>
    <row r="109">
      <c r="A109" s="4" t="inlineStr">
        <is>
          <t>609 Fifth Avenue | Weighted Average</t>
        </is>
      </c>
    </row>
    <row r="110">
      <c r="A110" s="3" t="inlineStr">
        <is>
          <t>Debt Instrument [Line Items]</t>
        </is>
      </c>
    </row>
    <row r="111">
      <c r="A111" s="4" t="inlineStr">
        <is>
          <t>Interest rate, floating rate debt (as a percent)</t>
        </is>
      </c>
      <c r="E111" s="4" t="inlineStr">
        <is>
          <t>2.40%</t>
        </is>
      </c>
    </row>
    <row r="112">
      <c r="A112" s="4" t="inlineStr">
        <is>
          <t>185 Broadway</t>
        </is>
      </c>
    </row>
    <row r="113">
      <c r="A113" s="3" t="inlineStr">
        <is>
          <t>Debt Instrument [Line Items]</t>
        </is>
      </c>
    </row>
    <row r="114">
      <c r="A114" s="4" t="inlineStr">
        <is>
          <t>Total floating rate debt</t>
        </is>
      </c>
      <c r="E114" s="7" t="n">
        <v>158478000</v>
      </c>
      <c r="G114" s="5" t="n">
        <v>120110000</v>
      </c>
    </row>
    <row r="115">
      <c r="A115" s="4" t="inlineStr">
        <is>
          <t>185 Broadway | Weighted Average</t>
        </is>
      </c>
    </row>
    <row r="116">
      <c r="A116" s="3" t="inlineStr">
        <is>
          <t>Debt Instrument [Line Items]</t>
        </is>
      </c>
    </row>
    <row r="117">
      <c r="A117" s="4" t="inlineStr">
        <is>
          <t>Interest rate, floating rate debt (as a percent)</t>
        </is>
      </c>
      <c r="E117" s="4" t="inlineStr">
        <is>
          <t>2.85%</t>
        </is>
      </c>
    </row>
    <row r="118">
      <c r="A118" s="4" t="inlineStr">
        <is>
          <t>712 Madison Avenue</t>
        </is>
      </c>
    </row>
    <row r="119">
      <c r="A119" s="3" t="inlineStr">
        <is>
          <t>Debt Instrument [Line Items]</t>
        </is>
      </c>
    </row>
    <row r="120">
      <c r="A120" s="4" t="inlineStr">
        <is>
          <t>Total floating rate debt</t>
        </is>
      </c>
      <c r="E120" s="7" t="n">
        <v>28000000</v>
      </c>
      <c r="G120" s="5" t="n">
        <v>28000000</v>
      </c>
    </row>
    <row r="121">
      <c r="A121" s="4" t="inlineStr">
        <is>
          <t>712 Madison Avenue | Weighted Average</t>
        </is>
      </c>
    </row>
    <row r="122">
      <c r="A122" s="3" t="inlineStr">
        <is>
          <t>Debt Instrument [Line Items]</t>
        </is>
      </c>
    </row>
    <row r="123">
      <c r="A123" s="4" t="inlineStr">
        <is>
          <t>Interest rate, floating rate debt (as a percent)</t>
        </is>
      </c>
      <c r="E123" s="4" t="inlineStr">
        <is>
          <t>1.85%</t>
        </is>
      </c>
    </row>
    <row r="124">
      <c r="A124" s="4" t="inlineStr">
        <is>
          <t>East 220 Street 42</t>
        </is>
      </c>
    </row>
    <row r="125">
      <c r="A125" s="3" t="inlineStr">
        <is>
          <t>Debt Instrument [Line Items]</t>
        </is>
      </c>
    </row>
    <row r="126">
      <c r="A126" s="4" t="inlineStr">
        <is>
          <t>Total floating rate debt</t>
        </is>
      </c>
      <c r="E126" s="7" t="n">
        <v>510000000</v>
      </c>
      <c r="G126" s="5" t="n">
        <v>0</v>
      </c>
    </row>
    <row r="127">
      <c r="A127" s="4" t="inlineStr">
        <is>
          <t>East 220 Street 42 | Weighted Average</t>
        </is>
      </c>
    </row>
    <row r="128">
      <c r="A128" s="3" t="inlineStr">
        <is>
          <t>Debt Instrument [Line Items]</t>
        </is>
      </c>
    </row>
    <row r="129">
      <c r="A129" s="4" t="inlineStr">
        <is>
          <t>Interest rate, floating rate debt (as a percent)</t>
        </is>
      </c>
      <c r="E129" s="4" t="inlineStr">
        <is>
          <t>2.75%</t>
        </is>
      </c>
    </row>
    <row r="130">
      <c r="A130" s="4" t="inlineStr">
        <is>
          <t>719 Seventh Avenue</t>
        </is>
      </c>
    </row>
    <row r="131">
      <c r="A131" s="3" t="inlineStr">
        <is>
          <t>Debt Instrument [Line Items]</t>
        </is>
      </c>
    </row>
    <row r="132">
      <c r="A132" s="4" t="inlineStr">
        <is>
          <t>Total floating rate debt</t>
        </is>
      </c>
      <c r="E132" s="7" t="n">
        <v>50000000</v>
      </c>
      <c r="G132" s="5" t="n">
        <v>50000000</v>
      </c>
    </row>
    <row r="133">
      <c r="A133" s="4" t="inlineStr">
        <is>
          <t>719 Seventh Avenue | Weighted Average</t>
        </is>
      </c>
    </row>
    <row r="134">
      <c r="A134" s="3" t="inlineStr">
        <is>
          <t>Debt Instrument [Line Items]</t>
        </is>
      </c>
    </row>
    <row r="135">
      <c r="A135" s="4" t="inlineStr">
        <is>
          <t>Interest rate, floating rate debt (as a percent)</t>
        </is>
      </c>
      <c r="E135" s="4" t="inlineStr">
        <is>
          <t>1.20%</t>
        </is>
      </c>
    </row>
    <row r="136">
      <c r="A136" s="4" t="inlineStr">
        <is>
          <t>410 Tenth Avenue</t>
        </is>
      </c>
    </row>
    <row r="137">
      <c r="A137" s="3" t="inlineStr">
        <is>
          <t>Debt Instrument [Line Items]</t>
        </is>
      </c>
    </row>
    <row r="138">
      <c r="A138" s="4" t="inlineStr">
        <is>
          <t>Total floating rate debt</t>
        </is>
      </c>
      <c r="E138" s="7" t="n">
        <v>0</v>
      </c>
      <c r="G138" s="7" t="n">
        <v>330819000</v>
      </c>
    </row>
    <row r="139">
      <c r="A139" s="4" t="inlineStr">
        <is>
          <t>Construction Loans | 185 Broadway</t>
        </is>
      </c>
    </row>
    <row r="140">
      <c r="A140" s="3" t="inlineStr">
        <is>
          <t>Debt Instrument [Line Items]</t>
        </is>
      </c>
    </row>
    <row r="141">
      <c r="A141" s="4" t="inlineStr">
        <is>
          <t>Term (in Years)</t>
        </is>
      </c>
      <c r="E141" s="4" t="inlineStr">
        <is>
          <t>3 years</t>
        </is>
      </c>
    </row>
    <row r="142">
      <c r="A142" s="4" t="inlineStr">
        <is>
          <t>Maximum facility capacity</t>
        </is>
      </c>
      <c r="E142" s="7" t="n">
        <v>225000000</v>
      </c>
    </row>
    <row r="143">
      <c r="A143" s="4" t="inlineStr">
        <is>
          <t>Number of extension options | extension</t>
        </is>
      </c>
      <c r="E143" s="5" t="n">
        <v>2</v>
      </c>
    </row>
    <row r="144">
      <c r="A144" s="4" t="inlineStr">
        <is>
          <t>Period of extension option</t>
        </is>
      </c>
      <c r="E144" s="4" t="inlineStr">
        <is>
          <t>1 year</t>
        </is>
      </c>
    </row>
    <row r="145">
      <c r="A145" s="4" t="inlineStr">
        <is>
          <t>LIBOR Plus 21 Basis Points | Ticonderoga</t>
        </is>
      </c>
    </row>
    <row r="146">
      <c r="A146" s="3" t="inlineStr">
        <is>
          <t>Debt Instrument [Line Items]</t>
        </is>
      </c>
    </row>
    <row r="147">
      <c r="A147" s="4" t="inlineStr">
        <is>
          <t>FHLB advances</t>
        </is>
      </c>
      <c r="E147" s="7" t="n">
        <v>60000000</v>
      </c>
    </row>
    <row r="148">
      <c r="A148" s="4" t="inlineStr">
        <is>
          <t>LIBOR Plus 21 Basis Points | Ticonderoga | LIBOR</t>
        </is>
      </c>
    </row>
    <row r="149">
      <c r="A149" s="3" t="inlineStr">
        <is>
          <t>Debt Instrument [Line Items]</t>
        </is>
      </c>
    </row>
    <row r="150">
      <c r="A150" s="4" t="inlineStr">
        <is>
          <t>Interest rate added to base rate (as a percent)</t>
        </is>
      </c>
      <c r="E150" s="4" t="inlineStr">
        <is>
          <t>21.00%</t>
        </is>
      </c>
    </row>
    <row r="151">
      <c r="A151" s="4" t="inlineStr">
        <is>
          <t>115 Spring Street</t>
        </is>
      </c>
    </row>
    <row r="152">
      <c r="A152" s="3" t="inlineStr">
        <is>
          <t>Debt Instrument [Line Items]</t>
        </is>
      </c>
    </row>
    <row r="153">
      <c r="A153" s="4" t="inlineStr">
        <is>
          <t>Ownership percentage in disposed asset</t>
        </is>
      </c>
      <c r="D153" s="4" t="inlineStr">
        <is>
          <t>49.00%</t>
        </is>
      </c>
    </row>
    <row r="154">
      <c r="A154" s="4" t="inlineStr">
        <is>
          <t>Deconsolidation of ownership interest percentage</t>
        </is>
      </c>
      <c r="D154" s="4" t="inlineStr">
        <is>
          <t>51.00%</t>
        </is>
      </c>
    </row>
    <row r="155">
      <c r="A155" s="4" t="inlineStr">
        <is>
          <t>Subsequent Event | FHLB Facility January 2021</t>
        </is>
      </c>
    </row>
    <row r="156">
      <c r="A156" s="3" t="inlineStr">
        <is>
          <t>Debt Instrument [Line Items]</t>
        </is>
      </c>
    </row>
    <row r="157">
      <c r="A157" s="4" t="inlineStr">
        <is>
          <t>Interest rate, fixed rate debt (as a percent)</t>
        </is>
      </c>
      <c r="B157" s="4" t="inlineStr">
        <is>
          <t>39.00%</t>
        </is>
      </c>
    </row>
    <row r="158">
      <c r="A158" s="4" t="inlineStr">
        <is>
          <t>Period of extension option</t>
        </is>
      </c>
      <c r="B158" s="4" t="inlineStr">
        <is>
          <t>1 month</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rporate Indebtedness - Additional Information (Details)</t>
        </is>
      </c>
      <c r="B1" s="2" t="inlineStr">
        <is>
          <t>12 Months Ended</t>
        </is>
      </c>
    </row>
    <row r="2">
      <c r="B2" s="2" t="inlineStr">
        <is>
          <t>Dec. 31, 2020USD ($)extension</t>
        </is>
      </c>
      <c r="C2" s="2" t="inlineStr">
        <is>
          <t>Dec. 31, 2019USD ($)</t>
        </is>
      </c>
    </row>
    <row r="3">
      <c r="A3" s="3" t="inlineStr">
        <is>
          <t>Corporate Indebtedness</t>
        </is>
      </c>
    </row>
    <row r="4">
      <c r="A4" s="4" t="inlineStr">
        <is>
          <t>Outstanding under line of credit facility</t>
        </is>
      </c>
      <c r="B4" s="7" t="n">
        <v>105262000</v>
      </c>
      <c r="C4" s="7" t="n">
        <v>234013000</v>
      </c>
    </row>
    <row r="5">
      <c r="A5" s="4" t="inlineStr">
        <is>
          <t>Long-term debt</t>
        </is>
      </c>
      <c r="B5" s="7" t="n">
        <v>1979972000</v>
      </c>
      <c r="C5" s="5" t="n">
        <v>2183253000</v>
      </c>
    </row>
    <row r="6">
      <c r="A6" s="4" t="inlineStr">
        <is>
          <t>Revolving credit facility</t>
        </is>
      </c>
    </row>
    <row r="7">
      <c r="A7" s="3" t="inlineStr">
        <is>
          <t>Corporate Indebtedness</t>
        </is>
      </c>
    </row>
    <row r="8">
      <c r="A8" s="4" t="inlineStr">
        <is>
          <t>Facility fee (as a percent)</t>
        </is>
      </c>
      <c r="B8" s="4" t="inlineStr">
        <is>
          <t>20.00%</t>
        </is>
      </c>
    </row>
    <row r="9">
      <c r="A9" s="4" t="inlineStr">
        <is>
          <t>Outstanding under line of credit facility</t>
        </is>
      </c>
      <c r="B9" s="7" t="n">
        <v>110000000</v>
      </c>
    </row>
    <row r="10">
      <c r="A10" s="4" t="inlineStr">
        <is>
          <t>Revolving credit facility | Minimum</t>
        </is>
      </c>
    </row>
    <row r="11">
      <c r="A11" s="3" t="inlineStr">
        <is>
          <t>Corporate Indebtedness</t>
        </is>
      </c>
    </row>
    <row r="12">
      <c r="A12" s="4" t="inlineStr">
        <is>
          <t>Facility fee (as a percent)</t>
        </is>
      </c>
      <c r="B12" s="4" t="inlineStr">
        <is>
          <t>12.50%</t>
        </is>
      </c>
    </row>
    <row r="13">
      <c r="A13" s="4" t="inlineStr">
        <is>
          <t>Revolving credit facility | Maximum</t>
        </is>
      </c>
    </row>
    <row r="14">
      <c r="A14" s="3" t="inlineStr">
        <is>
          <t>Corporate Indebtedness</t>
        </is>
      </c>
    </row>
    <row r="15">
      <c r="A15" s="4" t="inlineStr">
        <is>
          <t>Facility fee (as a percent)</t>
        </is>
      </c>
      <c r="B15" s="4" t="inlineStr">
        <is>
          <t>30.00%</t>
        </is>
      </c>
    </row>
    <row r="16">
      <c r="A16" s="4" t="inlineStr">
        <is>
          <t>2012 Credit Facility</t>
        </is>
      </c>
    </row>
    <row r="17">
      <c r="A17" s="3" t="inlineStr">
        <is>
          <t>Corporate Indebtedness</t>
        </is>
      </c>
    </row>
    <row r="18">
      <c r="A18" s="4" t="inlineStr">
        <is>
          <t>Credit facility, maximum borrowing capacity</t>
        </is>
      </c>
      <c r="B18" s="7" t="n">
        <v>1500000000</v>
      </c>
    </row>
    <row r="19">
      <c r="A19" s="4" t="inlineStr">
        <is>
          <t>Letters of credit</t>
        </is>
      </c>
      <c r="B19" s="5" t="n">
        <v>26000000</v>
      </c>
    </row>
    <row r="20">
      <c r="A20" s="4" t="inlineStr">
        <is>
          <t>Ability to borrow under line of credit facility</t>
        </is>
      </c>
      <c r="B20" s="5" t="n">
        <v>1400000000</v>
      </c>
    </row>
    <row r="21">
      <c r="A21" s="4" t="inlineStr">
        <is>
          <t>Line of Credit | Term loan</t>
        </is>
      </c>
    </row>
    <row r="22">
      <c r="A22" s="3" t="inlineStr">
        <is>
          <t>Corporate Indebtedness</t>
        </is>
      </c>
    </row>
    <row r="23">
      <c r="A23" s="4" t="inlineStr">
        <is>
          <t>Long-term debt</t>
        </is>
      </c>
      <c r="B23" s="5" t="n">
        <v>1500000000</v>
      </c>
      <c r="C23" s="5" t="n">
        <v>1500000000</v>
      </c>
    </row>
    <row r="24">
      <c r="A24" s="4" t="inlineStr">
        <is>
          <t>Line of Credit | 2012 Credit Facility</t>
        </is>
      </c>
    </row>
    <row r="25">
      <c r="A25" s="3" t="inlineStr">
        <is>
          <t>Corporate Indebtedness</t>
        </is>
      </c>
    </row>
    <row r="26">
      <c r="A26" s="4" t="inlineStr">
        <is>
          <t>Long-term debt</t>
        </is>
      </c>
      <c r="B26" s="5" t="n">
        <v>105300000</v>
      </c>
      <c r="C26" s="7" t="n">
        <v>234000000</v>
      </c>
    </row>
    <row r="27">
      <c r="A27" s="4" t="inlineStr">
        <is>
          <t>Term loan | Term Loan A, Maturity March 31, 2023</t>
        </is>
      </c>
    </row>
    <row r="28">
      <c r="A28" s="3" t="inlineStr">
        <is>
          <t>Corporate Indebtedness</t>
        </is>
      </c>
    </row>
    <row r="29">
      <c r="A29" s="4" t="inlineStr">
        <is>
          <t>Credit facility, maximum borrowing capacity</t>
        </is>
      </c>
      <c r="B29" s="7" t="n">
        <v>1300000000</v>
      </c>
    </row>
    <row r="30">
      <c r="A30" s="4" t="inlineStr">
        <is>
          <t>Term loan | Term Loan A, Maturity March 31, 2023 | LIBOR</t>
        </is>
      </c>
    </row>
    <row r="31">
      <c r="A31" s="3" t="inlineStr">
        <is>
          <t>Corporate Indebtedness</t>
        </is>
      </c>
    </row>
    <row r="32">
      <c r="A32" s="4" t="inlineStr">
        <is>
          <t>Interest rate added to base rate (as a percent)</t>
        </is>
      </c>
      <c r="B32" s="4" t="inlineStr">
        <is>
          <t>110.00%</t>
        </is>
      </c>
    </row>
    <row r="33">
      <c r="A33" s="4" t="inlineStr">
        <is>
          <t>Term loan | Term Loan A, Maturity March 31, 2023 | LIBOR | Minimum</t>
        </is>
      </c>
    </row>
    <row r="34">
      <c r="A34" s="3" t="inlineStr">
        <is>
          <t>Corporate Indebtedness</t>
        </is>
      </c>
    </row>
    <row r="35">
      <c r="A35" s="4" t="inlineStr">
        <is>
          <t>Interest rate added to base rate (as a percent)</t>
        </is>
      </c>
      <c r="B35" s="4" t="inlineStr">
        <is>
          <t>90.00%</t>
        </is>
      </c>
    </row>
    <row r="36">
      <c r="A36" s="4" t="inlineStr">
        <is>
          <t>Term loan | Term Loan A, Maturity March 31, 2023 | LIBOR | Maximum</t>
        </is>
      </c>
    </row>
    <row r="37">
      <c r="A37" s="3" t="inlineStr">
        <is>
          <t>Corporate Indebtedness</t>
        </is>
      </c>
    </row>
    <row r="38">
      <c r="A38" s="4" t="inlineStr">
        <is>
          <t>Interest rate added to base rate (as a percent)</t>
        </is>
      </c>
      <c r="B38" s="4" t="inlineStr">
        <is>
          <t>175.00%</t>
        </is>
      </c>
    </row>
    <row r="39">
      <c r="A39" s="4" t="inlineStr">
        <is>
          <t>Term loan | Term Loan B, Maturity November 21, 2024</t>
        </is>
      </c>
    </row>
    <row r="40">
      <c r="A40" s="3" t="inlineStr">
        <is>
          <t>Corporate Indebtedness</t>
        </is>
      </c>
    </row>
    <row r="41">
      <c r="A41" s="4" t="inlineStr">
        <is>
          <t>Credit facility, maximum borrowing capacity</t>
        </is>
      </c>
      <c r="B41" s="7" t="n">
        <v>200000000</v>
      </c>
    </row>
    <row r="42">
      <c r="A42" s="4" t="inlineStr">
        <is>
          <t>Term loan | Term Loan B, Maturity November 21, 2024 | LIBOR</t>
        </is>
      </c>
    </row>
    <row r="43">
      <c r="A43" s="3" t="inlineStr">
        <is>
          <t>Corporate Indebtedness</t>
        </is>
      </c>
    </row>
    <row r="44">
      <c r="A44" s="4" t="inlineStr">
        <is>
          <t>Interest rate added to base rate (as a percent)</t>
        </is>
      </c>
      <c r="B44" s="4" t="inlineStr">
        <is>
          <t>100.00%</t>
        </is>
      </c>
    </row>
    <row r="45">
      <c r="A45" s="4" t="inlineStr">
        <is>
          <t>Term loan | Term Loan B, Maturity November 21, 2024 | LIBOR | Minimum</t>
        </is>
      </c>
    </row>
    <row r="46">
      <c r="A46" s="3" t="inlineStr">
        <is>
          <t>Corporate Indebtedness</t>
        </is>
      </c>
    </row>
    <row r="47">
      <c r="A47" s="4" t="inlineStr">
        <is>
          <t>Interest rate added to base rate (as a percent)</t>
        </is>
      </c>
      <c r="B47" s="4" t="inlineStr">
        <is>
          <t>85.00%</t>
        </is>
      </c>
    </row>
    <row r="48">
      <c r="A48" s="4" t="inlineStr">
        <is>
          <t>Term loan | Term Loan B, Maturity November 21, 2024 | LIBOR | Maximum</t>
        </is>
      </c>
    </row>
    <row r="49">
      <c r="A49" s="3" t="inlineStr">
        <is>
          <t>Corporate Indebtedness</t>
        </is>
      </c>
    </row>
    <row r="50">
      <c r="A50" s="4" t="inlineStr">
        <is>
          <t>Interest rate added to base rate (as a percent)</t>
        </is>
      </c>
      <c r="B50" s="4" t="inlineStr">
        <is>
          <t>165.00%</t>
        </is>
      </c>
    </row>
    <row r="51">
      <c r="A51" s="4" t="inlineStr">
        <is>
          <t>Revolving credit facility | Line of Credit | Revolving Credit Facility, Maturity March 31, 2022</t>
        </is>
      </c>
    </row>
    <row r="52">
      <c r="A52" s="3" t="inlineStr">
        <is>
          <t>Corporate Indebtedness</t>
        </is>
      </c>
    </row>
    <row r="53">
      <c r="A53" s="4" t="inlineStr">
        <is>
          <t>Credit facility, maximum borrowing capacity</t>
        </is>
      </c>
      <c r="B53" s="7" t="n">
        <v>1500000000</v>
      </c>
    </row>
    <row r="54">
      <c r="A54" s="4" t="inlineStr">
        <is>
          <t>Number of extensions | extension</t>
        </is>
      </c>
      <c r="B54" s="5" t="n">
        <v>2</v>
      </c>
    </row>
    <row r="55">
      <c r="A55" s="4" t="inlineStr">
        <is>
          <t>Term of extension</t>
        </is>
      </c>
      <c r="B55" s="4" t="inlineStr">
        <is>
          <t>6 months</t>
        </is>
      </c>
    </row>
    <row r="56">
      <c r="A56" s="4" t="inlineStr">
        <is>
          <t>Maximum borrowing capacity, optional expansion</t>
        </is>
      </c>
      <c r="B56" s="7" t="n">
        <v>4500000000</v>
      </c>
    </row>
    <row r="57">
      <c r="A57" s="4" t="inlineStr">
        <is>
          <t>Revolving credit facility | Line of Credit | Revolving Credit Facility, Maturity March 31, 2022 | LIBOR</t>
        </is>
      </c>
    </row>
    <row r="58">
      <c r="A58" s="3" t="inlineStr">
        <is>
          <t>Corporate Indebtedness</t>
        </is>
      </c>
    </row>
    <row r="59">
      <c r="A59" s="4" t="inlineStr">
        <is>
          <t>Interest rate added to base rate (as a percent)</t>
        </is>
      </c>
      <c r="B59" s="4" t="inlineStr">
        <is>
          <t>100.00%</t>
        </is>
      </c>
    </row>
    <row r="60">
      <c r="A60" s="4" t="inlineStr">
        <is>
          <t>Revolving credit facility | Line of Credit | Revolving Credit Facility, Maturity March 31, 2022 | LIBOR | Minimum</t>
        </is>
      </c>
    </row>
    <row r="61">
      <c r="A61" s="3" t="inlineStr">
        <is>
          <t>Corporate Indebtedness</t>
        </is>
      </c>
    </row>
    <row r="62">
      <c r="A62" s="4" t="inlineStr">
        <is>
          <t>Interest rate added to base rate (as a percent)</t>
        </is>
      </c>
      <c r="B62" s="4" t="inlineStr">
        <is>
          <t>82.50%</t>
        </is>
      </c>
    </row>
    <row r="63">
      <c r="A63" s="4" t="inlineStr">
        <is>
          <t>Revolving credit facility | Line of Credit | Revolving Credit Facility, Maturity March 31, 2022 | LIBOR | Maximum</t>
        </is>
      </c>
    </row>
    <row r="64">
      <c r="A64" s="3" t="inlineStr">
        <is>
          <t>Corporate Indebtedness</t>
        </is>
      </c>
    </row>
    <row r="65">
      <c r="A65" s="4" t="inlineStr">
        <is>
          <t>Interest rate added to base rate (as a percent)</t>
        </is>
      </c>
      <c r="B65" s="4" t="inlineStr">
        <is>
          <t>15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Corporate Indebtedness - Senior Unsecured Notes (Details) - USD ($)</t>
        </is>
      </c>
      <c r="B1" s="2" t="inlineStr">
        <is>
          <t>1 Months Ended</t>
        </is>
      </c>
      <c r="C1" s="2" t="inlineStr">
        <is>
          <t>12 Months Ended</t>
        </is>
      </c>
    </row>
    <row r="2">
      <c r="B2" s="2" t="inlineStr">
        <is>
          <t>Oct. 31, 2017</t>
        </is>
      </c>
      <c r="C2" s="2" t="inlineStr">
        <is>
          <t>Dec. 31, 2020</t>
        </is>
      </c>
      <c r="D2" s="2" t="inlineStr">
        <is>
          <t>Apr. 30, 2020</t>
        </is>
      </c>
      <c r="E2" s="2" t="inlineStr">
        <is>
          <t>Dec. 31, 2019</t>
        </is>
      </c>
    </row>
    <row r="3">
      <c r="A3" s="3" t="inlineStr">
        <is>
          <t>Debt disclosures by scheduled maturity date</t>
        </is>
      </c>
    </row>
    <row r="4">
      <c r="A4" s="4" t="inlineStr">
        <is>
          <t>Accreted Balance</t>
        </is>
      </c>
      <c r="C4" s="7" t="n">
        <v>1248219000</v>
      </c>
      <c r="E4" s="7" t="n">
        <v>1496847000</v>
      </c>
    </row>
    <row r="5">
      <c r="A5" s="4" t="inlineStr">
        <is>
          <t>Deferred financing costs, net</t>
        </is>
      </c>
      <c r="C5" s="5" t="n">
        <v>-21388000</v>
      </c>
      <c r="E5" s="5" t="n">
        <v>-28630000</v>
      </c>
    </row>
    <row r="6">
      <c r="A6" s="4" t="inlineStr">
        <is>
          <t>Senior unsecured notes maturing August 2021 | Interest Rate Swap [Member]</t>
        </is>
      </c>
    </row>
    <row r="7">
      <c r="A7" s="3" t="inlineStr">
        <is>
          <t>Debt disclosures by scheduled maturity date</t>
        </is>
      </c>
    </row>
    <row r="8">
      <c r="A8" s="4" t="inlineStr">
        <is>
          <t>Notional amount</t>
        </is>
      </c>
      <c r="D8" s="7" t="n">
        <v>350000000</v>
      </c>
    </row>
    <row r="9">
      <c r="A9" s="4" t="inlineStr">
        <is>
          <t>Derivative, fixed interest rate</t>
        </is>
      </c>
      <c r="D9" s="4" t="inlineStr">
        <is>
          <t>0.54375%</t>
        </is>
      </c>
    </row>
    <row r="10">
      <c r="A10" s="4" t="inlineStr">
        <is>
          <t>Senior Unsecured Bonds | 4.50% Senior Unsecured Bonds Due December 2022</t>
        </is>
      </c>
    </row>
    <row r="11">
      <c r="A11" s="3" t="inlineStr">
        <is>
          <t>Debt disclosures by scheduled maturity date</t>
        </is>
      </c>
    </row>
    <row r="12">
      <c r="A12" s="4" t="inlineStr">
        <is>
          <t>Coupon Rate (as a percent)</t>
        </is>
      </c>
      <c r="B12" s="4" t="inlineStr">
        <is>
          <t>4.50%</t>
        </is>
      </c>
    </row>
    <row r="13">
      <c r="A13" s="4" t="inlineStr">
        <is>
          <t>Face amount of loan</t>
        </is>
      </c>
      <c r="B13" s="7" t="n">
        <v>100000000</v>
      </c>
    </row>
    <row r="14">
      <c r="A14" s="4" t="inlineStr">
        <is>
          <t>Redemption price, percentage</t>
        </is>
      </c>
      <c r="B14" s="4" t="inlineStr">
        <is>
          <t>105.334%</t>
        </is>
      </c>
    </row>
    <row r="15">
      <c r="A15" s="4" t="inlineStr">
        <is>
          <t>Senior unsecured notes</t>
        </is>
      </c>
    </row>
    <row r="16">
      <c r="A16" s="3" t="inlineStr">
        <is>
          <t>Debt disclosures by scheduled maturity date</t>
        </is>
      </c>
    </row>
    <row r="17">
      <c r="A17" s="4" t="inlineStr">
        <is>
          <t>Unpaid Principal Balance</t>
        </is>
      </c>
      <c r="C17" s="5" t="n">
        <v>1250000000</v>
      </c>
    </row>
    <row r="18">
      <c r="A18" s="4" t="inlineStr">
        <is>
          <t>Accreted Balance</t>
        </is>
      </c>
      <c r="C18" s="5" t="n">
        <v>1251889000</v>
      </c>
      <c r="E18" s="5" t="n">
        <v>1502837000</v>
      </c>
    </row>
    <row r="19">
      <c r="A19" s="4" t="inlineStr">
        <is>
          <t>Deferred financing costs, net</t>
        </is>
      </c>
      <c r="C19" s="5" t="n">
        <v>-3670000</v>
      </c>
      <c r="E19" s="5" t="n">
        <v>-5990000</v>
      </c>
    </row>
    <row r="20">
      <c r="A20" s="4" t="inlineStr">
        <is>
          <t>Senior notes, net of deferred finance costs</t>
        </is>
      </c>
      <c r="C20" s="5" t="n">
        <v>1248219000</v>
      </c>
      <c r="E20" s="5" t="n">
        <v>1496847000</v>
      </c>
    </row>
    <row r="21">
      <c r="A21" s="4" t="inlineStr">
        <is>
          <t>Senior unsecured notes | Senior unsecured notes maturing August 2021</t>
        </is>
      </c>
    </row>
    <row r="22">
      <c r="A22" s="3" t="inlineStr">
        <is>
          <t>Debt disclosures by scheduled maturity date</t>
        </is>
      </c>
    </row>
    <row r="23">
      <c r="A23" s="4" t="inlineStr">
        <is>
          <t>Unpaid Principal Balance</t>
        </is>
      </c>
      <c r="C23" s="5" t="n">
        <v>350000000</v>
      </c>
    </row>
    <row r="24">
      <c r="A24" s="4" t="inlineStr">
        <is>
          <t>Accreted Balance</t>
        </is>
      </c>
      <c r="C24" s="7" t="n">
        <v>350000000</v>
      </c>
      <c r="E24" s="5" t="n">
        <v>350000000</v>
      </c>
    </row>
    <row r="25">
      <c r="A25" s="4" t="inlineStr">
        <is>
          <t>Coupon Rate (as a percent)</t>
        </is>
      </c>
      <c r="C25" s="4" t="inlineStr">
        <is>
          <t>1.52%</t>
        </is>
      </c>
    </row>
    <row r="26">
      <c r="A26" s="4" t="inlineStr">
        <is>
          <t>Initial Term (in Years)</t>
        </is>
      </c>
      <c r="C26" s="4" t="inlineStr">
        <is>
          <t>3 years</t>
        </is>
      </c>
    </row>
    <row r="27">
      <c r="A27" s="4" t="inlineStr">
        <is>
          <t>Redemption price, percentage</t>
        </is>
      </c>
      <c r="C27" s="4" t="inlineStr">
        <is>
          <t>100.00%</t>
        </is>
      </c>
    </row>
    <row r="28">
      <c r="A28" s="4" t="inlineStr">
        <is>
          <t>Senior unsecured notes | 3.25% Senior unsecured notes maturing October 2022</t>
        </is>
      </c>
    </row>
    <row r="29">
      <c r="A29" s="3" t="inlineStr">
        <is>
          <t>Debt disclosures by scheduled maturity date</t>
        </is>
      </c>
    </row>
    <row r="30">
      <c r="A30" s="4" t="inlineStr">
        <is>
          <t>Unpaid Principal Balance</t>
        </is>
      </c>
      <c r="C30" s="7" t="n">
        <v>500000000</v>
      </c>
    </row>
    <row r="31">
      <c r="A31" s="4" t="inlineStr">
        <is>
          <t>Accreted Balance</t>
        </is>
      </c>
      <c r="C31" s="7" t="n">
        <v>499803000</v>
      </c>
      <c r="E31" s="5" t="n">
        <v>499695000</v>
      </c>
    </row>
    <row r="32">
      <c r="A32" s="4" t="inlineStr">
        <is>
          <t>Coupon Rate (as a percent)</t>
        </is>
      </c>
      <c r="C32" s="4" t="inlineStr">
        <is>
          <t>3.25%</t>
        </is>
      </c>
    </row>
    <row r="33">
      <c r="A33" s="4" t="inlineStr">
        <is>
          <t>Initial Term (in Years)</t>
        </is>
      </c>
      <c r="C33" s="4" t="inlineStr">
        <is>
          <t>5 years</t>
        </is>
      </c>
    </row>
    <row r="34">
      <c r="A34" s="4" t="inlineStr">
        <is>
          <t>Senior unsecured notes | 4.50% Senior unsecured notes maturing on December 1, 2022</t>
        </is>
      </c>
    </row>
    <row r="35">
      <c r="A35" s="3" t="inlineStr">
        <is>
          <t>Debt disclosures by scheduled maturity date</t>
        </is>
      </c>
    </row>
    <row r="36">
      <c r="A36" s="4" t="inlineStr">
        <is>
          <t>Unpaid Principal Balance</t>
        </is>
      </c>
      <c r="C36" s="7" t="n">
        <v>300000000</v>
      </c>
    </row>
    <row r="37">
      <c r="A37" s="4" t="inlineStr">
        <is>
          <t>Accreted Balance</t>
        </is>
      </c>
      <c r="C37" s="7" t="n">
        <v>302086000</v>
      </c>
      <c r="E37" s="5" t="n">
        <v>303142000</v>
      </c>
    </row>
    <row r="38">
      <c r="A38" s="4" t="inlineStr">
        <is>
          <t>Coupon Rate (as a percent)</t>
        </is>
      </c>
      <c r="C38" s="4" t="inlineStr">
        <is>
          <t>4.50%</t>
        </is>
      </c>
    </row>
    <row r="39">
      <c r="A39" s="4" t="inlineStr">
        <is>
          <t>Initial Term (in Years)</t>
        </is>
      </c>
      <c r="C39" s="4" t="inlineStr">
        <is>
          <t>10 years</t>
        </is>
      </c>
    </row>
    <row r="40">
      <c r="A40" s="4" t="inlineStr">
        <is>
          <t>Senior unsecured notes | 4.27% Senior unsecured notes maturing on December 17, 2025</t>
        </is>
      </c>
    </row>
    <row r="41">
      <c r="A41" s="3" t="inlineStr">
        <is>
          <t>Debt disclosures by scheduled maturity date</t>
        </is>
      </c>
    </row>
    <row r="42">
      <c r="A42" s="4" t="inlineStr">
        <is>
          <t>Unpaid Principal Balance</t>
        </is>
      </c>
      <c r="C42" s="7" t="n">
        <v>100000000</v>
      </c>
    </row>
    <row r="43">
      <c r="A43" s="4" t="inlineStr">
        <is>
          <t>Accreted Balance</t>
        </is>
      </c>
      <c r="C43" s="7" t="n">
        <v>100000000</v>
      </c>
      <c r="E43" s="5" t="n">
        <v>100000000</v>
      </c>
    </row>
    <row r="44">
      <c r="A44" s="4" t="inlineStr">
        <is>
          <t>Coupon Rate (as a percent)</t>
        </is>
      </c>
      <c r="C44" s="4" t="inlineStr">
        <is>
          <t>4.27%</t>
        </is>
      </c>
    </row>
    <row r="45">
      <c r="A45" s="4" t="inlineStr">
        <is>
          <t>Initial Term (in Years)</t>
        </is>
      </c>
      <c r="C45" s="4" t="inlineStr">
        <is>
          <t>10 years</t>
        </is>
      </c>
    </row>
    <row r="46">
      <c r="A46" s="4" t="inlineStr">
        <is>
          <t>Senior unsecured notes | Senior Unsecured Note Due March 16, 2020</t>
        </is>
      </c>
    </row>
    <row r="47">
      <c r="A47" s="3" t="inlineStr">
        <is>
          <t>Debt disclosures by scheduled maturity date</t>
        </is>
      </c>
    </row>
    <row r="48">
      <c r="A48" s="4" t="inlineStr">
        <is>
          <t>Unpaid Principal Balance</t>
        </is>
      </c>
      <c r="C48" s="7" t="n">
        <v>0</v>
      </c>
    </row>
    <row r="49">
      <c r="A49" s="4" t="inlineStr">
        <is>
          <t>Accreted Balance</t>
        </is>
      </c>
      <c r="C49" s="7" t="n">
        <v>0</v>
      </c>
      <c r="E49" s="7" t="n">
        <v>25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rporate Indebtedness - Junior Subordinated Deferrable Interest Debentures and Principal Maturities (Details) - USD ($)</t>
        </is>
      </c>
      <c r="B1" s="2" t="inlineStr">
        <is>
          <t>1 Months Ended</t>
        </is>
      </c>
      <c r="C1" s="2" t="inlineStr">
        <is>
          <t>12 Months Ended</t>
        </is>
      </c>
    </row>
    <row r="2">
      <c r="B2" s="2" t="inlineStr">
        <is>
          <t>Jun. 30, 2005</t>
        </is>
      </c>
      <c r="C2" s="2" t="inlineStr">
        <is>
          <t>Dec. 31, 2020</t>
        </is>
      </c>
    </row>
    <row r="3">
      <c r="A3" s="3" t="inlineStr">
        <is>
          <t>Principal Repayments and Joint Venture Debt</t>
        </is>
      </c>
    </row>
    <row r="4">
      <c r="A4" s="4" t="inlineStr">
        <is>
          <t>2021</t>
        </is>
      </c>
      <c r="C4" s="7" t="n">
        <v>660727000</v>
      </c>
    </row>
    <row r="5">
      <c r="A5" s="4" t="inlineStr">
        <is>
          <t>2022</t>
        </is>
      </c>
      <c r="C5" s="5" t="n">
        <v>1064202000</v>
      </c>
    </row>
    <row r="6">
      <c r="A6" s="4" t="inlineStr">
        <is>
          <t>2023</t>
        </is>
      </c>
      <c r="C6" s="5" t="n">
        <v>1976599000</v>
      </c>
    </row>
    <row r="7">
      <c r="A7" s="4" t="inlineStr">
        <is>
          <t>2024</t>
        </is>
      </c>
      <c r="C7" s="5" t="n">
        <v>478034000</v>
      </c>
    </row>
    <row r="8">
      <c r="A8" s="4" t="inlineStr">
        <is>
          <t>2025</t>
        </is>
      </c>
      <c r="C8" s="5" t="n">
        <v>100829000</v>
      </c>
    </row>
    <row r="9">
      <c r="A9" s="4" t="inlineStr">
        <is>
          <t>Thereafter</t>
        </is>
      </c>
      <c r="C9" s="5" t="n">
        <v>680969000</v>
      </c>
    </row>
    <row r="10">
      <c r="A10" s="4" t="inlineStr">
        <is>
          <t>Repayments of principal</t>
        </is>
      </c>
      <c r="C10" s="7" t="n">
        <v>4961360000</v>
      </c>
    </row>
    <row r="11">
      <c r="A11" s="4" t="inlineStr">
        <is>
          <t>Trust Preferred Securities</t>
        </is>
      </c>
    </row>
    <row r="12">
      <c r="A12" s="3" t="inlineStr">
        <is>
          <t>Debt Instrument [Line Items]</t>
        </is>
      </c>
    </row>
    <row r="13">
      <c r="A13" s="4" t="inlineStr">
        <is>
          <t>Proceeds from issuance of debt</t>
        </is>
      </c>
      <c r="B13" s="7" t="n">
        <v>100000000</v>
      </c>
    </row>
    <row r="14">
      <c r="A14" s="4" t="inlineStr">
        <is>
          <t>Trust Preferred Securities | LIBOR</t>
        </is>
      </c>
    </row>
    <row r="15">
      <c r="A15" s="3" t="inlineStr">
        <is>
          <t>Debt Instrument [Line Items]</t>
        </is>
      </c>
    </row>
    <row r="16">
      <c r="A16" s="4" t="inlineStr">
        <is>
          <t>Interest rate added to base rate (as a percent)</t>
        </is>
      </c>
      <c r="C16" s="4" t="inlineStr">
        <is>
          <t>125.00%</t>
        </is>
      </c>
    </row>
    <row r="17">
      <c r="A17" s="4" t="inlineStr">
        <is>
          <t>Joint venture</t>
        </is>
      </c>
    </row>
    <row r="18">
      <c r="A18" s="3" t="inlineStr">
        <is>
          <t>Principal Repayments and Joint Venture Debt</t>
        </is>
      </c>
    </row>
    <row r="19">
      <c r="A19" s="4" t="inlineStr">
        <is>
          <t>2021</t>
        </is>
      </c>
      <c r="C19" s="7" t="n">
        <v>1085279000</v>
      </c>
    </row>
    <row r="20">
      <c r="A20" s="4" t="inlineStr">
        <is>
          <t>2022</t>
        </is>
      </c>
      <c r="C20" s="5" t="n">
        <v>540947000</v>
      </c>
    </row>
    <row r="21">
      <c r="A21" s="4" t="inlineStr">
        <is>
          <t>2023</t>
        </is>
      </c>
      <c r="C21" s="5" t="n">
        <v>491066000</v>
      </c>
    </row>
    <row r="22">
      <c r="A22" s="4" t="inlineStr">
        <is>
          <t>2024</t>
        </is>
      </c>
      <c r="C22" s="5" t="n">
        <v>617010000</v>
      </c>
    </row>
    <row r="23">
      <c r="A23" s="4" t="inlineStr">
        <is>
          <t>2025</t>
        </is>
      </c>
      <c r="C23" s="5" t="n">
        <v>1385256000</v>
      </c>
    </row>
    <row r="24">
      <c r="A24" s="4" t="inlineStr">
        <is>
          <t>Thereafter</t>
        </is>
      </c>
      <c r="C24" s="5" t="n">
        <v>552813000</v>
      </c>
    </row>
    <row r="25">
      <c r="A25" s="4" t="inlineStr">
        <is>
          <t>Repayments of principal</t>
        </is>
      </c>
      <c r="C25" s="5" t="n">
        <v>4672371000</v>
      </c>
    </row>
    <row r="26">
      <c r="A26" s="4" t="inlineStr">
        <is>
          <t>Joint venture | Mortgages and other loans payable</t>
        </is>
      </c>
    </row>
    <row r="27">
      <c r="A27" s="3" t="inlineStr">
        <is>
          <t>Scheduled Amortization</t>
        </is>
      </c>
    </row>
    <row r="28">
      <c r="A28" s="4" t="inlineStr">
        <is>
          <t>2021</t>
        </is>
      </c>
      <c r="C28" s="5" t="n">
        <v>10700000</v>
      </c>
    </row>
    <row r="29">
      <c r="A29" s="4" t="inlineStr">
        <is>
          <t>2022</t>
        </is>
      </c>
      <c r="C29" s="5" t="n">
        <v>8767000</v>
      </c>
    </row>
    <row r="30">
      <c r="A30" s="4" t="inlineStr">
        <is>
          <t>2023</t>
        </is>
      </c>
      <c r="C30" s="5" t="n">
        <v>6599000</v>
      </c>
    </row>
    <row r="31">
      <c r="A31" s="4" t="inlineStr">
        <is>
          <t>2024</t>
        </is>
      </c>
      <c r="C31" s="5" t="n">
        <v>5285000</v>
      </c>
    </row>
    <row r="32">
      <c r="A32" s="4" t="inlineStr">
        <is>
          <t>2025</t>
        </is>
      </c>
      <c r="C32" s="5" t="n">
        <v>829000</v>
      </c>
    </row>
    <row r="33">
      <c r="A33" s="4" t="inlineStr">
        <is>
          <t>Thereafter</t>
        </is>
      </c>
      <c r="C33" s="5" t="n">
        <v>930000</v>
      </c>
    </row>
    <row r="34">
      <c r="A34" s="4" t="inlineStr">
        <is>
          <t>Future Amortization of Debt</t>
        </is>
      </c>
      <c r="C34" s="5" t="n">
        <v>33110000</v>
      </c>
    </row>
    <row r="35">
      <c r="A35" s="3" t="inlineStr">
        <is>
          <t>Principal Repayments and Joint Venture Debt</t>
        </is>
      </c>
    </row>
    <row r="36">
      <c r="A36" s="4" t="inlineStr">
        <is>
          <t>2021</t>
        </is>
      </c>
      <c r="C36" s="5" t="n">
        <v>300027000</v>
      </c>
    </row>
    <row r="37">
      <c r="A37" s="4" t="inlineStr">
        <is>
          <t>2022</t>
        </is>
      </c>
      <c r="C37" s="5" t="n">
        <v>255435000</v>
      </c>
    </row>
    <row r="38">
      <c r="A38" s="4" t="inlineStr">
        <is>
          <t>2023</t>
        </is>
      </c>
      <c r="C38" s="5" t="n">
        <v>560000000</v>
      </c>
    </row>
    <row r="39">
      <c r="A39" s="4" t="inlineStr">
        <is>
          <t>2024</t>
        </is>
      </c>
      <c r="C39" s="5" t="n">
        <v>272749000</v>
      </c>
    </row>
    <row r="40">
      <c r="A40" s="4" t="inlineStr">
        <is>
          <t>2025</t>
        </is>
      </c>
      <c r="C40" s="5" t="n">
        <v>0</v>
      </c>
    </row>
    <row r="41">
      <c r="A41" s="4" t="inlineStr">
        <is>
          <t>Thereafter</t>
        </is>
      </c>
      <c r="C41" s="5" t="n">
        <v>580039000</v>
      </c>
    </row>
    <row r="42">
      <c r="A42" s="4" t="inlineStr">
        <is>
          <t>Repayments of principal</t>
        </is>
      </c>
      <c r="C42" s="5" t="n">
        <v>1968250000</v>
      </c>
    </row>
    <row r="43">
      <c r="A43" s="4" t="inlineStr">
        <is>
          <t>Joint venture | Trust Preferred Securities</t>
        </is>
      </c>
    </row>
    <row r="44">
      <c r="A44" s="3" t="inlineStr">
        <is>
          <t>Principal Repayments and Joint Venture Debt</t>
        </is>
      </c>
    </row>
    <row r="45">
      <c r="A45" s="4" t="inlineStr">
        <is>
          <t>2021</t>
        </is>
      </c>
      <c r="C45" s="5" t="n">
        <v>0</v>
      </c>
    </row>
    <row r="46">
      <c r="A46" s="4" t="inlineStr">
        <is>
          <t>2022</t>
        </is>
      </c>
      <c r="C46" s="5" t="n">
        <v>0</v>
      </c>
    </row>
    <row r="47">
      <c r="A47" s="4" t="inlineStr">
        <is>
          <t>2023</t>
        </is>
      </c>
      <c r="C47" s="5" t="n">
        <v>0</v>
      </c>
    </row>
    <row r="48">
      <c r="A48" s="4" t="inlineStr">
        <is>
          <t>2024</t>
        </is>
      </c>
      <c r="C48" s="5" t="n">
        <v>0</v>
      </c>
    </row>
    <row r="49">
      <c r="A49" s="4" t="inlineStr">
        <is>
          <t>2025</t>
        </is>
      </c>
      <c r="C49" s="5" t="n">
        <v>0</v>
      </c>
    </row>
    <row r="50">
      <c r="A50" s="4" t="inlineStr">
        <is>
          <t>Thereafter</t>
        </is>
      </c>
      <c r="C50" s="5" t="n">
        <v>100000000</v>
      </c>
    </row>
    <row r="51">
      <c r="A51" s="4" t="inlineStr">
        <is>
          <t>Repayments of principal</t>
        </is>
      </c>
      <c r="C51" s="5" t="n">
        <v>100000000</v>
      </c>
    </row>
    <row r="52">
      <c r="A52" s="4" t="inlineStr">
        <is>
          <t>Joint venture | Revolving Credit Facility</t>
        </is>
      </c>
    </row>
    <row r="53">
      <c r="A53" s="3" t="inlineStr">
        <is>
          <t>Principal Repayments and Joint Venture Debt</t>
        </is>
      </c>
    </row>
    <row r="54">
      <c r="A54" s="4" t="inlineStr">
        <is>
          <t>2021</t>
        </is>
      </c>
      <c r="C54" s="5" t="n">
        <v>0</v>
      </c>
    </row>
    <row r="55">
      <c r="A55" s="4" t="inlineStr">
        <is>
          <t>2022</t>
        </is>
      </c>
      <c r="C55" s="5" t="n">
        <v>0</v>
      </c>
    </row>
    <row r="56">
      <c r="A56" s="4" t="inlineStr">
        <is>
          <t>2023</t>
        </is>
      </c>
      <c r="C56" s="5" t="n">
        <v>110000000</v>
      </c>
    </row>
    <row r="57">
      <c r="A57" s="4" t="inlineStr">
        <is>
          <t>2024</t>
        </is>
      </c>
      <c r="C57" s="5" t="n">
        <v>0</v>
      </c>
    </row>
    <row r="58">
      <c r="A58" s="4" t="inlineStr">
        <is>
          <t>2025</t>
        </is>
      </c>
      <c r="C58" s="5" t="n">
        <v>0</v>
      </c>
    </row>
    <row r="59">
      <c r="A59" s="4" t="inlineStr">
        <is>
          <t>Thereafter</t>
        </is>
      </c>
      <c r="C59" s="5" t="n">
        <v>0</v>
      </c>
    </row>
    <row r="60">
      <c r="A60" s="4" t="inlineStr">
        <is>
          <t>Repayments of principal</t>
        </is>
      </c>
      <c r="C60" s="5" t="n">
        <v>110000000</v>
      </c>
    </row>
    <row r="61">
      <c r="A61" s="4" t="inlineStr">
        <is>
          <t>Joint venture | Unsecured Term Loans</t>
        </is>
      </c>
    </row>
    <row r="62">
      <c r="A62" s="3" t="inlineStr">
        <is>
          <t>Principal Repayments and Joint Venture Debt</t>
        </is>
      </c>
    </row>
    <row r="63">
      <c r="A63" s="4" t="inlineStr">
        <is>
          <t>2021</t>
        </is>
      </c>
      <c r="C63" s="5" t="n">
        <v>0</v>
      </c>
    </row>
    <row r="64">
      <c r="A64" s="4" t="inlineStr">
        <is>
          <t>2022</t>
        </is>
      </c>
      <c r="C64" s="5" t="n">
        <v>0</v>
      </c>
    </row>
    <row r="65">
      <c r="A65" s="4" t="inlineStr">
        <is>
          <t>2023</t>
        </is>
      </c>
      <c r="C65" s="5" t="n">
        <v>1300000000</v>
      </c>
    </row>
    <row r="66">
      <c r="A66" s="4" t="inlineStr">
        <is>
          <t>2024</t>
        </is>
      </c>
      <c r="C66" s="5" t="n">
        <v>200000000</v>
      </c>
    </row>
    <row r="67">
      <c r="A67" s="4" t="inlineStr">
        <is>
          <t>2025</t>
        </is>
      </c>
      <c r="C67" s="5" t="n">
        <v>0</v>
      </c>
    </row>
    <row r="68">
      <c r="A68" s="4" t="inlineStr">
        <is>
          <t>Thereafter</t>
        </is>
      </c>
      <c r="C68" s="5" t="n">
        <v>0</v>
      </c>
    </row>
    <row r="69">
      <c r="A69" s="4" t="inlineStr">
        <is>
          <t>Repayments of principal</t>
        </is>
      </c>
      <c r="C69" s="5" t="n">
        <v>1500000000</v>
      </c>
    </row>
    <row r="70">
      <c r="A70" s="4" t="inlineStr">
        <is>
          <t>Joint venture | Senior Unsecured Notes</t>
        </is>
      </c>
    </row>
    <row r="71">
      <c r="A71" s="3" t="inlineStr">
        <is>
          <t>Principal Repayments and Joint Venture Debt</t>
        </is>
      </c>
    </row>
    <row r="72">
      <c r="A72" s="4" t="inlineStr">
        <is>
          <t>2021</t>
        </is>
      </c>
      <c r="C72" s="5" t="n">
        <v>350000000</v>
      </c>
    </row>
    <row r="73">
      <c r="A73" s="4" t="inlineStr">
        <is>
          <t>2022</t>
        </is>
      </c>
      <c r="C73" s="5" t="n">
        <v>800000000</v>
      </c>
    </row>
    <row r="74">
      <c r="A74" s="4" t="inlineStr">
        <is>
          <t>2023</t>
        </is>
      </c>
      <c r="C74" s="5" t="n">
        <v>0</v>
      </c>
    </row>
    <row r="75">
      <c r="A75" s="4" t="inlineStr">
        <is>
          <t>2024</t>
        </is>
      </c>
      <c r="C75" s="5" t="n">
        <v>0</v>
      </c>
    </row>
    <row r="76">
      <c r="A76" s="4" t="inlineStr">
        <is>
          <t>2025</t>
        </is>
      </c>
      <c r="C76" s="5" t="n">
        <v>100000000</v>
      </c>
    </row>
    <row r="77">
      <c r="A77" s="4" t="inlineStr">
        <is>
          <t>Thereafter</t>
        </is>
      </c>
      <c r="C77" s="5" t="n">
        <v>0</v>
      </c>
    </row>
    <row r="78">
      <c r="A78" s="4" t="inlineStr">
        <is>
          <t>Repayments of principal</t>
        </is>
      </c>
      <c r="C78" s="7" t="n">
        <v>125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debtedness - Schedule of Consolidated Interest Expense, Excluding Capitalized Interest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Interest expense before capitalized interest</t>
        </is>
      </c>
      <c r="B4" s="7" t="n">
        <v>185934</v>
      </c>
      <c r="C4" s="7" t="n">
        <v>246848</v>
      </c>
      <c r="D4" s="7" t="n">
        <v>236719</v>
      </c>
    </row>
    <row r="5">
      <c r="A5" s="4" t="inlineStr">
        <is>
          <t>Interest on financing leases</t>
        </is>
      </c>
      <c r="B5" s="5" t="n">
        <v>8091</v>
      </c>
      <c r="C5" s="5" t="n">
        <v>3243</v>
      </c>
      <c r="D5" s="5" t="n">
        <v>8069</v>
      </c>
    </row>
    <row r="6">
      <c r="A6" s="4" t="inlineStr">
        <is>
          <t>Interest capitalized</t>
        </is>
      </c>
      <c r="B6" s="5" t="n">
        <v>-75167</v>
      </c>
      <c r="C6" s="5" t="n">
        <v>-55446</v>
      </c>
      <c r="D6" s="5" t="n">
        <v>-34162</v>
      </c>
    </row>
    <row r="7">
      <c r="A7" s="4" t="inlineStr">
        <is>
          <t>Interest income</t>
        </is>
      </c>
      <c r="B7" s="5" t="n">
        <v>-2179</v>
      </c>
      <c r="C7" s="5" t="n">
        <v>-4124</v>
      </c>
      <c r="D7" s="5" t="n">
        <v>-1957</v>
      </c>
    </row>
    <row r="8">
      <c r="A8" s="4" t="inlineStr">
        <is>
          <t>Interest expense, net</t>
        </is>
      </c>
      <c r="B8" s="7" t="n">
        <v>116679</v>
      </c>
      <c r="C8" s="7" t="n">
        <v>190521</v>
      </c>
      <c r="D8" s="7" t="n">
        <v>2086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Thousands</t>
        </is>
      </c>
      <c r="B1" s="2" t="inlineStr">
        <is>
          <t>1 Months Ended</t>
        </is>
      </c>
      <c r="C1" s="2" t="inlineStr">
        <is>
          <t>12 Months Ended</t>
        </is>
      </c>
    </row>
    <row r="2">
      <c r="B2" s="2" t="inlineStr">
        <is>
          <t>Dec. 31, 2016</t>
        </is>
      </c>
      <c r="C2" s="2" t="inlineStr">
        <is>
          <t>Dec. 31, 2020</t>
        </is>
      </c>
      <c r="D2" s="2" t="inlineStr">
        <is>
          <t>Dec. 31, 2019</t>
        </is>
      </c>
      <c r="E2" s="2" t="inlineStr">
        <is>
          <t>Dec. 31, 2018</t>
        </is>
      </c>
      <c r="F2" s="2" t="inlineStr">
        <is>
          <t>Dec. 31, 2017</t>
        </is>
      </c>
    </row>
    <row r="3">
      <c r="A3" s="3" t="inlineStr">
        <is>
          <t>Related Party Transaction [Line Items]</t>
        </is>
      </c>
    </row>
    <row r="4">
      <c r="A4" s="4" t="inlineStr">
        <is>
          <t>Operating expenses, paid to related parties</t>
        </is>
      </c>
      <c r="C4" s="7" t="n">
        <v>12643</v>
      </c>
      <c r="D4" s="7" t="n">
        <v>18106</v>
      </c>
      <c r="E4" s="7" t="n">
        <v>17823</v>
      </c>
    </row>
    <row r="5">
      <c r="A5" s="3" t="inlineStr">
        <is>
          <t>Amounts due from/to related parties</t>
        </is>
      </c>
    </row>
    <row r="6">
      <c r="A6" s="4" t="inlineStr">
        <is>
          <t>Due from joint ventures</t>
        </is>
      </c>
      <c r="C6" s="5" t="n">
        <v>27006</v>
      </c>
      <c r="D6" s="5" t="n">
        <v>9352</v>
      </c>
    </row>
    <row r="7">
      <c r="A7" s="4" t="inlineStr">
        <is>
          <t>Other</t>
        </is>
      </c>
      <c r="C7" s="5" t="n">
        <v>7651</v>
      </c>
      <c r="D7" s="5" t="n">
        <v>11769</v>
      </c>
    </row>
    <row r="8">
      <c r="A8" s="4" t="inlineStr">
        <is>
          <t>Related party receivables</t>
        </is>
      </c>
      <c r="C8" s="5" t="n">
        <v>34657</v>
      </c>
      <c r="D8" s="5" t="n">
        <v>21121</v>
      </c>
    </row>
    <row r="9">
      <c r="A9" s="4" t="inlineStr">
        <is>
          <t>Alliance Building Services | Affiliated Entity</t>
        </is>
      </c>
    </row>
    <row r="10">
      <c r="A10" s="3" t="inlineStr">
        <is>
          <t>Related Party Transaction [Line Items]</t>
        </is>
      </c>
    </row>
    <row r="11">
      <c r="A11" s="4" t="inlineStr">
        <is>
          <t>Profit participation from related party</t>
        </is>
      </c>
      <c r="C11" s="5" t="n">
        <v>1400</v>
      </c>
      <c r="D11" s="5" t="n">
        <v>3900</v>
      </c>
      <c r="E11" s="5" t="n">
        <v>3900</v>
      </c>
    </row>
    <row r="12">
      <c r="A12" s="4" t="inlineStr">
        <is>
          <t>Operating expenses, paid to related parties</t>
        </is>
      </c>
      <c r="C12" s="5" t="n">
        <v>13300</v>
      </c>
      <c r="D12" s="5" t="n">
        <v>18800</v>
      </c>
      <c r="E12" s="5" t="n">
        <v>18800</v>
      </c>
    </row>
    <row r="13">
      <c r="A13" s="4" t="inlineStr">
        <is>
          <t>Stephen L Green Interest | Affiliated Entity</t>
        </is>
      </c>
    </row>
    <row r="14">
      <c r="A14" s="3" t="inlineStr">
        <is>
          <t>Related Party Transaction [Line Items]</t>
        </is>
      </c>
    </row>
    <row r="15">
      <c r="A15" s="4" t="inlineStr">
        <is>
          <t>Property management fees from related party</t>
        </is>
      </c>
      <c r="C15" s="7" t="n">
        <v>600</v>
      </c>
      <c r="D15" s="7" t="n">
        <v>600</v>
      </c>
      <c r="E15" s="7" t="n">
        <v>600</v>
      </c>
    </row>
    <row r="16">
      <c r="A16" s="4" t="inlineStr">
        <is>
          <t>Marc Holliday, Chairman And CEO | One Vanderbilt | Affiliated Entity</t>
        </is>
      </c>
    </row>
    <row r="17">
      <c r="A17" s="3" t="inlineStr">
        <is>
          <t>Related Party Transaction [Line Items]</t>
        </is>
      </c>
    </row>
    <row r="18">
      <c r="A18" s="4" t="inlineStr">
        <is>
          <t>Due from (to) related party</t>
        </is>
      </c>
      <c r="F18" s="7" t="n">
        <v>1400</v>
      </c>
    </row>
    <row r="19">
      <c r="A19" s="4" t="inlineStr">
        <is>
          <t>Marc Holliday, Chairman And CEO | One Vanderbilt | Minimum | Affiliated Entity</t>
        </is>
      </c>
    </row>
    <row r="20">
      <c r="A20" s="3" t="inlineStr">
        <is>
          <t>Related Party Transaction [Line Items]</t>
        </is>
      </c>
    </row>
    <row r="21">
      <c r="A21" s="4" t="inlineStr">
        <is>
          <t>Percentage of profits due to investors</t>
        </is>
      </c>
      <c r="B21" s="4" t="inlineStr">
        <is>
          <t>150.00%</t>
        </is>
      </c>
    </row>
    <row r="22">
      <c r="A22" s="4" t="inlineStr">
        <is>
          <t>Marc Holliday, Chairman And CEO | One Vanderbilt | Maximum | Affiliated Entity</t>
        </is>
      </c>
    </row>
    <row r="23">
      <c r="A23" s="3" t="inlineStr">
        <is>
          <t>Related Party Transaction [Line Items]</t>
        </is>
      </c>
    </row>
    <row r="24">
      <c r="A24" s="4" t="inlineStr">
        <is>
          <t>Percentage of profits due to investors</t>
        </is>
      </c>
      <c r="B24" s="4" t="inlineStr">
        <is>
          <t>180.00%</t>
        </is>
      </c>
    </row>
    <row r="25">
      <c r="A25" s="4" t="inlineStr">
        <is>
          <t>Andrew Mathias, President | One Vanderbilt | Affiliated Entity</t>
        </is>
      </c>
    </row>
    <row r="26">
      <c r="A26" s="3" t="inlineStr">
        <is>
          <t>Related Party Transaction [Line Items]</t>
        </is>
      </c>
    </row>
    <row r="27">
      <c r="A27" s="4" t="inlineStr">
        <is>
          <t>Due from (to) related party</t>
        </is>
      </c>
      <c r="F27" s="7" t="n">
        <v>1000</v>
      </c>
    </row>
    <row r="28">
      <c r="A28" s="4" t="inlineStr">
        <is>
          <t>Andrew Mathias, President | One Vanderbilt | Minimum | Affiliated Entity</t>
        </is>
      </c>
    </row>
    <row r="29">
      <c r="A29" s="3" t="inlineStr">
        <is>
          <t>Related Party Transaction [Line Items]</t>
        </is>
      </c>
    </row>
    <row r="30">
      <c r="A30" s="4" t="inlineStr">
        <is>
          <t>Percentage of profits due to investors</t>
        </is>
      </c>
      <c r="B30" s="4" t="inlineStr">
        <is>
          <t>100.00%</t>
        </is>
      </c>
    </row>
    <row r="31">
      <c r="A31" s="4" t="inlineStr">
        <is>
          <t>Andrew Mathias, President | One Vanderbilt | Maximum | Affiliated Entity</t>
        </is>
      </c>
    </row>
    <row r="32">
      <c r="A32" s="3" t="inlineStr">
        <is>
          <t>Related Party Transaction [Line Items]</t>
        </is>
      </c>
    </row>
    <row r="33">
      <c r="A33" s="4" t="inlineStr">
        <is>
          <t>Percentage of profits due to investors</t>
        </is>
      </c>
      <c r="B33" s="4" t="inlineStr">
        <is>
          <t>120.00%</t>
        </is>
      </c>
    </row>
    <row r="34">
      <c r="A34" s="4" t="inlineStr">
        <is>
          <t>Holiday And Mathias | One Vanderbilt | Affiliated Entity</t>
        </is>
      </c>
    </row>
    <row r="35">
      <c r="A35" s="3" t="inlineStr">
        <is>
          <t>Related Party Transaction [Line Items]</t>
        </is>
      </c>
    </row>
    <row r="36">
      <c r="A36" s="4" t="inlineStr">
        <is>
          <t>Stabilization of property, within three years after stabilization, percent</t>
        </is>
      </c>
      <c r="C36" s="4" t="inlineStr">
        <is>
          <t>5000.00%</t>
        </is>
      </c>
    </row>
    <row r="37">
      <c r="A37" s="4" t="inlineStr">
        <is>
          <t>Stabilization of property, three years or more after stabilization, percent</t>
        </is>
      </c>
      <c r="C37" s="4" t="inlineStr">
        <is>
          <t>10000.00%</t>
        </is>
      </c>
    </row>
    <row r="38">
      <c r="A38" s="4" t="inlineStr">
        <is>
          <t>Stabilization of property, anniversary period</t>
        </is>
      </c>
      <c r="C38" s="4" t="inlineStr">
        <is>
          <t>7 years</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Noncontrolling Interests on the Company's Consolidated Financial Statements - Additional Information (Details) $ / shares in Units, $ in Thousands</t>
        </is>
      </c>
      <c r="B1" s="2" t="inlineStr">
        <is>
          <t>12 Months Ended</t>
        </is>
      </c>
    </row>
    <row r="2">
      <c r="B2" s="2" t="inlineStr">
        <is>
          <t>Dec. 31, 2020USD ($)shares$ / shares</t>
        </is>
      </c>
      <c r="C2" s="2" t="inlineStr">
        <is>
          <t>Dec. 31, 2019USD ($)unit</t>
        </is>
      </c>
      <c r="D2" s="2" t="inlineStr">
        <is>
          <t>Dec. 31, 2018USD ($)</t>
        </is>
      </c>
    </row>
    <row r="3">
      <c r="A3" s="3" t="inlineStr">
        <is>
          <t>Rollforward analysis of the activity relating to the noncontrolling interests in the operating partnership</t>
        </is>
      </c>
    </row>
    <row r="4">
      <c r="A4" s="4" t="inlineStr">
        <is>
          <t>Distributions | $</t>
        </is>
      </c>
      <c r="B4" s="7" t="n">
        <v>-78855</v>
      </c>
      <c r="C4" s="7" t="n">
        <v>-478</v>
      </c>
      <c r="D4" s="7" t="n">
        <v>-8364</v>
      </c>
    </row>
    <row r="5">
      <c r="A5" s="4" t="inlineStr">
        <is>
          <t>Acquisition of subsidiary interest from noncontrolling interest | $</t>
        </is>
      </c>
      <c r="B5" s="5" t="n">
        <v>-1536</v>
      </c>
      <c r="C5" s="5" t="n">
        <v>-25845</v>
      </c>
    </row>
    <row r="6">
      <c r="A6" s="4" t="inlineStr">
        <is>
          <t>Net income | $</t>
        </is>
      </c>
      <c r="B6" s="5" t="n">
        <v>20016</v>
      </c>
      <c r="C6" s="5" t="n">
        <v>13301</v>
      </c>
      <c r="D6" s="5" t="n">
        <v>12216</v>
      </c>
    </row>
    <row r="7">
      <c r="A7" s="4" t="inlineStr">
        <is>
          <t>Accumulated other comprehensive loss allocation | $</t>
        </is>
      </c>
      <c r="B7" s="7" t="n">
        <v>-2299</v>
      </c>
      <c r="C7" s="5" t="n">
        <v>-2276</v>
      </c>
      <c r="D7" s="5" t="n">
        <v>-66</v>
      </c>
    </row>
    <row r="8">
      <c r="A8" s="4" t="inlineStr">
        <is>
          <t>Series B Preferred Stock</t>
        </is>
      </c>
    </row>
    <row r="9">
      <c r="A9" s="3" t="inlineStr">
        <is>
          <t>Rollforward analysis of the activity relating to the noncontrolling interests in the operating partnership</t>
        </is>
      </c>
    </row>
    <row r="10">
      <c r="A10" s="4" t="inlineStr">
        <is>
          <t>Preferred units, issued (in shares)</t>
        </is>
      </c>
      <c r="B10" s="5" t="n">
        <v>0</v>
      </c>
    </row>
    <row r="11">
      <c r="A11" s="4" t="inlineStr">
        <is>
          <t>SL Green Operating Partnership</t>
        </is>
      </c>
    </row>
    <row r="12">
      <c r="A12" s="3" t="inlineStr">
        <is>
          <t>Rollforward analysis of the activity relating to the noncontrolling interests in the operating partnership</t>
        </is>
      </c>
    </row>
    <row r="13">
      <c r="A13" s="4" t="inlineStr">
        <is>
          <t>Balance at beginning of period | $</t>
        </is>
      </c>
      <c r="B13" s="7" t="n">
        <v>409862</v>
      </c>
      <c r="C13" s="5" t="n">
        <v>387805</v>
      </c>
    </row>
    <row r="14">
      <c r="A14" s="4" t="inlineStr">
        <is>
          <t>Distributions | $</t>
        </is>
      </c>
      <c r="B14" s="5" t="n">
        <v>-12652</v>
      </c>
      <c r="C14" s="5" t="n">
        <v>-14729</v>
      </c>
    </row>
    <row r="15">
      <c r="A15" s="4" t="inlineStr">
        <is>
          <t>Issuance of common units | $</t>
        </is>
      </c>
      <c r="B15" s="5" t="n">
        <v>12018</v>
      </c>
      <c r="C15" s="5" t="n">
        <v>19403</v>
      </c>
    </row>
    <row r="16">
      <c r="A16" s="4" t="inlineStr">
        <is>
          <t>Acquisition of subsidiary interest from noncontrolling interest | $</t>
        </is>
      </c>
      <c r="B16" s="5" t="n">
        <v>-36085</v>
      </c>
      <c r="C16" s="5" t="n">
        <v>-27962</v>
      </c>
    </row>
    <row r="17">
      <c r="A17" s="4" t="inlineStr">
        <is>
          <t>Net income | $</t>
        </is>
      </c>
      <c r="B17" s="5" t="n">
        <v>20016</v>
      </c>
      <c r="C17" s="5" t="n">
        <v>13301</v>
      </c>
    </row>
    <row r="18">
      <c r="A18" s="4" t="inlineStr">
        <is>
          <t>Accumulated other comprehensive loss allocation | $</t>
        </is>
      </c>
      <c r="B18" s="5" t="n">
        <v>-2299</v>
      </c>
      <c r="C18" s="5" t="n">
        <v>-2276</v>
      </c>
    </row>
    <row r="19">
      <c r="A19" s="4" t="inlineStr">
        <is>
          <t>Fair value adjustment | $</t>
        </is>
      </c>
      <c r="B19" s="5" t="n">
        <v>-32598</v>
      </c>
      <c r="C19" s="5" t="n">
        <v>34320</v>
      </c>
    </row>
    <row r="20">
      <c r="A20" s="4" t="inlineStr">
        <is>
          <t>Balance at end of period | $</t>
        </is>
      </c>
      <c r="B20" s="7" t="n">
        <v>358262</v>
      </c>
      <c r="C20" s="7" t="n">
        <v>409862</v>
      </c>
      <c r="D20" s="5" t="n">
        <v>387805</v>
      </c>
    </row>
    <row r="21">
      <c r="A21" s="4" t="inlineStr">
        <is>
          <t>SL Green Operating Partnership</t>
        </is>
      </c>
    </row>
    <row r="22">
      <c r="A22" s="3" t="inlineStr">
        <is>
          <t>Organization</t>
        </is>
      </c>
    </row>
    <row r="23">
      <c r="A23" s="4" t="inlineStr">
        <is>
          <t>Number of units of operating partnership owned by the noncontrolling interest unit holders (shares)</t>
        </is>
      </c>
      <c r="B23" s="5" t="n">
        <v>3938823</v>
      </c>
      <c r="C23" s="5" t="n">
        <v>4195875</v>
      </c>
    </row>
    <row r="24">
      <c r="A24" s="4" t="inlineStr">
        <is>
          <t>Shares of common stock reserved for issuance upon redemption of units of limited partnership interest in operating partnership (shares)</t>
        </is>
      </c>
      <c r="B24" s="5" t="n">
        <v>3938823</v>
      </c>
    </row>
    <row r="25">
      <c r="A25" s="3" t="inlineStr">
        <is>
          <t>Rollforward analysis of the activity relating to the noncontrolling interests in the operating partnership</t>
        </is>
      </c>
    </row>
    <row r="26">
      <c r="A26" s="4" t="inlineStr">
        <is>
          <t>Distributions | $</t>
        </is>
      </c>
      <c r="B26" s="7" t="n">
        <v>-78855</v>
      </c>
      <c r="C26" s="7" t="n">
        <v>-478</v>
      </c>
      <c r="D26" s="5" t="n">
        <v>-8364</v>
      </c>
    </row>
    <row r="27">
      <c r="A27" s="4" t="inlineStr">
        <is>
          <t>Acquisition of subsidiary interest from noncontrolling interest | $</t>
        </is>
      </c>
      <c r="B27" s="5" t="n">
        <v>-1536</v>
      </c>
      <c r="C27" s="5" t="n">
        <v>-25845</v>
      </c>
    </row>
    <row r="28">
      <c r="A28" s="4" t="inlineStr">
        <is>
          <t>Accumulated other comprehensive loss allocation | $</t>
        </is>
      </c>
      <c r="B28" s="7" t="n">
        <v>-2299</v>
      </c>
      <c r="C28" s="7" t="n">
        <v>-2276</v>
      </c>
      <c r="D28" s="7" t="n">
        <v>-66</v>
      </c>
    </row>
    <row r="29">
      <c r="A29" s="4" t="inlineStr">
        <is>
          <t>SL Green Operating Partnership | Operating Partnership</t>
        </is>
      </c>
    </row>
    <row r="30">
      <c r="A30" s="3" t="inlineStr">
        <is>
          <t>Organization</t>
        </is>
      </c>
    </row>
    <row r="31">
      <c r="A31" s="4" t="inlineStr">
        <is>
          <t>Noncontrolling interest in the operating partnership (as a percent)</t>
        </is>
      </c>
      <c r="B31" s="4" t="inlineStr">
        <is>
          <t>5.44%</t>
        </is>
      </c>
      <c r="C31" s="4" t="inlineStr">
        <is>
          <t>5.17%</t>
        </is>
      </c>
    </row>
    <row r="32">
      <c r="A32" s="4" t="inlineStr">
        <is>
          <t>SL Green Operating Partnership | Series A Preferred Units</t>
        </is>
      </c>
    </row>
    <row r="33">
      <c r="A33" s="3" t="inlineStr">
        <is>
          <t>Rollforward analysis of the activity relating to the noncontrolling interests in the operating partnership</t>
        </is>
      </c>
    </row>
    <row r="34">
      <c r="A34" s="4" t="inlineStr">
        <is>
          <t>Stated Distribution Rate</t>
        </is>
      </c>
      <c r="B34" s="4" t="inlineStr">
        <is>
          <t>3.50%</t>
        </is>
      </c>
    </row>
    <row r="35">
      <c r="A35" s="4" t="inlineStr">
        <is>
          <t>Preferred Units, shares authorized (in shares)</t>
        </is>
      </c>
      <c r="B35" s="5" t="n">
        <v>109161</v>
      </c>
    </row>
    <row r="36">
      <c r="A36" s="4" t="inlineStr">
        <is>
          <t>Number of preferred units issued (in shares)</t>
        </is>
      </c>
      <c r="B36" s="5" t="n">
        <v>109161</v>
      </c>
    </row>
    <row r="37">
      <c r="A37" s="4" t="inlineStr">
        <is>
          <t>Number of Units Outstanding (in shares)</t>
        </is>
      </c>
      <c r="B37" s="5" t="n">
        <v>109161</v>
      </c>
    </row>
    <row r="38">
      <c r="A38" s="4" t="inlineStr">
        <is>
          <t>Annual dividends on preferred units (in dollars per share) | $ / shares</t>
        </is>
      </c>
      <c r="B38" s="7" t="n">
        <v>35</v>
      </c>
    </row>
    <row r="39">
      <c r="A39" s="4" t="inlineStr">
        <is>
          <t>Liquidation preference of preferred units (in dollars per share) | $ / shares</t>
        </is>
      </c>
      <c r="B39" s="5" t="n">
        <v>1000</v>
      </c>
    </row>
    <row r="40">
      <c r="A40" s="4" t="inlineStr">
        <is>
          <t>Conversion Price Per Unit (in dollars per share) | $ / shares</t>
        </is>
      </c>
      <c r="B40" s="7" t="n">
        <v>0</v>
      </c>
    </row>
    <row r="41">
      <c r="A41" s="4" t="inlineStr">
        <is>
          <t>Number of company common stock issued on conversion of Series B preferred units</t>
        </is>
      </c>
      <c r="B41" s="12" t="n">
        <v>6.71348</v>
      </c>
    </row>
    <row r="42">
      <c r="A42" s="4" t="inlineStr">
        <is>
          <t>SL Green Operating Partnership | Series F Preferred Units</t>
        </is>
      </c>
    </row>
    <row r="43">
      <c r="A43" s="3" t="inlineStr">
        <is>
          <t>Rollforward analysis of the activity relating to the noncontrolling interests in the operating partnership</t>
        </is>
      </c>
    </row>
    <row r="44">
      <c r="A44" s="4" t="inlineStr">
        <is>
          <t>Stated Distribution Rate</t>
        </is>
      </c>
      <c r="B44" s="4" t="inlineStr">
        <is>
          <t>7.00%</t>
        </is>
      </c>
    </row>
    <row r="45">
      <c r="A45" s="4" t="inlineStr">
        <is>
          <t>Preferred Units, shares authorized (in shares)</t>
        </is>
      </c>
      <c r="B45" s="5" t="n">
        <v>60</v>
      </c>
    </row>
    <row r="46">
      <c r="A46" s="4" t="inlineStr">
        <is>
          <t>Number of preferred units issued (in shares)</t>
        </is>
      </c>
      <c r="B46" s="5" t="n">
        <v>60</v>
      </c>
    </row>
    <row r="47">
      <c r="A47" s="4" t="inlineStr">
        <is>
          <t>Number of Units Outstanding (in shares)</t>
        </is>
      </c>
      <c r="B47" s="5" t="n">
        <v>60</v>
      </c>
    </row>
    <row r="48">
      <c r="A48" s="4" t="inlineStr">
        <is>
          <t>Annual dividends on preferred units (in dollars per share) | $ / shares</t>
        </is>
      </c>
      <c r="B48" s="7" t="n">
        <v>70</v>
      </c>
    </row>
    <row r="49">
      <c r="A49" s="4" t="inlineStr">
        <is>
          <t>Liquidation preference of preferred units (in dollars per share) | $ / shares</t>
        </is>
      </c>
      <c r="B49" s="5" t="n">
        <v>1000</v>
      </c>
    </row>
    <row r="50">
      <c r="A50" s="4" t="inlineStr">
        <is>
          <t>Conversion Price Per Unit (in dollars per share) | $ / shares</t>
        </is>
      </c>
      <c r="B50" s="8" t="n">
        <v>29.12</v>
      </c>
    </row>
    <row r="51">
      <c r="A51" s="4" t="inlineStr">
        <is>
          <t>SL Green Operating Partnership | Series G Preferred Units</t>
        </is>
      </c>
    </row>
    <row r="52">
      <c r="A52" s="3" t="inlineStr">
        <is>
          <t>Rollforward analysis of the activity relating to the noncontrolling interests in the operating partnership</t>
        </is>
      </c>
    </row>
    <row r="53">
      <c r="A53" s="4" t="inlineStr">
        <is>
          <t>Stated Distribution Rate</t>
        </is>
      </c>
      <c r="B53" s="4" t="inlineStr">
        <is>
          <t>4.50%</t>
        </is>
      </c>
    </row>
    <row r="54">
      <c r="A54" s="4" t="inlineStr">
        <is>
          <t>Preferred Units, shares authorized (in shares)</t>
        </is>
      </c>
      <c r="B54" s="5" t="n">
        <v>1902000</v>
      </c>
    </row>
    <row r="55">
      <c r="A55" s="4" t="inlineStr">
        <is>
          <t>Number of preferred units issued (in shares)</t>
        </is>
      </c>
      <c r="B55" s="5" t="n">
        <v>1902000</v>
      </c>
    </row>
    <row r="56">
      <c r="A56" s="4" t="inlineStr">
        <is>
          <t>Number of Units Outstanding (in shares)</t>
        </is>
      </c>
      <c r="B56" s="5" t="n">
        <v>863972</v>
      </c>
    </row>
    <row r="57">
      <c r="A57" s="4" t="inlineStr">
        <is>
          <t>Annual dividends on preferred units (in dollars per share) | $ / shares</t>
        </is>
      </c>
      <c r="B57" s="10" t="n">
        <v>1.125</v>
      </c>
    </row>
    <row r="58">
      <c r="A58" s="4" t="inlineStr">
        <is>
          <t>Liquidation preference of preferred units (in dollars per share) | $ / shares</t>
        </is>
      </c>
      <c r="B58" s="5" t="n">
        <v>25</v>
      </c>
    </row>
    <row r="59">
      <c r="A59" s="4" t="inlineStr">
        <is>
          <t>Conversion Price Per Unit (in dollars per share) | $ / shares</t>
        </is>
      </c>
      <c r="B59" s="8" t="n">
        <v>88.5</v>
      </c>
    </row>
    <row r="60">
      <c r="A60" s="4" t="inlineStr">
        <is>
          <t>Number of company common stock issue on redemption of operation partnership common units</t>
        </is>
      </c>
      <c r="B60" s="5" t="n">
        <v>1</v>
      </c>
    </row>
    <row r="61">
      <c r="A61" s="4" t="inlineStr">
        <is>
          <t>SL Green Operating Partnership | Series K Preferred Units</t>
        </is>
      </c>
    </row>
    <row r="62">
      <c r="A62" s="3" t="inlineStr">
        <is>
          <t>Rollforward analysis of the activity relating to the noncontrolling interests in the operating partnership</t>
        </is>
      </c>
    </row>
    <row r="63">
      <c r="A63" s="4" t="inlineStr">
        <is>
          <t>Stated Distribution Rate</t>
        </is>
      </c>
      <c r="B63" s="4" t="inlineStr">
        <is>
          <t>3.50%</t>
        </is>
      </c>
    </row>
    <row r="64">
      <c r="A64" s="4" t="inlineStr">
        <is>
          <t>Preferred Units, shares authorized (in shares)</t>
        </is>
      </c>
      <c r="B64" s="5" t="n">
        <v>700000</v>
      </c>
    </row>
    <row r="65">
      <c r="A65" s="4" t="inlineStr">
        <is>
          <t>Number of preferred units issued (in shares)</t>
        </is>
      </c>
      <c r="B65" s="5" t="n">
        <v>563954</v>
      </c>
    </row>
    <row r="66">
      <c r="A66" s="4" t="inlineStr">
        <is>
          <t>Number of Units Outstanding (in shares)</t>
        </is>
      </c>
      <c r="B66" s="5" t="n">
        <v>341677</v>
      </c>
    </row>
    <row r="67">
      <c r="A67" s="4" t="inlineStr">
        <is>
          <t>Annual dividends on preferred units (in dollars per share) | $ / shares</t>
        </is>
      </c>
      <c r="B67" s="10" t="n">
        <v>0.875</v>
      </c>
    </row>
    <row r="68">
      <c r="A68" s="4" t="inlineStr">
        <is>
          <t>Liquidation preference of preferred units (in dollars per share) | $ / shares</t>
        </is>
      </c>
      <c r="B68" s="5" t="n">
        <v>25</v>
      </c>
    </row>
    <row r="69">
      <c r="A69" s="4" t="inlineStr">
        <is>
          <t>Conversion Price Per Unit (in dollars per share) | $ / shares</t>
        </is>
      </c>
      <c r="B69" s="8" t="n">
        <v>134.67</v>
      </c>
    </row>
    <row r="70">
      <c r="A70" s="4" t="inlineStr">
        <is>
          <t>SL Green Operating Partnership | Series L Preferred Units</t>
        </is>
      </c>
    </row>
    <row r="71">
      <c r="A71" s="3" t="inlineStr">
        <is>
          <t>Rollforward analysis of the activity relating to the noncontrolling interests in the operating partnership</t>
        </is>
      </c>
    </row>
    <row r="72">
      <c r="A72" s="4" t="inlineStr">
        <is>
          <t>Stated Distribution Rate</t>
        </is>
      </c>
      <c r="B72" s="4" t="inlineStr">
        <is>
          <t>4.00%</t>
        </is>
      </c>
    </row>
    <row r="73">
      <c r="A73" s="4" t="inlineStr">
        <is>
          <t>Preferred Units, shares authorized (in shares)</t>
        </is>
      </c>
      <c r="B73" s="5" t="n">
        <v>500000</v>
      </c>
    </row>
    <row r="74">
      <c r="A74" s="4" t="inlineStr">
        <is>
          <t>Number of preferred units issued (in shares)</t>
        </is>
      </c>
      <c r="B74" s="5" t="n">
        <v>378634</v>
      </c>
    </row>
    <row r="75">
      <c r="A75" s="4" t="inlineStr">
        <is>
          <t>Number of Units Outstanding (in shares)</t>
        </is>
      </c>
      <c r="B75" s="5" t="n">
        <v>372634</v>
      </c>
    </row>
    <row r="76">
      <c r="A76" s="4" t="inlineStr">
        <is>
          <t>Annual dividends on preferred units (in dollars per share) | $ / shares</t>
        </is>
      </c>
      <c r="B76" s="7" t="n">
        <v>1</v>
      </c>
    </row>
    <row r="77">
      <c r="A77" s="4" t="inlineStr">
        <is>
          <t>Liquidation preference of preferred units (in dollars per share) | $ / shares</t>
        </is>
      </c>
      <c r="B77" s="5" t="n">
        <v>25</v>
      </c>
    </row>
    <row r="78">
      <c r="A78" s="4" t="inlineStr">
        <is>
          <t>Conversion Price Per Unit (in dollars per share) | $ / shares</t>
        </is>
      </c>
      <c r="B78" s="7" t="n">
        <v>0</v>
      </c>
    </row>
    <row r="79">
      <c r="A79" s="4" t="inlineStr">
        <is>
          <t>SL Green Operating Partnership | Series M Preferred Units</t>
        </is>
      </c>
    </row>
    <row r="80">
      <c r="A80" s="3" t="inlineStr">
        <is>
          <t>Rollforward analysis of the activity relating to the noncontrolling interests in the operating partnership</t>
        </is>
      </c>
    </row>
    <row r="81">
      <c r="A81" s="4" t="inlineStr">
        <is>
          <t>Stated Distribution Rate</t>
        </is>
      </c>
      <c r="B81" s="4" t="inlineStr">
        <is>
          <t>3.75%</t>
        </is>
      </c>
    </row>
    <row r="82">
      <c r="A82" s="4" t="inlineStr">
        <is>
          <t>Preferred Units, shares authorized (in shares)</t>
        </is>
      </c>
      <c r="B82" s="5" t="n">
        <v>1600000</v>
      </c>
    </row>
    <row r="83">
      <c r="A83" s="4" t="inlineStr">
        <is>
          <t>Number of preferred units issued (in shares)</t>
        </is>
      </c>
      <c r="B83" s="5" t="n">
        <v>1600000</v>
      </c>
    </row>
    <row r="84">
      <c r="A84" s="4" t="inlineStr">
        <is>
          <t>Number of Units Outstanding (in shares)</t>
        </is>
      </c>
      <c r="B84" s="5" t="n">
        <v>96357</v>
      </c>
    </row>
    <row r="85">
      <c r="A85" s="4" t="inlineStr">
        <is>
          <t>Annual dividends on preferred units (in dollars per share) | $ / shares</t>
        </is>
      </c>
      <c r="B85" s="10" t="n">
        <v>0.9375</v>
      </c>
    </row>
    <row r="86">
      <c r="A86" s="4" t="inlineStr">
        <is>
          <t>Liquidation preference of preferred units (in dollars per share) | $ / shares</t>
        </is>
      </c>
      <c r="B86" s="5" t="n">
        <v>25</v>
      </c>
    </row>
    <row r="87">
      <c r="A87" s="4" t="inlineStr">
        <is>
          <t>Conversion Price Per Unit (in dollars per share) | $ / shares</t>
        </is>
      </c>
      <c r="B87" s="7" t="n">
        <v>0</v>
      </c>
    </row>
    <row r="88">
      <c r="A88" s="4" t="inlineStr">
        <is>
          <t>SL Green Operating Partnership | Series P Preferred Units</t>
        </is>
      </c>
    </row>
    <row r="89">
      <c r="A89" s="3" t="inlineStr">
        <is>
          <t>Rollforward analysis of the activity relating to the noncontrolling interests in the operating partnership</t>
        </is>
      </c>
    </row>
    <row r="90">
      <c r="A90" s="4" t="inlineStr">
        <is>
          <t>Stated Distribution Rate</t>
        </is>
      </c>
      <c r="B90" s="4" t="inlineStr">
        <is>
          <t>4.00%</t>
        </is>
      </c>
    </row>
    <row r="91">
      <c r="A91" s="4" t="inlineStr">
        <is>
          <t>Preferred Units, shares authorized (in shares)</t>
        </is>
      </c>
      <c r="B91" s="5" t="n">
        <v>200000</v>
      </c>
    </row>
    <row r="92">
      <c r="A92" s="4" t="inlineStr">
        <is>
          <t>Number of preferred units issued (in shares)</t>
        </is>
      </c>
      <c r="B92" s="5" t="n">
        <v>200000</v>
      </c>
    </row>
    <row r="93">
      <c r="A93" s="4" t="inlineStr">
        <is>
          <t>Number of Units Outstanding (in shares)</t>
        </is>
      </c>
      <c r="B93" s="5" t="n">
        <v>200000</v>
      </c>
    </row>
    <row r="94">
      <c r="A94" s="4" t="inlineStr">
        <is>
          <t>Annual dividends on preferred units (in dollars per share) | $ / shares</t>
        </is>
      </c>
      <c r="B94" s="7" t="n">
        <v>1</v>
      </c>
    </row>
    <row r="95">
      <c r="A95" s="4" t="inlineStr">
        <is>
          <t>Liquidation preference of preferred units (in dollars per share) | $ / shares</t>
        </is>
      </c>
      <c r="B95" s="5" t="n">
        <v>25</v>
      </c>
    </row>
    <row r="96">
      <c r="A96" s="4" t="inlineStr">
        <is>
          <t>Conversion Price Per Unit (in dollars per share) | $ / shares</t>
        </is>
      </c>
      <c r="B96" s="7" t="n">
        <v>0</v>
      </c>
    </row>
    <row r="97">
      <c r="A97" s="4" t="inlineStr">
        <is>
          <t>SL Green Operating Partnership | Series Q Preferred Units</t>
        </is>
      </c>
    </row>
    <row r="98">
      <c r="A98" s="3" t="inlineStr">
        <is>
          <t>Rollforward analysis of the activity relating to the noncontrolling interests in the operating partnership</t>
        </is>
      </c>
    </row>
    <row r="99">
      <c r="A99" s="4" t="inlineStr">
        <is>
          <t>Stated Distribution Rate</t>
        </is>
      </c>
      <c r="B99" s="4" t="inlineStr">
        <is>
          <t>3.50%</t>
        </is>
      </c>
    </row>
    <row r="100">
      <c r="A100" s="4" t="inlineStr">
        <is>
          <t>Preferred Units, shares authorized (in shares)</t>
        </is>
      </c>
      <c r="B100" s="5" t="n">
        <v>268000</v>
      </c>
    </row>
    <row r="101">
      <c r="A101" s="4" t="inlineStr">
        <is>
          <t>Number of preferred units issued (in shares)</t>
        </is>
      </c>
      <c r="B101" s="5" t="n">
        <v>268000</v>
      </c>
    </row>
    <row r="102">
      <c r="A102" s="4" t="inlineStr">
        <is>
          <t>Number of Units Outstanding (in shares)</t>
        </is>
      </c>
      <c r="B102" s="5" t="n">
        <v>268000</v>
      </c>
    </row>
    <row r="103">
      <c r="A103" s="4" t="inlineStr">
        <is>
          <t>Annual dividends on preferred units (in dollars per share) | $ / shares</t>
        </is>
      </c>
      <c r="B103" s="10" t="n">
        <v>0.875</v>
      </c>
    </row>
    <row r="104">
      <c r="A104" s="4" t="inlineStr">
        <is>
          <t>Liquidation preference of preferred units (in dollars per share) | $ / shares</t>
        </is>
      </c>
      <c r="B104" s="5" t="n">
        <v>25</v>
      </c>
    </row>
    <row r="105">
      <c r="A105" s="4" t="inlineStr">
        <is>
          <t>Conversion Price Per Unit (in dollars per share) | $ / shares</t>
        </is>
      </c>
      <c r="B105" s="8" t="n">
        <v>148.95</v>
      </c>
    </row>
    <row r="106">
      <c r="A106" s="4" t="inlineStr">
        <is>
          <t>SL Green Operating Partnership | Series R Preferred Units</t>
        </is>
      </c>
    </row>
    <row r="107">
      <c r="A107" s="3" t="inlineStr">
        <is>
          <t>Rollforward analysis of the activity relating to the noncontrolling interests in the operating partnership</t>
        </is>
      </c>
    </row>
    <row r="108">
      <c r="A108" s="4" t="inlineStr">
        <is>
          <t>Stated Distribution Rate</t>
        </is>
      </c>
      <c r="B108" s="4" t="inlineStr">
        <is>
          <t>3.50%</t>
        </is>
      </c>
    </row>
    <row r="109">
      <c r="A109" s="4" t="inlineStr">
        <is>
          <t>Preferred Units, shares authorized (in shares)</t>
        </is>
      </c>
      <c r="B109" s="5" t="n">
        <v>400000</v>
      </c>
    </row>
    <row r="110">
      <c r="A110" s="4" t="inlineStr">
        <is>
          <t>Number of preferred units issued (in shares)</t>
        </is>
      </c>
      <c r="B110" s="5" t="n">
        <v>400000</v>
      </c>
    </row>
    <row r="111">
      <c r="A111" s="4" t="inlineStr">
        <is>
          <t>Number of Units Outstanding (in shares)</t>
        </is>
      </c>
      <c r="B111" s="5" t="n">
        <v>400000</v>
      </c>
    </row>
    <row r="112">
      <c r="A112" s="4" t="inlineStr">
        <is>
          <t>Annual dividends on preferred units (in dollars per share) | $ / shares</t>
        </is>
      </c>
      <c r="B112" s="10" t="n">
        <v>0.875</v>
      </c>
    </row>
    <row r="113">
      <c r="A113" s="4" t="inlineStr">
        <is>
          <t>Liquidation preference of preferred units (in dollars per share) | $ / shares</t>
        </is>
      </c>
      <c r="B113" s="5" t="n">
        <v>25</v>
      </c>
    </row>
    <row r="114">
      <c r="A114" s="4" t="inlineStr">
        <is>
          <t>Conversion Price Per Unit (in dollars per share) | $ / shares</t>
        </is>
      </c>
      <c r="B114" s="8" t="n">
        <v>154.89</v>
      </c>
    </row>
    <row r="115">
      <c r="A115" s="4" t="inlineStr">
        <is>
          <t>SL Green Operating Partnership | Series S Preferred Units</t>
        </is>
      </c>
    </row>
    <row r="116">
      <c r="A116" s="3" t="inlineStr">
        <is>
          <t>Rollforward analysis of the activity relating to the noncontrolling interests in the operating partnership</t>
        </is>
      </c>
    </row>
    <row r="117">
      <c r="A117" s="4" t="inlineStr">
        <is>
          <t>Stated Distribution Rate</t>
        </is>
      </c>
      <c r="B117" s="4" t="inlineStr">
        <is>
          <t>4.00%</t>
        </is>
      </c>
    </row>
    <row r="118">
      <c r="A118" s="4" t="inlineStr">
        <is>
          <t>Preferred Units, shares authorized (in shares)</t>
        </is>
      </c>
      <c r="B118" s="5" t="n">
        <v>1077280</v>
      </c>
    </row>
    <row r="119">
      <c r="A119" s="4" t="inlineStr">
        <is>
          <t>Number of preferred units issued (in shares)</t>
        </is>
      </c>
      <c r="B119" s="5" t="n">
        <v>1077280</v>
      </c>
    </row>
    <row r="120">
      <c r="A120" s="4" t="inlineStr">
        <is>
          <t>Number of Units Outstanding (in shares)</t>
        </is>
      </c>
      <c r="B120" s="5" t="n">
        <v>1077280</v>
      </c>
    </row>
    <row r="121">
      <c r="A121" s="4" t="inlineStr">
        <is>
          <t>Annual dividends on preferred units (in dollars per share) | $ / shares</t>
        </is>
      </c>
      <c r="B121" s="7" t="n">
        <v>1</v>
      </c>
    </row>
    <row r="122">
      <c r="A122" s="4" t="inlineStr">
        <is>
          <t>Liquidation preference of preferred units (in dollars per share) | $ / shares</t>
        </is>
      </c>
      <c r="B122" s="5" t="n">
        <v>25</v>
      </c>
    </row>
    <row r="123">
      <c r="A123" s="4" t="inlineStr">
        <is>
          <t>Conversion Price Per Unit (in dollars per share) | $ / shares</t>
        </is>
      </c>
      <c r="B123" s="7" t="n">
        <v>0</v>
      </c>
    </row>
    <row r="124">
      <c r="A124" s="4" t="inlineStr">
        <is>
          <t>SL Green Operating Partnership | Series V Preferred Stock</t>
        </is>
      </c>
    </row>
    <row r="125">
      <c r="A125" s="3" t="inlineStr">
        <is>
          <t>Rollforward analysis of the activity relating to the noncontrolling interests in the operating partnership</t>
        </is>
      </c>
    </row>
    <row r="126">
      <c r="A126" s="4" t="inlineStr">
        <is>
          <t>Stated Distribution Rate</t>
        </is>
      </c>
      <c r="B126" s="4" t="inlineStr">
        <is>
          <t>3.50%</t>
        </is>
      </c>
    </row>
    <row r="127">
      <c r="A127" s="4" t="inlineStr">
        <is>
          <t>Preferred Units, shares authorized (in shares)</t>
        </is>
      </c>
      <c r="B127" s="5" t="n">
        <v>40000</v>
      </c>
    </row>
    <row r="128">
      <c r="A128" s="4" t="inlineStr">
        <is>
          <t>Number of preferred units issued (in shares)</t>
        </is>
      </c>
      <c r="B128" s="5" t="n">
        <v>40000</v>
      </c>
    </row>
    <row r="129">
      <c r="A129" s="4" t="inlineStr">
        <is>
          <t>Number of Units Outstanding (in shares)</t>
        </is>
      </c>
      <c r="B129" s="5" t="n">
        <v>40000</v>
      </c>
    </row>
    <row r="130">
      <c r="A130" s="4" t="inlineStr">
        <is>
          <t>Annual dividends on preferred units (in dollars per share) | $ / shares</t>
        </is>
      </c>
      <c r="B130" s="10" t="n">
        <v>0.875</v>
      </c>
    </row>
    <row r="131">
      <c r="A131" s="4" t="inlineStr">
        <is>
          <t>Liquidation preference of preferred units (in dollars per share) | $ / shares</t>
        </is>
      </c>
      <c r="B131" s="5" t="n">
        <v>25</v>
      </c>
    </row>
    <row r="132">
      <c r="A132" s="4" t="inlineStr">
        <is>
          <t>Conversion Price Per Unit (in dollars per share) | $ / shares</t>
        </is>
      </c>
      <c r="B132" s="7" t="n">
        <v>0</v>
      </c>
    </row>
    <row r="133">
      <c r="A133" s="4" t="inlineStr">
        <is>
          <t>SL Green Operating Partnership | Series W</t>
        </is>
      </c>
    </row>
    <row r="134">
      <c r="A134" s="3" t="inlineStr">
        <is>
          <t>Rollforward analysis of the activity relating to the noncontrolling interests in the operating partnership</t>
        </is>
      </c>
    </row>
    <row r="135">
      <c r="A135" s="4" t="inlineStr">
        <is>
          <t>Preferred Units, shares authorized (in shares)</t>
        </is>
      </c>
      <c r="B135" s="5" t="n">
        <v>1</v>
      </c>
    </row>
    <row r="136">
      <c r="A136" s="4" t="inlineStr">
        <is>
          <t>Number of preferred units issued (in shares)</t>
        </is>
      </c>
      <c r="B136" s="5" t="n">
        <v>1</v>
      </c>
    </row>
    <row r="137">
      <c r="A137" s="4" t="inlineStr">
        <is>
          <t>Number of Units Outstanding (in shares)</t>
        </is>
      </c>
      <c r="B137" s="5" t="n">
        <v>1</v>
      </c>
    </row>
    <row r="138">
      <c r="A138" s="4" t="inlineStr">
        <is>
          <t>Annual dividends on preferred units (in dollars per share) | $ / shares</t>
        </is>
      </c>
      <c r="B138" s="7" t="n">
        <v>-6</v>
      </c>
    </row>
    <row r="139">
      <c r="A139" s="4" t="inlineStr">
        <is>
          <t>Preferred stock, dividend, multiplier per common unit distribution</t>
        </is>
      </c>
      <c r="B139" s="5" t="n">
        <v>13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on the Company's Consolidated Financial Statements - Preferred Unit Activity (Details) - USD ($) $ in Thousands</t>
        </is>
      </c>
      <c r="B1" s="2" t="inlineStr">
        <is>
          <t>12 Months Ended</t>
        </is>
      </c>
    </row>
    <row r="2">
      <c r="B2" s="2" t="inlineStr">
        <is>
          <t>Dec. 31, 2020</t>
        </is>
      </c>
      <c r="C2" s="2" t="inlineStr">
        <is>
          <t>Dec. 31, 2019</t>
        </is>
      </c>
    </row>
    <row r="3">
      <c r="A3" s="3" t="inlineStr">
        <is>
          <t>Rollforward Analysis of Preferred Unit Activity</t>
        </is>
      </c>
    </row>
    <row r="4">
      <c r="A4" s="4" t="inlineStr">
        <is>
          <t>Redemption of preferred units</t>
        </is>
      </c>
      <c r="B4" s="7" t="n">
        <v>-1536</v>
      </c>
      <c r="C4" s="7" t="n">
        <v>-25845</v>
      </c>
    </row>
    <row r="5">
      <c r="A5" s="4" t="inlineStr">
        <is>
          <t>SL Green Operating Partnership</t>
        </is>
      </c>
    </row>
    <row r="6">
      <c r="A6" s="3" t="inlineStr">
        <is>
          <t>Rollforward Analysis of Preferred Unit Activity</t>
        </is>
      </c>
    </row>
    <row r="7">
      <c r="A7" s="4" t="inlineStr">
        <is>
          <t>Redemption of preferred units</t>
        </is>
      </c>
      <c r="B7" s="5" t="n">
        <v>-1536</v>
      </c>
      <c r="C7" s="5" t="n">
        <v>-25845</v>
      </c>
    </row>
    <row r="8">
      <c r="A8" s="4" t="inlineStr">
        <is>
          <t>SL Green Operating Partnership | Preferred Units</t>
        </is>
      </c>
    </row>
    <row r="9">
      <c r="A9" s="3" t="inlineStr">
        <is>
          <t>Rollforward Analysis of Preferred Unit Activity</t>
        </is>
      </c>
    </row>
    <row r="10">
      <c r="A10" s="4" t="inlineStr">
        <is>
          <t>Balance at beginning of period</t>
        </is>
      </c>
      <c r="B10" s="5" t="n">
        <v>283285</v>
      </c>
      <c r="C10" s="5" t="n">
        <v>300427</v>
      </c>
    </row>
    <row r="11">
      <c r="A11" s="4" t="inlineStr">
        <is>
          <t>Issuance of preferred units</t>
        </is>
      </c>
      <c r="B11" s="5" t="n">
        <v>0</v>
      </c>
      <c r="C11" s="5" t="n">
        <v>1000</v>
      </c>
    </row>
    <row r="12">
      <c r="A12" s="4" t="inlineStr">
        <is>
          <t>Redemption of preferred units</t>
        </is>
      </c>
      <c r="B12" s="5" t="n">
        <v>-82750</v>
      </c>
      <c r="C12" s="5" t="n">
        <v>-18142</v>
      </c>
    </row>
    <row r="13">
      <c r="A13" s="4" t="inlineStr">
        <is>
          <t>Accrued dividends on preferred units</t>
        </is>
      </c>
      <c r="B13" s="5" t="n">
        <v>1634</v>
      </c>
      <c r="C13" s="5" t="n">
        <v>0</v>
      </c>
    </row>
    <row r="14">
      <c r="A14" s="4" t="inlineStr">
        <is>
          <t>Balance at end of period</t>
        </is>
      </c>
      <c r="B14" s="7" t="n">
        <v>202169</v>
      </c>
      <c r="C14" s="7" t="n">
        <v>2832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0" customWidth="1" min="5" max="5"/>
    <col width="30" customWidth="1" min="6" max="6"/>
    <col width="30" customWidth="1" min="7" max="7"/>
    <col width="30" customWidth="1" min="8" max="8"/>
    <col width="30" customWidth="1" min="9" max="9"/>
    <col width="30" customWidth="1" min="10" max="10"/>
    <col width="20" customWidth="1" min="11" max="11"/>
  </cols>
  <sheetData>
    <row r="1">
      <c r="A1" s="1" t="inlineStr">
        <is>
          <t>Stockholders' Equity of the Company - Additional Information (Details)</t>
        </is>
      </c>
      <c r="C1" s="2" t="inlineStr">
        <is>
          <t>Jan. 21, 2021</t>
        </is>
      </c>
      <c r="D1" s="2" t="inlineStr">
        <is>
          <t>Jan. 20, 2021</t>
        </is>
      </c>
      <c r="E1" s="2" t="inlineStr">
        <is>
          <t>Dec. 31, 2020$ / sharesshares</t>
        </is>
      </c>
      <c r="F1" s="2" t="inlineStr">
        <is>
          <t>Dec. 31, 2019$ / sharesshares</t>
        </is>
      </c>
      <c r="G1" s="2" t="inlineStr">
        <is>
          <t>Dec. 31, 2018$ / sharesshares</t>
        </is>
      </c>
      <c r="H1" s="2" t="inlineStr">
        <is>
          <t>Dec. 31, 2020$ / sharesshares</t>
        </is>
      </c>
      <c r="I1" s="2" t="inlineStr">
        <is>
          <t>Dec. 31, 2019$ / sharesshares</t>
        </is>
      </c>
      <c r="J1" s="2" t="inlineStr">
        <is>
          <t>Dec. 31, 2018$ / sharesshares</t>
        </is>
      </c>
      <c r="K1" s="2" t="inlineStr">
        <is>
          <t>Dec. 31, 2017shares</t>
        </is>
      </c>
    </row>
    <row r="2">
      <c r="A2" s="3" t="inlineStr">
        <is>
          <t>Class of Stock [Line Items]</t>
        </is>
      </c>
    </row>
    <row r="3">
      <c r="A3" s="4" t="inlineStr">
        <is>
          <t>Authorized capital stock (in shares)</t>
        </is>
      </c>
      <c r="E3" s="5" t="n">
        <v>260000000</v>
      </c>
      <c r="H3" s="5" t="n">
        <v>260000000</v>
      </c>
    </row>
    <row r="4">
      <c r="A4" s="4" t="inlineStr">
        <is>
          <t>Authorized shares, par value (in dollars per share) | $ / shares</t>
        </is>
      </c>
      <c r="E4" s="8" t="n">
        <v>0.01</v>
      </c>
      <c r="H4" s="8" t="n">
        <v>0.01</v>
      </c>
    </row>
    <row r="5">
      <c r="A5" s="4" t="inlineStr">
        <is>
          <t>Common stock, shares authorized (in shares)</t>
        </is>
      </c>
      <c r="E5" s="5" t="n">
        <v>160000000</v>
      </c>
      <c r="F5" s="5" t="n">
        <v>160000000</v>
      </c>
      <c r="H5" s="5" t="n">
        <v>160000000</v>
      </c>
      <c r="I5" s="5" t="n">
        <v>160000000</v>
      </c>
    </row>
    <row r="6">
      <c r="A6" s="4" t="inlineStr">
        <is>
          <t>Common stock, par value (in dollars per share) | $ / shares</t>
        </is>
      </c>
      <c r="E6" s="8" t="n">
        <v>0.01</v>
      </c>
      <c r="F6" s="8" t="n">
        <v>0.01</v>
      </c>
      <c r="H6" s="8" t="n">
        <v>0.01</v>
      </c>
      <c r="I6" s="8" t="n">
        <v>0.01</v>
      </c>
    </row>
    <row r="7">
      <c r="A7" s="4" t="inlineStr">
        <is>
          <t>Excess stock, shares authorized (shares)</t>
        </is>
      </c>
      <c r="E7" s="5" t="n">
        <v>75000000</v>
      </c>
      <c r="H7" s="5" t="n">
        <v>75000000</v>
      </c>
    </row>
    <row r="8">
      <c r="A8" s="4" t="inlineStr">
        <is>
          <t>Excess stock, par value (in dollars per share) | $ / shares</t>
        </is>
      </c>
      <c r="E8" s="8" t="n">
        <v>0.01</v>
      </c>
      <c r="H8" s="8" t="n">
        <v>0.01</v>
      </c>
    </row>
    <row r="9">
      <c r="A9" s="4" t="inlineStr">
        <is>
          <t>Preferred stock, shares authorized (shares)</t>
        </is>
      </c>
      <c r="E9" s="5" t="n">
        <v>25000000</v>
      </c>
      <c r="H9" s="5" t="n">
        <v>25000000</v>
      </c>
    </row>
    <row r="10">
      <c r="A10" s="4" t="inlineStr">
        <is>
          <t>Preferred stock, par (in dollars per share) | $ / shares</t>
        </is>
      </c>
      <c r="E10" s="8" t="n">
        <v>0.01</v>
      </c>
      <c r="H10" s="8" t="n">
        <v>0.01</v>
      </c>
    </row>
    <row r="11">
      <c r="A11" s="4" t="inlineStr">
        <is>
          <t>Excess shares issued (shares)</t>
        </is>
      </c>
      <c r="E11" s="5" t="n">
        <v>0</v>
      </c>
      <c r="H11" s="5" t="n">
        <v>0</v>
      </c>
    </row>
    <row r="12">
      <c r="A12" s="4" t="inlineStr">
        <is>
          <t>Cash distribution declared, per common share (in dollars per share) | $ / shares</t>
        </is>
      </c>
      <c r="E12" s="10" t="n">
        <v>0.3122</v>
      </c>
      <c r="F12" s="10" t="n">
        <v>0.9108000000000001</v>
      </c>
      <c r="G12" s="10" t="n">
        <v>0.8748</v>
      </c>
      <c r="H12" s="10" t="n">
        <v>4.7908</v>
      </c>
      <c r="I12" s="13" t="n">
        <v>3.5352</v>
      </c>
      <c r="J12" s="10" t="n">
        <v>3.3834</v>
      </c>
    </row>
    <row r="13">
      <c r="A13" s="4" t="inlineStr">
        <is>
          <t>SL Green Operating Partnership</t>
        </is>
      </c>
    </row>
    <row r="14">
      <c r="A14" s="3" t="inlineStr">
        <is>
          <t>Class of Stock [Line Items]</t>
        </is>
      </c>
    </row>
    <row r="15">
      <c r="A15" s="4" t="inlineStr">
        <is>
          <t>Cash distribution declared, per common share (in dollars per share) | $ / shares</t>
        </is>
      </c>
      <c r="H15" s="10" t="n">
        <v>4.7908</v>
      </c>
      <c r="I15" s="10" t="n">
        <v>3.5352</v>
      </c>
      <c r="J15" s="10" t="n">
        <v>3.3834</v>
      </c>
    </row>
    <row r="16">
      <c r="A16" s="4" t="inlineStr">
        <is>
          <t>Common Stock</t>
        </is>
      </c>
    </row>
    <row r="17">
      <c r="A17" s="3" t="inlineStr">
        <is>
          <t>Class of Stock [Line Items]</t>
        </is>
      </c>
    </row>
    <row r="18">
      <c r="A18" s="4" t="inlineStr">
        <is>
          <t>Shares, outstanding (in shares)</t>
        </is>
      </c>
      <c r="B18" s="4" t="inlineStr">
        <is>
          <t>[1]</t>
        </is>
      </c>
      <c r="E18" s="5" t="n">
        <v>68508000</v>
      </c>
      <c r="F18" s="5" t="n">
        <v>76956000</v>
      </c>
      <c r="G18" s="5" t="n">
        <v>81311000</v>
      </c>
      <c r="H18" s="5" t="n">
        <v>68508000</v>
      </c>
      <c r="I18" s="5" t="n">
        <v>76956000</v>
      </c>
      <c r="J18" s="5" t="n">
        <v>81311000</v>
      </c>
      <c r="K18" s="5" t="n">
        <v>90172000</v>
      </c>
    </row>
    <row r="19">
      <c r="A19" s="4" t="inlineStr">
        <is>
          <t>Common Stock | Subsequent Event</t>
        </is>
      </c>
    </row>
    <row r="20">
      <c r="A20" s="3" t="inlineStr">
        <is>
          <t>Class of Stock [Line Items]</t>
        </is>
      </c>
    </row>
    <row r="21">
      <c r="A21" s="4" t="inlineStr">
        <is>
          <t>Reverse stock split conversion ratio</t>
        </is>
      </c>
      <c r="C21" s="12" t="n">
        <v>1.02918</v>
      </c>
      <c r="D21" s="12" t="n">
        <v>1.02918</v>
      </c>
    </row>
    <row r="22">
      <c r="A22" s="4" t="inlineStr">
        <is>
          <t>Common Stock | SL Green Operating Partnership</t>
        </is>
      </c>
    </row>
    <row r="23">
      <c r="A23" s="3" t="inlineStr">
        <is>
          <t>Class of Stock [Line Items]</t>
        </is>
      </c>
    </row>
    <row r="24">
      <c r="A24" s="4" t="inlineStr">
        <is>
          <t>Shares, outstanding (in shares)</t>
        </is>
      </c>
      <c r="E24" s="5" t="n">
        <v>68508127</v>
      </c>
      <c r="H24" s="5" t="n">
        <v>68508127</v>
      </c>
    </row>
    <row r="25"/>
    <row r="26">
      <c r="A26" s="4" t="inlineStr">
        <is>
          <t>[1]</t>
        </is>
      </c>
      <c r="B26" s="4" t="inlineStr">
        <is>
          <t>On January 21, 2021, we completed a reverse stock split whereby every 1.02918 SL Green common share was combined into 1 SL Green common share. We have retroactively adjusted the outstanding share counts, share activity, cash distributions declared, and earnings per share, as if the reverse split occurred on December 31, 2017.</t>
        </is>
      </c>
    </row>
  </sheetData>
  <mergeCells count="3">
    <mergeCell ref="A1:B1"/>
    <mergeCell ref="A25:J25"/>
    <mergeCell ref="B26:J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27" customWidth="1" min="3" max="3"/>
    <col width="46" customWidth="1" min="4" max="4"/>
    <col width="27" customWidth="1" min="5" max="5"/>
    <col width="46" customWidth="1" min="6" max="6"/>
  </cols>
  <sheetData>
    <row r="1">
      <c r="A1" s="1" t="inlineStr">
        <is>
          <t>Consolidated Statement of Capital shares in Thousands, $ in Thousands</t>
        </is>
      </c>
      <c r="C1" s="2" t="inlineStr">
        <is>
          <t>12 Months Ended</t>
        </is>
      </c>
    </row>
    <row r="2">
      <c r="C2" s="2" t="inlineStr">
        <is>
          <t>Dec. 31, 2020USD ($)shares</t>
        </is>
      </c>
      <c r="D2" s="2" t="inlineStr">
        <is>
          <t>Dec. 31, 2019USD ($)shares</t>
        </is>
      </c>
      <c r="E2" s="2" t="inlineStr">
        <is>
          <t>Dec. 31, 2018USD ($)shares</t>
        </is>
      </c>
      <c r="F2" s="2" t="inlineStr">
        <is>
          <t>Dec. 31, 2017USD ($)shares</t>
        </is>
      </c>
    </row>
    <row r="3">
      <c r="A3" s="3" t="inlineStr">
        <is>
          <t>Increase (Decrease) in Partner's Capital</t>
        </is>
      </c>
    </row>
    <row r="4">
      <c r="A4" s="4" t="inlineStr">
        <is>
          <t>Accounting Standards Update [Extensible List]</t>
        </is>
      </c>
      <c r="D4" s="4" t="inlineStr">
        <is>
          <t>us-gaap:AccountingStandardsUpdate201613Member</t>
        </is>
      </c>
      <c r="F4" s="4" t="inlineStr">
        <is>
          <t>us-gaap:AccountingStandardsUpdate201705Member</t>
        </is>
      </c>
    </row>
    <row r="5">
      <c r="A5" s="4" t="inlineStr">
        <is>
          <t>Acquisition of subsidiary interest from noncontrolling interest</t>
        </is>
      </c>
      <c r="C5" s="7" t="n">
        <v>-1536</v>
      </c>
      <c r="D5" s="7" t="n">
        <v>-25845</v>
      </c>
    </row>
    <row r="6">
      <c r="A6" s="4" t="inlineStr">
        <is>
          <t>DRSPP proceeds</t>
        </is>
      </c>
      <c r="C6" s="5" t="n">
        <v>1006</v>
      </c>
      <c r="D6" s="5" t="n">
        <v>334</v>
      </c>
      <c r="E6" s="7" t="n">
        <v>136</v>
      </c>
    </row>
    <row r="7">
      <c r="A7" s="4" t="inlineStr">
        <is>
          <t>Conversion of common units</t>
        </is>
      </c>
      <c r="C7" s="5" t="n">
        <v>8744</v>
      </c>
      <c r="D7" s="5" t="n">
        <v>471</v>
      </c>
      <c r="E7" s="5" t="n">
        <v>16303</v>
      </c>
    </row>
    <row r="8">
      <c r="A8" s="4" t="inlineStr">
        <is>
          <t>Reallocation of noncontrolling interest in the Operating Partnership</t>
        </is>
      </c>
      <c r="C8" s="5" t="n">
        <v>32598</v>
      </c>
      <c r="D8" s="5" t="n">
        <v>-34320</v>
      </c>
      <c r="E8" s="5" t="n">
        <v>34236</v>
      </c>
    </row>
    <row r="9">
      <c r="A9" s="4" t="inlineStr">
        <is>
          <t>Deferred compensation plan and stock awards, net of forfeitures and tax withholdings</t>
        </is>
      </c>
      <c r="C9" s="5" t="n">
        <v>25271</v>
      </c>
      <c r="D9" s="5" t="n">
        <v>25763</v>
      </c>
      <c r="E9" s="5" t="n">
        <v>17484</v>
      </c>
    </row>
    <row r="10">
      <c r="A10" s="4" t="inlineStr">
        <is>
          <t>Repurchases of common units</t>
        </is>
      </c>
      <c r="C10" s="5" t="n">
        <v>-532262</v>
      </c>
      <c r="D10" s="5" t="n">
        <v>-384399</v>
      </c>
      <c r="E10" s="5" t="n">
        <v>-937795</v>
      </c>
    </row>
    <row r="11">
      <c r="A11" s="4" t="inlineStr">
        <is>
          <t>Deconsolidation of partially owned entity</t>
        </is>
      </c>
      <c r="E11" s="5" t="n">
        <v>-315116</v>
      </c>
    </row>
    <row r="12">
      <c r="A12" s="4" t="inlineStr">
        <is>
          <t>Distributions to noncontrolling interests</t>
        </is>
      </c>
      <c r="C12" s="7" t="n">
        <v>-78855</v>
      </c>
      <c r="D12" s="7" t="n">
        <v>-478</v>
      </c>
      <c r="E12" s="7" t="n">
        <v>-8364</v>
      </c>
    </row>
    <row r="13">
      <c r="A13" s="4" t="inlineStr">
        <is>
          <t>Common Stock</t>
        </is>
      </c>
    </row>
    <row r="14">
      <c r="A14" s="3" t="inlineStr">
        <is>
          <t>Increase (Decrease) in Partner's Capital</t>
        </is>
      </c>
    </row>
    <row r="15">
      <c r="A15" s="4" t="inlineStr">
        <is>
          <t>DRSPP proceeds (in units) | shares</t>
        </is>
      </c>
      <c r="B15" s="4" t="inlineStr">
        <is>
          <t>[1]</t>
        </is>
      </c>
      <c r="C15" s="5" t="n">
        <v>17</v>
      </c>
      <c r="D15" s="5" t="n">
        <v>4</v>
      </c>
      <c r="E15" s="5" t="n">
        <v>1</v>
      </c>
    </row>
    <row r="16">
      <c r="A16" s="4" t="inlineStr">
        <is>
          <t>DRSPP proceeds</t>
        </is>
      </c>
      <c r="D16" s="4" t="inlineStr">
        <is>
          <t xml:space="preserve"> </t>
        </is>
      </c>
      <c r="E16" s="4" t="inlineStr">
        <is>
          <t xml:space="preserve"> </t>
        </is>
      </c>
    </row>
    <row r="17">
      <c r="A17" s="4" t="inlineStr">
        <is>
          <t>Conversion of common units</t>
        </is>
      </c>
      <c r="C17" s="7" t="n">
        <v>1</v>
      </c>
      <c r="D17" s="4" t="inlineStr">
        <is>
          <t xml:space="preserve"> </t>
        </is>
      </c>
      <c r="E17" s="7" t="n">
        <v>2</v>
      </c>
    </row>
    <row r="18">
      <c r="A18" s="4" t="inlineStr">
        <is>
          <t>Deferred compensation plan and stock awards, net of forfeitures and tax withholdings (in units) | shares</t>
        </is>
      </c>
      <c r="B18" s="4" t="inlineStr">
        <is>
          <t>[1]</t>
        </is>
      </c>
      <c r="C18" s="5" t="n">
        <v>-34</v>
      </c>
      <c r="D18" s="5" t="n">
        <v>102</v>
      </c>
      <c r="E18" s="5" t="n">
        <v>145</v>
      </c>
    </row>
    <row r="19">
      <c r="A19" s="4" t="inlineStr">
        <is>
          <t>Deferred compensation plan and stock awards, net of forfeitures and tax withholdings</t>
        </is>
      </c>
      <c r="C19" s="7" t="n">
        <v>0</v>
      </c>
      <c r="D19" s="7" t="n">
        <v>2</v>
      </c>
      <c r="E19" s="7" t="n">
        <v>1</v>
      </c>
    </row>
    <row r="20">
      <c r="A20" s="4" t="inlineStr">
        <is>
          <t>Repurchases of common units (in units) | shares</t>
        </is>
      </c>
      <c r="B20" s="4" t="inlineStr">
        <is>
          <t>[1]</t>
        </is>
      </c>
      <c r="C20" s="5" t="n">
        <v>-8529</v>
      </c>
      <c r="D20" s="5" t="n">
        <v>-4466</v>
      </c>
      <c r="E20" s="5" t="n">
        <v>-9469</v>
      </c>
    </row>
    <row r="21">
      <c r="A21" s="4" t="inlineStr">
        <is>
          <t>Repurchases of common units</t>
        </is>
      </c>
      <c r="C21" s="7" t="n">
        <v>-88</v>
      </c>
      <c r="D21" s="7" t="n">
        <v>-46</v>
      </c>
      <c r="E21" s="7" t="n">
        <v>-98</v>
      </c>
    </row>
    <row r="22">
      <c r="A22" s="4" t="inlineStr">
        <is>
          <t>Noncontrolling Interests</t>
        </is>
      </c>
    </row>
    <row r="23">
      <c r="A23" s="3" t="inlineStr">
        <is>
          <t>Increase (Decrease) in Partner's Capital</t>
        </is>
      </c>
    </row>
    <row r="24">
      <c r="A24" s="4" t="inlineStr">
        <is>
          <t>Acquisition of subsidiary interest from noncontrolling interest</t>
        </is>
      </c>
      <c r="C24" s="5" t="n">
        <v>1587</v>
      </c>
      <c r="D24" s="5" t="n">
        <v>-25276</v>
      </c>
    </row>
    <row r="25">
      <c r="A25" s="4" t="inlineStr">
        <is>
          <t>Deconsolidation of partially owned entity</t>
        </is>
      </c>
      <c r="E25" s="5" t="n">
        <v>-315116</v>
      </c>
    </row>
    <row r="26">
      <c r="A26" s="4" t="inlineStr">
        <is>
          <t>Distributions to noncontrolling interests</t>
        </is>
      </c>
      <c r="C26" s="5" t="n">
        <v>-78855</v>
      </c>
      <c r="D26" s="5" t="n">
        <v>-478</v>
      </c>
      <c r="E26" s="5" t="n">
        <v>-8364</v>
      </c>
    </row>
    <row r="27">
      <c r="A27" s="4" t="inlineStr">
        <is>
          <t>SL Green Operating Partnership</t>
        </is>
      </c>
    </row>
    <row r="28">
      <c r="A28" s="3" t="inlineStr">
        <is>
          <t>Increase (Decrease) in Partner's Capital</t>
        </is>
      </c>
    </row>
    <row r="29">
      <c r="A29" s="4" t="inlineStr">
        <is>
          <t>Beginning Balance</t>
        </is>
      </c>
      <c r="C29" s="5" t="n">
        <v>5517198</v>
      </c>
      <c r="D29" s="5" t="n">
        <v>5947855</v>
      </c>
      <c r="E29" s="5" t="n">
        <v>6589454</v>
      </c>
    </row>
    <row r="30">
      <c r="A30" s="4" t="inlineStr">
        <is>
          <t>Net income (loss)</t>
        </is>
      </c>
      <c r="C30" s="5" t="n">
        <v>385995</v>
      </c>
      <c r="D30" s="5" t="n">
        <v>267275</v>
      </c>
      <c r="E30" s="5" t="n">
        <v>247256</v>
      </c>
    </row>
    <row r="31">
      <c r="A31" s="4" t="inlineStr">
        <is>
          <t>Acquisition of subsidiary interest from noncontrolling interest</t>
        </is>
      </c>
      <c r="C31" s="5" t="n">
        <v>-1536</v>
      </c>
      <c r="D31" s="5" t="n">
        <v>-25845</v>
      </c>
    </row>
    <row r="32">
      <c r="A32" s="4" t="inlineStr">
        <is>
          <t>Other comprehensive income (loss)</t>
        </is>
      </c>
      <c r="C32" s="5" t="n">
        <v>-38762</v>
      </c>
      <c r="D32" s="5" t="n">
        <v>-43593</v>
      </c>
      <c r="E32" s="5" t="n">
        <v>-3496</v>
      </c>
    </row>
    <row r="33">
      <c r="A33" s="4" t="inlineStr">
        <is>
          <t>Preferred dividends</t>
        </is>
      </c>
      <c r="C33" s="5" t="n">
        <v>-14950</v>
      </c>
      <c r="D33" s="5" t="n">
        <v>-14950</v>
      </c>
      <c r="E33" s="5" t="n">
        <v>-14950</v>
      </c>
    </row>
    <row r="34">
      <c r="A34" s="4" t="inlineStr">
        <is>
          <t>DRSPP proceeds</t>
        </is>
      </c>
      <c r="C34" s="5" t="n">
        <v>1006</v>
      </c>
      <c r="D34" s="5" t="n">
        <v>334</v>
      </c>
      <c r="E34" s="5" t="n">
        <v>136</v>
      </c>
    </row>
    <row r="35">
      <c r="A35" s="4" t="inlineStr">
        <is>
          <t>Conversion of common units</t>
        </is>
      </c>
      <c r="C35" s="5" t="n">
        <v>8744</v>
      </c>
      <c r="D35" s="5" t="n">
        <v>471</v>
      </c>
      <c r="E35" s="5" t="n">
        <v>16303</v>
      </c>
    </row>
    <row r="36">
      <c r="A36" s="4" t="inlineStr">
        <is>
          <t>Reallocation of noncontrolling interest in the Operating Partnership</t>
        </is>
      </c>
      <c r="C36" s="5" t="n">
        <v>32598</v>
      </c>
      <c r="D36" s="5" t="n">
        <v>-34320</v>
      </c>
      <c r="E36" s="5" t="n">
        <v>34236</v>
      </c>
    </row>
    <row r="37">
      <c r="A37" s="4" t="inlineStr">
        <is>
          <t>Deferred compensation plan and stock awards, net of forfeitures and tax withholdings</t>
        </is>
      </c>
      <c r="C37" s="5" t="n">
        <v>25271</v>
      </c>
      <c r="D37" s="5" t="n">
        <v>25763</v>
      </c>
      <c r="E37" s="5" t="n">
        <v>17484</v>
      </c>
    </row>
    <row r="38">
      <c r="A38" s="4" t="inlineStr">
        <is>
          <t>Repurchases of common units</t>
        </is>
      </c>
      <c r="C38" s="5" t="n">
        <v>-532262</v>
      </c>
      <c r="D38" s="5" t="n">
        <v>-384399</v>
      </c>
      <c r="E38" s="5" t="n">
        <v>-937795</v>
      </c>
    </row>
    <row r="39">
      <c r="A39" s="4" t="inlineStr">
        <is>
          <t>Proceeds from stock options exercised</t>
        </is>
      </c>
      <c r="E39" s="5" t="n">
        <v>28912</v>
      </c>
    </row>
    <row r="40">
      <c r="A40" s="4" t="inlineStr">
        <is>
          <t>Contributions to consolidated joint venture interests</t>
        </is>
      </c>
      <c r="C40" s="5" t="n">
        <v>12477</v>
      </c>
      <c r="D40" s="5" t="n">
        <v>58462</v>
      </c>
      <c r="E40" s="5" t="n">
        <v>5459</v>
      </c>
    </row>
    <row r="41">
      <c r="A41" s="4" t="inlineStr">
        <is>
          <t>Distributions to noncontrolling interests</t>
        </is>
      </c>
      <c r="C41" s="5" t="n">
        <v>-78855</v>
      </c>
      <c r="D41" s="5" t="n">
        <v>-478</v>
      </c>
      <c r="E41" s="5" t="n">
        <v>-8364</v>
      </c>
    </row>
    <row r="42">
      <c r="A42" s="4" t="inlineStr">
        <is>
          <t>Cash distributions declared (none of which represented a return of capital for federal income tax purposes)</t>
        </is>
      </c>
      <c r="C42" s="5" t="n">
        <v>-341945</v>
      </c>
      <c r="D42" s="5" t="n">
        <v>-279377</v>
      </c>
      <c r="E42" s="5" t="n">
        <v>-282188</v>
      </c>
    </row>
    <row r="43">
      <c r="A43" s="4" t="inlineStr">
        <is>
          <t>Ending Balance</t>
        </is>
      </c>
      <c r="C43" s="5" t="n">
        <v>4935795</v>
      </c>
      <c r="D43" s="5" t="n">
        <v>5517198</v>
      </c>
      <c r="E43" s="5" t="n">
        <v>5947855</v>
      </c>
      <c r="F43" s="7" t="n">
        <v>6589454</v>
      </c>
    </row>
    <row r="44">
      <c r="A44" s="4" t="inlineStr">
        <is>
          <t>SL Green Operating Partnership | Cumulative Effect, Period of Adoption, Adjustment</t>
        </is>
      </c>
    </row>
    <row r="45">
      <c r="A45" s="3" t="inlineStr">
        <is>
          <t>Increase (Decrease) in Partner's Capital</t>
        </is>
      </c>
    </row>
    <row r="46">
      <c r="A46" s="4" t="inlineStr">
        <is>
          <t>Beginning Balance</t>
        </is>
      </c>
      <c r="C46" s="5" t="n">
        <v>-39184</v>
      </c>
      <c r="E46" s="5" t="n">
        <v>570524</v>
      </c>
    </row>
    <row r="47">
      <c r="A47" s="4" t="inlineStr">
        <is>
          <t>Ending Balance</t>
        </is>
      </c>
      <c r="D47" s="5" t="n">
        <v>-39184</v>
      </c>
      <c r="F47" s="5" t="n">
        <v>570524</v>
      </c>
    </row>
    <row r="48">
      <c r="A48" s="4" t="inlineStr">
        <is>
          <t>SL Green Operating Partnership | Cumulative Effect, Period of Adoption, Adjusted Balance</t>
        </is>
      </c>
    </row>
    <row r="49">
      <c r="A49" s="3" t="inlineStr">
        <is>
          <t>Increase (Decrease) in Partner's Capital</t>
        </is>
      </c>
    </row>
    <row r="50">
      <c r="A50" s="4" t="inlineStr">
        <is>
          <t>Beginning Balance</t>
        </is>
      </c>
      <c r="C50" s="5" t="n">
        <v>5478014</v>
      </c>
      <c r="E50" s="5" t="n">
        <v>7159978</v>
      </c>
    </row>
    <row r="51">
      <c r="A51" s="4" t="inlineStr">
        <is>
          <t>Ending Balance</t>
        </is>
      </c>
      <c r="D51" s="5" t="n">
        <v>5478014</v>
      </c>
      <c r="F51" s="5" t="n">
        <v>7159978</v>
      </c>
    </row>
    <row r="52">
      <c r="A52" s="4" t="inlineStr">
        <is>
          <t>SL Green Operating Partnership | Preferred Units | Series I Preferred Stock</t>
        </is>
      </c>
    </row>
    <row r="53">
      <c r="A53" s="3" t="inlineStr">
        <is>
          <t>Increase (Decrease) in Partner's Capital</t>
        </is>
      </c>
    </row>
    <row r="54">
      <c r="A54" s="4" t="inlineStr">
        <is>
          <t>Beginning Balance</t>
        </is>
      </c>
      <c r="C54" s="5" t="n">
        <v>221932</v>
      </c>
      <c r="D54" s="5" t="n">
        <v>221932</v>
      </c>
      <c r="E54" s="5" t="n">
        <v>221932</v>
      </c>
    </row>
    <row r="55">
      <c r="A55" s="4" t="inlineStr">
        <is>
          <t>Ending Balance</t>
        </is>
      </c>
      <c r="C55" s="5" t="n">
        <v>221932</v>
      </c>
      <c r="D55" s="5" t="n">
        <v>221932</v>
      </c>
      <c r="E55" s="5" t="n">
        <v>221932</v>
      </c>
      <c r="F55" s="5" t="n">
        <v>221932</v>
      </c>
    </row>
    <row r="56">
      <c r="A56" s="4" t="inlineStr">
        <is>
          <t>SL Green Operating Partnership | Preferred Units | Series I Preferred Stock | Cumulative Effect, Period of Adoption, Adjusted Balance</t>
        </is>
      </c>
    </row>
    <row r="57">
      <c r="A57" s="3" t="inlineStr">
        <is>
          <t>Increase (Decrease) in Partner's Capital</t>
        </is>
      </c>
    </row>
    <row r="58">
      <c r="A58" s="4" t="inlineStr">
        <is>
          <t>Beginning Balance</t>
        </is>
      </c>
      <c r="C58" s="5" t="n">
        <v>221932</v>
      </c>
      <c r="E58" s="5" t="n">
        <v>221932</v>
      </c>
    </row>
    <row r="59">
      <c r="A59" s="4" t="inlineStr">
        <is>
          <t>Ending Balance</t>
        </is>
      </c>
      <c r="D59" s="5" t="n">
        <v>221932</v>
      </c>
      <c r="F59" s="5" t="n">
        <v>221932</v>
      </c>
    </row>
    <row r="60">
      <c r="A60" s="4" t="inlineStr">
        <is>
          <t>SL Green Operating Partnership | Common Stock | Partners' Interest</t>
        </is>
      </c>
    </row>
    <row r="61">
      <c r="A61" s="3" t="inlineStr">
        <is>
          <t>Increase (Decrease) in Partner's Capital</t>
        </is>
      </c>
    </row>
    <row r="62">
      <c r="A62" s="4" t="inlineStr">
        <is>
          <t>Beginning Balance</t>
        </is>
      </c>
      <c r="C62" s="7" t="n">
        <v>5247868</v>
      </c>
      <c r="D62" s="7" t="n">
        <v>5664481</v>
      </c>
      <c r="E62" s="7" t="n">
        <v>5984557</v>
      </c>
    </row>
    <row r="63">
      <c r="A63" s="4" t="inlineStr">
        <is>
          <t>Beginning Balance (units) | shares</t>
        </is>
      </c>
      <c r="B63" s="4" t="inlineStr">
        <is>
          <t>[2]</t>
        </is>
      </c>
      <c r="C63" s="5" t="n">
        <v>76956</v>
      </c>
      <c r="D63" s="5" t="n">
        <v>81311</v>
      </c>
      <c r="E63" s="5" t="n">
        <v>90172</v>
      </c>
    </row>
    <row r="64">
      <c r="A64" s="4" t="inlineStr">
        <is>
          <t>Net income (loss)</t>
        </is>
      </c>
      <c r="C64" s="7" t="n">
        <v>371055</v>
      </c>
      <c r="D64" s="7" t="n">
        <v>270434</v>
      </c>
      <c r="E64" s="7" t="n">
        <v>247262</v>
      </c>
    </row>
    <row r="65">
      <c r="A65" s="4" t="inlineStr">
        <is>
          <t>Acquisition of subsidiary interest from noncontrolling interest</t>
        </is>
      </c>
      <c r="C65" s="5" t="n">
        <v>-3123</v>
      </c>
      <c r="D65" s="5" t="n">
        <v>-569</v>
      </c>
    </row>
    <row r="66">
      <c r="A66" s="4" t="inlineStr">
        <is>
          <t>Preferred dividends</t>
        </is>
      </c>
      <c r="C66" s="7" t="n">
        <v>-14950</v>
      </c>
      <c r="D66" s="7" t="n">
        <v>-14950</v>
      </c>
      <c r="E66" s="7" t="n">
        <v>-14950</v>
      </c>
    </row>
    <row r="67">
      <c r="A67" s="4" t="inlineStr">
        <is>
          <t>DRSPP proceeds (in units) | shares</t>
        </is>
      </c>
      <c r="B67" s="4" t="inlineStr">
        <is>
          <t>[2]</t>
        </is>
      </c>
      <c r="C67" s="5" t="n">
        <v>17</v>
      </c>
      <c r="D67" s="5" t="n">
        <v>4</v>
      </c>
      <c r="E67" s="5" t="n">
        <v>1</v>
      </c>
    </row>
    <row r="68">
      <c r="A68" s="4" t="inlineStr">
        <is>
          <t>DRSPP proceeds</t>
        </is>
      </c>
      <c r="C68" s="7" t="n">
        <v>1006</v>
      </c>
      <c r="D68" s="7" t="n">
        <v>334</v>
      </c>
      <c r="E68" s="7" t="n">
        <v>136</v>
      </c>
    </row>
    <row r="69">
      <c r="A69" s="4" t="inlineStr">
        <is>
          <t>Conversion of common units (in units) | shares</t>
        </is>
      </c>
      <c r="B69" s="4" t="inlineStr">
        <is>
          <t>[2]</t>
        </is>
      </c>
      <c r="C69" s="5" t="n">
        <v>98</v>
      </c>
      <c r="D69" s="5" t="n">
        <v>5</v>
      </c>
      <c r="E69" s="5" t="n">
        <v>155</v>
      </c>
    </row>
    <row r="70">
      <c r="A70" s="4" t="inlineStr">
        <is>
          <t>Conversion of common units</t>
        </is>
      </c>
      <c r="C70" s="7" t="n">
        <v>8744</v>
      </c>
      <c r="D70" s="7" t="n">
        <v>471</v>
      </c>
      <c r="E70" s="7" t="n">
        <v>16303</v>
      </c>
    </row>
    <row r="71">
      <c r="A71" s="4" t="inlineStr">
        <is>
          <t>Reallocation of noncontrolling interest in the Operating Partnership</t>
        </is>
      </c>
      <c r="C71" s="7" t="n">
        <v>32598</v>
      </c>
      <c r="D71" s="7" t="n">
        <v>-34320</v>
      </c>
      <c r="E71" s="7" t="n">
        <v>34236</v>
      </c>
    </row>
    <row r="72">
      <c r="A72" s="4" t="inlineStr">
        <is>
          <t>Deferred compensation plan and stock awards, net of forfeitures and tax withholdings (in units) | shares</t>
        </is>
      </c>
      <c r="B72" s="4" t="inlineStr">
        <is>
          <t>[2]</t>
        </is>
      </c>
      <c r="C72" s="5" t="n">
        <v>-34</v>
      </c>
      <c r="D72" s="5" t="n">
        <v>102</v>
      </c>
      <c r="E72" s="5" t="n">
        <v>145</v>
      </c>
    </row>
    <row r="73">
      <c r="A73" s="4" t="inlineStr">
        <is>
          <t>Deferred compensation plan and stock awards, net of forfeitures and tax withholdings</t>
        </is>
      </c>
      <c r="C73" s="7" t="n">
        <v>25271</v>
      </c>
      <c r="D73" s="7" t="n">
        <v>25763</v>
      </c>
      <c r="E73" s="7" t="n">
        <v>17484</v>
      </c>
    </row>
    <row r="74">
      <c r="A74" s="4" t="inlineStr">
        <is>
          <t>Repurchases of common units (in units) | shares</t>
        </is>
      </c>
      <c r="B74" s="4" t="inlineStr">
        <is>
          <t>[2]</t>
        </is>
      </c>
      <c r="C74" s="5" t="n">
        <v>-8529</v>
      </c>
      <c r="D74" s="5" t="n">
        <v>-4466</v>
      </c>
      <c r="E74" s="5" t="n">
        <v>-9469</v>
      </c>
    </row>
    <row r="75">
      <c r="A75" s="4" t="inlineStr">
        <is>
          <t>Repurchases of common units</t>
        </is>
      </c>
      <c r="C75" s="7" t="n">
        <v>-532262</v>
      </c>
      <c r="D75" s="7" t="n">
        <v>-384399</v>
      </c>
      <c r="E75" s="7" t="n">
        <v>-937795</v>
      </c>
    </row>
    <row r="76">
      <c r="A76" s="4" t="inlineStr">
        <is>
          <t>Proceeds from stock options exercised (in units) | shares</t>
        </is>
      </c>
      <c r="B76" s="4" t="inlineStr">
        <is>
          <t>[2]</t>
        </is>
      </c>
      <c r="E76" s="5" t="n">
        <v>307</v>
      </c>
    </row>
    <row r="77">
      <c r="A77" s="4" t="inlineStr">
        <is>
          <t>Proceeds from stock options exercised</t>
        </is>
      </c>
      <c r="E77" s="7" t="n">
        <v>28912</v>
      </c>
    </row>
    <row r="78">
      <c r="A78" s="4" t="inlineStr">
        <is>
          <t>Cash distributions declared (none of which represented a return of capital for federal income tax purposes)</t>
        </is>
      </c>
      <c r="C78" s="5" t="n">
        <v>-341945</v>
      </c>
      <c r="D78" s="5" t="n">
        <v>-279377</v>
      </c>
      <c r="E78" s="5" t="n">
        <v>-282188</v>
      </c>
    </row>
    <row r="79">
      <c r="A79" s="4" t="inlineStr">
        <is>
          <t>Ending Balance</t>
        </is>
      </c>
      <c r="C79" s="7" t="n">
        <v>4755078</v>
      </c>
      <c r="D79" s="7" t="n">
        <v>5247868</v>
      </c>
      <c r="E79" s="7" t="n">
        <v>5664481</v>
      </c>
      <c r="F79" s="7" t="n">
        <v>5984557</v>
      </c>
    </row>
    <row r="80">
      <c r="A80" s="4" t="inlineStr">
        <is>
          <t>Ending Balance (units) | shares</t>
        </is>
      </c>
      <c r="B80" s="4" t="inlineStr">
        <is>
          <t>[2]</t>
        </is>
      </c>
      <c r="C80" s="5" t="n">
        <v>68508</v>
      </c>
      <c r="D80" s="5" t="n">
        <v>76956</v>
      </c>
      <c r="E80" s="5" t="n">
        <v>81311</v>
      </c>
      <c r="F80" s="5" t="n">
        <v>90172</v>
      </c>
    </row>
    <row r="81">
      <c r="A81" s="4" t="inlineStr">
        <is>
          <t>SL Green Operating Partnership | Common Stock | Partners' Interest | Cumulative Effect, Period of Adoption, Adjustment</t>
        </is>
      </c>
    </row>
    <row r="82">
      <c r="A82" s="3" t="inlineStr">
        <is>
          <t>Increase (Decrease) in Partner's Capital</t>
        </is>
      </c>
    </row>
    <row r="83">
      <c r="A83" s="4" t="inlineStr">
        <is>
          <t>Beginning Balance</t>
        </is>
      </c>
      <c r="C83" s="7" t="n">
        <v>-39184</v>
      </c>
      <c r="E83" s="7" t="n">
        <v>570524</v>
      </c>
    </row>
    <row r="84">
      <c r="A84" s="4" t="inlineStr">
        <is>
          <t>Ending Balance</t>
        </is>
      </c>
      <c r="D84" s="7" t="n">
        <v>-39184</v>
      </c>
      <c r="F84" s="7" t="n">
        <v>570524</v>
      </c>
    </row>
    <row r="85">
      <c r="A85" s="4" t="inlineStr">
        <is>
          <t>SL Green Operating Partnership | Common Stock | Partners' Interest | Cumulative Effect, Period of Adoption, Adjusted Balance</t>
        </is>
      </c>
    </row>
    <row r="86">
      <c r="A86" s="3" t="inlineStr">
        <is>
          <t>Increase (Decrease) in Partner's Capital</t>
        </is>
      </c>
    </row>
    <row r="87">
      <c r="A87" s="4" t="inlineStr">
        <is>
          <t>Beginning Balance</t>
        </is>
      </c>
      <c r="C87" s="7" t="n">
        <v>5208684</v>
      </c>
      <c r="E87" s="7" t="n">
        <v>6555081</v>
      </c>
    </row>
    <row r="88">
      <c r="A88" s="4" t="inlineStr">
        <is>
          <t>Beginning Balance (units) | shares</t>
        </is>
      </c>
      <c r="B88" s="4" t="inlineStr">
        <is>
          <t>[2]</t>
        </is>
      </c>
      <c r="C88" s="5" t="n">
        <v>76956</v>
      </c>
      <c r="E88" s="5" t="n">
        <v>90172</v>
      </c>
    </row>
    <row r="89">
      <c r="A89" s="4" t="inlineStr">
        <is>
          <t>Ending Balance</t>
        </is>
      </c>
      <c r="D89" s="7" t="n">
        <v>5208684</v>
      </c>
      <c r="F89" s="7" t="n">
        <v>6555081</v>
      </c>
    </row>
    <row r="90">
      <c r="A90" s="4" t="inlineStr">
        <is>
          <t>Ending Balance (units) | shares</t>
        </is>
      </c>
      <c r="B90" s="4" t="inlineStr">
        <is>
          <t>[2]</t>
        </is>
      </c>
      <c r="D90" s="5" t="n">
        <v>76956</v>
      </c>
      <c r="F90" s="5" t="n">
        <v>90172</v>
      </c>
    </row>
    <row r="91">
      <c r="A91" s="4" t="inlineStr">
        <is>
          <t>SL Green Operating Partnership | Accumulated Other Comprehensive Income (Loss)</t>
        </is>
      </c>
    </row>
    <row r="92">
      <c r="A92" s="3" t="inlineStr">
        <is>
          <t>Increase (Decrease) in Partner's Capital</t>
        </is>
      </c>
    </row>
    <row r="93">
      <c r="A93" s="4" t="inlineStr">
        <is>
          <t>Beginning Balance</t>
        </is>
      </c>
      <c r="C93" s="7" t="n">
        <v>-28485</v>
      </c>
      <c r="D93" s="7" t="n">
        <v>15108</v>
      </c>
      <c r="E93" s="7" t="n">
        <v>18604</v>
      </c>
    </row>
    <row r="94">
      <c r="A94" s="4" t="inlineStr">
        <is>
          <t>Other comprehensive income (loss)</t>
        </is>
      </c>
      <c r="C94" s="5" t="n">
        <v>-38762</v>
      </c>
      <c r="D94" s="5" t="n">
        <v>-43593</v>
      </c>
      <c r="E94" s="5" t="n">
        <v>-3496</v>
      </c>
    </row>
    <row r="95">
      <c r="A95" s="4" t="inlineStr">
        <is>
          <t>Ending Balance</t>
        </is>
      </c>
      <c r="C95" s="5" t="n">
        <v>-67247</v>
      </c>
      <c r="D95" s="5" t="n">
        <v>-28485</v>
      </c>
      <c r="E95" s="5" t="n">
        <v>15108</v>
      </c>
      <c r="F95" s="7" t="n">
        <v>18604</v>
      </c>
    </row>
    <row r="96">
      <c r="A96" s="4" t="inlineStr">
        <is>
          <t>SL Green Operating Partnership | Accumulated Other Comprehensive Income (Loss) | Cumulative Effect, Period of Adoption, Adjusted Balance</t>
        </is>
      </c>
    </row>
    <row r="97">
      <c r="A97" s="3" t="inlineStr">
        <is>
          <t>Increase (Decrease) in Partner's Capital</t>
        </is>
      </c>
    </row>
    <row r="98">
      <c r="A98" s="4" t="inlineStr">
        <is>
          <t>Beginning Balance</t>
        </is>
      </c>
      <c r="C98" s="5" t="n">
        <v>-28485</v>
      </c>
      <c r="E98" s="5" t="n">
        <v>18604</v>
      </c>
    </row>
    <row r="99">
      <c r="A99" s="4" t="inlineStr">
        <is>
          <t>Ending Balance</t>
        </is>
      </c>
      <c r="D99" s="5" t="n">
        <v>-28485</v>
      </c>
      <c r="F99" s="5" t="n">
        <v>18604</v>
      </c>
    </row>
    <row r="100">
      <c r="A100" s="4" t="inlineStr">
        <is>
          <t>SL Green Operating Partnership | Noncontrolling Interests</t>
        </is>
      </c>
    </row>
    <row r="101">
      <c r="A101" s="3" t="inlineStr">
        <is>
          <t>Increase (Decrease) in Partner's Capital</t>
        </is>
      </c>
    </row>
    <row r="102">
      <c r="A102" s="4" t="inlineStr">
        <is>
          <t>Beginning Balance</t>
        </is>
      </c>
      <c r="C102" s="5" t="n">
        <v>75883</v>
      </c>
      <c r="D102" s="5" t="n">
        <v>46334</v>
      </c>
      <c r="E102" s="5" t="n">
        <v>364361</v>
      </c>
    </row>
    <row r="103">
      <c r="A103" s="4" t="inlineStr">
        <is>
          <t>Net income (loss)</t>
        </is>
      </c>
      <c r="C103" s="5" t="n">
        <v>14940</v>
      </c>
      <c r="D103" s="5" t="n">
        <v>-3159</v>
      </c>
      <c r="E103" s="5" t="n">
        <v>-6</v>
      </c>
    </row>
    <row r="104">
      <c r="A104" s="4" t="inlineStr">
        <is>
          <t>Acquisition of subsidiary interest from noncontrolling interest</t>
        </is>
      </c>
      <c r="C104" s="5" t="n">
        <v>1587</v>
      </c>
      <c r="D104" s="5" t="n">
        <v>-25276</v>
      </c>
    </row>
    <row r="105">
      <c r="A105" s="4" t="inlineStr">
        <is>
          <t>Contributions to consolidated joint venture interests</t>
        </is>
      </c>
      <c r="C105" s="5" t="n">
        <v>12477</v>
      </c>
      <c r="D105" s="5" t="n">
        <v>58462</v>
      </c>
      <c r="E105" s="5" t="n">
        <v>5459</v>
      </c>
    </row>
    <row r="106">
      <c r="A106" s="4" t="inlineStr">
        <is>
          <t>Deconsolidation of partially owned entity</t>
        </is>
      </c>
      <c r="E106" s="5" t="n">
        <v>-315116</v>
      </c>
    </row>
    <row r="107">
      <c r="A107" s="4" t="inlineStr">
        <is>
          <t>Distributions to noncontrolling interests</t>
        </is>
      </c>
      <c r="C107" s="5" t="n">
        <v>-78855</v>
      </c>
      <c r="D107" s="5" t="n">
        <v>-478</v>
      </c>
      <c r="E107" s="5" t="n">
        <v>-8364</v>
      </c>
    </row>
    <row r="108">
      <c r="A108" s="4" t="inlineStr">
        <is>
          <t>Ending Balance</t>
        </is>
      </c>
      <c r="C108" s="5" t="n">
        <v>26032</v>
      </c>
      <c r="D108" s="5" t="n">
        <v>75883</v>
      </c>
      <c r="E108" s="5" t="n">
        <v>46334</v>
      </c>
      <c r="F108" s="5" t="n">
        <v>364361</v>
      </c>
    </row>
    <row r="109">
      <c r="A109" s="4" t="inlineStr">
        <is>
          <t>SL Green Operating Partnership | Noncontrolling Interests | Cumulative Effect, Period of Adoption, Adjusted Balance</t>
        </is>
      </c>
    </row>
    <row r="110">
      <c r="A110" s="3" t="inlineStr">
        <is>
          <t>Increase (Decrease) in Partner's Capital</t>
        </is>
      </c>
    </row>
    <row r="111">
      <c r="A111" s="4" t="inlineStr">
        <is>
          <t>Beginning Balance</t>
        </is>
      </c>
      <c r="C111" s="7" t="n">
        <v>75883</v>
      </c>
      <c r="E111" s="7" t="n">
        <v>364361</v>
      </c>
    </row>
    <row r="112">
      <c r="A112" s="4" t="inlineStr">
        <is>
          <t>Ending Balance</t>
        </is>
      </c>
      <c r="D112" s="7" t="n">
        <v>75883</v>
      </c>
      <c r="F112" s="7" t="n">
        <v>364361</v>
      </c>
    </row>
    <row r="113"/>
    <row r="114">
      <c r="A114" s="4" t="inlineStr">
        <is>
          <t>[1]</t>
        </is>
      </c>
      <c r="B114" s="4" t="inlineStr">
        <is>
          <t>On January 21, 2021, we completed a reverse stock split whereby every 1.02918 SL Green common share was combined into 1 SL Green common share. We have retroactively adjusted the outstanding share counts, share activity, cash distributions declared, and earnings per share, as if the reverse split occurred on December 31, 2017.</t>
        </is>
      </c>
    </row>
    <row r="115">
      <c r="A115" s="4" t="inlineStr">
        <is>
          <t>[2]</t>
        </is>
      </c>
      <c r="B115" s="4" t="inlineStr">
        <is>
          <t>On January 21, 2021, we completed a reverse stock split whereby every 1.02918 SL Green Operating Partnership common unit was combined into 1 SL Green Operating Partnership common unit. We have retroactively adjusted the outstanding unit counts, unit activity, cash distributions declared, and earnings per units, as if the reverse split occurred on December 31, 2017</t>
        </is>
      </c>
    </row>
  </sheetData>
  <mergeCells count="5">
    <mergeCell ref="A1:B2"/>
    <mergeCell ref="C1:F1"/>
    <mergeCell ref="A113:E113"/>
    <mergeCell ref="B114:E114"/>
    <mergeCell ref="B115:E11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45" customWidth="1" min="3" max="3"/>
    <col width="37" customWidth="1" min="4" max="4"/>
    <col width="37" customWidth="1" min="5" max="5"/>
    <col width="37" customWidth="1" min="6" max="6"/>
    <col width="21" customWidth="1" min="7" max="7"/>
    <col width="21" customWidth="1" min="8" max="8"/>
  </cols>
  <sheetData>
    <row r="1">
      <c r="A1" s="1" t="inlineStr">
        <is>
          <t>Stockholders' Equity of the Company - Stock Repurchase Program (Details)</t>
        </is>
      </c>
      <c r="B1" s="2" t="inlineStr">
        <is>
          <t>1 Months Ended</t>
        </is>
      </c>
      <c r="C1" s="2" t="inlineStr">
        <is>
          <t>12 Months Ended</t>
        </is>
      </c>
    </row>
    <row r="2">
      <c r="B2" s="2" t="inlineStr">
        <is>
          <t>Dec. 31, 2020USD ($)shares</t>
        </is>
      </c>
      <c r="C2" s="2" t="inlineStr">
        <is>
          <t>Dec. 31, 2020USD ($)increase$ / sharesshares</t>
        </is>
      </c>
      <c r="D2" s="2" t="inlineStr">
        <is>
          <t>Dec. 31, 2019USD ($)$ / sharesshares</t>
        </is>
      </c>
      <c r="E2" s="2" t="inlineStr">
        <is>
          <t>Dec. 31, 2018USD ($)$ / sharesshares</t>
        </is>
      </c>
      <c r="F2" s="2" t="inlineStr">
        <is>
          <t>Dec. 31, 2017USD ($)$ / sharesshares</t>
        </is>
      </c>
      <c r="G2" s="2" t="inlineStr">
        <is>
          <t>Jun. 30, 2018USD ($)</t>
        </is>
      </c>
      <c r="H2" s="2" t="inlineStr">
        <is>
          <t>Aug. 31, 2016USD ($)</t>
        </is>
      </c>
    </row>
    <row r="3">
      <c r="A3" s="3" t="inlineStr">
        <is>
          <t>Class of Stock [Line Items]</t>
        </is>
      </c>
    </row>
    <row r="4">
      <c r="A4" s="4" t="inlineStr">
        <is>
          <t>Number of shares purchased (in shares)</t>
        </is>
      </c>
      <c r="C4" s="5" t="n">
        <v>8538995</v>
      </c>
      <c r="D4" s="5" t="n">
        <v>4465857</v>
      </c>
      <c r="E4" s="5" t="n">
        <v>9468617</v>
      </c>
      <c r="F4" s="5" t="n">
        <v>8105881</v>
      </c>
    </row>
    <row r="5">
      <c r="A5" s="4" t="inlineStr">
        <is>
          <t>Maximum approximate dollar value of shares that may yet be purchased under the plan | $ / shares</t>
        </is>
      </c>
      <c r="C5" s="8" t="n">
        <v>62.39</v>
      </c>
      <c r="D5" s="8" t="n">
        <v>86.06</v>
      </c>
      <c r="E5" s="8" t="n">
        <v>99.03</v>
      </c>
      <c r="F5" s="8" t="n">
        <v>104.61</v>
      </c>
    </row>
    <row r="6">
      <c r="A6" s="4" t="inlineStr">
        <is>
          <t>2016 Repurchase Program</t>
        </is>
      </c>
    </row>
    <row r="7">
      <c r="A7" s="3" t="inlineStr">
        <is>
          <t>Class of Stock [Line Items]</t>
        </is>
      </c>
    </row>
    <row r="8">
      <c r="A8" s="4" t="inlineStr">
        <is>
          <t>Stock repurchase program, authorized amount | $</t>
        </is>
      </c>
      <c r="B8" s="7" t="n">
        <v>500000000</v>
      </c>
      <c r="C8" s="7" t="n">
        <v>500000000</v>
      </c>
      <c r="D8" s="7" t="n">
        <v>500000000</v>
      </c>
      <c r="E8" s="7" t="n">
        <v>500000000</v>
      </c>
      <c r="F8" s="7" t="n">
        <v>500000000</v>
      </c>
      <c r="G8" s="7" t="n">
        <v>500000000</v>
      </c>
      <c r="H8" s="7" t="n">
        <v>1000000000</v>
      </c>
    </row>
    <row r="9">
      <c r="A9" s="4" t="inlineStr">
        <is>
          <t>Number of increases to share repurchase program | increase</t>
        </is>
      </c>
      <c r="C9" s="5" t="n">
        <v>5</v>
      </c>
    </row>
    <row r="10">
      <c r="A10" s="4" t="inlineStr">
        <is>
          <t>Stock repurchase program, authorized amount, total | $</t>
        </is>
      </c>
      <c r="B10" s="7" t="n">
        <v>3500000000</v>
      </c>
      <c r="C10" s="7" t="n">
        <v>3500000000</v>
      </c>
    </row>
    <row r="11">
      <c r="A11" s="4" t="inlineStr">
        <is>
          <t>Number of shares purchased (in shares)</t>
        </is>
      </c>
      <c r="C11" s="5" t="n">
        <v>30579350</v>
      </c>
      <c r="D11" s="5" t="n">
        <v>22040355</v>
      </c>
      <c r="E11" s="5" t="n">
        <v>17574498</v>
      </c>
      <c r="F11" s="5" t="n">
        <v>8105881</v>
      </c>
    </row>
    <row r="12">
      <c r="A12" s="4" t="inlineStr">
        <is>
          <t>Settled In January 2021</t>
        </is>
      </c>
    </row>
    <row r="13">
      <c r="A13" s="3" t="inlineStr">
        <is>
          <t>Class of Stock [Line Items]</t>
        </is>
      </c>
    </row>
    <row r="14">
      <c r="A14" s="4" t="inlineStr">
        <is>
          <t>Number of shares purchased (in shares)</t>
        </is>
      </c>
      <c r="B14" s="5" t="n">
        <v>63374</v>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of the Company - At-the-Market Equity Offering Program and Perpetual Preferred Stock (Details) - Series I Preferred Stock - USD ($) $ / shares in Units, $ in Millions</t>
        </is>
      </c>
      <c r="B1" s="2" t="inlineStr">
        <is>
          <t>1 Months Ended</t>
        </is>
      </c>
      <c r="C1" s="2" t="inlineStr">
        <is>
          <t>12 Months Ended</t>
        </is>
      </c>
    </row>
    <row r="2">
      <c r="B2" s="2" t="inlineStr">
        <is>
          <t>Aug. 31, 2012</t>
        </is>
      </c>
      <c r="C2" s="2" t="inlineStr">
        <is>
          <t>Dec. 31, 2020</t>
        </is>
      </c>
      <c r="D2" s="2" t="inlineStr">
        <is>
          <t>Dec. 31, 2019</t>
        </is>
      </c>
    </row>
    <row r="3">
      <c r="A3" s="3" t="inlineStr">
        <is>
          <t>Stockholders' Equity</t>
        </is>
      </c>
    </row>
    <row r="4">
      <c r="A4" s="4" t="inlineStr">
        <is>
          <t>Preferred stock, shares outstanding (in shares)</t>
        </is>
      </c>
      <c r="B4" s="5" t="n">
        <v>9200000</v>
      </c>
      <c r="C4" s="5" t="n">
        <v>9200000</v>
      </c>
      <c r="D4" s="5" t="n">
        <v>9200000</v>
      </c>
    </row>
    <row r="5">
      <c r="A5" s="4" t="inlineStr">
        <is>
          <t>Dividend rate preferred units (as a percent)</t>
        </is>
      </c>
      <c r="B5" s="4" t="inlineStr">
        <is>
          <t>6.50%</t>
        </is>
      </c>
      <c r="C5" s="4" t="inlineStr">
        <is>
          <t>6.50%</t>
        </is>
      </c>
    </row>
    <row r="6">
      <c r="A6" s="4" t="inlineStr">
        <is>
          <t>Perpetual Preferred stock, liquidation preference (in dollars per share)</t>
        </is>
      </c>
      <c r="C6" s="7" t="n">
        <v>25</v>
      </c>
      <c r="D6" s="7" t="n">
        <v>25</v>
      </c>
    </row>
    <row r="7">
      <c r="A7" s="4" t="inlineStr">
        <is>
          <t>Perpetual Preferred stock, annual dividends per share (in dollars per share)</t>
        </is>
      </c>
      <c r="C7" s="14" t="n">
        <v>1.625</v>
      </c>
    </row>
    <row r="8">
      <c r="A8" s="4" t="inlineStr">
        <is>
          <t>Contributions of net proceeds from sale of preferred stock</t>
        </is>
      </c>
      <c r="B8" s="6" t="n">
        <v>22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of the Company - Schedule of Common Stock Issued and Proceeds Received Dividend Reinvestments (Details) - USD ($) $ in Thousands</t>
        </is>
      </c>
      <c r="B1" s="2" t="inlineStr">
        <is>
          <t>12 Months Ended</t>
        </is>
      </c>
    </row>
    <row r="2">
      <c r="B2" s="2" t="inlineStr">
        <is>
          <t>Dec. 31, 2020</t>
        </is>
      </c>
      <c r="C2" s="2" t="inlineStr">
        <is>
          <t>Dec. 31, 2019</t>
        </is>
      </c>
      <c r="D2" s="2" t="inlineStr">
        <is>
          <t>Dec. 31, 2018</t>
        </is>
      </c>
      <c r="E2" s="2" t="inlineStr">
        <is>
          <t>Feb. 28, 2018</t>
        </is>
      </c>
    </row>
    <row r="3">
      <c r="A3" s="3" t="inlineStr">
        <is>
          <t>Stockholders' Equity</t>
        </is>
      </c>
    </row>
    <row r="4">
      <c r="A4" s="4" t="inlineStr">
        <is>
          <t>Common stock, shares authorized (in shares)</t>
        </is>
      </c>
      <c r="B4" s="5" t="n">
        <v>160000000</v>
      </c>
      <c r="C4" s="5" t="n">
        <v>160000000</v>
      </c>
    </row>
    <row r="5">
      <c r="A5" s="4" t="inlineStr">
        <is>
          <t>Dividend Reinvestment and Stock Purchase Plan (DRIP)</t>
        </is>
      </c>
    </row>
    <row r="6">
      <c r="A6" s="3" t="inlineStr">
        <is>
          <t>Stockholders' Equity</t>
        </is>
      </c>
    </row>
    <row r="7">
      <c r="A7" s="4" t="inlineStr">
        <is>
          <t>Common stock, shares authorized (in shares)</t>
        </is>
      </c>
      <c r="E7" s="5" t="n">
        <v>3500000</v>
      </c>
    </row>
    <row r="8">
      <c r="A8" s="4" t="inlineStr">
        <is>
          <t>Issuance of common stock (in shares)</t>
        </is>
      </c>
      <c r="B8" s="5" t="n">
        <v>16676</v>
      </c>
      <c r="C8" s="5" t="n">
        <v>3757</v>
      </c>
      <c r="D8" s="5" t="n">
        <v>1359</v>
      </c>
    </row>
    <row r="9">
      <c r="A9" s="4" t="inlineStr">
        <is>
          <t>Dividend reinvestments/stock purchases under the DRSPP</t>
        </is>
      </c>
      <c r="B9" s="7" t="n">
        <v>1006</v>
      </c>
      <c r="C9" s="7" t="n">
        <v>334</v>
      </c>
      <c r="D9" s="7" t="n">
        <v>1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f the Company - Earnings per Share (Details) - USD ($) $ in Thousands</t>
        </is>
      </c>
      <c r="B1" s="2" t="inlineStr">
        <is>
          <t>12 Months Ended</t>
        </is>
      </c>
    </row>
    <row r="2">
      <c r="B2" s="2" t="inlineStr">
        <is>
          <t>Dec. 31, 2020</t>
        </is>
      </c>
      <c r="C2" s="2" t="inlineStr">
        <is>
          <t>Dec. 31, 2019</t>
        </is>
      </c>
      <c r="D2" s="2" t="inlineStr">
        <is>
          <t>Dec. 31, 2018</t>
        </is>
      </c>
    </row>
    <row r="3">
      <c r="A3" s="3" t="inlineStr">
        <is>
          <t>Basic Earnings:</t>
        </is>
      </c>
    </row>
    <row r="4">
      <c r="A4" s="4" t="inlineStr">
        <is>
          <t>Income attributable to SL Green common stockholders</t>
        </is>
      </c>
      <c r="B4" s="7" t="n">
        <v>356105</v>
      </c>
      <c r="C4" s="7" t="n">
        <v>255484</v>
      </c>
      <c r="D4" s="7" t="n">
        <v>232312</v>
      </c>
    </row>
    <row r="5">
      <c r="A5" s="4" t="inlineStr">
        <is>
          <t>Net income attributable to SL Green common stockholders (numerator for basic earnings per share)</t>
        </is>
      </c>
      <c r="B5" s="5" t="n">
        <v>354335</v>
      </c>
      <c r="C5" s="5" t="n">
        <v>253782</v>
      </c>
      <c r="D5" s="5" t="n">
        <v>231270</v>
      </c>
    </row>
    <row r="6">
      <c r="A6" s="3" t="inlineStr">
        <is>
          <t>Effect of Dilutive Securities:</t>
        </is>
      </c>
    </row>
    <row r="7">
      <c r="A7" s="4" t="inlineStr">
        <is>
          <t>Add back: Dilutive effect of earnings allocated to participating securities</t>
        </is>
      </c>
      <c r="B7" s="5" t="n">
        <v>1770</v>
      </c>
      <c r="C7" s="5" t="n">
        <v>1702</v>
      </c>
      <c r="D7" s="5" t="n">
        <v>1042</v>
      </c>
    </row>
    <row r="8">
      <c r="A8" s="4" t="inlineStr">
        <is>
          <t>Add back: Effect of dilutive securities (redemption of units to common shares)</t>
        </is>
      </c>
      <c r="B8" s="5" t="n">
        <v>20016</v>
      </c>
      <c r="C8" s="5" t="n">
        <v>13301</v>
      </c>
      <c r="D8" s="5" t="n">
        <v>12216</v>
      </c>
    </row>
    <row r="9">
      <c r="A9" s="3" t="inlineStr">
        <is>
          <t>Diluted Earnings:</t>
        </is>
      </c>
    </row>
    <row r="10">
      <c r="A10" s="4" t="inlineStr">
        <is>
          <t>Income attributable to SL Green common stockholders (numerator for diluted earnings per share)</t>
        </is>
      </c>
      <c r="B10" s="7" t="n">
        <v>376121</v>
      </c>
      <c r="C10" s="7" t="n">
        <v>268785</v>
      </c>
      <c r="D10" s="7" t="n">
        <v>244528</v>
      </c>
    </row>
    <row r="11">
      <c r="A11" s="3" t="inlineStr">
        <is>
          <t>Basic Shares:</t>
        </is>
      </c>
    </row>
    <row r="12">
      <c r="A12" s="4" t="inlineStr">
        <is>
          <t>Weighted average common stock outstanding (in shares)</t>
        </is>
      </c>
      <c r="B12" s="5" t="n">
        <v>72552000</v>
      </c>
      <c r="C12" s="5" t="n">
        <v>79415000</v>
      </c>
      <c r="D12" s="5" t="n">
        <v>84090000</v>
      </c>
    </row>
    <row r="13">
      <c r="A13" s="3" t="inlineStr">
        <is>
          <t>Effect of Dilutive Securities:</t>
        </is>
      </c>
    </row>
    <row r="14">
      <c r="A14" s="4" t="inlineStr">
        <is>
          <t>Operating Partnership units redeemable for common shares (in shares)</t>
        </is>
      </c>
      <c r="B14" s="5" t="n">
        <v>4096000</v>
      </c>
      <c r="C14" s="5" t="n">
        <v>4275000</v>
      </c>
      <c r="D14" s="5" t="n">
        <v>4562000</v>
      </c>
    </row>
    <row r="15">
      <c r="A15" s="4" t="inlineStr">
        <is>
          <t>Stock-based compensation plans (in shares)</t>
        </is>
      </c>
      <c r="B15" s="5" t="n">
        <v>440000</v>
      </c>
      <c r="C15" s="5" t="n">
        <v>544000</v>
      </c>
      <c r="D15" s="5" t="n">
        <v>419000</v>
      </c>
    </row>
    <row r="16">
      <c r="A16" s="4" t="inlineStr">
        <is>
          <t>Contingently issuable shares from special dividend declared December 4, 2020 (in shares)</t>
        </is>
      </c>
      <c r="B16" s="5" t="n">
        <v>155000</v>
      </c>
      <c r="C16" s="5" t="n">
        <v>0</v>
      </c>
      <c r="D16" s="5" t="n">
        <v>0</v>
      </c>
    </row>
    <row r="17">
      <c r="A17" s="4" t="inlineStr">
        <is>
          <t>Diluted weighted average common stock outstanding (in shares)</t>
        </is>
      </c>
      <c r="B17" s="5" t="n">
        <v>77243000</v>
      </c>
      <c r="C17" s="5" t="n">
        <v>84234000</v>
      </c>
      <c r="D17" s="5" t="n">
        <v>89071000</v>
      </c>
    </row>
    <row r="18">
      <c r="A18" s="4" t="inlineStr">
        <is>
          <t>Common stock shares excluded from the diluted shares outstanding (shares)</t>
        </is>
      </c>
      <c r="B18" s="5" t="n">
        <v>1728136</v>
      </c>
      <c r="C18" s="5" t="n">
        <v>1217153</v>
      </c>
      <c r="D18" s="5" t="n">
        <v>11063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0" customWidth="1" min="3" max="3"/>
    <col width="24" customWidth="1" min="4" max="4"/>
    <col width="20" customWidth="1" min="5" max="5"/>
    <col width="20" customWidth="1" min="6" max="6"/>
  </cols>
  <sheetData>
    <row r="1">
      <c r="A1" s="1" t="inlineStr">
        <is>
          <t>Partners' Capital of the Operating Partnership - Additional Information (Details)</t>
        </is>
      </c>
      <c r="C1" s="2" t="inlineStr">
        <is>
          <t>12 Months Ended</t>
        </is>
      </c>
    </row>
    <row r="2">
      <c r="C2" s="2" t="inlineStr">
        <is>
          <t>Dec. 31, 2020shares</t>
        </is>
      </c>
      <c r="D2" s="2" t="inlineStr">
        <is>
          <t>Dec. 31, 2019unitshares</t>
        </is>
      </c>
      <c r="E2" s="2" t="inlineStr">
        <is>
          <t>Dec. 31, 2018shares</t>
        </is>
      </c>
      <c r="F2" s="2" t="inlineStr">
        <is>
          <t>Dec. 31, 2017shares</t>
        </is>
      </c>
    </row>
    <row r="3">
      <c r="A3" s="4" t="inlineStr">
        <is>
          <t>Common Stock</t>
        </is>
      </c>
    </row>
    <row r="4">
      <c r="A4" s="3" t="inlineStr">
        <is>
          <t>Stockholders' Equity</t>
        </is>
      </c>
    </row>
    <row r="5">
      <c r="A5" s="4" t="inlineStr">
        <is>
          <t>Units, outstanding</t>
        </is>
      </c>
      <c r="B5" s="4" t="inlineStr">
        <is>
          <t>[1]</t>
        </is>
      </c>
      <c r="C5" s="5" t="n">
        <v>68508000</v>
      </c>
      <c r="D5" s="5" t="n">
        <v>76956000</v>
      </c>
      <c r="E5" s="5" t="n">
        <v>81311000</v>
      </c>
      <c r="F5" s="5" t="n">
        <v>90172000</v>
      </c>
    </row>
    <row r="6">
      <c r="A6" s="4" t="inlineStr">
        <is>
          <t>SL Green Operating Partnership</t>
        </is>
      </c>
    </row>
    <row r="7">
      <c r="A7" s="3" t="inlineStr">
        <is>
          <t>Stockholders' Equity</t>
        </is>
      </c>
    </row>
    <row r="8">
      <c r="A8" s="4" t="inlineStr">
        <is>
          <t>Number of units of operating partnership owned by the noncontrolling interest unit holders (units)</t>
        </is>
      </c>
      <c r="C8" s="5" t="n">
        <v>3938823</v>
      </c>
      <c r="D8" s="5" t="n">
        <v>4195875</v>
      </c>
    </row>
    <row r="9">
      <c r="A9" s="4" t="inlineStr">
        <is>
          <t>SL Green Operating Partnership | Series I Preferred Units</t>
        </is>
      </c>
    </row>
    <row r="10">
      <c r="A10" s="3" t="inlineStr">
        <is>
          <t>Stockholders' Equity</t>
        </is>
      </c>
    </row>
    <row r="11">
      <c r="A11" s="4" t="inlineStr">
        <is>
          <t>Units, outstanding</t>
        </is>
      </c>
      <c r="C11" s="5" t="n">
        <v>9200000</v>
      </c>
    </row>
    <row r="12">
      <c r="A12" s="4" t="inlineStr">
        <is>
          <t>Common units redemption, period of restriction</t>
        </is>
      </c>
      <c r="C12" s="4" t="inlineStr">
        <is>
          <t>1 year</t>
        </is>
      </c>
    </row>
    <row r="13">
      <c r="A13" s="4" t="inlineStr">
        <is>
          <t>Conversion of stock, shares issued (in shares)</t>
        </is>
      </c>
      <c r="C13" s="5" t="n">
        <v>1</v>
      </c>
    </row>
    <row r="14">
      <c r="A14" s="4" t="inlineStr">
        <is>
          <t>SL Green Operating Partnership | Common Stock</t>
        </is>
      </c>
    </row>
    <row r="15">
      <c r="A15" s="3" t="inlineStr">
        <is>
          <t>Stockholders' Equity</t>
        </is>
      </c>
    </row>
    <row r="16">
      <c r="A16" s="4" t="inlineStr">
        <is>
          <t>Units, outstanding</t>
        </is>
      </c>
      <c r="C16" s="5" t="n">
        <v>68508127</v>
      </c>
    </row>
    <row r="17"/>
    <row r="18">
      <c r="A18" s="4" t="inlineStr">
        <is>
          <t>[1]</t>
        </is>
      </c>
      <c r="B18" s="4" t="inlineStr">
        <is>
          <t>On January 21, 2021, we completed a reverse stock split whereby every 1.02918 SL Green common share was combined into 1 SL Green common share. We have retroactively adjusted the outstanding share counts, share activity, cash distributions declared, and earnings per share, as if the reverse split occurred on December 31, 2017.</t>
        </is>
      </c>
    </row>
  </sheetData>
  <mergeCells count="3">
    <mergeCell ref="A1:B2"/>
    <mergeCell ref="A17:E17"/>
    <mergeCell ref="B18:E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of the Operating Partnership - EPS (Details) - USD ($)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SL Green common stockholders (numerator for basic earnings per share)</t>
        </is>
      </c>
      <c r="B4" s="7" t="n">
        <v>354335</v>
      </c>
      <c r="C4" s="7" t="n">
        <v>253782</v>
      </c>
      <c r="D4" s="7" t="n">
        <v>231270</v>
      </c>
    </row>
    <row r="5">
      <c r="A5" s="4" t="inlineStr">
        <is>
          <t>Add back: Dilutive effect of earnings allocated to participating securities</t>
        </is>
      </c>
      <c r="B5" s="7" t="n">
        <v>1770</v>
      </c>
      <c r="C5" s="7" t="n">
        <v>1702</v>
      </c>
      <c r="D5" s="7" t="n">
        <v>1042</v>
      </c>
    </row>
    <row r="6">
      <c r="A6" s="3" t="inlineStr">
        <is>
          <t>Denominator</t>
        </is>
      </c>
    </row>
    <row r="7">
      <c r="A7" s="4" t="inlineStr">
        <is>
          <t>Weighted average common stock outstanding (in shares)</t>
        </is>
      </c>
      <c r="B7" s="5" t="n">
        <v>72552000</v>
      </c>
      <c r="C7" s="5" t="n">
        <v>79415000</v>
      </c>
      <c r="D7" s="5" t="n">
        <v>84090000</v>
      </c>
    </row>
    <row r="8">
      <c r="A8" s="4" t="inlineStr">
        <is>
          <t>Diluted weighted average common stock outstanding (in shares)</t>
        </is>
      </c>
      <c r="B8" s="5" t="n">
        <v>77243000</v>
      </c>
      <c r="C8" s="5" t="n">
        <v>84234000</v>
      </c>
      <c r="D8" s="5" t="n">
        <v>89071000</v>
      </c>
    </row>
    <row r="9">
      <c r="A9" s="4" t="inlineStr">
        <is>
          <t>Common stock shares excluded from the diluted shares outstanding (shares)</t>
        </is>
      </c>
      <c r="B9" s="5" t="n">
        <v>1728136</v>
      </c>
      <c r="C9" s="5" t="n">
        <v>1217153</v>
      </c>
      <c r="D9" s="5" t="n">
        <v>1106363</v>
      </c>
    </row>
    <row r="10">
      <c r="A10" s="4" t="inlineStr">
        <is>
          <t>SL Green Operating Partnership</t>
        </is>
      </c>
    </row>
    <row r="11">
      <c r="A11" s="3" t="inlineStr">
        <is>
          <t>Numerator</t>
        </is>
      </c>
    </row>
    <row r="12">
      <c r="A12" s="4" t="inlineStr">
        <is>
          <t>Net income attributable to SLGOP common unitholders</t>
        </is>
      </c>
      <c r="B12" s="7" t="n">
        <v>376121</v>
      </c>
      <c r="C12" s="7" t="n">
        <v>268785</v>
      </c>
      <c r="D12" s="7" t="n">
        <v>244528</v>
      </c>
    </row>
    <row r="13">
      <c r="A13" s="4" t="inlineStr">
        <is>
          <t>Less: distributed earnings allocated to participating securities</t>
        </is>
      </c>
      <c r="B13" s="5" t="n">
        <v>-1687</v>
      </c>
      <c r="C13" s="5" t="n">
        <v>-1702</v>
      </c>
      <c r="D13" s="5" t="n">
        <v>-1042</v>
      </c>
    </row>
    <row r="14">
      <c r="A14" s="4" t="inlineStr">
        <is>
          <t>Undistributed Earnings (Loss) Allocated to Participating Securities, Basic</t>
        </is>
      </c>
      <c r="B14" s="5" t="n">
        <v>-83</v>
      </c>
      <c r="C14" s="5" t="n">
        <v>0</v>
      </c>
      <c r="D14" s="5" t="n">
        <v>0</v>
      </c>
    </row>
    <row r="15">
      <c r="A15" s="4" t="inlineStr">
        <is>
          <t>Net income attributable to SL Green common stockholders (numerator for basic earnings per share)</t>
        </is>
      </c>
      <c r="B15" s="5" t="n">
        <v>374351</v>
      </c>
      <c r="C15" s="5" t="n">
        <v>267083</v>
      </c>
      <c r="D15" s="5" t="n">
        <v>243486</v>
      </c>
    </row>
    <row r="16">
      <c r="A16" s="4" t="inlineStr">
        <is>
          <t>Add back: Dilutive effect of earnings allocated to participating securities</t>
        </is>
      </c>
      <c r="B16" s="5" t="n">
        <v>1770</v>
      </c>
      <c r="C16" s="5" t="n">
        <v>1702</v>
      </c>
      <c r="D16" s="5" t="n">
        <v>1042</v>
      </c>
    </row>
    <row r="17">
      <c r="A17" s="4" t="inlineStr">
        <is>
          <t>Income attributable to SLGOP common unitholders</t>
        </is>
      </c>
      <c r="B17" s="7" t="n">
        <v>376121</v>
      </c>
      <c r="C17" s="7" t="n">
        <v>268785</v>
      </c>
      <c r="D17" s="7" t="n">
        <v>244528</v>
      </c>
    </row>
    <row r="18">
      <c r="A18" s="3" t="inlineStr">
        <is>
          <t>Denominator</t>
        </is>
      </c>
    </row>
    <row r="19">
      <c r="A19" s="4" t="inlineStr">
        <is>
          <t>Weighted average common stock outstanding (in shares)</t>
        </is>
      </c>
      <c r="B19" s="5" t="n">
        <v>76647000</v>
      </c>
      <c r="C19" s="5" t="n">
        <v>83690000</v>
      </c>
      <c r="D19" s="5" t="n">
        <v>88652000</v>
      </c>
    </row>
    <row r="20">
      <c r="A20" s="4" t="inlineStr">
        <is>
          <t>Stock-based compensation plans (shares)</t>
        </is>
      </c>
      <c r="B20" s="5" t="n">
        <v>441000</v>
      </c>
      <c r="C20" s="5" t="n">
        <v>544000</v>
      </c>
      <c r="D20" s="5" t="n">
        <v>419000</v>
      </c>
    </row>
    <row r="21">
      <c r="A21" s="4" t="inlineStr">
        <is>
          <t>Contingently issuable units from special dividend declared December 4, 2020 (in shares)</t>
        </is>
      </c>
      <c r="B21" s="5" t="n">
        <v>155000</v>
      </c>
      <c r="C21" s="5" t="n">
        <v>0</v>
      </c>
      <c r="D21" s="5" t="n">
        <v>0</v>
      </c>
    </row>
    <row r="22">
      <c r="A22" s="4" t="inlineStr">
        <is>
          <t>Diluted weighted average common stock outstanding (in shares)</t>
        </is>
      </c>
      <c r="B22" s="5" t="n">
        <v>77243000</v>
      </c>
      <c r="C22" s="5" t="n">
        <v>84234000</v>
      </c>
      <c r="D22" s="5" t="n">
        <v>89071000</v>
      </c>
    </row>
    <row r="23">
      <c r="A23" s="4" t="inlineStr">
        <is>
          <t>Common stock shares excluded from the diluted shares outstanding (shares)</t>
        </is>
      </c>
      <c r="B23" s="5" t="n">
        <v>1728136</v>
      </c>
      <c r="C23" s="5" t="n">
        <v>1217153</v>
      </c>
      <c r="D23" s="5" t="n">
        <v>11063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52" customWidth="1" min="2" max="2"/>
    <col width="27" customWidth="1" min="3" max="3"/>
    <col width="27" customWidth="1" min="4" max="4"/>
    <col width="20" customWidth="1" min="5" max="5"/>
  </cols>
  <sheetData>
    <row r="1">
      <c r="A1" s="1" t="inlineStr">
        <is>
          <t>Share-based Compensation - Additional Information (Details)</t>
        </is>
      </c>
      <c r="B1" s="2" t="inlineStr">
        <is>
          <t>12 Months Ended</t>
        </is>
      </c>
    </row>
    <row r="2">
      <c r="B2" s="2" t="inlineStr">
        <is>
          <t>Dec. 31, 2020USD ($)unit / sharesfungibleUnitshares</t>
        </is>
      </c>
      <c r="C2" s="2" t="inlineStr">
        <is>
          <t>Dec. 31, 2019USD ($)shares</t>
        </is>
      </c>
      <c r="D2" s="2" t="inlineStr">
        <is>
          <t>Dec. 31, 2018USD ($)shares</t>
        </is>
      </c>
      <c r="E2" s="2" t="inlineStr">
        <is>
          <t>Dec. 31, 2017shares</t>
        </is>
      </c>
    </row>
    <row r="3">
      <c r="A3" s="3" t="inlineStr">
        <is>
          <t>Share-based Compensation Arrangement by Share-based Payment Award [Line Items]</t>
        </is>
      </c>
    </row>
    <row r="4">
      <c r="A4" s="4" t="inlineStr">
        <is>
          <t>Capitalized to assets associated with compensation expense related to our long-term compensation plans, restricted stock and stock options</t>
        </is>
      </c>
      <c r="B4" s="7" t="n">
        <v>2200000</v>
      </c>
      <c r="C4" s="7" t="n">
        <v>2100000</v>
      </c>
      <c r="D4" s="7" t="n">
        <v>6300000</v>
      </c>
    </row>
    <row r="5">
      <c r="A5" s="4" t="inlineStr">
        <is>
          <t>Stock options, stock appreciation rights and other awards</t>
        </is>
      </c>
    </row>
    <row r="6">
      <c r="A6" s="3" t="inlineStr">
        <is>
          <t>Share-based Compensation Arrangement by Share-based Payment Award [Line Items]</t>
        </is>
      </c>
    </row>
    <row r="7">
      <c r="A7" s="4" t="inlineStr">
        <is>
          <t>Expected life of option (in years)</t>
        </is>
      </c>
      <c r="B7" s="4" t="inlineStr">
        <is>
          <t>5 years</t>
        </is>
      </c>
    </row>
    <row r="8">
      <c r="A8" s="4" t="inlineStr">
        <is>
          <t>All other awards</t>
        </is>
      </c>
    </row>
    <row r="9">
      <c r="A9" s="3" t="inlineStr">
        <is>
          <t>Share-based Compensation Arrangement by Share-based Payment Award [Line Items]</t>
        </is>
      </c>
    </row>
    <row r="10">
      <c r="A10" s="4" t="inlineStr">
        <is>
          <t>Fungible units per share (in fungible units per share) | unit / shares</t>
        </is>
      </c>
      <c r="B10" s="5" t="n">
        <v>1</v>
      </c>
    </row>
    <row r="11">
      <c r="A11" s="4" t="inlineStr">
        <is>
          <t>Expected life of option (in years)</t>
        </is>
      </c>
      <c r="B11" s="4" t="inlineStr">
        <is>
          <t>10 years</t>
        </is>
      </c>
    </row>
    <row r="12">
      <c r="A12" s="4" t="inlineStr">
        <is>
          <t>Stock options</t>
        </is>
      </c>
    </row>
    <row r="13">
      <c r="A13" s="3" t="inlineStr">
        <is>
          <t>Share-based Compensation Arrangement by Share-based Payment Award [Line Items]</t>
        </is>
      </c>
    </row>
    <row r="14">
      <c r="A14" s="4" t="inlineStr">
        <is>
          <t>Expected life of option (in years)</t>
        </is>
      </c>
      <c r="D14" s="4" t="inlineStr">
        <is>
          <t>3 years 6 months</t>
        </is>
      </c>
    </row>
    <row r="15">
      <c r="A15" s="4" t="inlineStr">
        <is>
          <t>Period of commencement of option vesting, from date of grant (in years)</t>
        </is>
      </c>
      <c r="B15" s="4" t="inlineStr">
        <is>
          <t>1 year</t>
        </is>
      </c>
    </row>
    <row r="16">
      <c r="A16" s="4" t="inlineStr">
        <is>
          <t>Remaining weighted average contractual life of the options outstanding (in years)</t>
        </is>
      </c>
      <c r="B16" s="4" t="inlineStr">
        <is>
          <t>2 years 2 months 12 days</t>
        </is>
      </c>
    </row>
    <row r="17">
      <c r="A17" s="4" t="inlineStr">
        <is>
          <t>Remaining weighted average contractual life of the options exercisable (in years)</t>
        </is>
      </c>
      <c r="B17" s="4" t="inlineStr">
        <is>
          <t>2 years 2 months 12 days</t>
        </is>
      </c>
    </row>
    <row r="18">
      <c r="A18" s="4" t="inlineStr">
        <is>
          <t>Total unrecognized compensation cost related to unvested stock awards</t>
        </is>
      </c>
      <c r="B18" s="7" t="n">
        <v>0</v>
      </c>
    </row>
    <row r="19">
      <c r="A19" s="4" t="inlineStr">
        <is>
          <t>Weighted average fair value of options granted during the period</t>
        </is>
      </c>
      <c r="B19" s="7" t="n">
        <v>0</v>
      </c>
      <c r="C19" s="5" t="n">
        <v>0</v>
      </c>
      <c r="D19" s="7" t="n">
        <v>84068</v>
      </c>
    </row>
    <row r="20">
      <c r="A20" s="4" t="inlineStr">
        <is>
          <t>Stock options | Minimum</t>
        </is>
      </c>
    </row>
    <row r="21">
      <c r="A21" s="3" t="inlineStr">
        <is>
          <t>Share-based Compensation Arrangement by Share-based Payment Award [Line Items]</t>
        </is>
      </c>
    </row>
    <row r="22">
      <c r="A22" s="4" t="inlineStr">
        <is>
          <t>Award expiration period (in years)</t>
        </is>
      </c>
      <c r="B22" s="4" t="inlineStr">
        <is>
          <t>5 years</t>
        </is>
      </c>
    </row>
    <row r="23">
      <c r="A23" s="4" t="inlineStr">
        <is>
          <t>Options vesting period (in years)</t>
        </is>
      </c>
      <c r="B23" s="4" t="inlineStr">
        <is>
          <t>1 year</t>
        </is>
      </c>
    </row>
    <row r="24">
      <c r="A24" s="4" t="inlineStr">
        <is>
          <t>Stock options | Maximum</t>
        </is>
      </c>
    </row>
    <row r="25">
      <c r="A25" s="3" t="inlineStr">
        <is>
          <t>Share-based Compensation Arrangement by Share-based Payment Award [Line Items]</t>
        </is>
      </c>
    </row>
    <row r="26">
      <c r="A26" s="4" t="inlineStr">
        <is>
          <t>Award expiration period (in years)</t>
        </is>
      </c>
      <c r="B26" s="4" t="inlineStr">
        <is>
          <t>10 years</t>
        </is>
      </c>
    </row>
    <row r="27">
      <c r="A27" s="4" t="inlineStr">
        <is>
          <t>Options vesting period (in years)</t>
        </is>
      </c>
      <c r="B27" s="4" t="inlineStr">
        <is>
          <t>5 years</t>
        </is>
      </c>
    </row>
    <row r="28">
      <c r="A28" s="4" t="inlineStr">
        <is>
          <t>Restricted Stock Awards</t>
        </is>
      </c>
    </row>
    <row r="29">
      <c r="A29" s="3" t="inlineStr">
        <is>
          <t>Share-based Compensation Arrangement by Share-based Payment Award [Line Items]</t>
        </is>
      </c>
    </row>
    <row r="30">
      <c r="A30" s="4" t="inlineStr">
        <is>
          <t>Annual award vesting rate, low end of range (as a percent)</t>
        </is>
      </c>
      <c r="B30" s="4" t="inlineStr">
        <is>
          <t>15.00%</t>
        </is>
      </c>
    </row>
    <row r="31">
      <c r="A31" s="4" t="inlineStr">
        <is>
          <t>Annual award vesting rate, high end of range (as a percent)</t>
        </is>
      </c>
      <c r="B31" s="4" t="inlineStr">
        <is>
          <t>35.00%</t>
        </is>
      </c>
    </row>
    <row r="32">
      <c r="A32" s="4" t="inlineStr">
        <is>
          <t>Class O LTIP Units</t>
        </is>
      </c>
    </row>
    <row r="33">
      <c r="A33" s="3" t="inlineStr">
        <is>
          <t>Share-based Compensation Arrangement by Share-based Payment Award [Line Items]</t>
        </is>
      </c>
    </row>
    <row r="34">
      <c r="A34" s="4" t="inlineStr">
        <is>
          <t>Preferred unit distributions as a percentage of common unit distributions</t>
        </is>
      </c>
      <c r="B34" s="4" t="inlineStr">
        <is>
          <t>10.00%</t>
        </is>
      </c>
    </row>
    <row r="35">
      <c r="A35" s="4" t="inlineStr">
        <is>
          <t>Restricted Stock Awards</t>
        </is>
      </c>
    </row>
    <row r="36">
      <c r="A36" s="3" t="inlineStr">
        <is>
          <t>Share-based Compensation Arrangement by Share-based Payment Award [Line Items]</t>
        </is>
      </c>
    </row>
    <row r="37">
      <c r="A37" s="4" t="inlineStr">
        <is>
          <t>Compensation expense</t>
        </is>
      </c>
      <c r="B37" s="7" t="n">
        <v>10895459</v>
      </c>
      <c r="C37" s="5" t="n">
        <v>12892249</v>
      </c>
      <c r="D37" s="5" t="n">
        <v>12757704</v>
      </c>
    </row>
    <row r="38">
      <c r="A38" s="4" t="inlineStr">
        <is>
          <t>Total unrecognized compensation cost related to unvested stock awards</t>
        </is>
      </c>
      <c r="B38" s="7" t="n">
        <v>7900000</v>
      </c>
    </row>
    <row r="39">
      <c r="A39" s="4" t="inlineStr">
        <is>
          <t>Weighted average period for recognition of compensation cost related to unvested stock awards (in years)</t>
        </is>
      </c>
      <c r="B39" s="4" t="inlineStr">
        <is>
          <t>1 year 4 months 24 days</t>
        </is>
      </c>
    </row>
    <row r="40">
      <c r="A40" s="4" t="inlineStr">
        <is>
          <t>Fair value of restricted stock vested during the period</t>
        </is>
      </c>
      <c r="B40" s="7" t="n">
        <v>12500000</v>
      </c>
      <c r="C40" s="5" t="n">
        <v>12100000</v>
      </c>
      <c r="D40" s="5" t="n">
        <v>9800000</v>
      </c>
    </row>
    <row r="41">
      <c r="A41" s="4" t="inlineStr">
        <is>
          <t>Weighted average fair value of options granted during the period</t>
        </is>
      </c>
      <c r="B41" s="7" t="n">
        <v>734315</v>
      </c>
      <c r="C41" s="7" t="n">
        <v>11131181</v>
      </c>
      <c r="D41" s="7" t="n">
        <v>13440503</v>
      </c>
    </row>
    <row r="42">
      <c r="A42" s="4" t="inlineStr">
        <is>
          <t>Awards granted (in shares) | shares</t>
        </is>
      </c>
      <c r="B42" s="5" t="n">
        <v>8959</v>
      </c>
      <c r="C42" s="5" t="n">
        <v>122768</v>
      </c>
      <c r="D42" s="5" t="n">
        <v>158281</v>
      </c>
    </row>
    <row r="43">
      <c r="A43" s="4" t="inlineStr">
        <is>
          <t>Awards outstanding (in shares) | shares</t>
        </is>
      </c>
      <c r="B43" s="5" t="n">
        <v>3439674</v>
      </c>
      <c r="C43" s="5" t="n">
        <v>3465347</v>
      </c>
      <c r="D43" s="5" t="n">
        <v>3354142</v>
      </c>
      <c r="E43" s="5" t="n">
        <v>3204703</v>
      </c>
    </row>
    <row r="44">
      <c r="A44" s="4" t="inlineStr">
        <is>
          <t>LTIP units</t>
        </is>
      </c>
    </row>
    <row r="45">
      <c r="A45" s="3" t="inlineStr">
        <is>
          <t>Share-based Compensation Arrangement by Share-based Payment Award [Line Items]</t>
        </is>
      </c>
    </row>
    <row r="46">
      <c r="A46" s="4" t="inlineStr">
        <is>
          <t>Weighted average period for recognition of compensation cost related to unvested stock awards (in years)</t>
        </is>
      </c>
      <c r="B46" s="4" t="inlineStr">
        <is>
          <t>1 year 9 months 18 days</t>
        </is>
      </c>
    </row>
    <row r="47">
      <c r="A47" s="4" t="inlineStr">
        <is>
          <t>Weighted average fair value of options granted during the period</t>
        </is>
      </c>
      <c r="B47" s="7" t="n">
        <v>37000000</v>
      </c>
      <c r="C47" s="7" t="n">
        <v>58300000</v>
      </c>
    </row>
    <row r="48">
      <c r="A48" s="4" t="inlineStr">
        <is>
          <t>Performance Shares</t>
        </is>
      </c>
    </row>
    <row r="49">
      <c r="A49" s="3" t="inlineStr">
        <is>
          <t>Share-based Compensation Arrangement by Share-based Payment Award [Line Items]</t>
        </is>
      </c>
    </row>
    <row r="50">
      <c r="A50" s="4" t="inlineStr">
        <is>
          <t>Total unrecognized compensation cost related to unvested stock awards</t>
        </is>
      </c>
      <c r="B50" s="5" t="n">
        <v>36000000</v>
      </c>
    </row>
    <row r="51">
      <c r="A51" s="4" t="inlineStr">
        <is>
          <t>Share-based compensation</t>
        </is>
      </c>
      <c r="B51" s="7" t="n">
        <v>29400000</v>
      </c>
      <c r="C51" s="5" t="n">
        <v>22200000</v>
      </c>
      <c r="D51" s="7" t="n">
        <v>24400000</v>
      </c>
    </row>
    <row r="52">
      <c r="A52" s="4" t="inlineStr">
        <is>
          <t>Employee Stock</t>
        </is>
      </c>
    </row>
    <row r="53">
      <c r="A53" s="3" t="inlineStr">
        <is>
          <t>Share-based Compensation Arrangement by Share-based Payment Award [Line Items]</t>
        </is>
      </c>
    </row>
    <row r="54">
      <c r="A54" s="4" t="inlineStr">
        <is>
          <t>Number of shares available for issuance (shares) | shares</t>
        </is>
      </c>
      <c r="B54" s="5" t="n">
        <v>500000</v>
      </c>
    </row>
    <row r="55">
      <c r="A55" s="4" t="inlineStr">
        <is>
          <t>Duration of each offering period starting the first day of each calendar quarter (in months)</t>
        </is>
      </c>
      <c r="B55" s="4" t="inlineStr">
        <is>
          <t>3 months</t>
        </is>
      </c>
    </row>
    <row r="56">
      <c r="A56" s="4" t="inlineStr">
        <is>
          <t>Shares of common stock available for issuance (shares)</t>
        </is>
      </c>
      <c r="B56" s="4" t="inlineStr">
        <is>
          <t>85.00%</t>
        </is>
      </c>
    </row>
    <row r="57">
      <c r="A57" s="4" t="inlineStr">
        <is>
          <t>Shares of common stock issued (shares) | shares</t>
        </is>
      </c>
      <c r="B57" s="5" t="n">
        <v>156780</v>
      </c>
    </row>
    <row r="58">
      <c r="A58" s="4" t="inlineStr">
        <is>
          <t>Fourth Amended and Restated 2003 Stock Option and Incentive Plan</t>
        </is>
      </c>
    </row>
    <row r="59">
      <c r="A59" s="3" t="inlineStr">
        <is>
          <t>Share-based Compensation Arrangement by Share-based Payment Award [Line Items]</t>
        </is>
      </c>
    </row>
    <row r="60">
      <c r="A60" s="4" t="inlineStr">
        <is>
          <t>Maximum fungible units that may be granted (in shares) | fungibleUnit</t>
        </is>
      </c>
      <c r="B60" s="5" t="n">
        <v>27030000</v>
      </c>
    </row>
    <row r="61">
      <c r="A61" s="4" t="inlineStr">
        <is>
          <t>Fungible units per share (in fungible units per share) | unit / shares</t>
        </is>
      </c>
      <c r="B61" s="9" t="n">
        <v>3.74</v>
      </c>
    </row>
    <row r="62">
      <c r="A62" s="4" t="inlineStr">
        <is>
          <t>Shares that may be issued if equal to fungible units (shares) (less than) | shares</t>
        </is>
      </c>
      <c r="B62" s="5" t="n">
        <v>27030000</v>
      </c>
    </row>
    <row r="63">
      <c r="A63" s="4" t="inlineStr">
        <is>
          <t>Fungible units | fungibleUnit</t>
        </is>
      </c>
      <c r="B63" s="5" t="n">
        <v>3100000</v>
      </c>
    </row>
    <row r="64">
      <c r="A64" s="4" t="inlineStr">
        <is>
          <t>Stock options, stock appreciation rights and other awards</t>
        </is>
      </c>
    </row>
    <row r="65">
      <c r="A65" s="3" t="inlineStr">
        <is>
          <t>Share-based Compensation Arrangement by Share-based Payment Award [Line Items]</t>
        </is>
      </c>
    </row>
    <row r="66">
      <c r="A66" s="4" t="inlineStr">
        <is>
          <t>Fungible units per share (in fungible units per share) | unit / shares</t>
        </is>
      </c>
      <c r="B66" s="9" t="n">
        <v>0.73</v>
      </c>
    </row>
    <row r="67">
      <c r="A67" s="4" t="inlineStr">
        <is>
          <t>Third Amendment and Restated 2005 Stock Option and Incentive Plan | Stock options</t>
        </is>
      </c>
    </row>
    <row r="68">
      <c r="A68" s="3" t="inlineStr">
        <is>
          <t>Share-based Compensation Arrangement by Share-based Payment Award [Line Items]</t>
        </is>
      </c>
    </row>
    <row r="69">
      <c r="A69" s="4" t="inlineStr">
        <is>
          <t>Compensation expense</t>
        </is>
      </c>
      <c r="B69" s="7" t="n">
        <v>0</v>
      </c>
      <c r="C69" s="7" t="n">
        <v>2500000</v>
      </c>
      <c r="D69" s="7" t="n">
        <v>5400000</v>
      </c>
    </row>
    <row r="70">
      <c r="A70" s="4" t="inlineStr">
        <is>
          <t>Deferred Stock Compensation Plan for Directors</t>
        </is>
      </c>
    </row>
    <row r="71">
      <c r="A71" s="3" t="inlineStr">
        <is>
          <t>Share-based Compensation Arrangement by Share-based Payment Award [Line Items]</t>
        </is>
      </c>
    </row>
    <row r="72">
      <c r="A72" s="4" t="inlineStr">
        <is>
          <t>Compensation expense</t>
        </is>
      </c>
      <c r="B72" s="7" t="n">
        <v>2300000</v>
      </c>
    </row>
    <row r="73">
      <c r="A73" s="4" t="inlineStr">
        <is>
          <t>Maximum percentage of the annual retainer fee, chairman fees and meeting fees that may be deferred by non-employee directors (percent)</t>
        </is>
      </c>
      <c r="B73" s="4" t="inlineStr">
        <is>
          <t>100.00%</t>
        </is>
      </c>
    </row>
    <row r="74">
      <c r="A74" s="4" t="inlineStr">
        <is>
          <t>Awards granted (in shares) | shares</t>
        </is>
      </c>
      <c r="B74" s="5" t="n">
        <v>20753</v>
      </c>
    </row>
    <row r="75">
      <c r="A75" s="4" t="inlineStr">
        <is>
          <t>Shares issued (in shares) | shares</t>
        </is>
      </c>
      <c r="B75" s="5" t="n">
        <v>8417</v>
      </c>
    </row>
    <row r="76">
      <c r="A76" s="4" t="inlineStr">
        <is>
          <t>Awards outstanding (in shares) | shares</t>
        </is>
      </c>
      <c r="B76" s="5" t="n">
        <v>1407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Activity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Fair Value Assumptions and Methodology [Abstract]</t>
        </is>
      </c>
    </row>
    <row r="5">
      <c r="A5" s="4" t="inlineStr">
        <is>
          <t>Dividend yield (as a percent)</t>
        </is>
      </c>
      <c r="D5" s="4" t="inlineStr">
        <is>
          <t>2.85%</t>
        </is>
      </c>
    </row>
    <row r="6">
      <c r="A6" s="4" t="inlineStr">
        <is>
          <t>Expected life of option (in years)</t>
        </is>
      </c>
      <c r="D6" s="4" t="inlineStr">
        <is>
          <t>3 years 6 months</t>
        </is>
      </c>
    </row>
    <row r="7">
      <c r="A7" s="4" t="inlineStr">
        <is>
          <t>Risk-free interest rate (as a percent)</t>
        </is>
      </c>
      <c r="D7" s="4" t="inlineStr">
        <is>
          <t>2.48%</t>
        </is>
      </c>
    </row>
    <row r="8">
      <c r="A8" s="4" t="inlineStr">
        <is>
          <t>Expected stock price volatility (as a percent)</t>
        </is>
      </c>
      <c r="D8" s="4" t="inlineStr">
        <is>
          <t>22.00%</t>
        </is>
      </c>
    </row>
    <row r="9">
      <c r="A9" s="3" t="inlineStr">
        <is>
          <t>Options Outstanding</t>
        </is>
      </c>
    </row>
    <row r="10">
      <c r="A10" s="4" t="inlineStr">
        <is>
          <t>Balance at beginning of year (in shares)</t>
        </is>
      </c>
      <c r="B10" s="5" t="n">
        <v>1007665</v>
      </c>
      <c r="C10" s="5" t="n">
        <v>1104780</v>
      </c>
      <c r="D10" s="5" t="n">
        <v>1504809</v>
      </c>
    </row>
    <row r="11">
      <c r="A11" s="4" t="inlineStr">
        <is>
          <t>Granted (in shares)</t>
        </is>
      </c>
      <c r="B11" s="5" t="n">
        <v>0</v>
      </c>
      <c r="C11" s="5" t="n">
        <v>0</v>
      </c>
      <c r="D11" s="5" t="n">
        <v>5830</v>
      </c>
    </row>
    <row r="12">
      <c r="A12" s="4" t="inlineStr">
        <is>
          <t>Exercised (in shares)</t>
        </is>
      </c>
      <c r="B12" s="5" t="n">
        <v>0</v>
      </c>
      <c r="C12" s="5" t="n">
        <v>0</v>
      </c>
      <c r="D12" s="5" t="n">
        <v>-307334</v>
      </c>
    </row>
    <row r="13">
      <c r="A13" s="4" t="inlineStr">
        <is>
          <t>Lapsed or cancelled (in shares)</t>
        </is>
      </c>
      <c r="B13" s="5" t="n">
        <v>-222670</v>
      </c>
      <c r="C13" s="5" t="n">
        <v>-97115</v>
      </c>
      <c r="D13" s="5" t="n">
        <v>-98525</v>
      </c>
    </row>
    <row r="14">
      <c r="A14" s="4" t="inlineStr">
        <is>
          <t>Balance at end of period (in shares)</t>
        </is>
      </c>
      <c r="B14" s="5" t="n">
        <v>784995</v>
      </c>
      <c r="C14" s="5" t="n">
        <v>1007665</v>
      </c>
      <c r="D14" s="5" t="n">
        <v>1104780</v>
      </c>
    </row>
    <row r="15">
      <c r="A15" s="4" t="inlineStr">
        <is>
          <t>Options exercisable at end of period (in shares)</t>
        </is>
      </c>
      <c r="B15" s="5" t="n">
        <v>784022</v>
      </c>
      <c r="C15" s="5" t="n">
        <v>888988</v>
      </c>
      <c r="D15" s="5" t="n">
        <v>760834</v>
      </c>
    </row>
    <row r="16">
      <c r="A16" s="4" t="inlineStr">
        <is>
          <t>Weighted average fair value of options granted during the period</t>
        </is>
      </c>
      <c r="B16" s="7" t="n">
        <v>0</v>
      </c>
      <c r="C16" s="7" t="n">
        <v>0</v>
      </c>
      <c r="D16" s="7" t="n">
        <v>84068</v>
      </c>
    </row>
    <row r="17">
      <c r="A17" s="3" t="inlineStr">
        <is>
          <t>Weighted Average Exercise Price</t>
        </is>
      </c>
    </row>
    <row r="18">
      <c r="A18" s="4" t="inlineStr">
        <is>
          <t>Balance at beginning of year (in dollars per share)</t>
        </is>
      </c>
      <c r="B18" s="8" t="n">
        <v>105.35</v>
      </c>
      <c r="C18" s="8" t="n">
        <v>106.56</v>
      </c>
      <c r="D18" s="8" t="n">
        <v>104.44</v>
      </c>
    </row>
    <row r="19">
      <c r="A19" s="4" t="inlineStr">
        <is>
          <t>Granted (in dollars per share)</t>
        </is>
      </c>
      <c r="B19" s="5" t="n">
        <v>0</v>
      </c>
      <c r="C19" s="5" t="n">
        <v>0</v>
      </c>
      <c r="D19" s="9" t="n">
        <v>100.77</v>
      </c>
    </row>
    <row r="20">
      <c r="A20" s="4" t="inlineStr">
        <is>
          <t>Exercised (in dollars per share)</t>
        </is>
      </c>
      <c r="B20" s="5" t="n">
        <v>0</v>
      </c>
      <c r="C20" s="5" t="n">
        <v>0</v>
      </c>
      <c r="D20" s="9" t="n">
        <v>92.84999999999999</v>
      </c>
    </row>
    <row r="21">
      <c r="A21" s="4" t="inlineStr">
        <is>
          <t>Lapsed or cancelled (in dollars per share)</t>
        </is>
      </c>
      <c r="B21" s="9" t="n">
        <v>114.97</v>
      </c>
      <c r="C21" s="9" t="n">
        <v>119.19</v>
      </c>
      <c r="D21" s="9" t="n">
        <v>116.52</v>
      </c>
    </row>
    <row r="22">
      <c r="A22" s="4" t="inlineStr">
        <is>
          <t>Balance at end of period (in dollars per share)</t>
        </is>
      </c>
      <c r="B22" s="9" t="n">
        <v>102.62</v>
      </c>
      <c r="C22" s="9" t="n">
        <v>105.35</v>
      </c>
      <c r="D22" s="9" t="n">
        <v>106.56</v>
      </c>
    </row>
    <row r="23">
      <c r="A23" s="4" t="inlineStr">
        <is>
          <t>Options exercisable at end of period (in dollars per share)</t>
        </is>
      </c>
      <c r="B23" s="8" t="n">
        <v>102.62</v>
      </c>
      <c r="C23" s="8" t="n">
        <v>104.66</v>
      </c>
      <c r="D23" s="8" t="n">
        <v>104.24</v>
      </c>
    </row>
    <row r="24">
      <c r="A24" s="4" t="inlineStr">
        <is>
          <t>Restricted Stock Awards</t>
        </is>
      </c>
    </row>
    <row r="25">
      <c r="A25" s="3" t="inlineStr">
        <is>
          <t>Options Outstanding</t>
        </is>
      </c>
    </row>
    <row r="26">
      <c r="A26" s="4" t="inlineStr">
        <is>
          <t>Weighted average fair value of options granted during the period</t>
        </is>
      </c>
      <c r="B26" s="7" t="n">
        <v>734315</v>
      </c>
      <c r="C26" s="7" t="n">
        <v>11131181</v>
      </c>
      <c r="D26" s="7" t="n">
        <v>13440503</v>
      </c>
    </row>
    <row r="27">
      <c r="A27" s="3" t="inlineStr">
        <is>
          <t>Summary of restricted stock</t>
        </is>
      </c>
    </row>
    <row r="28">
      <c r="A28" s="4" t="inlineStr">
        <is>
          <t>Balance at beginning of year (in shares)</t>
        </is>
      </c>
      <c r="B28" s="5" t="n">
        <v>3465347</v>
      </c>
      <c r="C28" s="5" t="n">
        <v>3354142</v>
      </c>
      <c r="D28" s="5" t="n">
        <v>3204703</v>
      </c>
    </row>
    <row r="29">
      <c r="A29" s="4" t="inlineStr">
        <is>
          <t>Granted (in shares)</t>
        </is>
      </c>
      <c r="B29" s="5" t="n">
        <v>8959</v>
      </c>
      <c r="C29" s="5" t="n">
        <v>122768</v>
      </c>
      <c r="D29" s="5" t="n">
        <v>158281</v>
      </c>
    </row>
    <row r="30">
      <c r="A30" s="4" t="inlineStr">
        <is>
          <t>Cancelled (in shares)</t>
        </is>
      </c>
      <c r="B30" s="5" t="n">
        <v>-34632</v>
      </c>
      <c r="C30" s="5" t="n">
        <v>-11563</v>
      </c>
      <c r="D30" s="5" t="n">
        <v>-8842</v>
      </c>
    </row>
    <row r="31">
      <c r="A31" s="4" t="inlineStr">
        <is>
          <t>Balance at end of period (in shares)</t>
        </is>
      </c>
      <c r="B31" s="5" t="n">
        <v>3439674</v>
      </c>
      <c r="C31" s="5" t="n">
        <v>3465347</v>
      </c>
      <c r="D31" s="5" t="n">
        <v>3354142</v>
      </c>
    </row>
    <row r="32">
      <c r="A32" s="4" t="inlineStr">
        <is>
          <t>Vested during the period (in shares)</t>
        </is>
      </c>
      <c r="B32" s="5" t="n">
        <v>128891</v>
      </c>
      <c r="C32" s="5" t="n">
        <v>110048</v>
      </c>
      <c r="D32" s="5" t="n">
        <v>89502</v>
      </c>
    </row>
    <row r="33">
      <c r="A33" s="4" t="inlineStr">
        <is>
          <t>Compensation expense recorded</t>
        </is>
      </c>
      <c r="B33" s="7" t="n">
        <v>10895459</v>
      </c>
      <c r="C33" s="7" t="n">
        <v>12892249</v>
      </c>
      <c r="D33" s="7" t="n">
        <v>127577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7</t>
        </is>
      </c>
    </row>
    <row r="3">
      <c r="A3" s="3" t="inlineStr">
        <is>
          <t>Accumulated Other Comprehensive Income (Loss) of the Company [Roll Forward]</t>
        </is>
      </c>
    </row>
    <row r="4">
      <c r="A4" s="4" t="inlineStr">
        <is>
          <t>Stockholders' Equity, Including Portion Attributable to Noncontrolling Interest</t>
        </is>
      </c>
      <c r="B4" s="7" t="n">
        <v>4935795</v>
      </c>
      <c r="C4" s="7" t="n">
        <v>5517198</v>
      </c>
      <c r="D4" s="7" t="n">
        <v>5947855</v>
      </c>
      <c r="E4" s="7" t="n">
        <v>4935795</v>
      </c>
      <c r="F4" s="7" t="n">
        <v>5517198</v>
      </c>
      <c r="G4" s="7" t="n">
        <v>6589454</v>
      </c>
    </row>
    <row r="5">
      <c r="A5" s="4" t="inlineStr">
        <is>
          <t>Other comprehensive (loss) income before reclassifications</t>
        </is>
      </c>
      <c r="B5" s="5" t="n">
        <v>-57361</v>
      </c>
      <c r="C5" s="5" t="n">
        <v>-43495</v>
      </c>
      <c r="D5" s="5" t="n">
        <v>-2304</v>
      </c>
    </row>
    <row r="6">
      <c r="A6" s="4" t="inlineStr">
        <is>
          <t>Amounts reclassified from accumulated other comprehensive loss</t>
        </is>
      </c>
      <c r="B6" s="5" t="n">
        <v>18599</v>
      </c>
      <c r="C6" s="5" t="n">
        <v>-98</v>
      </c>
      <c r="D6" s="5" t="n">
        <v>-1192</v>
      </c>
    </row>
    <row r="7">
      <c r="A7" s="4" t="inlineStr">
        <is>
          <t>Ending Balance</t>
        </is>
      </c>
      <c r="B7" s="5" t="n">
        <v>4935795</v>
      </c>
      <c r="C7" s="5" t="n">
        <v>5517198</v>
      </c>
      <c r="D7" s="5" t="n">
        <v>5947855</v>
      </c>
    </row>
    <row r="8">
      <c r="A8" s="4" t="inlineStr">
        <is>
          <t>Deferred net losses from terminated hedges</t>
        </is>
      </c>
      <c r="E8" s="5" t="n">
        <v>-500</v>
      </c>
      <c r="F8" s="5" t="n">
        <v>-700</v>
      </c>
    </row>
    <row r="9">
      <c r="A9" s="4" t="inlineStr">
        <is>
          <t>Net unrealized (loss) gain on derivative instruments</t>
        </is>
      </c>
    </row>
    <row r="10">
      <c r="A10" s="3" t="inlineStr">
        <is>
          <t>Accumulated Other Comprehensive Income (Loss) of the Company [Roll Forward]</t>
        </is>
      </c>
    </row>
    <row r="11">
      <c r="A11" s="4" t="inlineStr">
        <is>
          <t>Stockholders' Equity, Including Portion Attributable to Noncontrolling Interest</t>
        </is>
      </c>
      <c r="B11" s="5" t="n">
        <v>-57415</v>
      </c>
      <c r="C11" s="5" t="n">
        <v>-22780</v>
      </c>
      <c r="D11" s="5" t="n">
        <v>9716</v>
      </c>
      <c r="E11" s="5" t="n">
        <v>-57415</v>
      </c>
      <c r="F11" s="5" t="n">
        <v>-22780</v>
      </c>
      <c r="G11" s="5" t="n">
        <v>12542</v>
      </c>
    </row>
    <row r="12">
      <c r="A12" s="4" t="inlineStr">
        <is>
          <t>Other comprehensive (loss) income before reclassifications</t>
        </is>
      </c>
      <c r="B12" s="5" t="n">
        <v>-48532</v>
      </c>
      <c r="C12" s="5" t="n">
        <v>-32723</v>
      </c>
      <c r="D12" s="5" t="n">
        <v>-2252</v>
      </c>
    </row>
    <row r="13">
      <c r="A13" s="4" t="inlineStr">
        <is>
          <t>Amounts reclassified from accumulated other comprehensive loss</t>
        </is>
      </c>
      <c r="B13" s="5" t="n">
        <v>13897</v>
      </c>
      <c r="C13" s="5" t="n">
        <v>227</v>
      </c>
      <c r="D13" s="5" t="n">
        <v>-574</v>
      </c>
    </row>
    <row r="14">
      <c r="A14" s="4" t="inlineStr">
        <is>
          <t>Ending Balance</t>
        </is>
      </c>
      <c r="B14" s="5" t="n">
        <v>-57415</v>
      </c>
      <c r="C14" s="5" t="n">
        <v>-22780</v>
      </c>
      <c r="D14" s="5" t="n">
        <v>9716</v>
      </c>
    </row>
    <row r="15">
      <c r="A15" s="4" t="inlineStr">
        <is>
          <t>Net unrealized gain on marketable securities</t>
        </is>
      </c>
    </row>
    <row r="16">
      <c r="A16" s="3" t="inlineStr">
        <is>
          <t>Accumulated Other Comprehensive Income (Loss) of the Company [Roll Forward]</t>
        </is>
      </c>
    </row>
    <row r="17">
      <c r="A17" s="4" t="inlineStr">
        <is>
          <t>Stockholders' Equity, Including Portion Attributable to Noncontrolling Interest</t>
        </is>
      </c>
      <c r="B17" s="5" t="n">
        <v>1021</v>
      </c>
      <c r="C17" s="5" t="n">
        <v>2277</v>
      </c>
      <c r="D17" s="5" t="n">
        <v>1093</v>
      </c>
      <c r="E17" s="5" t="n">
        <v>1021</v>
      </c>
      <c r="F17" s="5" t="n">
        <v>2277</v>
      </c>
      <c r="G17" s="5" t="n">
        <v>1042</v>
      </c>
    </row>
    <row r="18">
      <c r="A18" s="4" t="inlineStr">
        <is>
          <t>Other comprehensive (loss) income before reclassifications</t>
        </is>
      </c>
      <c r="B18" s="5" t="n">
        <v>-1256</v>
      </c>
      <c r="C18" s="5" t="n">
        <v>1184</v>
      </c>
      <c r="D18" s="5" t="n">
        <v>51</v>
      </c>
    </row>
    <row r="19">
      <c r="A19" s="4" t="inlineStr">
        <is>
          <t>Amounts reclassified from accumulated other comprehensive loss</t>
        </is>
      </c>
      <c r="B19" s="5" t="n">
        <v>0</v>
      </c>
      <c r="C19" s="5" t="n">
        <v>0</v>
      </c>
      <c r="D19" s="5" t="n">
        <v>0</v>
      </c>
    </row>
    <row r="20">
      <c r="A20" s="4" t="inlineStr">
        <is>
          <t>Ending Balance</t>
        </is>
      </c>
      <c r="B20" s="5" t="n">
        <v>1021</v>
      </c>
      <c r="C20" s="5" t="n">
        <v>2277</v>
      </c>
      <c r="D20" s="5" t="n">
        <v>1093</v>
      </c>
    </row>
    <row r="21">
      <c r="A21" s="4" t="inlineStr">
        <is>
          <t>Accumulated Other Comprehensive Income</t>
        </is>
      </c>
    </row>
    <row r="22">
      <c r="A22" s="3" t="inlineStr">
        <is>
          <t>Accumulated Other Comprehensive Income (Loss) of the Company [Roll Forward]</t>
        </is>
      </c>
    </row>
    <row r="23">
      <c r="A23" s="4" t="inlineStr">
        <is>
          <t>Stockholders' Equity, Including Portion Attributable to Noncontrolling Interest</t>
        </is>
      </c>
      <c r="B23" s="5" t="n">
        <v>-67247</v>
      </c>
      <c r="C23" s="5" t="n">
        <v>-28485</v>
      </c>
      <c r="D23" s="5" t="n">
        <v>15108</v>
      </c>
      <c r="E23" s="5" t="n">
        <v>-67247</v>
      </c>
      <c r="F23" s="5" t="n">
        <v>-28485</v>
      </c>
      <c r="G23" s="5" t="n">
        <v>18604</v>
      </c>
    </row>
    <row r="24">
      <c r="A24" s="4" t="inlineStr">
        <is>
          <t>Ending Balance</t>
        </is>
      </c>
      <c r="B24" s="5" t="n">
        <v>-67247</v>
      </c>
      <c r="C24" s="5" t="n">
        <v>-28485</v>
      </c>
      <c r="D24" s="5" t="n">
        <v>15108</v>
      </c>
    </row>
    <row r="25">
      <c r="A25" s="4" t="inlineStr">
        <is>
          <t>Joint venture</t>
        </is>
      </c>
    </row>
    <row r="26">
      <c r="A26" s="3" t="inlineStr">
        <is>
          <t>Accumulated Other Comprehensive Income (Loss) of the Company [Roll Forward]</t>
        </is>
      </c>
    </row>
    <row r="27">
      <c r="A27" s="4" t="inlineStr">
        <is>
          <t>Stockholders' Equity, Including Portion Attributable to Noncontrolling Interest</t>
        </is>
      </c>
      <c r="B27" s="5" t="n">
        <v>6349006</v>
      </c>
      <c r="C27" s="5" t="n">
        <v>5437142</v>
      </c>
      <c r="E27" s="5" t="n">
        <v>6349006</v>
      </c>
      <c r="F27" s="5" t="n">
        <v>5437142</v>
      </c>
    </row>
    <row r="28">
      <c r="A28" s="4" t="inlineStr">
        <is>
          <t>Ending Balance</t>
        </is>
      </c>
      <c r="B28" s="5" t="n">
        <v>6349006</v>
      </c>
      <c r="C28" s="5" t="n">
        <v>5437142</v>
      </c>
    </row>
    <row r="29">
      <c r="A29" s="4" t="inlineStr">
        <is>
          <t>Joint venture | Net unrealized (loss) gain on derivative instruments</t>
        </is>
      </c>
    </row>
    <row r="30">
      <c r="A30" s="3" t="inlineStr">
        <is>
          <t>Accumulated Other Comprehensive Income (Loss) of the Company [Roll Forward]</t>
        </is>
      </c>
    </row>
    <row r="31">
      <c r="A31" s="4" t="inlineStr">
        <is>
          <t>Stockholders' Equity, Including Portion Attributable to Noncontrolling Interest</t>
        </is>
      </c>
      <c r="B31" s="5" t="n">
        <v>-10853</v>
      </c>
      <c r="C31" s="5" t="n">
        <v>-7982</v>
      </c>
      <c r="D31" s="5" t="n">
        <v>4299</v>
      </c>
      <c r="E31" s="7" t="n">
        <v>-10853</v>
      </c>
      <c r="F31" s="7" t="n">
        <v>-7982</v>
      </c>
      <c r="G31" s="7" t="n">
        <v>5020</v>
      </c>
    </row>
    <row r="32">
      <c r="A32" s="4" t="inlineStr">
        <is>
          <t>Other comprehensive (loss) income before reclassifications</t>
        </is>
      </c>
      <c r="B32" s="5" t="n">
        <v>-7573</v>
      </c>
      <c r="C32" s="5" t="n">
        <v>-11956</v>
      </c>
      <c r="D32" s="5" t="n">
        <v>-103</v>
      </c>
    </row>
    <row r="33">
      <c r="A33" s="4" t="inlineStr">
        <is>
          <t>Amounts reclassified from accumulated other comprehensive loss</t>
        </is>
      </c>
      <c r="B33" s="5" t="n">
        <v>4702</v>
      </c>
      <c r="C33" s="5" t="n">
        <v>-325</v>
      </c>
      <c r="D33" s="5" t="n">
        <v>-618</v>
      </c>
    </row>
    <row r="34">
      <c r="A34" s="4" t="inlineStr">
        <is>
          <t>Ending Balance</t>
        </is>
      </c>
      <c r="B34" s="7" t="n">
        <v>-10853</v>
      </c>
      <c r="C34" s="7" t="n">
        <v>-7982</v>
      </c>
      <c r="D34" s="7" t="n">
        <v>42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1" customWidth="1" min="5" max="5"/>
    <col width="21" customWidth="1" min="6" max="6"/>
    <col width="21" customWidth="1" min="7" max="7"/>
  </cols>
  <sheetData>
    <row r="1">
      <c r="A1" s="1" t="inlineStr">
        <is>
          <t>Fair Value Measurements (Details) $ in Thousands</t>
        </is>
      </c>
      <c r="B1" s="2" t="inlineStr">
        <is>
          <t>1 Months Ended</t>
        </is>
      </c>
      <c r="E1" s="2" t="inlineStr">
        <is>
          <t>12 Months Ended</t>
        </is>
      </c>
    </row>
    <row r="2">
      <c r="B2" s="2" t="inlineStr">
        <is>
          <t>Dec. 31, 2020USD ($)retailAsset</t>
        </is>
      </c>
      <c r="C2" s="2" t="inlineStr">
        <is>
          <t>May 31, 2018USD ($)</t>
        </is>
      </c>
      <c r="D2" s="2" t="inlineStr">
        <is>
          <t>Jan. 31, 2018USD ($)</t>
        </is>
      </c>
      <c r="E2" s="2" t="inlineStr">
        <is>
          <t>Dec. 31, 2020USD ($)</t>
        </is>
      </c>
      <c r="F2" s="2" t="inlineStr">
        <is>
          <t>Dec. 31, 2019USD ($)</t>
        </is>
      </c>
      <c r="G2" s="2" t="inlineStr">
        <is>
          <t>Dec. 31, 2018USD ($)</t>
        </is>
      </c>
    </row>
    <row r="3">
      <c r="A3" s="3" t="inlineStr">
        <is>
          <t>Fair Value of Financial Instruments</t>
        </is>
      </c>
    </row>
    <row r="4">
      <c r="A4" s="4" t="inlineStr">
        <is>
          <t>Marketable securities</t>
        </is>
      </c>
      <c r="B4" s="7" t="n">
        <v>28570</v>
      </c>
      <c r="E4" s="7" t="n">
        <v>28570</v>
      </c>
      <c r="F4" s="7" t="n">
        <v>29887</v>
      </c>
    </row>
    <row r="5">
      <c r="A5" s="4" t="inlineStr">
        <is>
          <t>Interest rate cap and swap agreements (included in other assets)</t>
        </is>
      </c>
      <c r="B5" s="5" t="n">
        <v>28</v>
      </c>
      <c r="E5" s="5" t="n">
        <v>28</v>
      </c>
      <c r="F5" s="5" t="n">
        <v>4419</v>
      </c>
    </row>
    <row r="6">
      <c r="A6" s="4" t="inlineStr">
        <is>
          <t>Asset impairment loss</t>
        </is>
      </c>
      <c r="G6" s="7" t="n">
        <v>221900</v>
      </c>
    </row>
    <row r="7">
      <c r="A7" s="4" t="inlineStr">
        <is>
          <t>Purchase price and other fair value adjustment</t>
        </is>
      </c>
      <c r="E7" s="5" t="n">
        <v>187522</v>
      </c>
      <c r="F7" s="5" t="n">
        <v>69389</v>
      </c>
      <c r="G7" s="7" t="n">
        <v>57385</v>
      </c>
    </row>
    <row r="8">
      <c r="A8" s="4" t="inlineStr">
        <is>
          <t>Debt and preferred equity investments</t>
        </is>
      </c>
      <c r="B8" s="5" t="n">
        <v>1076542</v>
      </c>
      <c r="E8" s="5" t="n">
        <v>1076542</v>
      </c>
      <c r="F8" s="5" t="n">
        <v>1580306</v>
      </c>
    </row>
    <row r="9">
      <c r="A9" s="4" t="inlineStr">
        <is>
          <t>2 Herald Square</t>
        </is>
      </c>
    </row>
    <row r="10">
      <c r="A10" s="3" t="inlineStr">
        <is>
          <t>Fair Value of Financial Instruments</t>
        </is>
      </c>
    </row>
    <row r="11">
      <c r="A11" s="4" t="inlineStr">
        <is>
          <t>Notes receivable</t>
        </is>
      </c>
      <c r="C11" s="7" t="n">
        <v>250500</v>
      </c>
    </row>
    <row r="12">
      <c r="A12" s="4" t="inlineStr">
        <is>
          <t>Interest receivable</t>
        </is>
      </c>
      <c r="C12" s="5" t="n">
        <v>7700</v>
      </c>
    </row>
    <row r="13">
      <c r="A13" s="4" t="inlineStr">
        <is>
          <t>Purchase price fair value adjustment</t>
        </is>
      </c>
      <c r="C13" s="7" t="n">
        <v>8100</v>
      </c>
    </row>
    <row r="14">
      <c r="A14" s="4" t="inlineStr">
        <is>
          <t>Carrying Value</t>
        </is>
      </c>
    </row>
    <row r="15">
      <c r="A15" s="3" t="inlineStr">
        <is>
          <t>Fair Value of Financial Instruments</t>
        </is>
      </c>
    </row>
    <row r="16">
      <c r="A16" s="4" t="inlineStr">
        <is>
          <t>Fixed rate debt</t>
        </is>
      </c>
      <c r="B16" s="5" t="n">
        <v>3135572</v>
      </c>
      <c r="E16" s="5" t="n">
        <v>3135572</v>
      </c>
      <c r="F16" s="5" t="n">
        <v>3536286</v>
      </c>
    </row>
    <row r="17">
      <c r="A17" s="4" t="inlineStr">
        <is>
          <t>Variable rate debt</t>
        </is>
      </c>
      <c r="B17" s="5" t="n">
        <v>1827677</v>
      </c>
      <c r="E17" s="5" t="n">
        <v>1827677</v>
      </c>
      <c r="F17" s="5" t="n">
        <v>2018434</v>
      </c>
    </row>
    <row r="18">
      <c r="A18" s="4" t="inlineStr">
        <is>
          <t>Total</t>
        </is>
      </c>
      <c r="B18" s="5" t="n">
        <v>4963249</v>
      </c>
      <c r="E18" s="5" t="n">
        <v>4963249</v>
      </c>
      <c r="F18" s="5" t="n">
        <v>5554720</v>
      </c>
    </row>
    <row r="19">
      <c r="A19" s="4" t="inlineStr">
        <is>
          <t>Fair Value</t>
        </is>
      </c>
    </row>
    <row r="20">
      <c r="A20" s="3" t="inlineStr">
        <is>
          <t>Fair Value of Financial Instruments</t>
        </is>
      </c>
    </row>
    <row r="21">
      <c r="A21" s="4" t="inlineStr">
        <is>
          <t>Marketable securities</t>
        </is>
      </c>
      <c r="B21" s="5" t="n">
        <v>28570</v>
      </c>
      <c r="E21" s="5" t="n">
        <v>28570</v>
      </c>
      <c r="F21" s="5" t="n">
        <v>29887</v>
      </c>
    </row>
    <row r="22">
      <c r="A22" s="4" t="inlineStr">
        <is>
          <t>Total</t>
        </is>
      </c>
      <c r="B22" s="5" t="n">
        <v>5059815</v>
      </c>
      <c r="E22" s="5" t="n">
        <v>5059815</v>
      </c>
      <c r="F22" s="5" t="n">
        <v>5661484</v>
      </c>
    </row>
    <row r="23">
      <c r="A23" s="4" t="inlineStr">
        <is>
          <t>Estimated fair value of debt and preferred equity investments, low end of range</t>
        </is>
      </c>
      <c r="B23" s="5" t="n">
        <v>1000000</v>
      </c>
      <c r="E23" s="5" t="n">
        <v>1000000</v>
      </c>
      <c r="F23" s="5" t="n">
        <v>1600000</v>
      </c>
    </row>
    <row r="24">
      <c r="A24" s="4" t="inlineStr">
        <is>
          <t>Estimated fair value of debt and preferred equity investments, high end of range</t>
        </is>
      </c>
      <c r="B24" s="5" t="n">
        <v>1100000</v>
      </c>
      <c r="E24" s="5" t="n">
        <v>1100000</v>
      </c>
      <c r="F24" s="5" t="n">
        <v>1700000</v>
      </c>
    </row>
    <row r="25">
      <c r="A25" s="4" t="inlineStr">
        <is>
          <t>Level 1</t>
        </is>
      </c>
    </row>
    <row r="26">
      <c r="A26" s="3" t="inlineStr">
        <is>
          <t>Fair Value of Financial Instruments</t>
        </is>
      </c>
    </row>
    <row r="27">
      <c r="A27" s="4" t="inlineStr">
        <is>
          <t>Interest rate cap and swap agreements (included in other assets)</t>
        </is>
      </c>
      <c r="B27" s="5" t="n">
        <v>0</v>
      </c>
      <c r="E27" s="5" t="n">
        <v>0</v>
      </c>
      <c r="F27" s="5" t="n">
        <v>0</v>
      </c>
    </row>
    <row r="28">
      <c r="A28" s="4" t="inlineStr">
        <is>
          <t>Level 2</t>
        </is>
      </c>
    </row>
    <row r="29">
      <c r="A29" s="3" t="inlineStr">
        <is>
          <t>Fair Value of Financial Instruments</t>
        </is>
      </c>
    </row>
    <row r="30">
      <c r="A30" s="4" t="inlineStr">
        <is>
          <t>Interest rate cap and swap agreements (included in other assets)</t>
        </is>
      </c>
      <c r="B30" s="5" t="n">
        <v>28</v>
      </c>
      <c r="E30" s="5" t="n">
        <v>28</v>
      </c>
      <c r="F30" s="5" t="n">
        <v>4419</v>
      </c>
    </row>
    <row r="31">
      <c r="A31" s="4" t="inlineStr">
        <is>
          <t>Level 3</t>
        </is>
      </c>
    </row>
    <row r="32">
      <c r="A32" s="3" t="inlineStr">
        <is>
          <t>Fair Value of Financial Instruments</t>
        </is>
      </c>
    </row>
    <row r="33">
      <c r="A33" s="4" t="inlineStr">
        <is>
          <t>Marketable securities</t>
        </is>
      </c>
      <c r="B33" s="5" t="n">
        <v>0</v>
      </c>
      <c r="E33" s="5" t="n">
        <v>0</v>
      </c>
      <c r="F33" s="5" t="n">
        <v>0</v>
      </c>
    </row>
    <row r="34">
      <c r="A34" s="4" t="inlineStr">
        <is>
          <t>Interest rate cap and swap agreements (included in other assets)</t>
        </is>
      </c>
      <c r="B34" s="5" t="n">
        <v>0</v>
      </c>
      <c r="E34" s="5" t="n">
        <v>0</v>
      </c>
      <c r="F34" s="5" t="n">
        <v>0</v>
      </c>
    </row>
    <row r="35">
      <c r="A35" s="4" t="inlineStr">
        <is>
          <t>Level 3 | Carrying Value</t>
        </is>
      </c>
    </row>
    <row r="36">
      <c r="A36" s="3" t="inlineStr">
        <is>
          <t>Fair Value of Financial Instruments</t>
        </is>
      </c>
    </row>
    <row r="37">
      <c r="A37" s="4" t="inlineStr">
        <is>
          <t>Debt and preferred equity investments</t>
        </is>
      </c>
      <c r="B37" s="5" t="n">
        <v>1076542</v>
      </c>
      <c r="E37" s="5" t="n">
        <v>1076542</v>
      </c>
      <c r="F37" s="5" t="n">
        <v>1580306</v>
      </c>
    </row>
    <row r="38">
      <c r="A38" s="4" t="inlineStr">
        <is>
          <t>Level 3 | Fair Value</t>
        </is>
      </c>
    </row>
    <row r="39">
      <c r="A39" s="3" t="inlineStr">
        <is>
          <t>Fair Value of Financial Instruments</t>
        </is>
      </c>
    </row>
    <row r="40">
      <c r="A40" s="4" t="inlineStr">
        <is>
          <t>Fixed rate debt</t>
        </is>
      </c>
      <c r="B40" s="5" t="n">
        <v>3237075</v>
      </c>
      <c r="E40" s="5" t="n">
        <v>3237075</v>
      </c>
      <c r="F40" s="5" t="n">
        <v>3642770</v>
      </c>
    </row>
    <row r="41">
      <c r="A41" s="4" t="inlineStr">
        <is>
          <t>Variable rate debt</t>
        </is>
      </c>
      <c r="B41" s="5" t="n">
        <v>1822740</v>
      </c>
      <c r="E41" s="5" t="n">
        <v>1822740</v>
      </c>
      <c r="F41" s="5" t="n">
        <v>2018714</v>
      </c>
    </row>
    <row r="42">
      <c r="A42" s="4" t="inlineStr">
        <is>
          <t>Equity marketable securities | Level 1</t>
        </is>
      </c>
    </row>
    <row r="43">
      <c r="A43" s="3" t="inlineStr">
        <is>
          <t>Fair Value of Financial Instruments</t>
        </is>
      </c>
    </row>
    <row r="44">
      <c r="A44" s="4" t="inlineStr">
        <is>
          <t>Marketable securities</t>
        </is>
      </c>
      <c r="B44" s="5" t="n">
        <v>0</v>
      </c>
      <c r="E44" s="5" t="n">
        <v>0</v>
      </c>
      <c r="F44" s="5" t="n">
        <v>0</v>
      </c>
    </row>
    <row r="45">
      <c r="A45" s="4" t="inlineStr">
        <is>
          <t>Mortgage-backed securities</t>
        </is>
      </c>
    </row>
    <row r="46">
      <c r="A46" s="3" t="inlineStr">
        <is>
          <t>Fair Value of Financial Instruments</t>
        </is>
      </c>
    </row>
    <row r="47">
      <c r="A47" s="4" t="inlineStr">
        <is>
          <t>Marketable securities</t>
        </is>
      </c>
      <c r="B47" s="5" t="n">
        <v>28570</v>
      </c>
      <c r="E47" s="5" t="n">
        <v>28570</v>
      </c>
      <c r="F47" s="5" t="n">
        <v>29887</v>
      </c>
    </row>
    <row r="48">
      <c r="A48" s="4" t="inlineStr">
        <is>
          <t>Mortgage-backed securities | Level 2</t>
        </is>
      </c>
    </row>
    <row r="49">
      <c r="A49" s="3" t="inlineStr">
        <is>
          <t>Fair Value of Financial Instruments</t>
        </is>
      </c>
    </row>
    <row r="50">
      <c r="A50" s="4" t="inlineStr">
        <is>
          <t>Marketable securities</t>
        </is>
      </c>
      <c r="B50" s="7" t="n">
        <v>28570</v>
      </c>
      <c r="E50" s="7" t="n">
        <v>28570</v>
      </c>
      <c r="F50" s="5" t="n">
        <v>29887</v>
      </c>
    </row>
    <row r="51">
      <c r="A51" s="4" t="inlineStr">
        <is>
          <t>106 Spring Street And 133 Greene Street</t>
        </is>
      </c>
    </row>
    <row r="52">
      <c r="A52" s="3" t="inlineStr">
        <is>
          <t>Fair Value of Financial Instruments</t>
        </is>
      </c>
    </row>
    <row r="53">
      <c r="A53" s="4" t="inlineStr">
        <is>
          <t>Number of impaired retail assets | retailAsset</t>
        </is>
      </c>
      <c r="B53" s="5" t="n">
        <v>2</v>
      </c>
    </row>
    <row r="54">
      <c r="A54" s="4" t="inlineStr">
        <is>
          <t>106 Spring Street</t>
        </is>
      </c>
    </row>
    <row r="55">
      <c r="A55" s="3" t="inlineStr">
        <is>
          <t>Fair Value of Financial Instruments</t>
        </is>
      </c>
    </row>
    <row r="56">
      <c r="A56" s="4" t="inlineStr">
        <is>
          <t>Asset impairment loss</t>
        </is>
      </c>
      <c r="B56" s="7" t="n">
        <v>39700</v>
      </c>
    </row>
    <row r="57">
      <c r="A57" s="4" t="inlineStr">
        <is>
          <t>133 Greene Street</t>
        </is>
      </c>
    </row>
    <row r="58">
      <c r="A58" s="3" t="inlineStr">
        <is>
          <t>Fair Value of Financial Instruments</t>
        </is>
      </c>
    </row>
    <row r="59">
      <c r="A59" s="4" t="inlineStr">
        <is>
          <t>Asset impairment loss</t>
        </is>
      </c>
      <c r="B59" s="7" t="n">
        <v>14100</v>
      </c>
    </row>
    <row r="60">
      <c r="A60" s="4" t="inlineStr">
        <is>
          <t>One Madison Avenue</t>
        </is>
      </c>
    </row>
    <row r="61">
      <c r="A61" s="3" t="inlineStr">
        <is>
          <t>Fair Value of Financial Instruments</t>
        </is>
      </c>
    </row>
    <row r="62">
      <c r="A62" s="4" t="inlineStr">
        <is>
          <t>Ownership percentage deconsolidated</t>
        </is>
      </c>
      <c r="B62" s="4" t="inlineStr">
        <is>
          <t>50.50%</t>
        </is>
      </c>
      <c r="E62" s="4" t="inlineStr">
        <is>
          <t>50.50%</t>
        </is>
      </c>
    </row>
    <row r="63">
      <c r="A63" s="4" t="inlineStr">
        <is>
          <t>Investment fair value adjustment</t>
        </is>
      </c>
      <c r="E63" s="7" t="n">
        <v>187500</v>
      </c>
    </row>
    <row r="64">
      <c r="A64" s="4" t="inlineStr">
        <is>
          <t>919 Third Avenue</t>
        </is>
      </c>
    </row>
    <row r="65">
      <c r="A65" s="3" t="inlineStr">
        <is>
          <t>Fair Value of Financial Instruments</t>
        </is>
      </c>
    </row>
    <row r="66">
      <c r="A66" s="4" t="inlineStr">
        <is>
          <t>Purchase price and other fair value adjustment</t>
        </is>
      </c>
      <c r="D66" s="7" t="n">
        <v>49300</v>
      </c>
    </row>
    <row r="67">
      <c r="A67" s="4" t="inlineStr">
        <is>
          <t>Accrued Interest Payable and Other</t>
        </is>
      </c>
    </row>
    <row r="68">
      <c r="A68" s="3" t="inlineStr">
        <is>
          <t>Fair Value of Financial Instruments</t>
        </is>
      </c>
    </row>
    <row r="69">
      <c r="A69" s="4" t="inlineStr">
        <is>
          <t>Interest rate cap and swap agreements (included in accrued interest payable and other liabilities)</t>
        </is>
      </c>
      <c r="B69" s="7" t="n">
        <v>61217</v>
      </c>
      <c r="E69" s="5" t="n">
        <v>61217</v>
      </c>
      <c r="F69" s="5" t="n">
        <v>29110</v>
      </c>
    </row>
    <row r="70">
      <c r="A70" s="4" t="inlineStr">
        <is>
          <t>Accrued Interest Payable and Other | Level 1</t>
        </is>
      </c>
    </row>
    <row r="71">
      <c r="A71" s="3" t="inlineStr">
        <is>
          <t>Fair Value of Financial Instruments</t>
        </is>
      </c>
    </row>
    <row r="72">
      <c r="A72" s="4" t="inlineStr">
        <is>
          <t>Interest rate cap and swap agreements (included in accrued interest payable and other liabilities)</t>
        </is>
      </c>
      <c r="B72" s="5" t="n">
        <v>0</v>
      </c>
      <c r="E72" s="5" t="n">
        <v>0</v>
      </c>
      <c r="F72" s="5" t="n">
        <v>0</v>
      </c>
    </row>
    <row r="73">
      <c r="A73" s="4" t="inlineStr">
        <is>
          <t>Accrued Interest Payable and Other | Level 2</t>
        </is>
      </c>
    </row>
    <row r="74">
      <c r="A74" s="3" t="inlineStr">
        <is>
          <t>Fair Value of Financial Instruments</t>
        </is>
      </c>
    </row>
    <row r="75">
      <c r="A75" s="4" t="inlineStr">
        <is>
          <t>Interest rate cap and swap agreements (included in accrued interest payable and other liabilities)</t>
        </is>
      </c>
      <c r="B75" s="5" t="n">
        <v>61217</v>
      </c>
      <c r="E75" s="5" t="n">
        <v>61217</v>
      </c>
      <c r="F75" s="5" t="n">
        <v>29110</v>
      </c>
    </row>
    <row r="76">
      <c r="A76" s="4" t="inlineStr">
        <is>
          <t>Accrued Interest Payable and Other | Level 3</t>
        </is>
      </c>
    </row>
    <row r="77">
      <c r="A77" s="3" t="inlineStr">
        <is>
          <t>Fair Value of Financial Instruments</t>
        </is>
      </c>
    </row>
    <row r="78">
      <c r="A78" s="4" t="inlineStr">
        <is>
          <t>Interest rate cap and swap agreements (included in accrued interest payable and other liabilities)</t>
        </is>
      </c>
      <c r="B78" s="7" t="n">
        <v>0</v>
      </c>
      <c r="E78" s="7" t="n">
        <v>0</v>
      </c>
      <c r="F78" s="7" t="n">
        <v>0</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0:13Z</dcterms:created>
  <dcterms:modified xmlns:dcterms="http://purl.org/dc/terms/" xmlns:xsi="http://www.w3.org/2001/XMLSchema-instance" xsi:type="dcterms:W3CDTF">2021-02-26T17:00:13Z</dcterms:modified>
</cp:coreProperties>
</file>